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8" r:id="rId3"/>
    <sheet name="Consolidated_Statements_Of_Ope" sheetId="4" r:id="rId4"/>
    <sheet name="Consolidated_Statements_Of_Com" sheetId="5" r:id="rId5"/>
    <sheet name="Consolidated_Statements_Of_Sto" sheetId="79" r:id="rId6"/>
    <sheet name="Consolidated_Statements_Of_Cas" sheetId="7" r:id="rId7"/>
    <sheet name="Business_And_Summary_Of_Signif" sheetId="80" r:id="rId8"/>
    <sheet name="Discontinued_Operation" sheetId="81" r:id="rId9"/>
    <sheet name="Loans" sheetId="82" r:id="rId10"/>
    <sheet name="Allowance_For_Loan_Losses" sheetId="83" r:id="rId11"/>
    <sheet name="Securities_Purchased_Under_Res" sheetId="84" r:id="rId12"/>
    <sheet name="Investment_Securities" sheetId="85" r:id="rId13"/>
    <sheet name="LongTerm_Borrowings" sheetId="86" r:id="rId14"/>
    <sheet name="Derivative_Financial_Instrumen" sheetId="87" r:id="rId15"/>
    <sheet name="Fair_Value" sheetId="88" r:id="rId16"/>
    <sheet name="Regulatory_Capital" sheetId="89" r:id="rId17"/>
    <sheet name="Income_Taxes" sheetId="90" r:id="rId18"/>
    <sheet name="Stockholders_Equity" sheetId="91" r:id="rId19"/>
    <sheet name="Commitments" sheetId="92" r:id="rId20"/>
    <sheet name="Contingencies" sheetId="93" r:id="rId21"/>
    <sheet name="Business_Segment_Information" sheetId="94" r:id="rId22"/>
    <sheet name="Business_And_Summary_Of_Signif1" sheetId="95" r:id="rId23"/>
    <sheet name="Discontinued_Operation_Tables" sheetId="96" r:id="rId24"/>
    <sheet name="Loans_Tables" sheetId="97" r:id="rId25"/>
    <sheet name="Allowance_For_Loan_Losses_Tabl" sheetId="98" r:id="rId26"/>
    <sheet name="Investment_Securities_Tables" sheetId="99" r:id="rId27"/>
    <sheet name="LongTerm_Borrowings_Tables" sheetId="100" r:id="rId28"/>
    <sheet name="Derivative_Financial_Instrumen1" sheetId="101" r:id="rId29"/>
    <sheet name="Fair_Value_Tables" sheetId="102" r:id="rId30"/>
    <sheet name="Regulatory_Capital_Tables" sheetId="103" r:id="rId31"/>
    <sheet name="Stockholders_Equity_Tables" sheetId="104" r:id="rId32"/>
    <sheet name="Commitments_Tables" sheetId="105" r:id="rId33"/>
    <sheet name="Business_Segment_Information_T" sheetId="106" r:id="rId34"/>
    <sheet name="Business_And_Summary_Of_Signif2" sheetId="35" r:id="rId35"/>
    <sheet name="Discontinued_Operation_Narrati" sheetId="36" r:id="rId36"/>
    <sheet name="Discontinued_Operation_Operati" sheetId="37" r:id="rId37"/>
    <sheet name="Loans_Narrative_Details" sheetId="38" r:id="rId38"/>
    <sheet name="Loans_Schedule_Of_Finance_Rece" sheetId="107" r:id="rId39"/>
    <sheet name="Loans_Finance_Receivables_By_S" sheetId="108" r:id="rId40"/>
    <sheet name="Loans_Components_Of_Net_Invest" sheetId="109" r:id="rId41"/>
    <sheet name="Loans_Finance_And_HeldForSale_" sheetId="110" r:id="rId42"/>
    <sheet name="Loans_Schedule_Of_Finance_Rece1" sheetId="111" r:id="rId43"/>
    <sheet name="Loans_Finance_Receivables_On_N" sheetId="112" r:id="rId44"/>
    <sheet name="Loans_Impaired_Loans_Details" sheetId="45" r:id="rId45"/>
    <sheet name="Allowance_For_Loan_Losses_Sche" sheetId="46" r:id="rId46"/>
    <sheet name="Securities_Purchased_Under_Res1" sheetId="113" r:id="rId47"/>
    <sheet name="Investment_Securities_Narrativ" sheetId="48" r:id="rId48"/>
    <sheet name="Investment_Securities_Schedule" sheetId="114" r:id="rId49"/>
    <sheet name="Investment_Securities_Schedule1" sheetId="50" r:id="rId50"/>
    <sheet name="Investment_Securities_Amortize" sheetId="51" r:id="rId51"/>
    <sheet name="Investment_Securities_Carrying" sheetId="52" r:id="rId52"/>
    <sheet name="Investment_Securities_Amortize1" sheetId="53" r:id="rId53"/>
    <sheet name="LongTerm_Borrowings_Narrative_" sheetId="54" r:id="rId54"/>
    <sheet name="LongTerm_Borrowings_Schedule_O" sheetId="115" r:id="rId55"/>
    <sheet name="LongTerm_Borrowings_Schedule_O1" sheetId="56" r:id="rId56"/>
    <sheet name="LongTerm_Borrowings_Schedule_O2" sheetId="57" r:id="rId57"/>
    <sheet name="Derivative_Financial_Instrumen2" sheetId="58" r:id="rId58"/>
    <sheet name="Derivative_Financial_Instrumen3" sheetId="116" r:id="rId59"/>
    <sheet name="Derivative_Financial_Instrumen4" sheetId="117" r:id="rId60"/>
    <sheet name="Derivative_Financial_Instrumen5" sheetId="61" r:id="rId61"/>
    <sheet name="Derivative_Financial_Instrumen6" sheetId="62" r:id="rId62"/>
    <sheet name="Fair_Value_Assets_And_Liabilit" sheetId="118" r:id="rId63"/>
    <sheet name="Fair_Value_Assets_Measured_At_" sheetId="119" r:id="rId64"/>
    <sheet name="Fair_Value_Changes_In_The_Esti" sheetId="65" r:id="rId65"/>
    <sheet name="Fair_Value_Carrying_And_Estima" sheetId="66" r:id="rId66"/>
    <sheet name="Regulatory_Capital_Narrative_D" sheetId="120" r:id="rId67"/>
    <sheet name="Regulatory_Capital_Components_" sheetId="121" r:id="rId68"/>
    <sheet name="Income_Taxes_Details" sheetId="69" r:id="rId69"/>
    <sheet name="Stockholders_Equity_Narrative_" sheetId="70" r:id="rId70"/>
    <sheet name="Stockholders_Equity_Components" sheetId="122" r:id="rId71"/>
    <sheet name="Stockholders_Equity_Changes_In" sheetId="72" r:id="rId72"/>
    <sheet name="Stockholders_Equity_Reclassifi" sheetId="73" r:id="rId73"/>
    <sheet name="Commitments_Narrative_Details" sheetId="123" r:id="rId74"/>
    <sheet name="Commitments_Summary_Of_CreditR" sheetId="124" r:id="rId75"/>
    <sheet name="Contingencies_Details" sheetId="125" r:id="rId76"/>
    <sheet name="Business_Segment_Information_S" sheetId="77" r:id="rId7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606" uniqueCount="218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CIT GROUP INC</t>
  </si>
  <si>
    <t>Entity Central Index Key</t>
  </si>
  <si>
    <t>Current Fiscal Year End Date</t>
  </si>
  <si>
    <t>Entity Filer Category</t>
  </si>
  <si>
    <t>Large Accelerated Filer</t>
  </si>
  <si>
    <t>Entity Common Stock, Shares Outstanding</t>
  </si>
  <si>
    <t>Consolidated Balance Sheets (USD $)</t>
  </si>
  <si>
    <t>Dec. 31, 2014</t>
  </si>
  <si>
    <t>Assets</t>
  </si>
  <si>
    <t>Cash and due from banks, including restricted balances of $223.2 and $374.0 at March 31, 2015 and December 31, 2014(1), respectively</t>
  </si>
  <si>
    <t>[1]</t>
  </si>
  <si>
    <t>Interest bearing deposits, including restricted balances of $597.1 and $590.2 at March 31, 2015 and December 31, 2014(1), respectively</t>
  </si>
  <si>
    <t>Securities purchased under agreements to resell</t>
  </si>
  <si>
    <t>Investment securities</t>
  </si>
  <si>
    <t>Assets held for sale</t>
  </si>
  <si>
    <t>Loans (see Note 7 for amounts pledged)</t>
  </si>
  <si>
    <t>Allowance for loan losses</t>
  </si>
  <si>
    <t>[2]</t>
  </si>
  <si>
    <t>Total loans, net of allowance for loan losses</t>
  </si>
  <si>
    <t>Operating lease equipment, net (see Note 7 for amounts pledged)</t>
  </si>
  <si>
    <t>Unsecured counterparty receivable</t>
  </si>
  <si>
    <t>Goodwill</t>
  </si>
  <si>
    <t>Other assets, including $199.4 and $168 at March 31, 2015 and December 31, 2014, respectively, at fair value</t>
  </si>
  <si>
    <t>Assets of discontinued operation</t>
  </si>
  <si>
    <t>Total Assets</t>
  </si>
  <si>
    <t>Liabilities</t>
  </si>
  <si>
    <t>Deposits</t>
  </si>
  <si>
    <t>Credit balances of factoring clients</t>
  </si>
  <si>
    <t>Other liabilities, including $67.5 and $62.3 at March 31, 2015 and December 31, 2014, respectively, at fair value</t>
  </si>
  <si>
    <t>Long-term borrowings, including $0,000.0 and $3,053.3 contractually due within twelve months at March 31, 2015 and December 31, 2014, respectively</t>
  </si>
  <si>
    <t>[3]</t>
  </si>
  <si>
    <t>Total Liabilities</t>
  </si>
  <si>
    <t>Stockholders' Equity</t>
  </si>
  <si>
    <t>Common stock: $0.01 par value, 600,000,000 authorized; Issued: 204,251,175 and 203,127,291 at March 31, 2015 and December 31, 2014, respectively; Outstanding: 174,279,787 and 180,920,575 at March 31, 2015 and December 31, 2014, respectively</t>
  </si>
  <si>
    <t>Paid-in capital</t>
  </si>
  <si>
    <t>Retained earnings</t>
  </si>
  <si>
    <t>Accumulated other comprehensive loss</t>
  </si>
  <si>
    <t>Treasury stock: 29,971,388 and 22,206,716 shares at March 31, 2015 and December 31, 2014 at cost, respectively</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â€™s interests in those entities, which were eliminated in consolidation. The assets of the consolidated VIEs will be used to settle the liabilities of those entities and, except for the Companyâ€™s interest in the VIEs, are not available to the creditors of CIT or any affiliates of CIT.</t>
  </si>
  <si>
    <t>Represents loans considered impaired in FSA and are accounted for under the guidance in ASC 310-30 (Loans and Debt Securities Acquired with Deteriorated Credit Quality).</t>
  </si>
  <si>
    <t>Senior Unsecured Notes at March 31, 2015 were comprised of $8,243.7 million of Unsecured Notes, $2,450.0 million of Series C Notes and $38.9 million of other unsecured debt.</t>
  </si>
  <si>
    <t>Consolidated Balance Sheets (Parenthetical) (USD $)</t>
  </si>
  <si>
    <t>In Millions, except Share data, unless otherwise specified</t>
  </si>
  <si>
    <t>Consolidated Balance Sheets [Abstract]</t>
  </si>
  <si>
    <t>Restricted cash and due from banks</t>
  </si>
  <si>
    <t>Interest bearing deposits, restricted balances</t>
  </si>
  <si>
    <t>Other assets at fair value</t>
  </si>
  <si>
    <t>Other liabilities at fair value</t>
  </si>
  <si>
    <t>Long-term borrowings, contractually due within twelve months</t>
  </si>
  <si>
    <t>Common stock, par value</t>
  </si>
  <si>
    <t>Common stock, shares authorized</t>
  </si>
  <si>
    <t>Common stock, shares issued</t>
  </si>
  <si>
    <t>Common stock, shares outstanding</t>
  </si>
  <si>
    <t>Treasury stock, shares at cost</t>
  </si>
  <si>
    <t>Consolidated Statements Of Operations (USD $)</t>
  </si>
  <si>
    <t>In Millions, except Share data in Thousands, unless otherwise specified</t>
  </si>
  <si>
    <t>Mar. 31, 2014</t>
  </si>
  <si>
    <t>Interest income</t>
  </si>
  <si>
    <t>Interest and fees on loans</t>
  </si>
  <si>
    <t>Other interest and dividends</t>
  </si>
  <si>
    <t>Interest expense</t>
  </si>
  <si>
    <t>Interest on long-term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Other expenses</t>
  </si>
  <si>
    <t>Depreciation on operating lease equipment</t>
  </si>
  <si>
    <t>Maintenance and other operating lease expenses</t>
  </si>
  <si>
    <t>Operating expenses</t>
  </si>
  <si>
    <t>Total other expenses</t>
  </si>
  <si>
    <t>Income from continuing operations before provision for income taxes</t>
  </si>
  <si>
    <t>Provision for income taxes</t>
  </si>
  <si>
    <t>Income from continuing operations, before attribution of noncontrolling interests</t>
  </si>
  <si>
    <t>Net loss attributable to noncontrolling interests, after tax</t>
  </si>
  <si>
    <t>Income from continuing operations</t>
  </si>
  <si>
    <t>Income from discontinued operation, net of taxes</t>
  </si>
  <si>
    <t>Net Income</t>
  </si>
  <si>
    <t>Basic income per common share: Income from continuing operations</t>
  </si>
  <si>
    <t>Basic income per common share: Income from discontinued operation</t>
  </si>
  <si>
    <t>Basic income per share</t>
  </si>
  <si>
    <t>Diluted income per common share: Income from continuing operations</t>
  </si>
  <si>
    <t>Diluted income per common share: Income from discontinued operation</t>
  </si>
  <si>
    <t>Diluted income per share</t>
  </si>
  <si>
    <t>Average number of common shares - basic</t>
  </si>
  <si>
    <t>Average number of common shares - diluted</t>
  </si>
  <si>
    <t>Dividends declared per common share</t>
  </si>
  <si>
    <t>Consolidated Statements Of Comprehensive Income (Loss) (USD $)</t>
  </si>
  <si>
    <t>In Millions, unless otherwise specified</t>
  </si>
  <si>
    <t>Consolidated Statements Of Comprehensive Income (Loss) [Abstract]</t>
  </si>
  <si>
    <t>Other comprehensive income (loss), net of tax:</t>
  </si>
  <si>
    <t>Foreign currency translation adjustments</t>
  </si>
  <si>
    <t>Net unrealized gains (losses) on available for sale securities</t>
  </si>
  <si>
    <t>Changes in benefit plans net gain (loss) and prior service (cost)/credit</t>
  </si>
  <si>
    <t>Other comprehensive income (loss), net of tax</t>
  </si>
  <si>
    <t>Comprehensive income before noncontrolling interests and discontinued operation</t>
  </si>
  <si>
    <t>Comprehensive income attributable to noncontrolling interests</t>
  </si>
  <si>
    <t>Comprehensive income</t>
  </si>
  <si>
    <t>Consolidated Statements Of Stockholders' Equity (USD $)</t>
  </si>
  <si>
    <t>In Millions</t>
  </si>
  <si>
    <t>Common Stock [Member]</t>
  </si>
  <si>
    <t>Paid-In Capital [Member]</t>
  </si>
  <si>
    <t>Retained Earnings (Accumulated Deficit) [Member]</t>
  </si>
  <si>
    <t>Accumulated Other Comprehensive Loss [Member]</t>
  </si>
  <si>
    <t>Treasury Stock [Member]</t>
  </si>
  <si>
    <t>Noncontrolling Minority Interest [Member]</t>
  </si>
  <si>
    <t>Total</t>
  </si>
  <si>
    <t>Beginning balance at Dec. 31, 2013</t>
  </si>
  <si>
    <t>Net income (loss)</t>
  </si>
  <si>
    <t>Dividends paid</t>
  </si>
  <si>
    <t>Amortization of restricted stock, stock option and performance shares expenses and shares withheld to cover taxes upon vesting</t>
  </si>
  <si>
    <t>Repurchase of common stock</t>
  </si>
  <si>
    <t>Employee stock purchase plan</t>
  </si>
  <si>
    <t>Distribution of earnings and capital</t>
  </si>
  <si>
    <t>Ending balance at Mar. 31, 2014</t>
  </si>
  <si>
    <t>Beginning balance at Dec. 31, 2014</t>
  </si>
  <si>
    <t>Purchase of noncontrolling interest</t>
  </si>
  <si>
    <t>Ending balance at Mar. 31, 2015</t>
  </si>
  <si>
    <t>Consolidated Statements Of Cash Flows (USD $)</t>
  </si>
  <si>
    <t>Cash Flows From Operations</t>
  </si>
  <si>
    <t>Net income</t>
  </si>
  <si>
    <t>Adjustments to reconcile net income to net cash flows from operations:</t>
  </si>
  <si>
    <t>Net depreciation, amortization and (accretion)</t>
  </si>
  <si>
    <t>Net gains on equipment, receivable and investment sales</t>
  </si>
  <si>
    <t>Provision for deferred income taxes</t>
  </si>
  <si>
    <t>Increase in finance receivables held for sale</t>
  </si>
  <si>
    <t>Increase in other assets</t>
  </si>
  <si>
    <t>Decrease in accrued liabilities and payables</t>
  </si>
  <si>
    <t>Net cash flows provided by operations</t>
  </si>
  <si>
    <t>Cash Flows From Investing Activities</t>
  </si>
  <si>
    <t>Loans originated and purchased</t>
  </si>
  <si>
    <t>Principal collections of loans</t>
  </si>
  <si>
    <t>Purchases of investment securities</t>
  </si>
  <si>
    <t>Proceeds from maturities of investment securities</t>
  </si>
  <si>
    <t>Proceeds from asset and receivable sales</t>
  </si>
  <si>
    <t>Purchases of assets to be leased and other equipment</t>
  </si>
  <si>
    <t>Decrease in short-term factoring receivables</t>
  </si>
  <si>
    <t>Acquisitions, net of cash received</t>
  </si>
  <si>
    <t>Change in restricted cash</t>
  </si>
  <si>
    <t>Net cash flows provided by (used in) investing activities</t>
  </si>
  <si>
    <t>Cash Flows From Financing Activities</t>
  </si>
  <si>
    <t>Proceeds from the issuance of term debt</t>
  </si>
  <si>
    <t>Repayments of term debt</t>
  </si>
  <si>
    <t>Net increase in deposits</t>
  </si>
  <si>
    <t>Collection of security deposits and maintenance funds</t>
  </si>
  <si>
    <t>Use of security deposits and maintenance funds</t>
  </si>
  <si>
    <t>Net cash flows (used in) provided by financing activities</t>
  </si>
  <si>
    <t>Decrease in unrestricted cash and cash equivalents</t>
  </si>
  <si>
    <t>Unrestricted cash and cash equivalents, beginning of period</t>
  </si>
  <si>
    <t>Unrestricted cash and cash equivalents, end of period</t>
  </si>
  <si>
    <t>Supplementary Cash Flow Disclosure</t>
  </si>
  <si>
    <t>Interest paid</t>
  </si>
  <si>
    <t>Federal, foreign, state and local income taxes paid, net</t>
  </si>
  <si>
    <t>Supplementary Non Cash Flow Disclosure</t>
  </si>
  <si>
    <t>Transfer of assets from held for investment to held for sale</t>
  </si>
  <si>
    <t>Transfer of assets from held for sale to held for investment</t>
  </si>
  <si>
    <t>Business And Summary Of Significant Accounting Policies</t>
  </si>
  <si>
    <t>Business And Summary Of Significant Accounting Policies [Abstract]</t>
  </si>
  <si>
    <t>NOTE 1 — BUSINESS AND SUMMARY OF SIGNIFICANT ACCOUNTING POLICIES</t>
  </si>
  <si>
    <t>CIT Group Inc., together with its subsidiaries (collectively “CIT” or the “Company”), has provided financial solutions to its clients since its formation in 1908. The Company provides financing,  leasing and advisory services principally to middle market companies in a wide variety of industries primarily in North America, and equipment financing and leasing solutions to the transportation industry worldwide.  CIT became a bank holding company (“BHC”) in December 2008 and a financial holding company (“FHC”) in July 2013.  CIT is regulated by the Board of Governors of the Federal Reserve System (“FRB”) and the Federal Reserve Bank of New York (“FRBNY”) under the U.S. Bank Holding Company Act of 1956.  CIT Bank (the “Bank”), a wholly-owned subsidiary, is a Utah state chartered bank located in Salt Lake City,  and is regulated by the Federal Deposit Insurance Corporation (“FDIC”) and the Utah Department of Financial Institutions (“UDFI”).  The Company operates primarily in North America, with locations in Europe and Asia.</t>
  </si>
  <si>
    <t>BASIS OF PRESENTATION</t>
  </si>
  <si>
    <t>Principles of Consolidation</t>
  </si>
  <si>
    <t>The accompanying consolidated financial statements include financial information related to CIT Group Inc. and its majority-owned subsidiaries and those variable interest entities (“VIEs”) where the Company is the primary beneficiary.</t>
  </si>
  <si>
    <t xml:space="preserve">In preparing the consolidated financial statements, all significant inter-company accounts and transactions have been eliminated. Assets held in an agency or fiduciary capacity are not included in the consolidated financial statements. </t>
  </si>
  <si>
    <t>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have not been audited by an independent registered public accounting firm in accordance with standards of the Public Company Accounting Oversight Board (U.S.), but in the opinion of management include all adjustments, consisting only of normal recurring adjustments, necessary for a fair presentation of CIT’s financial position, results of operations and cash flows in accordance with GAAP. These consolidated financial statements should be read in conjunction with our current Form 10-K on file.</t>
  </si>
  <si>
    <t>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and goodwill assets. Additionally where applicable, the policies conform to accounting and reporting guidelines prescribed by bank regulatory authorities.</t>
  </si>
  <si>
    <t>Discontinued Operation</t>
  </si>
  <si>
    <r>
      <t xml:space="preserve">On April 25, 2014, the Company completed the sale of its student lending business.  As a result, the student lending business is reported as a discontinued operation for all periods.  The business had been included in the Non-Strategic Portfolios segment and consisted of a portfolio of U.S. Government-guaranteed student loans.  The portfolio was in run-off and had been transferred to assets held for sale (“AHFS”) at the end of 2013. See </t>
    </r>
    <r>
      <rPr>
        <i/>
        <sz val="10"/>
        <color theme="1"/>
        <rFont val="Times New Roman"/>
        <family val="1"/>
      </rPr>
      <t>Note 2 – Discontinued Operation</t>
    </r>
    <r>
      <rPr>
        <sz val="10"/>
        <color theme="1"/>
        <rFont val="Times New Roman"/>
        <family val="1"/>
      </rPr>
      <t>.</t>
    </r>
  </si>
  <si>
    <t>Revision</t>
  </si>
  <si>
    <t>In preparing the financial statements for the quarter ended March 31, 2015, the Company discovered and corrected an immaterial error impacting the disclosure of unearned income in the amount of approximately $170 million as of December 31, 2014.</t>
  </si>
  <si>
    <t>NEW ACCOUNTING PRONOUNCEMENTS</t>
  </si>
  <si>
    <t xml:space="preserve">Customer’s Accounting for Fees Paid in a Cloud Computing Arrangement </t>
  </si>
  <si>
    <r>
      <t xml:space="preserve">The FASB issued an amendment to U.S. GAAP on April 15, 2015, to explain how businesses and other organizations should account for the fees for purchasing cloud computing services. The changes in Accounting Standards Update (“ASU”) No. 2015-05, </t>
    </r>
    <r>
      <rPr>
        <i/>
        <sz val="10"/>
        <color theme="1"/>
        <rFont val="Times New Roman"/>
        <family val="1"/>
      </rPr>
      <t>Intangibles: Goodwill and Other: Internal-Use Software (Subtopic 350-40): Customer’s Accounting for Fees Paid in a Cloud Computing Arrangement</t>
    </r>
    <r>
      <rPr>
        <sz val="10"/>
        <color theme="1"/>
        <rFont val="Times New Roman"/>
        <family val="1"/>
      </rPr>
      <t>, add to the guidance for intangible assets to help businesses and other organizations determine whether a cloud computing agreement includes a software license or should be considered as a service agreement.</t>
    </r>
  </si>
  <si>
    <r>
      <t xml:space="preserve">The amendments to FASB ASC 350-40, </t>
    </r>
    <r>
      <rPr>
        <i/>
        <sz val="10"/>
        <color theme="1"/>
        <rFont val="Times New Roman"/>
        <family val="1"/>
      </rPr>
      <t xml:space="preserve">Intangibles: Goodwill and Other: Internal-Use Software: Scope and Scope Exceptions, </t>
    </r>
    <r>
      <rPr>
        <sz val="10"/>
        <color theme="1"/>
        <rFont val="Times New Roman"/>
        <family val="1"/>
      </rPr>
      <t>formerly AICPA Statement of Position (“SOP”) No. 98-1, state that the portion of a cloud computing agreement that includes a software license should be accounted for in a manner that is consistent with other software licenses. An arrangement that does not include a software license should be accounted for as a service contract.</t>
    </r>
  </si>
  <si>
    <t>Public companies have to apply the amendment for fiscal years that start after December 15, 2015. Companies will have to apply the changes in their first-quarter reports for 2016, but can elect to early adopt ahead of the effective date. CIT is currently evaluating the impact of adopting this ASU.</t>
  </si>
  <si>
    <t>Debt Issuance Costs</t>
  </si>
  <si>
    <r>
      <t xml:space="preserve">On April 7, 2015, the FASB issued ASU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carrying value of the associated debt liability, consistent with the presentation of a debt discount.</t>
    </r>
  </si>
  <si>
    <t>Debt issuance costs are specific incremental costs, other than those paid to the lender, that are directly attributable to issuing a debt instrument (i.e., third party costs). Prior to the issuance of the standard, debt issuance costs were required to be presented in the balance sheet as a deferred charge (i.e., an asset). </t>
  </si>
  <si>
    <t>For public business entities, the standard is effective for financial statements issued for fiscal years beginning after December 15, 2015, and interim periods within those fiscal years. For all other entities, the standard is effective for financial statements issued for fiscal years beginning after December 15, 2015, and interim periods within fiscal years beginning after December 15, 2016. Early adoption is permitted for financial statements that have not been previously issued. The new guidance will be applied on a retrospective basis. The adoption of this guidance is not expected to have a significant impact on CIT’s financial statements or disclosures.</t>
  </si>
  <si>
    <t>Amendments to the Consolidation Analysis</t>
  </si>
  <si>
    <r>
      <t xml:space="preserve">The FASB issued ASU 2015-02, </t>
    </r>
    <r>
      <rPr>
        <i/>
        <sz val="10"/>
        <color theme="1"/>
        <rFont val="Times New Roman"/>
        <family val="1"/>
      </rPr>
      <t>Amendments to the Consolidation Analysis</t>
    </r>
    <r>
      <rPr>
        <sz val="10"/>
        <color theme="1"/>
        <rFont val="Times New Roman"/>
        <family val="1"/>
      </rPr>
      <t xml:space="preserve">, in February 2015 to improve targeted areas of the consolidation standard and reduce the number of consolidation models. The new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
    </r>
  </si>
  <si>
    <t>The Board changed the way the voting rights characteristic in the VIE scope determination is evaluated for corporations, which may significantly impact entities for which decision making rights are conveyed though a contractual arrangement.</t>
  </si>
  <si>
    <t>Under ASU 2015-02:</t>
  </si>
  <si>
    <t>·</t>
  </si>
  <si>
    <t xml:space="preserve">More limited partnerships and similar entities will be evaluated for consolidation under the revised consolidation requirements that apply to VIEs. </t>
  </si>
  <si>
    <t>Fees paid to a decision maker or service provider are less likely to be considered a variable interest in a VIE.</t>
  </si>
  <si>
    <t xml:space="preserve">Variable interests in a VIE held by related parties of a reporting enterprise are less likely to require the reporting enterprise to consolidate the VIE.  </t>
  </si>
  <si>
    <t xml:space="preserve">There is a new approach for determining whether equity at-risk holders of entities that are not similar to limited partnerships have power to direct the entity’s key activities when the entity has an outsourced manager whose fee is a variable interest. </t>
  </si>
  <si>
    <t>The deferral of consolidation requirements for certain investment companies and similar entities of the VIE in ASU 2009-17 is eliminated.</t>
  </si>
  <si>
    <t>The anticipated impacts of the new update include:</t>
  </si>
  <si>
    <t xml:space="preserve">A new consolidation analysis is required for VIEs, including many limited partnerships and similar entities that previously were not considered VIEs. </t>
  </si>
  <si>
    <t xml:space="preserve">It is less likely that the general partner or managing member of limited partnerships and similar entities will be required to consolidate the entity when the other investors in the entity lack both participating rights and kick-out rights. </t>
  </si>
  <si>
    <t xml:space="preserve">Limited partnerships and similar entities that are not VIEs will not be consolidated by the general partner. </t>
  </si>
  <si>
    <t xml:space="preserve">It is less likely that decision makers or service providers involved with a VIE will be required to consolidate the VIE. </t>
  </si>
  <si>
    <t xml:space="preserve">Entities for which decision making rights are conveyed through a contractual arrangement are less likely to be considered VIEs. </t>
  </si>
  <si>
    <t>Reporting enterprises with interests in certain investment companies and similar entities that are considered VIEs will no longer evaluate those entities for consolidation based on majority exposure to variability.</t>
  </si>
  <si>
    <t>The guidance is effective for public business entities for annual and interim periods in fiscal years beginning after December 15, 2015 (i.e. January 1, 2016). Early adoption is allowed, including early adoption in an interim period. A reporting enterprise is permitted to apply either a modified retrospective approach or full retrospective application. CIT is currently evaluating the impact of adopting this ASU.</t>
  </si>
  <si>
    <t>Extraordinary and Unusual Items</t>
  </si>
  <si>
    <r>
      <t xml:space="preserve">The FASB issued ASU 2015-01, </t>
    </r>
    <r>
      <rPr>
        <i/>
        <sz val="10"/>
        <color rgb="FF000000"/>
        <rFont val="Times New Roman"/>
        <family val="1"/>
      </rPr>
      <t>Extraordinary and Unusual Items</t>
    </r>
    <r>
      <rPr>
        <sz val="10"/>
        <color rgb="FF000000"/>
        <rFont val="Times New Roman"/>
        <family val="1"/>
      </rPr>
      <t>, in January 2015 as part of FASB’s simplification initiative, which eliminates the concept of extraordinary item and the need for entities to evaluate whether transactions or events are both unusual in nature and infrequently occurring.</t>
    </r>
  </si>
  <si>
    <t>The ASU precludes (1) segregating an extraordinary item from the results of ordinary operations; (2) presenting separately an extraordinary item on the income statement, net of tax, after income from continuing operations; and (3) disclosing income taxes and earnings-per-share data applicable to an extraordinary item. However, the ASU does not affect the reporting and disclosure requirements for an event or transaction that is unusual in nature or that occurs infrequently. So, although the Company will no longer need to determine whether a transaction or event is both unusual in nature and infrequently occurring, CIT will still need to assess whether items are unusual in nature or infrequent to determine if the additional presentation and disclosure requirements for these items apply.</t>
  </si>
  <si>
    <t>For all entities, ASU 2015-01 is effective for annual periods beginning after December 15, 2015 and interim periods within those annual periods. Early adoption is permitted if the guidance is applied as of the beginning of the annual period of adoption. Adoption of this guidance is not expected to have a significant impact on CIT’s financial statements or disclosures.</t>
  </si>
  <si>
    <t>Revenue Recognition</t>
  </si>
  <si>
    <r>
      <t xml:space="preserve">The FASB issued ASU No. 2014-09 - </t>
    </r>
    <r>
      <rPr>
        <i/>
        <sz val="10"/>
        <color rgb="FF000000"/>
        <rFont val="Times New Roman"/>
        <family val="1"/>
      </rPr>
      <t>Revenue from Contracts with Customers</t>
    </r>
    <r>
      <rPr>
        <sz val="10"/>
        <color rgb="FF000000"/>
        <rFont val="Times New Roman"/>
        <family val="1"/>
      </rPr>
      <t>, which will supersede virtually all of the revenue recognition guidance in GAAP, except as it relates to lease accounting.</t>
    </r>
  </si>
  <si>
    <t xml:space="preserve">The core principle of the five-step model is that a company will recognize revenue when it transfers control of goods or services to customers at an amount that reflects the consideration to which it expects to be entitled in exchange for those goods or services. In doing so, many companies will have to make more estimates and use more judgment than they do under current GAAP. The five-step analysis of transactions, to determine when and how revenue is recognized, includes: </t>
  </si>
  <si>
    <t xml:space="preserve">1. Identify the contract with the customer. </t>
  </si>
  <si>
    <t xml:space="preserve">2. Identify the performance obligations in the contract. </t>
  </si>
  <si>
    <t xml:space="preserve">3. Determine the transaction price. </t>
  </si>
  <si>
    <t xml:space="preserve">4. Allocate the transaction price to the performance obligations. </t>
  </si>
  <si>
    <t xml:space="preserve">5. Recognize revenue when or as each performance obligation is satisfied. </t>
  </si>
  <si>
    <t xml:space="preserve">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t>
  </si>
  <si>
    <t>The FASB has set an effective date of fiscal years beginning after December 15, 2016 for public entities. Public companies that choose full retrospective application will need to apply the standard to amounts they report for 2015 and 2016 on the face of their 2017 financial statements. In April 2015, the FASB voted to release a proposal to offer an extra year for public companies and two years for private companies to comply with the standard. CIT is required to adopt the ASU and is currently reviewing the impact of adoption and has not determined the effect of the standard on its ongoing financial reporting.</t>
  </si>
  <si>
    <t xml:space="preserve">Accounting for Share-Based Payments When the Terms of an Award Provide That a Performance Target Could Be Achieved after the </t>
  </si>
  <si>
    <t>Requisite Service Period</t>
  </si>
  <si>
    <r>
      <t xml:space="preserve">The FASB issued ASU No. 2014-12, </t>
    </r>
    <r>
      <rPr>
        <i/>
        <sz val="10"/>
        <color rgb="FF000000"/>
        <rFont val="Times New Roman"/>
        <family val="1"/>
      </rPr>
      <t>Accounting for Share-Based Payments When the Terms of an Award Provide That a Performance Target Could Be Achieved after the Requisite Service Period</t>
    </r>
    <r>
      <rPr>
        <sz val="10"/>
        <color rgb="FF000000"/>
        <rFont val="Times New Roman"/>
        <family val="1"/>
      </rPr>
      <t xml:space="preserve">, in June 2014. </t>
    </r>
  </si>
  <si>
    <t xml:space="preserve">The ASU directs that a performance target that affects vesting and can be achieved after the requisite service period is a performance condition. That is, compensation cost would be recognized over the required service period if it is probable that the performance condition would be achieved. The total amount of compensation cost recognized during and after the requisite service period would reflect the number of awards that are expected to vest and would be adjusted to reflect those awards that ultimately vest. </t>
  </si>
  <si>
    <t xml:space="preserve">The ASU does not require additional disclosur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
  </si>
  <si>
    <t>The ASU is effective for annual periods beginning after December 15, 2015 and interim periods within those years. Early adoption is permitted. CIT is currently evaluating the impact of adopting this ASU and is reviewing existing awards for applicability.</t>
  </si>
  <si>
    <t>Disclosure of Uncertainties about an Entity’s Ability to Continue as a Going Concern</t>
  </si>
  <si>
    <t>The FASB issued ASU 2014-15, Disclosure of Uncertainties about an Entity’s Ability to Continue as a Going Concern, in August 2014. This ASU describes how entities should assess their ability to meet their obligations and sets disclosure requirements about how this information should be communicated. The standard will be used along with existing auditing standards, and provides the following key guidance:</t>
  </si>
  <si>
    <t>Entities must perform a going concern assessment by evaluating their ability to meet their obligations for a look-forward period of one year from the financial statement issuance date (or date the financial statements are available to be issued).</t>
  </si>
  <si>
    <t xml:space="preserve">Disclosures are required if it is probable an entity will be unable to meet its obligations within the look-forward period. Incremental substantial doubt disclosure is required if the probability is not mitigated by management’s plans. </t>
  </si>
  <si>
    <t>Pursuant to the ASU, substantial doubt about an entity’s ability to continue as a going concern exists if it is probable that the entity will be unable to meet its obligations as they become due within one year after the date the annual or interim financial statements are issued or available to be issued (assessment date).</t>
  </si>
  <si>
    <t xml:space="preserve">The new standard applies to all entities for the first annual period ending after December 15, 2016. Company management is responsible for assessing going concern uncertainties at each annual and interim reporting period thereafter. The adoption of this guidance is not expected to have a significant impact on CIT’s financial statements or disclosures. </t>
  </si>
  <si>
    <t>Discontinued Operation [Abstract]</t>
  </si>
  <si>
    <t>NOTE 2 – DISCONTINUED OPERATION</t>
  </si>
  <si>
    <t>Student Lending Business Disposition</t>
  </si>
  <si>
    <t>On April 25, 2014, the Company completed the sale of its student lending business along with certain secured debt and servicing rights. As a result, the student lending business is reported as a discontinued operation for 2014.</t>
  </si>
  <si>
    <t xml:space="preserve">The operating results are presented separately in the Company’s Consolidated Financial Statements. There were no assets or liabilities related to the discontinued operation at March 31, 2015 or December 31, 2014.  </t>
  </si>
  <si>
    <t>Interest expense allocated to discontinued operation corresponded to debt of approximately $3.2 billion, net of $224 million of Fresh Start Accounting (“FSA”) discount.  Salaries and general operating expenses included in discontinued operation consisted of direct expenses of the student lending business that were separate from ongoing CIT operations and did not continue subsequent to disposal.</t>
  </si>
  <si>
    <r>
      <t>Summarized financial information for the discontinued business is shown below.</t>
    </r>
    <r>
      <rPr>
        <sz val="1"/>
        <color theme="1"/>
        <rFont val="Times New Roman"/>
        <family val="1"/>
      </rPr>
      <t> </t>
    </r>
  </si>
  <si>
    <t>Operating Results of Discontinued Operation (dollars in millions)</t>
  </si>
  <si>
    <t>Quarter Ended March 31, 2014</t>
  </si>
  <si>
    <t>$                                             21.2 </t>
  </si>
  <si>
    <t>3.0 </t>
  </si>
  <si>
    <t>Income  from discontinued operation before provision for income taxes</t>
  </si>
  <si>
    <t>2.3 </t>
  </si>
  <si>
    <t>Loans</t>
  </si>
  <si>
    <t>Loans [Abstract]</t>
  </si>
  <si>
    <t>NOTE 3 — LOANS</t>
  </si>
  <si>
    <t>Finance receivables consist of the following:</t>
  </si>
  <si>
    <r>
      <t>Finance Receivables by Product</t>
    </r>
    <r>
      <rPr>
        <sz val="10"/>
        <color theme="1"/>
        <rFont val="Times New Roman"/>
        <family val="1"/>
      </rPr>
      <t xml:space="preserve"> (dollars in millions)</t>
    </r>
  </si>
  <si>
    <t>March 31,</t>
  </si>
  <si>
    <t>December 31,</t>
  </si>
  <si>
    <t xml:space="preserve">Loans </t>
  </si>
  <si>
    <t>$               14,384.9 </t>
  </si>
  <si>
    <t>$            14,398.2 </t>
  </si>
  <si>
    <t>Direct financing leases and leveraged leases</t>
  </si>
  <si>
    <t>5,044.4 </t>
  </si>
  <si>
    <t>5,096.8 </t>
  </si>
  <si>
    <t>Finance receivables</t>
  </si>
  <si>
    <t>19,429.3 </t>
  </si>
  <si>
    <t>19,495.0 </t>
  </si>
  <si>
    <t>Finance receivables held for sale</t>
  </si>
  <si>
    <t>773.2 </t>
  </si>
  <si>
    <t>779.9 </t>
  </si>
  <si>
    <r>
      <t xml:space="preserve">Finance receivables and held for sale receivables </t>
    </r>
    <r>
      <rPr>
        <sz val="4"/>
        <color theme="1"/>
        <rFont val="Arial"/>
        <family val="2"/>
      </rPr>
      <t>(1)</t>
    </r>
  </si>
  <si>
    <t>$               20,202.5 </t>
  </si>
  <si>
    <t>$            20,274.9 </t>
  </si>
  <si>
    <r>
      <t> </t>
    </r>
    <r>
      <rPr>
        <i/>
        <sz val="8"/>
        <color rgb="FF000000"/>
        <rFont val="Times New Roman"/>
        <family val="1"/>
      </rPr>
      <t>Assets held for sale on the Balance Sheet includes finance receivables and operating lease equipment.  As discussed in subsequent tables, since the Company manages the credit risk and collections of finance receivables held for sale consistently with its finance receivables held for investment, the aggregate amount is presented in this table.</t>
    </r>
  </si>
  <si>
    <t>The following table presents finance receivables by segment, based on obligor location:</t>
  </si>
  <si>
    <r>
      <t>Finance Receivables</t>
    </r>
    <r>
      <rPr>
        <sz val="10"/>
        <color rgb="FF000000"/>
        <rFont val="Times New Roman"/>
        <family val="1"/>
      </rPr>
      <t xml:space="preserve"> (dollars in millions)</t>
    </r>
  </si>
  <si>
    <t>Domestic</t>
  </si>
  <si>
    <t>Foreign</t>
  </si>
  <si>
    <t>Transportation &amp; International Finance</t>
  </si>
  <si>
    <t>$                  797.1 </t>
  </si>
  <si>
    <t>$             2,771.4 </t>
  </si>
  <si>
    <t>$               3,568.5 </t>
  </si>
  <si>
    <t>$                812.6 </t>
  </si>
  <si>
    <t>$            2,746.3 </t>
  </si>
  <si>
    <t>$             3,558.9 </t>
  </si>
  <si>
    <t>North American Commercial Finance</t>
  </si>
  <si>
    <t>14,666.0 </t>
  </si>
  <si>
    <t>1,194.8 </t>
  </si>
  <si>
    <t>15,860.8 </t>
  </si>
  <si>
    <t>14,645.1 </t>
  </si>
  <si>
    <t>1,290.9 </t>
  </si>
  <si>
    <t>15,936.0 </t>
  </si>
  <si>
    <t>Non-Strategic Portfolios</t>
  </si>
  <si>
    <t> -</t>
  </si>
  <si>
    <t>0.1 </t>
  </si>
  <si>
    <t>$             15,463.1 </t>
  </si>
  <si>
    <t>$             3,966.2 </t>
  </si>
  <si>
    <t>$             19,429.3 </t>
  </si>
  <si>
    <t>$           15,457.7 </t>
  </si>
  <si>
    <t>$            4,037.3 </t>
  </si>
  <si>
    <t>$           19,495.0 </t>
  </si>
  <si>
    <t>The following table presents selected components of the net investment in finance receivables:</t>
  </si>
  <si>
    <r>
      <t>Components of Net Investment in Finance Receivables</t>
    </r>
    <r>
      <rPr>
        <sz val="10"/>
        <color rgb="FF000000"/>
        <rFont val="Times New Roman"/>
        <family val="1"/>
      </rPr>
      <t xml:space="preserve"> (dollars in millions)</t>
    </r>
  </si>
  <si>
    <t>Unearned income</t>
  </si>
  <si>
    <t>$               (1,026.8)</t>
  </si>
  <si>
    <t>$           (1,037.8)</t>
  </si>
  <si>
    <t>Unamortized (discounts)</t>
  </si>
  <si>
    <t>Net unamortized deferred costs and (fees)</t>
  </si>
  <si>
    <t>53.1 </t>
  </si>
  <si>
    <t>48.5 </t>
  </si>
  <si>
    <r>
      <t xml:space="preserve">Certain of the following tables present credit-related information at the “class” level in accordance with ASC 310-10-50, </t>
    </r>
    <r>
      <rPr>
        <i/>
        <sz val="10"/>
        <color rgb="FF000000"/>
        <rFont val="Times New Roman"/>
        <family val="1"/>
      </rPr>
      <t>Disclosures about the Credit Quality of Finance Receivables and the Allowance for Credit Losses</t>
    </r>
    <r>
      <rPr>
        <sz val="10"/>
        <color rgb="FF000000"/>
        <rFont val="Times New Roman"/>
        <family val="1"/>
      </rPr>
      <t>. A class is generally a disaggregation of a portfolio segment. In determining the classes, CIT considered the finance receivable characteristics and methods it applies in monitoring and assessing credit risk and performance.</t>
    </r>
  </si>
  <si>
    <t>Credit Quality Information</t>
  </si>
  <si>
    <t>The following table summarizes finance receivables by the risk ratings that bank regulatory agencies utilize to classify credit exposure and which are consistent with indicators the Company monitors. Customer risk ratings are reviewed on a regular basis by Credit Risk Management and are adjusted as necessary for updated information affecting the borrowers’ ability to fulfill their obligations.</t>
  </si>
  <si>
    <t>The definitions of these ratings are as follows:</t>
  </si>
  <si>
    <t></t>
  </si>
  <si>
    <t>Pass – finance receivables in this category do not meet the criteria for classification in one of the categories below.</t>
  </si>
  <si>
    <t>Special mention – a special mention asset exhibits potential weaknesses that deserve management’s close attention. If left uncorrected, these potential weaknesses may, at some future date, result in the deterioration of the repayment prospects.</t>
  </si>
  <si>
    <t>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t>
  </si>
  <si>
    <r>
      <t>Finance and Held for Sale Receivables — by Risk Rating</t>
    </r>
    <r>
      <rPr>
        <sz val="10"/>
        <color rgb="FF000000"/>
        <rFont val="Times New Roman"/>
        <family val="1"/>
      </rPr>
      <t xml:space="preserve"> (dollars in millions)</t>
    </r>
  </si>
  <si>
    <t>Grade:</t>
  </si>
  <si>
    <t>Transportation Finance</t>
  </si>
  <si>
    <t>International Finance</t>
  </si>
  <si>
    <t>Corporate Finance</t>
  </si>
  <si>
    <t>Equipment Finance</t>
  </si>
  <si>
    <t>Real Estate Finance</t>
  </si>
  <si>
    <t>Commercial Services</t>
  </si>
  <si>
    <t>Subtotal</t>
  </si>
  <si>
    <t>Pass</t>
  </si>
  <si>
    <t>$                           2,902.1 </t>
  </si>
  <si>
    <t>$                        804.3 </t>
  </si>
  <si>
    <t>$                 6,000.1 </t>
  </si>
  <si>
    <t>$                  4,146.5 </t>
  </si>
  <si>
    <t>$                 1,770.5 </t>
  </si>
  <si>
    <t>$                                       2,064.6 </t>
  </si>
  <si>
    <t>$                      17,688.1 </t>
  </si>
  <si>
    <t>$                     241.4 </t>
  </si>
  <si>
    <t>$             17,929.5 </t>
  </si>
  <si>
    <t>Special mention</t>
  </si>
  <si>
    <t>36.4 </t>
  </si>
  <si>
    <t>78.4 </t>
  </si>
  <si>
    <t>702.9 </t>
  </si>
  <si>
    <t>323.7 </t>
  </si>
  <si>
    <t>43.4 </t>
  </si>
  <si>
    <t>310.3 </t>
  </si>
  <si>
    <t>1,495.1 </t>
  </si>
  <si>
    <t>13.7 </t>
  </si>
  <si>
    <t>1,508.8 </t>
  </si>
  <si>
    <t>Classified - accruing</t>
  </si>
  <si>
    <t>24.6 </t>
  </si>
  <si>
    <t>76.8 </t>
  </si>
  <si>
    <t>138.1 </t>
  </si>
  <si>
    <t>164.8 </t>
  </si>
  <si>
    <t>167.8 </t>
  </si>
  <si>
    <t>572.1 </t>
  </si>
  <si>
    <t>8.6 </t>
  </si>
  <si>
    <t>580.7 </t>
  </si>
  <si>
    <t>Classified - non-accrual</t>
  </si>
  <si>
    <t>39.1 </t>
  </si>
  <si>
    <t>44.5 </t>
  </si>
  <si>
    <t>71.1 </t>
  </si>
  <si>
    <t>154.8 </t>
  </si>
  <si>
    <t>28.7 </t>
  </si>
  <si>
    <t>183.5 </t>
  </si>
  <si>
    <t>$                           2,963.2 </t>
  </si>
  <si>
    <t>$                        998.6 </t>
  </si>
  <si>
    <t>$                 6,885.6 </t>
  </si>
  <si>
    <t>$                  4,706.1 </t>
  </si>
  <si>
    <t>$                 1,813.9 </t>
  </si>
  <si>
    <t>$                                       2,542.7 </t>
  </si>
  <si>
    <t>$                      19,910.1 </t>
  </si>
  <si>
    <t>$                     292.4 </t>
  </si>
  <si>
    <t>$             20,202.5 </t>
  </si>
  <si>
    <t>$                           2,895.9 </t>
  </si>
  <si>
    <t>$                        820.2 </t>
  </si>
  <si>
    <t>$                 6,199.0 </t>
  </si>
  <si>
    <t>$                  4,129.1 </t>
  </si>
  <si>
    <t>$                 1,692.0 </t>
  </si>
  <si>
    <t>$                                       2,084.1 </t>
  </si>
  <si>
    <t>$                      17,820.3 </t>
  </si>
  <si>
    <t>$                     288.7 </t>
  </si>
  <si>
    <t>$             18,109.0 </t>
  </si>
  <si>
    <t>12.8 </t>
  </si>
  <si>
    <t>107.9 </t>
  </si>
  <si>
    <t>561.0 </t>
  </si>
  <si>
    <t>337.8 </t>
  </si>
  <si>
    <t>76.6 </t>
  </si>
  <si>
    <t>278.8 </t>
  </si>
  <si>
    <t>1,374.9 </t>
  </si>
  <si>
    <t>18.4 </t>
  </si>
  <si>
    <t>1,393.3 </t>
  </si>
  <si>
    <t>44.1 </t>
  </si>
  <si>
    <t>58.0 </t>
  </si>
  <si>
    <t>121.8 </t>
  </si>
  <si>
    <t>180.4 </t>
  </si>
  <si>
    <t>197.3 </t>
  </si>
  <si>
    <t>601.6 </t>
  </si>
  <si>
    <t>10.5 </t>
  </si>
  <si>
    <t>612.1 </t>
  </si>
  <si>
    <t>37.1 </t>
  </si>
  <si>
    <t>30.9 </t>
  </si>
  <si>
    <t>70.0 </t>
  </si>
  <si>
    <t>22.4 </t>
  </si>
  <si>
    <t>160.5 </t>
  </si>
  <si>
    <t>$                           2,952.9 </t>
  </si>
  <si>
    <t>$                     1,023.2 </t>
  </si>
  <si>
    <t>$                 6,912.7 </t>
  </si>
  <si>
    <t>$                  4,717.3 </t>
  </si>
  <si>
    <t>$                 1,768.6 </t>
  </si>
  <si>
    <t>$                                       2,560.2 </t>
  </si>
  <si>
    <t>$                      19,934.9 </t>
  </si>
  <si>
    <t>$                     340.0 </t>
  </si>
  <si>
    <t>$             20,274.9 </t>
  </si>
  <si>
    <t>Past Due and Non-accrual Loans</t>
  </si>
  <si>
    <t>The table that follows presents portfolio delinquency status, regardless of accrual/non-accrual classification:</t>
  </si>
  <si>
    <r>
      <t>Finance and Held for Sale Receivables</t>
    </r>
    <r>
      <rPr>
        <sz val="10"/>
        <color rgb="FF000000"/>
        <rFont val="Times New Roman"/>
        <family val="1"/>
      </rPr>
      <t> </t>
    </r>
    <r>
      <rPr>
        <b/>
        <sz val="10"/>
        <color rgb="FF000000"/>
        <rFont val="Times New Roman"/>
        <family val="1"/>
      </rPr>
      <t>— Delinquency Status</t>
    </r>
    <r>
      <rPr>
        <sz val="10"/>
        <color rgb="FF000000"/>
        <rFont val="Times New Roman"/>
        <family val="1"/>
      </rPr>
      <t xml:space="preserve"> (dollars in millions)</t>
    </r>
  </si>
  <si>
    <t>Total Past</t>
  </si>
  <si>
    <t>30–59 Days</t>
  </si>
  <si>
    <t>60–89 Days</t>
  </si>
  <si>
    <t>90 Days or</t>
  </si>
  <si>
    <t xml:space="preserve">Due 30 Days or </t>
  </si>
  <si>
    <t>Total Finance</t>
  </si>
  <si>
    <t>Past Due</t>
  </si>
  <si>
    <t>Greater</t>
  </si>
  <si>
    <t>Current</t>
  </si>
  <si>
    <t>Receivables</t>
  </si>
  <si>
    <t>$                      5.4 </t>
  </si>
  <si>
    <t>$                  7.7 </t>
  </si>
  <si>
    <t>$                   2.9 </t>
  </si>
  <si>
    <t>$                 16.0 </t>
  </si>
  <si>
    <t>$                               2,947.2 </t>
  </si>
  <si>
    <t>$                  2,963.2 </t>
  </si>
  <si>
    <t>26.2 </t>
  </si>
  <si>
    <t>7.4 </t>
  </si>
  <si>
    <t>34.1 </t>
  </si>
  <si>
    <t>67.7 </t>
  </si>
  <si>
    <t>930.9 </t>
  </si>
  <si>
    <t>998.6 </t>
  </si>
  <si>
    <t>2.0 </t>
  </si>
  <si>
    <t>6,883.6 </t>
  </si>
  <si>
    <t>6,885.6 </t>
  </si>
  <si>
    <t>88.1 </t>
  </si>
  <si>
    <t>21.6 </t>
  </si>
  <si>
    <t>123.4 </t>
  </si>
  <si>
    <t>4,582.7 </t>
  </si>
  <si>
    <t>4,706.1 </t>
  </si>
  <si>
    <t>1,813.9 </t>
  </si>
  <si>
    <t>1.3 </t>
  </si>
  <si>
    <t>0.9 </t>
  </si>
  <si>
    <t>36.3 </t>
  </si>
  <si>
    <t>2,506.4 </t>
  </si>
  <si>
    <t>2,542.7 </t>
  </si>
  <si>
    <t>Sub-total</t>
  </si>
  <si>
    <t>153.8 </t>
  </si>
  <si>
    <t>38.0 </t>
  </si>
  <si>
    <t>53.6 </t>
  </si>
  <si>
    <t>245.4 </t>
  </si>
  <si>
    <t>19,664.7 </t>
  </si>
  <si>
    <t>19,910.1 </t>
  </si>
  <si>
    <t>10.7 </t>
  </si>
  <si>
    <t>4.0 </t>
  </si>
  <si>
    <t>17.5 </t>
  </si>
  <si>
    <t>32.2 </t>
  </si>
  <si>
    <t>260.2 </t>
  </si>
  <si>
    <t>292.4 </t>
  </si>
  <si>
    <t>$                  164.5 </t>
  </si>
  <si>
    <t>$                42.0 </t>
  </si>
  <si>
    <t>$                 71.1 </t>
  </si>
  <si>
    <t>$               277.6 </t>
  </si>
  <si>
    <t>$                             19,924.9 </t>
  </si>
  <si>
    <t>$                20,202.5 </t>
  </si>
  <si>
    <t>$                      5.2 </t>
  </si>
  <si>
    <t>$                  1.9 </t>
  </si>
  <si>
    <t>$                   4.3 </t>
  </si>
  <si>
    <t>$                 11.4 </t>
  </si>
  <si>
    <t>$                               2,941.5 </t>
  </si>
  <si>
    <t>$                  2,952.9 </t>
  </si>
  <si>
    <t>43.9 </t>
  </si>
  <si>
    <t>7.0 </t>
  </si>
  <si>
    <t>72.5 </t>
  </si>
  <si>
    <t>950.7 </t>
  </si>
  <si>
    <t>1,023.2 </t>
  </si>
  <si>
    <t>4.4 </t>
  </si>
  <si>
    <t>0.5 </t>
  </si>
  <si>
    <t>4.9 </t>
  </si>
  <si>
    <t>6,907.8 </t>
  </si>
  <si>
    <t>6,912.7 </t>
  </si>
  <si>
    <t>93.7 </t>
  </si>
  <si>
    <t>32.9 </t>
  </si>
  <si>
    <t>14.9 </t>
  </si>
  <si>
    <t>141.5 </t>
  </si>
  <si>
    <t>4,575.8 </t>
  </si>
  <si>
    <t>4,717.3 </t>
  </si>
  <si>
    <t>1,768.6 </t>
  </si>
  <si>
    <t>62.2 </t>
  </si>
  <si>
    <t>3.3 </t>
  </si>
  <si>
    <t>66.4 </t>
  </si>
  <si>
    <t>2,493.8 </t>
  </si>
  <si>
    <t>2,560.2 </t>
  </si>
  <si>
    <t>209.4 </t>
  </si>
  <si>
    <t>45.1 </t>
  </si>
  <si>
    <t>42.2 </t>
  </si>
  <si>
    <t>296.7 </t>
  </si>
  <si>
    <t>19,638.2 </t>
  </si>
  <si>
    <t>19,934.9 </t>
  </si>
  <si>
    <t>16.4 </t>
  </si>
  <si>
    <t>6.9 </t>
  </si>
  <si>
    <t>9.6 </t>
  </si>
  <si>
    <t>307.1 </t>
  </si>
  <si>
    <t>340.0 </t>
  </si>
  <si>
    <t>$                  225.8 </t>
  </si>
  <si>
    <t>$                52.0 </t>
  </si>
  <si>
    <t>$                 51.8 </t>
  </si>
  <si>
    <t>$               329.6 </t>
  </si>
  <si>
    <t>$                             19,945.3 </t>
  </si>
  <si>
    <t>$                20,274.9 </t>
  </si>
  <si>
    <t>The following table sets forth non-accrual loans and assets received in satisfaction of loans (repossessed assets). Non-accrual loans include loans that are individually evaluated and determined to be impaired (generally loans with balances greater than $500,000), as well as other, smaller balance loans placed on non-accrual due to delinquency (generally 90 days or more).</t>
  </si>
  <si>
    <r>
      <t>Finance Receivables on Non-accrual Status</t>
    </r>
    <r>
      <rPr>
        <sz val="10"/>
        <color rgb="FF000000"/>
        <rFont val="Times New Roman"/>
        <family val="1"/>
      </rPr>
      <t xml:space="preserve"> (dollars in millions)</t>
    </r>
  </si>
  <si>
    <t>Held for Investment</t>
  </si>
  <si>
    <t>Held for Sale</t>
  </si>
  <si>
    <t>$                      0.1 </t>
  </si>
  <si>
    <t>$                      - </t>
  </si>
  <si>
    <t>$                   0.1 </t>
  </si>
  <si>
    <t>$                                     0.1 </t>
  </si>
  <si>
    <t>$                            - </t>
  </si>
  <si>
    <t>$                    0.1 </t>
  </si>
  <si>
    <t>23.5 </t>
  </si>
  <si>
    <t>15.6 </t>
  </si>
  <si>
    <t>14.7 </t>
  </si>
  <si>
    <t>43.0 </t>
  </si>
  <si>
    <t>1.5 </t>
  </si>
  <si>
    <t>137.7 </t>
  </si>
  <si>
    <t>17.1 </t>
  </si>
  <si>
    <t>$                  137.7 </t>
  </si>
  <si>
    <t>$                45.8 </t>
  </si>
  <si>
    <t>$               183.5 </t>
  </si>
  <si>
    <t>$                                 123.4 </t>
  </si>
  <si>
    <t>$                      37.1 </t>
  </si>
  <si>
    <t>$                160.5 </t>
  </si>
  <si>
    <t>Repossessed assets</t>
  </si>
  <si>
    <t>0.6 </t>
  </si>
  <si>
    <t>0.8 </t>
  </si>
  <si>
    <t>Total non-performing assets</t>
  </si>
  <si>
    <t>$               184.1 </t>
  </si>
  <si>
    <t>$                161.3 </t>
  </si>
  <si>
    <t>Total Accruing loans past due 90 days or more</t>
  </si>
  <si>
    <t>$                 21.5 </t>
  </si>
  <si>
    <t>$                  10.3 </t>
  </si>
  <si>
    <t>Payments received on non-accrual financing receivables are generally applied first against outstanding principal, though in certain instances where the remaining recorded investment is deemed fully collectible, interest income is recognized on a cash basis.</t>
  </si>
  <si>
    <t>Impaired Loans</t>
  </si>
  <si>
    <t>The Company’s policy is to review for impairment finance receivables greater than $500,000 that are on non-accrual status. Small-ticket loan and lease receivables that have not been modified in a troubled debt restructuring, as well as short-term factoring receivables, are included (if appropriate) in the reported non-accrual balances above, but are excluded from the impaired finance receivables disclosure below as charge-offs are typically determined and recorded for such loans when they are more than 90 – 150 days past due.</t>
  </si>
  <si>
    <r>
      <t>The following table contains information about impaired finance receivables and the related allowance for loan losses, exclusive of finance receivables that were identified as impaired at the Convenience Date for which the Company is applying the income recognition and disclosure guidance in ASC 310-30 (</t>
    </r>
    <r>
      <rPr>
        <i/>
        <sz val="10"/>
        <color rgb="FF000000"/>
        <rFont val="Times New Roman"/>
        <family val="1"/>
      </rPr>
      <t>Loans and Debt Securities Acquired with Deteriorated Credit Quality</t>
    </r>
    <r>
      <rPr>
        <sz val="10"/>
        <color rgb="FF000000"/>
        <rFont val="Times New Roman"/>
        <family val="1"/>
      </rPr>
      <t>), which are disclosed further below in this note.</t>
    </r>
  </si>
  <si>
    <r>
      <t>Impaired Loans</t>
    </r>
    <r>
      <rPr>
        <sz val="10"/>
        <color rgb="FF000000"/>
        <rFont val="Times New Roman"/>
        <family val="1"/>
      </rPr>
      <t xml:space="preserve"> (dollars in millions)</t>
    </r>
  </si>
  <si>
    <t>Three Months Ended March 31,</t>
  </si>
  <si>
    <t>Unpaid</t>
  </si>
  <si>
    <t xml:space="preserve">Average </t>
  </si>
  <si>
    <t>Recorded</t>
  </si>
  <si>
    <t>Principal</t>
  </si>
  <si>
    <t>Related</t>
  </si>
  <si>
    <t>Investment</t>
  </si>
  <si>
    <t>Balance</t>
  </si>
  <si>
    <t>Allowance</t>
  </si>
  <si>
    <t>With no related allowance recorded:</t>
  </si>
  <si>
    <t>$                  8.1 </t>
  </si>
  <si>
    <t>$                                     9.2 </t>
  </si>
  <si>
    <t>$                        6.0 </t>
  </si>
  <si>
    <t>130.6 </t>
  </si>
  <si>
    <t>5.4 </t>
  </si>
  <si>
    <t>5.0 </t>
  </si>
  <si>
    <t>6.3 </t>
  </si>
  <si>
    <t>4.1 </t>
  </si>
  <si>
    <t>8.8 </t>
  </si>
  <si>
    <t>8.4 </t>
  </si>
  <si>
    <t>With an allowance recorded:</t>
  </si>
  <si>
    <t>8.1 </t>
  </si>
  <si>
    <t>1.4 </t>
  </si>
  <si>
    <t>7.1 </t>
  </si>
  <si>
    <t>42.5 </t>
  </si>
  <si>
    <t>43.6 </t>
  </si>
  <si>
    <t>13.4 </t>
  </si>
  <si>
    <t>36.1 </t>
  </si>
  <si>
    <t>50.4 </t>
  </si>
  <si>
    <r>
      <t>Total Impaired Loans</t>
    </r>
    <r>
      <rPr>
        <sz val="4"/>
        <color rgb="FF000000"/>
        <rFont val="Arial"/>
        <family val="2"/>
      </rPr>
      <t>(1)</t>
    </r>
  </si>
  <si>
    <t>73.1 </t>
  </si>
  <si>
    <t>14.8 </t>
  </si>
  <si>
    <t>62.4 </t>
  </si>
  <si>
    <t>228.5 </t>
  </si>
  <si>
    <r>
      <t>Total Loans Impaired at Convenience Date</t>
    </r>
    <r>
      <rPr>
        <sz val="4"/>
        <color rgb="FF000000"/>
        <rFont val="Arial"/>
        <family val="2"/>
      </rPr>
      <t>(2)</t>
    </r>
  </si>
  <si>
    <t>0.7 </t>
  </si>
  <si>
    <t>54.4 </t>
  </si>
  <si>
    <t>$                67.8 </t>
  </si>
  <si>
    <t>$                 87.8 </t>
  </si>
  <si>
    <t>$                14.8 </t>
  </si>
  <si>
    <t>$                                   63.1 </t>
  </si>
  <si>
    <t>$                    282.9 </t>
  </si>
  <si>
    <t xml:space="preserve">Year Ended </t>
  </si>
  <si>
    <t>$                10.2 </t>
  </si>
  <si>
    <t>$                 17.0 </t>
  </si>
  <si>
    <t>$                                   10.1 </t>
  </si>
  <si>
    <t>1.2 </t>
  </si>
  <si>
    <t>104.9 </t>
  </si>
  <si>
    <t>5.6 </t>
  </si>
  <si>
    <t>6.8 </t>
  </si>
  <si>
    <t>5.8 </t>
  </si>
  <si>
    <t>4.2 </t>
  </si>
  <si>
    <t>3.4 </t>
  </si>
  <si>
    <t>9.0 </t>
  </si>
  <si>
    <t>6.0 </t>
  </si>
  <si>
    <t>1.0 </t>
  </si>
  <si>
    <t>29.6 </t>
  </si>
  <si>
    <t>34.3 </t>
  </si>
  <si>
    <t>11.4 </t>
  </si>
  <si>
    <t>43.5 </t>
  </si>
  <si>
    <t>2.8 </t>
  </si>
  <si>
    <r>
      <t xml:space="preserve">Total Impaired Loans </t>
    </r>
    <r>
      <rPr>
        <sz val="4"/>
        <color rgb="FF000000"/>
        <rFont val="Arial"/>
        <family val="2"/>
      </rPr>
      <t>(1)</t>
    </r>
  </si>
  <si>
    <t>56.8 </t>
  </si>
  <si>
    <t>69.5 </t>
  </si>
  <si>
    <t>12.4 </t>
  </si>
  <si>
    <t>190.6 </t>
  </si>
  <si>
    <r>
      <t>Total Loans Impaired at Convenience date</t>
    </r>
    <r>
      <rPr>
        <sz val="4"/>
        <color rgb="FF000000"/>
        <rFont val="Arial"/>
        <family val="2"/>
      </rPr>
      <t>(2)</t>
    </r>
  </si>
  <si>
    <t>15.8 </t>
  </si>
  <si>
    <t>26.4 </t>
  </si>
  <si>
    <t>$                58.0 </t>
  </si>
  <si>
    <t>$                 85.3 </t>
  </si>
  <si>
    <t>$                12.9 </t>
  </si>
  <si>
    <t>$                                 217.0 </t>
  </si>
  <si>
    <t>Interest income recorded for the three months ended March 31, 2015 and 2014  while the loans were impaired was $0.4 million and $0.7 million, respectively, of which $0 and $0.4 million was interest recognized using the cash-basis method of accounting.   Interest income recorded for the year ended December 31, 2014 while the loans were impaired was $10.1 million, of which $0.7 million was interest recognized using the cash-basis method of accounting.</t>
  </si>
  <si>
    <t>Details of finance receivables that were identified as impaired at the Convenience Date are presented under Loans and Debt Securities Acquired with Deteriorated Credit Quality.</t>
  </si>
  <si>
    <t>Impairment occurs when, based on current information and events, it is probable that CIT will be unable to collect all amounts due according to contractual terms of the agreement. The Company has established review and monitoring procedures designed to identify, as early as possible, customers that are experiencing financial difficulty. Credit risk is captured and analyzed based on the Company’s internal probability of obligor default (PD) and loss given default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t>
  </si>
  <si>
    <t>Instances where the primary source of payment is no longer sufficient to repay the loan in accordance with terms of the loan document;</t>
  </si>
  <si>
    <t>Lack of current financial data related to the borrower or guarantor;</t>
  </si>
  <si>
    <t>Delinquency status of the loan;</t>
  </si>
  <si>
    <t>Borrowers experiencing problems, such as operating losses, marginal working capital, inadequate cash flow, excessive financial leverage or business interruptions;</t>
  </si>
  <si>
    <t>Loans secured by collateral that is not readily marketable or that has experienced or is susceptible to deterioration in realizable value; and</t>
  </si>
  <si>
    <t>Loans to borrowers in industries or countries experiencing severe economic instability.</t>
  </si>
  <si>
    <t>Impairment is measured as the shortfall between estimated value and recorded investment in the finance receivable. A specific allowance or charge-off is recorded for the shortfall. In instances where the estimated value exceeds the recorded investment, no specific allowance is recorded. The estimated value is determined using fair value of collateral and other cash flows if the finance receivable is collateralized, the present value of expected future cash flows discounted at the contract’s effective interest rate, or market price.  In instances when the Company measures impairment based on the present value of expected future cash flows, the change in present value is reported in the provision for credit losses.</t>
  </si>
  <si>
    <t>The following summarizes key elements of the Company’s policy regarding the determination of collateral fair value in the measurement of impairment:</t>
  </si>
  <si>
    <t>“Orderly liquidation value” is the basis for collateral valuation;</t>
  </si>
  <si>
    <t>Appraisals are updated annually or more often as market conditions warrant; and</t>
  </si>
  <si>
    <t>Appraisal values are discounted in the determination of impairment if the:</t>
  </si>
  <si>
    <t></t>
  </si>
  <si>
    <t>appraisal does not reflect current market conditions; or</t>
  </si>
  <si>
    <t>collateral consists of inventory, accounts receivable, or other forms of collateral that  may become difficult to locate, collect or subject to pilferage in a liquidation.</t>
  </si>
  <si>
    <t>Loans and Debt Securities Acquired with Deteriorated Credit Quality</t>
  </si>
  <si>
    <r>
      <t>For purposes of this presentation, the Company is applying the income recognition and disclosure guidance in ASC 310-30 (</t>
    </r>
    <r>
      <rPr>
        <i/>
        <sz val="10"/>
        <color rgb="FF000000"/>
        <rFont val="Times New Roman"/>
        <family val="1"/>
      </rPr>
      <t>Loans and Debt Securities Acquired with Deteriorated Credit Quality</t>
    </r>
    <r>
      <rPr>
        <sz val="10"/>
        <color rgb="FF000000"/>
        <rFont val="Times New Roman"/>
        <family val="1"/>
      </rPr>
      <t xml:space="preserve">) to finance receivables that were identified as impaired under FSA at the Convenience Date.  At March 31, 2015 and December 31, 2014, the carrying amounts approximated $0.1 million and $1 million, respectively, and the outstanding balance approximated $15 million and $16 million, respectively.  The outstanding balance represents the sum of contractual principal, interest and fees earned at the reporting date, calculated as pre-FSA net investment plus inception to date charge-offs.  The allowance for loan losses on these loans was $0 at March 31, 2015 and $0.5 million at December 31, 2014.  </t>
    </r>
    <r>
      <rPr>
        <i/>
        <sz val="10"/>
        <color rgb="FF000000"/>
        <rFont val="Times New Roman"/>
        <family val="1"/>
      </rPr>
      <t>See Note 4 – Allowance for Loan Losses.</t>
    </r>
  </si>
  <si>
    <t>Troubled Debt Restructurings</t>
  </si>
  <si>
    <t>The Company periodically modifies the terms of finance receivables in response to borrowers’ difficulties. Modifications that include a financial concession to the borrower are accounted for as troubled debt restructurings (TDRs).</t>
  </si>
  <si>
    <t>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t>
  </si>
  <si>
    <t>Borrower is in default with CIT or other material creditor</t>
  </si>
  <si>
    <t>Borrower has declared bankruptcy</t>
  </si>
  <si>
    <t>Growing doubt about the borrower’s ability to continue as a going concern</t>
  </si>
  <si>
    <t>Borrower has (or is expected to have) insufficient cash flow to service debt</t>
  </si>
  <si>
    <t>Borrower is de-listing securities</t>
  </si>
  <si>
    <t>Borrower’s inability to obtain funds from other sources</t>
  </si>
  <si>
    <t>Breach of financial covenants by the borrower.</t>
  </si>
  <si>
    <t>If the borrower is determined to be in financial difficulty, then CIT utilizes the following criteria to determine whether a concession has been granted to the borrower:</t>
  </si>
  <si>
    <t>Assets used to satisfy debt are less than CIT’s recorded investment in the receivable</t>
  </si>
  <si>
    <t>Modification of terms – interest rate changed to below market rate</t>
  </si>
  <si>
    <t>Maturity date extension at an interest rate less than market rate</t>
  </si>
  <si>
    <t>The borrower does not otherwise have access to funding for debt with similar risk characteristics in the market at the restructured rate and terms</t>
  </si>
  <si>
    <t>Capitalization of interest</t>
  </si>
  <si>
    <t>Increase in interest reserves</t>
  </si>
  <si>
    <t>Conversion of credit to Payment-In-Kind (PIK)</t>
  </si>
  <si>
    <t>Delaying principal and/or interest for a period of three months or more</t>
  </si>
  <si>
    <t>Partial forgiveness of the balance.</t>
  </si>
  <si>
    <t>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t>
  </si>
  <si>
    <t>The recorded investment of TDRs at March 31, 2015 and December 31, 2014 was $14.6 million and $17.2 million, of which 72% and 75%, respectively were on non-accrual. North American Commercial Finance receivables accounted for 96% of the total TDRs at March 31, 2015 and 91% at December 31, 2014, and there were $1.0 million and $0.8 million, respectively, of commitments to lend additional funds to borrowers whose loan terms have been modified in TDRs.</t>
  </si>
  <si>
    <t>Recorded investment related to modifications qualifying as TDRs that occurred during the quarters ended March 31, 2015 and 2014 were $0.7 million and $10.3 million, respectively.  The recorded investment of TDRs that experience a payment default (payment default is one missed payment) at the time of default, during the quarters ended March 31, 2015 and 2014, and for which the payment default occurred within one year of the modification totaled $0.3 million in each period.  The March 31, 2015 defaults related to Equipment Financing and Non-Strategic Portfolios and all of the March 31, 2014 defaults related primarily to Equipment Finance and Non-Strategic Portfolios.</t>
  </si>
  <si>
    <t>The financial impact of the various modification strategies that the Company employs in response to borrower difficulties is described below. While the discussion focuses on the 2015 amounts, the overall nature and impact of modification programs were comparable in the prior year.</t>
  </si>
  <si>
    <t>The nature of modifications qualifying as TDR’s based upon recorded investment at March 31, 2015 was comprised of payment deferrals for  34%  and covenant relief and/or other for 66%.  December 31, 2014 TDR recorded investment was comprised of payment deferrals for 35%,  and covenant relief and/or other for 65%,  and interest rate reductions and debt forgiveness for 1%;  </t>
  </si>
  <si>
    <t>Payment deferrals, the Company’s most common type of modification program, result in lower net present value of cash flows, if not accompanied by additional interest or fees, and increased provision for credit losses to the extent applicable. The financial impact of these modifications is not significant given the moderate length of deferral periods;</t>
  </si>
  <si>
    <t>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quarters ended March 31, 2015 and 2014 was not significant;</t>
  </si>
  <si>
    <t xml:space="preserve">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the quarter ended March 31, 2015 and 2014 was not significant, as debt forgiveness is a relatively small component of the Company’s modification programs; and </t>
  </si>
  <si>
    <t>The other elements of the Company’s modification programs that are not TDRs, do not have a significant impact on financial results given their relative size, or do not have a direct financial impact, as in the case of covenant changes.</t>
  </si>
  <si>
    <t>Allowance For Loan Losses</t>
  </si>
  <si>
    <t>Allowance For Loan Losses [Abstract]</t>
  </si>
  <si>
    <t>NOTE 4 — ALLOWANCE FOR LOAN LOSSES</t>
  </si>
  <si>
    <r>
      <t>Allowance for Loan Losses and Recorded Investment in Finance Receivables</t>
    </r>
    <r>
      <rPr>
        <sz val="10"/>
        <color theme="1"/>
        <rFont val="Times New Roman"/>
        <family val="1"/>
      </rPr>
      <t xml:space="preserve"> (dollars in millions)</t>
    </r>
  </si>
  <si>
    <t>Corporate and Other</t>
  </si>
  <si>
    <t>Beginning balance - December 31, 2014</t>
  </si>
  <si>
    <t>$                        46.8 </t>
  </si>
  <si>
    <t>$                  299.6 </t>
  </si>
  <si>
    <t>$              346.4 </t>
  </si>
  <si>
    <t>10.6 </t>
  </si>
  <si>
    <t>24.0 </t>
  </si>
  <si>
    <t>0.0 </t>
  </si>
  <si>
    <t>34.6 </t>
  </si>
  <si>
    <r>
      <t>Other</t>
    </r>
    <r>
      <rPr>
        <sz val="3"/>
        <color theme="1"/>
        <rFont val="Arial"/>
        <family val="2"/>
      </rPr>
      <t>(1)</t>
    </r>
  </si>
  <si>
    <r>
      <t xml:space="preserve">Gross charge-offs </t>
    </r>
    <r>
      <rPr>
        <sz val="3"/>
        <color theme="1"/>
        <rFont val="Arial"/>
        <family val="2"/>
      </rPr>
      <t>(2)</t>
    </r>
  </si>
  <si>
    <t xml:space="preserve">Recoveries </t>
  </si>
  <si>
    <t>1.7 </t>
  </si>
  <si>
    <t>5.7 </t>
  </si>
  <si>
    <t>Allowance balance - March 31, 2015</t>
  </si>
  <si>
    <t>$                        55.5 </t>
  </si>
  <si>
    <t>$                  301.0 </t>
  </si>
  <si>
    <t>$              356.5 </t>
  </si>
  <si>
    <t>Allowance balance:</t>
  </si>
  <si>
    <t>At March 31, 2015</t>
  </si>
  <si>
    <t>Loans individually evaluated for impairment</t>
  </si>
  <si>
    <t>$                          1.4 </t>
  </si>
  <si>
    <t>$                    13.4 </t>
  </si>
  <si>
    <t>Loans collectively evaluated for impairment</t>
  </si>
  <si>
    <t>54.1 </t>
  </si>
  <si>
    <t>287.6 </t>
  </si>
  <si>
    <t>341.7 </t>
  </si>
  <si>
    <r>
      <t>Loans acquired with deteriorated credit quality</t>
    </r>
    <r>
      <rPr>
        <sz val="3"/>
        <color theme="1"/>
        <rFont val="Arial"/>
        <family val="2"/>
      </rPr>
      <t xml:space="preserve"> (3)</t>
    </r>
  </si>
  <si>
    <t xml:space="preserve">Allowance balance </t>
  </si>
  <si>
    <r>
      <t xml:space="preserve">Other reserves </t>
    </r>
    <r>
      <rPr>
        <sz val="3"/>
        <color theme="1"/>
        <rFont val="Arial"/>
        <family val="2"/>
      </rPr>
      <t>(1)</t>
    </r>
  </si>
  <si>
    <t>$                          0.5 </t>
  </si>
  <si>
    <t>$                    36.8 </t>
  </si>
  <si>
    <t>$                37.3 </t>
  </si>
  <si>
    <t>At March 31, 2014</t>
  </si>
  <si>
    <t>$                          0.7 </t>
  </si>
  <si>
    <t>$                    25.0 </t>
  </si>
  <si>
    <t>$                25.7 </t>
  </si>
  <si>
    <t>45.0 </t>
  </si>
  <si>
    <t>280.9 </t>
  </si>
  <si>
    <t>325.9 </t>
  </si>
  <si>
    <t>$                        45.7 </t>
  </si>
  <si>
    <t>$                  306.9 </t>
  </si>
  <si>
    <t>$              352.6 </t>
  </si>
  <si>
    <t>$                          0.4 </t>
  </si>
  <si>
    <t>$                    30.6 </t>
  </si>
  <si>
    <t>$                31.0 </t>
  </si>
  <si>
    <t>Finance receivables:</t>
  </si>
  <si>
    <t>$                        16.2 </t>
  </si>
  <si>
    <t>$                    51.5 </t>
  </si>
  <si>
    <t>$                67.7 </t>
  </si>
  <si>
    <t>3,552.3 </t>
  </si>
  <si>
    <t>15,809.2 </t>
  </si>
  <si>
    <t>19,361.5 </t>
  </si>
  <si>
    <r>
      <t xml:space="preserve">Loans acquired with deteriorated credit quality </t>
    </r>
    <r>
      <rPr>
        <sz val="3"/>
        <color theme="1"/>
        <rFont val="Arial"/>
        <family val="2"/>
      </rPr>
      <t>(3)</t>
    </r>
  </si>
  <si>
    <t>Ending balance</t>
  </si>
  <si>
    <t>$                   3,568.5 </t>
  </si>
  <si>
    <t>$             15,860.8 </t>
  </si>
  <si>
    <t>$         19,429.3 </t>
  </si>
  <si>
    <t>Percent of loans to total loans</t>
  </si>
  <si>
    <t>18.4% </t>
  </si>
  <si>
    <t>81.6% </t>
  </si>
  <si>
    <t>0.0% </t>
  </si>
  <si>
    <t>100.0% </t>
  </si>
  <si>
    <t>$                        20.6 </t>
  </si>
  <si>
    <t>$                  192.4 </t>
  </si>
  <si>
    <t>$                  6.6 </t>
  </si>
  <si>
    <t>$              219.6 </t>
  </si>
  <si>
    <t>3,532.8 </t>
  </si>
  <si>
    <t>14,657.6 </t>
  </si>
  <si>
    <t>107.0 </t>
  </si>
  <si>
    <t>18,297.4 </t>
  </si>
  <si>
    <t>52.8 </t>
  </si>
  <si>
    <t>1.8 </t>
  </si>
  <si>
    <t>54.7 </t>
  </si>
  <si>
    <t>$                   3,553.5 </t>
  </si>
  <si>
    <t>$             14,902.8 </t>
  </si>
  <si>
    <t>$              115.4 </t>
  </si>
  <si>
    <t>$         18,571.7 </t>
  </si>
  <si>
    <t>19.1% </t>
  </si>
  <si>
    <t>80.3% </t>
  </si>
  <si>
    <t>0.6% </t>
  </si>
  <si>
    <t>“Other reserves” represents additional credit loss reserves for unfunded lending commitments, letters of credit and for deferred purchase agreements, all of which is recorded in Other liabilities. “Other” also includes changes relating to sales and foreign currency translations.</t>
  </si>
  <si>
    <t>Gross charge-offs include $6 million charged directly to the Allowance for loan losses for the quarter ended March 31, 2014 and none in the quarter ended March 31, 2015.  In 2014, $6 million related to NACF.</t>
  </si>
  <si>
    <t>Represents loans considered impaired in FSA and are accounted for under the guidance in ASC 310-30 (Loans and Debt Securities Acquired with Deteriorated Credit Quality). </t>
  </si>
  <si>
    <t>Securities Purchased Under Resale Agreements</t>
  </si>
  <si>
    <t>Securities Purchased Under Resale Agreements [Abstract]</t>
  </si>
  <si>
    <t>NOTE 5 – SECURITIES PURCHASED UNDER RESALE AGREEMENTS</t>
  </si>
  <si>
    <r>
      <t xml:space="preserve">At March 31, 2015 and December 31, 2014, the Company had $450 million and $650 million, respectively, of securities purchased under resale agreements.  Securities purchased under agreements to resell (reverse repos) generally do not constitute a sale or purchase of the underlying securities for accounting purposes and, therefore are treated as collateralized financing transactions.  These agreements are recorded at the amounts at which the securities were acquired.  </t>
    </r>
    <r>
      <rPr>
        <i/>
        <sz val="10"/>
        <color theme="1"/>
        <rFont val="Times New Roman"/>
        <family val="1"/>
      </rPr>
      <t xml:space="preserve">See Note 9 – Fair Value </t>
    </r>
    <r>
      <rPr>
        <sz val="10"/>
        <color theme="1"/>
        <rFont val="Times New Roman"/>
        <family val="1"/>
      </rPr>
      <t xml:space="preserve">for discussion of fair value.  These agreements are short-term securities that had maturity dates of 90 days or less and are secured by the underlying collateral, which, along with the cash investment, are maintained by a tri-party custodian.  </t>
    </r>
  </si>
  <si>
    <t>Investment Securities</t>
  </si>
  <si>
    <t>Investment Securities [Abstract]</t>
  </si>
  <si>
    <t>NOTE 6— INVESTMENT SECURITIES</t>
  </si>
  <si>
    <t>Investments include debt and equity securities.  The Company’s debt securities primarily include U.S. Government Agency securities, U.S. Treasury securities, and foreign government securities.  Equity securities include common stock and warrants.</t>
  </si>
  <si>
    <r>
      <t>Investment Securities</t>
    </r>
    <r>
      <rPr>
        <sz val="10"/>
        <color theme="1"/>
        <rFont val="Times New Roman"/>
        <family val="1"/>
      </rPr>
      <t xml:space="preserve"> (dollars in millions)</t>
    </r>
  </si>
  <si>
    <t>Debt securities available-for-sale</t>
  </si>
  <si>
    <t>$                               949.8 </t>
  </si>
  <si>
    <t>$                        1,116.5 </t>
  </si>
  <si>
    <t>Equity securities available-for-sale</t>
  </si>
  <si>
    <t>14.3 </t>
  </si>
  <si>
    <t>14.0 </t>
  </si>
  <si>
    <r>
      <t xml:space="preserve">Debt securities held-to-maturity </t>
    </r>
    <r>
      <rPr>
        <sz val="4"/>
        <color theme="1"/>
        <rFont val="Arial"/>
        <family val="2"/>
      </rPr>
      <t>(1)</t>
    </r>
  </si>
  <si>
    <t>320.1 </t>
  </si>
  <si>
    <t>352.3 </t>
  </si>
  <si>
    <r>
      <t>Non-marketable equity investments</t>
    </r>
    <r>
      <rPr>
        <sz val="4"/>
        <color theme="1"/>
        <rFont val="Arial"/>
        <family val="2"/>
      </rPr>
      <t>(2)</t>
    </r>
  </si>
  <si>
    <t>63.2 </t>
  </si>
  <si>
    <t>67.5 </t>
  </si>
  <si>
    <t>Total investment securities</t>
  </si>
  <si>
    <t>$                            1,347.4 </t>
  </si>
  <si>
    <t>$                        1,550.3 </t>
  </si>
  <si>
    <r>
      <t>(1)</t>
    </r>
    <r>
      <rPr>
        <i/>
        <sz val="8"/>
        <color theme="1"/>
        <rFont val="Arial"/>
        <family val="2"/>
      </rPr>
      <t>     Recorded at amortized cost less impairment on securities that have credit-related impairment.</t>
    </r>
  </si>
  <si>
    <r>
      <t>(2)</t>
    </r>
    <r>
      <rPr>
        <i/>
        <sz val="8"/>
        <color theme="1"/>
        <rFont val="Arial"/>
        <family val="2"/>
      </rPr>
      <t>     Non-marketable equity investments include ownership interests greater than 3% in limited partnership investments that are accounted for under the equity method. Non-marketable equity investments include $19.3 million and $19.7 million in limited partnerships at March 31, 2015 and December 31, 2014, respectively, accounted for under the equity method.  The remaining investments are carried at cost and include qualified Community Reinvestment Act (“CRA”) investments, equity fund holdings and shares issued by customers during loan work out situations or as part of an original loan investment.    </t>
    </r>
  </si>
  <si>
    <t>Realized investment gains totaled $0.7 million and $3.3 million for the quarters ended March 31, 2015 and 2014, respectively, and exclude losses from other than temporary impairments (“OTTI”).     OTTI credit-related impairments on equity securities recognized in earnings were not material for the quarters ended March 31, 2015 and 2014. Impairment amounts in accumulated other comprehensive income (“AOCI”) were not material at March 31, 2015 or December 31, 2014.</t>
  </si>
  <si>
    <t>In addition, the Company maintained $5.4 billion and $6.2 billion of interest bearing deposits at March 31, 2015 and December 31, 2014, respectively, which are cash equivalents and are classified separately on the balance sheet.</t>
  </si>
  <si>
    <t>The following table presents interest and dividends on interest bearing deposits, investments and reverse repurchase agreements:</t>
  </si>
  <si>
    <r>
      <t>Interest and Dividend Income</t>
    </r>
    <r>
      <rPr>
        <sz val="10"/>
        <color theme="1"/>
        <rFont val="Times New Roman"/>
        <family val="1"/>
      </rPr>
      <t xml:space="preserve"> (dollars in millions)</t>
    </r>
  </si>
  <si>
    <t>Quarters Ended March 31,</t>
  </si>
  <si>
    <t>Interest income - interest bearing deposits</t>
  </si>
  <si>
    <t>$                              4.6 </t>
  </si>
  <si>
    <t>Interest income - investments / reverse repos</t>
  </si>
  <si>
    <t>Dividends - investments</t>
  </si>
  <si>
    <t>Interest and dividends on interest bearing deposits and investments</t>
  </si>
  <si>
    <t>$                              8.8 </t>
  </si>
  <si>
    <t>Securities Available-for-Sale</t>
  </si>
  <si>
    <t xml:space="preserve">The following table presents amortized cost and fair value of securities AFS. </t>
  </si>
  <si>
    <r>
      <t>Securities AFS — Amortized Cost and Fair Value</t>
    </r>
    <r>
      <rPr>
        <sz val="10"/>
        <color theme="1"/>
        <rFont val="Times New Roman"/>
        <family val="1"/>
      </rPr>
      <t xml:space="preserve"> (dollars in millions)</t>
    </r>
  </si>
  <si>
    <t>Gross</t>
  </si>
  <si>
    <t>Amortized</t>
  </si>
  <si>
    <t>Unrealized</t>
  </si>
  <si>
    <t>Fair</t>
  </si>
  <si>
    <t>Cost</t>
  </si>
  <si>
    <t>Gains</t>
  </si>
  <si>
    <t>Losses</t>
  </si>
  <si>
    <t>Value</t>
  </si>
  <si>
    <t>Debt securities AFS</t>
  </si>
  <si>
    <t> U.S. government agency obligations</t>
  </si>
  <si>
    <t>950.0 </t>
  </si>
  <si>
    <t>949.3 </t>
  </si>
  <si>
    <t> Foreign government securities</t>
  </si>
  <si>
    <t>Total debt securities AFS</t>
  </si>
  <si>
    <t>950.5 </t>
  </si>
  <si>
    <t>949.8 </t>
  </si>
  <si>
    <t xml:space="preserve">Equity securities AFS </t>
  </si>
  <si>
    <t>14.2 </t>
  </si>
  <si>
    <t>0.4 </t>
  </si>
  <si>
    <t>Total securities AFS</t>
  </si>
  <si>
    <t>$                               964.7 </t>
  </si>
  <si>
    <t>$                              0.4 </t>
  </si>
  <si>
    <t>$                               (1.0)</t>
  </si>
  <si>
    <t>$                      964.1 </t>
  </si>
  <si>
    <t> U.S. Treasury securities</t>
  </si>
  <si>
    <t>$                               200.0 </t>
  </si>
  <si>
    <t>$                                  - </t>
  </si>
  <si>
    <t>$                                    - </t>
  </si>
  <si>
    <t>$                      200.0 </t>
  </si>
  <si>
    <t>904.2 </t>
  </si>
  <si>
    <t>12.3 </t>
  </si>
  <si>
    <t>1,116.5 </t>
  </si>
  <si>
    <t>$                            1,130.5 </t>
  </si>
  <si>
    <t>$                              0.6 </t>
  </si>
  <si>
    <t>$                               (0.6)</t>
  </si>
  <si>
    <t>$                   1,130.5 </t>
  </si>
  <si>
    <t>Debt Securities Held-to-Maturity</t>
  </si>
  <si>
    <t>The carrying value and fair value of securities HTM were as follows:</t>
  </si>
  <si>
    <r>
      <t>Debt Securities HTM — Carrying Value and Fair Value</t>
    </r>
    <r>
      <rPr>
        <sz val="10"/>
        <color theme="1"/>
        <rFont val="Times New Roman"/>
        <family val="1"/>
      </rPr>
      <t xml:space="preserve"> (dollars in millions)</t>
    </r>
  </si>
  <si>
    <t>Carrying</t>
  </si>
  <si>
    <t>Unrecognized</t>
  </si>
  <si>
    <t xml:space="preserve">Value </t>
  </si>
  <si>
    <t>Mortgage-backed securities - U.S. government owned and sponsored agencies</t>
  </si>
  <si>
    <t>$                               161.2 </t>
  </si>
  <si>
    <t>$                              2.5 </t>
  </si>
  <si>
    <t>$                               (1.4)</t>
  </si>
  <si>
    <t>$                      162.3 </t>
  </si>
  <si>
    <t xml:space="preserve">State and municipal </t>
  </si>
  <si>
    <t>43.8 </t>
  </si>
  <si>
    <t xml:space="preserve">Foreign government </t>
  </si>
  <si>
    <t>8.9 </t>
  </si>
  <si>
    <t>Corporate - foreign</t>
  </si>
  <si>
    <t>106.2 </t>
  </si>
  <si>
    <t>7.2 </t>
  </si>
  <si>
    <t>113.4 </t>
  </si>
  <si>
    <t>Total debt securities held-to-maturity</t>
  </si>
  <si>
    <t>$                               320.1 </t>
  </si>
  <si>
    <t>$                              9.9 </t>
  </si>
  <si>
    <t>$                               (1.9)</t>
  </si>
  <si>
    <t>$                      328.1 </t>
  </si>
  <si>
    <t>$                               156.3 </t>
  </si>
  <si>
    <t>$                      156.9 </t>
  </si>
  <si>
    <t>48.1 </t>
  </si>
  <si>
    <t>46.4 </t>
  </si>
  <si>
    <t>37.9 </t>
  </si>
  <si>
    <t>110.0 </t>
  </si>
  <si>
    <t>119.0 </t>
  </si>
  <si>
    <t>$                               352.3 </t>
  </si>
  <si>
    <t>$                            11.7 </t>
  </si>
  <si>
    <t>$                               (3.7)</t>
  </si>
  <si>
    <t>$                      360.3 </t>
  </si>
  <si>
    <t>The following table presents the amortized cost and fair value of securities HTM by contractual maturity dates:</t>
  </si>
  <si>
    <r>
      <t>Securities HTM — Carrying Value and Fair Value Maturities</t>
    </r>
    <r>
      <rPr>
        <sz val="10"/>
        <color theme="1"/>
        <rFont val="Times New Roman"/>
        <family val="1"/>
      </rPr>
      <t xml:space="preserve"> (dollars in millions)</t>
    </r>
  </si>
  <si>
    <t xml:space="preserve"> Due after 5 but within 10 years </t>
  </si>
  <si>
    <t>$                                  1.3 </t>
  </si>
  <si>
    <t>$                              1.3 </t>
  </si>
  <si>
    <t>$                                 1.3 </t>
  </si>
  <si>
    <t>$                         1.3 </t>
  </si>
  <si>
    <r>
      <t xml:space="preserve"> Due after 10 years </t>
    </r>
    <r>
      <rPr>
        <sz val="4"/>
        <color theme="1"/>
        <rFont val="Arial"/>
        <family val="2"/>
      </rPr>
      <t xml:space="preserve">(1) </t>
    </r>
  </si>
  <si>
    <t>159.9 </t>
  </si>
  <si>
    <t>161.0 </t>
  </si>
  <si>
    <t>155.0 </t>
  </si>
  <si>
    <t>155.6 </t>
  </si>
  <si>
    <t>161.2 </t>
  </si>
  <si>
    <t>162.3 </t>
  </si>
  <si>
    <t>156.3 </t>
  </si>
  <si>
    <t>156.9 </t>
  </si>
  <si>
    <t>State and municipal</t>
  </si>
  <si>
    <t> Due within 1 year</t>
  </si>
  <si>
    <t>1.1 </t>
  </si>
  <si>
    <t> Due after 1 but within 5 years</t>
  </si>
  <si>
    <t>2.6 </t>
  </si>
  <si>
    <t>2.9 </t>
  </si>
  <si>
    <t>40.1 </t>
  </si>
  <si>
    <t>39.7 </t>
  </si>
  <si>
    <t>44.0 </t>
  </si>
  <si>
    <t>42.3 </t>
  </si>
  <si>
    <t xml:space="preserve">Total </t>
  </si>
  <si>
    <t>Foreign government</t>
  </si>
  <si>
    <t xml:space="preserve">Due within 1 year </t>
  </si>
  <si>
    <t>6.5 </t>
  </si>
  <si>
    <t>10.8 </t>
  </si>
  <si>
    <t xml:space="preserve">Due after 1 but within 5 years </t>
  </si>
  <si>
    <t>2.4 </t>
  </si>
  <si>
    <t>2.5 </t>
  </si>
  <si>
    <t>27.1 </t>
  </si>
  <si>
    <t>27.2 </t>
  </si>
  <si>
    <t>Corporate - Foreign</t>
  </si>
  <si>
    <t xml:space="preserve"> Due within 1 year </t>
  </si>
  <si>
    <t xml:space="preserve"> Due after 1 but within 5 years </t>
  </si>
  <si>
    <t>39.9 </t>
  </si>
  <si>
    <t>44.9 </t>
  </si>
  <si>
    <t>43.7 </t>
  </si>
  <si>
    <t>49.8 </t>
  </si>
  <si>
    <t xml:space="preserve"> After 5 but within 10 years </t>
  </si>
  <si>
    <t>65.4 </t>
  </si>
  <si>
    <t>67.6 </t>
  </si>
  <si>
    <t>68.3 </t>
  </si>
  <si>
    <t>$                              320.1 </t>
  </si>
  <si>
    <t>$                          328.1 </t>
  </si>
  <si>
    <t>$                             352.3 </t>
  </si>
  <si>
    <t>$                     360.3 </t>
  </si>
  <si>
    <r>
      <t>(1)</t>
    </r>
    <r>
      <rPr>
        <i/>
        <sz val="8"/>
        <color theme="1"/>
        <rFont val="Arial"/>
        <family val="2"/>
      </rPr>
      <t>   Investments with no stated maturities are included as contractual maturities of greater than 10 years.  Actual maturities may differ due to call or prepayment rights.</t>
    </r>
  </si>
  <si>
    <t>Long-Term Borrowings</t>
  </si>
  <si>
    <t>Long-Term Borrowings [Abstract]</t>
  </si>
  <si>
    <t>NOTE 7 — LONG-TERM BORROWINGS</t>
  </si>
  <si>
    <t>The following table presents the carrying value of outstanding long-term borrowings:</t>
  </si>
  <si>
    <r>
      <t>Long-term Borrowings</t>
    </r>
    <r>
      <rPr>
        <sz val="10"/>
        <color theme="1"/>
        <rFont val="Times New Roman"/>
        <family val="1"/>
      </rPr>
      <t xml:space="preserve"> (dollars in millions)</t>
    </r>
  </si>
  <si>
    <t>CIT Group Inc.</t>
  </si>
  <si>
    <t>Subsidiaries</t>
  </si>
  <si>
    <r>
      <t xml:space="preserve">Senior Unsecured </t>
    </r>
    <r>
      <rPr>
        <sz val="4"/>
        <color rgb="FF000000"/>
        <rFont val="Arial"/>
        <family val="2"/>
      </rPr>
      <t>(1)</t>
    </r>
  </si>
  <si>
    <t>$           10,732.6 </t>
  </si>
  <si>
    <t>$                        - </t>
  </si>
  <si>
    <t>$                   11,932.4 </t>
  </si>
  <si>
    <t>Secured borrowings</t>
  </si>
  <si>
    <t>5,925.7 </t>
  </si>
  <si>
    <t>6,523.4 </t>
  </si>
  <si>
    <t>Total Long-term Borrowings</t>
  </si>
  <si>
    <t>$             5,925.7 </t>
  </si>
  <si>
    <t>$           16,658.3 </t>
  </si>
  <si>
    <t>$                   18,455.8 </t>
  </si>
  <si>
    <t>Senior Unsecured Notes at March 31, 2015 were comprised of $8,243.7 million of Unsecured Notes,  $2,450.0 million of Series C Notes and $38.9 million of other unsecured debt.</t>
  </si>
  <si>
    <r>
      <t>Unsecure</t>
    </r>
    <r>
      <rPr>
        <sz val="10"/>
        <color rgb="FF000000"/>
        <rFont val="Times New Roman"/>
        <family val="1"/>
      </rPr>
      <t>d  </t>
    </r>
    <r>
      <rPr>
        <b/>
        <sz val="10"/>
        <color rgb="FF000000"/>
        <rFont val="Times New Roman"/>
        <family val="1"/>
      </rPr>
      <t>Borrowings</t>
    </r>
  </si>
  <si>
    <t>    Revolving Credit Facility</t>
  </si>
  <si>
    <t>There were no outstanding borrowings under the Revolving Credit Facility at March 31, 2015 and December 31, 2014.  The amount available to draw upon at March 31, 2015 was approximately $1.4 billion, with the remaining amount of approximately $0.1 billion being utilized for issuance of letters of credit.</t>
  </si>
  <si>
    <t xml:space="preserve">The Revolving Credit Facility has a total commitment amount of $1.5 billion and the maturity date of the commitment is January 27, 2017.  The total commitment amount consists of a $1.15 billion revolving loan tranche and a $350 million revolving loan tranche that can also be utilized for issuance of letters of credit. The applicable margin charged under the facility is 2.50% for LIBOR-based loans and 1.50% for Base Rate loans.  </t>
  </si>
  <si>
    <t>The Revolving Credit Facility may be drawn and prepaid at the option of CIT. The unutilized portion of any commitment under the Revolving Credit Facility may be reduced permanently or terminated by CIT at any time without penalty.</t>
  </si>
  <si>
    <t>The Revolving Credit Facility is unsecured and is guaranteed by eight of the Company’s domestic operating subsidiaries.  The facility was amended in January 2014 to modify the covenant requiring a minimum guarantor asset coverage ratio and the criteria for calculating the ratio.  The amended covenant requires a minimum guarantor asset coverage ratio ranging from 1.25:1.0 to the current requirement of  1.5:  1.0 depending on the Company’s long-term senior unsecured debt rating.</t>
  </si>
  <si>
    <t>The Revolving Credit Facility is subject to a $6 billion minimum consolidated net worth covenant of the Company, tested quarterly, and also limits the Company’s ability to create liens, merge or consolidate, sell, transfer, lease or dispose of all or substantially all of its assets, grant a negative pledge or make certain restricted payments during the occurrence and continuance of an event of default.</t>
  </si>
  <si>
    <t>    Senior Unsecured Notes</t>
  </si>
  <si>
    <t xml:space="preserve">In January 2015, we filed a “shelf” registration that expires in January 2018 that replaced an existing shelf.  The notes issued under the shelf registration rank equal in right of payment with the Series C Unsecured Notes and the Revolving Credit Facility.  </t>
  </si>
  <si>
    <t>The following tables present the principal amounts of Senior Unsecured Notes issued under the Company’s shelf registration and Series C Unsecured Notes by maturity date.</t>
  </si>
  <si>
    <t>Senior Unsecured Notes (dollars in millions)</t>
  </si>
  <si>
    <t>Maturity Date</t>
  </si>
  <si>
    <t>Rate (%)</t>
  </si>
  <si>
    <t>Date of Issuance</t>
  </si>
  <si>
    <t>Par Value</t>
  </si>
  <si>
    <t>5.000% </t>
  </si>
  <si>
    <t>1,250.0 </t>
  </si>
  <si>
    <t>4.250% </t>
  </si>
  <si>
    <t>1,750.0 </t>
  </si>
  <si>
    <t>5.250% </t>
  </si>
  <si>
    <t>1,500.0 </t>
  </si>
  <si>
    <t>April 2018*</t>
  </si>
  <si>
    <t>6.625% </t>
  </si>
  <si>
    <t>700.0 </t>
  </si>
  <si>
    <t>February 2019*</t>
  </si>
  <si>
    <t>5.500% </t>
  </si>
  <si>
    <t>3.875% </t>
  </si>
  <si>
    <t>1,000.0 </t>
  </si>
  <si>
    <t>5.375% </t>
  </si>
  <si>
    <t>750.0 </t>
  </si>
  <si>
    <t>Weighted average coupon rate and total</t>
  </si>
  <si>
    <t>5.02% </t>
  </si>
  <si>
    <t>$               10,700.0 </t>
  </si>
  <si>
    <t>* Series C Unsecured Notes</t>
  </si>
  <si>
    <t>The Indentures for the Senior Unsecured Notes and Series C Unsecured Notes limit the Company’s ability to create liens, merge or consolidate, or sell, transfer, lease or dispose of all or substantially all of its assets. Upon a Change of Control Triggering Event as defined in the Indentures for the Senior Unsecured Notes and Series C Unsecured Notes, holders of the Senior Unsecured Notes and Series C Unsecured Notes will have the right to require the Company, as applicable, to repurchase all or a portion of the Senior Unsecured Notes and Series C Unsecured Notes at a purchase price equal to 101% of the principal amount, plus accrued and unpaid interest to the date of such repurchase.</t>
  </si>
  <si>
    <t>Secured Borrowings</t>
  </si>
  <si>
    <t xml:space="preserve">Set forth below are borrowings and pledged assets, which are primarily owned by consolidated variable interest entities. Creditors of these entit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t>
  </si>
  <si>
    <r>
      <t xml:space="preserve">Secured Borrowings and Pledged Assets Summary </t>
    </r>
    <r>
      <rPr>
        <b/>
        <sz val="5"/>
        <color rgb="FF000000"/>
        <rFont val="Times New Roman"/>
        <family val="1"/>
      </rPr>
      <t xml:space="preserve">(1) </t>
    </r>
    <r>
      <rPr>
        <sz val="10"/>
        <color rgb="FF000000"/>
        <rFont val="Times New Roman"/>
        <family val="1"/>
      </rPr>
      <t>(dollars in millions)</t>
    </r>
  </si>
  <si>
    <t>Secured Borrowing</t>
  </si>
  <si>
    <t>Pledged Assets</t>
  </si>
  <si>
    <r>
      <t>Rail</t>
    </r>
    <r>
      <rPr>
        <sz val="4"/>
        <color rgb="FF000000"/>
        <rFont val="Arial"/>
        <family val="2"/>
      </rPr>
      <t>(2)</t>
    </r>
  </si>
  <si>
    <t>$            1,125.9 </t>
  </si>
  <si>
    <t>$            1,516.1 </t>
  </si>
  <si>
    <t>$            1,179.7 </t>
  </si>
  <si>
    <t>$                     1,575.7 </t>
  </si>
  <si>
    <r>
      <t>Aerospace</t>
    </r>
    <r>
      <rPr>
        <sz val="4"/>
        <color rgb="FF000000"/>
        <rFont val="Arial"/>
        <family val="2"/>
      </rPr>
      <t>(2)</t>
    </r>
  </si>
  <si>
    <t>2,348.6 </t>
  </si>
  <si>
    <t>3,790.7 </t>
  </si>
  <si>
    <t>2,411.7 </t>
  </si>
  <si>
    <t>3,914.4 </t>
  </si>
  <si>
    <t>528.4 </t>
  </si>
  <si>
    <t>726.4 </t>
  </si>
  <si>
    <t>545.0 </t>
  </si>
  <si>
    <t>730.6 </t>
  </si>
  <si>
    <t>Subtotal - Transportation &amp; International Finance</t>
  </si>
  <si>
    <t>4,002.9 </t>
  </si>
  <si>
    <t>6,033.2 </t>
  </si>
  <si>
    <t>4,136.4 </t>
  </si>
  <si>
    <t>6,220.7 </t>
  </si>
  <si>
    <t>86.7 </t>
  </si>
  <si>
    <t>149.4 </t>
  </si>
  <si>
    <t>129.7 </t>
  </si>
  <si>
    <t>141.6 </t>
  </si>
  <si>
    <t>167.6 </t>
  </si>
  <si>
    <t>125.0 </t>
  </si>
  <si>
    <t>168.0 </t>
  </si>
  <si>
    <t>334.7 </t>
  </si>
  <si>
    <t>1,917.4 </t>
  </si>
  <si>
    <t>1,644.6 </t>
  </si>
  <si>
    <t>1,501.4 </t>
  </si>
  <si>
    <t>2,089.7 </t>
  </si>
  <si>
    <t>1,797.6 </t>
  </si>
  <si>
    <t>2,352.8 </t>
  </si>
  <si>
    <t>Subtotal - North American Commercial Finance</t>
  </si>
  <si>
    <t>1,922.8 </t>
  </si>
  <si>
    <t>4,324.1 </t>
  </si>
  <si>
    <t>2,387.0 </t>
  </si>
  <si>
    <t>4,307.0 </t>
  </si>
  <si>
    <t>$            5,925.7 </t>
  </si>
  <si>
    <t>$          10,357.3 </t>
  </si>
  <si>
    <t>$            6,523.4 </t>
  </si>
  <si>
    <t>$                   10,527.7 </t>
  </si>
  <si>
    <r>
      <t>(1)</t>
    </r>
    <r>
      <rPr>
        <i/>
        <sz val="8"/>
        <color rgb="FF000000"/>
        <rFont val="Times New Roman"/>
        <family val="1"/>
      </rPr>
      <t xml:space="preserve">   </t>
    </r>
    <r>
      <rPr>
        <i/>
        <sz val="8"/>
        <color rgb="FF000000"/>
        <rFont val="Arial"/>
        <family val="2"/>
      </rPr>
      <t>As part of our liquidity management strategy, we pledge assets to secure financing transactions (which include securitizations), borrowings from the FHLB and FRB, and for other purposes as required or permitted by law.</t>
    </r>
  </si>
  <si>
    <r>
      <t>(2)</t>
    </r>
    <r>
      <rPr>
        <i/>
        <sz val="8"/>
        <color rgb="FF000000"/>
        <rFont val="Arial"/>
        <family val="2"/>
      </rPr>
      <t> At March 31, 2015 the GSI TRS related borrowings and pledged assets, respectively, of $1.2 billion and $1.8 billion were included in TIF.  The GSI TRS is described in Note 8 – Derivative Financial Instruments.</t>
    </r>
  </si>
  <si>
    <t>CIT Bank is a member of the FHLB of Seattle and may borrow under a line of credit that is secured by collateral pledged to FHLB Seattle.  CIT Bank did not have any advances outstanding under the line at March 31, 2015 and the real estate assets pledged were in the process of being released.  A subsidiary of CIT Bank is a member of FHLB Des Moines and may borrow under lines of credit that are secured by a blanket lien on the subsidiary’s assets and collateral pledged to FHLB Des Moines.  At March 31, 2015, $87 million of advances were outstanding and $149 million of collateral was pledged with FHLB Des Moines and are included in Corporate Finance in the table above.</t>
  </si>
  <si>
    <t>At March 31, 2015 we had pledged assets (including collateral for the FRB discount window not in the table above) of $12.4 billion, which included $6.6 billion of loans (including amounts held for sale), $4.8 billion of operating lease assets,  $0.8 billion of cash and $0.2 billion of investment securities.</t>
  </si>
  <si>
    <t>Variable Interest Entities (“VIE”)</t>
  </si>
  <si>
    <t>The Company utilizes VIEs in the ordinary course of business to support its own and its customers’ financing needs.  Each VIE is a separate legal entity and maintains its own books and records.</t>
  </si>
  <si>
    <t>The most significant types of VIEs that CIT utilizes are ‘on balance sheet’ secured financings of pools of leases and loans originated by the Company where the Company is the primary beneficiary. The Company originates pools of assets and sells these to special purpose entities, which, in turn, issue debt instruments backed by the asset pools or sells individual interests in the assets to investors. CIT retains the servicing rights and participates in certain cash flows. These VIEs are typically organized as trusts or limited liability companies, and are intended to be bankruptcy remote, from a legal standpoint.</t>
  </si>
  <si>
    <t>The main risks inherent in these secured borrowing structures are deterioration in the credit performance of the vehicle’s underlying asset portfolio and risk associated with the servicing of the underlying assets.</t>
  </si>
  <si>
    <t>Lende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t>
  </si>
  <si>
    <t>With respect to events or circumstances that could expose CIT to a loss, as these are accounted for as on balance sheet, the Company records an allowance for loan losses for the credit risks associated with the underlying leases and loans. The VIE has an obligation to pay the debt in accordance with the terms of the underlying agreements.</t>
  </si>
  <si>
    <t>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t>
  </si>
  <si>
    <t>Derivative Financial Instruments</t>
  </si>
  <si>
    <t>Derivative Financial Instruments [Abstract]</t>
  </si>
  <si>
    <t>NOTE 8 — DERIVATIVE FINANCIAL INSTRUMENTS</t>
  </si>
  <si>
    <t>As part of managing economic risk and exposure to interest rate and foreign currency risk, the Company primarily enters into derivative transactions in over-the-counter markets with other financial institutions. The Company does not enter into derivative financial instruments for speculative purposes.</t>
  </si>
  <si>
    <t>The Dodd-Frank Wall Street Reform and Consumer Protection Act (the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Act, the reporting and clearing obligations apply to a limited number of derivative transactions executed with its lending customers in order to manage their interest rate risk. </t>
  </si>
  <si>
    <r>
      <t xml:space="preserve">See </t>
    </r>
    <r>
      <rPr>
        <i/>
        <sz val="10"/>
        <color theme="1"/>
        <rFont val="Times New Roman"/>
        <family val="1"/>
      </rPr>
      <t>Note 1 — Business and Summary of Significant Accounting Policies</t>
    </r>
    <r>
      <rPr>
        <sz val="10"/>
        <color theme="1"/>
        <rFont val="Times New Roman"/>
        <family val="1"/>
      </rPr>
      <t xml:space="preserve"> in the Company’s Annual Report on form 10-K for the year ended December 31, 2014 for further description of derivative transaction policies.</t>
    </r>
  </si>
  <si>
    <t>The following table presents fair values and notional values of derivative financial instruments:</t>
  </si>
  <si>
    <r>
      <t>Fair and Notional Values of Derivative Financial Instruments </t>
    </r>
    <r>
      <rPr>
        <b/>
        <sz val="5"/>
        <color theme="1"/>
        <rFont val="Times New Roman"/>
        <family val="1"/>
      </rPr>
      <t>(1)</t>
    </r>
    <r>
      <rPr>
        <sz val="10"/>
        <color theme="1"/>
        <rFont val="Times New Roman"/>
        <family val="1"/>
      </rPr>
      <t xml:space="preserve"> (dollars in millions)</t>
    </r>
  </si>
  <si>
    <t>Contract Type</t>
  </si>
  <si>
    <t>Notional</t>
  </si>
  <si>
    <t>Asset Fair</t>
  </si>
  <si>
    <t>Liability</t>
  </si>
  <si>
    <t>Qualifying Hedges</t>
  </si>
  <si>
    <t>Amount</t>
  </si>
  <si>
    <t>Fair Value</t>
  </si>
  <si>
    <t>Foreign currency forward contracts – net investment hedges</t>
  </si>
  <si>
    <t>1,063.4 </t>
  </si>
  <si>
    <t>97.7 </t>
  </si>
  <si>
    <t>1,193.1 </t>
  </si>
  <si>
    <t>74.7 </t>
  </si>
  <si>
    <t>Total Qualifying Hedges</t>
  </si>
  <si>
    <t>Non-Qualifying Hedges</t>
  </si>
  <si>
    <t>Interest rate swaps</t>
  </si>
  <si>
    <t>2,117.2 </t>
  </si>
  <si>
    <t>19.5 </t>
  </si>
  <si>
    <t>1,902.0 </t>
  </si>
  <si>
    <t>15.2 </t>
  </si>
  <si>
    <t>Written options</t>
  </si>
  <si>
    <t>2,952.5 </t>
  </si>
  <si>
    <t>2,711.5 </t>
  </si>
  <si>
    <t>Purchased options</t>
  </si>
  <si>
    <t>1,059.8 </t>
  </si>
  <si>
    <t>948.4 </t>
  </si>
  <si>
    <t>Foreign currency forward contracts</t>
  </si>
  <si>
    <t>1,518.0 </t>
  </si>
  <si>
    <t>81.6 </t>
  </si>
  <si>
    <t>2,028.8 </t>
  </si>
  <si>
    <t>77.2 </t>
  </si>
  <si>
    <t>Total Return Swap (TRS)</t>
  </si>
  <si>
    <t>1,106.8 </t>
  </si>
  <si>
    <t>1,091.9 </t>
  </si>
  <si>
    <t>Equity Warrants</t>
  </si>
  <si>
    <t>Total Non-qualifying Hedges</t>
  </si>
  <si>
    <t>8,755.3 </t>
  </si>
  <si>
    <t>101.7 </t>
  </si>
  <si>
    <t>8,683.6 </t>
  </si>
  <si>
    <t>93.3 </t>
  </si>
  <si>
    <t xml:space="preserve">Total Hedges </t>
  </si>
  <si>
    <t>$                            9,818.7 </t>
  </si>
  <si>
    <t>$                                 199.4 </t>
  </si>
  <si>
    <t>$                    (67.5)</t>
  </si>
  <si>
    <t>$                     9,876.7 </t>
  </si>
  <si>
    <t>$                      168.0 </t>
  </si>
  <si>
    <t>$                                           (62.3)</t>
  </si>
  <si>
    <t>Presented on a gross basis</t>
  </si>
  <si>
    <r>
      <t xml:space="preserve">     </t>
    </r>
    <r>
      <rPr>
        <i/>
        <sz val="8"/>
        <color rgb="FF000000"/>
        <rFont val="Times New Roman"/>
        <family val="1"/>
      </rPr>
      <t xml:space="preserve">     </t>
    </r>
  </si>
  <si>
    <t>Total Return Swaps (“TRS”)</t>
  </si>
  <si>
    <t>Two financing facilities between two wholly-owned subsidiaries of CIT and Goldman Sachs International (“GSI”) are structured as total return swaps (“TRS”), under which amounts available for advances are accounted for as derivatives.  Pursuant to applicable accounting guidance, only the unutilized portion of the TRS is accounted for as a derivative and recorded at its estimated fair value.  The size of the CIT Financial Ltd. (“CFL”) facility is $1.5 billion and the CIT TRS Funding B.V. (“BV”) facility is $625 million.</t>
  </si>
  <si>
    <t>The aggregate “notional amounts” of the total return swaps of $1,106.8 million at March 31, 2015 and $1,091.9 million at December 31, 2014 represent the aggregate unused portions under the CFL and BV facilities and constitute derivative financial instruments.  These notional amounts are calculated as the maximum aggregate facility commitment amounts, currently $2,125.0 million, less the aggregate actual adjusted qualifying borrowing base outstanding of $1,018.2 million at March 31, 2015 and $1,033.1 million at December 31, 2014 under the facilities.  The notional amounts of the derivatives will increase as the adjusted qualifying borrowing base decreases due to repayment of the underlying asset-backed securities (“ABS”) to investors.  If CIT funds additional ABS under the facilities, the aggregate adjusted qualifying borrowing base of the total return swaps will increase and the notional amount of the derivatives will decrease accordingly.</t>
  </si>
  <si>
    <t>Valuation of the derivatives related to the GSI facilities is based on several factors using a discounted cash flow (“DCF”) methodology, including:</t>
  </si>
  <si>
    <t>-</t>
  </si>
  <si>
    <t>CIT’s funding costs for similar financings based on current market conditions;</t>
  </si>
  <si>
    <t>Forecasted usage of the long-dated facilities through the final maturity date in 2028; and</t>
  </si>
  <si>
    <t>Forecasted amortization, due to principal payments on the underlying ABS, which impacts the amount of the unutilized portion.</t>
  </si>
  <si>
    <t>Based on the Company’s valuation, a liability of $25.5 million and $24.5 million was recorded at March 31, 2015 and December 31, 2014, respectively.  The change in value is recorded in Other Income in the Consolidated Statements of Operations.</t>
  </si>
  <si>
    <t>Impact of Collateral and Netting Arrangements on the Total Derivative Portfolio</t>
  </si>
  <si>
    <t>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Substantially all of the derivative transactions are under an International Swaps and Derivatives Association (“ISDA”) agreement.</t>
  </si>
  <si>
    <r>
      <t>Offsetting of Derivative Assets and Liabilities</t>
    </r>
    <r>
      <rPr>
        <sz val="10"/>
        <color rgb="FF000000"/>
        <rFont val="Times New Roman"/>
        <family val="1"/>
      </rPr>
      <t xml:space="preserve"> (dollars in millions)</t>
    </r>
  </si>
  <si>
    <t>Gross Amounts not offset in the Consolidated Balance Sheet</t>
  </si>
  <si>
    <t>Gross Amount of Recognized Assets (Liabilities)</t>
  </si>
  <si>
    <t>Gross Amount Offset in the Consolidated Balance Sheet</t>
  </si>
  <si>
    <t>Net Amount Presented in the Consolidated Balance Sheet</t>
  </si>
  <si>
    <r>
      <t xml:space="preserve">Derivative Financial Instruments </t>
    </r>
    <r>
      <rPr>
        <sz val="5"/>
        <color rgb="FF000000"/>
        <rFont val="Arial"/>
        <family val="2"/>
      </rPr>
      <t>(1)</t>
    </r>
  </si>
  <si>
    <r>
      <t xml:space="preserve">Cash Collateral Pledged/(Received) </t>
    </r>
    <r>
      <rPr>
        <sz val="5"/>
        <color rgb="FF000000"/>
        <rFont val="Arial"/>
        <family val="2"/>
      </rPr>
      <t>(1)(2)</t>
    </r>
  </si>
  <si>
    <t>Net Amount</t>
  </si>
  <si>
    <t>Derivative assets</t>
  </si>
  <si>
    <t>$                 199.4 </t>
  </si>
  <si>
    <t>$                         - </t>
  </si>
  <si>
    <t>$                       199.4 </t>
  </si>
  <si>
    <t>$                  (13.2)</t>
  </si>
  <si>
    <t>$                      (163.9)</t>
  </si>
  <si>
    <t>$                   22.3 </t>
  </si>
  <si>
    <t xml:space="preserve">Derivative liabilities </t>
  </si>
  <si>
    <t>13.2 </t>
  </si>
  <si>
    <t>$                 168.0 </t>
  </si>
  <si>
    <t>$                       168.0 </t>
  </si>
  <si>
    <t>$                  (13.6)</t>
  </si>
  <si>
    <t>$                      (137.3)</t>
  </si>
  <si>
    <t>$                   17.1 </t>
  </si>
  <si>
    <t>Derivative liabilities</t>
  </si>
  <si>
    <t>13.6 </t>
  </si>
  <si>
    <t>8.7 </t>
  </si>
  <si>
    <r>
      <t> (1)</t>
    </r>
    <r>
      <rPr>
        <i/>
        <sz val="10"/>
        <color rgb="FF000000"/>
        <rFont val="Times New Roman"/>
        <family val="1"/>
      </rPr>
      <t> </t>
    </r>
    <r>
      <rPr>
        <i/>
        <sz val="7"/>
        <color rgb="FF000000"/>
        <rFont val="Arial"/>
        <family val="2"/>
      </rPr>
      <t>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by one of the counterparties</t>
    </r>
    <r>
      <rPr>
        <i/>
        <sz val="10"/>
        <color rgb="FF000000"/>
        <rFont val="Times New Roman"/>
        <family val="1"/>
      </rPr>
      <t>.</t>
    </r>
  </si>
  <si>
    <r>
      <t>(2)</t>
    </r>
    <r>
      <rPr>
        <i/>
        <sz val="7"/>
        <color rgb="FF000000"/>
        <rFont val="Arial"/>
        <family val="2"/>
      </rPr>
      <t> </t>
    </r>
    <r>
      <rPr>
        <sz val="7"/>
        <color rgb="FF000000"/>
        <rFont val="Arial"/>
        <family val="2"/>
      </rPr>
      <t>Collateral pledged or received is included in Other assets or Other liabilities, respectively.</t>
    </r>
  </si>
  <si>
    <t>The following table presents the impact of derivatives on the statements of operations:  There were no qualifying hedges for the periods disclosed.</t>
  </si>
  <si>
    <r>
      <t>Derivative Instrument Gains and Losses</t>
    </r>
    <r>
      <rPr>
        <sz val="10"/>
        <color rgb="FF000000"/>
        <rFont val="Times New Roman"/>
        <family val="1"/>
      </rPr>
      <t xml:space="preserve"> (dollars in millions)</t>
    </r>
  </si>
  <si>
    <t>Gain / (Loss) Recognized</t>
  </si>
  <si>
    <t>Non Qualifying Hedges</t>
  </si>
  <si>
    <t>Cross currency swaps</t>
  </si>
  <si>
    <t>5.1 </t>
  </si>
  <si>
    <t>3.8 </t>
  </si>
  <si>
    <t>Interest rate options</t>
  </si>
  <si>
    <t>86.2 </t>
  </si>
  <si>
    <t>29.1 </t>
  </si>
  <si>
    <t>Equity warrants</t>
  </si>
  <si>
    <t>85.5 </t>
  </si>
  <si>
    <t>36.0 </t>
  </si>
  <si>
    <t>Total derivatives-income statement impact</t>
  </si>
  <si>
    <t>$                                   85.5 </t>
  </si>
  <si>
    <t>$                     36.0 </t>
  </si>
  <si>
    <t>The following table presents the changes in AOCI relating to derivatives:</t>
  </si>
  <si>
    <r>
      <t>Changes in AOCI Relating to Derivatives</t>
    </r>
    <r>
      <rPr>
        <sz val="10"/>
        <color rgb="FF000000"/>
        <rFont val="Times New Roman"/>
        <family val="1"/>
      </rPr>
      <t xml:space="preserve"> (dollars in millions)</t>
    </r>
  </si>
  <si>
    <t>Derivatives - effective portion reclassified from AOCI to income</t>
  </si>
  <si>
    <t>Hedge ineffectiveness recorded directly in income</t>
  </si>
  <si>
    <t>Total income statement impact</t>
  </si>
  <si>
    <t>Derivatives - effective portion recorded in OCI</t>
  </si>
  <si>
    <t>Total change in OCI for period</t>
  </si>
  <si>
    <t>Quarter Ended March 31, 2015</t>
  </si>
  <si>
    <t>Foreign currency forward contracts - net investment hedges</t>
  </si>
  <si>
    <t>83.8 </t>
  </si>
  <si>
    <t>79.6 </t>
  </si>
  <si>
    <t>4.5 </t>
  </si>
  <si>
    <t>7.6 </t>
  </si>
  <si>
    <t>Cross currency swaps - net investment hedges</t>
  </si>
  <si>
    <t>9.4 </t>
  </si>
  <si>
    <t>Fair Value [Abstract]</t>
  </si>
  <si>
    <t>NOTE 9 — FAIR VALUE</t>
  </si>
  <si>
    <t>Fair Value Hierarchy</t>
  </si>
  <si>
    <r>
      <t xml:space="preserve">The Company is required to report fair value measurements for specified classes of assets and liabilities. See </t>
    </r>
    <r>
      <rPr>
        <i/>
        <sz val="10"/>
        <color theme="1"/>
        <rFont val="Times New Roman"/>
        <family val="1"/>
      </rPr>
      <t>Note 1 — “Business and Summary of Significant Accounting Policies”</t>
    </r>
    <r>
      <rPr>
        <sz val="10"/>
        <color theme="1"/>
        <rFont val="Times New Roman"/>
        <family val="1"/>
      </rPr>
      <t xml:space="preserve"> in the Company’s Annual Report on Form 10-K for the year ended December 31, 2014 for further description of its derivative transaction policies for fair value measurement policy.</t>
    </r>
  </si>
  <si>
    <t>The Company characterizes inputs in the determination of fair value according to the fair value hierarchy.  The fair value of the Company’s assets and liabilities where the measurement objective specifically requires the use of fair value are set forth in the tables below:</t>
  </si>
  <si>
    <t>Assets and Liabilities Measured at Fair Value on a Recurring Basis (dollars in millions)</t>
  </si>
  <si>
    <t>Level 1</t>
  </si>
  <si>
    <t>Level 2</t>
  </si>
  <si>
    <t>Level 3</t>
  </si>
  <si>
    <t>Debt Securities AFS</t>
  </si>
  <si>
    <t>Equity Securities AFS</t>
  </si>
  <si>
    <t>Trading assets at fair value - derivatives</t>
  </si>
  <si>
    <t>Derivative counterparty assets at fair value</t>
  </si>
  <si>
    <t>$                         1,163.5 </t>
  </si>
  <si>
    <t>$                           14.8 </t>
  </si>
  <si>
    <t>$                1,148.7 </t>
  </si>
  <si>
    <t>Trading liabilities at fair value - derivatives</t>
  </si>
  <si>
    <t>$                             (66.6)</t>
  </si>
  <si>
    <t>$                                 - </t>
  </si>
  <si>
    <t>$                  (39.5)</t>
  </si>
  <si>
    <t>$              (27.1)</t>
  </si>
  <si>
    <t>Derivative counterparty liabilities at fair value</t>
  </si>
  <si>
    <t>$                             (67.5)</t>
  </si>
  <si>
    <t>$                  (40.4)</t>
  </si>
  <si>
    <t>$                         1,116.5 </t>
  </si>
  <si>
    <t>$                         212.3 </t>
  </si>
  <si>
    <t>$                   904.2 </t>
  </si>
  <si>
    <t>$                         1,298.5 </t>
  </si>
  <si>
    <t>$                         226.3 </t>
  </si>
  <si>
    <t>$                1,072.2 </t>
  </si>
  <si>
    <t>$                             (62.3)</t>
  </si>
  <si>
    <t>$                  (35.7)</t>
  </si>
  <si>
    <t>$              (26.6)</t>
  </si>
  <si>
    <t>The following table presents financial instruments for which a non-recurring change in fair value has been recorded in the current year:</t>
  </si>
  <si>
    <r>
      <t xml:space="preserve">Assets Measured at Fair Value on a Non-recurring Basis with a Change in Fair Value Recorded </t>
    </r>
    <r>
      <rPr>
        <sz val="10"/>
        <color theme="1"/>
        <rFont val="Times New Roman"/>
        <family val="1"/>
      </rPr>
      <t>(dollars in millions)</t>
    </r>
  </si>
  <si>
    <t>Fair Value Measurements at Reporting Date Using:</t>
  </si>
  <si>
    <t>Total Gains and (Losses)</t>
  </si>
  <si>
    <t>$                            411.9 </t>
  </si>
  <si>
    <t>$                                - </t>
  </si>
  <si>
    <t>$               411.9 </t>
  </si>
  <si>
    <t>$                 (10.4)</t>
  </si>
  <si>
    <t>Impaired loans</t>
  </si>
  <si>
    <t>21.0 </t>
  </si>
  <si>
    <t>$                            432.9 </t>
  </si>
  <si>
    <t>$               432.9 </t>
  </si>
  <si>
    <t>$                 (15.8)</t>
  </si>
  <si>
    <t>$                            949.6 </t>
  </si>
  <si>
    <t>$               949.6 </t>
  </si>
  <si>
    <t>$                 (73.6)</t>
  </si>
  <si>
    <t>$                            962.8 </t>
  </si>
  <si>
    <t>$               962.8 </t>
  </si>
  <si>
    <t>$                 (78.5)</t>
  </si>
  <si>
    <t>Loans are transferred from held for investment (“HFI”) to Assets held for sale (“HFS”) at the lower of cost or fair value. At the time of transfer, a write-down of the loan is recorded as a charge-off, if applicable. Once classified as HFS, the amount by which the carrying value exceeds fair value is recorded as a valuation allowance.</t>
  </si>
  <si>
    <t>Impaired finance receivables of $500,000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or the present value of expected future cash flows discounted at the contract’s effective interest rate.</t>
  </si>
  <si>
    <t>Level 3 Gains and Losses</t>
  </si>
  <si>
    <t>The tables below set forth a summary of changes in the estimated fair value of the Company’s Level 3 financial assets and liabilities measured on a recurring basis:</t>
  </si>
  <si>
    <r>
      <t xml:space="preserve">Changes in Fair Value of Level 3 Financial Assets and Liabilities Measured on a Recurring Basis </t>
    </r>
    <r>
      <rPr>
        <sz val="10"/>
        <color theme="1"/>
        <rFont val="Times New Roman"/>
        <family val="1"/>
      </rPr>
      <t>(dollars in millions)</t>
    </r>
  </si>
  <si>
    <t>(all derivatives)</t>
  </si>
  <si>
    <t>$                            (26.6)</t>
  </si>
  <si>
    <r>
      <t xml:space="preserve">Gains or losses realized/unrealized included in Other Income </t>
    </r>
    <r>
      <rPr>
        <sz val="4"/>
        <color rgb="FF000000"/>
        <rFont val="Arial"/>
        <family val="2"/>
      </rPr>
      <t>(1)</t>
    </r>
  </si>
  <si>
    <t>$                            (27.1)</t>
  </si>
  <si>
    <t>$                              (9.7)</t>
  </si>
  <si>
    <t>$                            (11.4)</t>
  </si>
  <si>
    <t xml:space="preserve">Valuation of the derivatives related to the GSI facilities and written options on certain CIT Bank CDs.  </t>
  </si>
  <si>
    <t>Fair Values of Financial Instruments</t>
  </si>
  <si>
    <t>The carrying and estimated fair values of financial instruments presented below exclude leases and certain other assets and liabilities, which are not required for disclosure.</t>
  </si>
  <si>
    <r>
      <t xml:space="preserve">Financial Instruments </t>
    </r>
    <r>
      <rPr>
        <sz val="10"/>
        <color rgb="FF000000"/>
        <rFont val="Times New Roman"/>
        <family val="1"/>
      </rPr>
      <t>(dollars in millions)</t>
    </r>
  </si>
  <si>
    <t>Estimated Fair Value</t>
  </si>
  <si>
    <t>Financial Assets</t>
  </si>
  <si>
    <t>Derivative assets at fair value - non-qualifying hedges</t>
  </si>
  <si>
    <t>$                            101.7 </t>
  </si>
  <si>
    <t>$                   101.7 </t>
  </si>
  <si>
    <t>$                 101.7 </t>
  </si>
  <si>
    <t xml:space="preserve">Assets held for sale (excluding leases) </t>
  </si>
  <si>
    <t>132.7 </t>
  </si>
  <si>
    <t>138.4 </t>
  </si>
  <si>
    <t xml:space="preserve">Loans (excluding leases) </t>
  </si>
  <si>
    <t>14,217.0 </t>
  </si>
  <si>
    <t>1,639.0 </t>
  </si>
  <si>
    <t>12,301.9 </t>
  </si>
  <si>
    <t>13,940.9 </t>
  </si>
  <si>
    <t>450.0 </t>
  </si>
  <si>
    <t>450.4 </t>
  </si>
  <si>
    <t>1,347.4 </t>
  </si>
  <si>
    <t>227.0 </t>
  </si>
  <si>
    <t>996.2 </t>
  </si>
  <si>
    <t>132.2 </t>
  </si>
  <si>
    <t>1,355.4 </t>
  </si>
  <si>
    <r>
      <t xml:space="preserve">Other assets subject to fair value disclosure and unsecured counterparty receivables </t>
    </r>
    <r>
      <rPr>
        <sz val="4"/>
        <color rgb="FF000000"/>
        <rFont val="Arial"/>
        <family val="2"/>
      </rPr>
      <t>(1)</t>
    </r>
  </si>
  <si>
    <t>906.7 </t>
  </si>
  <si>
    <t>Financial Liabilities</t>
  </si>
  <si>
    <r>
      <t xml:space="preserve">Deposits </t>
    </r>
    <r>
      <rPr>
        <sz val="4"/>
        <color rgb="FF000000"/>
        <rFont val="Arial"/>
        <family val="2"/>
      </rPr>
      <t>(2)</t>
    </r>
  </si>
  <si>
    <t>Derivative liabilities at fair value - non-qualifying hedges</t>
  </si>
  <si>
    <r>
      <t xml:space="preserve">Long-term borrowings </t>
    </r>
    <r>
      <rPr>
        <sz val="4"/>
        <color rgb="FF000000"/>
        <rFont val="Arial"/>
        <family val="2"/>
      </rPr>
      <t>(2)</t>
    </r>
  </si>
  <si>
    <r>
      <t xml:space="preserve">Other liabilities subject to fair value disclosure </t>
    </r>
    <r>
      <rPr>
        <sz val="4"/>
        <color rgb="FF000000"/>
        <rFont val="Arial"/>
        <family val="2"/>
      </rPr>
      <t>(3)</t>
    </r>
  </si>
  <si>
    <t>$                              93.3 </t>
  </si>
  <si>
    <t>$                     93.3 </t>
  </si>
  <si>
    <t>$                   93.3 </t>
  </si>
  <si>
    <t>67.0 </t>
  </si>
  <si>
    <t>67.2 </t>
  </si>
  <si>
    <t>14,379.5 </t>
  </si>
  <si>
    <t>1,585.4 </t>
  </si>
  <si>
    <t>12,490.8 </t>
  </si>
  <si>
    <t>14,076.2 </t>
  </si>
  <si>
    <t>650.0 </t>
  </si>
  <si>
    <t>1,550.3 </t>
  </si>
  <si>
    <t>464.9 </t>
  </si>
  <si>
    <t>956.0 </t>
  </si>
  <si>
    <t>137.4 </t>
  </si>
  <si>
    <t>1,558.3 </t>
  </si>
  <si>
    <t>886.2 </t>
  </si>
  <si>
    <t>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t>
  </si>
  <si>
    <t>Deposits and long-term borrowings include accrued interest, which is included in "Other liabilities" in the Balance Sheet. </t>
  </si>
  <si>
    <t>Other liabilities subject to fair value disclosure include accounts payable, accrued liabilities, customer security and maintenance deposits and miscellaneous liabilities. The fair value of these approximate carrying value and are classified as level 3. </t>
  </si>
  <si>
    <t>Assumptions used to value financial instruments are set forth below:</t>
  </si>
  <si>
    <r>
      <t>Derivatives</t>
    </r>
    <r>
      <rPr>
        <sz val="10"/>
        <color rgb="FF000000"/>
        <rFont val="Times New Roman"/>
        <family val="1"/>
      </rPr>
      <t xml:space="preserve"> – The estimated fair values of derivatives were calculated internally using observable market data and represent the net amount receivable or payable to terminate, taking into account current market rates, which represent Level 2 inputs, except for the TRS derivative and written options on certain CIT Bank CDs that utilized Level 3 inputs. See </t>
    </r>
    <r>
      <rPr>
        <i/>
        <sz val="10"/>
        <color rgb="FF000000"/>
        <rFont val="Times New Roman"/>
        <family val="1"/>
      </rPr>
      <t>Note 8 — Derivative Financial Instruments</t>
    </r>
    <r>
      <rPr>
        <sz val="10"/>
        <color rgb="FF000000"/>
        <rFont val="Times New Roman"/>
        <family val="1"/>
      </rPr>
      <t xml:space="preserve"> for notional principal amounts and fair values.</t>
    </r>
  </si>
  <si>
    <r>
      <t>Assets held for sale</t>
    </r>
    <r>
      <rPr>
        <sz val="10"/>
        <color rgb="FF000000"/>
        <rFont val="Times New Roman"/>
        <family val="1"/>
      </rPr>
      <t xml:space="preserve"> – Assets held for sale are recorded at lower of cost or fair value on the balance sheet. Of the assets held for sale above, $3.7 million carrying amount at March 31, 2015 was valued using Level 2 inputs.  As there is no liquid secondary market for the other assets held for sale in the Company’s portfolio, the fair value is estimated based on a binding contract, current letter of intent or other third-party valuation, or using internally generated valuations or discounted cash flow analysis, all of which are Level 3 inputs. Commercial loans are generally valued individually, while small-ticket commercial loans are valued on an aggregate portfolio basis.</t>
    </r>
  </si>
  <si>
    <r>
      <t>Loans</t>
    </r>
    <r>
      <rPr>
        <sz val="10"/>
        <color rgb="FF000000"/>
        <rFont val="Times New Roman"/>
        <family val="1"/>
      </rPr>
      <t> –  Of the loan balance above, approximately $1.6 billion at both March 31, 2015 and December 31, 2014 was valued using Level 2 inputs.  As there is no liquid secondary market for the other loans in the Company’s portfolio, the fair value is estimated based on discounted cash flow analyses which use Level 3 inputs at both March 31, 2015 and December 31, 2014. In addition to the characteristics of the underlying contracts, key inputs to the analysis include interest rates, prepayment rates, and credit spreads. For the commercial loan portfolio, the market based credit spread inputs are derived from instruments with comparable credit risk characteristics obtained from independent third party vendors.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the loans. The fair value of loans at March 31, 2015 was $13.9 billion, which is 98.1% of carrying value.  The fair value of loans at December 31, 2014 was $14.1 billion, which is 97.9% of carrying value.</t>
    </r>
  </si>
  <si>
    <r>
      <t>Impaired Loans –</t>
    </r>
    <r>
      <rPr>
        <sz val="10"/>
        <color rgb="FF000000"/>
        <rFont val="Times New Roman"/>
        <family val="1"/>
      </rPr>
      <t> The value of impaired loans is estimated using the fair value of collateral (on an orderly liquidation basis) if the loan is collateralized, or the present value of expected cash flows utilizing the current market rate for such loan.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t>
    </r>
  </si>
  <si>
    <r>
      <t xml:space="preserve">As of March 31, 2015, the UPB related to impaired loans, including loans for which the Company is applying the income recognition and disclosure guidance in ASC 310-30 (Loans and Debt Securities Acquired with Deteriorated Credit Quality), totaled $87.8 million. Including related allowances, these loans are carried at $53.0 million, or 60% of UPB. Of these amounts, $21.4 million and $17.1 million of UPB and carrying value, respectively, relate to loans with no specific allowance. As of December 31, 2014, the comparable UPB related to impaired loans totaled $85.3 million, and including related allowances, these loans were carried at $45.1 million, or 53% of UPB. Of these amounts, $29.2 million and $21.2 million of UPB and carrying value relate to loans with no specific allowance. The difference between UPB and carrying value reflects cumulative charge-offs on accounts remaining in process of collection, FSA discounts and allowances. See </t>
    </r>
    <r>
      <rPr>
        <i/>
        <sz val="10"/>
        <color rgb="FF000000"/>
        <rFont val="Times New Roman"/>
        <family val="1"/>
      </rPr>
      <t>Note 3 - Loans</t>
    </r>
    <r>
      <rPr>
        <sz val="10"/>
        <color rgb="FF000000"/>
        <rFont val="Times New Roman"/>
        <family val="1"/>
      </rPr>
      <t xml:space="preserve"> for more information.</t>
    </r>
  </si>
  <si>
    <r>
      <t xml:space="preserve">Securities purchased under agreements to resell – </t>
    </r>
    <r>
      <rPr>
        <sz val="10"/>
        <color rgb="FF000000"/>
        <rFont val="Times New Roman"/>
        <family val="1"/>
      </rPr>
      <t>The estimated fair values of securities purchased under agreements to resell were calculated internally based on discounted cash flows that utilize observable market rates for the applicable maturity and which represent Level 2 inputs.</t>
    </r>
  </si>
  <si>
    <r>
      <t>Investment Securities</t>
    </r>
    <r>
      <rPr>
        <sz val="10"/>
        <color rgb="FF000000"/>
        <rFont val="Times New Roman"/>
        <family val="1"/>
      </rPr>
      <t xml:space="preserve"> – Debt and equity securities classified as AFS are carried at fair value, as determined either by Level 1 or Level 2 inputs. Debt securities classified as AFS included investments in U.S. Treasury and federal government agency securities and were valued using Level 2 inputs, primarily quoted prices for similar securities. Certain equity securities classified as AFS were valued using Level 1 inputs, primarily quoted prices in active markets, while other equity securities used Level 2 inputs, due to being less frequently traded or having limited quoted market prices. Debt securities classified as HTM are securities that the Company has both the ability and the intent to hold until maturity and are carried at amortized cost and periodically assessed for OTTI, with the cost basis reduced when impairment is deemed to be other-than-temporary. Non-marketable equity investments are generally recorded under the cost or equity method of accounting and are periodically assessed for OTTI, with the net asset values reduced when impairment is deemed to be other-than-temporary.  For investments in limited equity partnership interests, we use the net asset value provided by the fund manager as an appropriate measure of fair value.</t>
    </r>
  </si>
  <si>
    <r>
      <t>Deposits</t>
    </r>
    <r>
      <rPr>
        <sz val="10"/>
        <color rgb="FF000000"/>
        <rFont val="Times New Roman"/>
        <family val="1"/>
      </rPr>
      <t xml:space="preserve"> – The fair value of deposits was estimated based upon a present value discounted cash flow analysis. Discount rates used in the present value calculation are based on the Company’s average current deposit rates for similar terms, which are Level 3 inputs.</t>
    </r>
  </si>
  <si>
    <r>
      <t>Long-term borrowings</t>
    </r>
    <r>
      <rPr>
        <sz val="10"/>
        <color rgb="FF000000"/>
        <rFont val="Times New Roman"/>
        <family val="1"/>
      </rPr>
      <t xml:space="preserve"> – Unsecured debt of approximately $10.8 billion par value and secured borrowings of approximately $2.8 billion par value at March 31, 2015,  and unsecured debt of approximately $12.0 billion par value and secured borrowings of approximately $3.3 billion par value at December 31, 2014 were valued using market inputs, which are Level 2 inputs. Where market estimates were not available for approximately $3.1 billion and $3.2 billion par value at March 31, 2015 and December 31, 2014, respectively, values were estimated using a discounted cash flow analysis with a discount rate approximating current market rates for issuances by CIT of similar debt, which are Level 3 inputs.     </t>
    </r>
  </si>
  <si>
    <t>Regulatory Capital</t>
  </si>
  <si>
    <t>Regulatory Capital [Abstract]</t>
  </si>
  <si>
    <t>NOTE 10 — REGULATORY CAPITAL</t>
  </si>
  <si>
    <t>The Company and the Bank are each subject to various regulatory capital requirements administered by the Federal Reserve Bank (“FRB”) and the Federal Deposit Insurance Corporation (“FDIC”).</t>
  </si>
  <si>
    <t>Quantitative measures established by regulation to ensure capital adequacy require that the Company and the Bank each maintain minimum amounts and ratios of Total and Tier 1 capital to risk-weighted assets, and of Tier 1 capital to average assets, subject to any agreement with regulators to maintain higher capital levels. We compute capital ratios in accordance with Federal Reserve capital guidelines for assessing adequacy of capital. At March 31, 2015, the regulatory capital guidelines applicable to the Company were based on the Basel III Final Rule. At December 31, 2014, the regulatory capital guidelines that were applicable to the Company were based on the Capital Accord of the Basel Committee on Banking Supervision (Basel I).</t>
  </si>
  <si>
    <t>The calculation of the Company’s regulatory capital ratios are subject to review and consultation with the FRB, which may result in refinements to amounts reported at March 31, 2015.</t>
  </si>
  <si>
    <r>
      <t>Tier 1 Capital and Total Capital Components</t>
    </r>
    <r>
      <rPr>
        <sz val="10"/>
        <color theme="1"/>
        <rFont val="Times New Roman"/>
        <family val="1"/>
      </rPr>
      <t> </t>
    </r>
    <r>
      <rPr>
        <sz val="5"/>
        <color theme="1"/>
        <rFont val="Times New Roman"/>
        <family val="1"/>
      </rPr>
      <t>(1)</t>
    </r>
    <r>
      <rPr>
        <sz val="10"/>
        <color theme="1"/>
        <rFont val="Times New Roman"/>
        <family val="1"/>
      </rPr>
      <t> (dollars in millions)</t>
    </r>
  </si>
  <si>
    <t>   </t>
  </si>
  <si>
    <t>CIT</t>
  </si>
  <si>
    <t>CIT Bank</t>
  </si>
  <si>
    <t>Tier 1 Capital</t>
  </si>
  <si>
    <r>
      <t>Total stockholders’ equity</t>
    </r>
    <r>
      <rPr>
        <sz val="4"/>
        <color rgb="FF000000"/>
        <rFont val="Times New Roman"/>
        <family val="1"/>
      </rPr>
      <t xml:space="preserve"> (2)</t>
    </r>
  </si>
  <si>
    <t>$                    8,758.6 </t>
  </si>
  <si>
    <t>$                    9,068.9 </t>
  </si>
  <si>
    <t>$                    2,748.1 </t>
  </si>
  <si>
    <t>$                    2,716.4 </t>
  </si>
  <si>
    <t>Effect of certain items in accumulated other comprehensive loss excluded from Tier 1 Capital and qualifying noncontrolling interests</t>
  </si>
  <si>
    <t>59.8 </t>
  </si>
  <si>
    <t>53.0 </t>
  </si>
  <si>
    <t>0.3 </t>
  </si>
  <si>
    <t>   Adjusted total equity</t>
  </si>
  <si>
    <t>8,818.4 </t>
  </si>
  <si>
    <t>9,121.9 </t>
  </si>
  <si>
    <t>2,748.4 </t>
  </si>
  <si>
    <t>2,716.2 </t>
  </si>
  <si>
    <r>
      <t xml:space="preserve">Less: Goodwill </t>
    </r>
    <r>
      <rPr>
        <sz val="4"/>
        <color rgb="FF000000"/>
        <rFont val="Times New Roman"/>
        <family val="1"/>
      </rPr>
      <t>(3)</t>
    </r>
  </si>
  <si>
    <t>      Disallowed deferred tax assets</t>
  </si>
  <si>
    <r>
      <t xml:space="preserve">      Disallowed intangible assets </t>
    </r>
    <r>
      <rPr>
        <sz val="4"/>
        <color rgb="FF000000"/>
        <rFont val="Times New Roman"/>
        <family val="1"/>
      </rPr>
      <t>(3)</t>
    </r>
  </si>
  <si>
    <t>      Investment in certain subsidiaries</t>
  </si>
  <si>
    <t>NA</t>
  </si>
  <si>
    <r>
      <t xml:space="preserve">      Other Tier 1 components </t>
    </r>
    <r>
      <rPr>
        <sz val="4"/>
        <color rgb="FF000000"/>
        <rFont val="Times New Roman"/>
        <family val="1"/>
      </rPr>
      <t>(4)</t>
    </r>
  </si>
  <si>
    <t>   Common Equity Tier 1 Capital</t>
  </si>
  <si>
    <t>7,968.0 </t>
  </si>
  <si>
    <t>8,067.3 </t>
  </si>
  <si>
    <t>2,577.9 </t>
  </si>
  <si>
    <t>2,536.3 </t>
  </si>
  <si>
    <t>Tier 2 Capital</t>
  </si>
  <si>
    <r>
      <t xml:space="preserve">Qualifying allowance for credit losses and other reserves </t>
    </r>
    <r>
      <rPr>
        <sz val="4"/>
        <color rgb="FF000000"/>
        <rFont val="Times New Roman"/>
        <family val="1"/>
      </rPr>
      <t>(5)</t>
    </r>
  </si>
  <si>
    <t>393.8 </t>
  </si>
  <si>
    <t>381.8 </t>
  </si>
  <si>
    <t>250.6 </t>
  </si>
  <si>
    <t>245.1 </t>
  </si>
  <si>
    <t>Less: Investment in certain subsidiaries</t>
  </si>
  <si>
    <r>
      <t xml:space="preserve">      Other Tier 2 components </t>
    </r>
    <r>
      <rPr>
        <sz val="4"/>
        <color rgb="FF000000"/>
        <rFont val="Times New Roman"/>
        <family val="1"/>
      </rPr>
      <t>(6)</t>
    </r>
  </si>
  <si>
    <t>Total qualifying capital</t>
  </si>
  <si>
    <t>$                    8,361.9 </t>
  </si>
  <si>
    <t>$                    8,412.4 </t>
  </si>
  <si>
    <t>$                    2,828.6 </t>
  </si>
  <si>
    <t>$                    2,781.5 </t>
  </si>
  <si>
    <t>Risk-weighted assets</t>
  </si>
  <si>
    <t>$                  56,059.5 </t>
  </si>
  <si>
    <t>$                  55,480.9 </t>
  </si>
  <si>
    <t>$                  19,982.0 </t>
  </si>
  <si>
    <t>$                  19,552.3 </t>
  </si>
  <si>
    <t>Common Equity Tier 1 Capital (to risk-weighted assets):</t>
  </si>
  <si>
    <t>Actual</t>
  </si>
  <si>
    <t>14.2% </t>
  </si>
  <si>
    <t>12.9% </t>
  </si>
  <si>
    <r>
      <t xml:space="preserve">Effective minimum ratios under Basel III guidelines </t>
    </r>
    <r>
      <rPr>
        <sz val="4"/>
        <color rgb="FF000000"/>
        <rFont val="Times New Roman"/>
        <family val="1"/>
      </rPr>
      <t>(7)</t>
    </r>
  </si>
  <si>
    <t>7.00% </t>
  </si>
  <si>
    <t>Total Capital (to risk-weighted assets):</t>
  </si>
  <si>
    <t>14.9% </t>
  </si>
  <si>
    <t>15.2% </t>
  </si>
  <si>
    <t>10.5% </t>
  </si>
  <si>
    <t>10.0% </t>
  </si>
  <si>
    <t>Tier 1 Capital (to risk-weighted assets):</t>
  </si>
  <si>
    <t>14.5% </t>
  </si>
  <si>
    <t>13.0% </t>
  </si>
  <si>
    <t>8.5% </t>
  </si>
  <si>
    <t>6.0% </t>
  </si>
  <si>
    <t>Tier 1 Leverage Ratio:</t>
  </si>
  <si>
    <t>17.2% </t>
  </si>
  <si>
    <t>17.4% </t>
  </si>
  <si>
    <t>12.1% </t>
  </si>
  <si>
    <t>12.2% </t>
  </si>
  <si>
    <t>Required minimum Ratio for Capital Adequacy Purposes</t>
  </si>
  <si>
    <t>4.0% </t>
  </si>
  <si>
    <r>
      <t>(</t>
    </r>
    <r>
      <rPr>
        <i/>
        <sz val="4"/>
        <color theme="1"/>
        <rFont val="Times New Roman"/>
        <family val="1"/>
      </rPr>
      <t>1)</t>
    </r>
    <r>
      <rPr>
        <i/>
        <sz val="8"/>
        <color theme="1"/>
        <rFont val="Times New Roman"/>
        <family val="1"/>
      </rPr>
      <t xml:space="preserve"> The March 31, 2015 presentation reflects the risk-based capital guidelines under Basel III, which became effective on January 1, 2015. The December 31, 2014 reflects the risk-based capital guidelines under then effective Basel I.</t>
    </r>
  </si>
  <si>
    <r>
      <t>(2)</t>
    </r>
    <r>
      <rPr>
        <i/>
        <sz val="8"/>
        <color theme="1"/>
        <rFont val="Times New Roman"/>
        <family val="1"/>
      </rPr>
      <t xml:space="preserve"> See Consolidated Balance Sheets for the components of Total stockholders’ equity.</t>
    </r>
  </si>
  <si>
    <r>
      <t>(3)</t>
    </r>
    <r>
      <rPr>
        <i/>
        <sz val="8"/>
        <color theme="1"/>
        <rFont val="Times New Roman"/>
        <family val="1"/>
      </rPr>
      <t xml:space="preserve">  Goodwill and disallowed intangible assets adjustments also reflect the portion included within assets held for sale. </t>
    </r>
  </si>
  <si>
    <r>
      <t>(4)</t>
    </r>
    <r>
      <rPr>
        <i/>
        <sz val="8"/>
        <color theme="1"/>
        <rFont val="Times New Roman"/>
        <family val="1"/>
      </rPr>
      <t xml:space="preserve">  Includes the Tier 1 capital charge for nonfinancial equity investments and the Tier 1 capital deduction for net unrealized losses on available-for-sale marketable securities (net of tax). </t>
    </r>
  </si>
  <si>
    <r>
      <t xml:space="preserve">(5) </t>
    </r>
    <r>
      <rPr>
        <i/>
        <sz val="8"/>
        <color theme="1"/>
        <rFont val="Times New Roman"/>
        <family val="1"/>
      </rPr>
      <t>“Other reserves” represents additional credit loss reserves for unfunded lending commitments, letters of credit, and deferred purchase agreements, all of which are recorded in Other Liabilities.</t>
    </r>
  </si>
  <si>
    <r>
      <t>(6)</t>
    </r>
    <r>
      <rPr>
        <i/>
        <sz val="8"/>
        <color theme="1"/>
        <rFont val="Times New Roman"/>
        <family val="1"/>
      </rPr>
      <t xml:space="preserve">  Banking organizations are permitted to include in Tier 2 Capital up to 45% of net unrealized pretax gains on available-for-sale equity securities with readily determinable fair values. </t>
    </r>
  </si>
  <si>
    <r>
      <t xml:space="preserve">(7) </t>
    </r>
    <r>
      <rPr>
        <i/>
        <sz val="8"/>
        <color theme="1"/>
        <rFont val="Times New Roman"/>
        <family val="1"/>
      </rPr>
      <t>Required ratios under the fully phased-in Basel III Final Rule and include the post-transition minimum capital conservation buffer effective January 1, 2019</t>
    </r>
    <r>
      <rPr>
        <sz val="8"/>
        <color theme="1"/>
        <rFont val="Times New Roman"/>
        <family val="1"/>
      </rPr>
      <t>.</t>
    </r>
  </si>
  <si>
    <t>NA - Balance is not applicable under the respective guidelines</t>
  </si>
  <si>
    <t>Effective January 1, 2015, CIT became subject to the risk-based capital guidelines that are based upon the Basel Committee’s final framework for strengthening capital and liquidity regulation, Basel III.  The Company had been subject to the guidelines under Basel I. As it currently applies to CIT, the Basel III Final Rule: (i) introduces a new capital measure called “Common Equity Tier 1” (“CET1”) and related regulatory capital ratio of CET1 to risk-weighted assets; (ii) specifies that Tier 1 capital consists of CET1 and “Additional Tier 1 capital” instruments meeting certain revised requirements; (iii) mandates that most deductions/adjustments to regulatory capital measures be made to CET1 and not to the other components of capital; and (iv) expands the scope of the deductions from and adjustments to capital as compared to existing regulations.</t>
  </si>
  <si>
    <t>The Basel III Final Rule also prescribed a new approach for risk weightings that follow the Standardized approach, which applies to CIT. This approach expands the risk-weighting categories from the former four Basel I-derived categories ( 0%,  20%,  50% and 100%) to a larger and more risk-sensitive number of categories, depending on the nature of the exposure, (ranging from 0% for U.S. government and agency securities, to as high as 1,250% for such exposures as credit-enhancing interest-only strips or unsettled security/commodity transactions).  Finally, the Basel III Final Rule established new minimum capital ratios for CET1, Tier 1 capital, and Total capital of 4.5%,  6.0% and 8.0%, respectively, which are currently applicable and do not include the capital conservation buffer amounts that phase in beginning in 2016.</t>
  </si>
  <si>
    <t>The Basel III Final Rule also introduced a new “capital conservation buffer”, composed entirely of CET1, on top of these minimum risk-weighted asset ratios, The capital conservation buffer is designed to absorb losses during periods of economic stress. Banking institutions with a ratio of CET1 to risk-weighted assets above the minimum but below the capital conservation buffer will face constraints on dividends, equity repurchases and compensation based on the amount of the shortfall. This buffer will be implemented beginning January 1, 2016 at the 0.625% level and increase by 0.625% on each subsequent January 1, until it reaches 2.5% on January 1, 2019.  Based on our current capital structure, the overall impact on the capital ratios for CIT and the Bank is expected to be minimal.</t>
  </si>
  <si>
    <t>Income Taxes</t>
  </si>
  <si>
    <t>Income Taxes [Abstract]</t>
  </si>
  <si>
    <t>NOTE 11 — INCOME TAXES</t>
  </si>
  <si>
    <t>The Company’s global effective income tax rate for the first quarter was 29.8%, up from 11.3% in the year-ago quarter, primarily due to the impact of recognizing U.S. federal and state income taxes on its domestic earnings.  The first quarter of 2015’s tax provision reflected federal and state income taxes in the U.S. as well as taxes on earnings of certain international operations.  Due to the partial release of the domestic valuation allowance on net deferred tax assets in 2014, the 2015 effective income tax rate of approximately 30% includes the recognition of U.S. federal and state income taxes.</t>
  </si>
  <si>
    <t>The quarterly income tax expense will include the impact of the continuous re-assessment of the estimated annual effective tax rate, which is then applied to the interim consolidated pre-tax income to determine the interim provision for income taxes.  The change in the effective tax rate each period is impacted by a number of factors, including the relative mix of domestic and international earnings, adjustments to the valuation allowances, and discrete items.  The actual year-end 2015 effective tax rate may vary from the currently projected tax rate due to changes in these factors.</t>
  </si>
  <si>
    <t xml:space="preserve">As of December 31, 2014, CIT had cumulative U.S. federal net operating loss carry-forwards (“NOLs”) of $5.7 billion, of which $3.0 billion was related to pre-emergence losses.  These NOLs will expire between 2027 and 2033.    The Company generated a modest amount of domestic taxable income in the first quarter, which marginally decreased the U.S. federal net operating loss carry-forwards.  Pursuant to Section 382 of the Internal Revenue Code, the Company is generally subject to a $264.7 million annual limitation on the use of its $3.0 billion of pre-emergence NOLs, of which approximately $1.0 billion is no longer subject to the limitation. NOLs arising in post-emergence years are not subject to this limitation absent an ownership change as defined by the Internal Revenue Service (IRS) for U.S. tax purposes. </t>
  </si>
  <si>
    <t>As noted in our 2014 Annual Report on Form 10-K, management concluded that it was more likely than not that the Company will generate sufficient taxable income based on management’s long-term forecast of future U.S. taxable income within the applicable carry-forward periods to support partial utilization of the U.S. federal and U.S. state NOLs.  The forecast of future taxable income for the Company reflects a long-term view of growth and returns that management believes is more likely than not of being realized.</t>
  </si>
  <si>
    <t>However, the Company retained a valuation allowance of $1.0 billion against its U.S. net deferred tax assets at December 31, 2014.  Of the $1.0 billion domestic valuation allowance, approximately $0.7 billion is against the deferred tax asset on the U.S. federal NOLs and $0.3 billion is against the deferred tax asset on the U.S. state NOLs.  No discrete reduction to the valuation allowance related to the U.S. federal or state NOLs or the capital loss carry-forwards was recorded in the quarter.</t>
  </si>
  <si>
    <t xml:space="preserve">The ability to recognize the remaining valuation allowances against the U.S. federal and state NOLs, and capital loss carry-forwards net deferred tax assets will be evaluated on a quarterly basis to determine if there are any significant events that would affect our ability to utilize these deferred tax assets.  If events are identified that affect our ability to utilize our deferred tax assets, the analysis will be updated to determine if any adjustments to the valuation allowances are required.  Such events may include acquisitions that support the Company’s long-term business strategies while also enabling it to accelerate the utilization of its net operating losses, as evidenced by the acquisition of Direct Capital Corporation and the announced definitive agreement and plan of merger to acquire OneWest Bank.  </t>
  </si>
  <si>
    <t>The impact of the OneWest transaction on the utilization of the Company’s NOLs cannot be considered in the Company’s forecast of future taxable income until the acquisition is consummated. The acquisition is expected to accelerate the utilization of the Company’s NOLs and therefore management anticipates it will reverse the remaining U.S. federal valuation allowance after consummation of the acquisition.  The Company is currently evaluating the impact of the acquisition on the U.S. state NOLs and expects the acquisition to utilize some portion of these amounts which would cause a partial reduction to the U.S. state valuation allowance.</t>
  </si>
  <si>
    <t>The Company maintained a valuation allowance of $141 million against certain international reporting entities’ net deferred tax assets at December 31, 2014.  In the evaluation process related to the net deferred tax assets of the Company’s foreign reporting entities, uncertainties surrounding the international business plans, the recent international platform rationalizations, and the “cumulative losses in recent years” have made it challenging to reliably project future taxable income.  The primary inputs for the forecast of future taxable income will continue to be identified as the business plans for the international operations evolve, and potential tax planning strategies are identified.  Thus, as of this reporting period, the negative evidence continues to outweigh the positive evidence, and the Company continues to maintain a full valuation allowance on these entities’ net deferred tax assets.</t>
  </si>
  <si>
    <t>Liabilities for Uncertain Tax Positions</t>
  </si>
  <si>
    <t>The Company’s potential liability for uncertain tax positions totaled $49.4 million at March 31, 2015 and $53.7 million at December 31, 2014. Management estimates that this liability may be reduced by up to $15 million within the next twelve months.  The Company’s accrued liability for interest and penalties totaled $12.7 million at March 31, 2015 and $13.3 million at December 31, 2014.  The Company recognizes accrued interest and penalties on unrecognized tax benefits in income tax expense.</t>
  </si>
  <si>
    <t>Stockholders' Equity [Abstract]</t>
  </si>
  <si>
    <t>NOTE 12 — STOCKHOLDERS’ EQUITY</t>
  </si>
  <si>
    <t>Accumulated Other Comprehensive Income/(Loss)</t>
  </si>
  <si>
    <t>The following table details the components of Accumulated Other Comprehensive Loss, net of tax:</t>
  </si>
  <si>
    <r>
      <t>Components of Accumulated Other Comprehensive Income (Loss)</t>
    </r>
    <r>
      <rPr>
        <sz val="10"/>
        <color theme="1"/>
        <rFont val="Times New Roman"/>
        <family val="1"/>
      </rPr>
      <t xml:space="preserve"> (dollars in millions)</t>
    </r>
  </si>
  <si>
    <t xml:space="preserve">Gross Unrealized </t>
  </si>
  <si>
    <t xml:space="preserve">Net Unrealized </t>
  </si>
  <si>
    <t>$                      (84.7)</t>
  </si>
  <si>
    <t>$                      (19.1)</t>
  </si>
  <si>
    <t>$            (103.8)</t>
  </si>
  <si>
    <t>$                     (75.4)</t>
  </si>
  <si>
    <t>$               (75.4)</t>
  </si>
  <si>
    <t>Changes in benefit plan net gain (loss) and prior service (cost)/credit</t>
  </si>
  <si>
    <t>0.2 </t>
  </si>
  <si>
    <t>Unrealized net gains (losses) on available for sale securities</t>
  </si>
  <si>
    <t>Total accumulated other comprehensive loss</t>
  </si>
  <si>
    <t>$                    (144.7)</t>
  </si>
  <si>
    <t>$                      (18.4)</t>
  </si>
  <si>
    <t>$            (163.1)</t>
  </si>
  <si>
    <t>$                   (134.1)</t>
  </si>
  <si>
    <t>$                    0.2 </t>
  </si>
  <si>
    <t>$             (133.9)</t>
  </si>
  <si>
    <t>The following table details the changes in the components of Accumulated Other Comprehensive Income (Loss), net of income taxes:</t>
  </si>
  <si>
    <r>
      <t xml:space="preserve">Changes in Accumulated Other Comprehensive Loss by Component </t>
    </r>
    <r>
      <rPr>
        <sz val="10"/>
        <color theme="1"/>
        <rFont val="Times New Roman"/>
        <family val="1"/>
      </rPr>
      <t>(dollars in millions)</t>
    </r>
  </si>
  <si>
    <t>Changes in benefit plan net gain (loss) and prior service (cost) credit</t>
  </si>
  <si>
    <t>Changes in fair values of derivatives qualifying as cash flow hedges</t>
  </si>
  <si>
    <t>Total AOCI</t>
  </si>
  <si>
    <t>Balance as of December 31, 2014</t>
  </si>
  <si>
    <t>$                   (75.4)</t>
  </si>
  <si>
    <t>$                         (58.5)</t>
  </si>
  <si>
    <t>$                           - </t>
  </si>
  <si>
    <t>$                          - </t>
  </si>
  <si>
    <t>$                 (133.9)</t>
  </si>
  <si>
    <t>AOCI activity before reclassifications</t>
  </si>
  <si>
    <t>Amounts reclassified from AOCI</t>
  </si>
  <si>
    <t>3.5 </t>
  </si>
  <si>
    <t>Net current period AOCI</t>
  </si>
  <si>
    <t>Balance as of March 31, 2015</t>
  </si>
  <si>
    <t>$                 (103.8)</t>
  </si>
  <si>
    <t>$                         (58.9)</t>
  </si>
  <si>
    <t>$                     (0.4)</t>
  </si>
  <si>
    <t>$                 (163.1)</t>
  </si>
  <si>
    <t>Balance as of December 31, 2013</t>
  </si>
  <si>
    <t>$                   (49.4)</t>
  </si>
  <si>
    <t>$                         (24.1)</t>
  </si>
  <si>
    <t>$                     (0.2)</t>
  </si>
  <si>
    <t>$                   (73.6)</t>
  </si>
  <si>
    <t>1.9 </t>
  </si>
  <si>
    <t>1.6 </t>
  </si>
  <si>
    <t>Balance as of March 31, 2014</t>
  </si>
  <si>
    <t>$                   (53.7)</t>
  </si>
  <si>
    <t>$                         (22.5)</t>
  </si>
  <si>
    <t>$                      0.4 </t>
  </si>
  <si>
    <t>$                   (76.0)</t>
  </si>
  <si>
    <t>Other Comprehensive  Income/(Loss)</t>
  </si>
  <si>
    <t>The amounts included in the Statement of Comprehensive Income (Loss) are net of income taxes.</t>
  </si>
  <si>
    <t xml:space="preserve">Foreign currency translation reclassification adjustments impacting net income were $3.5 million and $1.9 million for the quarters ended March 31, 2015 and March 31, 2014.  The change in income taxes associated with foreign currency translation adjustments was approximately $(19.1) million for the quarter ended March 31, 2015 and there were no income taxes associated with foreign currency translation adjustments in the prior year period.   </t>
  </si>
  <si>
    <t>The changes in benefit plans net gain/(loss) and prior service (cost)/credit reclassification adjustments impacting net income was insignificant for the quarter ended March 31, 2015 and was $1.6 million for the quarter ended March 31, 2014.  The change in income taxes associated with changes in benefit plans net gain/(loss) and prior service (cost)/credit was approximately $0.3 million for the quarter ended March 31, 2015 and was not significant for the prior year quarter.</t>
  </si>
  <si>
    <t>There were no  reclassification adjustments impacting net income related to changes in fair value of derivatives qualifying as cash flow hedges for the quarters ended March 31, 2015 and March 31, 2014.   There were no income taxes associated with changes in fair values of derivatives qualifying as cash flow hedges for the quarters ended March 31, 2015 and March 31, 2014.</t>
  </si>
  <si>
    <t>There were no  reclassification adjustments impacting net income for unrealized gains (losses) on available for sale securities for the quarters ended March 31, 2015 and 2014.  The change in income taxes associated with net unrealized gains on available for sale securities was approximately $0.2 million for the quarter ended March 31, 2015 and $(0.1) million for the quarter ended March 31, 2014.  </t>
  </si>
  <si>
    <t>The Company has operations in Canada and other countries.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t>
  </si>
  <si>
    <r>
      <t xml:space="preserve">Reclassifications out of Accumulated Other Comprehensive Income </t>
    </r>
    <r>
      <rPr>
        <sz val="10"/>
        <color theme="1"/>
        <rFont val="Times New Roman"/>
        <family val="1"/>
      </rPr>
      <t>(dollars in millions)</t>
    </r>
  </si>
  <si>
    <t>Affected Income Statement line item</t>
  </si>
  <si>
    <t>Gross Amount</t>
  </si>
  <si>
    <t>Tax</t>
  </si>
  <si>
    <t>Foreign currency translation adjustments gains (losses)</t>
  </si>
  <si>
    <t>Operating Expenses</t>
  </si>
  <si>
    <t>Changes in benefit plan net gain/(loss) and prior service (cost)/credit gains (losses)</t>
  </si>
  <si>
    <t>Other Income</t>
  </si>
  <si>
    <t>Changes in fair value of derivatives qualifying as cash flow hedges gains (losses)</t>
  </si>
  <si>
    <t>Total Reclassifications out of AOCI</t>
  </si>
  <si>
    <t>Commitments</t>
  </si>
  <si>
    <t>Commitments [Abstract]</t>
  </si>
  <si>
    <t>NOTE 13 — COMMITMENTS</t>
  </si>
  <si>
    <t>The accompanying table summarizes ccredit-related commitments , as well as purchase and funding commitments.</t>
  </si>
  <si>
    <r>
      <t>Commitments</t>
    </r>
    <r>
      <rPr>
        <sz val="10"/>
        <color theme="1"/>
        <rFont val="Times New Roman"/>
        <family val="1"/>
      </rPr>
      <t xml:space="preserve"> (dollars in millions)</t>
    </r>
  </si>
  <si>
    <t>Due to Expire</t>
  </si>
  <si>
    <t>Within</t>
  </si>
  <si>
    <t>After</t>
  </si>
  <si>
    <t>One Year</t>
  </si>
  <si>
    <t>Outstanding</t>
  </si>
  <si>
    <t>Financing Commitments</t>
  </si>
  <si>
    <t>Financing assets</t>
  </si>
  <si>
    <t>$              1,200.2 </t>
  </si>
  <si>
    <t>$               3,937.5 </t>
  </si>
  <si>
    <t>$            5,137.7 </t>
  </si>
  <si>
    <t>$                 4,747.9 </t>
  </si>
  <si>
    <t xml:space="preserve">Letters of credit </t>
  </si>
  <si>
    <t>Standby letters of credit</t>
  </si>
  <si>
    <t>20.3 </t>
  </si>
  <si>
    <t>319.9 </t>
  </si>
  <si>
    <t>340.2 </t>
  </si>
  <si>
    <t>360.1 </t>
  </si>
  <si>
    <t>Other letters of credit</t>
  </si>
  <si>
    <t>28.3 </t>
  </si>
  <si>
    <t>Guarantees</t>
  </si>
  <si>
    <t>Deferred purchase agreements</t>
  </si>
  <si>
    <t>1,643.7 </t>
  </si>
  <si>
    <t>1,854.4 </t>
  </si>
  <si>
    <t>Guarantees, acceptances and other recourse obligations</t>
  </si>
  <si>
    <t>Purchase and Funding Commitments</t>
  </si>
  <si>
    <t>Aerospace manufacturer purchase commitments</t>
  </si>
  <si>
    <t>919.8 </t>
  </si>
  <si>
    <t>9,918.6 </t>
  </si>
  <si>
    <t>10,838.4 </t>
  </si>
  <si>
    <t>10,820.4 </t>
  </si>
  <si>
    <t>Rail and other manufacturer purchase commitments</t>
  </si>
  <si>
    <t>1,126.7 </t>
  </si>
  <si>
    <t>502.8 </t>
  </si>
  <si>
    <t>1,629.5 </t>
  </si>
  <si>
    <t>1,323.2 </t>
  </si>
  <si>
    <t>Financing commitments, referred to as loan commitments or lines of credit,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799 million at March 31, 2015 and $355 million at December 31, 2014.  Financing commitments also include credit line agreements to Commercial Services clients that are cancellable by us only after a notice period.  The notice period is typically 90 days or less.  The amount available under these credit lines, net of the amount of receivables assigned to us, was $275 million at March 31, 2015 and $112 million at December 31, 2014.  As financing commitments may not be fully drawn, may expire unused, may be reduced or cancelled at the customer’s request, and may require the customer to be in compliance with certain conditions, total commitment amounts do not necessarily reflect actual future cash flow requirements.</t>
  </si>
  <si>
    <t>The table above includes approximately $1.4 billion of undrawn financing commitments at March 31, 2015 and $1.3 billion at December 31, 2014 for instances where the customer is not in compliance with contractual obligations, and therefore CIT does not have the contractual obligation to lend.</t>
  </si>
  <si>
    <t>At March 31, 2015, substantially all undrawn financing commitments were senior facilities.  Most of the Company’s undrawn and available financing commitments are in the Corporate Finance division of NACF.  </t>
  </si>
  <si>
    <t>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t>
  </si>
  <si>
    <t>Letters of Credit</t>
  </si>
  <si>
    <t>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t>
  </si>
  <si>
    <t>Deferred Purchase Agreements</t>
  </si>
  <si>
    <t>A Deferred Purchase Agreement (“DPA”) is provided in conjunction with factoring, whereby CIT provides a client with credit protection for trade receivables without purchasing the receivables. The trade receivable terms are generally six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t>
  </si>
  <si>
    <t>The table above includes $1,562 million and $1,775 million of DPA credit protection at March 31, 2015 and December 31, 2014, respectively, related to receivables which have been presented to us for credit protection after shipment of goods has occurred and the customer has been invoiced.  The table also includes $82 million and $79 million available under DPA credit line agreements, net of amount of DPA credit protection provided at March 31, 2015 and December 31, 2014, respectively.  The DPA credit line agreements specify a contractually committed amount of DPA credit protection and are cancellable by us only after a notice period.  The notice period is typically 90 days or less.</t>
  </si>
  <si>
    <t>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4.9 million and $5.2 million at March 31, 2015 and December 31, 2014, respectively.</t>
  </si>
  <si>
    <t xml:space="preserve">CIT’s purchase commitments relate primarily to purchases of commercial aircraft and rail equipment. Commitments to purchase new commercial aircraft are predominantly with Airbus Industries (“Airbus”),  The Boeing Company (“Boeing”), and Embraer S.A. (“Embraer”).  CIT may also commit to purchase an aircraft directly from an airline.  Aerospace equipment purchases are contracted for specific models, using baseline aircraft specifications at fixed prices, which reflect discounts from fair market purchase prices prevailing at the time of commitment. The delivery price of an aircraft may change depending on final specifications. Equipment purchases are recorded at the delivery date. The estimated commitment amounts in the preceding table are based on contracted purchase prices reduced for pre-delivery payments to date and exclude buyer furnished equipment selected by the lessee. Pursuant to existing contractual commitments, 154 aircraft remain to be purchased from Airbus, Boeing and Embraer at March 31, 2015. Aircraft deliveries are scheduled periodically through 2020. Commitments exclude unexercised options to order additional aircraft.  Aerospace purchase commitments also include $0.2 billion of equipment to be purchased in 2015 pursuant to sale and lease-back agreements with airlines.  </t>
  </si>
  <si>
    <t>The Company’s rail business entered into commitments to purchase railcars from multiple manufacturers.  At  March 31, 2015, approximately 12,400 railcars remain to be purchased from manufacturers with deliveries through 2017.  Rail equipment purchase commitments are at fixed prices subject to price increases for certain materials.</t>
  </si>
  <si>
    <t>Other vendor purchase commitments primarily relate to Equipment Finance.</t>
  </si>
  <si>
    <t>.</t>
  </si>
  <si>
    <t>Contingencies</t>
  </si>
  <si>
    <t>Contingencies [Abstract]</t>
  </si>
  <si>
    <t>NOTE 14 — CONTINGENCIES</t>
  </si>
  <si>
    <t>Litigation</t>
  </si>
  <si>
    <t>CIT is currently involved, and from time to time in the future may be involved, in a number of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t>
  </si>
  <si>
    <t>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where losses are reasonably possible, management currently estimates the aggregate range of reasonably possible losses as up to $80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March 31, 2015. The matters underlying the estimated range will change from time to time, and actual results may vary significantly from this estimate.</t>
  </si>
  <si>
    <t>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t>
  </si>
  <si>
    <t>The foregoing statements about CIT’s Litigation are based on the Company’s judgments, assumptions, and estimates and are necessarily subjective and uncertain. Several of the Company’s Litigation matters are described below.</t>
  </si>
  <si>
    <t>Lac-Mégantic, Quebec Derailment</t>
  </si>
  <si>
    <t xml:space="preserve">On July 6, 2013, a freight train including five locomotives and seventy-two tank cars carrying crude oil derailed in the town of Lac-Mégantic, Quebec. Nine of the tank cars were owned by The CIT Group/Equipment Financing, Inc. (“CIT/EF”) (a wholly-owned subsidiary of the Company) and leased to Western Petroleum Company (“WPC”), a subsidiary of World Fuel Services Corp. (“WFS”). Two of the locomotives are owned by CIT/EF and were leased to Montreal, Maine &amp; Atlantic Railway, Ltd. (“MMA”), the railroad operating the freight train at the time of the derailment, a subsidiary of Rail World, Inc.  </t>
  </si>
  <si>
    <t xml:space="preserve">The derailment was followed by explosions and fire, which resulted in the deaths of over forty people and an unknown number of injuries, the destruction of more than thirty buildings in Lac-Mégantic, and the release of crude oil on land and into the Chaudière River. The extent of the property and environmental damage has not yet been determined.  Twenty lawsuits have been filed in Illinois by representatives of the deceased in connection with the derailment.  The Company is named as a defendant in seven of the Illinois lawsuits, together with 13 other defendants, including WPC, MMA (who has since been dismissed without prejudice as a result of its chapter 11 bankruptcy filing on August 7, 2013), and the lessors of the other locomotives and tank cars.  Liability could be joint and several among some or all of the defendants.  All but two of these cases have been consolidated in the U.S. District Court in the Northern District of Illinois and transferred to the U.S. District Court in Maine.  The Company has been named as an additional defendant in a pending class action in the Superior Court of Quebec, Canada.  Other cases may be filed in U.S. and Canadian courts. The plaintiffs in the pending U.S. and Canadian actions assert claims of negligence and strict liability based upon alleged design defect against the Company in connection with the CIT/EF tank cars.  The Company has rights of indemnification and defense against its lessees, WPC and MMA (a debtor in bankruptcy), and also has rights as an additional insured under liability coverage maintained by the lessees.  On July 28, 2014, the Company commenced a lawsuit against WPC in the U.S. District Court in the District of Minnesota to enforce its rights of indemnification and defense.  In addition to its indemnification and insurance rights against its lessees, the Company and its subsidiaries maintain contingent and general liability insurance for claims of this nature, and the Company and its insurers are working cooperatively with respect to these claims.  </t>
  </si>
  <si>
    <t xml:space="preserve">The Lac-Mégantic derailment triggered a number of regulatory investigations and actions.   The Transportation Safety Board of Canada issued its final report on the cause(s) of the derailment in September 2014.  In addition, Quebec’s Environment Ministry has issued an order to WFS, WPC, MMA, and Canadian Pacific Railway (which allegedly subcontracted with MMA) to pay for the full cost of environmental clean-up and damage assessment related to the derailment.  </t>
  </si>
  <si>
    <t>The Company is vigorously defending the claims that have been asserted, including pursuing its rights under indemnification agreements and insurance policies.  MMA’s U.S. bankruptcy trustee, together with its Canadian bankruptcy monitor, is engaged in negotiations in pursuit of a global or close to global settlement with the various parties in the various pending lawsuits.  CIT has entered into a settlement with the MMA U.S. bankruptcy trustee, which settlement remains subject to court approval in Canada and the U.S.  The settlement will not have a material adverse effect on the Company’s financial condition or results of operations.</t>
  </si>
  <si>
    <t xml:space="preserve">BRAZILIAN TAX MATTERS </t>
  </si>
  <si>
    <t xml:space="preserve">Banco Commercial Investment Trust do Brasil S.A. (“Banco CIT”), CIT’s Brazilian bank subsidiary, is pursuing a number of tax appeals relating to disputed local tax assessments on leasing services and importation of equipment. The disputes primarily involve questions of whether the correct taxing authorities were paid and whether the proper tax rate was applied. </t>
  </si>
  <si>
    <t xml:space="preserve">ISS Tax Appeals </t>
  </si>
  <si>
    <t xml:space="preserve">Notices of infraction were received relating to the payment of Imposto sobre Serviços (“ISS”), charged by municipalities in connection with services. The Brazilian municipalities of Itu and Cascavel claim that Banco CIT should have paid them ISS tax on leasing services for tax years 2006 - 2011. Instead, Banco CIT paid the ISS tax to Barueri, the municipality in which it is domiciled in São Paulo, Brazil. The disputed issue is whether the ISS tax should be paid to the municipality in which the leasing company is located or the municipality in which the services were rendered or the customer is located. One of the pending ISS tax matters was resolved in favor of Banco CIT in April 2014.  The amounts claimed by the taxing authorities of Itu and Cascavel collectively for open tax assessments and penalties are approximately 507,000 Reais (approximately $159,000).  Favorable legal precedent in a similar tax appeal has been issued by Brazil’s highest court resolving the conflict between municipalities. </t>
  </si>
  <si>
    <t xml:space="preserve">ICMS Tax Appeals </t>
  </si>
  <si>
    <t xml:space="preserve">Notices of infraction were received relating to the payment of Imposto sobre Circulaco de Mercadorias e Servicos (“ICMS”) taxes charged by states in connection with the importation of equipment. The state of São Paulo claims that Banco CIT should have paid it ICMS tax for tax years 2006-2009 because Banco CIT, the purchaser, is located in São Paulo. Instead, Banco CIT paid ICMS tax to the states of Espirito Santa Caterina, and Alagoas, where the imported equipment arrived.  A recent regulation issued by São Paulo in December 2013 reaffirms a 2009 agreement by São Paulo to conditionally recognize ICMS tax payments made to Espirito Santo.  One of the pending notices of infraction against Banco CIT related to taxes paid to Espirito Santo was extinguished in May 2014.   Another assessment related to taxes paid to Espirito Santo in the amount of 64.2 million Reais ($20.1 million) was upheld in a ruling issued by the administrative court in May 2014 .  That ruling has been appealed.  Petitions seeking recognition of the taxes paid to Espirito Santo have been filed with respect to the pending notices of infraction. Petitions were filed in a general amnesty program regarding all but one of the assessments related to taxes paid to Santa Caterina and Alagoas.  Those petitions have resulted in the extinguishment of all but one of the Santa Caterina and Alagoas assessments.  The amounts claimed by São Paulo collectively for open tax assessments and penalties are approximately 70.1 million Reais (approximately $21.9 million) for goods imported into the state of Espirito Santo from 2006 – 2009 and the state of Alagoas in 2008. </t>
  </si>
  <si>
    <t xml:space="preserve">A notice of infraction was received relating to São Paulo’s challenge of the ICMS tax rate paid by Banco CIT for tax years 2004 – 2007. São Paulo alleges that Banco CIT paid a lower rate of ICMS tax on imported equipment than was required (8.8% instead of 18%). Banco CIT challenged the notice of infraction and was partially successful based upon the type of equipment imported.  Banco CIT has commenced a judicial proceeding challenging the unfavorable portion of the administrative ruling. The amount claimed by São Paulo for tax assessments and penalties is approximately 4 million Reais (approximately $1.3 million). </t>
  </si>
  <si>
    <t>The current potential aggregate exposure in taxes, fines and interest for the ISS and the ICMS tax matters is approximately 74.6 million Reais (approximately $23.3 million).</t>
  </si>
  <si>
    <t>Business Segment Information</t>
  </si>
  <si>
    <t>Business Segment Information [Abstract]</t>
  </si>
  <si>
    <t>NOTE 15 — BUSINESS SEGMENT INFORMATION</t>
  </si>
  <si>
    <t>Management’s Policy in Identifying Reportable Segments</t>
  </si>
  <si>
    <t>CIT’s reportable segments are comprised of divisions that are aggregated into segments primarily based upon industry categories, geography, target markets and customers served, and, to a lesser extent, the core competencies relating to product origination, distribution methods, operations and servicing and the nature of their regulatory environment. This segment reporting is consistent with the presentation of financial information to management.</t>
  </si>
  <si>
    <t>Types of Products and Services</t>
  </si>
  <si>
    <t>TIF offers secured lending and leasing products to midsize and larger companies across the aerospace, rail and maritime industries, as well as international finance, which includes corporate lending and equipment financing businesses in China.  Revenues generated by TIF include rents collected on leased assets, interest on loans, fees, and gains from assets sold.</t>
  </si>
  <si>
    <t>NACF offers secured lending as well as other financial products and services predominately to small and midsize companies in the U.S. and Canada. These include secured revolving lines of credit and term loans, leases, accounts receivable credit protection, accounts receivable collection, import and export financing, factoring, debtor-in-possession and turnaround financing and receivable advisory services. Revenues generated by NACF include interest earned on loans, rents collected on leased assets, fees and other revenue from leasing activities and capital markets transactions, and commissions earned on factoring and related activities.</t>
  </si>
  <si>
    <t xml:space="preserve">NSP consists of portfolios that we no longer consider strategic.  At  March 31, 2015 these consisted primarily of equipment financing portfolios in Mexico and Brazil, both of which were under separate contracts of sale.  </t>
  </si>
  <si>
    <t>Segment Profit and Assets</t>
  </si>
  <si>
    <t>Certain activities are not attributed to operating segments and are included in Corporate &amp;  Other.  Some of the more significant items include loss on debt extinguishments, costs associated with excess cash liquidity (Interest Expense), mark-to-market adjustments on non-qualifying derivatives (Other Income) and restructuring charges for severance and facilities exit activities (Operating Expenses).</t>
  </si>
  <si>
    <r>
      <t xml:space="preserve">Segment Pre-tax Income (Loss) </t>
    </r>
    <r>
      <rPr>
        <sz val="10"/>
        <color theme="1"/>
        <rFont val="Times New Roman"/>
        <family val="1"/>
      </rPr>
      <t>(dollars in millions)</t>
    </r>
  </si>
  <si>
    <t xml:space="preserve">Transportation &amp; International </t>
  </si>
  <si>
    <t>North American</t>
  </si>
  <si>
    <t>Non-Strategic</t>
  </si>
  <si>
    <t>Corporate &amp;</t>
  </si>
  <si>
    <t>Finance</t>
  </si>
  <si>
    <t>Commercial Finance</t>
  </si>
  <si>
    <t>Portfolios</t>
  </si>
  <si>
    <t>Other</t>
  </si>
  <si>
    <t>For the quarter ended March 31, 2015</t>
  </si>
  <si>
    <t>$                         68.4 </t>
  </si>
  <si>
    <t>$                             196.1 </t>
  </si>
  <si>
    <t>$                      12.3 </t>
  </si>
  <si>
    <t>$                        4.2 </t>
  </si>
  <si>
    <t>$                  281.0 </t>
  </si>
  <si>
    <t>497.5 </t>
  </si>
  <si>
    <t>5.9 </t>
  </si>
  <si>
    <t>530.6 </t>
  </si>
  <si>
    <t>66.3 </t>
  </si>
  <si>
    <t>86.4 </t>
  </si>
  <si>
    <t>Income (loss) from continuing operations before (provision) benefit for income taxes</t>
  </si>
  <si>
    <t>$                       157.0 </t>
  </si>
  <si>
    <t>$                               36.1 </t>
  </si>
  <si>
    <t>$                     (12.8)</t>
  </si>
  <si>
    <t>$                     (32.7)</t>
  </si>
  <si>
    <t>$                  147.6 </t>
  </si>
  <si>
    <t>Select Period End Balances</t>
  </si>
  <si>
    <t>$                    3,568.5 </t>
  </si>
  <si>
    <t>$                        15,860.8 </t>
  </si>
  <si>
    <t>634.5 </t>
  </si>
  <si>
    <t>87.5 </t>
  </si>
  <si>
    <t>329.9 </t>
  </si>
  <si>
    <t>1,051.9 </t>
  </si>
  <si>
    <t>Operating lease equipment, net</t>
  </si>
  <si>
    <t>14,623.3 </t>
  </si>
  <si>
    <t>264.5 </t>
  </si>
  <si>
    <t>14,887.8 </t>
  </si>
  <si>
    <t>For the quarter ended March 31, 2014</t>
  </si>
  <si>
    <t>$                         76.7 </t>
  </si>
  <si>
    <t>$                             193.4 </t>
  </si>
  <si>
    <t>$                      28.4 </t>
  </si>
  <si>
    <t>$                        3.7 </t>
  </si>
  <si>
    <t>$                  302.2 </t>
  </si>
  <si>
    <t>459.6 </t>
  </si>
  <si>
    <t>22.8 </t>
  </si>
  <si>
    <t>9.5 </t>
  </si>
  <si>
    <t>491.9 </t>
  </si>
  <si>
    <t>61.8 </t>
  </si>
  <si>
    <t>Income (loss) before benefit (provision) for income taxes</t>
  </si>
  <si>
    <t>$                       117.6 </t>
  </si>
  <si>
    <t>$                               42.5 </t>
  </si>
  <si>
    <t>$                       (8.0)</t>
  </si>
  <si>
    <t>$                     (29.4)</t>
  </si>
  <si>
    <t>$                  122.7 </t>
  </si>
  <si>
    <t>$                    3,553.5 </t>
  </si>
  <si>
    <t>$                        14,902.8 </t>
  </si>
  <si>
    <t>$                    115.4 </t>
  </si>
  <si>
    <t>$             18,571.7 </t>
  </si>
  <si>
    <t>92.6 </t>
  </si>
  <si>
    <t>959.8 </t>
  </si>
  <si>
    <t>1,119.4 </t>
  </si>
  <si>
    <t>13,926.9 </t>
  </si>
  <si>
    <t>210.1 </t>
  </si>
  <si>
    <t>45.4 </t>
  </si>
  <si>
    <t>14,182.4 </t>
  </si>
  <si>
    <t>Business And Summary Of Significant Accounting Policies (Policy)</t>
  </si>
  <si>
    <t>Principles Of Consolidation</t>
  </si>
  <si>
    <t>New Accounting Pronouncements</t>
  </si>
  <si>
    <t>Discontinued Operation (Tables)</t>
  </si>
  <si>
    <t>Assets, Liabilities And Operating Results Of Discontinued Operation</t>
  </si>
  <si>
    <t>Loans (Tables)</t>
  </si>
  <si>
    <t>Schedule Of Finance Receivables</t>
  </si>
  <si>
    <t>Schedule Of Finance Receivables By Segment, Based On Obligor Location</t>
  </si>
  <si>
    <t>Components Of Net Investment In Finance Receivables</t>
  </si>
  <si>
    <r>
      <t>Components of Net Investment in Finance Receivables</t>
    </r>
    <r>
      <rPr>
        <sz val="10"/>
        <color theme="1"/>
        <rFont val="Times New Roman"/>
        <family val="1"/>
      </rPr>
      <t xml:space="preserve"> (dollars in millions)</t>
    </r>
  </si>
  <si>
    <t>Finance And Held-For-Sale Receivables - By Risk Rating</t>
  </si>
  <si>
    <r>
      <t>Finance and Held for Sale Receivables — by Risk Rating</t>
    </r>
    <r>
      <rPr>
        <sz val="10"/>
        <color theme="1"/>
        <rFont val="Times New Roman"/>
        <family val="1"/>
      </rPr>
      <t xml:space="preserve"> (dollars in millions)</t>
    </r>
  </si>
  <si>
    <t>Finance And Held For Sale Receivables - Delinquency Status</t>
  </si>
  <si>
    <r>
      <t>Finance and Held for Sale Receivables</t>
    </r>
    <r>
      <rPr>
        <sz val="10"/>
        <color theme="1"/>
        <rFont val="Times New Roman"/>
        <family val="1"/>
      </rPr>
      <t> </t>
    </r>
    <r>
      <rPr>
        <b/>
        <sz val="10"/>
        <color theme="1"/>
        <rFont val="Times New Roman"/>
        <family val="1"/>
      </rPr>
      <t>— Delinquency Status</t>
    </r>
    <r>
      <rPr>
        <sz val="10"/>
        <color theme="1"/>
        <rFont val="Times New Roman"/>
        <family val="1"/>
      </rPr>
      <t xml:space="preserve"> (dollars in millions)</t>
    </r>
  </si>
  <si>
    <t>Finance Receivables On Non-accrual Status</t>
  </si>
  <si>
    <r>
      <t>Finance Receivables on Non-accrual Status</t>
    </r>
    <r>
      <rPr>
        <sz val="10"/>
        <color theme="1"/>
        <rFont val="Times New Roman"/>
        <family val="1"/>
      </rPr>
      <t xml:space="preserve"> (dollars in millions)</t>
    </r>
  </si>
  <si>
    <r>
      <t>Impaired Loans</t>
    </r>
    <r>
      <rPr>
        <sz val="10"/>
        <color theme="1"/>
        <rFont val="Times New Roman"/>
        <family val="1"/>
      </rPr>
      <t xml:space="preserve"> (dollars in millions)</t>
    </r>
  </si>
  <si>
    <t>Allowance For Loan Losses (Tables)</t>
  </si>
  <si>
    <t>Schedule Of Allowance For Loan Losses And Recorded Investment In Finance Receivables</t>
  </si>
  <si>
    <t>Investment Securities (Tables)</t>
  </si>
  <si>
    <t>Schedule Of Investment Securities</t>
  </si>
  <si>
    <t>Schedule Of Interest And Dividends On Investments</t>
  </si>
  <si>
    <t>Amortized Cost And Fair Value Of Securities Available-For-Sale</t>
  </si>
  <si>
    <t>Carrying Value And Fair Value Of Securities Held-To-Maturity</t>
  </si>
  <si>
    <t>Amortized Cost And Fair Value Of Debt Securities Held-To-Maturity By Contractual Maturity Dates</t>
  </si>
  <si>
    <t>Long-Term Borrowings (Tables)</t>
  </si>
  <si>
    <t>Schedule Of Outstanding Long-Term Borrowings</t>
  </si>
  <si>
    <t>Schedule Of Senior Unsecured Notes</t>
  </si>
  <si>
    <t>Schedule Of Secured Borrowings And Pledged Assets</t>
  </si>
  <si>
    <r>
      <t xml:space="preserve">Secured Borrowings and Pledged Assets Summary </t>
    </r>
    <r>
      <rPr>
        <b/>
        <sz val="5"/>
        <color theme="1"/>
        <rFont val="Times New Roman"/>
        <family val="1"/>
      </rPr>
      <t xml:space="preserve">(1) </t>
    </r>
    <r>
      <rPr>
        <sz val="10"/>
        <color theme="1"/>
        <rFont val="Times New Roman"/>
        <family val="1"/>
      </rPr>
      <t>(dollars in millions)</t>
    </r>
  </si>
  <si>
    <r>
      <t>(1)</t>
    </r>
    <r>
      <rPr>
        <i/>
        <sz val="8"/>
        <color theme="1"/>
        <rFont val="Times New Roman"/>
        <family val="1"/>
      </rPr>
      <t xml:space="preserve">   </t>
    </r>
    <r>
      <rPr>
        <i/>
        <sz val="8"/>
        <color theme="1"/>
        <rFont val="Arial"/>
        <family val="2"/>
      </rPr>
      <t>As part of our liquidity management strategy, we pledge assets to secure financing transactions (which include securitizations), borrowings from the FHLB and FRB, and for other purposes as required or permitted by law.</t>
    </r>
  </si>
  <si>
    <r>
      <t>(2)</t>
    </r>
    <r>
      <rPr>
        <i/>
        <sz val="8"/>
        <color theme="1"/>
        <rFont val="Arial"/>
        <family val="2"/>
      </rPr>
      <t> At March 31, 2015 the GSI TRS related borrowings and pledged assets, respectively, of $1.2 billion and $1.8 billion were included in TIF.  The GSI TRS is described in Note 8 – Derivative Financial Instruments.</t>
    </r>
  </si>
  <si>
    <t>Derivative Financial Instruments (Tables)</t>
  </si>
  <si>
    <t>Fair And Notional Values Of Derivative Financial Instruments</t>
  </si>
  <si>
    <t>Offsetting Of Derivative Assets And Liabilities</t>
  </si>
  <si>
    <r>
      <t>Offsetting of Derivative Assets and Liabilities</t>
    </r>
    <r>
      <rPr>
        <sz val="10"/>
        <color theme="1"/>
        <rFont val="Times New Roman"/>
        <family val="1"/>
      </rPr>
      <t xml:space="preserve"> (dollars in millions)</t>
    </r>
  </si>
  <si>
    <r>
      <t> (1)</t>
    </r>
    <r>
      <rPr>
        <i/>
        <sz val="10"/>
        <color theme="1"/>
        <rFont val="Times New Roman"/>
        <family val="1"/>
      </rPr>
      <t> </t>
    </r>
    <r>
      <rPr>
        <i/>
        <sz val="7"/>
        <color theme="1"/>
        <rFont val="Arial"/>
        <family val="2"/>
      </rPr>
      <t>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by one of the counterparties</t>
    </r>
    <r>
      <rPr>
        <i/>
        <sz val="10"/>
        <color theme="1"/>
        <rFont val="Times New Roman"/>
        <family val="1"/>
      </rPr>
      <t>.</t>
    </r>
  </si>
  <si>
    <t>Derivative Instrument Gains And Losses</t>
  </si>
  <si>
    <r>
      <t>Derivative Instrument Gains and Losses</t>
    </r>
    <r>
      <rPr>
        <sz val="10"/>
        <color theme="1"/>
        <rFont val="Times New Roman"/>
        <family val="1"/>
      </rPr>
      <t xml:space="preserve"> (dollars in millions)</t>
    </r>
  </si>
  <si>
    <t>Changes In AOCI Relating To Derivatives</t>
  </si>
  <si>
    <r>
      <t>Changes in AOCI Relating to Derivatives</t>
    </r>
    <r>
      <rPr>
        <sz val="10"/>
        <color theme="1"/>
        <rFont val="Times New Roman"/>
        <family val="1"/>
      </rPr>
      <t xml:space="preserve"> (dollars in millions)</t>
    </r>
  </si>
  <si>
    <t>Fair Value (Tables)</t>
  </si>
  <si>
    <t>Assets And Liabilities Measured At Fair Value On A Recurring Basis</t>
  </si>
  <si>
    <t>Assets Measured At Fair Value On A Non-Recurring Basis</t>
  </si>
  <si>
    <t>Changes In The Estimated Fair Value Of The Financial Assets And Liabilities Measured On A Recurring Basis</t>
  </si>
  <si>
    <t>Carrying And Estimated Fair Values Of Financial Instruments</t>
  </si>
  <si>
    <t>Regulatory Capital (Tables)</t>
  </si>
  <si>
    <t>Components Of Tier 1 Capital And Total Capital</t>
  </si>
  <si>
    <t>Stockholders' Equity (Tables)</t>
  </si>
  <si>
    <t>Components Of Accumulated Other Comprehensive Loss</t>
  </si>
  <si>
    <t>Changes In Accumulated Other Comprehensive Income (Loss)</t>
  </si>
  <si>
    <t>Reclassification Out Of Accumulated Other Comprehensive Income</t>
  </si>
  <si>
    <t>Commitments (Tables)</t>
  </si>
  <si>
    <t>Summary Of Credit-Related Commitments And Purchase And Funding Commitments</t>
  </si>
  <si>
    <t>Business Segment Information (Tables)</t>
  </si>
  <si>
    <t>Segment Profit And Assets</t>
  </si>
  <si>
    <t>Business And Summary Of Significant Accounting Policies (Details) (USD $)</t>
  </si>
  <si>
    <t>12 Months Ended</t>
  </si>
  <si>
    <t>Immaterial error impacting disclosure of unearned income</t>
  </si>
  <si>
    <t>Discontinued Operation (Narrative) (Details) (USD $)</t>
  </si>
  <si>
    <t>Extinguishment of debt</t>
  </si>
  <si>
    <t>FSA</t>
  </si>
  <si>
    <t>Discontinued Operation (Operating Results Of Discontinued Operation) (Details) (USD $)</t>
  </si>
  <si>
    <t>Total interest income</t>
  </si>
  <si>
    <t>Total interest expense</t>
  </si>
  <si>
    <t>Income (loss) from discontinued operation before provision for income taxes</t>
  </si>
  <si>
    <t>Loans (Narrative) (Details) (USD $)</t>
  </si>
  <si>
    <t>Accounts, Notes, Loans and Financing Receivable [Line Items]</t>
  </si>
  <si>
    <t>Minimum consumer charge-offs past due, days</t>
  </si>
  <si>
    <t>90 days</t>
  </si>
  <si>
    <t>Maximum consumer charge-offs past due, days</t>
  </si>
  <si>
    <t>150 days</t>
  </si>
  <si>
    <t>Percentage of TDRs non-accrual</t>
  </si>
  <si>
    <t>Carrying amount of loans acquired with deteriorated credit quality</t>
  </si>
  <si>
    <t>Outstanding balance of loans acquired with deteriorated credit quality</t>
  </si>
  <si>
    <t>Allowance for loan losses for loans acquired with deteriorated credit quality</t>
  </si>
  <si>
    <t>Recorded investment of TDRs</t>
  </si>
  <si>
    <t>Commitments to lend additional funds to borrowers</t>
  </si>
  <si>
    <t>Troubled debt restructuring related to modifications</t>
  </si>
  <si>
    <t>Troubled debt restructurings that subsequently defaulted within one year</t>
  </si>
  <si>
    <t>Troubled debt restructuring, payment deferral rate</t>
  </si>
  <si>
    <t>Troubled debt restructuring, covenant relief rate, other</t>
  </si>
  <si>
    <t>Troubled debt restructuring, debt forgiveness rate</t>
  </si>
  <si>
    <t>North American Commercial Finance [Member]</t>
  </si>
  <si>
    <t>Percentage of investments in Troubled Debt Restructurings ("TDR")</t>
  </si>
  <si>
    <t>Loans (Schedule Of Finance Receivables) (Details) (USD $)</t>
  </si>
  <si>
    <t>Finance and held for sale receivables</t>
  </si>
  <si>
    <t>Assets held for sale on the Balance Sheet includes finance receivables and operating lease equipment. As discussed in subsequent tables, since the Company manages the credit risk and collections of finance receivables held for sale consistently with its finance receivables held for investment, the aggregate amount is presented in this table.</t>
  </si>
  <si>
    <t>Loans (Finance Receivables By Segment, Based On Obligor Location) (Details) (USD $)</t>
  </si>
  <si>
    <t>Transportation And International Finance [Member]</t>
  </si>
  <si>
    <t>Non-Strategic Portfolios [Member]</t>
  </si>
  <si>
    <t>Domestic [Member]</t>
  </si>
  <si>
    <t>Domestic [Member] | Transportation And International Finance [Member]</t>
  </si>
  <si>
    <t>Domestic [Member] | North American Commercial Finance [Member]</t>
  </si>
  <si>
    <t>Foreign [Member]</t>
  </si>
  <si>
    <t>Foreign [Member] | Transportation And International Finance [Member]</t>
  </si>
  <si>
    <t>Foreign [Member] | North American Commercial Finance [Member]</t>
  </si>
  <si>
    <t>Foreign [Member] | Non-Strategic Portfolios [Member]</t>
  </si>
  <si>
    <t>Loans (Components Of Net Investment In Finance Receivables) (Details) (USD $)</t>
  </si>
  <si>
    <t>Net amortized deferred costs and (fees)</t>
  </si>
  <si>
    <t>Loans (Finance And Held-For-Sale Receivables - By Risk Rating) (Details) (USD $)</t>
  </si>
  <si>
    <t>Financing Receivable, Recorded Investment [Line Items]</t>
  </si>
  <si>
    <t>Financing Receivable</t>
  </si>
  <si>
    <t>Pass [Member]</t>
  </si>
  <si>
    <t>Special Mention [Member]</t>
  </si>
  <si>
    <t>Classified - Accruing [Member]</t>
  </si>
  <si>
    <t>Classified- Non-accrual [Member]</t>
  </si>
  <si>
    <t>Transportation And International Finance [Member] | Transportation Finance [Member]</t>
  </si>
  <si>
    <t>Transportation And International Finance [Member] | Transportation Finance [Member] | Pass [Member]</t>
  </si>
  <si>
    <t>Transportation And International Finance [Member] | Transportation Finance [Member] | Special Mention [Member]</t>
  </si>
  <si>
    <t>Transportation And International Finance [Member] | Transportation Finance [Member] | Classified - Accruing [Member]</t>
  </si>
  <si>
    <t>Transportation And International Finance [Member] | Transportation Finance [Member] | Classified- Non-accrual [Member]</t>
  </si>
  <si>
    <t>Transportation And International Finance [Member] | International Finance [Member]</t>
  </si>
  <si>
    <t>Transportation And International Finance [Member] | International Finance [Member] | Pass [Member]</t>
  </si>
  <si>
    <t>Transportation And International Finance [Member] | International Finance [Member] | Special Mention [Member]</t>
  </si>
  <si>
    <t>Transportation And International Finance [Member] | International Finance [Member] | Classified - Accruing [Member]</t>
  </si>
  <si>
    <t>Transportation And International Finance [Member] | International Finance [Member] | Classified- Non-accrual [Member]</t>
  </si>
  <si>
    <t>North American Commercial Finance [Member] | Corporate Finance [Member]</t>
  </si>
  <si>
    <t>North American Commercial Finance [Member] | Corporate Finance [Member] | Pass [Member]</t>
  </si>
  <si>
    <t>North American Commercial Finance [Member] | Corporate Finance [Member] | Special Mention [Member]</t>
  </si>
  <si>
    <t>North American Commercial Finance [Member] | Corporate Finance [Member] | Classified - Accruing [Member]</t>
  </si>
  <si>
    <t>North American Commercial Finance [Member] | Corporate Finance [Member] | Classified- Non-accrual [Member]</t>
  </si>
  <si>
    <t>North American Commercial Finance [Member] | Equipment Finance [Member]</t>
  </si>
  <si>
    <t>North American Commercial Finance [Member] | Equipment Finance [Member] | Pass [Member]</t>
  </si>
  <si>
    <t>North American Commercial Finance [Member] | Equipment Finance [Member] | Special Mention [Member]</t>
  </si>
  <si>
    <t>North American Commercial Finance [Member] | Equipment Finance [Member] | Classified - Accruing [Member]</t>
  </si>
  <si>
    <t>North American Commercial Finance [Member] | Equipment Finance [Member] | Classified- Non-accrual [Member]</t>
  </si>
  <si>
    <t>North American Commercial Finance [Member] | Real Estate Finance [Member]</t>
  </si>
  <si>
    <t>North American Commercial Finance [Member] | Real Estate Finance [Member] | Pass [Member]</t>
  </si>
  <si>
    <t>North American Commercial Finance [Member] | Real Estate Finance [Member] | Special Mention [Member]</t>
  </si>
  <si>
    <t>North American Commercial Finance [Member] | Commercial Services [Member]</t>
  </si>
  <si>
    <t>North American Commercial Finance [Member] | Commercial Services [Member] | Pass [Member]</t>
  </si>
  <si>
    <t>North American Commercial Finance [Member] | Commercial Services [Member] | Special Mention [Member]</t>
  </si>
  <si>
    <t>North American Commercial Finance [Member] | Commercial Services [Member] | Classified - Accruing [Member]</t>
  </si>
  <si>
    <t>Subtotal [Member]</t>
  </si>
  <si>
    <t>Subtotal [Member] | Pass [Member]</t>
  </si>
  <si>
    <t>Subtotal [Member] | Special Mention [Member]</t>
  </si>
  <si>
    <t>Subtotal [Member] | Classified - Accruing [Member]</t>
  </si>
  <si>
    <t>Subtotal [Member] | Classified- Non-accrual [Member]</t>
  </si>
  <si>
    <t>Non-Strategic Portfolios [Member] | Pass [Member]</t>
  </si>
  <si>
    <t>Non-Strategic Portfolios [Member] | Special Mention [Member]</t>
  </si>
  <si>
    <t>Non-Strategic Portfolios [Member] | Classified - Accruing [Member]</t>
  </si>
  <si>
    <t>Non-Strategic Portfolios [Member] | Classified- Non-accrual [Member]</t>
  </si>
  <si>
    <t>Loans (Schedule Of Finance Receivables Delinquency Status) (Details) (USD $)</t>
  </si>
  <si>
    <t>Financing Receivable, Recorded Investment, Past Due [Line Items]</t>
  </si>
  <si>
    <t>30-59 Days Past Due</t>
  </si>
  <si>
    <t>60-89 Days Past Due</t>
  </si>
  <si>
    <t>90 Days or Greater</t>
  </si>
  <si>
    <t>Total Past Due 30 Days Or Greater</t>
  </si>
  <si>
    <t>Total Finance Receivables</t>
  </si>
  <si>
    <t>Transportation Finance [Member]</t>
  </si>
  <si>
    <t>International Finance [Member]</t>
  </si>
  <si>
    <t>Corporate Finance [Member]</t>
  </si>
  <si>
    <t>Equipment Finance [Member]</t>
  </si>
  <si>
    <t>Real Estate Finance [Member]</t>
  </si>
  <si>
    <t>Commercial Services [Member]</t>
  </si>
  <si>
    <t>Loans (Finance Receivables On Non-accrual Status) (Details) (USD $)</t>
  </si>
  <si>
    <t>Finance Receivables Non Accrual Status By Type Of Holding [Line Items]</t>
  </si>
  <si>
    <t>Total non-accrual loans</t>
  </si>
  <si>
    <t>Accruing loans past due 90 days or more</t>
  </si>
  <si>
    <t>Held For Investment [Member]</t>
  </si>
  <si>
    <t>Held For Sale [Member]</t>
  </si>
  <si>
    <t>Subtotal [Member] | Held For Investment [Member]</t>
  </si>
  <si>
    <t>Subtotal [Member] | Held For Sale [Member]</t>
  </si>
  <si>
    <t>Non-Strategic Portfolios [Member] | Held For Sale [Member]</t>
  </si>
  <si>
    <t>Transportation Finance [Member] | Held For Investment [Member]</t>
  </si>
  <si>
    <t>International Finance [Member] | Held For Investment [Member]</t>
  </si>
  <si>
    <t>International Finance [Member] | Held For Sale [Member]</t>
  </si>
  <si>
    <t>Corporate Finance [Member] | Held For Investment [Member]</t>
  </si>
  <si>
    <t>Corporate Finance [Member] | Held For Sale [Member]</t>
  </si>
  <si>
    <t>Equipment Finance [Member] | Held For Investment [Member]</t>
  </si>
  <si>
    <t>Loans (Impaired Loans) (Details) (USD $)</t>
  </si>
  <si>
    <t>Financing Receivable, Impaired [Line Items]</t>
  </si>
  <si>
    <t>Recorded Investment</t>
  </si>
  <si>
    <t>Unpaid Principal Balance</t>
  </si>
  <si>
    <t>Related Allowance</t>
  </si>
  <si>
    <t>Average Recorded Investment</t>
  </si>
  <si>
    <t>Interest income recorded</t>
  </si>
  <si>
    <t>Interest income recognized using cash basis method</t>
  </si>
  <si>
    <t>Commercial Impaired Loans [Member]</t>
  </si>
  <si>
    <t>Loans Impaired At Convenience Date [Member]</t>
  </si>
  <si>
    <t>Non-Strategic Portfolios [Member] | With No Related Allowance Recorded [Member]</t>
  </si>
  <si>
    <t>Transportation Finance [Member] | With Related Allowance Recorded [Member]</t>
  </si>
  <si>
    <t>International Finance [Member] | With No Related Allowance Recorded [Member]</t>
  </si>
  <si>
    <t>International Finance [Member] | With Related Allowance Recorded [Member]</t>
  </si>
  <si>
    <t>Corporate Finance [Member] | With No Related Allowance Recorded [Member]</t>
  </si>
  <si>
    <t>Corporate Finance [Member] | With Related Allowance Recorded [Member]</t>
  </si>
  <si>
    <t>Equipment Finance [Member] | With No Related Allowance Recorded [Member]</t>
  </si>
  <si>
    <t>Commercial Services [Member] | With No Related Allowance Recorded [Member]</t>
  </si>
  <si>
    <t>Commercial Services [Member] | With Related Allowance Recorded [Member]</t>
  </si>
  <si>
    <t>Interest income recorded for the three months ended March 31, 2015 and 2014 while the loans were impaired was $0.4 million and $0.7 million, respectively, of which $0 and $0.4 million was interest recognized using the cash-basis method of accounting. Interest income recorded for the year ended December 31, 2014 while the loans were impaired was $10.1 million, of which $0.7 million was interest recognized using the cash-basis method of accounting.</t>
  </si>
  <si>
    <t>Allowance For Loan Losses (Schedule Of Allowance For Loan Losses And Recorded Investment In Finance Receivables) (Details) (USD $)</t>
  </si>
  <si>
    <t>Beginning balance</t>
  </si>
  <si>
    <t>Gross charge-offs</t>
  </si>
  <si>
    <t>Recoveries</t>
  </si>
  <si>
    <t>Allowance balance - end of period</t>
  </si>
  <si>
    <t>Allowance balance: Loans individually evaluated for impairment</t>
  </si>
  <si>
    <t>Allowance balance: Loans collectively evaluated for impairment</t>
  </si>
  <si>
    <t>Loans acquired with deteriorated credit quality--Allowance</t>
  </si>
  <si>
    <t>Other reserves</t>
  </si>
  <si>
    <t>[2],[3]</t>
  </si>
  <si>
    <t>Finance receivables: Loans individually evaluated for impairment</t>
  </si>
  <si>
    <t>Finance receivables: Loans collectively evaluated for impairment</t>
  </si>
  <si>
    <t>Finance receivables: Loans acquired with deteriorated credit quality</t>
  </si>
  <si>
    <t>Gross charge-offs charged directly into specific allowance for loan losses</t>
  </si>
  <si>
    <t>Transfer of loans to held for sale</t>
  </si>
  <si>
    <t>Corporate And Other [Member]</t>
  </si>
  <si>
    <t>b_x001C_Other reservesb_x001D_ represents additional credit loss reserves for unfunded lending commitments, letters of credit and for deferred purchase agreements, all of which is recorded in Other liabilities. b_x001C_Otherb_x001D_ also includes changes relating to sales and foreign currency translations.</t>
  </si>
  <si>
    <t>Gross charge-offs include $6 million charged directly to the Allowance for loan losses for the quarter ended March 31, 2014 and none in the quarter ended March 31, 2015. In 2014, $6 million related to NACF.</t>
  </si>
  <si>
    <t>Securities Purchased Under Resale Agreements (Details) (USD $)</t>
  </si>
  <si>
    <t>Investment Securities (Narrative) (Details) (USD $)</t>
  </si>
  <si>
    <t>Realized investment gains</t>
  </si>
  <si>
    <t>Interest bearing deposits that are cash equivalents</t>
  </si>
  <si>
    <t>The following table presents information on assets and liabilities related to Variable Interest Entities (VIEs) that are consolidated by the Company. The difference between VIE total assets and total liabilities represents the Companyb_x0019_s interests in those entities, which were eliminated in consolidation. The assets of the consolidated VIEs will be used to settle the liabilities of those entities and, except for the Companyb_x0019_s interest in the VIEs, are not available to the creditors of CIT or any affiliates of CIT.</t>
  </si>
  <si>
    <t>Investment Securities (Schedule Of Investment Securities) (Details) (USD $)</t>
  </si>
  <si>
    <t>Investment Holdings [Line Items]</t>
  </si>
  <si>
    <t>Debt securities held-to-maturity</t>
  </si>
  <si>
    <t>Non-marketable equity investments</t>
  </si>
  <si>
    <t>Limited Partnerships [Member]</t>
  </si>
  <si>
    <t>Recorded at amortized cost less impairment on securities that have credit-related impairment.</t>
  </si>
  <si>
    <t>Non-marketable equity investments include ownership interests greater than 3% in limited partnership investments that are accounted for under the equity method. Non-marketable equity investments include $19.3 million and $19.7 million in limited partnerships at March 31, 2015 and December 31, 2014, respectively, accounted for under the equity method. The remaining investments are carried at cost and include qualified Community Reinvestment Act (b_x001C_CRAb_x001D_) investments, equity fund holdings and shares issued by customers during loan work out situations or as part of an original loan investment.</t>
  </si>
  <si>
    <t>Investment Securities (Schedule Of Interest And Dividends On Investments) (Details) (USD $)</t>
  </si>
  <si>
    <t>Schedule of Investment Income, Reported Amounts, by Category [Line Items]</t>
  </si>
  <si>
    <t>Total interest and dividends</t>
  </si>
  <si>
    <t>Interest Income - Interest Bearing Deposits [Member]</t>
  </si>
  <si>
    <t>Interest Income - Investments [Member]</t>
  </si>
  <si>
    <t>Dividends - Investments [Member]</t>
  </si>
  <si>
    <t>Investment Securities (Amortized Cost And Fair Value Of Securities Available-For-Sale) (Details) (USD $)</t>
  </si>
  <si>
    <t>Schedule of Available-for-sale Securities [Line Items]</t>
  </si>
  <si>
    <t>Amortized Cost</t>
  </si>
  <si>
    <t>Gross Unrealized Gains</t>
  </si>
  <si>
    <t>Gross Unrealized Losses</t>
  </si>
  <si>
    <t>U.S. Treasury [Member]</t>
  </si>
  <si>
    <t>  </t>
  </si>
  <si>
    <t>U.S. Government Agency Obligations [Member]</t>
  </si>
  <si>
    <t>Supranational And Foreign Government Securities [Member]</t>
  </si>
  <si>
    <t>Total Debt Securities Available For Sale [Member]</t>
  </si>
  <si>
    <t>Equity Securities AFS [Member]</t>
  </si>
  <si>
    <t>Investment Securities (Carrying Value And Fair Value Of Securities Held-To-Maturity) (Details) (USD $)</t>
  </si>
  <si>
    <t>Schedule of Held-to-maturity Securities [Line Items]</t>
  </si>
  <si>
    <t>Carrying Value</t>
  </si>
  <si>
    <t>Gross Unrecognized Gains</t>
  </si>
  <si>
    <t>Gross Unrecognized Losses</t>
  </si>
  <si>
    <t>Mortgage-Backed Securities - U.S. Government-Sponsored Agency Guaranteed [Member]</t>
  </si>
  <si>
    <t>State And Municipal [Member]</t>
  </si>
  <si>
    <t>Foreign Government [Member]</t>
  </si>
  <si>
    <t>Corporate - Foreign [Member]</t>
  </si>
  <si>
    <t>Investment Securities (Amortized Cost And Fair Value Of Debt Securities Held-To-Maturity By Contractual Maturity Dates) (Details) (USD $)</t>
  </si>
  <si>
    <t>Held-to-maturity Securities, Total</t>
  </si>
  <si>
    <t>Held-to-maturity Securities, Fair Value, Total</t>
  </si>
  <si>
    <t>Maturity of investment securities with no stated maturities</t>
  </si>
  <si>
    <t>10 years</t>
  </si>
  <si>
    <t>Mortgage-Backed Securities [Member]</t>
  </si>
  <si>
    <t>Debt securities HTM, due After 5 but within 10 years, Amortized Cost</t>
  </si>
  <si>
    <t>Debt securities HTM, due After 5 but within 10 years, Fair Value</t>
  </si>
  <si>
    <t>Debt securities HTM, due After 10 years, Amortized Cost</t>
  </si>
  <si>
    <t>Debt securities HTM, due After 10 years, Fair Value</t>
  </si>
  <si>
    <t>Debt securities HTM, Due within 1 year, Amortized Cost</t>
  </si>
  <si>
    <t>Debt securities HTM, Due within 1 year, Fair Value</t>
  </si>
  <si>
    <t>Debt securities HTM, due After 1 but within 5 years, Amortized Cost</t>
  </si>
  <si>
    <t>Debt securities HTM, due After 1 but within 5 years, Fair Value</t>
  </si>
  <si>
    <t>Long-Term Borrowings (Narrative) (Details) (USD $)</t>
  </si>
  <si>
    <t>Debt Instrument [Line Items]</t>
  </si>
  <si>
    <t>Revolving Credit Facility</t>
  </si>
  <si>
    <t>Number of domestic operating subsidiaries that are guarantors</t>
  </si>
  <si>
    <t>Outstanding borrowings under Revolving Credit Facility</t>
  </si>
  <si>
    <t>Available portion of line of credit</t>
  </si>
  <si>
    <t>Revolving credit facility, minimum consolidated net worth covenant</t>
  </si>
  <si>
    <t>Long term debt</t>
  </si>
  <si>
    <t>Series C Notes [Member]</t>
  </si>
  <si>
    <t>Repurchase all or portion of the notes at purchase price, Series A and C notes</t>
  </si>
  <si>
    <t>Line Of Credit Revolver [Member]</t>
  </si>
  <si>
    <t>Line Of Credit For Issuance Of Letters Of Credit [Member]</t>
  </si>
  <si>
    <t>Senior Unsecured Notes [Member]</t>
  </si>
  <si>
    <t>Other Debt [Member]</t>
  </si>
  <si>
    <t>Minimum [Member]</t>
  </si>
  <si>
    <t>Minimum guarantor asset coverage ratio under debt covenant</t>
  </si>
  <si>
    <t>Maximum [Member]</t>
  </si>
  <si>
    <t>LIBOR with no floor</t>
  </si>
  <si>
    <t>FHLB Des Moines [Member]</t>
  </si>
  <si>
    <t>Collateral pledged</t>
  </si>
  <si>
    <t>Base Rate Plus [Member] | Maximum [Member]</t>
  </si>
  <si>
    <t>Long-Term Borrowings (Schedule Of Outstanding Long-Term Borrowings) (Details) (USD $)</t>
  </si>
  <si>
    <t>Long-term borrowings</t>
  </si>
  <si>
    <t>CIT Group Inc. [Member]</t>
  </si>
  <si>
    <t>Subsidiaries [Member]</t>
  </si>
  <si>
    <t>Senior Unsecured Notes [Member] | CIT Group Inc. [Member]</t>
  </si>
  <si>
    <t>Unsecured Notes Issued After March 9, 2012 [Member]</t>
  </si>
  <si>
    <t>Secured Borrowings - Excuding Student Loan Debt [Member]</t>
  </si>
  <si>
    <t>Secured Borrowings - Excuding Student Loan Debt [Member] | Subsidiaries [Member]</t>
  </si>
  <si>
    <t>Long-Term Borrowings (Schedule Of Senior Unsecured Notes) (Details) (USD $)</t>
  </si>
  <si>
    <t>Series C Notes [Member] | February 2019 - 5.500% [Member]</t>
  </si>
  <si>
    <t>Series C Notes [Member] | February 2019 - 3.875% [Member]</t>
  </si>
  <si>
    <t>Weighted Average Rate (%)</t>
  </si>
  <si>
    <t>Senior Unsecured Notes [Member] | May 2017 - 5.00% [Member]</t>
  </si>
  <si>
    <t>Senior Unsecured Notes [Member] | August 2017 - 4.250%[Member]</t>
  </si>
  <si>
    <t>Senior Unsecured Notes [Member] | March 2018 - 5.250% [Member]</t>
  </si>
  <si>
    <t>Senior Unsecured Notes [Member] | April 2018 - 6.625% [Member]</t>
  </si>
  <si>
    <t>Senior Unsecured Notes [Member] | May 2020 - 5.375% [Member]</t>
  </si>
  <si>
    <t>Senior Unsecured Notes [Member] | August 2022 - 5.000% [Member]</t>
  </si>
  <si>
    <t>Senior Unsecured Notes [Member] | August 2023 - 5.000% [Member]</t>
  </si>
  <si>
    <t>Long-Term Borrowings (Schedule Of Secured Borrowings And Pledged Assets) (Details) (USD $)</t>
  </si>
  <si>
    <t>Assets and Associated Liabilities of Transfers Accounted for as Secured Borrowings [Line Items]</t>
  </si>
  <si>
    <t>[1],[2]</t>
  </si>
  <si>
    <t>Assets Pledged</t>
  </si>
  <si>
    <t>Pledged assets held for sale</t>
  </si>
  <si>
    <t>Loans [Member]</t>
  </si>
  <si>
    <t>Operating Lease Assets [Member]</t>
  </si>
  <si>
    <t>Cash [Member]</t>
  </si>
  <si>
    <t>Investment Securities [Member]</t>
  </si>
  <si>
    <t>Transportation And International Finance [Member] | Rail [Member]</t>
  </si>
  <si>
    <t>Transportation And International Finance [Member] | Aerospace [Member]</t>
  </si>
  <si>
    <t>Transportation And International Finance [Member] | TRS [Member]</t>
  </si>
  <si>
    <t>As part of our liquidity management strategy, we pledge assets to secure financing transactions (which include securitizations), borrowings from the FHLB and FRB, and for other purposes as required or permitted by law.</t>
  </si>
  <si>
    <t>At March 31, 2015 we had pledged assets (including collateral for the FRB discount window not in the table above) of $12.4 billion, which included $6.6 billion of loans (including amounts held for sale), $4.8 billion of operating lease assets, $0.8 billion of cash and $0.2 billion of investment securities.</t>
  </si>
  <si>
    <t>Derivative Financial Instruments (Narrative) (Details) (USD $)</t>
  </si>
  <si>
    <t>Derivative [Line Items]</t>
  </si>
  <si>
    <t>Maximum aggregate facility commitment amounts</t>
  </si>
  <si>
    <t>Aggregate actual adjusted qualifying borrowing base outstanding</t>
  </si>
  <si>
    <t>Liability recorded based on Company's valuation</t>
  </si>
  <si>
    <t>TRS [Member]</t>
  </si>
  <si>
    <t>Number of derivative financing facilities</t>
  </si>
  <si>
    <t>Number of wholly owned subsidiaries</t>
  </si>
  <si>
    <t>Notional amount of derivative</t>
  </si>
  <si>
    <t>TRS [Member] | CIT Financial, Ltd. Facility [Member]</t>
  </si>
  <si>
    <t>Unutilized portion of facility accounted for as a derivative</t>
  </si>
  <si>
    <t>TRS [Member] | CIT TRS Funding B.V. [Member]</t>
  </si>
  <si>
    <t>Derivative Financial Instruments (Fair And Notional Values Of Derivative Financial Instruments) (Details) (USD $)</t>
  </si>
  <si>
    <t>Derivatives, Fair Value [Line Items]</t>
  </si>
  <si>
    <t>Notional Amount</t>
  </si>
  <si>
    <t>Qualifying Hedges [Member]</t>
  </si>
  <si>
    <t>Asset Fair Value</t>
  </si>
  <si>
    <t>Liability Fair Value</t>
  </si>
  <si>
    <t>Qualifying Hedges [Member] | Foreign Currency Forward Exchange - Net Investment Hedges [Member]</t>
  </si>
  <si>
    <t>Non-Qualifying Hedges [Member]</t>
  </si>
  <si>
    <t>Non-Qualifying Hedges [Member] | Interest Rate Swaps [Member]</t>
  </si>
  <si>
    <t>Non-Qualifying Hedges [Member] | Written Options [Member]</t>
  </si>
  <si>
    <t>Non-Qualifying Hedges [Member] | Purchased Options [Member]</t>
  </si>
  <si>
    <t>Non-Qualifying Hedges [Member] | Foreign Currency Forward Exchange Contracts [Member]</t>
  </si>
  <si>
    <t>Non-Qualifying Hedges [Member] | TRS [Member]</t>
  </si>
  <si>
    <t>Non-Qualifying Hedges [Member] | Equity Warrants [Member]</t>
  </si>
  <si>
    <t>Qualifying And Non-Qualifying Hedges [Member]</t>
  </si>
  <si>
    <t>Derivative Financial Instruments (Offsetting Of Derivative Assets And Liabilities) (Details) (USD $)</t>
  </si>
  <si>
    <t>Gross Amount Recognized, Derivative assets</t>
  </si>
  <si>
    <t>Gross Amount Offset on the Statement of Financial Position, Derivative assets</t>
  </si>
  <si>
    <t>Net Amount Of Asset Presented On The Statement Of Financial Position, Derivative assets</t>
  </si>
  <si>
    <t>Gross Amounts not offset on Statement Of Financial Position, Financial Instruments, Derivative assets</t>
  </si>
  <si>
    <t>Gross Amounts not offset on Statement of Financial Position, Cash Collateral Received (Pledged), Derivative assets</t>
  </si>
  <si>
    <t>Gross Amounts not offset on Statement of Financial Position, Net Amount, Derivative assets</t>
  </si>
  <si>
    <t>Gross Amount Recognized, Derivative liabilities</t>
  </si>
  <si>
    <t>Gross Amount Offset on the Statement of Financial Position, Derivative liabilities</t>
  </si>
  <si>
    <t>Net Amount of (Liability) Presented on the Statement of Finacial Position, Derivative liabilities</t>
  </si>
  <si>
    <t>Gross Amounts not offset on Statement Of Financial Position, Financial Instruments, Derivative liabilities</t>
  </si>
  <si>
    <t>Gross Amounts not offset on Statement of Financial Position, Cash Collateral Received (Pledged), Derivative liabilities</t>
  </si>
  <si>
    <t>Gross Amounts not offset on Statement of Financial Position, Net Amount, Derivative liabilities</t>
  </si>
  <si>
    <t>The Companyb_x0019_s derivative transactions are governed by ISDA agreements that allow for net settlements of certain payments as well as offsetting of all contracts (b_x001C_Derivative Financial Instrumentsb_x001D_)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by one of the counterparties.</t>
  </si>
  <si>
    <t>Collateral pledged or received is included in Other assets or Other liabilities, respectively.</t>
  </si>
  <si>
    <t>Derivative Financial Instruments (Derivative Instrument Gains And Losses) (Details) (USD $)</t>
  </si>
  <si>
    <t>Derivative Instruments, Gain (Loss) [Line Items]</t>
  </si>
  <si>
    <t>Derivative instrument - income statement impact</t>
  </si>
  <si>
    <t>Interest Rate Options [Member]</t>
  </si>
  <si>
    <t>Non-Qualifying Hedges [Member] | Cross Currency Swaps - Net Investment Hedges [Member]</t>
  </si>
  <si>
    <t>Derivative Financial Instruments (Changes In AOCI Relating To Derivatives) (Details) (USD $)</t>
  </si>
  <si>
    <t>Total change in OCI for the period</t>
  </si>
  <si>
    <t>Foreign Currency Forward Contracts - Net Investment Hedges [Member]</t>
  </si>
  <si>
    <t>Cross Currency Swaps - Net Investment Hedges [Member]</t>
  </si>
  <si>
    <t>Fair Value (Assets And Liabilities Measured At Fair Value On A Recurring Basis) (Details)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Assets Measured At Fair Value On A Non-Recurring Basis) (Details) (Fair Value Measurements Non-Recurring [Member], USD $)</t>
  </si>
  <si>
    <t>Assets Held for Sale</t>
  </si>
  <si>
    <t>Level 3 [Member]</t>
  </si>
  <si>
    <t>Total Gains And (Losses) [Member]</t>
  </si>
  <si>
    <t>Fair Value (Changes In The Estimated Fair Value Of The Financial Assets And Liabilities Measured On A Recurring Basis) (Details) (Fair Value Measurements Recurring [Member], USD $)</t>
  </si>
  <si>
    <t>Fair Value, Assets Measured on Recurring Basis, Unobservable Input Reconciliation [Line Items]</t>
  </si>
  <si>
    <t>Beginning Balance</t>
  </si>
  <si>
    <t>Gains or losses realized/unrealized Included in Other Income</t>
  </si>
  <si>
    <t>Ending Balance</t>
  </si>
  <si>
    <t>Fair Value (Carrying And Estimated Fair Values Of Financial Instruments) (Details) (USD $)</t>
  </si>
  <si>
    <t>Fair Value, Balance Sheet Grouping, Financial Statement Captions [Line Items]</t>
  </si>
  <si>
    <t>Other assets subject to fair value disclosure and unsecured counterparty receivables</t>
  </si>
  <si>
    <t>Other liabilities subject to fair value disclosure</t>
  </si>
  <si>
    <t>Impaired loans carrying amount</t>
  </si>
  <si>
    <t>Carrying amount of impaired loans percentage of unpaid principal balance</t>
  </si>
  <si>
    <t>Fair value of loans, percentage</t>
  </si>
  <si>
    <t>Principal balance unpaid on impaired loans</t>
  </si>
  <si>
    <t>Impaired loans unpaid principal balance with no specific allowance</t>
  </si>
  <si>
    <t>Impaired loans carrying value with no specific allowance</t>
  </si>
  <si>
    <t>Fair Value Measurements Non-Recurring [Member]</t>
  </si>
  <si>
    <t>Assets held for sale (excluding leases)</t>
  </si>
  <si>
    <t>Carrying Value [Member]</t>
  </si>
  <si>
    <t>Fair value of loans</t>
  </si>
  <si>
    <t>[4]</t>
  </si>
  <si>
    <t>Estimated Fair Value [Member]</t>
  </si>
  <si>
    <t>Level 1 [Member]</t>
  </si>
  <si>
    <t>Unsecured borrowings</t>
  </si>
  <si>
    <t>Level 1 [Member] | Estimated Fair Value [Member]</t>
  </si>
  <si>
    <t>Level 2 [Member]</t>
  </si>
  <si>
    <t>Secured long-term borrowings</t>
  </si>
  <si>
    <t>Level 2 [Member] | Fair Value Measurements Recurring [Member]</t>
  </si>
  <si>
    <t>Level 2 [Member] | Estimated Fair Value [Member]</t>
  </si>
  <si>
    <t>Level 3 [Member] | Fair Value Measurements Non-Recurring [Member]</t>
  </si>
  <si>
    <t>Level 3 [Member] | Fair Value Measurements Recurring [Member]</t>
  </si>
  <si>
    <t>Level 3 [Member] | Estimated Fair Value [Member]</t>
  </si>
  <si>
    <t>Deposits and long-term borrowings include accrued interest, which is included in "Other liabilities" in the Balance Sheet.</t>
  </si>
  <si>
    <t>Other liabilities subject to fair value disclosure include accounts payable, accrued liabilities, customer security and maintenance deposits and miscellaneous liabilities. The fair value of these approximate carrying value and are classified as level 3.</t>
  </si>
  <si>
    <t>Regulatory Capital (Narrative) (Details)</t>
  </si>
  <si>
    <t>item</t>
  </si>
  <si>
    <t>Number of risk-weighting categories</t>
  </si>
  <si>
    <t>CET1 miinimum ratio</t>
  </si>
  <si>
    <t>Tier 1 Capital minimum ratio</t>
  </si>
  <si>
    <t>Total Capital minimum ratio</t>
  </si>
  <si>
    <t>Capital conservation buffer future yearly increase, percentage</t>
  </si>
  <si>
    <t>Final future percentage of capital conservation buffer</t>
  </si>
  <si>
    <t>US Government and Government Agencies and Authorities [Member]</t>
  </si>
  <si>
    <t>Risk rating category percentage</t>
  </si>
  <si>
    <t>Credit-Enhancing Interest-Only Strips Or Unsettled Security/Commodity Transactions [Member]</t>
  </si>
  <si>
    <t>Midpoint 1 [Member]</t>
  </si>
  <si>
    <t>Midpoint 2 [Member]</t>
  </si>
  <si>
    <t>Regulatory Capital (Components Of Tier 1 Capital And Total Capital) (Details) (USD $)</t>
  </si>
  <si>
    <t>Compliance With Regulatory Capital Requirements Under Banking Regulations [Line Items]</t>
  </si>
  <si>
    <t>Total stockholders' equity</t>
  </si>
  <si>
    <t>Less: Goodwill</t>
  </si>
  <si>
    <t>Qualifying allowance for credit losses and other reserves</t>
  </si>
  <si>
    <t>Common Equity Tier 1 Capital (to risk-weighted assets)</t>
  </si>
  <si>
    <t>Total Capital (to risk-weighted assets), Actual</t>
  </si>
  <si>
    <t>Tier 1 Capital (to risk-weighted assets), Actual</t>
  </si>
  <si>
    <t>Percentage of net unrealized pretax gains permitted in Tier 2 capital on AFS equity securities</t>
  </si>
  <si>
    <t>CIT Group Inc [Member]</t>
  </si>
  <si>
    <t>Effect of certain items in accumulated other comprehensive loss excluded from Tier 1 Capital and qualifying noncontrolling interest</t>
  </si>
  <si>
    <t>Adjusted total equity</t>
  </si>
  <si>
    <t>Disallowed deferred tax assets</t>
  </si>
  <si>
    <t>Disallowed intangible assets</t>
  </si>
  <si>
    <t>Investment in certain unconsolidated subsidiaries</t>
  </si>
  <si>
    <t>Other Tier 1 components</t>
  </si>
  <si>
    <t>Common Equity Tier One Capital</t>
  </si>
  <si>
    <t>Other Tier 2 components</t>
  </si>
  <si>
    <t>Required Ratio for Capital Adequacy Purposes to be well capitalized</t>
  </si>
  <si>
    <t>Required Ratio for Capital Adequacy purposes to be well capitalized</t>
  </si>
  <si>
    <t>Tier 1 Leverage Ratio, Actual</t>
  </si>
  <si>
    <t>Required Ratio for Capital Adequacy Purposes</t>
  </si>
  <si>
    <t>CIT Bank [Member]</t>
  </si>
  <si>
    <t>Income Taxes (Details) (USD $)</t>
  </si>
  <si>
    <t>Income Tax Contingency [Line Items]</t>
  </si>
  <si>
    <t>Effective Income Tax Rate Reconciliation, Percent</t>
  </si>
  <si>
    <t>Net operating loss (NOL) carry forwards</t>
  </si>
  <si>
    <t>Annual limitation on use of NOLs</t>
  </si>
  <si>
    <t>Liability for uncertain tax positions</t>
  </si>
  <si>
    <t>Liability for uncertain tax positions, reduction amount</t>
  </si>
  <si>
    <t>Accrual for interest and penalties</t>
  </si>
  <si>
    <t>Pre-Emergence [Member]</t>
  </si>
  <si>
    <t>No Longer Subject To Annual Limitation [Member] | Pre-Emergence [Member]</t>
  </si>
  <si>
    <t>Domestic Tax Authority [Member]</t>
  </si>
  <si>
    <t>Deferred tax assets, valuation allowance</t>
  </si>
  <si>
    <t>U.S. Federal [Member]</t>
  </si>
  <si>
    <t>U.S. Federal [Member] | Pre-Emergence [Member]</t>
  </si>
  <si>
    <t>Operating Loss Carryforwards</t>
  </si>
  <si>
    <t>Foreign Tax Authority [Member]</t>
  </si>
  <si>
    <t>Stockholders' Equity (Narrative) (Details) (USD $)</t>
  </si>
  <si>
    <t>Change in income taxes associated with net unrealized gains on available for sale securities</t>
  </si>
  <si>
    <t>Changes in benefit plans net gain/(loss) and prior service (cost)/credit</t>
  </si>
  <si>
    <t>Foreign currency translation reclassification adjustments</t>
  </si>
  <si>
    <t>Foreign currency translation reclassification adjustments, tax</t>
  </si>
  <si>
    <t>Benefit plans net gain/(loss) and prior service (cost), tax</t>
  </si>
  <si>
    <t>Unrealized gains (losses) on investments net of reclassification adjustments of net gains</t>
  </si>
  <si>
    <t>Income taxes associated with changes in fair values of derivatives qualifying as cash flow hedges</t>
  </si>
  <si>
    <t>Reclassification adjustments impacting net income related to changes in fair value of derivatives qualifying as cash flow hedges</t>
  </si>
  <si>
    <t>Stockholders' Equity (Components Of Accumulated Other ComprehensiveIncome (Loss)) (Details) (USD $)</t>
  </si>
  <si>
    <t>Dec. 31, 2013</t>
  </si>
  <si>
    <t>Foreign currency translation adjustments, Gross Unrealized</t>
  </si>
  <si>
    <t>Changes in benefit plan net gain/(loss) and prior service (cost)/credit, Gross Unrealized</t>
  </si>
  <si>
    <t>Unrealized net gains (losses) on available for sale securities, Gross Unrealized</t>
  </si>
  <si>
    <t>Total accumulated other comprehensive loss, Gross Unrealized</t>
  </si>
  <si>
    <t>Foreign currency translation adjustments, Income Taxes</t>
  </si>
  <si>
    <t>Changes in benefit plan net gain/(loss) and prior service (cost)/credit, Income Taxes</t>
  </si>
  <si>
    <t>Unrealized net gains (losses) on available for sale securities, Income Taxes</t>
  </si>
  <si>
    <t>Total accumulated other comprehensive loss, Income Taxes</t>
  </si>
  <si>
    <t>Foreign currency translation adjustments, Net Unrealized</t>
  </si>
  <si>
    <t>Changes in benefit plan net gain/(loss) and prior service (cost)/credit, Net Unrealized</t>
  </si>
  <si>
    <t>Unrealized net gains (losses) on available for sale securities, Net Unrealized</t>
  </si>
  <si>
    <t>Total accumulated other comprehensive loss, Net Unrealized</t>
  </si>
  <si>
    <t>Stockholders' Equity (Changes In Accumulated Other Comprehensive Income By Component) (Details) (USD $)</t>
  </si>
  <si>
    <t>Accumulated Other Comprehensive Income (Loss) [Line Items]</t>
  </si>
  <si>
    <t>AOCI activity before reclassification</t>
  </si>
  <si>
    <t>Changes In Benefit Plan Net Gain/(Loss) And Prior Service (Cost)/Credit [Member]</t>
  </si>
  <si>
    <t>Foreign Currency Translation Adjustments[Member]</t>
  </si>
  <si>
    <t>Unrealized Gains (Losses) On Available For Sale Securities [Member]</t>
  </si>
  <si>
    <t>Changes In Fair Values Of Derivatives Qualifying As Cash Flow Hedges [Member]</t>
  </si>
  <si>
    <t>Stockholders' Equity (Reclassifications Out Of Accumulated Other Comprehensive Income) (Details) (USD $)</t>
  </si>
  <si>
    <t>(Gains)/Losses, Gross Amount</t>
  </si>
  <si>
    <t>Foreign Currency Translation Adjustments[Member] | Operating Expense [Member]</t>
  </si>
  <si>
    <t>Changes In Benefit Plan Net Gain/(Loss) And Prior Service (Cost)/Credit [Member] | Other Expense [Member]</t>
  </si>
  <si>
    <t>Commitments (Narrative) (Details) (USD $)</t>
  </si>
  <si>
    <t>Sep. 30, 2014</t>
  </si>
  <si>
    <t>Commitments [Line Items]</t>
  </si>
  <si>
    <t>Financing commitments on which criteria for funding have not been completed</t>
  </si>
  <si>
    <t>Typical notice period</t>
  </si>
  <si>
    <t>Financing commitments to Trade Finance clients that are cancelable only after a notice period, amount</t>
  </si>
  <si>
    <t>Additional funding commitments</t>
  </si>
  <si>
    <t>Trade receivable terms</t>
  </si>
  <si>
    <t>60 days</t>
  </si>
  <si>
    <t>DPA credit protection provided to clients</t>
  </si>
  <si>
    <t>DPA credit line agreements net of Deferred Purchase Agreement credit protection</t>
  </si>
  <si>
    <t>DPA credit line agreements, cancellation notice period</t>
  </si>
  <si>
    <t>Other liabilities</t>
  </si>
  <si>
    <t>Aircraft remaining to be purchased, contractual commitments</t>
  </si>
  <si>
    <t>Equipment purchase commitment</t>
  </si>
  <si>
    <t>Deferred Purchase Agreements [Member]</t>
  </si>
  <si>
    <t>Contractual Commitments [Member]</t>
  </si>
  <si>
    <t>Railcars</t>
  </si>
  <si>
    <t>Commitments (Summary Of Credit-Related Commitments And Purchase And Funding Commitments) (Details) (USD $)</t>
  </si>
  <si>
    <t>Financing and leasing assets - Due to Expire Within One Year</t>
  </si>
  <si>
    <t>Financing and leasing assets - Due to Expire After One Year</t>
  </si>
  <si>
    <t>Financing and leas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Total Outstanding</t>
  </si>
  <si>
    <t>Aerospace manufacturer purchase commitments - Due To Expire Within One Year</t>
  </si>
  <si>
    <t>Aerospace manufacturer purchase commitments - Due To Expire After One Year</t>
  </si>
  <si>
    <t>Aerospace manufacturer purchase commitments - Total Outstanding</t>
  </si>
  <si>
    <t>Rail and other manufacturer purchase commitments - Due to Expire Within One Year</t>
  </si>
  <si>
    <t>Rail and other manufacturer purchase commitments - Due to Expire After One Year</t>
  </si>
  <si>
    <t>Rail and other manufacturer purchase commitments - Total Outstanding</t>
  </si>
  <si>
    <t>Contingencies (Details)</t>
  </si>
  <si>
    <t>USD ($)</t>
  </si>
  <si>
    <t>BRL</t>
  </si>
  <si>
    <t>Jul. 06, 2013</t>
  </si>
  <si>
    <t>Itu And Cascavel [Member]</t>
  </si>
  <si>
    <t>Tax Years 2006-2011 [Member]</t>
  </si>
  <si>
    <t>Taxes Paid To Espirito Santo [Member]</t>
  </si>
  <si>
    <t>Sao Paulo [Member]</t>
  </si>
  <si>
    <t>Tax Years 2006 to 2009 [Member]</t>
  </si>
  <si>
    <t>Tax Years 2004-2007 [Member]</t>
  </si>
  <si>
    <t>Lac-Mgantic, Quebec Derailment [Member]</t>
  </si>
  <si>
    <t>lawsuit</t>
  </si>
  <si>
    <t>defendant</t>
  </si>
  <si>
    <t>Contingencies [Line Items]</t>
  </si>
  <si>
    <t>Reasonably possible litigation losses in excess of established reserves and insurance</t>
  </si>
  <si>
    <t>Number of locomotives</t>
  </si>
  <si>
    <t>Number of rail tank cars</t>
  </si>
  <si>
    <t>Number of rail tank cars for which parent company is lessor to third party</t>
  </si>
  <si>
    <t>Number of deceased</t>
  </si>
  <si>
    <t>Number of buildings destroyed</t>
  </si>
  <si>
    <t>Number of lawsuits filed</t>
  </si>
  <si>
    <t>Number of lawsuits in which parent company is named defendant</t>
  </si>
  <si>
    <t>Number of other defendants</t>
  </si>
  <si>
    <t>Number of cases not consolidated</t>
  </si>
  <si>
    <t>Tax assessments and penalties claimed</t>
  </si>
  <si>
    <t>Alleged actual tax rate paid</t>
  </si>
  <si>
    <t>Required tax rate</t>
  </si>
  <si>
    <t>Potential aggregate exponsure in taxes, fines and interest</t>
  </si>
  <si>
    <t>Business Segment Information (Segment Profit And Assets) (Details) (USD $)</t>
  </si>
  <si>
    <t>Segment Reporting Information [Line Items]</t>
  </si>
  <si>
    <t>Income (loss) before (provision) benefit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8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sz val="10"/>
      <color rgb="FF000000"/>
      <name val="Frutiger Next Pro Light"/>
    </font>
    <font>
      <sz val="7.5"/>
      <color theme="1"/>
      <name val="Calibri"/>
      <family val="2"/>
      <scheme val="minor"/>
    </font>
    <font>
      <sz val="1"/>
      <color theme="1"/>
      <name val="Times New Roman"/>
      <family val="1"/>
    </font>
    <font>
      <sz val="10"/>
      <color rgb="FF000000"/>
      <name val="Arial"/>
      <family val="2"/>
    </font>
    <font>
      <sz val="11"/>
      <color rgb="FF000000"/>
      <name val="Times New Roman"/>
      <family val="1"/>
    </font>
    <font>
      <sz val="8"/>
      <color theme="1"/>
      <name val="Times New Roman"/>
      <family val="1"/>
    </font>
    <font>
      <b/>
      <sz val="8"/>
      <color theme="1"/>
      <name val="Arial"/>
      <family val="2"/>
    </font>
    <font>
      <sz val="11"/>
      <color theme="1"/>
      <name val="Times New Roman"/>
      <family val="1"/>
    </font>
    <font>
      <sz val="8"/>
      <color rgb="FF000000"/>
      <name val="Arial"/>
      <family val="2"/>
    </font>
    <font>
      <sz val="8"/>
      <color rgb="FF000000"/>
      <name val="Times New Roman"/>
      <family val="1"/>
    </font>
    <font>
      <b/>
      <sz val="8"/>
      <color rgb="FF000000"/>
      <name val="Arial"/>
      <family val="2"/>
    </font>
    <font>
      <sz val="8"/>
      <color theme="1"/>
      <name val="Calibri"/>
      <family val="2"/>
    </font>
    <font>
      <sz val="8"/>
      <color theme="1"/>
      <name val="Arial"/>
      <family val="2"/>
    </font>
    <font>
      <sz val="4"/>
      <color theme="1"/>
      <name val="Arial"/>
      <family val="2"/>
    </font>
    <font>
      <sz val="12"/>
      <color theme="1"/>
      <name val="Times New Roman"/>
      <family val="1"/>
    </font>
    <font>
      <vertAlign val="superscript"/>
      <sz val="10"/>
      <color theme="1"/>
      <name val="Times New Roman"/>
      <family val="1"/>
    </font>
    <font>
      <i/>
      <sz val="8"/>
      <color rgb="FF000000"/>
      <name val="Times New Roman"/>
      <family val="1"/>
    </font>
    <font>
      <sz val="12"/>
      <color rgb="FF000000"/>
      <name val="Times New Roman"/>
      <family val="1"/>
    </font>
    <font>
      <sz val="1"/>
      <color rgb="FF000000"/>
      <name val="Times New Roman"/>
      <family val="1"/>
    </font>
    <font>
      <sz val="8"/>
      <color rgb="FF000000"/>
      <name val="Calibri"/>
      <family val="2"/>
    </font>
    <font>
      <sz val="10"/>
      <color rgb="FF80A1B6"/>
      <name val="Times New Roman"/>
      <family val="1"/>
    </font>
    <font>
      <sz val="6"/>
      <color rgb="FF000000"/>
      <name val="Arial"/>
      <family val="2"/>
    </font>
    <font>
      <b/>
      <sz val="6"/>
      <color rgb="FF000000"/>
      <name val="Arial"/>
      <family val="2"/>
    </font>
    <font>
      <b/>
      <sz val="7"/>
      <color rgb="FF000000"/>
      <name val="Arial"/>
      <family val="2"/>
    </font>
    <font>
      <sz val="7"/>
      <color rgb="FF000000"/>
      <name val="Arial"/>
      <family val="2"/>
    </font>
    <font>
      <sz val="4"/>
      <color rgb="FF000000"/>
      <name val="Arial"/>
      <family val="2"/>
    </font>
    <font>
      <i/>
      <sz val="8"/>
      <color rgb="FF000000"/>
      <name val="Arial"/>
      <family val="2"/>
    </font>
    <font>
      <sz val="6"/>
      <color theme="1"/>
      <name val="Arial"/>
      <family val="2"/>
    </font>
    <font>
      <sz val="3"/>
      <color theme="1"/>
      <name val="Arial"/>
      <family val="2"/>
    </font>
    <font>
      <b/>
      <sz val="6"/>
      <color theme="1"/>
      <name val="Arial"/>
      <family val="2"/>
    </font>
    <font>
      <i/>
      <sz val="4"/>
      <color theme="1"/>
      <name val="Arial"/>
      <family val="2"/>
    </font>
    <font>
      <i/>
      <sz val="8"/>
      <color theme="1"/>
      <name val="Arial"/>
      <family val="2"/>
    </font>
    <font>
      <b/>
      <u/>
      <sz val="8"/>
      <color rgb="FF000000"/>
      <name val="Arial"/>
      <family val="2"/>
    </font>
    <font>
      <vertAlign val="superscript"/>
      <sz val="8"/>
      <color theme="1"/>
      <name val="Times New Roman"/>
      <family val="1"/>
    </font>
    <font>
      <b/>
      <sz val="5"/>
      <color rgb="FF000000"/>
      <name val="Times New Roman"/>
      <family val="1"/>
    </font>
    <font>
      <i/>
      <sz val="4"/>
      <color rgb="FF000000"/>
      <name val="Arial"/>
      <family val="2"/>
    </font>
    <font>
      <b/>
      <sz val="5"/>
      <color theme="1"/>
      <name val="Times New Roman"/>
      <family val="1"/>
    </font>
    <font>
      <b/>
      <sz val="9"/>
      <color rgb="FF000000"/>
      <name val="Arial"/>
      <family val="2"/>
    </font>
    <font>
      <sz val="9"/>
      <color rgb="FF000000"/>
      <name val="Arial"/>
      <family val="2"/>
    </font>
    <font>
      <sz val="5"/>
      <color rgb="FF000000"/>
      <name val="Arial"/>
      <family val="2"/>
    </font>
    <font>
      <i/>
      <sz val="7"/>
      <color rgb="FF000000"/>
      <name val="Arial"/>
      <family val="2"/>
    </font>
    <font>
      <b/>
      <i/>
      <sz val="10"/>
      <color rgb="FF000000"/>
      <name val="Times New Roman"/>
      <family val="1"/>
    </font>
    <font>
      <b/>
      <u/>
      <sz val="10"/>
      <color rgb="FF000000"/>
      <name val="Times New Roman"/>
      <family val="1"/>
    </font>
    <font>
      <sz val="5"/>
      <color theme="1"/>
      <name val="Times New Roman"/>
      <family val="1"/>
    </font>
    <font>
      <b/>
      <sz val="8"/>
      <color rgb="FF000000"/>
      <name val="Times New Roman"/>
      <family val="1"/>
    </font>
    <font>
      <sz val="4"/>
      <color rgb="FF000000"/>
      <name val="Times New Roman"/>
      <family val="1"/>
    </font>
    <font>
      <sz val="4"/>
      <color theme="1"/>
      <name val="Times New Roman"/>
      <family val="1"/>
    </font>
    <font>
      <i/>
      <sz val="4"/>
      <color theme="1"/>
      <name val="Times New Roman"/>
      <family val="1"/>
    </font>
    <font>
      <i/>
      <sz val="8"/>
      <color theme="1"/>
      <name val="Times New Roman"/>
      <family val="1"/>
    </font>
    <font>
      <b/>
      <sz val="1"/>
      <color theme="1"/>
      <name val="Times New Roman"/>
      <family val="1"/>
    </font>
    <font>
      <sz val="7"/>
      <color theme="1"/>
      <name val="Arial"/>
      <family val="2"/>
    </font>
    <font>
      <sz val="10"/>
      <color theme="1"/>
      <name val="Arial"/>
      <family val="2"/>
    </font>
    <font>
      <i/>
      <sz val="7"/>
      <color theme="1"/>
      <name val="Arial"/>
      <family val="2"/>
    </font>
    <font>
      <b/>
      <sz val="7"/>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bottom style="thick">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11" xfId="0" applyFont="1" applyBorder="1" applyAlignment="1">
      <alignment wrapText="1"/>
    </xf>
    <xf numFmtId="0" fontId="30" fillId="0" borderId="11" xfId="0" applyFont="1" applyBorder="1" applyAlignment="1">
      <alignment wrapText="1"/>
    </xf>
    <xf numFmtId="0" fontId="32"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34" fillId="0" borderId="11" xfId="0" applyFont="1" applyBorder="1" applyAlignment="1">
      <alignment horizontal="center" wrapText="1"/>
    </xf>
    <xf numFmtId="0" fontId="34" fillId="0" borderId="12" xfId="0" applyFont="1" applyBorder="1" applyAlignment="1">
      <alignment horizontal="right" wrapText="1"/>
    </xf>
    <xf numFmtId="0" fontId="34" fillId="0" borderId="0" xfId="0" applyFont="1" applyAlignment="1">
      <alignment horizontal="right"/>
    </xf>
    <xf numFmtId="0" fontId="34" fillId="0" borderId="10" xfId="0" applyFont="1" applyBorder="1" applyAlignment="1">
      <alignment horizontal="right"/>
    </xf>
    <xf numFmtId="0" fontId="34" fillId="0" borderId="12" xfId="0" applyFont="1" applyBorder="1" applyAlignment="1">
      <alignment horizontal="right"/>
    </xf>
    <xf numFmtId="0" fontId="34" fillId="0" borderId="13" xfId="0" applyFont="1" applyBorder="1" applyAlignment="1">
      <alignment horizontal="right"/>
    </xf>
    <xf numFmtId="0" fontId="28" fillId="0" borderId="0" xfId="0" applyFont="1" applyAlignment="1">
      <alignment wrapText="1"/>
    </xf>
    <xf numFmtId="0" fontId="28" fillId="0" borderId="10" xfId="0" applyFont="1" applyBorder="1" applyAlignment="1">
      <alignment wrapText="1"/>
    </xf>
    <xf numFmtId="0" fontId="32" fillId="0" borderId="12" xfId="0" applyFont="1" applyBorder="1" applyAlignment="1">
      <alignment wrapText="1"/>
    </xf>
    <xf numFmtId="0" fontId="30" fillId="0" borderId="12" xfId="0" applyFont="1" applyBorder="1" applyAlignment="1">
      <alignment wrapText="1"/>
    </xf>
    <xf numFmtId="0" fontId="34" fillId="0" borderId="12" xfId="0" applyFont="1" applyBorder="1" applyAlignment="1">
      <alignment wrapText="1"/>
    </xf>
    <xf numFmtId="0" fontId="36" fillId="0" borderId="0" xfId="0" applyFont="1" applyAlignment="1">
      <alignment horizontal="center" wrapText="1"/>
    </xf>
    <xf numFmtId="0" fontId="30" fillId="0" borderId="0" xfId="0" applyFont="1" applyAlignment="1">
      <alignment horizontal="center" wrapText="1"/>
    </xf>
    <xf numFmtId="0" fontId="37" fillId="0" borderId="0" xfId="0" applyFont="1" applyAlignment="1">
      <alignment wrapText="1"/>
    </xf>
    <xf numFmtId="0" fontId="36" fillId="0" borderId="10" xfId="0" applyFont="1" applyBorder="1" applyAlignment="1">
      <alignment horizontal="center" wrapText="1"/>
    </xf>
    <xf numFmtId="0" fontId="38" fillId="0" borderId="0" xfId="0" applyFont="1" applyAlignment="1">
      <alignment wrapText="1"/>
    </xf>
    <xf numFmtId="0" fontId="38" fillId="0" borderId="12" xfId="0" applyFont="1" applyBorder="1" applyAlignment="1">
      <alignment horizontal="right" wrapText="1"/>
    </xf>
    <xf numFmtId="0" fontId="38" fillId="0" borderId="10" xfId="0" applyFont="1" applyBorder="1" applyAlignment="1">
      <alignment horizontal="right"/>
    </xf>
    <xf numFmtId="0" fontId="36" fillId="0" borderId="12" xfId="0" applyFont="1" applyBorder="1" applyAlignment="1">
      <alignment horizontal="right"/>
    </xf>
    <xf numFmtId="0" fontId="34" fillId="0" borderId="13" xfId="0" applyFont="1" applyBorder="1" applyAlignment="1">
      <alignment horizontal="right" wrapText="1"/>
    </xf>
    <xf numFmtId="0" fontId="38" fillId="0" borderId="13" xfId="0" applyFont="1" applyBorder="1" applyAlignment="1">
      <alignment horizontal="right" wrapText="1"/>
    </xf>
    <xf numFmtId="0" fontId="33" fillId="0" borderId="14" xfId="0" applyFont="1" applyBorder="1" applyAlignment="1">
      <alignment wrapText="1"/>
    </xf>
    <xf numFmtId="0" fontId="41" fillId="0" borderId="0" xfId="0" applyFont="1" applyAlignment="1">
      <alignment horizontal="left" vertical="top" wrapText="1"/>
    </xf>
    <xf numFmtId="0" fontId="44" fillId="0" borderId="0" xfId="0" applyFont="1" applyAlignment="1">
      <alignment wrapText="1"/>
    </xf>
    <xf numFmtId="0" fontId="36" fillId="0" borderId="12" xfId="0" applyFont="1" applyBorder="1" applyAlignment="1">
      <alignment wrapText="1"/>
    </xf>
    <xf numFmtId="0" fontId="45" fillId="0" borderId="0" xfId="0" applyFont="1" applyAlignment="1">
      <alignment wrapText="1"/>
    </xf>
    <xf numFmtId="15" fontId="36" fillId="0" borderId="10" xfId="0" applyNumberFormat="1" applyFont="1" applyBorder="1" applyAlignment="1">
      <alignment horizontal="center" wrapText="1"/>
    </xf>
    <xf numFmtId="0" fontId="36" fillId="0" borderId="11" xfId="0" applyFont="1" applyBorder="1" applyAlignment="1">
      <alignment horizontal="center" wrapText="1"/>
    </xf>
    <xf numFmtId="0" fontId="33" fillId="0" borderId="0" xfId="0" applyFont="1" applyAlignment="1">
      <alignment horizontal="right" wrapText="1"/>
    </xf>
    <xf numFmtId="0" fontId="34" fillId="0" borderId="10" xfId="0" applyFont="1" applyBorder="1" applyAlignment="1">
      <alignment horizontal="right" wrapText="1"/>
    </xf>
    <xf numFmtId="15" fontId="36" fillId="0" borderId="10" xfId="0" applyNumberFormat="1" applyFont="1" applyBorder="1" applyAlignment="1">
      <alignment horizontal="center" wrapText="1"/>
    </xf>
    <xf numFmtId="0" fontId="36" fillId="0" borderId="0" xfId="0" applyFont="1" applyAlignment="1">
      <alignment wrapText="1"/>
    </xf>
    <xf numFmtId="0" fontId="30" fillId="0" borderId="0" xfId="0" applyFont="1" applyAlignment="1">
      <alignment horizontal="right" wrapText="1"/>
    </xf>
    <xf numFmtId="0" fontId="46" fillId="0" borderId="0" xfId="0" applyFont="1" applyAlignment="1">
      <alignment horizontal="left" vertical="top" wrapText="1" indent="1"/>
    </xf>
    <xf numFmtId="0" fontId="43" fillId="0" borderId="0" xfId="0" applyFont="1" applyAlignment="1">
      <alignment horizontal="left" vertical="top" wrapText="1" indent="1"/>
    </xf>
    <xf numFmtId="0" fontId="23" fillId="0" borderId="0" xfId="0" applyFont="1" applyAlignment="1">
      <alignment horizontal="left" vertical="top" wrapText="1" indent="1"/>
    </xf>
    <xf numFmtId="0" fontId="33" fillId="0" borderId="0" xfId="0" applyFont="1" applyAlignment="1">
      <alignment vertical="top" wrapText="1"/>
    </xf>
    <xf numFmtId="0" fontId="44" fillId="0" borderId="0" xfId="0" applyFont="1" applyAlignment="1">
      <alignment vertical="top" wrapText="1"/>
    </xf>
    <xf numFmtId="0" fontId="47" fillId="0" borderId="0" xfId="0" applyFont="1" applyAlignment="1">
      <alignment horizontal="right" wrapText="1"/>
    </xf>
    <xf numFmtId="0" fontId="47" fillId="0" borderId="10" xfId="0" applyFont="1" applyBorder="1" applyAlignment="1">
      <alignment horizontal="right" wrapText="1"/>
    </xf>
    <xf numFmtId="0" fontId="47" fillId="0" borderId="10" xfId="0" applyFont="1" applyBorder="1" applyAlignment="1">
      <alignment horizontal="center" wrapText="1"/>
    </xf>
    <xf numFmtId="0" fontId="48" fillId="0" borderId="0" xfId="0" applyFont="1" applyAlignment="1">
      <alignment wrapText="1"/>
    </xf>
    <xf numFmtId="0" fontId="47" fillId="0" borderId="15" xfId="0" applyFont="1" applyBorder="1" applyAlignment="1">
      <alignment horizontal="center" wrapText="1"/>
    </xf>
    <xf numFmtId="0" fontId="47" fillId="0" borderId="16" xfId="0" applyFont="1" applyBorder="1" applyAlignment="1">
      <alignment horizontal="center" wrapText="1"/>
    </xf>
    <xf numFmtId="15" fontId="48" fillId="0" borderId="0" xfId="0" applyNumberFormat="1" applyFont="1" applyAlignment="1">
      <alignment wrapText="1"/>
    </xf>
    <xf numFmtId="0" fontId="30" fillId="0" borderId="12" xfId="0" applyFont="1" applyBorder="1" applyAlignment="1">
      <alignment horizontal="right" wrapText="1"/>
    </xf>
    <xf numFmtId="0" fontId="47" fillId="0" borderId="0" xfId="0" applyFont="1" applyAlignment="1">
      <alignment wrapText="1"/>
    </xf>
    <xf numFmtId="0" fontId="47" fillId="0" borderId="0" xfId="0" applyFont="1" applyAlignment="1">
      <alignment horizontal="right"/>
    </xf>
    <xf numFmtId="0" fontId="47" fillId="0" borderId="10" xfId="0" applyFont="1" applyBorder="1" applyAlignment="1">
      <alignment horizontal="right"/>
    </xf>
    <xf numFmtId="0" fontId="47" fillId="0" borderId="11" xfId="0" applyFont="1" applyBorder="1" applyAlignment="1">
      <alignment horizontal="right" wrapText="1"/>
    </xf>
    <xf numFmtId="0" fontId="47" fillId="0" borderId="10" xfId="0" applyFont="1" applyBorder="1" applyAlignment="1">
      <alignment horizontal="right" wrapText="1"/>
    </xf>
    <xf numFmtId="0" fontId="47" fillId="0" borderId="10" xfId="0" applyFont="1" applyBorder="1" applyAlignment="1">
      <alignment horizontal="center" wrapText="1"/>
    </xf>
    <xf numFmtId="0" fontId="49" fillId="0" borderId="0" xfId="0" applyFont="1" applyAlignment="1">
      <alignment wrapText="1"/>
    </xf>
    <xf numFmtId="0" fontId="49" fillId="0" borderId="0" xfId="0" applyFont="1" applyAlignment="1">
      <alignment horizontal="center" wrapText="1"/>
    </xf>
    <xf numFmtId="0" fontId="49" fillId="0" borderId="10" xfId="0" applyFont="1" applyBorder="1" applyAlignment="1">
      <alignment horizontal="center" wrapText="1"/>
    </xf>
    <xf numFmtId="15" fontId="49" fillId="0" borderId="0" xfId="0" applyNumberFormat="1" applyFont="1" applyAlignment="1">
      <alignment wrapText="1"/>
    </xf>
    <xf numFmtId="0" fontId="30" fillId="0" borderId="12" xfId="0" applyFont="1" applyBorder="1" applyAlignment="1">
      <alignment horizontal="center" wrapText="1"/>
    </xf>
    <xf numFmtId="0" fontId="50" fillId="0" borderId="0" xfId="0" applyFont="1" applyAlignment="1">
      <alignment wrapText="1"/>
    </xf>
    <xf numFmtId="0" fontId="50" fillId="0" borderId="0" xfId="0" applyFont="1" applyAlignment="1">
      <alignment horizontal="right" wrapText="1"/>
    </xf>
    <xf numFmtId="0" fontId="50" fillId="0" borderId="0" xfId="0" applyFont="1" applyAlignment="1">
      <alignment horizontal="right"/>
    </xf>
    <xf numFmtId="0" fontId="50" fillId="0" borderId="10" xfId="0" applyFont="1" applyBorder="1" applyAlignment="1">
      <alignment horizontal="right"/>
    </xf>
    <xf numFmtId="0" fontId="50" fillId="0" borderId="12" xfId="0" applyFont="1" applyBorder="1" applyAlignment="1">
      <alignment horizontal="right"/>
    </xf>
    <xf numFmtId="0" fontId="50" fillId="0" borderId="13" xfId="0" applyFont="1" applyBorder="1" applyAlignment="1">
      <alignment horizontal="right" wrapText="1"/>
    </xf>
    <xf numFmtId="0" fontId="30" fillId="0" borderId="14" xfId="0" applyFont="1" applyBorder="1" applyAlignment="1">
      <alignment horizontal="center" wrapText="1"/>
    </xf>
    <xf numFmtId="0" fontId="30" fillId="0" borderId="14" xfId="0" applyFont="1" applyBorder="1" applyAlignment="1">
      <alignment wrapText="1"/>
    </xf>
    <xf numFmtId="15" fontId="49" fillId="0" borderId="10" xfId="0" applyNumberFormat="1" applyFont="1" applyBorder="1" applyAlignment="1">
      <alignment horizontal="center" wrapText="1"/>
    </xf>
    <xf numFmtId="0" fontId="49" fillId="0" borderId="11" xfId="0" applyFont="1" applyBorder="1" applyAlignment="1">
      <alignment horizontal="center" wrapText="1"/>
    </xf>
    <xf numFmtId="0" fontId="50" fillId="0" borderId="12" xfId="0" applyFont="1" applyBorder="1" applyAlignment="1">
      <alignment horizontal="right" wrapText="1"/>
    </xf>
    <xf numFmtId="0" fontId="50" fillId="0" borderId="10" xfId="0" applyFont="1" applyBorder="1" applyAlignment="1">
      <alignment horizontal="right" wrapText="1"/>
    </xf>
    <xf numFmtId="0" fontId="30" fillId="0" borderId="14" xfId="0" applyFont="1" applyBorder="1" applyAlignment="1">
      <alignment horizontal="right" wrapText="1"/>
    </xf>
    <xf numFmtId="0" fontId="50" fillId="0" borderId="17" xfId="0" applyFont="1" applyBorder="1" applyAlignment="1">
      <alignment horizontal="right" wrapText="1"/>
    </xf>
    <xf numFmtId="15" fontId="49" fillId="0" borderId="10" xfId="0" applyNumberFormat="1" applyFont="1" applyBorder="1" applyAlignment="1">
      <alignment horizontal="center" wrapText="1"/>
    </xf>
    <xf numFmtId="0" fontId="49" fillId="0" borderId="12" xfId="0" applyFont="1" applyBorder="1" applyAlignment="1">
      <alignment horizontal="center" wrapText="1"/>
    </xf>
    <xf numFmtId="0" fontId="49" fillId="0" borderId="10" xfId="0" applyFont="1" applyBorder="1" applyAlignment="1">
      <alignment horizontal="center" wrapText="1"/>
    </xf>
    <xf numFmtId="0" fontId="31" fillId="0" borderId="0" xfId="0" applyFont="1" applyAlignment="1">
      <alignment horizontal="left" vertical="top" wrapText="1"/>
    </xf>
    <xf numFmtId="0" fontId="52" fillId="0" borderId="0" xfId="0" applyFont="1" applyAlignment="1">
      <alignment horizontal="left" vertical="top" wrapText="1"/>
    </xf>
    <xf numFmtId="0" fontId="46" fillId="0" borderId="0" xfId="0" applyFont="1" applyAlignment="1">
      <alignment horizontal="left" vertical="top" wrapText="1" indent="2"/>
    </xf>
    <xf numFmtId="0" fontId="40" fillId="0" borderId="0" xfId="0" applyFont="1" applyAlignment="1">
      <alignment vertical="top" wrapText="1"/>
    </xf>
    <xf numFmtId="0" fontId="43" fillId="0" borderId="0" xfId="0" applyFont="1" applyAlignment="1">
      <alignment vertical="top" wrapText="1"/>
    </xf>
    <xf numFmtId="0" fontId="23" fillId="0" borderId="0" xfId="0" applyFont="1" applyAlignment="1">
      <alignment vertical="top" wrapText="1"/>
    </xf>
    <xf numFmtId="0" fontId="43" fillId="0" borderId="0" xfId="0" applyFont="1" applyAlignment="1">
      <alignment horizontal="left" vertical="top" wrapText="1" indent="2"/>
    </xf>
    <xf numFmtId="0" fontId="46" fillId="0" borderId="0" xfId="0" applyFont="1" applyAlignment="1">
      <alignment vertical="top" wrapText="1"/>
    </xf>
    <xf numFmtId="0" fontId="46" fillId="0" borderId="0" xfId="0" applyFont="1" applyAlignment="1">
      <alignment horizontal="left" vertical="top" wrapText="1" indent="2"/>
    </xf>
    <xf numFmtId="0" fontId="43" fillId="0" borderId="0" xfId="0" applyFont="1" applyAlignment="1">
      <alignment vertical="top" wrapText="1"/>
    </xf>
    <xf numFmtId="0" fontId="0" fillId="0" borderId="18" xfId="0" applyBorder="1"/>
    <xf numFmtId="0" fontId="0" fillId="0" borderId="19" xfId="0" applyBorder="1" applyAlignment="1">
      <alignment wrapText="1"/>
    </xf>
    <xf numFmtId="0" fontId="40"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43" fillId="0" borderId="0" xfId="0" applyFont="1" applyAlignment="1">
      <alignment horizontal="left" wrapText="1" indent="1"/>
    </xf>
    <xf numFmtId="0" fontId="43" fillId="0" borderId="0" xfId="0" applyFont="1" applyAlignment="1">
      <alignment horizontal="left" wrapText="1" indent="5"/>
    </xf>
    <xf numFmtId="0" fontId="44" fillId="0" borderId="0" xfId="0" applyFont="1" applyAlignment="1">
      <alignment horizontal="left" wrapText="1" indent="5"/>
    </xf>
    <xf numFmtId="0" fontId="24" fillId="0" borderId="0" xfId="0" applyFont="1" applyAlignment="1">
      <alignment horizontal="left" wrapText="1" indent="2"/>
    </xf>
    <xf numFmtId="0" fontId="53" fillId="0" borderId="0" xfId="0" applyFont="1" applyAlignment="1">
      <alignment wrapText="1"/>
    </xf>
    <xf numFmtId="0" fontId="47" fillId="0" borderId="12" xfId="0" applyFont="1" applyBorder="1" applyAlignment="1">
      <alignment horizontal="right" wrapText="1"/>
    </xf>
    <xf numFmtId="0" fontId="47" fillId="0" borderId="13" xfId="0" applyFont="1" applyBorder="1" applyAlignment="1">
      <alignment horizontal="right" wrapText="1"/>
    </xf>
    <xf numFmtId="0" fontId="30" fillId="0" borderId="0" xfId="0" applyFont="1" applyAlignment="1">
      <alignment horizontal="center" wrapText="1"/>
    </xf>
    <xf numFmtId="0" fontId="55" fillId="0" borderId="0" xfId="0" applyFont="1" applyAlignment="1">
      <alignment wrapText="1"/>
    </xf>
    <xf numFmtId="0" fontId="53" fillId="0" borderId="0" xfId="0" applyFont="1" applyAlignment="1">
      <alignment horizontal="right"/>
    </xf>
    <xf numFmtId="0" fontId="33" fillId="0" borderId="14" xfId="0" applyFont="1" applyBorder="1" applyAlignment="1">
      <alignment horizontal="right" wrapText="1"/>
    </xf>
    <xf numFmtId="0" fontId="53" fillId="0" borderId="10" xfId="0" applyFont="1" applyBorder="1" applyAlignment="1">
      <alignment horizontal="right"/>
    </xf>
    <xf numFmtId="0" fontId="53" fillId="0" borderId="13" xfId="0" applyFont="1" applyBorder="1" applyAlignment="1">
      <alignment horizontal="right" wrapText="1"/>
    </xf>
    <xf numFmtId="0" fontId="47" fillId="0" borderId="20" xfId="0" applyFont="1" applyBorder="1" applyAlignment="1">
      <alignment horizontal="right"/>
    </xf>
    <xf numFmtId="0" fontId="47" fillId="0" borderId="20" xfId="0" applyFont="1" applyBorder="1" applyAlignment="1">
      <alignment horizontal="right" wrapText="1"/>
    </xf>
    <xf numFmtId="0" fontId="30" fillId="0" borderId="14" xfId="0" applyFont="1" applyBorder="1" applyAlignment="1">
      <alignment horizontal="center" wrapText="1"/>
    </xf>
    <xf numFmtId="0" fontId="35" fillId="0" borderId="0" xfId="0" applyFont="1" applyAlignment="1">
      <alignment horizontal="left" vertical="top" wrapText="1"/>
    </xf>
    <xf numFmtId="0" fontId="42"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8" fillId="0" borderId="0" xfId="0" applyFont="1" applyAlignment="1">
      <alignment horizontal="right"/>
    </xf>
    <xf numFmtId="0" fontId="32" fillId="0" borderId="11" xfId="0" applyFont="1" applyBorder="1" applyAlignment="1">
      <alignment horizontal="center" wrapText="1"/>
    </xf>
    <xf numFmtId="0" fontId="33" fillId="0" borderId="12" xfId="0" applyFont="1" applyBorder="1" applyAlignment="1">
      <alignment wrapText="1"/>
    </xf>
    <xf numFmtId="0" fontId="32" fillId="0" borderId="10" xfId="0" applyFont="1" applyBorder="1" applyAlignment="1">
      <alignment horizontal="center" wrapText="1"/>
    </xf>
    <xf numFmtId="15" fontId="32" fillId="0" borderId="0" xfId="0" applyNumberFormat="1" applyFont="1" applyAlignment="1">
      <alignment wrapText="1"/>
    </xf>
    <xf numFmtId="0" fontId="32" fillId="0" borderId="16" xfId="0" applyFont="1" applyBorder="1" applyAlignment="1">
      <alignment horizontal="center" wrapText="1"/>
    </xf>
    <xf numFmtId="0" fontId="34" fillId="0" borderId="0" xfId="0" applyFont="1" applyAlignment="1">
      <alignment horizontal="right" wrapText="1"/>
    </xf>
    <xf numFmtId="0" fontId="38" fillId="0" borderId="11" xfId="0" applyFont="1" applyBorder="1" applyAlignment="1">
      <alignment horizontal="right"/>
    </xf>
    <xf numFmtId="0" fontId="38" fillId="0" borderId="11" xfId="0" applyFont="1" applyBorder="1" applyAlignment="1">
      <alignment horizontal="right" wrapText="1"/>
    </xf>
    <xf numFmtId="0" fontId="38" fillId="0" borderId="12" xfId="0" applyFont="1" applyBorder="1" applyAlignment="1">
      <alignment horizontal="right"/>
    </xf>
    <xf numFmtId="0" fontId="38" fillId="0" borderId="10" xfId="0" applyFont="1" applyBorder="1" applyAlignment="1">
      <alignment horizontal="right" wrapText="1"/>
    </xf>
    <xf numFmtId="0" fontId="33" fillId="0" borderId="0" xfId="0" applyFont="1" applyAlignment="1">
      <alignment horizontal="center" wrapText="1"/>
    </xf>
    <xf numFmtId="0" fontId="33" fillId="0" borderId="12" xfId="0" applyFont="1" applyBorder="1" applyAlignment="1">
      <alignment horizontal="center" wrapText="1"/>
    </xf>
    <xf numFmtId="0" fontId="38" fillId="0" borderId="0" xfId="0" applyFont="1" applyAlignment="1">
      <alignment horizontal="right" wrapText="1"/>
    </xf>
    <xf numFmtId="0" fontId="33" fillId="0" borderId="14" xfId="0" applyFont="1" applyBorder="1" applyAlignment="1">
      <alignment horizontal="center" wrapText="1"/>
    </xf>
    <xf numFmtId="0" fontId="30" fillId="0" borderId="10" xfId="0" applyFont="1" applyBorder="1" applyAlignment="1">
      <alignment wrapText="1"/>
    </xf>
    <xf numFmtId="0" fontId="32" fillId="0" borderId="12" xfId="0" applyFont="1" applyBorder="1" applyAlignment="1">
      <alignment horizontal="center" wrapText="1"/>
    </xf>
    <xf numFmtId="0" fontId="33" fillId="0" borderId="12" xfId="0" applyFont="1" applyBorder="1" applyAlignment="1">
      <alignment horizontal="right" wrapText="1"/>
    </xf>
    <xf numFmtId="15" fontId="32" fillId="0" borderId="11" xfId="0" applyNumberFormat="1" applyFont="1" applyBorder="1" applyAlignment="1">
      <alignment horizontal="center" wrapText="1"/>
    </xf>
    <xf numFmtId="0" fontId="56" fillId="0" borderId="0" xfId="0" applyFont="1" applyAlignment="1">
      <alignment wrapText="1"/>
    </xf>
    <xf numFmtId="0" fontId="58" fillId="0" borderId="0" xfId="0" applyFont="1" applyAlignment="1">
      <alignment wrapText="1"/>
    </xf>
    <xf numFmtId="0" fontId="59" fillId="0" borderId="0" xfId="0" applyFont="1" applyAlignment="1">
      <alignment horizontal="left" vertical="top" wrapText="1"/>
    </xf>
    <xf numFmtId="0" fontId="36" fillId="0" borderId="10" xfId="0" applyFont="1" applyBorder="1" applyAlignment="1">
      <alignment wrapText="1"/>
    </xf>
    <xf numFmtId="17" fontId="34" fillId="0" borderId="12" xfId="0" applyNumberFormat="1" applyFont="1" applyBorder="1" applyAlignment="1">
      <alignment wrapText="1"/>
    </xf>
    <xf numFmtId="17" fontId="0" fillId="0" borderId="0" xfId="0" applyNumberFormat="1" applyAlignment="1">
      <alignment wrapText="1"/>
    </xf>
    <xf numFmtId="17" fontId="34" fillId="0" borderId="0" xfId="0" applyNumberFormat="1" applyFont="1" applyAlignment="1">
      <alignment wrapText="1"/>
    </xf>
    <xf numFmtId="0" fontId="52" fillId="0" borderId="0" xfId="0" applyFont="1" applyAlignment="1">
      <alignment wrapText="1"/>
    </xf>
    <xf numFmtId="0" fontId="29" fillId="0" borderId="0" xfId="0" applyFont="1" applyAlignment="1">
      <alignment wrapText="1"/>
    </xf>
    <xf numFmtId="0" fontId="34" fillId="0" borderId="11" xfId="0" applyFont="1" applyBorder="1" applyAlignment="1">
      <alignment horizontal="right"/>
    </xf>
    <xf numFmtId="0" fontId="61" fillId="0" borderId="0" xfId="0" applyFont="1" applyAlignment="1">
      <alignment wrapText="1"/>
    </xf>
    <xf numFmtId="0" fontId="42" fillId="0" borderId="0" xfId="0" applyFont="1" applyAlignment="1">
      <alignment wrapText="1"/>
    </xf>
    <xf numFmtId="0" fontId="50" fillId="0" borderId="12" xfId="0" applyFont="1" applyBorder="1" applyAlignment="1">
      <alignment horizontal="center" wrapText="1"/>
    </xf>
    <xf numFmtId="0" fontId="50" fillId="0" borderId="10" xfId="0" applyFont="1" applyBorder="1" applyAlignment="1">
      <alignment horizontal="center" wrapText="1"/>
    </xf>
    <xf numFmtId="0" fontId="50" fillId="0" borderId="11" xfId="0" applyFont="1" applyBorder="1" applyAlignment="1">
      <alignment horizontal="right"/>
    </xf>
    <xf numFmtId="0" fontId="63" fillId="0" borderId="0" xfId="0" applyFont="1" applyAlignment="1">
      <alignment wrapText="1"/>
    </xf>
    <xf numFmtId="0" fontId="64" fillId="0" borderId="10" xfId="0" applyFont="1" applyBorder="1" applyAlignment="1">
      <alignment horizontal="center" wrapText="1"/>
    </xf>
    <xf numFmtId="15" fontId="63" fillId="0" borderId="10" xfId="0" applyNumberFormat="1" applyFont="1" applyBorder="1" applyAlignment="1">
      <alignment wrapText="1"/>
    </xf>
    <xf numFmtId="0" fontId="64" fillId="0" borderId="12" xfId="0" applyFont="1" applyBorder="1" applyAlignment="1">
      <alignment wrapText="1"/>
    </xf>
    <xf numFmtId="0" fontId="64" fillId="0" borderId="0" xfId="0" applyFont="1" applyAlignment="1">
      <alignment horizontal="right" wrapText="1"/>
    </xf>
    <xf numFmtId="0" fontId="64" fillId="0" borderId="0" xfId="0" applyFont="1" applyAlignment="1">
      <alignment wrapText="1"/>
    </xf>
    <xf numFmtId="0" fontId="64" fillId="0" borderId="0" xfId="0" applyFont="1" applyAlignment="1">
      <alignment horizontal="right"/>
    </xf>
    <xf numFmtId="0" fontId="63" fillId="0" borderId="10" xfId="0" applyFont="1" applyBorder="1" applyAlignment="1">
      <alignment horizontal="center" wrapText="1"/>
    </xf>
    <xf numFmtId="0" fontId="35" fillId="0" borderId="0" xfId="0" applyFont="1" applyAlignment="1">
      <alignment wrapText="1"/>
    </xf>
    <xf numFmtId="0" fontId="49" fillId="0" borderId="10" xfId="0" applyFont="1" applyBorder="1" applyAlignment="1">
      <alignment wrapText="1"/>
    </xf>
    <xf numFmtId="0" fontId="50" fillId="0" borderId="0" xfId="0" applyFont="1" applyAlignment="1">
      <alignment horizontal="center" wrapText="1"/>
    </xf>
    <xf numFmtId="0" fontId="50" fillId="0" borderId="13" xfId="0" applyFont="1" applyBorder="1" applyAlignment="1">
      <alignment horizontal="right"/>
    </xf>
    <xf numFmtId="0" fontId="25" fillId="0" borderId="0" xfId="0" applyFont="1" applyAlignment="1">
      <alignment wrapText="1"/>
    </xf>
    <xf numFmtId="0" fontId="66" fillId="0" borderId="0" xfId="0" applyFont="1" applyAlignment="1">
      <alignment wrapText="1"/>
    </xf>
    <xf numFmtId="0" fontId="67" fillId="0" borderId="0" xfId="0" applyFont="1" applyAlignment="1">
      <alignment wrapText="1"/>
    </xf>
    <xf numFmtId="15" fontId="36" fillId="0" borderId="0" xfId="0" applyNumberFormat="1" applyFont="1" applyAlignment="1">
      <alignment wrapText="1"/>
    </xf>
    <xf numFmtId="0" fontId="29" fillId="0" borderId="12" xfId="0" applyFont="1" applyBorder="1" applyAlignment="1">
      <alignment wrapText="1"/>
    </xf>
    <xf numFmtId="0" fontId="36" fillId="0" borderId="10" xfId="0" applyFont="1" applyBorder="1" applyAlignment="1">
      <alignment horizontal="center" wrapText="1"/>
    </xf>
    <xf numFmtId="4" fontId="38" fillId="0" borderId="0" xfId="0" applyNumberFormat="1" applyFont="1" applyAlignment="1">
      <alignment horizontal="right"/>
    </xf>
    <xf numFmtId="0" fontId="40" fillId="0" borderId="0" xfId="0" applyFont="1" applyAlignment="1">
      <alignment horizontal="left" vertical="top" wrapText="1"/>
    </xf>
    <xf numFmtId="0" fontId="68" fillId="0" borderId="0" xfId="0" applyFont="1" applyAlignment="1">
      <alignment wrapText="1"/>
    </xf>
    <xf numFmtId="0" fontId="35" fillId="0" borderId="0" xfId="0" applyFont="1" applyAlignment="1">
      <alignment wrapText="1"/>
    </xf>
    <xf numFmtId="0" fontId="70" fillId="0" borderId="0" xfId="0" applyFont="1" applyAlignment="1">
      <alignment horizontal="center" wrapText="1"/>
    </xf>
    <xf numFmtId="0" fontId="70" fillId="0" borderId="10" xfId="0" applyFont="1" applyBorder="1" applyAlignment="1">
      <alignment horizontal="center" wrapText="1"/>
    </xf>
    <xf numFmtId="0" fontId="70" fillId="0" borderId="12" xfId="0" applyFont="1" applyBorder="1" applyAlignment="1">
      <alignment horizontal="center" wrapText="1"/>
    </xf>
    <xf numFmtId="0" fontId="35" fillId="0" borderId="12" xfId="0" applyFont="1" applyBorder="1" applyAlignment="1">
      <alignment wrapText="1"/>
    </xf>
    <xf numFmtId="0" fontId="35" fillId="0" borderId="12" xfId="0" applyFont="1" applyBorder="1" applyAlignment="1">
      <alignment horizontal="right" wrapText="1"/>
    </xf>
    <xf numFmtId="0" fontId="70" fillId="0" borderId="0" xfId="0" applyFont="1" applyAlignment="1">
      <alignment wrapText="1"/>
    </xf>
    <xf numFmtId="0" fontId="35" fillId="0" borderId="0" xfId="0" applyFont="1" applyAlignment="1">
      <alignment horizontal="right" wrapText="1"/>
    </xf>
    <xf numFmtId="0" fontId="35" fillId="0" borderId="10" xfId="0" applyFont="1" applyBorder="1" applyAlignment="1">
      <alignment horizontal="right"/>
    </xf>
    <xf numFmtId="0" fontId="35" fillId="0" borderId="12" xfId="0" applyFont="1" applyBorder="1" applyAlignment="1">
      <alignment horizontal="right"/>
    </xf>
    <xf numFmtId="0" fontId="35" fillId="0" borderId="0" xfId="0" applyFont="1" applyAlignment="1">
      <alignment horizontal="right"/>
    </xf>
    <xf numFmtId="0" fontId="35" fillId="0" borderId="10" xfId="0" applyFont="1" applyBorder="1" applyAlignment="1">
      <alignment horizontal="right" wrapText="1"/>
    </xf>
    <xf numFmtId="0" fontId="30" fillId="0" borderId="10" xfId="0" applyFont="1" applyBorder="1" applyAlignment="1">
      <alignment horizontal="right" wrapText="1"/>
    </xf>
    <xf numFmtId="0" fontId="35" fillId="0" borderId="13" xfId="0" applyFont="1" applyBorder="1" applyAlignment="1">
      <alignment horizontal="right" wrapText="1"/>
    </xf>
    <xf numFmtId="0" fontId="35" fillId="0" borderId="20" xfId="0" applyFont="1" applyBorder="1" applyAlignment="1">
      <alignment horizontal="right" wrapText="1"/>
    </xf>
    <xf numFmtId="0" fontId="35" fillId="0" borderId="14" xfId="0" applyFont="1" applyBorder="1" applyAlignment="1">
      <alignment wrapText="1"/>
    </xf>
    <xf numFmtId="0" fontId="70" fillId="0" borderId="10" xfId="0" applyFont="1" applyBorder="1" applyAlignment="1">
      <alignment horizontal="center" wrapText="1"/>
    </xf>
    <xf numFmtId="0" fontId="72" fillId="0" borderId="0" xfId="0" applyFont="1" applyAlignment="1">
      <alignment wrapText="1"/>
    </xf>
    <xf numFmtId="0" fontId="73" fillId="0" borderId="0" xfId="0" applyFont="1" applyAlignment="1">
      <alignment wrapText="1"/>
    </xf>
    <xf numFmtId="15" fontId="32" fillId="0" borderId="10" xfId="0" applyNumberFormat="1"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0" fillId="0" borderId="10" xfId="0" applyFont="1" applyBorder="1" applyAlignment="1">
      <alignment horizontal="center" wrapText="1"/>
    </xf>
    <xf numFmtId="0" fontId="34" fillId="0" borderId="11" xfId="0" applyFont="1" applyBorder="1" applyAlignment="1">
      <alignment horizontal="right" wrapText="1"/>
    </xf>
    <xf numFmtId="0" fontId="30" fillId="0" borderId="13" xfId="0" applyFont="1" applyBorder="1" applyAlignment="1">
      <alignment wrapText="1"/>
    </xf>
    <xf numFmtId="0" fontId="48" fillId="0" borderId="10" xfId="0" applyFont="1" applyBorder="1" applyAlignment="1">
      <alignment horizontal="center" wrapText="1"/>
    </xf>
    <xf numFmtId="0" fontId="47" fillId="0" borderId="11" xfId="0" applyFont="1" applyBorder="1" applyAlignment="1">
      <alignment horizontal="center" wrapText="1"/>
    </xf>
    <xf numFmtId="0" fontId="47" fillId="0" borderId="12" xfId="0" applyFont="1" applyBorder="1" applyAlignment="1">
      <alignment horizontal="right"/>
    </xf>
    <xf numFmtId="0" fontId="47" fillId="0" borderId="13" xfId="0" applyFont="1" applyBorder="1" applyAlignment="1">
      <alignment horizontal="right"/>
    </xf>
    <xf numFmtId="0" fontId="48" fillId="0" borderId="10" xfId="0" applyFont="1" applyBorder="1" applyAlignment="1">
      <alignment horizontal="center" wrapText="1"/>
    </xf>
    <xf numFmtId="0" fontId="48" fillId="0" borderId="11" xfId="0" applyFont="1" applyBorder="1" applyAlignment="1">
      <alignment horizontal="center" wrapText="1"/>
    </xf>
    <xf numFmtId="0" fontId="75" fillId="0" borderId="0" xfId="0" applyFont="1" applyAlignment="1">
      <alignment wrapText="1"/>
    </xf>
    <xf numFmtId="0" fontId="36" fillId="0" borderId="12" xfId="0" applyFont="1" applyBorder="1" applyAlignment="1">
      <alignment horizontal="center" wrapText="1"/>
    </xf>
    <xf numFmtId="0" fontId="36" fillId="0" borderId="11" xfId="0" applyFont="1" applyBorder="1" applyAlignment="1">
      <alignment horizontal="center" wrapText="1"/>
    </xf>
    <xf numFmtId="0" fontId="19" fillId="0" borderId="0" xfId="0" applyFont="1" applyAlignment="1">
      <alignment horizontal="justify" wrapText="1"/>
    </xf>
    <xf numFmtId="4" fontId="35" fillId="0" borderId="0" xfId="0" applyNumberFormat="1" applyFont="1" applyAlignment="1">
      <alignment horizontal="right"/>
    </xf>
    <xf numFmtId="0" fontId="70" fillId="0" borderId="0" xfId="0" applyFont="1" applyAlignment="1">
      <alignment wrapText="1"/>
    </xf>
    <xf numFmtId="0" fontId="53" fillId="0" borderId="15" xfId="0" applyFont="1" applyBorder="1" applyAlignment="1">
      <alignment horizontal="center" wrapText="1"/>
    </xf>
    <xf numFmtId="0" fontId="53" fillId="0" borderId="16" xfId="0" applyFont="1" applyBorder="1" applyAlignment="1">
      <alignment horizontal="center" wrapText="1"/>
    </xf>
    <xf numFmtId="0" fontId="76" fillId="0" borderId="0" xfId="0" applyFont="1" applyAlignment="1">
      <alignment wrapText="1"/>
    </xf>
    <xf numFmtId="0" fontId="32" fillId="0" borderId="10" xfId="0" applyFont="1" applyBorder="1" applyAlignment="1">
      <alignment wrapText="1"/>
    </xf>
    <xf numFmtId="17" fontId="38" fillId="0" borderId="12" xfId="0" applyNumberFormat="1" applyFont="1" applyBorder="1" applyAlignment="1">
      <alignment wrapText="1"/>
    </xf>
    <xf numFmtId="17" fontId="38" fillId="0" borderId="0" xfId="0" applyNumberFormat="1" applyFont="1" applyAlignment="1">
      <alignment wrapText="1"/>
    </xf>
    <xf numFmtId="0" fontId="57" fillId="0" borderId="0" xfId="0" applyFont="1" applyAlignment="1">
      <alignment wrapText="1"/>
    </xf>
    <xf numFmtId="0" fontId="77" fillId="0" borderId="0" xfId="0" applyFont="1" applyAlignment="1">
      <alignment wrapText="1"/>
    </xf>
    <xf numFmtId="0" fontId="79" fillId="0" borderId="10" xfId="0" applyFont="1" applyBorder="1" applyAlignment="1">
      <alignment horizontal="center" wrapText="1"/>
    </xf>
    <xf numFmtId="0" fontId="79" fillId="0" borderId="10" xfId="0" applyFont="1" applyBorder="1" applyAlignment="1">
      <alignment wrapText="1"/>
    </xf>
    <xf numFmtId="0" fontId="79" fillId="0" borderId="11" xfId="0" applyFont="1" applyBorder="1" applyAlignment="1">
      <alignment horizontal="center" wrapText="1"/>
    </xf>
    <xf numFmtId="0" fontId="79" fillId="0" borderId="0" xfId="0" applyFont="1" applyAlignment="1">
      <alignment wrapText="1"/>
    </xf>
    <xf numFmtId="0" fontId="76" fillId="0" borderId="0" xfId="0" applyFont="1" applyAlignment="1">
      <alignment horizontal="center" wrapText="1"/>
    </xf>
    <xf numFmtId="0" fontId="79" fillId="0" borderId="10"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171825</v>
      </c>
      <c r="C10" s="4"/>
    </row>
    <row r="11" spans="1:3">
      <c r="A11" s="2" t="s">
        <v>15</v>
      </c>
      <c r="B11" s="4">
        <f>--12-31</f>
        <v>-19</v>
      </c>
      <c r="C11" s="4"/>
    </row>
    <row r="12" spans="1:3">
      <c r="A12" s="2" t="s">
        <v>16</v>
      </c>
      <c r="B12" s="4" t="s">
        <v>17</v>
      </c>
      <c r="C12" s="4"/>
    </row>
    <row r="13" spans="1:3" ht="30">
      <c r="A13" s="2" t="s">
        <v>18</v>
      </c>
      <c r="B13" s="4"/>
      <c r="C13" s="6">
        <v>174050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3"/>
  <sheetViews>
    <sheetView showGridLines="0" workbookViewId="0"/>
  </sheetViews>
  <sheetFormatPr defaultRowHeight="15"/>
  <cols>
    <col min="1" max="1" width="15.28515625" bestFit="1" customWidth="1"/>
    <col min="2" max="2" width="36.5703125" bestFit="1" customWidth="1"/>
    <col min="3" max="3" width="14.85546875" customWidth="1"/>
    <col min="4" max="6" width="36.5703125" bestFit="1" customWidth="1"/>
    <col min="7" max="7" width="13.140625" customWidth="1"/>
    <col min="8" max="8" width="17.42578125" customWidth="1"/>
    <col min="9" max="9" width="13.140625" customWidth="1"/>
    <col min="10" max="10" width="14" customWidth="1"/>
    <col min="11" max="11" width="10.28515625" customWidth="1"/>
  </cols>
  <sheetData>
    <row r="1" spans="1:12" ht="15" customHeight="1">
      <c r="A1" s="7" t="s">
        <v>2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61</v>
      </c>
      <c r="B3" s="10"/>
      <c r="C3" s="10"/>
      <c r="D3" s="10"/>
      <c r="E3" s="10"/>
      <c r="F3" s="10"/>
      <c r="G3" s="10"/>
      <c r="H3" s="10"/>
      <c r="I3" s="10"/>
      <c r="J3" s="10"/>
      <c r="K3" s="10"/>
      <c r="L3" s="10"/>
    </row>
    <row r="4" spans="1:12">
      <c r="A4" s="11" t="s">
        <v>260</v>
      </c>
      <c r="B4" s="20" t="s">
        <v>262</v>
      </c>
      <c r="C4" s="20"/>
      <c r="D4" s="20"/>
      <c r="E4" s="20"/>
      <c r="F4" s="20"/>
      <c r="G4" s="20"/>
      <c r="H4" s="20"/>
      <c r="I4" s="20"/>
      <c r="J4" s="20"/>
      <c r="K4" s="20"/>
      <c r="L4" s="20"/>
    </row>
    <row r="5" spans="1:12">
      <c r="A5" s="11"/>
      <c r="B5" s="21" t="s">
        <v>263</v>
      </c>
      <c r="C5" s="21"/>
      <c r="D5" s="21"/>
      <c r="E5" s="21"/>
      <c r="F5" s="21"/>
      <c r="G5" s="21"/>
      <c r="H5" s="21"/>
      <c r="I5" s="21"/>
      <c r="J5" s="21"/>
      <c r="K5" s="21"/>
      <c r="L5" s="21"/>
    </row>
    <row r="6" spans="1:12">
      <c r="A6" s="11"/>
      <c r="B6" s="119"/>
      <c r="C6" s="119"/>
      <c r="D6" s="119"/>
      <c r="E6" s="119"/>
      <c r="F6" s="119"/>
      <c r="G6" s="119"/>
      <c r="H6" s="119"/>
      <c r="I6" s="119"/>
      <c r="J6" s="119"/>
      <c r="K6" s="119"/>
      <c r="L6" s="119"/>
    </row>
    <row r="7" spans="1:12">
      <c r="A7" s="11"/>
      <c r="B7" s="120"/>
      <c r="C7" s="120"/>
      <c r="D7" s="120"/>
      <c r="E7" s="120"/>
      <c r="F7" s="120"/>
      <c r="G7" s="120"/>
      <c r="H7" s="120"/>
      <c r="I7" s="120"/>
      <c r="J7" s="120"/>
      <c r="K7" s="120"/>
      <c r="L7" s="120"/>
    </row>
    <row r="8" spans="1:12">
      <c r="A8" s="11"/>
      <c r="B8" s="20" t="s">
        <v>264</v>
      </c>
      <c r="C8" s="20"/>
      <c r="D8" s="20"/>
      <c r="E8" s="20"/>
      <c r="F8" s="20"/>
      <c r="G8" s="20"/>
      <c r="H8" s="20"/>
      <c r="I8" s="20"/>
      <c r="J8" s="20"/>
      <c r="K8" s="20"/>
      <c r="L8" s="20"/>
    </row>
    <row r="9" spans="1:12">
      <c r="A9" s="11"/>
      <c r="B9" s="119"/>
      <c r="C9" s="119"/>
      <c r="D9" s="119"/>
      <c r="E9" s="119"/>
      <c r="F9" s="119"/>
      <c r="G9" s="119"/>
      <c r="H9" s="119"/>
      <c r="I9" s="119"/>
      <c r="J9" s="119"/>
      <c r="K9" s="119"/>
      <c r="L9" s="119"/>
    </row>
    <row r="10" spans="1:12">
      <c r="A10" s="11"/>
      <c r="B10" s="120"/>
      <c r="C10" s="120"/>
      <c r="D10" s="120"/>
      <c r="E10" s="120"/>
      <c r="F10" s="120"/>
      <c r="G10" s="120"/>
      <c r="H10" s="120"/>
      <c r="I10" s="120"/>
      <c r="J10" s="120"/>
      <c r="K10" s="120"/>
      <c r="L10" s="120"/>
    </row>
    <row r="11" spans="1:12" ht="15.75" thickBot="1">
      <c r="A11" s="11"/>
      <c r="B11" s="28"/>
      <c r="C11" s="32"/>
      <c r="D11" s="32"/>
      <c r="E11" s="32"/>
    </row>
    <row r="12" spans="1:12">
      <c r="A12" s="11"/>
      <c r="B12" s="45"/>
      <c r="C12" s="44"/>
      <c r="D12" s="44"/>
      <c r="E12" s="44"/>
    </row>
    <row r="13" spans="1:12">
      <c r="A13" s="11"/>
      <c r="B13" s="34"/>
      <c r="C13" s="46" t="s">
        <v>265</v>
      </c>
      <c r="D13" s="47"/>
      <c r="E13" s="46" t="s">
        <v>266</v>
      </c>
    </row>
    <row r="14" spans="1:12" ht="15.75" thickBot="1">
      <c r="A14" s="11"/>
      <c r="B14" s="48"/>
      <c r="C14" s="49">
        <v>2015</v>
      </c>
      <c r="D14" s="32"/>
      <c r="E14" s="49">
        <v>2014</v>
      </c>
    </row>
    <row r="15" spans="1:12">
      <c r="A15" s="11"/>
      <c r="B15" s="50" t="s">
        <v>267</v>
      </c>
      <c r="C15" s="36" t="s">
        <v>268</v>
      </c>
      <c r="D15" s="32"/>
      <c r="E15" s="51" t="s">
        <v>269</v>
      </c>
    </row>
    <row r="16" spans="1:12" ht="15.75" thickBot="1">
      <c r="A16" s="11"/>
      <c r="B16" s="50" t="s">
        <v>270</v>
      </c>
      <c r="C16" s="38" t="s">
        <v>271</v>
      </c>
      <c r="D16" s="32"/>
      <c r="E16" s="52" t="s">
        <v>272</v>
      </c>
    </row>
    <row r="17" spans="1:12">
      <c r="A17" s="11"/>
      <c r="B17" s="31" t="s">
        <v>273</v>
      </c>
      <c r="C17" s="53" t="s">
        <v>274</v>
      </c>
      <c r="D17" s="32"/>
      <c r="E17" s="53" t="s">
        <v>275</v>
      </c>
    </row>
    <row r="18" spans="1:12" ht="15.75" thickBot="1">
      <c r="A18" s="11"/>
      <c r="B18" s="50" t="s">
        <v>276</v>
      </c>
      <c r="C18" s="38" t="s">
        <v>277</v>
      </c>
      <c r="D18" s="32"/>
      <c r="E18" s="38" t="s">
        <v>278</v>
      </c>
    </row>
    <row r="19" spans="1:12" ht="20.25" thickBot="1">
      <c r="A19" s="11"/>
      <c r="B19" s="50" t="s">
        <v>279</v>
      </c>
      <c r="C19" s="54" t="s">
        <v>280</v>
      </c>
      <c r="D19" s="32"/>
      <c r="E19" s="55" t="s">
        <v>281</v>
      </c>
    </row>
    <row r="20" spans="1:12" ht="15.75" thickTop="1">
      <c r="A20" s="11"/>
      <c r="B20" s="50"/>
      <c r="C20" s="56"/>
      <c r="D20" s="32"/>
      <c r="E20" s="56"/>
    </row>
    <row r="21" spans="1:12">
      <c r="A21" s="11"/>
      <c r="B21" s="50"/>
      <c r="C21" s="33"/>
      <c r="D21" s="32"/>
      <c r="E21" s="33"/>
    </row>
    <row r="22" spans="1:12">
      <c r="A22" s="11"/>
      <c r="B22" s="41"/>
      <c r="C22" s="41"/>
      <c r="D22" s="41"/>
      <c r="E22" s="41"/>
      <c r="F22" s="41"/>
      <c r="G22" s="41"/>
      <c r="H22" s="41"/>
      <c r="I22" s="41"/>
      <c r="J22" s="41"/>
      <c r="K22" s="41"/>
      <c r="L22" s="41"/>
    </row>
    <row r="23" spans="1:12">
      <c r="A23" s="11"/>
      <c r="B23" s="41"/>
      <c r="C23" s="41"/>
      <c r="D23" s="41"/>
      <c r="E23" s="41"/>
      <c r="F23" s="41"/>
      <c r="G23" s="41"/>
      <c r="H23" s="41"/>
      <c r="I23" s="41"/>
      <c r="J23" s="41"/>
      <c r="K23" s="41"/>
      <c r="L23" s="41"/>
    </row>
    <row r="24" spans="1:12" ht="15.75">
      <c r="A24" s="11"/>
      <c r="B24" s="121"/>
      <c r="C24" s="121"/>
      <c r="D24" s="121"/>
      <c r="E24" s="121"/>
      <c r="F24" s="121"/>
      <c r="G24" s="121"/>
      <c r="H24" s="121"/>
      <c r="I24" s="121"/>
      <c r="J24" s="121"/>
      <c r="K24" s="121"/>
      <c r="L24" s="121"/>
    </row>
    <row r="25" spans="1:12" ht="91.5">
      <c r="A25" s="11"/>
      <c r="B25" s="4"/>
      <c r="C25" s="57">
        <v>-1</v>
      </c>
      <c r="D25" s="4"/>
      <c r="E25" s="17" t="s">
        <v>282</v>
      </c>
    </row>
    <row r="26" spans="1:12">
      <c r="A26" s="11"/>
      <c r="B26" s="24"/>
      <c r="C26" s="24"/>
      <c r="D26" s="24"/>
      <c r="E26" s="24"/>
      <c r="F26" s="24"/>
      <c r="G26" s="24"/>
      <c r="H26" s="24"/>
      <c r="I26" s="24"/>
      <c r="J26" s="24"/>
      <c r="K26" s="24"/>
      <c r="L26" s="24"/>
    </row>
    <row r="27" spans="1:12">
      <c r="A27" s="11"/>
      <c r="B27" s="24" t="s">
        <v>283</v>
      </c>
      <c r="C27" s="24"/>
      <c r="D27" s="24"/>
      <c r="E27" s="24"/>
      <c r="F27" s="24"/>
      <c r="G27" s="24"/>
      <c r="H27" s="24"/>
      <c r="I27" s="24"/>
      <c r="J27" s="24"/>
      <c r="K27" s="24"/>
      <c r="L27" s="24"/>
    </row>
    <row r="28" spans="1:12">
      <c r="A28" s="11"/>
      <c r="B28" s="119"/>
      <c r="C28" s="119"/>
      <c r="D28" s="119"/>
      <c r="E28" s="119"/>
      <c r="F28" s="119"/>
      <c r="G28" s="119"/>
      <c r="H28" s="119"/>
      <c r="I28" s="119"/>
      <c r="J28" s="119"/>
      <c r="K28" s="119"/>
      <c r="L28" s="119"/>
    </row>
    <row r="29" spans="1:12">
      <c r="A29" s="11"/>
      <c r="B29" s="120"/>
      <c r="C29" s="120"/>
      <c r="D29" s="120"/>
      <c r="E29" s="120"/>
      <c r="F29" s="120"/>
      <c r="G29" s="120"/>
      <c r="H29" s="120"/>
      <c r="I29" s="120"/>
      <c r="J29" s="120"/>
      <c r="K29" s="120"/>
      <c r="L29" s="120"/>
    </row>
    <row r="30" spans="1:12">
      <c r="A30" s="11"/>
      <c r="B30" s="25" t="s">
        <v>284</v>
      </c>
      <c r="C30" s="25"/>
      <c r="D30" s="25"/>
      <c r="E30" s="25"/>
      <c r="F30" s="25"/>
      <c r="G30" s="25"/>
      <c r="H30" s="25"/>
      <c r="I30" s="25"/>
      <c r="J30" s="25"/>
      <c r="K30" s="25"/>
      <c r="L30" s="25"/>
    </row>
    <row r="31" spans="1:12">
      <c r="A31" s="11"/>
      <c r="B31" s="119"/>
      <c r="C31" s="119"/>
      <c r="D31" s="119"/>
      <c r="E31" s="119"/>
      <c r="F31" s="119"/>
      <c r="G31" s="119"/>
      <c r="H31" s="119"/>
      <c r="I31" s="119"/>
      <c r="J31" s="119"/>
      <c r="K31" s="119"/>
      <c r="L31" s="119"/>
    </row>
    <row r="32" spans="1:12">
      <c r="A32" s="11"/>
      <c r="B32" s="120"/>
      <c r="C32" s="120"/>
      <c r="D32" s="120"/>
      <c r="E32" s="120"/>
      <c r="F32" s="120"/>
      <c r="G32" s="120"/>
      <c r="H32" s="120"/>
      <c r="I32" s="120"/>
      <c r="J32" s="120"/>
      <c r="K32" s="120"/>
      <c r="L32" s="120"/>
    </row>
    <row r="33" spans="1:12" ht="15.75">
      <c r="A33" s="11"/>
      <c r="B33" s="122"/>
      <c r="C33" s="122"/>
      <c r="D33" s="122"/>
      <c r="E33" s="122"/>
      <c r="F33" s="122"/>
      <c r="G33" s="122"/>
      <c r="H33" s="122"/>
      <c r="I33" s="122"/>
      <c r="J33" s="122"/>
      <c r="K33" s="122"/>
      <c r="L33" s="122"/>
    </row>
    <row r="34" spans="1:12">
      <c r="A34" s="11"/>
      <c r="B34" s="123"/>
      <c r="C34" s="123"/>
      <c r="D34" s="123"/>
      <c r="E34" s="123"/>
      <c r="F34" s="123"/>
      <c r="G34" s="123"/>
      <c r="H34" s="123"/>
      <c r="I34" s="123"/>
      <c r="J34" s="123"/>
      <c r="K34" s="123"/>
      <c r="L34" s="123"/>
    </row>
    <row r="35" spans="1:12">
      <c r="A35" s="11"/>
      <c r="B35" s="123"/>
      <c r="C35" s="123"/>
      <c r="D35" s="123"/>
      <c r="E35" s="123"/>
      <c r="F35" s="123"/>
      <c r="G35" s="123"/>
      <c r="H35" s="123"/>
      <c r="I35" s="123"/>
      <c r="J35" s="123"/>
      <c r="K35" s="123"/>
      <c r="L35" s="123"/>
    </row>
    <row r="36" spans="1:12">
      <c r="A36" s="11"/>
      <c r="B36" s="123"/>
      <c r="C36" s="123"/>
      <c r="D36" s="123"/>
      <c r="E36" s="123"/>
      <c r="F36" s="123"/>
      <c r="G36" s="123"/>
      <c r="H36" s="123"/>
      <c r="I36" s="123"/>
      <c r="J36" s="123"/>
      <c r="K36" s="123"/>
      <c r="L36" s="123"/>
    </row>
    <row r="37" spans="1:12" ht="15.75" thickBot="1">
      <c r="A37" s="11"/>
      <c r="B37" s="58"/>
      <c r="C37" s="32"/>
      <c r="D37" s="32"/>
      <c r="E37" s="32"/>
      <c r="F37" s="32"/>
      <c r="G37" s="32"/>
      <c r="H37" s="32"/>
      <c r="I37" s="32"/>
    </row>
    <row r="38" spans="1:12">
      <c r="A38" s="11"/>
      <c r="B38" s="59"/>
      <c r="C38" s="44"/>
      <c r="D38" s="44"/>
      <c r="E38" s="44"/>
      <c r="F38" s="44"/>
      <c r="G38" s="44"/>
      <c r="H38" s="44"/>
      <c r="I38" s="44"/>
    </row>
    <row r="39" spans="1:12" ht="15.75" thickBot="1">
      <c r="A39" s="11"/>
      <c r="B39" s="60"/>
      <c r="C39" s="65">
        <v>42094</v>
      </c>
      <c r="D39" s="65"/>
      <c r="E39" s="65"/>
      <c r="F39" s="32"/>
      <c r="G39" s="65">
        <v>42004</v>
      </c>
      <c r="H39" s="65"/>
      <c r="I39" s="65"/>
    </row>
    <row r="40" spans="1:12" ht="15.75" thickBot="1">
      <c r="A40" s="11"/>
      <c r="B40" s="60"/>
      <c r="C40" s="62" t="s">
        <v>285</v>
      </c>
      <c r="D40" s="62" t="s">
        <v>286</v>
      </c>
      <c r="E40" s="62" t="s">
        <v>130</v>
      </c>
      <c r="F40" s="32"/>
      <c r="G40" s="62" t="s">
        <v>285</v>
      </c>
      <c r="H40" s="62" t="s">
        <v>286</v>
      </c>
      <c r="I40" s="62" t="s">
        <v>130</v>
      </c>
    </row>
    <row r="41" spans="1:12">
      <c r="A41" s="11"/>
      <c r="B41" s="34" t="s">
        <v>287</v>
      </c>
      <c r="C41" s="36" t="s">
        <v>288</v>
      </c>
      <c r="D41" s="36" t="s">
        <v>289</v>
      </c>
      <c r="E41" s="36" t="s">
        <v>290</v>
      </c>
      <c r="F41" s="63"/>
      <c r="G41" s="36" t="s">
        <v>291</v>
      </c>
      <c r="H41" s="36" t="s">
        <v>292</v>
      </c>
      <c r="I41" s="36" t="s">
        <v>293</v>
      </c>
    </row>
    <row r="42" spans="1:12">
      <c r="A42" s="11"/>
      <c r="B42" s="34" t="s">
        <v>294</v>
      </c>
      <c r="C42" s="37" t="s">
        <v>295</v>
      </c>
      <c r="D42" s="37" t="s">
        <v>296</v>
      </c>
      <c r="E42" s="37" t="s">
        <v>297</v>
      </c>
      <c r="F42" s="63"/>
      <c r="G42" s="37" t="s">
        <v>298</v>
      </c>
      <c r="H42" s="37" t="s">
        <v>299</v>
      </c>
      <c r="I42" s="37" t="s">
        <v>300</v>
      </c>
    </row>
    <row r="43" spans="1:12" ht="15.75" thickBot="1">
      <c r="A43" s="11"/>
      <c r="B43" s="34" t="s">
        <v>301</v>
      </c>
      <c r="C43" s="64" t="s">
        <v>302</v>
      </c>
      <c r="D43" s="64" t="s">
        <v>302</v>
      </c>
      <c r="E43" s="64" t="s">
        <v>302</v>
      </c>
      <c r="F43" s="63"/>
      <c r="G43" s="64" t="s">
        <v>302</v>
      </c>
      <c r="H43" s="38" t="s">
        <v>303</v>
      </c>
      <c r="I43" s="38" t="s">
        <v>303</v>
      </c>
    </row>
    <row r="44" spans="1:12" ht="15.75" thickBot="1">
      <c r="A44" s="11"/>
      <c r="B44" s="34" t="s">
        <v>130</v>
      </c>
      <c r="C44" s="54" t="s">
        <v>304</v>
      </c>
      <c r="D44" s="54" t="s">
        <v>305</v>
      </c>
      <c r="E44" s="54" t="s">
        <v>306</v>
      </c>
      <c r="F44" s="63"/>
      <c r="G44" s="54" t="s">
        <v>307</v>
      </c>
      <c r="H44" s="54" t="s">
        <v>308</v>
      </c>
      <c r="I44" s="54" t="s">
        <v>309</v>
      </c>
    </row>
    <row r="45" spans="1:12" ht="15.75" thickTop="1">
      <c r="A45" s="11"/>
      <c r="B45" s="24"/>
      <c r="C45" s="24"/>
      <c r="D45" s="24"/>
      <c r="E45" s="24"/>
      <c r="F45" s="24"/>
      <c r="G45" s="24"/>
      <c r="H45" s="24"/>
      <c r="I45" s="24"/>
      <c r="J45" s="24"/>
      <c r="K45" s="24"/>
      <c r="L45" s="24"/>
    </row>
    <row r="46" spans="1:12">
      <c r="A46" s="11"/>
      <c r="B46" s="24"/>
      <c r="C46" s="24"/>
      <c r="D46" s="24"/>
      <c r="E46" s="24"/>
      <c r="F46" s="24"/>
      <c r="G46" s="24"/>
      <c r="H46" s="24"/>
      <c r="I46" s="24"/>
      <c r="J46" s="24"/>
      <c r="K46" s="24"/>
      <c r="L46" s="24"/>
    </row>
    <row r="47" spans="1:12">
      <c r="A47" s="11"/>
      <c r="B47" s="24" t="s">
        <v>310</v>
      </c>
      <c r="C47" s="24"/>
      <c r="D47" s="24"/>
      <c r="E47" s="24"/>
      <c r="F47" s="24"/>
      <c r="G47" s="24"/>
      <c r="H47" s="24"/>
      <c r="I47" s="24"/>
      <c r="J47" s="24"/>
      <c r="K47" s="24"/>
      <c r="L47" s="24"/>
    </row>
    <row r="48" spans="1:12">
      <c r="A48" s="11"/>
      <c r="B48" s="119"/>
      <c r="C48" s="119"/>
      <c r="D48" s="119"/>
      <c r="E48" s="119"/>
      <c r="F48" s="119"/>
      <c r="G48" s="119"/>
      <c r="H48" s="119"/>
      <c r="I48" s="119"/>
      <c r="J48" s="119"/>
      <c r="K48" s="119"/>
      <c r="L48" s="119"/>
    </row>
    <row r="49" spans="1:12">
      <c r="A49" s="11"/>
      <c r="B49" s="120"/>
      <c r="C49" s="120"/>
      <c r="D49" s="120"/>
      <c r="E49" s="120"/>
      <c r="F49" s="120"/>
      <c r="G49" s="120"/>
      <c r="H49" s="120"/>
      <c r="I49" s="120"/>
      <c r="J49" s="120"/>
      <c r="K49" s="120"/>
      <c r="L49" s="120"/>
    </row>
    <row r="50" spans="1:12">
      <c r="A50" s="11"/>
      <c r="B50" s="25" t="s">
        <v>311</v>
      </c>
      <c r="C50" s="25"/>
      <c r="D50" s="25"/>
      <c r="E50" s="25"/>
      <c r="F50" s="25"/>
      <c r="G50" s="25"/>
      <c r="H50" s="25"/>
      <c r="I50" s="25"/>
      <c r="J50" s="25"/>
      <c r="K50" s="25"/>
      <c r="L50" s="25"/>
    </row>
    <row r="51" spans="1:12">
      <c r="A51" s="11"/>
      <c r="B51" s="119"/>
      <c r="C51" s="119"/>
      <c r="D51" s="119"/>
      <c r="E51" s="119"/>
      <c r="F51" s="119"/>
      <c r="G51" s="119"/>
      <c r="H51" s="119"/>
      <c r="I51" s="119"/>
      <c r="J51" s="119"/>
      <c r="K51" s="119"/>
      <c r="L51" s="119"/>
    </row>
    <row r="52" spans="1:12">
      <c r="A52" s="11"/>
      <c r="B52" s="120"/>
      <c r="C52" s="120"/>
      <c r="D52" s="120"/>
      <c r="E52" s="120"/>
      <c r="F52" s="120"/>
      <c r="G52" s="120"/>
      <c r="H52" s="120"/>
      <c r="I52" s="120"/>
      <c r="J52" s="120"/>
      <c r="K52" s="120"/>
      <c r="L52" s="120"/>
    </row>
    <row r="53" spans="1:12">
      <c r="A53" s="11"/>
      <c r="B53" s="123"/>
      <c r="C53" s="123"/>
      <c r="D53" s="123"/>
      <c r="E53" s="123"/>
      <c r="F53" s="123"/>
      <c r="G53" s="123"/>
      <c r="H53" s="123"/>
      <c r="I53" s="123"/>
      <c r="J53" s="123"/>
      <c r="K53" s="123"/>
      <c r="L53" s="123"/>
    </row>
    <row r="54" spans="1:12">
      <c r="A54" s="11"/>
      <c r="B54" s="123"/>
      <c r="C54" s="123"/>
      <c r="D54" s="123"/>
      <c r="E54" s="123"/>
      <c r="F54" s="123"/>
      <c r="G54" s="123"/>
      <c r="H54" s="123"/>
      <c r="I54" s="123"/>
      <c r="J54" s="123"/>
      <c r="K54" s="123"/>
      <c r="L54" s="123"/>
    </row>
    <row r="55" spans="1:12" ht="15.75" thickBot="1">
      <c r="A55" s="11"/>
      <c r="B55" s="58"/>
      <c r="C55" s="32"/>
      <c r="D55" s="32"/>
      <c r="E55" s="32"/>
    </row>
    <row r="56" spans="1:12">
      <c r="A56" s="11"/>
      <c r="B56" s="59"/>
      <c r="C56" s="44"/>
      <c r="D56" s="44"/>
      <c r="E56" s="44"/>
    </row>
    <row r="57" spans="1:12">
      <c r="A57" s="11"/>
      <c r="B57" s="66"/>
      <c r="C57" s="46" t="s">
        <v>265</v>
      </c>
      <c r="D57" s="47"/>
      <c r="E57" s="46" t="s">
        <v>266</v>
      </c>
    </row>
    <row r="58" spans="1:12" ht="15.75" thickBot="1">
      <c r="A58" s="11"/>
      <c r="B58" s="34"/>
      <c r="C58" s="49">
        <v>2015</v>
      </c>
      <c r="D58" s="32"/>
      <c r="E58" s="49">
        <v>2014</v>
      </c>
    </row>
    <row r="59" spans="1:12">
      <c r="A59" s="11"/>
      <c r="B59" s="34" t="s">
        <v>312</v>
      </c>
      <c r="C59" s="36" t="s">
        <v>313</v>
      </c>
      <c r="D59" s="67"/>
      <c r="E59" s="36" t="s">
        <v>314</v>
      </c>
    </row>
    <row r="60" spans="1:12">
      <c r="A60" s="11"/>
      <c r="B60" s="34" t="s">
        <v>315</v>
      </c>
      <c r="C60" s="37">
        <v>-20.3</v>
      </c>
      <c r="D60" s="33"/>
      <c r="E60" s="37">
        <v>-22</v>
      </c>
    </row>
    <row r="61" spans="1:12">
      <c r="A61" s="11"/>
      <c r="B61" s="34" t="s">
        <v>316</v>
      </c>
      <c r="C61" s="37" t="s">
        <v>317</v>
      </c>
      <c r="D61" s="33"/>
      <c r="E61" s="37" t="s">
        <v>318</v>
      </c>
    </row>
    <row r="62" spans="1:12" ht="15.75">
      <c r="A62" s="11"/>
      <c r="B62" s="122"/>
      <c r="C62" s="122"/>
      <c r="D62" s="122"/>
      <c r="E62" s="122"/>
      <c r="F62" s="122"/>
      <c r="G62" s="122"/>
      <c r="H62" s="122"/>
      <c r="I62" s="122"/>
      <c r="J62" s="122"/>
      <c r="K62" s="122"/>
      <c r="L62" s="122"/>
    </row>
    <row r="63" spans="1:12" ht="15.75">
      <c r="A63" s="11"/>
      <c r="B63" s="122"/>
      <c r="C63" s="122"/>
      <c r="D63" s="122"/>
      <c r="E63" s="122"/>
      <c r="F63" s="122"/>
      <c r="G63" s="122"/>
      <c r="H63" s="122"/>
      <c r="I63" s="122"/>
      <c r="J63" s="122"/>
      <c r="K63" s="122"/>
      <c r="L63" s="122"/>
    </row>
    <row r="64" spans="1:12" ht="25.5" customHeight="1">
      <c r="A64" s="11"/>
      <c r="B64" s="24" t="s">
        <v>319</v>
      </c>
      <c r="C64" s="24"/>
      <c r="D64" s="24"/>
      <c r="E64" s="24"/>
      <c r="F64" s="24"/>
      <c r="G64" s="24"/>
      <c r="H64" s="24"/>
      <c r="I64" s="24"/>
      <c r="J64" s="24"/>
      <c r="K64" s="24"/>
      <c r="L64" s="24"/>
    </row>
    <row r="65" spans="1:12">
      <c r="A65" s="11"/>
      <c r="B65" s="25" t="s">
        <v>320</v>
      </c>
      <c r="C65" s="25"/>
      <c r="D65" s="25"/>
      <c r="E65" s="25"/>
      <c r="F65" s="25"/>
      <c r="G65" s="25"/>
      <c r="H65" s="25"/>
      <c r="I65" s="25"/>
      <c r="J65" s="25"/>
      <c r="K65" s="25"/>
      <c r="L65" s="25"/>
    </row>
    <row r="66" spans="1:12" ht="25.5" customHeight="1">
      <c r="A66" s="11"/>
      <c r="B66" s="24" t="s">
        <v>321</v>
      </c>
      <c r="C66" s="24"/>
      <c r="D66" s="24"/>
      <c r="E66" s="24"/>
      <c r="F66" s="24"/>
      <c r="G66" s="24"/>
      <c r="H66" s="24"/>
      <c r="I66" s="24"/>
      <c r="J66" s="24"/>
      <c r="K66" s="24"/>
      <c r="L66" s="24"/>
    </row>
    <row r="67" spans="1:12">
      <c r="A67" s="11"/>
      <c r="B67" s="24" t="s">
        <v>322</v>
      </c>
      <c r="C67" s="24"/>
      <c r="D67" s="24"/>
      <c r="E67" s="24"/>
      <c r="F67" s="24"/>
      <c r="G67" s="24"/>
      <c r="H67" s="24"/>
      <c r="I67" s="24"/>
      <c r="J67" s="24"/>
      <c r="K67" s="24"/>
      <c r="L67" s="24"/>
    </row>
    <row r="68" spans="1:12" ht="38.25">
      <c r="A68" s="11"/>
      <c r="B68" s="68" t="s">
        <v>323</v>
      </c>
      <c r="C68" s="69"/>
      <c r="D68" s="70" t="s">
        <v>324</v>
      </c>
    </row>
    <row r="69" spans="1:12" ht="15.75">
      <c r="A69" s="11"/>
      <c r="B69" s="124"/>
      <c r="C69" s="124"/>
      <c r="D69" s="124"/>
      <c r="E69" s="124"/>
      <c r="F69" s="124"/>
      <c r="G69" s="124"/>
      <c r="H69" s="124"/>
      <c r="I69" s="124"/>
      <c r="J69" s="124"/>
      <c r="K69" s="124"/>
      <c r="L69" s="124"/>
    </row>
    <row r="70" spans="1:12" ht="76.5">
      <c r="A70" s="11"/>
      <c r="B70" s="68" t="s">
        <v>323</v>
      </c>
      <c r="C70" s="69"/>
      <c r="D70" s="70" t="s">
        <v>325</v>
      </c>
    </row>
    <row r="71" spans="1:12" ht="15.75">
      <c r="A71" s="11"/>
      <c r="B71" s="124"/>
      <c r="C71" s="124"/>
      <c r="D71" s="124"/>
      <c r="E71" s="124"/>
      <c r="F71" s="124"/>
      <c r="G71" s="124"/>
      <c r="H71" s="124"/>
      <c r="I71" s="124"/>
      <c r="J71" s="124"/>
      <c r="K71" s="124"/>
      <c r="L71" s="124"/>
    </row>
    <row r="72" spans="1:12">
      <c r="A72" s="11"/>
      <c r="B72" s="72"/>
      <c r="C72" s="71"/>
      <c r="D72" s="71"/>
    </row>
    <row r="73" spans="1:12" ht="178.5">
      <c r="A73" s="11"/>
      <c r="B73" s="68" t="s">
        <v>323</v>
      </c>
      <c r="C73" s="69"/>
      <c r="D73" s="70" t="s">
        <v>326</v>
      </c>
    </row>
    <row r="74" spans="1:12" ht="15.75">
      <c r="A74" s="11"/>
      <c r="B74" s="122"/>
      <c r="C74" s="122"/>
      <c r="D74" s="122"/>
      <c r="E74" s="122"/>
      <c r="F74" s="122"/>
      <c r="G74" s="122"/>
      <c r="H74" s="122"/>
      <c r="I74" s="122"/>
      <c r="J74" s="122"/>
      <c r="K74" s="122"/>
      <c r="L74" s="122"/>
    </row>
    <row r="75" spans="1:12">
      <c r="A75" s="11"/>
      <c r="B75" s="119"/>
      <c r="C75" s="119"/>
      <c r="D75" s="119"/>
      <c r="E75" s="119"/>
      <c r="F75" s="119"/>
      <c r="G75" s="119"/>
      <c r="H75" s="119"/>
      <c r="I75" s="119"/>
      <c r="J75" s="119"/>
      <c r="K75" s="119"/>
      <c r="L75" s="119"/>
    </row>
    <row r="76" spans="1:12">
      <c r="A76" s="11"/>
      <c r="B76" s="120"/>
      <c r="C76" s="120"/>
      <c r="D76" s="120"/>
      <c r="E76" s="120"/>
      <c r="F76" s="120"/>
      <c r="G76" s="120"/>
      <c r="H76" s="120"/>
      <c r="I76" s="120"/>
      <c r="J76" s="120"/>
      <c r="K76" s="120"/>
      <c r="L76" s="120"/>
    </row>
    <row r="77" spans="1:12">
      <c r="A77" s="11"/>
      <c r="B77" s="25" t="s">
        <v>327</v>
      </c>
      <c r="C77" s="25"/>
      <c r="D77" s="25"/>
      <c r="E77" s="25"/>
      <c r="F77" s="25"/>
      <c r="G77" s="25"/>
      <c r="H77" s="25"/>
      <c r="I77" s="25"/>
      <c r="J77" s="25"/>
      <c r="K77" s="25"/>
      <c r="L77" s="25"/>
    </row>
    <row r="78" spans="1:12">
      <c r="A78" s="11"/>
      <c r="B78" s="119"/>
      <c r="C78" s="119"/>
      <c r="D78" s="119"/>
      <c r="E78" s="119"/>
      <c r="F78" s="119"/>
      <c r="G78" s="119"/>
      <c r="H78" s="119"/>
      <c r="I78" s="119"/>
      <c r="J78" s="119"/>
      <c r="K78" s="119"/>
      <c r="L78" s="119"/>
    </row>
    <row r="79" spans="1:12">
      <c r="A79" s="11"/>
      <c r="B79" s="120"/>
      <c r="C79" s="120"/>
      <c r="D79" s="120"/>
      <c r="E79" s="120"/>
      <c r="F79" s="120"/>
      <c r="G79" s="120"/>
      <c r="H79" s="120"/>
      <c r="I79" s="120"/>
      <c r="J79" s="120"/>
      <c r="K79" s="120"/>
      <c r="L79" s="120"/>
    </row>
    <row r="80" spans="1:12">
      <c r="A80" s="11"/>
      <c r="B80" s="123"/>
      <c r="C80" s="123"/>
      <c r="D80" s="123"/>
      <c r="E80" s="123"/>
      <c r="F80" s="123"/>
      <c r="G80" s="123"/>
      <c r="H80" s="123"/>
      <c r="I80" s="123"/>
      <c r="J80" s="123"/>
      <c r="K80" s="123"/>
      <c r="L80" s="123"/>
    </row>
    <row r="81" spans="1:12">
      <c r="A81" s="11"/>
      <c r="B81" s="123"/>
      <c r="C81" s="123"/>
      <c r="D81" s="123"/>
      <c r="E81" s="123"/>
      <c r="F81" s="123"/>
      <c r="G81" s="123"/>
      <c r="H81" s="123"/>
      <c r="I81" s="123"/>
      <c r="J81" s="123"/>
      <c r="K81" s="123"/>
      <c r="L81" s="123"/>
    </row>
    <row r="82" spans="1:12">
      <c r="A82" s="11"/>
      <c r="B82" s="123"/>
      <c r="C82" s="123"/>
      <c r="D82" s="123"/>
      <c r="E82" s="123"/>
      <c r="F82" s="123"/>
      <c r="G82" s="123"/>
      <c r="H82" s="123"/>
      <c r="I82" s="123"/>
      <c r="J82" s="123"/>
      <c r="K82" s="123"/>
      <c r="L82" s="123"/>
    </row>
    <row r="83" spans="1:12">
      <c r="A83" s="11"/>
      <c r="B83" s="58"/>
      <c r="C83" s="32"/>
      <c r="D83" s="32"/>
      <c r="E83" s="32"/>
      <c r="F83" s="32"/>
      <c r="G83" s="32"/>
      <c r="H83" s="32"/>
      <c r="I83" s="32"/>
      <c r="J83" s="32"/>
      <c r="K83" s="32"/>
      <c r="L83" s="32"/>
    </row>
    <row r="84" spans="1:12">
      <c r="A84" s="11"/>
      <c r="B84" s="66"/>
      <c r="C84" s="33"/>
      <c r="D84" s="33"/>
      <c r="E84" s="33"/>
      <c r="F84" s="33"/>
      <c r="G84" s="33"/>
      <c r="H84" s="33"/>
      <c r="I84" s="33"/>
      <c r="J84" s="33"/>
      <c r="K84" s="33"/>
      <c r="L84" s="33"/>
    </row>
    <row r="85" spans="1:12" ht="15.75" thickBot="1">
      <c r="A85" s="11"/>
      <c r="B85" s="66"/>
      <c r="C85" s="85" t="s">
        <v>287</v>
      </c>
      <c r="D85" s="85"/>
      <c r="E85" s="86" t="s">
        <v>294</v>
      </c>
      <c r="F85" s="86"/>
      <c r="G85" s="86"/>
      <c r="H85" s="86"/>
      <c r="I85" s="33"/>
      <c r="J85" s="33"/>
      <c r="K85" s="33"/>
      <c r="L85" s="33"/>
    </row>
    <row r="86" spans="1:12" ht="15.75" thickBot="1">
      <c r="A86" s="11"/>
      <c r="B86" s="76" t="s">
        <v>328</v>
      </c>
      <c r="C86" s="77" t="s">
        <v>329</v>
      </c>
      <c r="D86" s="77" t="s">
        <v>330</v>
      </c>
      <c r="E86" s="77" t="s">
        <v>331</v>
      </c>
      <c r="F86" s="77" t="s">
        <v>332</v>
      </c>
      <c r="G86" s="77" t="s">
        <v>333</v>
      </c>
      <c r="H86" s="77" t="s">
        <v>334</v>
      </c>
      <c r="I86" s="78" t="s">
        <v>335</v>
      </c>
      <c r="J86" s="78" t="s">
        <v>301</v>
      </c>
      <c r="K86" s="78" t="s">
        <v>130</v>
      </c>
      <c r="L86" s="33"/>
    </row>
    <row r="87" spans="1:12" ht="15.75" thickTop="1">
      <c r="A87" s="11"/>
      <c r="B87" s="79">
        <v>42094</v>
      </c>
      <c r="C87" s="80"/>
      <c r="D87" s="80"/>
      <c r="E87" s="80"/>
      <c r="F87" s="80"/>
      <c r="G87" s="80"/>
      <c r="H87" s="80"/>
      <c r="I87" s="80"/>
      <c r="J87" s="80"/>
      <c r="K87" s="80"/>
      <c r="L87" s="33"/>
    </row>
    <row r="88" spans="1:12">
      <c r="A88" s="11"/>
      <c r="B88" s="81" t="s">
        <v>336</v>
      </c>
      <c r="C88" s="73" t="s">
        <v>337</v>
      </c>
      <c r="D88" s="73" t="s">
        <v>338</v>
      </c>
      <c r="E88" s="73" t="s">
        <v>339</v>
      </c>
      <c r="F88" s="73" t="s">
        <v>340</v>
      </c>
      <c r="G88" s="73" t="s">
        <v>341</v>
      </c>
      <c r="H88" s="73" t="s">
        <v>342</v>
      </c>
      <c r="I88" s="73" t="s">
        <v>343</v>
      </c>
      <c r="J88" s="73" t="s">
        <v>344</v>
      </c>
      <c r="K88" s="73" t="s">
        <v>345</v>
      </c>
      <c r="L88" s="33"/>
    </row>
    <row r="89" spans="1:12">
      <c r="A89" s="11"/>
      <c r="B89" s="81" t="s">
        <v>346</v>
      </c>
      <c r="C89" s="82" t="s">
        <v>347</v>
      </c>
      <c r="D89" s="82" t="s">
        <v>348</v>
      </c>
      <c r="E89" s="82" t="s">
        <v>349</v>
      </c>
      <c r="F89" s="82" t="s">
        <v>350</v>
      </c>
      <c r="G89" s="82" t="s">
        <v>351</v>
      </c>
      <c r="H89" s="82" t="s">
        <v>352</v>
      </c>
      <c r="I89" s="82" t="s">
        <v>353</v>
      </c>
      <c r="J89" s="82" t="s">
        <v>354</v>
      </c>
      <c r="K89" s="82" t="s">
        <v>355</v>
      </c>
      <c r="L89" s="33"/>
    </row>
    <row r="90" spans="1:12">
      <c r="A90" s="11"/>
      <c r="B90" s="81" t="s">
        <v>356</v>
      </c>
      <c r="C90" s="82" t="s">
        <v>357</v>
      </c>
      <c r="D90" s="82" t="s">
        <v>358</v>
      </c>
      <c r="E90" s="82" t="s">
        <v>359</v>
      </c>
      <c r="F90" s="82" t="s">
        <v>360</v>
      </c>
      <c r="G90" s="73" t="s">
        <v>302</v>
      </c>
      <c r="H90" s="82" t="s">
        <v>361</v>
      </c>
      <c r="I90" s="82" t="s">
        <v>362</v>
      </c>
      <c r="J90" s="82" t="s">
        <v>363</v>
      </c>
      <c r="K90" s="82" t="s">
        <v>364</v>
      </c>
      <c r="L90" s="33"/>
    </row>
    <row r="91" spans="1:12" ht="15.75" thickBot="1">
      <c r="A91" s="11"/>
      <c r="B91" s="81" t="s">
        <v>365</v>
      </c>
      <c r="C91" s="83" t="s">
        <v>303</v>
      </c>
      <c r="D91" s="83" t="s">
        <v>366</v>
      </c>
      <c r="E91" s="83" t="s">
        <v>367</v>
      </c>
      <c r="F91" s="83" t="s">
        <v>368</v>
      </c>
      <c r="G91" s="74" t="s">
        <v>302</v>
      </c>
      <c r="H91" s="74" t="s">
        <v>302</v>
      </c>
      <c r="I91" s="83" t="s">
        <v>369</v>
      </c>
      <c r="J91" s="83" t="s">
        <v>370</v>
      </c>
      <c r="K91" s="83" t="s">
        <v>371</v>
      </c>
      <c r="L91" s="33"/>
    </row>
    <row r="92" spans="1:12" ht="15.75" thickBot="1">
      <c r="A92" s="11"/>
      <c r="B92" s="81" t="s">
        <v>130</v>
      </c>
      <c r="C92" s="84" t="s">
        <v>372</v>
      </c>
      <c r="D92" s="84" t="s">
        <v>373</v>
      </c>
      <c r="E92" s="84" t="s">
        <v>374</v>
      </c>
      <c r="F92" s="84" t="s">
        <v>375</v>
      </c>
      <c r="G92" s="84" t="s">
        <v>376</v>
      </c>
      <c r="H92" s="84" t="s">
        <v>377</v>
      </c>
      <c r="I92" s="84" t="s">
        <v>378</v>
      </c>
      <c r="J92" s="84" t="s">
        <v>379</v>
      </c>
      <c r="K92" s="84" t="s">
        <v>380</v>
      </c>
      <c r="L92" s="33"/>
    </row>
    <row r="93" spans="1:12">
      <c r="A93" s="11"/>
      <c r="B93" s="79">
        <v>42004</v>
      </c>
      <c r="C93" s="80"/>
      <c r="D93" s="80"/>
      <c r="E93" s="80"/>
      <c r="F93" s="80"/>
      <c r="G93" s="80"/>
      <c r="H93" s="80"/>
      <c r="I93" s="80"/>
      <c r="J93" s="80"/>
      <c r="K93" s="80"/>
      <c r="L93" s="33"/>
    </row>
    <row r="94" spans="1:12">
      <c r="A94" s="11"/>
      <c r="B94" s="81" t="s">
        <v>336</v>
      </c>
      <c r="C94" s="73" t="s">
        <v>381</v>
      </c>
      <c r="D94" s="73" t="s">
        <v>382</v>
      </c>
      <c r="E94" s="73" t="s">
        <v>383</v>
      </c>
      <c r="F94" s="73" t="s">
        <v>384</v>
      </c>
      <c r="G94" s="73" t="s">
        <v>385</v>
      </c>
      <c r="H94" s="73" t="s">
        <v>386</v>
      </c>
      <c r="I94" s="73" t="s">
        <v>387</v>
      </c>
      <c r="J94" s="73" t="s">
        <v>388</v>
      </c>
      <c r="K94" s="73" t="s">
        <v>389</v>
      </c>
      <c r="L94" s="33"/>
    </row>
    <row r="95" spans="1:12">
      <c r="A95" s="11"/>
      <c r="B95" s="81" t="s">
        <v>346</v>
      </c>
      <c r="C95" s="82" t="s">
        <v>390</v>
      </c>
      <c r="D95" s="82" t="s">
        <v>391</v>
      </c>
      <c r="E95" s="82" t="s">
        <v>392</v>
      </c>
      <c r="F95" s="82" t="s">
        <v>393</v>
      </c>
      <c r="G95" s="82" t="s">
        <v>394</v>
      </c>
      <c r="H95" s="82" t="s">
        <v>395</v>
      </c>
      <c r="I95" s="82" t="s">
        <v>396</v>
      </c>
      <c r="J95" s="82" t="s">
        <v>397</v>
      </c>
      <c r="K95" s="82" t="s">
        <v>398</v>
      </c>
      <c r="L95" s="33"/>
    </row>
    <row r="96" spans="1:12">
      <c r="A96" s="11"/>
      <c r="B96" s="81" t="s">
        <v>356</v>
      </c>
      <c r="C96" s="82" t="s">
        <v>399</v>
      </c>
      <c r="D96" s="82" t="s">
        <v>400</v>
      </c>
      <c r="E96" s="82" t="s">
        <v>401</v>
      </c>
      <c r="F96" s="82" t="s">
        <v>402</v>
      </c>
      <c r="G96" s="73" t="s">
        <v>302</v>
      </c>
      <c r="H96" s="82" t="s">
        <v>403</v>
      </c>
      <c r="I96" s="82" t="s">
        <v>404</v>
      </c>
      <c r="J96" s="82" t="s">
        <v>405</v>
      </c>
      <c r="K96" s="82" t="s">
        <v>406</v>
      </c>
      <c r="L96" s="33"/>
    </row>
    <row r="97" spans="1:12" ht="15.75" thickBot="1">
      <c r="A97" s="11"/>
      <c r="B97" s="81" t="s">
        <v>365</v>
      </c>
      <c r="C97" s="83" t="s">
        <v>303</v>
      </c>
      <c r="D97" s="83" t="s">
        <v>407</v>
      </c>
      <c r="E97" s="83" t="s">
        <v>408</v>
      </c>
      <c r="F97" s="83" t="s">
        <v>409</v>
      </c>
      <c r="G97" s="74" t="s">
        <v>302</v>
      </c>
      <c r="H97" s="74" t="s">
        <v>302</v>
      </c>
      <c r="I97" s="83" t="s">
        <v>359</v>
      </c>
      <c r="J97" s="83" t="s">
        <v>410</v>
      </c>
      <c r="K97" s="83" t="s">
        <v>411</v>
      </c>
      <c r="L97" s="33"/>
    </row>
    <row r="98" spans="1:12" ht="15.75" thickBot="1">
      <c r="A98" s="11"/>
      <c r="B98" s="81" t="s">
        <v>130</v>
      </c>
      <c r="C98" s="84" t="s">
        <v>412</v>
      </c>
      <c r="D98" s="84" t="s">
        <v>413</v>
      </c>
      <c r="E98" s="84" t="s">
        <v>414</v>
      </c>
      <c r="F98" s="84" t="s">
        <v>415</v>
      </c>
      <c r="G98" s="84" t="s">
        <v>416</v>
      </c>
      <c r="H98" s="84" t="s">
        <v>417</v>
      </c>
      <c r="I98" s="84" t="s">
        <v>418</v>
      </c>
      <c r="J98" s="84" t="s">
        <v>419</v>
      </c>
      <c r="K98" s="84" t="s">
        <v>420</v>
      </c>
      <c r="L98" s="33"/>
    </row>
    <row r="99" spans="1:12" ht="15.75">
      <c r="A99" s="11"/>
      <c r="B99" s="122"/>
      <c r="C99" s="122"/>
      <c r="D99" s="122"/>
      <c r="E99" s="122"/>
      <c r="F99" s="122"/>
      <c r="G99" s="122"/>
      <c r="H99" s="122"/>
      <c r="I99" s="122"/>
      <c r="J99" s="122"/>
      <c r="K99" s="122"/>
      <c r="L99" s="122"/>
    </row>
    <row r="100" spans="1:12" ht="15.75">
      <c r="A100" s="11"/>
      <c r="B100" s="125"/>
      <c r="C100" s="125"/>
      <c r="D100" s="125"/>
      <c r="E100" s="125"/>
      <c r="F100" s="125"/>
      <c r="G100" s="125"/>
      <c r="H100" s="125"/>
      <c r="I100" s="125"/>
      <c r="J100" s="125"/>
      <c r="K100" s="125"/>
      <c r="L100" s="125"/>
    </row>
    <row r="101" spans="1:12">
      <c r="A101" s="11"/>
      <c r="B101" s="126"/>
      <c r="C101" s="126"/>
      <c r="D101" s="126"/>
      <c r="E101" s="126"/>
      <c r="F101" s="126"/>
      <c r="G101" s="126"/>
      <c r="H101" s="126"/>
      <c r="I101" s="126"/>
      <c r="J101" s="126"/>
      <c r="K101" s="126"/>
      <c r="L101" s="126"/>
    </row>
    <row r="102" spans="1:12">
      <c r="A102" s="11"/>
      <c r="B102" s="25" t="s">
        <v>421</v>
      </c>
      <c r="C102" s="25"/>
      <c r="D102" s="25"/>
      <c r="E102" s="25"/>
      <c r="F102" s="25"/>
      <c r="G102" s="25"/>
      <c r="H102" s="25"/>
      <c r="I102" s="25"/>
      <c r="J102" s="25"/>
      <c r="K102" s="25"/>
      <c r="L102" s="25"/>
    </row>
    <row r="103" spans="1:12">
      <c r="A103" s="11"/>
      <c r="B103" s="24" t="s">
        <v>422</v>
      </c>
      <c r="C103" s="24"/>
      <c r="D103" s="24"/>
      <c r="E103" s="24"/>
      <c r="F103" s="24"/>
      <c r="G103" s="24"/>
      <c r="H103" s="24"/>
      <c r="I103" s="24"/>
      <c r="J103" s="24"/>
      <c r="K103" s="24"/>
      <c r="L103" s="24"/>
    </row>
    <row r="104" spans="1:12">
      <c r="A104" s="11"/>
      <c r="B104" s="119"/>
      <c r="C104" s="119"/>
      <c r="D104" s="119"/>
      <c r="E104" s="119"/>
      <c r="F104" s="119"/>
      <c r="G104" s="119"/>
      <c r="H104" s="119"/>
      <c r="I104" s="119"/>
      <c r="J104" s="119"/>
      <c r="K104" s="119"/>
      <c r="L104" s="119"/>
    </row>
    <row r="105" spans="1:12">
      <c r="A105" s="11"/>
      <c r="B105" s="120"/>
      <c r="C105" s="120"/>
      <c r="D105" s="120"/>
      <c r="E105" s="120"/>
      <c r="F105" s="120"/>
      <c r="G105" s="120"/>
      <c r="H105" s="120"/>
      <c r="I105" s="120"/>
      <c r="J105" s="120"/>
      <c r="K105" s="120"/>
      <c r="L105" s="120"/>
    </row>
    <row r="106" spans="1:12">
      <c r="A106" s="11"/>
      <c r="B106" s="25" t="s">
        <v>423</v>
      </c>
      <c r="C106" s="25"/>
      <c r="D106" s="25"/>
      <c r="E106" s="25"/>
      <c r="F106" s="25"/>
      <c r="G106" s="25"/>
      <c r="H106" s="25"/>
      <c r="I106" s="25"/>
      <c r="J106" s="25"/>
      <c r="K106" s="25"/>
      <c r="L106" s="25"/>
    </row>
    <row r="107" spans="1:12">
      <c r="A107" s="11"/>
      <c r="B107" s="119"/>
      <c r="C107" s="119"/>
      <c r="D107" s="119"/>
      <c r="E107" s="119"/>
      <c r="F107" s="119"/>
      <c r="G107" s="119"/>
      <c r="H107" s="119"/>
      <c r="I107" s="119"/>
      <c r="J107" s="119"/>
      <c r="K107" s="119"/>
      <c r="L107" s="119"/>
    </row>
    <row r="108" spans="1:12">
      <c r="A108" s="11"/>
      <c r="B108" s="120"/>
      <c r="C108" s="120"/>
      <c r="D108" s="120"/>
      <c r="E108" s="120"/>
      <c r="F108" s="120"/>
      <c r="G108" s="120"/>
      <c r="H108" s="120"/>
      <c r="I108" s="120"/>
      <c r="J108" s="120"/>
      <c r="K108" s="120"/>
      <c r="L108" s="120"/>
    </row>
    <row r="109" spans="1:12">
      <c r="A109" s="11"/>
      <c r="B109" s="123"/>
      <c r="C109" s="123"/>
      <c r="D109" s="123"/>
      <c r="E109" s="123"/>
      <c r="F109" s="123"/>
      <c r="G109" s="123"/>
      <c r="H109" s="123"/>
      <c r="I109" s="123"/>
      <c r="J109" s="123"/>
      <c r="K109" s="123"/>
      <c r="L109" s="123"/>
    </row>
    <row r="110" spans="1:12" ht="15.75">
      <c r="A110" s="11"/>
      <c r="B110" s="122"/>
      <c r="C110" s="122"/>
      <c r="D110" s="122"/>
      <c r="E110" s="122"/>
      <c r="F110" s="122"/>
      <c r="G110" s="122"/>
      <c r="H110" s="122"/>
      <c r="I110" s="122"/>
      <c r="J110" s="122"/>
      <c r="K110" s="122"/>
      <c r="L110" s="122"/>
    </row>
    <row r="111" spans="1:12">
      <c r="A111" s="11"/>
      <c r="B111" s="123"/>
      <c r="C111" s="123"/>
      <c r="D111" s="123"/>
      <c r="E111" s="123"/>
      <c r="F111" s="123"/>
      <c r="G111" s="123"/>
      <c r="H111" s="123"/>
      <c r="I111" s="123"/>
      <c r="J111" s="123"/>
      <c r="K111" s="123"/>
      <c r="L111" s="123"/>
    </row>
    <row r="112" spans="1:12">
      <c r="A112" s="11"/>
      <c r="B112" s="123"/>
      <c r="C112" s="123"/>
      <c r="D112" s="123"/>
      <c r="E112" s="123"/>
      <c r="F112" s="123"/>
      <c r="G112" s="123"/>
      <c r="H112" s="123"/>
      <c r="I112" s="123"/>
      <c r="J112" s="123"/>
      <c r="K112" s="123"/>
      <c r="L112" s="123"/>
    </row>
    <row r="113" spans="1:9">
      <c r="A113" s="11"/>
      <c r="B113" s="58"/>
      <c r="C113" s="32"/>
      <c r="D113" s="32"/>
      <c r="E113" s="32"/>
      <c r="F113" s="32"/>
      <c r="G113" s="32"/>
      <c r="H113" s="32"/>
      <c r="I113" s="32"/>
    </row>
    <row r="114" spans="1:9">
      <c r="A114" s="11"/>
      <c r="B114" s="87"/>
      <c r="C114" s="33"/>
      <c r="D114" s="33"/>
      <c r="E114" s="33"/>
      <c r="F114" s="33"/>
      <c r="G114" s="33"/>
      <c r="H114" s="33"/>
      <c r="I114" s="33"/>
    </row>
    <row r="115" spans="1:9">
      <c r="A115" s="11"/>
      <c r="B115" s="87"/>
      <c r="C115" s="33"/>
      <c r="D115" s="47"/>
      <c r="E115" s="47"/>
      <c r="F115" s="47"/>
      <c r="G115" s="88" t="s">
        <v>424</v>
      </c>
      <c r="H115" s="47"/>
      <c r="I115" s="47"/>
    </row>
    <row r="116" spans="1:9">
      <c r="A116" s="11"/>
      <c r="B116" s="87"/>
      <c r="C116" s="33"/>
      <c r="D116" s="88" t="s">
        <v>425</v>
      </c>
      <c r="E116" s="88" t="s">
        <v>426</v>
      </c>
      <c r="F116" s="88" t="s">
        <v>427</v>
      </c>
      <c r="G116" s="88" t="s">
        <v>428</v>
      </c>
      <c r="H116" s="47"/>
      <c r="I116" s="88" t="s">
        <v>429</v>
      </c>
    </row>
    <row r="117" spans="1:9" ht="15.75" thickBot="1">
      <c r="A117" s="11"/>
      <c r="B117" s="87"/>
      <c r="C117" s="33"/>
      <c r="D117" s="89" t="s">
        <v>430</v>
      </c>
      <c r="E117" s="89" t="s">
        <v>430</v>
      </c>
      <c r="F117" s="89" t="s">
        <v>431</v>
      </c>
      <c r="G117" s="89" t="s">
        <v>431</v>
      </c>
      <c r="H117" s="89" t="s">
        <v>432</v>
      </c>
      <c r="I117" s="89" t="s">
        <v>433</v>
      </c>
    </row>
    <row r="118" spans="1:9">
      <c r="A118" s="11"/>
      <c r="B118" s="90">
        <v>42094</v>
      </c>
      <c r="C118" s="33"/>
      <c r="D118" s="91"/>
      <c r="E118" s="91"/>
      <c r="F118" s="44"/>
      <c r="G118" s="44"/>
      <c r="H118" s="91"/>
      <c r="I118" s="91"/>
    </row>
    <row r="119" spans="1:9">
      <c r="A119" s="11"/>
      <c r="B119" s="92" t="s">
        <v>329</v>
      </c>
      <c r="C119" s="33"/>
      <c r="D119" s="93" t="s">
        <v>434</v>
      </c>
      <c r="E119" s="93" t="s">
        <v>435</v>
      </c>
      <c r="F119" s="93" t="s">
        <v>436</v>
      </c>
      <c r="G119" s="93" t="s">
        <v>437</v>
      </c>
      <c r="H119" s="93" t="s">
        <v>438</v>
      </c>
      <c r="I119" s="93" t="s">
        <v>439</v>
      </c>
    </row>
    <row r="120" spans="1:9">
      <c r="A120" s="11"/>
      <c r="B120" s="92" t="s">
        <v>330</v>
      </c>
      <c r="C120" s="33"/>
      <c r="D120" s="94" t="s">
        <v>440</v>
      </c>
      <c r="E120" s="94" t="s">
        <v>441</v>
      </c>
      <c r="F120" s="94" t="s">
        <v>442</v>
      </c>
      <c r="G120" s="94" t="s">
        <v>443</v>
      </c>
      <c r="H120" s="94" t="s">
        <v>444</v>
      </c>
      <c r="I120" s="94" t="s">
        <v>445</v>
      </c>
    </row>
    <row r="121" spans="1:9">
      <c r="A121" s="11"/>
      <c r="B121" s="92" t="s">
        <v>331</v>
      </c>
      <c r="C121" s="33"/>
      <c r="D121" s="93" t="s">
        <v>302</v>
      </c>
      <c r="E121" s="93" t="s">
        <v>302</v>
      </c>
      <c r="F121" s="94" t="s">
        <v>446</v>
      </c>
      <c r="G121" s="94" t="s">
        <v>446</v>
      </c>
      <c r="H121" s="94" t="s">
        <v>447</v>
      </c>
      <c r="I121" s="94" t="s">
        <v>448</v>
      </c>
    </row>
    <row r="122" spans="1:9">
      <c r="A122" s="11"/>
      <c r="B122" s="92" t="s">
        <v>332</v>
      </c>
      <c r="C122" s="33"/>
      <c r="D122" s="94" t="s">
        <v>449</v>
      </c>
      <c r="E122" s="94" t="s">
        <v>450</v>
      </c>
      <c r="F122" s="94" t="s">
        <v>354</v>
      </c>
      <c r="G122" s="94" t="s">
        <v>451</v>
      </c>
      <c r="H122" s="94" t="s">
        <v>452</v>
      </c>
      <c r="I122" s="94" t="s">
        <v>453</v>
      </c>
    </row>
    <row r="123" spans="1:9">
      <c r="A123" s="11"/>
      <c r="B123" s="92" t="s">
        <v>333</v>
      </c>
      <c r="C123" s="33"/>
      <c r="D123" s="93" t="s">
        <v>302</v>
      </c>
      <c r="E123" s="93" t="s">
        <v>302</v>
      </c>
      <c r="F123" s="93" t="s">
        <v>302</v>
      </c>
      <c r="G123" s="93" t="s">
        <v>302</v>
      </c>
      <c r="H123" s="94" t="s">
        <v>454</v>
      </c>
      <c r="I123" s="94" t="s">
        <v>454</v>
      </c>
    </row>
    <row r="124" spans="1:9" ht="15.75" thickBot="1">
      <c r="A124" s="11"/>
      <c r="B124" s="92" t="s">
        <v>334</v>
      </c>
      <c r="C124" s="33"/>
      <c r="D124" s="95" t="s">
        <v>442</v>
      </c>
      <c r="E124" s="95" t="s">
        <v>455</v>
      </c>
      <c r="F124" s="95" t="s">
        <v>456</v>
      </c>
      <c r="G124" s="95" t="s">
        <v>457</v>
      </c>
      <c r="H124" s="95" t="s">
        <v>458</v>
      </c>
      <c r="I124" s="95" t="s">
        <v>459</v>
      </c>
    </row>
    <row r="125" spans="1:9">
      <c r="A125" s="11"/>
      <c r="B125" s="92" t="s">
        <v>460</v>
      </c>
      <c r="C125" s="33"/>
      <c r="D125" s="96" t="s">
        <v>461</v>
      </c>
      <c r="E125" s="96" t="s">
        <v>462</v>
      </c>
      <c r="F125" s="96" t="s">
        <v>463</v>
      </c>
      <c r="G125" s="96" t="s">
        <v>464</v>
      </c>
      <c r="H125" s="96" t="s">
        <v>465</v>
      </c>
      <c r="I125" s="96" t="s">
        <v>466</v>
      </c>
    </row>
    <row r="126" spans="1:9" ht="15.75" thickBot="1">
      <c r="A126" s="11"/>
      <c r="B126" s="92" t="s">
        <v>301</v>
      </c>
      <c r="C126" s="33"/>
      <c r="D126" s="95" t="s">
        <v>467</v>
      </c>
      <c r="E126" s="95" t="s">
        <v>468</v>
      </c>
      <c r="F126" s="95" t="s">
        <v>469</v>
      </c>
      <c r="G126" s="95" t="s">
        <v>470</v>
      </c>
      <c r="H126" s="95" t="s">
        <v>471</v>
      </c>
      <c r="I126" s="95" t="s">
        <v>472</v>
      </c>
    </row>
    <row r="127" spans="1:9" ht="15.75" thickBot="1">
      <c r="A127" s="11"/>
      <c r="B127" s="92" t="s">
        <v>130</v>
      </c>
      <c r="C127" s="33"/>
      <c r="D127" s="97" t="s">
        <v>473</v>
      </c>
      <c r="E127" s="97" t="s">
        <v>474</v>
      </c>
      <c r="F127" s="97" t="s">
        <v>475</v>
      </c>
      <c r="G127" s="97" t="s">
        <v>476</v>
      </c>
      <c r="H127" s="97" t="s">
        <v>477</v>
      </c>
      <c r="I127" s="97" t="s">
        <v>478</v>
      </c>
    </row>
    <row r="128" spans="1:9" ht="15.75" thickTop="1">
      <c r="A128" s="11"/>
      <c r="B128" s="90">
        <v>42004</v>
      </c>
      <c r="C128" s="33"/>
      <c r="D128" s="98"/>
      <c r="E128" s="98"/>
      <c r="F128" s="99"/>
      <c r="G128" s="99"/>
      <c r="H128" s="98"/>
      <c r="I128" s="98"/>
    </row>
    <row r="129" spans="1:12">
      <c r="A129" s="11"/>
      <c r="B129" s="92" t="s">
        <v>329</v>
      </c>
      <c r="C129" s="33"/>
      <c r="D129" s="93" t="s">
        <v>479</v>
      </c>
      <c r="E129" s="93" t="s">
        <v>480</v>
      </c>
      <c r="F129" s="93" t="s">
        <v>481</v>
      </c>
      <c r="G129" s="93" t="s">
        <v>482</v>
      </c>
      <c r="H129" s="93" t="s">
        <v>483</v>
      </c>
      <c r="I129" s="93" t="s">
        <v>484</v>
      </c>
    </row>
    <row r="130" spans="1:12">
      <c r="A130" s="11"/>
      <c r="B130" s="92" t="s">
        <v>330</v>
      </c>
      <c r="C130" s="33"/>
      <c r="D130" s="94" t="s">
        <v>485</v>
      </c>
      <c r="E130" s="94" t="s">
        <v>486</v>
      </c>
      <c r="F130" s="94" t="s">
        <v>450</v>
      </c>
      <c r="G130" s="94" t="s">
        <v>487</v>
      </c>
      <c r="H130" s="94" t="s">
        <v>488</v>
      </c>
      <c r="I130" s="94" t="s">
        <v>489</v>
      </c>
    </row>
    <row r="131" spans="1:12">
      <c r="A131" s="11"/>
      <c r="B131" s="92" t="s">
        <v>331</v>
      </c>
      <c r="C131" s="33"/>
      <c r="D131" s="94" t="s">
        <v>490</v>
      </c>
      <c r="E131" s="93" t="s">
        <v>302</v>
      </c>
      <c r="F131" s="94" t="s">
        <v>491</v>
      </c>
      <c r="G131" s="94" t="s">
        <v>492</v>
      </c>
      <c r="H131" s="94" t="s">
        <v>493</v>
      </c>
      <c r="I131" s="94" t="s">
        <v>494</v>
      </c>
    </row>
    <row r="132" spans="1:12">
      <c r="A132" s="11"/>
      <c r="B132" s="92" t="s">
        <v>332</v>
      </c>
      <c r="C132" s="33"/>
      <c r="D132" s="94" t="s">
        <v>495</v>
      </c>
      <c r="E132" s="94" t="s">
        <v>496</v>
      </c>
      <c r="F132" s="94" t="s">
        <v>497</v>
      </c>
      <c r="G132" s="94" t="s">
        <v>498</v>
      </c>
      <c r="H132" s="94" t="s">
        <v>499</v>
      </c>
      <c r="I132" s="94" t="s">
        <v>500</v>
      </c>
    </row>
    <row r="133" spans="1:12">
      <c r="A133" s="11"/>
      <c r="B133" s="92" t="s">
        <v>333</v>
      </c>
      <c r="C133" s="33"/>
      <c r="D133" s="93" t="s">
        <v>302</v>
      </c>
      <c r="E133" s="93" t="s">
        <v>302</v>
      </c>
      <c r="F133" s="93" t="s">
        <v>302</v>
      </c>
      <c r="G133" s="93" t="s">
        <v>302</v>
      </c>
      <c r="H133" s="94" t="s">
        <v>501</v>
      </c>
      <c r="I133" s="94" t="s">
        <v>501</v>
      </c>
    </row>
    <row r="134" spans="1:12" ht="15.75" thickBot="1">
      <c r="A134" s="11"/>
      <c r="B134" s="92" t="s">
        <v>334</v>
      </c>
      <c r="C134" s="33"/>
      <c r="D134" s="95" t="s">
        <v>502</v>
      </c>
      <c r="E134" s="95" t="s">
        <v>503</v>
      </c>
      <c r="F134" s="95" t="s">
        <v>456</v>
      </c>
      <c r="G134" s="95" t="s">
        <v>504</v>
      </c>
      <c r="H134" s="95" t="s">
        <v>505</v>
      </c>
      <c r="I134" s="95" t="s">
        <v>506</v>
      </c>
    </row>
    <row r="135" spans="1:12">
      <c r="A135" s="11"/>
      <c r="B135" s="92" t="s">
        <v>460</v>
      </c>
      <c r="C135" s="33"/>
      <c r="D135" s="96" t="s">
        <v>507</v>
      </c>
      <c r="E135" s="96" t="s">
        <v>508</v>
      </c>
      <c r="F135" s="96" t="s">
        <v>509</v>
      </c>
      <c r="G135" s="96" t="s">
        <v>510</v>
      </c>
      <c r="H135" s="96" t="s">
        <v>511</v>
      </c>
      <c r="I135" s="96" t="s">
        <v>512</v>
      </c>
    </row>
    <row r="136" spans="1:12" ht="15.75" thickBot="1">
      <c r="A136" s="11"/>
      <c r="B136" s="92" t="s">
        <v>301</v>
      </c>
      <c r="C136" s="33"/>
      <c r="D136" s="95" t="s">
        <v>513</v>
      </c>
      <c r="E136" s="95" t="s">
        <v>514</v>
      </c>
      <c r="F136" s="95" t="s">
        <v>515</v>
      </c>
      <c r="G136" s="95" t="s">
        <v>496</v>
      </c>
      <c r="H136" s="95" t="s">
        <v>516</v>
      </c>
      <c r="I136" s="95" t="s">
        <v>517</v>
      </c>
    </row>
    <row r="137" spans="1:12" ht="15.75" thickBot="1">
      <c r="A137" s="11"/>
      <c r="B137" s="92" t="s">
        <v>130</v>
      </c>
      <c r="C137" s="33"/>
      <c r="D137" s="97" t="s">
        <v>518</v>
      </c>
      <c r="E137" s="97" t="s">
        <v>519</v>
      </c>
      <c r="F137" s="97" t="s">
        <v>520</v>
      </c>
      <c r="G137" s="97" t="s">
        <v>521</v>
      </c>
      <c r="H137" s="97" t="s">
        <v>522</v>
      </c>
      <c r="I137" s="97" t="s">
        <v>523</v>
      </c>
    </row>
    <row r="138" spans="1:12" ht="16.5" thickTop="1">
      <c r="A138" s="11"/>
      <c r="B138" s="122"/>
      <c r="C138" s="122"/>
      <c r="D138" s="122"/>
      <c r="E138" s="122"/>
      <c r="F138" s="122"/>
      <c r="G138" s="122"/>
      <c r="H138" s="122"/>
      <c r="I138" s="122"/>
      <c r="J138" s="122"/>
      <c r="K138" s="122"/>
      <c r="L138" s="122"/>
    </row>
    <row r="139" spans="1:12">
      <c r="A139" s="11"/>
      <c r="B139" s="123"/>
      <c r="C139" s="123"/>
      <c r="D139" s="123"/>
      <c r="E139" s="123"/>
      <c r="F139" s="123"/>
      <c r="G139" s="123"/>
      <c r="H139" s="123"/>
      <c r="I139" s="123"/>
      <c r="J139" s="123"/>
      <c r="K139" s="123"/>
      <c r="L139" s="123"/>
    </row>
    <row r="140" spans="1:12" ht="25.5" customHeight="1">
      <c r="A140" s="11"/>
      <c r="B140" s="24" t="s">
        <v>524</v>
      </c>
      <c r="C140" s="24"/>
      <c r="D140" s="24"/>
      <c r="E140" s="24"/>
      <c r="F140" s="24"/>
      <c r="G140" s="24"/>
      <c r="H140" s="24"/>
      <c r="I140" s="24"/>
      <c r="J140" s="24"/>
      <c r="K140" s="24"/>
      <c r="L140" s="24"/>
    </row>
    <row r="141" spans="1:12">
      <c r="A141" s="11"/>
      <c r="B141" s="119"/>
      <c r="C141" s="119"/>
      <c r="D141" s="119"/>
      <c r="E141" s="119"/>
      <c r="F141" s="119"/>
      <c r="G141" s="119"/>
      <c r="H141" s="119"/>
      <c r="I141" s="119"/>
      <c r="J141" s="119"/>
      <c r="K141" s="119"/>
      <c r="L141" s="119"/>
    </row>
    <row r="142" spans="1:12">
      <c r="A142" s="11"/>
      <c r="B142" s="120"/>
      <c r="C142" s="120"/>
      <c r="D142" s="120"/>
      <c r="E142" s="120"/>
      <c r="F142" s="120"/>
      <c r="G142" s="120"/>
      <c r="H142" s="120"/>
      <c r="I142" s="120"/>
      <c r="J142" s="120"/>
      <c r="K142" s="120"/>
      <c r="L142" s="120"/>
    </row>
    <row r="143" spans="1:12">
      <c r="A143" s="11"/>
      <c r="B143" s="25" t="s">
        <v>525</v>
      </c>
      <c r="C143" s="25"/>
      <c r="D143" s="25"/>
      <c r="E143" s="25"/>
      <c r="F143" s="25"/>
      <c r="G143" s="25"/>
      <c r="H143" s="25"/>
      <c r="I143" s="25"/>
      <c r="J143" s="25"/>
      <c r="K143" s="25"/>
      <c r="L143" s="25"/>
    </row>
    <row r="144" spans="1:12">
      <c r="A144" s="11"/>
      <c r="B144" s="119"/>
      <c r="C144" s="119"/>
      <c r="D144" s="119"/>
      <c r="E144" s="119"/>
      <c r="F144" s="119"/>
      <c r="G144" s="119"/>
      <c r="H144" s="119"/>
      <c r="I144" s="119"/>
      <c r="J144" s="119"/>
      <c r="K144" s="119"/>
      <c r="L144" s="119"/>
    </row>
    <row r="145" spans="1:12">
      <c r="A145" s="11"/>
      <c r="B145" s="120"/>
      <c r="C145" s="120"/>
      <c r="D145" s="120"/>
      <c r="E145" s="120"/>
      <c r="F145" s="120"/>
      <c r="G145" s="120"/>
      <c r="H145" s="120"/>
      <c r="I145" s="120"/>
      <c r="J145" s="120"/>
      <c r="K145" s="120"/>
      <c r="L145" s="120"/>
    </row>
    <row r="146" spans="1:12">
      <c r="A146" s="11"/>
      <c r="B146" s="123"/>
      <c r="C146" s="123"/>
      <c r="D146" s="123"/>
      <c r="E146" s="123"/>
      <c r="F146" s="123"/>
      <c r="G146" s="123"/>
      <c r="H146" s="123"/>
      <c r="I146" s="123"/>
      <c r="J146" s="123"/>
      <c r="K146" s="123"/>
      <c r="L146" s="123"/>
    </row>
    <row r="147" spans="1:12" ht="15.75">
      <c r="A147" s="11"/>
      <c r="B147" s="122"/>
      <c r="C147" s="122"/>
      <c r="D147" s="122"/>
      <c r="E147" s="122"/>
      <c r="F147" s="122"/>
      <c r="G147" s="122"/>
      <c r="H147" s="122"/>
      <c r="I147" s="122"/>
      <c r="J147" s="122"/>
      <c r="K147" s="122"/>
      <c r="L147" s="122"/>
    </row>
    <row r="148" spans="1:12">
      <c r="A148" s="11"/>
      <c r="B148" s="123"/>
      <c r="C148" s="123"/>
      <c r="D148" s="123"/>
      <c r="E148" s="123"/>
      <c r="F148" s="123"/>
      <c r="G148" s="123"/>
      <c r="H148" s="123"/>
      <c r="I148" s="123"/>
      <c r="J148" s="123"/>
      <c r="K148" s="123"/>
      <c r="L148" s="123"/>
    </row>
    <row r="149" spans="1:12">
      <c r="A149" s="11"/>
      <c r="B149" s="58"/>
      <c r="C149" s="32"/>
      <c r="D149" s="32"/>
      <c r="E149" s="32"/>
      <c r="F149" s="32"/>
      <c r="G149" s="32"/>
      <c r="H149" s="32"/>
      <c r="I149" s="32"/>
      <c r="J149" s="32"/>
    </row>
    <row r="150" spans="1:12">
      <c r="A150" s="11"/>
      <c r="B150" s="66"/>
      <c r="C150" s="33"/>
      <c r="D150" s="33"/>
      <c r="E150" s="33"/>
      <c r="F150" s="33"/>
      <c r="G150" s="33"/>
      <c r="H150" s="33"/>
      <c r="I150" s="33"/>
      <c r="J150" s="33"/>
    </row>
    <row r="151" spans="1:12" ht="15.75" thickBot="1">
      <c r="A151" s="11"/>
      <c r="B151" s="34"/>
      <c r="C151" s="32"/>
      <c r="D151" s="106">
        <v>42094</v>
      </c>
      <c r="E151" s="106"/>
      <c r="F151" s="106"/>
      <c r="G151" s="33"/>
      <c r="H151" s="106">
        <v>42004</v>
      </c>
      <c r="I151" s="106"/>
      <c r="J151" s="106"/>
    </row>
    <row r="152" spans="1:12" ht="15.75" thickBot="1">
      <c r="A152" s="11"/>
      <c r="B152" s="34"/>
      <c r="C152" s="32"/>
      <c r="D152" s="101" t="s">
        <v>526</v>
      </c>
      <c r="E152" s="101" t="s">
        <v>527</v>
      </c>
      <c r="F152" s="101" t="s">
        <v>130</v>
      </c>
      <c r="G152" s="33"/>
      <c r="H152" s="101" t="s">
        <v>526</v>
      </c>
      <c r="I152" s="101" t="s">
        <v>527</v>
      </c>
      <c r="J152" s="101" t="s">
        <v>130</v>
      </c>
    </row>
    <row r="153" spans="1:12">
      <c r="A153" s="11"/>
      <c r="B153" s="92" t="s">
        <v>329</v>
      </c>
      <c r="C153" s="33"/>
      <c r="D153" s="102" t="s">
        <v>528</v>
      </c>
      <c r="E153" s="102" t="s">
        <v>529</v>
      </c>
      <c r="F153" s="102" t="s">
        <v>530</v>
      </c>
      <c r="G153" s="33"/>
      <c r="H153" s="102" t="s">
        <v>531</v>
      </c>
      <c r="I153" s="102" t="s">
        <v>532</v>
      </c>
      <c r="J153" s="102" t="s">
        <v>533</v>
      </c>
    </row>
    <row r="154" spans="1:12">
      <c r="A154" s="11"/>
      <c r="B154" s="92" t="s">
        <v>330</v>
      </c>
      <c r="C154" s="33"/>
      <c r="D154" s="94" t="s">
        <v>534</v>
      </c>
      <c r="E154" s="94" t="s">
        <v>535</v>
      </c>
      <c r="F154" s="94" t="s">
        <v>366</v>
      </c>
      <c r="G154" s="33"/>
      <c r="H154" s="94" t="s">
        <v>410</v>
      </c>
      <c r="I154" s="94" t="s">
        <v>536</v>
      </c>
      <c r="J154" s="94" t="s">
        <v>407</v>
      </c>
    </row>
    <row r="155" spans="1:12">
      <c r="A155" s="11"/>
      <c r="B155" s="92" t="s">
        <v>331</v>
      </c>
      <c r="C155" s="33"/>
      <c r="D155" s="94" t="s">
        <v>537</v>
      </c>
      <c r="E155" s="94" t="s">
        <v>538</v>
      </c>
      <c r="F155" s="94" t="s">
        <v>367</v>
      </c>
      <c r="G155" s="33"/>
      <c r="H155" s="94" t="s">
        <v>408</v>
      </c>
      <c r="I155" s="93" t="s">
        <v>302</v>
      </c>
      <c r="J155" s="94" t="s">
        <v>408</v>
      </c>
    </row>
    <row r="156" spans="1:12" ht="15.75" thickBot="1">
      <c r="A156" s="11"/>
      <c r="B156" s="92" t="s">
        <v>332</v>
      </c>
      <c r="C156" s="33"/>
      <c r="D156" s="95" t="s">
        <v>368</v>
      </c>
      <c r="E156" s="103" t="s">
        <v>302</v>
      </c>
      <c r="F156" s="95" t="s">
        <v>368</v>
      </c>
      <c r="G156" s="33"/>
      <c r="H156" s="95" t="s">
        <v>409</v>
      </c>
      <c r="I156" s="103" t="s">
        <v>302</v>
      </c>
      <c r="J156" s="95" t="s">
        <v>409</v>
      </c>
    </row>
    <row r="157" spans="1:12">
      <c r="A157" s="11"/>
      <c r="B157" s="92" t="s">
        <v>460</v>
      </c>
      <c r="C157" s="32"/>
      <c r="D157" s="96" t="s">
        <v>539</v>
      </c>
      <c r="E157" s="96" t="s">
        <v>540</v>
      </c>
      <c r="F157" s="96" t="s">
        <v>369</v>
      </c>
      <c r="G157" s="33"/>
      <c r="H157" s="96" t="s">
        <v>451</v>
      </c>
      <c r="I157" s="96" t="s">
        <v>536</v>
      </c>
      <c r="J157" s="96" t="s">
        <v>359</v>
      </c>
    </row>
    <row r="158" spans="1:12" ht="15.75" thickBot="1">
      <c r="A158" s="11"/>
      <c r="B158" s="92" t="s">
        <v>301</v>
      </c>
      <c r="C158" s="32"/>
      <c r="D158" s="103" t="s">
        <v>302</v>
      </c>
      <c r="E158" s="95" t="s">
        <v>370</v>
      </c>
      <c r="F158" s="95" t="s">
        <v>370</v>
      </c>
      <c r="G158" s="33"/>
      <c r="H158" s="103" t="s">
        <v>302</v>
      </c>
      <c r="I158" s="95" t="s">
        <v>410</v>
      </c>
      <c r="J158" s="95" t="s">
        <v>410</v>
      </c>
    </row>
    <row r="159" spans="1:12" ht="15.75" thickBot="1">
      <c r="A159" s="11"/>
      <c r="B159" s="92" t="s">
        <v>130</v>
      </c>
      <c r="C159" s="32"/>
      <c r="D159" s="97" t="s">
        <v>541</v>
      </c>
      <c r="E159" s="97" t="s">
        <v>542</v>
      </c>
      <c r="F159" s="102" t="s">
        <v>543</v>
      </c>
      <c r="G159" s="33"/>
      <c r="H159" s="97" t="s">
        <v>544</v>
      </c>
      <c r="I159" s="97" t="s">
        <v>545</v>
      </c>
      <c r="J159" s="102" t="s">
        <v>546</v>
      </c>
    </row>
    <row r="160" spans="1:12" ht="16.5" thickTop="1" thickBot="1">
      <c r="A160" s="11"/>
      <c r="B160" s="92" t="s">
        <v>547</v>
      </c>
      <c r="C160" s="32"/>
      <c r="D160" s="104"/>
      <c r="E160" s="104"/>
      <c r="F160" s="95" t="s">
        <v>548</v>
      </c>
      <c r="G160" s="33"/>
      <c r="H160" s="104"/>
      <c r="I160" s="104"/>
      <c r="J160" s="95" t="s">
        <v>549</v>
      </c>
    </row>
    <row r="161" spans="1:12" ht="15.75" thickBot="1">
      <c r="A161" s="11"/>
      <c r="B161" s="92" t="s">
        <v>550</v>
      </c>
      <c r="C161" s="32"/>
      <c r="D161" s="67"/>
      <c r="E161" s="67"/>
      <c r="F161" s="97" t="s">
        <v>551</v>
      </c>
      <c r="G161" s="33"/>
      <c r="H161" s="67"/>
      <c r="I161" s="67"/>
      <c r="J161" s="97" t="s">
        <v>552</v>
      </c>
    </row>
    <row r="162" spans="1:12" ht="15.75" thickTop="1">
      <c r="A162" s="11"/>
      <c r="B162" s="92"/>
      <c r="C162" s="32"/>
      <c r="D162" s="67"/>
      <c r="E162" s="67"/>
      <c r="F162" s="104"/>
      <c r="G162" s="33"/>
      <c r="H162" s="67"/>
      <c r="I162" s="67"/>
      <c r="J162" s="104"/>
    </row>
    <row r="163" spans="1:12" ht="15.75" thickBot="1">
      <c r="A163" s="11"/>
      <c r="B163" s="92" t="s">
        <v>553</v>
      </c>
      <c r="C163" s="32"/>
      <c r="D163" s="32"/>
      <c r="E163" s="67"/>
      <c r="F163" s="105" t="s">
        <v>554</v>
      </c>
      <c r="G163" s="33"/>
      <c r="H163" s="32"/>
      <c r="I163" s="67"/>
      <c r="J163" s="105" t="s">
        <v>555</v>
      </c>
    </row>
    <row r="164" spans="1:12" ht="16.5" thickTop="1">
      <c r="A164" s="11"/>
      <c r="B164" s="122"/>
      <c r="C164" s="122"/>
      <c r="D164" s="122"/>
      <c r="E164" s="122"/>
      <c r="F164" s="122"/>
      <c r="G164" s="122"/>
      <c r="H164" s="122"/>
      <c r="I164" s="122"/>
      <c r="J164" s="122"/>
      <c r="K164" s="122"/>
      <c r="L164" s="122"/>
    </row>
    <row r="165" spans="1:12">
      <c r="A165" s="11"/>
      <c r="B165" s="24" t="s">
        <v>556</v>
      </c>
      <c r="C165" s="24"/>
      <c r="D165" s="24"/>
      <c r="E165" s="24"/>
      <c r="F165" s="24"/>
      <c r="G165" s="24"/>
      <c r="H165" s="24"/>
      <c r="I165" s="24"/>
      <c r="J165" s="24"/>
      <c r="K165" s="24"/>
      <c r="L165" s="24"/>
    </row>
    <row r="166" spans="1:12">
      <c r="A166" s="11"/>
      <c r="B166" s="25" t="s">
        <v>557</v>
      </c>
      <c r="C166" s="25"/>
      <c r="D166" s="25"/>
      <c r="E166" s="25"/>
      <c r="F166" s="25"/>
      <c r="G166" s="25"/>
      <c r="H166" s="25"/>
      <c r="I166" s="25"/>
      <c r="J166" s="25"/>
      <c r="K166" s="25"/>
      <c r="L166" s="25"/>
    </row>
    <row r="167" spans="1:12" ht="25.5" customHeight="1">
      <c r="A167" s="11"/>
      <c r="B167" s="24" t="s">
        <v>558</v>
      </c>
      <c r="C167" s="24"/>
      <c r="D167" s="24"/>
      <c r="E167" s="24"/>
      <c r="F167" s="24"/>
      <c r="G167" s="24"/>
      <c r="H167" s="24"/>
      <c r="I167" s="24"/>
      <c r="J167" s="24"/>
      <c r="K167" s="24"/>
      <c r="L167" s="24"/>
    </row>
    <row r="168" spans="1:12" ht="25.5" customHeight="1">
      <c r="A168" s="11"/>
      <c r="B168" s="24" t="s">
        <v>559</v>
      </c>
      <c r="C168" s="24"/>
      <c r="D168" s="24"/>
      <c r="E168" s="24"/>
      <c r="F168" s="24"/>
      <c r="G168" s="24"/>
      <c r="H168" s="24"/>
      <c r="I168" s="24"/>
      <c r="J168" s="24"/>
      <c r="K168" s="24"/>
      <c r="L168" s="24"/>
    </row>
    <row r="169" spans="1:12">
      <c r="A169" s="11"/>
      <c r="B169" s="119"/>
      <c r="C169" s="119"/>
      <c r="D169" s="119"/>
      <c r="E169" s="119"/>
      <c r="F169" s="119"/>
      <c r="G169" s="119"/>
      <c r="H169" s="119"/>
      <c r="I169" s="119"/>
      <c r="J169" s="119"/>
      <c r="K169" s="119"/>
      <c r="L169" s="119"/>
    </row>
    <row r="170" spans="1:12">
      <c r="A170" s="11"/>
      <c r="B170" s="120"/>
      <c r="C170" s="120"/>
      <c r="D170" s="120"/>
      <c r="E170" s="120"/>
      <c r="F170" s="120"/>
      <c r="G170" s="120"/>
      <c r="H170" s="120"/>
      <c r="I170" s="120"/>
      <c r="J170" s="120"/>
      <c r="K170" s="120"/>
      <c r="L170" s="120"/>
    </row>
    <row r="171" spans="1:12">
      <c r="A171" s="11"/>
      <c r="B171" s="25" t="s">
        <v>560</v>
      </c>
      <c r="C171" s="25"/>
      <c r="D171" s="25"/>
      <c r="E171" s="25"/>
      <c r="F171" s="25"/>
      <c r="G171" s="25"/>
      <c r="H171" s="25"/>
      <c r="I171" s="25"/>
      <c r="J171" s="25"/>
      <c r="K171" s="25"/>
      <c r="L171" s="25"/>
    </row>
    <row r="172" spans="1:12">
      <c r="A172" s="11"/>
      <c r="B172" s="119"/>
      <c r="C172" s="119"/>
      <c r="D172" s="119"/>
      <c r="E172" s="119"/>
      <c r="F172" s="119"/>
      <c r="G172" s="119"/>
      <c r="H172" s="119"/>
      <c r="I172" s="119"/>
      <c r="J172" s="119"/>
      <c r="K172" s="119"/>
      <c r="L172" s="119"/>
    </row>
    <row r="173" spans="1:12">
      <c r="A173" s="11"/>
      <c r="B173" s="120"/>
      <c r="C173" s="120"/>
      <c r="D173" s="120"/>
      <c r="E173" s="120"/>
      <c r="F173" s="120"/>
      <c r="G173" s="120"/>
      <c r="H173" s="120"/>
      <c r="I173" s="120"/>
      <c r="J173" s="120"/>
      <c r="K173" s="120"/>
      <c r="L173" s="120"/>
    </row>
    <row r="174" spans="1:12">
      <c r="A174" s="11"/>
      <c r="B174" s="123"/>
      <c r="C174" s="123"/>
      <c r="D174" s="123"/>
      <c r="E174" s="123"/>
      <c r="F174" s="123"/>
      <c r="G174" s="123"/>
      <c r="H174" s="123"/>
      <c r="I174" s="123"/>
      <c r="J174" s="123"/>
      <c r="K174" s="123"/>
      <c r="L174" s="123"/>
    </row>
    <row r="175" spans="1:12" ht="15.75">
      <c r="A175" s="11"/>
      <c r="B175" s="122"/>
      <c r="C175" s="122"/>
      <c r="D175" s="122"/>
      <c r="E175" s="122"/>
      <c r="F175" s="122"/>
      <c r="G175" s="122"/>
      <c r="H175" s="122"/>
      <c r="I175" s="122"/>
      <c r="J175" s="122"/>
      <c r="K175" s="122"/>
      <c r="L175" s="122"/>
    </row>
    <row r="176" spans="1:12">
      <c r="A176" s="11"/>
      <c r="B176" s="123"/>
      <c r="C176" s="123"/>
      <c r="D176" s="123"/>
      <c r="E176" s="123"/>
      <c r="F176" s="123"/>
      <c r="G176" s="123"/>
      <c r="H176" s="123"/>
      <c r="I176" s="123"/>
      <c r="J176" s="123"/>
      <c r="K176" s="123"/>
      <c r="L176" s="123"/>
    </row>
    <row r="177" spans="1:9">
      <c r="A177" s="11"/>
      <c r="B177" s="58"/>
      <c r="C177" s="32"/>
      <c r="D177" s="32"/>
      <c r="E177" s="32"/>
      <c r="F177" s="32"/>
      <c r="G177" s="32"/>
      <c r="H177" s="32"/>
      <c r="I177" s="32"/>
    </row>
    <row r="178" spans="1:9">
      <c r="A178" s="11"/>
      <c r="B178" s="66"/>
      <c r="C178" s="33"/>
      <c r="D178" s="33"/>
      <c r="E178" s="33"/>
      <c r="F178" s="33"/>
      <c r="G178" s="33"/>
      <c r="H178" s="33"/>
      <c r="I178" s="33"/>
    </row>
    <row r="179" spans="1:9" ht="15.75" thickBot="1">
      <c r="A179" s="11"/>
      <c r="B179" s="66"/>
      <c r="C179" s="33"/>
      <c r="D179" s="33"/>
      <c r="E179" s="33"/>
      <c r="F179" s="33"/>
      <c r="G179" s="33"/>
      <c r="H179" s="108" t="s">
        <v>561</v>
      </c>
      <c r="I179" s="108"/>
    </row>
    <row r="180" spans="1:9" ht="15.75" thickBot="1">
      <c r="A180" s="11"/>
      <c r="B180" s="66"/>
      <c r="C180" s="33"/>
      <c r="D180" s="33"/>
      <c r="E180" s="106">
        <v>42094</v>
      </c>
      <c r="F180" s="106"/>
      <c r="G180" s="106"/>
      <c r="H180" s="101">
        <v>2015</v>
      </c>
      <c r="I180" s="101">
        <v>2014</v>
      </c>
    </row>
    <row r="181" spans="1:9">
      <c r="A181" s="11"/>
      <c r="B181" s="34"/>
      <c r="C181" s="33"/>
      <c r="D181" s="33"/>
      <c r="E181" s="91"/>
      <c r="F181" s="107" t="s">
        <v>562</v>
      </c>
      <c r="G181" s="44"/>
      <c r="H181" s="107" t="s">
        <v>563</v>
      </c>
      <c r="I181" s="107" t="s">
        <v>563</v>
      </c>
    </row>
    <row r="182" spans="1:9">
      <c r="A182" s="11"/>
      <c r="B182" s="34"/>
      <c r="C182" s="33"/>
      <c r="D182" s="33"/>
      <c r="E182" s="88" t="s">
        <v>564</v>
      </c>
      <c r="F182" s="88" t="s">
        <v>565</v>
      </c>
      <c r="G182" s="88" t="s">
        <v>566</v>
      </c>
      <c r="H182" s="88" t="s">
        <v>564</v>
      </c>
      <c r="I182" s="88" t="s">
        <v>564</v>
      </c>
    </row>
    <row r="183" spans="1:9" ht="15.75" thickBot="1">
      <c r="A183" s="11"/>
      <c r="B183" s="34"/>
      <c r="C183" s="33"/>
      <c r="D183" s="33"/>
      <c r="E183" s="89" t="s">
        <v>567</v>
      </c>
      <c r="F183" s="89" t="s">
        <v>568</v>
      </c>
      <c r="G183" s="89" t="s">
        <v>569</v>
      </c>
      <c r="H183" s="89" t="s">
        <v>567</v>
      </c>
      <c r="I183" s="89" t="s">
        <v>567</v>
      </c>
    </row>
    <row r="184" spans="1:9">
      <c r="A184" s="11"/>
      <c r="B184" s="66"/>
      <c r="C184" s="33"/>
      <c r="D184" s="33"/>
      <c r="E184" s="91"/>
      <c r="F184" s="91"/>
      <c r="G184" s="91"/>
      <c r="H184" s="91"/>
      <c r="I184" s="91"/>
    </row>
    <row r="185" spans="1:9">
      <c r="A185" s="11"/>
      <c r="B185" s="87" t="s">
        <v>570</v>
      </c>
      <c r="C185" s="33"/>
      <c r="D185" s="33"/>
      <c r="E185" s="33"/>
      <c r="F185" s="33"/>
      <c r="G185" s="33"/>
      <c r="H185" s="33"/>
      <c r="I185" s="33"/>
    </row>
    <row r="186" spans="1:9">
      <c r="A186" s="11"/>
      <c r="B186" s="92" t="s">
        <v>330</v>
      </c>
      <c r="C186" s="33"/>
      <c r="D186" s="33"/>
      <c r="E186" s="93" t="s">
        <v>571</v>
      </c>
      <c r="F186" s="93" t="s">
        <v>482</v>
      </c>
      <c r="G186" s="93" t="s">
        <v>529</v>
      </c>
      <c r="H186" s="93" t="s">
        <v>572</v>
      </c>
      <c r="I186" s="93" t="s">
        <v>573</v>
      </c>
    </row>
    <row r="187" spans="1:9">
      <c r="A187" s="11"/>
      <c r="B187" s="92" t="s">
        <v>331</v>
      </c>
      <c r="C187" s="33"/>
      <c r="D187" s="33"/>
      <c r="E187" s="94" t="s">
        <v>548</v>
      </c>
      <c r="F187" s="94" t="s">
        <v>548</v>
      </c>
      <c r="G187" s="93" t="s">
        <v>302</v>
      </c>
      <c r="H187" s="94" t="s">
        <v>456</v>
      </c>
      <c r="I187" s="94" t="s">
        <v>574</v>
      </c>
    </row>
    <row r="188" spans="1:9">
      <c r="A188" s="11"/>
      <c r="B188" s="92" t="s">
        <v>332</v>
      </c>
      <c r="C188" s="33"/>
      <c r="D188" s="33"/>
      <c r="E188" s="94" t="s">
        <v>490</v>
      </c>
      <c r="F188" s="94" t="s">
        <v>575</v>
      </c>
      <c r="G188" s="93" t="s">
        <v>302</v>
      </c>
      <c r="H188" s="94" t="s">
        <v>576</v>
      </c>
      <c r="I188" s="94" t="s">
        <v>577</v>
      </c>
    </row>
    <row r="189" spans="1:9">
      <c r="A189" s="11"/>
      <c r="B189" s="92" t="s">
        <v>334</v>
      </c>
      <c r="C189" s="33"/>
      <c r="D189" s="33"/>
      <c r="E189" s="94" t="s">
        <v>468</v>
      </c>
      <c r="F189" s="94" t="s">
        <v>468</v>
      </c>
      <c r="G189" s="93" t="s">
        <v>302</v>
      </c>
      <c r="H189" s="94" t="s">
        <v>578</v>
      </c>
      <c r="I189" s="94" t="s">
        <v>579</v>
      </c>
    </row>
    <row r="190" spans="1:9">
      <c r="A190" s="11"/>
      <c r="B190" s="92" t="s">
        <v>301</v>
      </c>
      <c r="C190" s="33"/>
      <c r="D190" s="33"/>
      <c r="E190" s="93" t="s">
        <v>302</v>
      </c>
      <c r="F190" s="93" t="s">
        <v>302</v>
      </c>
      <c r="G190" s="93" t="s">
        <v>302</v>
      </c>
      <c r="H190" s="93" t="s">
        <v>302</v>
      </c>
      <c r="I190" s="94" t="s">
        <v>580</v>
      </c>
    </row>
    <row r="191" spans="1:9">
      <c r="A191" s="11"/>
      <c r="B191" s="87" t="s">
        <v>581</v>
      </c>
      <c r="C191" s="33"/>
      <c r="D191" s="33"/>
      <c r="E191" s="67"/>
      <c r="F191" s="67"/>
      <c r="G191" s="67"/>
      <c r="H191" s="67"/>
      <c r="I191" s="67"/>
    </row>
    <row r="192" spans="1:9">
      <c r="A192" s="11"/>
      <c r="B192" s="92" t="s">
        <v>329</v>
      </c>
      <c r="C192" s="33"/>
      <c r="D192" s="33"/>
      <c r="E192" s="93" t="s">
        <v>302</v>
      </c>
      <c r="F192" s="93" t="s">
        <v>302</v>
      </c>
      <c r="G192" s="93" t="s">
        <v>302</v>
      </c>
      <c r="H192" s="93" t="s">
        <v>302</v>
      </c>
      <c r="I192" s="94" t="s">
        <v>497</v>
      </c>
    </row>
    <row r="193" spans="1:9">
      <c r="A193" s="11"/>
      <c r="B193" s="92" t="s">
        <v>330</v>
      </c>
      <c r="C193" s="33"/>
      <c r="D193" s="33"/>
      <c r="E193" s="94" t="s">
        <v>582</v>
      </c>
      <c r="F193" s="94" t="s">
        <v>582</v>
      </c>
      <c r="G193" s="94" t="s">
        <v>583</v>
      </c>
      <c r="H193" s="94" t="s">
        <v>584</v>
      </c>
      <c r="I193" s="93" t="s">
        <v>302</v>
      </c>
    </row>
    <row r="194" spans="1:9" ht="15.75" thickBot="1">
      <c r="A194" s="11"/>
      <c r="B194" s="92" t="s">
        <v>331</v>
      </c>
      <c r="C194" s="33"/>
      <c r="D194" s="33"/>
      <c r="E194" s="94" t="s">
        <v>585</v>
      </c>
      <c r="F194" s="94" t="s">
        <v>586</v>
      </c>
      <c r="G194" s="94" t="s">
        <v>587</v>
      </c>
      <c r="H194" s="94" t="s">
        <v>588</v>
      </c>
      <c r="I194" s="94" t="s">
        <v>589</v>
      </c>
    </row>
    <row r="195" spans="1:9">
      <c r="A195" s="11"/>
      <c r="B195" s="92" t="s">
        <v>590</v>
      </c>
      <c r="C195" s="33"/>
      <c r="D195" s="33"/>
      <c r="E195" s="96" t="s">
        <v>443</v>
      </c>
      <c r="F195" s="96" t="s">
        <v>591</v>
      </c>
      <c r="G195" s="96" t="s">
        <v>592</v>
      </c>
      <c r="H195" s="96" t="s">
        <v>593</v>
      </c>
      <c r="I195" s="96" t="s">
        <v>594</v>
      </c>
    </row>
    <row r="196" spans="1:9" ht="15.75" thickBot="1">
      <c r="A196" s="11"/>
      <c r="B196" s="92" t="s">
        <v>595</v>
      </c>
      <c r="C196" s="33"/>
      <c r="D196" s="33"/>
      <c r="E196" s="95" t="s">
        <v>303</v>
      </c>
      <c r="F196" s="95" t="s">
        <v>536</v>
      </c>
      <c r="G196" s="103" t="s">
        <v>302</v>
      </c>
      <c r="H196" s="95" t="s">
        <v>596</v>
      </c>
      <c r="I196" s="95" t="s">
        <v>597</v>
      </c>
    </row>
    <row r="197" spans="1:9" ht="15.75" thickBot="1">
      <c r="A197" s="11"/>
      <c r="B197" s="92" t="s">
        <v>130</v>
      </c>
      <c r="C197" s="33"/>
      <c r="D197" s="33"/>
      <c r="E197" s="97" t="s">
        <v>598</v>
      </c>
      <c r="F197" s="97" t="s">
        <v>599</v>
      </c>
      <c r="G197" s="97" t="s">
        <v>600</v>
      </c>
      <c r="H197" s="97" t="s">
        <v>601</v>
      </c>
      <c r="I197" s="97" t="s">
        <v>602</v>
      </c>
    </row>
    <row r="198" spans="1:9" ht="15.75" thickTop="1">
      <c r="A198" s="11"/>
      <c r="B198" s="87"/>
      <c r="C198" s="33"/>
      <c r="D198" s="33"/>
      <c r="E198" s="104"/>
      <c r="F198" s="104"/>
      <c r="G198" s="104"/>
      <c r="H198" s="104"/>
      <c r="I198" s="99"/>
    </row>
    <row r="199" spans="1:9">
      <c r="A199" s="11"/>
      <c r="B199" s="87"/>
      <c r="C199" s="33"/>
      <c r="D199" s="33"/>
      <c r="E199" s="33"/>
      <c r="F199" s="33"/>
      <c r="G199" s="33"/>
      <c r="H199" s="88" t="s">
        <v>603</v>
      </c>
      <c r="I199" s="33"/>
    </row>
    <row r="200" spans="1:9" ht="15.75" thickBot="1">
      <c r="A200" s="11"/>
      <c r="B200" s="87"/>
      <c r="C200" s="33"/>
      <c r="D200" s="33"/>
      <c r="E200" s="106">
        <v>42004</v>
      </c>
      <c r="F200" s="106"/>
      <c r="G200" s="106"/>
      <c r="H200" s="100">
        <v>42004</v>
      </c>
      <c r="I200" s="33"/>
    </row>
    <row r="201" spans="1:9">
      <c r="A201" s="11"/>
      <c r="B201" s="87"/>
      <c r="C201" s="33"/>
      <c r="D201" s="33"/>
      <c r="E201" s="91"/>
      <c r="F201" s="107" t="s">
        <v>562</v>
      </c>
      <c r="G201" s="44"/>
      <c r="H201" s="107" t="s">
        <v>563</v>
      </c>
      <c r="I201" s="33"/>
    </row>
    <row r="202" spans="1:9">
      <c r="A202" s="11"/>
      <c r="B202" s="87"/>
      <c r="C202" s="33"/>
      <c r="D202" s="33"/>
      <c r="E202" s="88" t="s">
        <v>564</v>
      </c>
      <c r="F202" s="88" t="s">
        <v>565</v>
      </c>
      <c r="G202" s="88" t="s">
        <v>566</v>
      </c>
      <c r="H202" s="88" t="s">
        <v>564</v>
      </c>
      <c r="I202" s="33"/>
    </row>
    <row r="203" spans="1:9" ht="15.75" thickBot="1">
      <c r="A203" s="11"/>
      <c r="B203" s="87"/>
      <c r="C203" s="33"/>
      <c r="D203" s="33"/>
      <c r="E203" s="89" t="s">
        <v>567</v>
      </c>
      <c r="F203" s="89" t="s">
        <v>568</v>
      </c>
      <c r="G203" s="89" t="s">
        <v>569</v>
      </c>
      <c r="H203" s="89" t="s">
        <v>567</v>
      </c>
      <c r="I203" s="33"/>
    </row>
    <row r="204" spans="1:9">
      <c r="A204" s="11"/>
      <c r="B204" s="87" t="s">
        <v>570</v>
      </c>
      <c r="C204" s="33"/>
      <c r="D204" s="33"/>
      <c r="E204" s="44"/>
      <c r="F204" s="44"/>
      <c r="G204" s="44"/>
      <c r="H204" s="44"/>
      <c r="I204" s="33"/>
    </row>
    <row r="205" spans="1:9">
      <c r="A205" s="11"/>
      <c r="B205" s="92" t="s">
        <v>330</v>
      </c>
      <c r="C205" s="33"/>
      <c r="D205" s="33"/>
      <c r="E205" s="93" t="s">
        <v>604</v>
      </c>
      <c r="F205" s="93" t="s">
        <v>605</v>
      </c>
      <c r="G205" s="93" t="s">
        <v>529</v>
      </c>
      <c r="H205" s="93" t="s">
        <v>606</v>
      </c>
      <c r="I205" s="33"/>
    </row>
    <row r="206" spans="1:9">
      <c r="A206" s="11"/>
      <c r="B206" s="92" t="s">
        <v>331</v>
      </c>
      <c r="C206" s="33"/>
      <c r="D206" s="33"/>
      <c r="E206" s="94" t="s">
        <v>607</v>
      </c>
      <c r="F206" s="94" t="s">
        <v>607</v>
      </c>
      <c r="G206" s="93" t="s">
        <v>302</v>
      </c>
      <c r="H206" s="94" t="s">
        <v>608</v>
      </c>
      <c r="I206" s="33"/>
    </row>
    <row r="207" spans="1:9">
      <c r="A207" s="11"/>
      <c r="B207" s="92" t="s">
        <v>332</v>
      </c>
      <c r="C207" s="33"/>
      <c r="D207" s="33"/>
      <c r="E207" s="94" t="s">
        <v>609</v>
      </c>
      <c r="F207" s="94" t="s">
        <v>610</v>
      </c>
      <c r="G207" s="93" t="s">
        <v>302</v>
      </c>
      <c r="H207" s="94" t="s">
        <v>611</v>
      </c>
      <c r="I207" s="33"/>
    </row>
    <row r="208" spans="1:9">
      <c r="A208" s="11"/>
      <c r="B208" s="92" t="s">
        <v>334</v>
      </c>
      <c r="C208" s="33"/>
      <c r="D208" s="33"/>
      <c r="E208" s="94" t="s">
        <v>612</v>
      </c>
      <c r="F208" s="94" t="s">
        <v>612</v>
      </c>
      <c r="G208" s="93" t="s">
        <v>302</v>
      </c>
      <c r="H208" s="94" t="s">
        <v>514</v>
      </c>
      <c r="I208" s="33"/>
    </row>
    <row r="209" spans="1:12">
      <c r="A209" s="11"/>
      <c r="B209" s="92" t="s">
        <v>301</v>
      </c>
      <c r="C209" s="33"/>
      <c r="D209" s="33"/>
      <c r="E209" s="93" t="s">
        <v>302</v>
      </c>
      <c r="F209" s="93" t="s">
        <v>302</v>
      </c>
      <c r="G209" s="93" t="s">
        <v>302</v>
      </c>
      <c r="H209" s="94" t="s">
        <v>613</v>
      </c>
      <c r="I209" s="33"/>
    </row>
    <row r="210" spans="1:12">
      <c r="A210" s="11"/>
      <c r="B210" s="87" t="s">
        <v>581</v>
      </c>
      <c r="C210" s="33"/>
      <c r="D210" s="33"/>
      <c r="E210" s="67"/>
      <c r="F210" s="67"/>
      <c r="G210" s="67"/>
      <c r="H210" s="67"/>
      <c r="I210" s="33"/>
    </row>
    <row r="211" spans="1:12">
      <c r="A211" s="11"/>
      <c r="B211" s="92" t="s">
        <v>329</v>
      </c>
      <c r="C211" s="33"/>
      <c r="D211" s="33"/>
      <c r="E211" s="93" t="s">
        <v>302</v>
      </c>
      <c r="F211" s="93" t="s">
        <v>302</v>
      </c>
      <c r="G211" s="93" t="s">
        <v>302</v>
      </c>
      <c r="H211" s="94" t="s">
        <v>614</v>
      </c>
      <c r="I211" s="33"/>
    </row>
    <row r="212" spans="1:12">
      <c r="A212" s="11"/>
      <c r="B212" s="92" t="s">
        <v>330</v>
      </c>
      <c r="C212" s="33"/>
      <c r="D212" s="33"/>
      <c r="E212" s="94" t="s">
        <v>615</v>
      </c>
      <c r="F212" s="94" t="s">
        <v>615</v>
      </c>
      <c r="G212" s="94" t="s">
        <v>616</v>
      </c>
      <c r="H212" s="94" t="s">
        <v>613</v>
      </c>
      <c r="I212" s="33"/>
    </row>
    <row r="213" spans="1:12">
      <c r="A213" s="11"/>
      <c r="B213" s="92" t="s">
        <v>331</v>
      </c>
      <c r="C213" s="33"/>
      <c r="D213" s="33"/>
      <c r="E213" s="94" t="s">
        <v>617</v>
      </c>
      <c r="F213" s="94" t="s">
        <v>618</v>
      </c>
      <c r="G213" s="94" t="s">
        <v>619</v>
      </c>
      <c r="H213" s="94" t="s">
        <v>620</v>
      </c>
      <c r="I213" s="33"/>
    </row>
    <row r="214" spans="1:12">
      <c r="A214" s="11"/>
      <c r="B214" s="92" t="s">
        <v>332</v>
      </c>
      <c r="C214" s="33"/>
      <c r="D214" s="33"/>
      <c r="E214" s="93" t="s">
        <v>302</v>
      </c>
      <c r="F214" s="93" t="s">
        <v>302</v>
      </c>
      <c r="G214" s="93" t="s">
        <v>302</v>
      </c>
      <c r="H214" s="94" t="s">
        <v>549</v>
      </c>
      <c r="I214" s="33"/>
    </row>
    <row r="215" spans="1:12" ht="15.75" thickBot="1">
      <c r="A215" s="11"/>
      <c r="B215" s="92" t="s">
        <v>334</v>
      </c>
      <c r="C215" s="33"/>
      <c r="D215" s="33"/>
      <c r="E215" s="93" t="s">
        <v>302</v>
      </c>
      <c r="F215" s="93" t="s">
        <v>302</v>
      </c>
      <c r="G215" s="93" t="s">
        <v>302</v>
      </c>
      <c r="H215" s="94" t="s">
        <v>621</v>
      </c>
      <c r="I215" s="33"/>
    </row>
    <row r="216" spans="1:12">
      <c r="A216" s="11"/>
      <c r="B216" s="92" t="s">
        <v>622</v>
      </c>
      <c r="C216" s="33"/>
      <c r="D216" s="33"/>
      <c r="E216" s="96" t="s">
        <v>623</v>
      </c>
      <c r="F216" s="96" t="s">
        <v>624</v>
      </c>
      <c r="G216" s="96" t="s">
        <v>625</v>
      </c>
      <c r="H216" s="96" t="s">
        <v>626</v>
      </c>
      <c r="I216" s="33"/>
    </row>
    <row r="217" spans="1:12" ht="15.75" thickBot="1">
      <c r="A217" s="11"/>
      <c r="B217" s="92" t="s">
        <v>627</v>
      </c>
      <c r="C217" s="33"/>
      <c r="D217" s="33"/>
      <c r="E217" s="95" t="s">
        <v>607</v>
      </c>
      <c r="F217" s="95" t="s">
        <v>628</v>
      </c>
      <c r="G217" s="95" t="s">
        <v>491</v>
      </c>
      <c r="H217" s="95" t="s">
        <v>629</v>
      </c>
      <c r="I217" s="33"/>
    </row>
    <row r="218" spans="1:12" ht="15.75" thickBot="1">
      <c r="A218" s="11"/>
      <c r="B218" s="92" t="s">
        <v>130</v>
      </c>
      <c r="C218" s="33"/>
      <c r="D218" s="33"/>
      <c r="E218" s="97" t="s">
        <v>630</v>
      </c>
      <c r="F218" s="97" t="s">
        <v>631</v>
      </c>
      <c r="G218" s="97" t="s">
        <v>632</v>
      </c>
      <c r="H218" s="97" t="s">
        <v>633</v>
      </c>
      <c r="I218" s="33"/>
    </row>
    <row r="219" spans="1:12" ht="15.75" thickTop="1">
      <c r="A219" s="11"/>
      <c r="B219" s="123"/>
      <c r="C219" s="123"/>
      <c r="D219" s="123"/>
      <c r="E219" s="123"/>
      <c r="F219" s="123"/>
      <c r="G219" s="123"/>
      <c r="H219" s="123"/>
      <c r="I219" s="123"/>
      <c r="J219" s="123"/>
      <c r="K219" s="123"/>
      <c r="L219" s="123"/>
    </row>
    <row r="220" spans="1:12">
      <c r="A220" s="11"/>
      <c r="B220" s="123"/>
      <c r="C220" s="123"/>
      <c r="D220" s="123"/>
      <c r="E220" s="123"/>
      <c r="F220" s="123"/>
      <c r="G220" s="123"/>
      <c r="H220" s="123"/>
      <c r="I220" s="123"/>
      <c r="J220" s="123"/>
      <c r="K220" s="123"/>
      <c r="L220" s="123"/>
    </row>
    <row r="221" spans="1:12" ht="112.5">
      <c r="A221" s="11"/>
      <c r="B221" s="4"/>
      <c r="C221" s="109">
        <v>-1</v>
      </c>
      <c r="D221" s="4"/>
      <c r="E221" s="110" t="s">
        <v>634</v>
      </c>
    </row>
    <row r="222" spans="1:12" ht="45">
      <c r="A222" s="11"/>
      <c r="B222" s="4"/>
      <c r="C222" s="109">
        <v>-2</v>
      </c>
      <c r="D222" s="4"/>
      <c r="E222" s="110" t="s">
        <v>635</v>
      </c>
    </row>
    <row r="223" spans="1:12">
      <c r="A223" s="11"/>
      <c r="B223" s="24"/>
      <c r="C223" s="24"/>
      <c r="D223" s="24"/>
      <c r="E223" s="24"/>
      <c r="F223" s="24"/>
      <c r="G223" s="24"/>
      <c r="H223" s="24"/>
      <c r="I223" s="24"/>
      <c r="J223" s="24"/>
      <c r="K223" s="24"/>
      <c r="L223" s="24"/>
    </row>
    <row r="224" spans="1:12" ht="38.25" customHeight="1">
      <c r="A224" s="11"/>
      <c r="B224" s="24" t="s">
        <v>636</v>
      </c>
      <c r="C224" s="24"/>
      <c r="D224" s="24"/>
      <c r="E224" s="24"/>
      <c r="F224" s="24"/>
      <c r="G224" s="24"/>
      <c r="H224" s="24"/>
      <c r="I224" s="24"/>
      <c r="J224" s="24"/>
      <c r="K224" s="24"/>
      <c r="L224" s="24"/>
    </row>
    <row r="225" spans="1:12">
      <c r="A225" s="11"/>
      <c r="B225" s="72"/>
      <c r="C225" s="71"/>
      <c r="D225" s="71"/>
      <c r="E225" s="71"/>
    </row>
    <row r="226" spans="1:12" ht="51">
      <c r="A226" s="11"/>
      <c r="B226" s="111" t="s">
        <v>323</v>
      </c>
      <c r="C226" s="112"/>
      <c r="D226" s="113"/>
      <c r="E226" s="114" t="s">
        <v>637</v>
      </c>
    </row>
    <row r="227" spans="1:12" ht="25.5">
      <c r="A227" s="11"/>
      <c r="B227" s="111" t="s">
        <v>323</v>
      </c>
      <c r="C227" s="112"/>
      <c r="D227" s="113"/>
      <c r="E227" s="114" t="s">
        <v>638</v>
      </c>
    </row>
    <row r="228" spans="1:12" ht="15.75">
      <c r="A228" s="11"/>
      <c r="B228" s="111" t="s">
        <v>323</v>
      </c>
      <c r="C228" s="112"/>
      <c r="D228" s="113"/>
      <c r="E228" s="114" t="s">
        <v>639</v>
      </c>
    </row>
    <row r="229" spans="1:12" ht="51">
      <c r="A229" s="11"/>
      <c r="B229" s="111" t="s">
        <v>323</v>
      </c>
      <c r="C229" s="112"/>
      <c r="D229" s="113"/>
      <c r="E229" s="114" t="s">
        <v>640</v>
      </c>
    </row>
    <row r="230" spans="1:12" ht="51">
      <c r="A230" s="11"/>
      <c r="B230" s="111" t="s">
        <v>323</v>
      </c>
      <c r="C230" s="112"/>
      <c r="D230" s="113"/>
      <c r="E230" s="114" t="s">
        <v>641</v>
      </c>
    </row>
    <row r="231" spans="1:12" ht="25.5">
      <c r="A231" s="11"/>
      <c r="B231" s="111" t="s">
        <v>323</v>
      </c>
      <c r="C231" s="112"/>
      <c r="D231" s="113"/>
      <c r="E231" s="114" t="s">
        <v>642</v>
      </c>
    </row>
    <row r="232" spans="1:12" ht="15.75">
      <c r="A232" s="11"/>
      <c r="B232" s="122"/>
      <c r="C232" s="122"/>
      <c r="D232" s="122"/>
      <c r="E232" s="122"/>
      <c r="F232" s="122"/>
      <c r="G232" s="122"/>
      <c r="H232" s="122"/>
      <c r="I232" s="122"/>
      <c r="J232" s="122"/>
      <c r="K232" s="122"/>
      <c r="L232" s="122"/>
    </row>
    <row r="233" spans="1:12" ht="38.25" customHeight="1">
      <c r="A233" s="11"/>
      <c r="B233" s="24" t="s">
        <v>643</v>
      </c>
      <c r="C233" s="24"/>
      <c r="D233" s="24"/>
      <c r="E233" s="24"/>
      <c r="F233" s="24"/>
      <c r="G233" s="24"/>
      <c r="H233" s="24"/>
      <c r="I233" s="24"/>
      <c r="J233" s="24"/>
      <c r="K233" s="24"/>
      <c r="L233" s="24"/>
    </row>
    <row r="234" spans="1:12">
      <c r="A234" s="11"/>
      <c r="B234" s="24" t="s">
        <v>644</v>
      </c>
      <c r="C234" s="24"/>
      <c r="D234" s="24"/>
      <c r="E234" s="24"/>
      <c r="F234" s="24"/>
      <c r="G234" s="24"/>
      <c r="H234" s="24"/>
      <c r="I234" s="24"/>
      <c r="J234" s="24"/>
      <c r="K234" s="24"/>
      <c r="L234" s="24"/>
    </row>
    <row r="235" spans="1:12" ht="25.5">
      <c r="A235" s="11"/>
      <c r="B235" s="111" t="s">
        <v>323</v>
      </c>
      <c r="C235" s="112"/>
      <c r="D235" s="113"/>
      <c r="E235" s="114" t="s">
        <v>645</v>
      </c>
    </row>
    <row r="236" spans="1:12" ht="25.5">
      <c r="A236" s="11"/>
      <c r="B236" s="111" t="s">
        <v>323</v>
      </c>
      <c r="C236" s="112"/>
      <c r="D236" s="113"/>
      <c r="E236" s="114" t="s">
        <v>646</v>
      </c>
    </row>
    <row r="237" spans="1:12" ht="25.5">
      <c r="A237" s="11"/>
      <c r="B237" s="111" t="s">
        <v>323</v>
      </c>
      <c r="C237" s="112"/>
      <c r="D237" s="113"/>
      <c r="E237" s="114" t="s">
        <v>647</v>
      </c>
    </row>
    <row r="238" spans="1:12">
      <c r="A238" s="11"/>
      <c r="B238" s="123"/>
      <c r="C238" s="123"/>
      <c r="D238" s="123"/>
      <c r="E238" s="123"/>
      <c r="F238" s="123"/>
      <c r="G238" s="123"/>
      <c r="H238" s="123"/>
      <c r="I238" s="123"/>
      <c r="J238" s="123"/>
      <c r="K238" s="123"/>
      <c r="L238" s="123"/>
    </row>
    <row r="239" spans="1:12" ht="25.5">
      <c r="A239" s="11"/>
      <c r="B239" s="115"/>
      <c r="C239" s="116" t="s">
        <v>648</v>
      </c>
      <c r="D239" s="112"/>
      <c r="E239" s="113"/>
      <c r="F239" s="114" t="s">
        <v>649</v>
      </c>
    </row>
    <row r="240" spans="1:12" ht="51">
      <c r="A240" s="11"/>
      <c r="B240" s="115"/>
      <c r="C240" s="116" t="s">
        <v>648</v>
      </c>
      <c r="D240" s="112"/>
      <c r="E240" s="113"/>
      <c r="F240" s="114" t="s">
        <v>650</v>
      </c>
    </row>
    <row r="241" spans="1:12">
      <c r="A241" s="11"/>
      <c r="B241" s="123"/>
      <c r="C241" s="123"/>
      <c r="D241" s="123"/>
      <c r="E241" s="123"/>
      <c r="F241" s="123"/>
      <c r="G241" s="123"/>
      <c r="H241" s="123"/>
      <c r="I241" s="123"/>
      <c r="J241" s="123"/>
      <c r="K241" s="123"/>
      <c r="L241" s="123"/>
    </row>
    <row r="242" spans="1:12" ht="15.75">
      <c r="A242" s="11"/>
      <c r="B242" s="122"/>
      <c r="C242" s="122"/>
      <c r="D242" s="122"/>
      <c r="E242" s="122"/>
      <c r="F242" s="122"/>
      <c r="G242" s="122"/>
      <c r="H242" s="122"/>
      <c r="I242" s="122"/>
      <c r="J242" s="122"/>
      <c r="K242" s="122"/>
      <c r="L242" s="122"/>
    </row>
    <row r="243" spans="1:12">
      <c r="A243" s="11"/>
      <c r="B243" s="25" t="s">
        <v>651</v>
      </c>
      <c r="C243" s="25"/>
      <c r="D243" s="25"/>
      <c r="E243" s="25"/>
      <c r="F243" s="25"/>
      <c r="G243" s="25"/>
      <c r="H243" s="25"/>
      <c r="I243" s="25"/>
      <c r="J243" s="25"/>
      <c r="K243" s="25"/>
      <c r="L243" s="25"/>
    </row>
    <row r="244" spans="1:12" ht="38.25" customHeight="1">
      <c r="A244" s="11"/>
      <c r="B244" s="24" t="s">
        <v>652</v>
      </c>
      <c r="C244" s="24"/>
      <c r="D244" s="24"/>
      <c r="E244" s="24"/>
      <c r="F244" s="24"/>
      <c r="G244" s="24"/>
      <c r="H244" s="24"/>
      <c r="I244" s="24"/>
      <c r="J244" s="24"/>
      <c r="K244" s="24"/>
      <c r="L244" s="24"/>
    </row>
    <row r="245" spans="1:12">
      <c r="A245" s="11"/>
      <c r="B245" s="123"/>
      <c r="C245" s="123"/>
      <c r="D245" s="123"/>
      <c r="E245" s="123"/>
      <c r="F245" s="123"/>
      <c r="G245" s="123"/>
      <c r="H245" s="123"/>
      <c r="I245" s="123"/>
      <c r="J245" s="123"/>
      <c r="K245" s="123"/>
      <c r="L245" s="123"/>
    </row>
    <row r="246" spans="1:12">
      <c r="A246" s="11"/>
      <c r="B246" s="123"/>
      <c r="C246" s="123"/>
      <c r="D246" s="123"/>
      <c r="E246" s="123"/>
      <c r="F246" s="123"/>
      <c r="G246" s="123"/>
      <c r="H246" s="123"/>
      <c r="I246" s="123"/>
      <c r="J246" s="123"/>
      <c r="K246" s="123"/>
      <c r="L246" s="123"/>
    </row>
    <row r="247" spans="1:12">
      <c r="A247" s="11"/>
      <c r="B247" s="127"/>
      <c r="C247" s="127"/>
      <c r="D247" s="127"/>
      <c r="E247" s="127"/>
      <c r="F247" s="127"/>
      <c r="G247" s="127"/>
      <c r="H247" s="127"/>
      <c r="I247" s="127"/>
      <c r="J247" s="127"/>
      <c r="K247" s="127"/>
      <c r="L247" s="127"/>
    </row>
    <row r="248" spans="1:12">
      <c r="A248" s="11"/>
      <c r="B248" s="25" t="s">
        <v>653</v>
      </c>
      <c r="C248" s="25"/>
      <c r="D248" s="25"/>
      <c r="E248" s="25"/>
      <c r="F248" s="25"/>
      <c r="G248" s="25"/>
      <c r="H248" s="25"/>
      <c r="I248" s="25"/>
      <c r="J248" s="25"/>
      <c r="K248" s="25"/>
      <c r="L248" s="25"/>
    </row>
    <row r="249" spans="1:12">
      <c r="A249" s="11"/>
      <c r="B249" s="24" t="s">
        <v>654</v>
      </c>
      <c r="C249" s="24"/>
      <c r="D249" s="24"/>
      <c r="E249" s="24"/>
      <c r="F249" s="24"/>
      <c r="G249" s="24"/>
      <c r="H249" s="24"/>
      <c r="I249" s="24"/>
      <c r="J249" s="24"/>
      <c r="K249" s="24"/>
      <c r="L249" s="24"/>
    </row>
    <row r="250" spans="1:12" ht="25.5" customHeight="1">
      <c r="A250" s="11"/>
      <c r="B250" s="24" t="s">
        <v>655</v>
      </c>
      <c r="C250" s="24"/>
      <c r="D250" s="24"/>
      <c r="E250" s="24"/>
      <c r="F250" s="24"/>
      <c r="G250" s="24"/>
      <c r="H250" s="24"/>
      <c r="I250" s="24"/>
      <c r="J250" s="24"/>
      <c r="K250" s="24"/>
      <c r="L250" s="24"/>
    </row>
    <row r="251" spans="1:12" ht="25.5">
      <c r="A251" s="11"/>
      <c r="B251" s="111" t="s">
        <v>323</v>
      </c>
      <c r="C251" s="112"/>
      <c r="D251" s="113"/>
      <c r="E251" s="114" t="s">
        <v>656</v>
      </c>
    </row>
    <row r="252" spans="1:12" ht="15.75">
      <c r="A252" s="11"/>
      <c r="B252" s="111" t="s">
        <v>323</v>
      </c>
      <c r="C252" s="112"/>
      <c r="D252" s="113"/>
      <c r="E252" s="114" t="s">
        <v>657</v>
      </c>
    </row>
    <row r="253" spans="1:12" ht="25.5">
      <c r="A253" s="11"/>
      <c r="B253" s="111" t="s">
        <v>323</v>
      </c>
      <c r="C253" s="112"/>
      <c r="D253" s="113"/>
      <c r="E253" s="114" t="s">
        <v>658</v>
      </c>
    </row>
    <row r="254" spans="1:12" ht="25.5">
      <c r="A254" s="11"/>
      <c r="B254" s="111" t="s">
        <v>323</v>
      </c>
      <c r="C254" s="112"/>
      <c r="D254" s="113"/>
      <c r="E254" s="114" t="s">
        <v>659</v>
      </c>
    </row>
    <row r="255" spans="1:12" ht="15.75">
      <c r="A255" s="11"/>
      <c r="B255" s="111" t="s">
        <v>323</v>
      </c>
      <c r="C255" s="112"/>
      <c r="D255" s="113"/>
      <c r="E255" s="114" t="s">
        <v>660</v>
      </c>
    </row>
    <row r="256" spans="1:12" ht="25.5">
      <c r="A256" s="11"/>
      <c r="B256" s="111" t="s">
        <v>323</v>
      </c>
      <c r="C256" s="112"/>
      <c r="D256" s="113"/>
      <c r="E256" s="114" t="s">
        <v>661</v>
      </c>
    </row>
    <row r="257" spans="1:12" ht="25.5">
      <c r="A257" s="11"/>
      <c r="B257" s="111" t="s">
        <v>323</v>
      </c>
      <c r="C257" s="112"/>
      <c r="D257" s="113"/>
      <c r="E257" s="114" t="s">
        <v>662</v>
      </c>
    </row>
    <row r="258" spans="1:12" ht="15.75">
      <c r="A258" s="11"/>
      <c r="B258" s="122"/>
      <c r="C258" s="122"/>
      <c r="D258" s="122"/>
      <c r="E258" s="122"/>
      <c r="F258" s="122"/>
      <c r="G258" s="122"/>
      <c r="H258" s="122"/>
      <c r="I258" s="122"/>
      <c r="J258" s="122"/>
      <c r="K258" s="122"/>
      <c r="L258" s="122"/>
    </row>
    <row r="259" spans="1:12">
      <c r="A259" s="11"/>
      <c r="B259" s="24" t="s">
        <v>663</v>
      </c>
      <c r="C259" s="24"/>
      <c r="D259" s="24"/>
      <c r="E259" s="24"/>
      <c r="F259" s="24"/>
      <c r="G259" s="24"/>
      <c r="H259" s="24"/>
      <c r="I259" s="24"/>
      <c r="J259" s="24"/>
      <c r="K259" s="24"/>
      <c r="L259" s="24"/>
    </row>
    <row r="260" spans="1:12" ht="25.5">
      <c r="A260" s="11"/>
      <c r="B260" s="111" t="s">
        <v>323</v>
      </c>
      <c r="C260" s="113"/>
      <c r="D260" s="114" t="s">
        <v>664</v>
      </c>
    </row>
    <row r="261" spans="1:12" ht="25.5">
      <c r="A261" s="11"/>
      <c r="B261" s="111" t="s">
        <v>323</v>
      </c>
      <c r="C261" s="113"/>
      <c r="D261" s="114" t="s">
        <v>665</v>
      </c>
    </row>
    <row r="262" spans="1:12" ht="25.5">
      <c r="A262" s="11"/>
      <c r="B262" s="111" t="s">
        <v>323</v>
      </c>
      <c r="C262" s="113"/>
      <c r="D262" s="114" t="s">
        <v>666</v>
      </c>
    </row>
    <row r="263" spans="1:12" ht="51">
      <c r="A263" s="11"/>
      <c r="B263" s="111" t="s">
        <v>323</v>
      </c>
      <c r="C263" s="113"/>
      <c r="D263" s="114" t="s">
        <v>667</v>
      </c>
    </row>
    <row r="264" spans="1:12" ht="15.75">
      <c r="A264" s="11"/>
      <c r="B264" s="111" t="s">
        <v>323</v>
      </c>
      <c r="C264" s="113"/>
      <c r="D264" s="114" t="s">
        <v>668</v>
      </c>
    </row>
    <row r="265" spans="1:12" ht="15.75">
      <c r="A265" s="11"/>
      <c r="B265" s="111" t="s">
        <v>323</v>
      </c>
      <c r="C265" s="113"/>
      <c r="D265" s="114" t="s">
        <v>669</v>
      </c>
    </row>
    <row r="266" spans="1:12" ht="25.5">
      <c r="A266" s="11"/>
      <c r="B266" s="111" t="s">
        <v>323</v>
      </c>
      <c r="C266" s="113"/>
      <c r="D266" s="114" t="s">
        <v>670</v>
      </c>
    </row>
    <row r="267" spans="1:12" ht="25.5">
      <c r="A267" s="11"/>
      <c r="B267" s="111" t="s">
        <v>323</v>
      </c>
      <c r="C267" s="113"/>
      <c r="D267" s="114" t="s">
        <v>671</v>
      </c>
    </row>
    <row r="268" spans="1:12" ht="15.75">
      <c r="A268" s="11"/>
      <c r="B268" s="111" t="s">
        <v>323</v>
      </c>
      <c r="C268" s="113"/>
      <c r="D268" s="114" t="s">
        <v>672</v>
      </c>
    </row>
    <row r="269" spans="1:12" ht="15.75">
      <c r="A269" s="11"/>
      <c r="B269" s="122"/>
      <c r="C269" s="122"/>
      <c r="D269" s="122"/>
      <c r="E269" s="122"/>
      <c r="F269" s="122"/>
      <c r="G269" s="122"/>
      <c r="H269" s="122"/>
      <c r="I269" s="122"/>
      <c r="J269" s="122"/>
      <c r="K269" s="122"/>
      <c r="L269" s="122"/>
    </row>
    <row r="270" spans="1:12" ht="25.5" customHeight="1">
      <c r="A270" s="11"/>
      <c r="B270" s="24" t="s">
        <v>673</v>
      </c>
      <c r="C270" s="24"/>
      <c r="D270" s="24"/>
      <c r="E270" s="24"/>
      <c r="F270" s="24"/>
      <c r="G270" s="24"/>
      <c r="H270" s="24"/>
      <c r="I270" s="24"/>
      <c r="J270" s="24"/>
      <c r="K270" s="24"/>
      <c r="L270" s="24"/>
    </row>
    <row r="271" spans="1:12" ht="25.5" customHeight="1">
      <c r="A271" s="11"/>
      <c r="B271" s="24" t="s">
        <v>674</v>
      </c>
      <c r="C271" s="24"/>
      <c r="D271" s="24"/>
      <c r="E271" s="24"/>
      <c r="F271" s="24"/>
      <c r="G271" s="24"/>
      <c r="H271" s="24"/>
      <c r="I271" s="24"/>
      <c r="J271" s="24"/>
      <c r="K271" s="24"/>
      <c r="L271" s="24"/>
    </row>
    <row r="272" spans="1:12" ht="38.25" customHeight="1">
      <c r="A272" s="11"/>
      <c r="B272" s="24" t="s">
        <v>675</v>
      </c>
      <c r="C272" s="24"/>
      <c r="D272" s="24"/>
      <c r="E272" s="24"/>
      <c r="F272" s="24"/>
      <c r="G272" s="24"/>
      <c r="H272" s="24"/>
      <c r="I272" s="24"/>
      <c r="J272" s="24"/>
      <c r="K272" s="24"/>
      <c r="L272" s="24"/>
    </row>
    <row r="273" spans="1:12">
      <c r="A273" s="11"/>
      <c r="B273" s="24" t="s">
        <v>676</v>
      </c>
      <c r="C273" s="24"/>
      <c r="D273" s="24"/>
      <c r="E273" s="24"/>
      <c r="F273" s="24"/>
      <c r="G273" s="24"/>
      <c r="H273" s="24"/>
      <c r="I273" s="24"/>
      <c r="J273" s="24"/>
      <c r="K273" s="24"/>
      <c r="L273" s="24"/>
    </row>
    <row r="274" spans="1:12">
      <c r="A274" s="11"/>
      <c r="B274" s="72"/>
      <c r="C274" s="71"/>
      <c r="D274" s="71"/>
    </row>
    <row r="275" spans="1:12" ht="15.75">
      <c r="A275" s="11"/>
      <c r="B275" s="122"/>
      <c r="C275" s="122"/>
      <c r="D275" s="122"/>
      <c r="E275" s="122"/>
      <c r="F275" s="122"/>
      <c r="G275" s="122"/>
      <c r="H275" s="122"/>
      <c r="I275" s="122"/>
      <c r="J275" s="122"/>
      <c r="K275" s="122"/>
      <c r="L275" s="122"/>
    </row>
    <row r="276" spans="1:12" ht="114.75">
      <c r="A276" s="11"/>
      <c r="B276" s="111" t="s">
        <v>323</v>
      </c>
      <c r="C276" s="113"/>
      <c r="D276" s="114" t="s">
        <v>677</v>
      </c>
    </row>
    <row r="277" spans="1:12" ht="114.75">
      <c r="A277" s="11"/>
      <c r="B277" s="117" t="s">
        <v>323</v>
      </c>
      <c r="C277" s="118"/>
      <c r="D277" s="114" t="s">
        <v>678</v>
      </c>
    </row>
    <row r="278" spans="1:12" ht="15.75">
      <c r="A278" s="11"/>
      <c r="B278" s="117"/>
      <c r="C278" s="118"/>
      <c r="D278" s="112"/>
    </row>
    <row r="279" spans="1:12" ht="216.75">
      <c r="A279" s="11"/>
      <c r="B279" s="117"/>
      <c r="C279" s="118"/>
      <c r="D279" s="114" t="s">
        <v>679</v>
      </c>
    </row>
    <row r="280" spans="1:12" ht="140.25">
      <c r="A280" s="11"/>
      <c r="B280" s="111" t="s">
        <v>323</v>
      </c>
      <c r="C280" s="113"/>
      <c r="D280" s="114" t="s">
        <v>680</v>
      </c>
    </row>
    <row r="281" spans="1:12" ht="76.5">
      <c r="A281" s="11"/>
      <c r="B281" s="111" t="s">
        <v>323</v>
      </c>
      <c r="C281" s="113"/>
      <c r="D281" s="114" t="s">
        <v>681</v>
      </c>
    </row>
    <row r="282" spans="1:12">
      <c r="A282" s="11"/>
      <c r="B282" s="123"/>
      <c r="C282" s="123"/>
      <c r="D282" s="123"/>
      <c r="E282" s="123"/>
      <c r="F282" s="123"/>
      <c r="G282" s="123"/>
      <c r="H282" s="123"/>
      <c r="I282" s="123"/>
      <c r="J282" s="123"/>
      <c r="K282" s="123"/>
      <c r="L282" s="123"/>
    </row>
    <row r="283" spans="1:12">
      <c r="A283" s="11"/>
      <c r="B283" s="27"/>
      <c r="C283" s="27"/>
      <c r="D283" s="27"/>
      <c r="E283" s="27"/>
      <c r="F283" s="27"/>
      <c r="G283" s="27"/>
      <c r="H283" s="27"/>
      <c r="I283" s="27"/>
      <c r="J283" s="27"/>
      <c r="K283" s="27"/>
      <c r="L283" s="27"/>
    </row>
  </sheetData>
  <mergeCells count="116">
    <mergeCell ref="B271:L271"/>
    <mergeCell ref="B272:L272"/>
    <mergeCell ref="B273:L273"/>
    <mergeCell ref="B275:L275"/>
    <mergeCell ref="B282:L282"/>
    <mergeCell ref="B283:L283"/>
    <mergeCell ref="B249:L249"/>
    <mergeCell ref="B250:L250"/>
    <mergeCell ref="B258:L258"/>
    <mergeCell ref="B259:L259"/>
    <mergeCell ref="B269:L269"/>
    <mergeCell ref="B270:L270"/>
    <mergeCell ref="B243:L243"/>
    <mergeCell ref="B244:L244"/>
    <mergeCell ref="B245:L245"/>
    <mergeCell ref="B246:L246"/>
    <mergeCell ref="B247:L247"/>
    <mergeCell ref="B248:L248"/>
    <mergeCell ref="B232:L232"/>
    <mergeCell ref="B233:L233"/>
    <mergeCell ref="B234:L234"/>
    <mergeCell ref="B238:L238"/>
    <mergeCell ref="B241:L241"/>
    <mergeCell ref="B242:L242"/>
    <mergeCell ref="B175:L175"/>
    <mergeCell ref="B176:L176"/>
    <mergeCell ref="B219:L219"/>
    <mergeCell ref="B220:L220"/>
    <mergeCell ref="B223:L223"/>
    <mergeCell ref="B224:L224"/>
    <mergeCell ref="B167:L167"/>
    <mergeCell ref="B168:L168"/>
    <mergeCell ref="B170:L170"/>
    <mergeCell ref="B171:L171"/>
    <mergeCell ref="B173:L173"/>
    <mergeCell ref="B174:L174"/>
    <mergeCell ref="B146:L146"/>
    <mergeCell ref="B147:L147"/>
    <mergeCell ref="B148:L148"/>
    <mergeCell ref="B164:L164"/>
    <mergeCell ref="B165:L165"/>
    <mergeCell ref="B166:L166"/>
    <mergeCell ref="B138:L138"/>
    <mergeCell ref="B139:L139"/>
    <mergeCell ref="B140:L140"/>
    <mergeCell ref="B142:L142"/>
    <mergeCell ref="B143:L143"/>
    <mergeCell ref="B145:L145"/>
    <mergeCell ref="B106:L106"/>
    <mergeCell ref="B108:L108"/>
    <mergeCell ref="B109:L109"/>
    <mergeCell ref="B110:L110"/>
    <mergeCell ref="B111:L111"/>
    <mergeCell ref="B112:L112"/>
    <mergeCell ref="B99:L99"/>
    <mergeCell ref="B100:L100"/>
    <mergeCell ref="B101:L101"/>
    <mergeCell ref="B102:L102"/>
    <mergeCell ref="B103:L103"/>
    <mergeCell ref="B105:L105"/>
    <mergeCell ref="B76:L76"/>
    <mergeCell ref="B77:L77"/>
    <mergeCell ref="B79:L79"/>
    <mergeCell ref="B80:L80"/>
    <mergeCell ref="B81:L81"/>
    <mergeCell ref="B82:L82"/>
    <mergeCell ref="B65:L65"/>
    <mergeCell ref="B66:L66"/>
    <mergeCell ref="B67:L67"/>
    <mergeCell ref="B69:L69"/>
    <mergeCell ref="B71:L71"/>
    <mergeCell ref="B74:L74"/>
    <mergeCell ref="B52:L52"/>
    <mergeCell ref="B53:L53"/>
    <mergeCell ref="B54:L54"/>
    <mergeCell ref="B62:L62"/>
    <mergeCell ref="B63:L63"/>
    <mergeCell ref="B64:L64"/>
    <mergeCell ref="B32:L32"/>
    <mergeCell ref="B33:L33"/>
    <mergeCell ref="B34:L34"/>
    <mergeCell ref="B35:L35"/>
    <mergeCell ref="B36:L36"/>
    <mergeCell ref="B45:L45"/>
    <mergeCell ref="B23:L23"/>
    <mergeCell ref="B24:L24"/>
    <mergeCell ref="B26:L26"/>
    <mergeCell ref="B27:L27"/>
    <mergeCell ref="B29:L29"/>
    <mergeCell ref="B30:L30"/>
    <mergeCell ref="B4:L4"/>
    <mergeCell ref="B5:L5"/>
    <mergeCell ref="B7:L7"/>
    <mergeCell ref="B8:L8"/>
    <mergeCell ref="B10:L10"/>
    <mergeCell ref="B22:L22"/>
    <mergeCell ref="H179:I179"/>
    <mergeCell ref="E180:G180"/>
    <mergeCell ref="E200:G200"/>
    <mergeCell ref="B277:B279"/>
    <mergeCell ref="C277:C279"/>
    <mergeCell ref="A1:A2"/>
    <mergeCell ref="B1:L1"/>
    <mergeCell ref="B2:L2"/>
    <mergeCell ref="B3:L3"/>
    <mergeCell ref="A4:A283"/>
    <mergeCell ref="C39:E39"/>
    <mergeCell ref="G39:I39"/>
    <mergeCell ref="C85:D85"/>
    <mergeCell ref="E85:H85"/>
    <mergeCell ref="D151:F151"/>
    <mergeCell ref="H151:J151"/>
    <mergeCell ref="B46:L46"/>
    <mergeCell ref="B47:L47"/>
    <mergeCell ref="B49:L49"/>
    <mergeCell ref="B50:L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4.28515625" bestFit="1" customWidth="1"/>
    <col min="2" max="2" width="26.7109375" bestFit="1" customWidth="1"/>
    <col min="3" max="3" width="2.42578125" bestFit="1" customWidth="1"/>
    <col min="4" max="4" width="20.7109375" bestFit="1" customWidth="1"/>
    <col min="5" max="5" width="36.5703125" bestFit="1" customWidth="1"/>
    <col min="6" max="6" width="14" bestFit="1" customWidth="1"/>
    <col min="7" max="7" width="11.7109375" bestFit="1" customWidth="1"/>
    <col min="8" max="8" width="9" bestFit="1" customWidth="1"/>
  </cols>
  <sheetData>
    <row r="1" spans="1:8" ht="15" customHeight="1">
      <c r="A1" s="7" t="s">
        <v>682</v>
      </c>
      <c r="B1" s="7" t="s">
        <v>1</v>
      </c>
      <c r="C1" s="7"/>
      <c r="D1" s="7"/>
      <c r="E1" s="7"/>
      <c r="F1" s="7"/>
      <c r="G1" s="7"/>
      <c r="H1" s="7"/>
    </row>
    <row r="2" spans="1:8" ht="15" customHeight="1">
      <c r="A2" s="7"/>
      <c r="B2" s="7" t="s">
        <v>2</v>
      </c>
      <c r="C2" s="7"/>
      <c r="D2" s="7"/>
      <c r="E2" s="7"/>
      <c r="F2" s="7"/>
      <c r="G2" s="7"/>
      <c r="H2" s="7"/>
    </row>
    <row r="3" spans="1:8">
      <c r="A3" s="3" t="s">
        <v>683</v>
      </c>
      <c r="B3" s="10"/>
      <c r="C3" s="10"/>
      <c r="D3" s="10"/>
      <c r="E3" s="10"/>
      <c r="F3" s="10"/>
      <c r="G3" s="10"/>
      <c r="H3" s="10"/>
    </row>
    <row r="4" spans="1:8">
      <c r="A4" s="11" t="s">
        <v>682</v>
      </c>
      <c r="B4" s="20" t="s">
        <v>684</v>
      </c>
      <c r="C4" s="20"/>
      <c r="D4" s="20"/>
      <c r="E4" s="20"/>
      <c r="F4" s="20"/>
      <c r="G4" s="20"/>
      <c r="H4" s="20"/>
    </row>
    <row r="5" spans="1:8">
      <c r="A5" s="11"/>
      <c r="B5" s="119"/>
      <c r="C5" s="119"/>
      <c r="D5" s="119"/>
      <c r="E5" s="119"/>
      <c r="F5" s="119"/>
      <c r="G5" s="119"/>
      <c r="H5" s="119"/>
    </row>
    <row r="6" spans="1:8">
      <c r="A6" s="11"/>
      <c r="B6" s="120"/>
      <c r="C6" s="120"/>
      <c r="D6" s="120"/>
      <c r="E6" s="120"/>
      <c r="F6" s="120"/>
      <c r="G6" s="120"/>
      <c r="H6" s="120"/>
    </row>
    <row r="7" spans="1:8">
      <c r="A7" s="11"/>
      <c r="B7" s="20" t="s">
        <v>685</v>
      </c>
      <c r="C7" s="20"/>
      <c r="D7" s="20"/>
      <c r="E7" s="20"/>
      <c r="F7" s="20"/>
      <c r="G7" s="20"/>
      <c r="H7" s="20"/>
    </row>
    <row r="8" spans="1:8">
      <c r="A8" s="11"/>
      <c r="B8" s="119"/>
      <c r="C8" s="119"/>
      <c r="D8" s="119"/>
      <c r="E8" s="119"/>
      <c r="F8" s="119"/>
      <c r="G8" s="119"/>
      <c r="H8" s="119"/>
    </row>
    <row r="9" spans="1:8">
      <c r="A9" s="11"/>
      <c r="B9" s="120"/>
      <c r="C9" s="120"/>
      <c r="D9" s="120"/>
      <c r="E9" s="120"/>
      <c r="F9" s="120"/>
      <c r="G9" s="120"/>
      <c r="H9" s="120"/>
    </row>
    <row r="10" spans="1:8">
      <c r="A10" s="11"/>
      <c r="B10" s="41"/>
      <c r="C10" s="41"/>
      <c r="D10" s="41"/>
      <c r="E10" s="41"/>
      <c r="F10" s="41"/>
      <c r="G10" s="41"/>
      <c r="H10" s="41"/>
    </row>
    <row r="11" spans="1:8">
      <c r="A11" s="11"/>
      <c r="B11" s="41"/>
      <c r="C11" s="41"/>
      <c r="D11" s="41"/>
      <c r="E11" s="41"/>
      <c r="F11" s="41"/>
      <c r="G11" s="41"/>
      <c r="H11" s="41"/>
    </row>
    <row r="12" spans="1:8" ht="15.75" thickBot="1">
      <c r="A12" s="11"/>
      <c r="B12" s="28"/>
      <c r="C12" s="32"/>
      <c r="D12" s="32"/>
      <c r="E12" s="32"/>
      <c r="F12" s="32"/>
      <c r="G12" s="32"/>
      <c r="H12" s="32"/>
    </row>
    <row r="13" spans="1:8">
      <c r="A13" s="11"/>
      <c r="B13" s="59"/>
      <c r="C13" s="44"/>
      <c r="D13" s="44"/>
      <c r="E13" s="44"/>
      <c r="F13" s="44"/>
      <c r="G13" s="44"/>
      <c r="H13" s="44"/>
    </row>
    <row r="14" spans="1:8">
      <c r="A14" s="11"/>
      <c r="B14" s="128"/>
      <c r="C14" s="33"/>
      <c r="D14" s="131"/>
      <c r="E14" s="131"/>
      <c r="F14" s="131"/>
      <c r="G14" s="131"/>
      <c r="H14" s="131"/>
    </row>
    <row r="15" spans="1:8" ht="15.75" thickBot="1">
      <c r="A15" s="11"/>
      <c r="B15" s="128"/>
      <c r="C15" s="33"/>
      <c r="D15" s="75" t="s">
        <v>287</v>
      </c>
      <c r="E15" s="75" t="s">
        <v>294</v>
      </c>
      <c r="F15" s="75" t="s">
        <v>301</v>
      </c>
      <c r="G15" s="75" t="s">
        <v>686</v>
      </c>
      <c r="H15" s="75" t="s">
        <v>130</v>
      </c>
    </row>
    <row r="16" spans="1:8">
      <c r="A16" s="11"/>
      <c r="B16" s="128" t="s">
        <v>687</v>
      </c>
      <c r="C16" s="33"/>
      <c r="D16" s="129" t="s">
        <v>688</v>
      </c>
      <c r="E16" s="129" t="s">
        <v>689</v>
      </c>
      <c r="F16" s="129" t="s">
        <v>529</v>
      </c>
      <c r="G16" s="129" t="s">
        <v>529</v>
      </c>
      <c r="H16" s="129" t="s">
        <v>690</v>
      </c>
    </row>
    <row r="17" spans="1:8">
      <c r="A17" s="11"/>
      <c r="B17" s="128" t="s">
        <v>83</v>
      </c>
      <c r="C17" s="33"/>
      <c r="D17" s="82" t="s">
        <v>691</v>
      </c>
      <c r="E17" s="82" t="s">
        <v>692</v>
      </c>
      <c r="F17" s="82" t="s">
        <v>693</v>
      </c>
      <c r="G17" s="73" t="s">
        <v>302</v>
      </c>
      <c r="H17" s="82" t="s">
        <v>694</v>
      </c>
    </row>
    <row r="18" spans="1:8">
      <c r="A18" s="11"/>
      <c r="B18" s="128" t="s">
        <v>695</v>
      </c>
      <c r="C18" s="33"/>
      <c r="D18" s="82">
        <v>-0.4</v>
      </c>
      <c r="E18" s="82">
        <v>-3.2</v>
      </c>
      <c r="F18" s="73" t="s">
        <v>302</v>
      </c>
      <c r="G18" s="73" t="s">
        <v>302</v>
      </c>
      <c r="H18" s="82">
        <v>-3.6</v>
      </c>
    </row>
    <row r="19" spans="1:8">
      <c r="A19" s="11"/>
      <c r="B19" s="128" t="s">
        <v>696</v>
      </c>
      <c r="C19" s="33"/>
      <c r="D19" s="82">
        <v>-3.2</v>
      </c>
      <c r="E19" s="82">
        <v>-23.4</v>
      </c>
      <c r="F19" s="73" t="s">
        <v>302</v>
      </c>
      <c r="G19" s="73" t="s">
        <v>302</v>
      </c>
      <c r="H19" s="82">
        <v>-26.6</v>
      </c>
    </row>
    <row r="20" spans="1:8" ht="15.75" thickBot="1">
      <c r="A20" s="11"/>
      <c r="B20" s="128" t="s">
        <v>697</v>
      </c>
      <c r="C20" s="33"/>
      <c r="D20" s="83" t="s">
        <v>698</v>
      </c>
      <c r="E20" s="83" t="s">
        <v>468</v>
      </c>
      <c r="F20" s="83" t="s">
        <v>693</v>
      </c>
      <c r="G20" s="74" t="s">
        <v>302</v>
      </c>
      <c r="H20" s="83" t="s">
        <v>699</v>
      </c>
    </row>
    <row r="21" spans="1:8" ht="15.75" thickBot="1">
      <c r="A21" s="11"/>
      <c r="B21" s="128" t="s">
        <v>700</v>
      </c>
      <c r="C21" s="33"/>
      <c r="D21" s="130" t="s">
        <v>701</v>
      </c>
      <c r="E21" s="130" t="s">
        <v>702</v>
      </c>
      <c r="F21" s="130" t="s">
        <v>529</v>
      </c>
      <c r="G21" s="130" t="s">
        <v>529</v>
      </c>
      <c r="H21" s="130" t="s">
        <v>703</v>
      </c>
    </row>
    <row r="22" spans="1:8" ht="15.75" thickTop="1">
      <c r="A22" s="11"/>
      <c r="B22" s="41"/>
      <c r="C22" s="41"/>
      <c r="D22" s="41"/>
      <c r="E22" s="41"/>
      <c r="F22" s="41"/>
      <c r="G22" s="41"/>
      <c r="H22" s="41"/>
    </row>
    <row r="23" spans="1:8">
      <c r="A23" s="11"/>
      <c r="B23" s="41"/>
      <c r="C23" s="41"/>
      <c r="D23" s="41"/>
      <c r="E23" s="41"/>
      <c r="F23" s="41"/>
      <c r="G23" s="41"/>
      <c r="H23" s="41"/>
    </row>
    <row r="24" spans="1:8">
      <c r="A24" s="11"/>
      <c r="B24" s="41"/>
      <c r="C24" s="41"/>
      <c r="D24" s="41"/>
      <c r="E24" s="41"/>
      <c r="F24" s="41"/>
      <c r="G24" s="41"/>
      <c r="H24" s="41"/>
    </row>
    <row r="25" spans="1:8">
      <c r="A25" s="11"/>
      <c r="B25" s="41"/>
      <c r="C25" s="41"/>
      <c r="D25" s="41"/>
      <c r="E25" s="41"/>
      <c r="F25" s="41"/>
      <c r="G25" s="41"/>
      <c r="H25" s="41"/>
    </row>
    <row r="26" spans="1:8" ht="15.75" thickBot="1">
      <c r="A26" s="11"/>
      <c r="B26" s="28"/>
      <c r="C26" s="32"/>
      <c r="D26" s="32"/>
      <c r="E26" s="32"/>
      <c r="F26" s="32"/>
      <c r="G26" s="32"/>
      <c r="H26" s="32"/>
    </row>
    <row r="27" spans="1:8" ht="15.75" thickTop="1">
      <c r="A27" s="11"/>
      <c r="B27" s="132" t="s">
        <v>704</v>
      </c>
      <c r="C27" s="33"/>
      <c r="D27" s="139"/>
      <c r="E27" s="139"/>
      <c r="F27" s="139"/>
      <c r="G27" s="139"/>
      <c r="H27" s="139"/>
    </row>
    <row r="28" spans="1:8">
      <c r="A28" s="11"/>
      <c r="B28" s="132" t="s">
        <v>705</v>
      </c>
      <c r="C28" s="33"/>
      <c r="D28" s="33"/>
      <c r="E28" s="33"/>
      <c r="F28" s="33"/>
      <c r="G28" s="33"/>
      <c r="H28" s="33"/>
    </row>
    <row r="29" spans="1:8">
      <c r="A29" s="11"/>
      <c r="B29" s="128" t="s">
        <v>706</v>
      </c>
      <c r="C29" s="32"/>
      <c r="D29" s="73" t="s">
        <v>707</v>
      </c>
      <c r="E29" s="73" t="s">
        <v>708</v>
      </c>
      <c r="F29" s="73" t="s">
        <v>529</v>
      </c>
      <c r="G29" s="73" t="s">
        <v>529</v>
      </c>
      <c r="H29" s="73" t="s">
        <v>600</v>
      </c>
    </row>
    <row r="30" spans="1:8">
      <c r="A30" s="11"/>
      <c r="B30" s="128" t="s">
        <v>709</v>
      </c>
      <c r="C30" s="32"/>
      <c r="D30" s="82" t="s">
        <v>710</v>
      </c>
      <c r="E30" s="82" t="s">
        <v>711</v>
      </c>
      <c r="F30" s="82" t="s">
        <v>693</v>
      </c>
      <c r="G30" s="73" t="s">
        <v>302</v>
      </c>
      <c r="H30" s="133" t="s">
        <v>712</v>
      </c>
    </row>
    <row r="31" spans="1:8" ht="15.75" thickBot="1">
      <c r="A31" s="11"/>
      <c r="B31" s="128" t="s">
        <v>713</v>
      </c>
      <c r="C31" s="32"/>
      <c r="D31" s="74" t="s">
        <v>302</v>
      </c>
      <c r="E31" s="74" t="s">
        <v>302</v>
      </c>
      <c r="F31" s="74" t="s">
        <v>302</v>
      </c>
      <c r="G31" s="74" t="s">
        <v>302</v>
      </c>
      <c r="H31" s="74" t="s">
        <v>302</v>
      </c>
    </row>
    <row r="32" spans="1:8" ht="15.75" thickBot="1">
      <c r="A32" s="11"/>
      <c r="B32" s="128" t="s">
        <v>714</v>
      </c>
      <c r="C32" s="32"/>
      <c r="D32" s="130" t="s">
        <v>701</v>
      </c>
      <c r="E32" s="130" t="s">
        <v>702</v>
      </c>
      <c r="F32" s="130" t="s">
        <v>529</v>
      </c>
      <c r="G32" s="130" t="s">
        <v>529</v>
      </c>
      <c r="H32" s="130" t="s">
        <v>703</v>
      </c>
    </row>
    <row r="33" spans="1:8" ht="16.5" thickTop="1" thickBot="1">
      <c r="A33" s="11"/>
      <c r="B33" s="128" t="s">
        <v>715</v>
      </c>
      <c r="C33" s="32"/>
      <c r="D33" s="130" t="s">
        <v>716</v>
      </c>
      <c r="E33" s="130" t="s">
        <v>717</v>
      </c>
      <c r="F33" s="130" t="s">
        <v>529</v>
      </c>
      <c r="G33" s="130" t="s">
        <v>529</v>
      </c>
      <c r="H33" s="130" t="s">
        <v>718</v>
      </c>
    </row>
    <row r="34" spans="1:8" ht="15.75" thickTop="1">
      <c r="A34" s="11"/>
      <c r="B34" s="132" t="s">
        <v>719</v>
      </c>
      <c r="C34" s="32"/>
      <c r="D34" s="99"/>
      <c r="E34" s="99"/>
      <c r="F34" s="99"/>
      <c r="G34" s="99"/>
      <c r="H34" s="99"/>
    </row>
    <row r="35" spans="1:8">
      <c r="A35" s="11"/>
      <c r="B35" s="128" t="s">
        <v>706</v>
      </c>
      <c r="C35" s="32"/>
      <c r="D35" s="73" t="s">
        <v>720</v>
      </c>
      <c r="E35" s="73" t="s">
        <v>721</v>
      </c>
      <c r="F35" s="73" t="s">
        <v>529</v>
      </c>
      <c r="G35" s="73" t="s">
        <v>529</v>
      </c>
      <c r="H35" s="73" t="s">
        <v>722</v>
      </c>
    </row>
    <row r="36" spans="1:8">
      <c r="A36" s="11"/>
      <c r="B36" s="128" t="s">
        <v>709</v>
      </c>
      <c r="C36" s="32"/>
      <c r="D36" s="82" t="s">
        <v>723</v>
      </c>
      <c r="E36" s="82" t="s">
        <v>724</v>
      </c>
      <c r="F36" s="82" t="s">
        <v>693</v>
      </c>
      <c r="G36" s="73" t="s">
        <v>302</v>
      </c>
      <c r="H36" s="133" t="s">
        <v>725</v>
      </c>
    </row>
    <row r="37" spans="1:8" ht="15.75" thickBot="1">
      <c r="A37" s="11"/>
      <c r="B37" s="128" t="s">
        <v>713</v>
      </c>
      <c r="C37" s="32"/>
      <c r="D37" s="74" t="s">
        <v>302</v>
      </c>
      <c r="E37" s="83" t="s">
        <v>616</v>
      </c>
      <c r="F37" s="74" t="s">
        <v>302</v>
      </c>
      <c r="G37" s="74" t="s">
        <v>302</v>
      </c>
      <c r="H37" s="83" t="s">
        <v>616</v>
      </c>
    </row>
    <row r="38" spans="1:8" ht="15.75" thickBot="1">
      <c r="A38" s="11"/>
      <c r="B38" s="128" t="s">
        <v>714</v>
      </c>
      <c r="C38" s="32"/>
      <c r="D38" s="130" t="s">
        <v>726</v>
      </c>
      <c r="E38" s="130" t="s">
        <v>727</v>
      </c>
      <c r="F38" s="130" t="s">
        <v>529</v>
      </c>
      <c r="G38" s="130" t="s">
        <v>529</v>
      </c>
      <c r="H38" s="130" t="s">
        <v>728</v>
      </c>
    </row>
    <row r="39" spans="1:8" ht="16.5" thickTop="1" thickBot="1">
      <c r="A39" s="11"/>
      <c r="B39" s="128" t="s">
        <v>715</v>
      </c>
      <c r="C39" s="32"/>
      <c r="D39" s="130" t="s">
        <v>729</v>
      </c>
      <c r="E39" s="130" t="s">
        <v>730</v>
      </c>
      <c r="F39" s="130" t="s">
        <v>529</v>
      </c>
      <c r="G39" s="130" t="s">
        <v>529</v>
      </c>
      <c r="H39" s="130" t="s">
        <v>731</v>
      </c>
    </row>
    <row r="40" spans="1:8" ht="15.75" thickTop="1">
      <c r="A40" s="11"/>
      <c r="B40" s="132" t="s">
        <v>732</v>
      </c>
      <c r="C40" s="32"/>
      <c r="D40" s="134"/>
      <c r="E40" s="134"/>
      <c r="F40" s="134"/>
      <c r="G40" s="134"/>
      <c r="H40" s="134"/>
    </row>
    <row r="41" spans="1:8">
      <c r="A41" s="11"/>
      <c r="B41" s="132" t="s">
        <v>705</v>
      </c>
      <c r="C41" s="32"/>
      <c r="D41" s="63"/>
      <c r="E41" s="63"/>
      <c r="F41" s="63"/>
      <c r="G41" s="63"/>
      <c r="H41" s="63"/>
    </row>
    <row r="42" spans="1:8">
      <c r="A42" s="11"/>
      <c r="B42" s="128" t="s">
        <v>706</v>
      </c>
      <c r="C42" s="32"/>
      <c r="D42" s="73" t="s">
        <v>733</v>
      </c>
      <c r="E42" s="73" t="s">
        <v>734</v>
      </c>
      <c r="F42" s="73" t="s">
        <v>529</v>
      </c>
      <c r="G42" s="73" t="s">
        <v>529</v>
      </c>
      <c r="H42" s="73" t="s">
        <v>735</v>
      </c>
    </row>
    <row r="43" spans="1:8">
      <c r="A43" s="11"/>
      <c r="B43" s="128" t="s">
        <v>709</v>
      </c>
      <c r="C43" s="32"/>
      <c r="D43" s="82" t="s">
        <v>736</v>
      </c>
      <c r="E43" s="82" t="s">
        <v>737</v>
      </c>
      <c r="F43" s="73" t="s">
        <v>302</v>
      </c>
      <c r="G43" s="73" t="s">
        <v>302</v>
      </c>
      <c r="H43" s="82" t="s">
        <v>738</v>
      </c>
    </row>
    <row r="44" spans="1:8" ht="15.75" thickBot="1">
      <c r="A44" s="11"/>
      <c r="B44" s="128" t="s">
        <v>739</v>
      </c>
      <c r="C44" s="32"/>
      <c r="D44" s="83" t="s">
        <v>693</v>
      </c>
      <c r="E44" s="83" t="s">
        <v>303</v>
      </c>
      <c r="F44" s="83" t="s">
        <v>693</v>
      </c>
      <c r="G44" s="74" t="s">
        <v>302</v>
      </c>
      <c r="H44" s="135" t="s">
        <v>303</v>
      </c>
    </row>
    <row r="45" spans="1:8" ht="15.75" thickBot="1">
      <c r="A45" s="11"/>
      <c r="B45" s="128" t="s">
        <v>740</v>
      </c>
      <c r="C45" s="32"/>
      <c r="D45" s="130" t="s">
        <v>741</v>
      </c>
      <c r="E45" s="130" t="s">
        <v>742</v>
      </c>
      <c r="F45" s="130" t="s">
        <v>529</v>
      </c>
      <c r="G45" s="130" t="s">
        <v>529</v>
      </c>
      <c r="H45" s="136" t="s">
        <v>743</v>
      </c>
    </row>
    <row r="46" spans="1:8" ht="16.5" thickTop="1" thickBot="1">
      <c r="A46" s="11"/>
      <c r="B46" s="128" t="s">
        <v>744</v>
      </c>
      <c r="C46" s="32"/>
      <c r="D46" s="137" t="s">
        <v>745</v>
      </c>
      <c r="E46" s="137" t="s">
        <v>746</v>
      </c>
      <c r="F46" s="137" t="s">
        <v>747</v>
      </c>
      <c r="G46" s="138" t="s">
        <v>302</v>
      </c>
      <c r="H46" s="137" t="s">
        <v>748</v>
      </c>
    </row>
    <row r="47" spans="1:8" ht="15.75" thickTop="1">
      <c r="A47" s="11"/>
      <c r="B47" s="132" t="s">
        <v>719</v>
      </c>
      <c r="C47" s="32"/>
      <c r="D47" s="99"/>
      <c r="E47" s="99"/>
      <c r="F47" s="99"/>
      <c r="G47" s="99"/>
      <c r="H47" s="99"/>
    </row>
    <row r="48" spans="1:8">
      <c r="A48" s="11"/>
      <c r="B48" s="128" t="s">
        <v>706</v>
      </c>
      <c r="C48" s="32"/>
      <c r="D48" s="73" t="s">
        <v>749</v>
      </c>
      <c r="E48" s="73" t="s">
        <v>750</v>
      </c>
      <c r="F48" s="73" t="s">
        <v>751</v>
      </c>
      <c r="G48" s="73" t="s">
        <v>529</v>
      </c>
      <c r="H48" s="73" t="s">
        <v>752</v>
      </c>
    </row>
    <row r="49" spans="1:8">
      <c r="A49" s="11"/>
      <c r="B49" s="128" t="s">
        <v>709</v>
      </c>
      <c r="C49" s="32"/>
      <c r="D49" s="82" t="s">
        <v>753</v>
      </c>
      <c r="E49" s="82" t="s">
        <v>754</v>
      </c>
      <c r="F49" s="82" t="s">
        <v>755</v>
      </c>
      <c r="G49" s="73" t="s">
        <v>302</v>
      </c>
      <c r="H49" s="82" t="s">
        <v>756</v>
      </c>
    </row>
    <row r="50" spans="1:8" ht="15.75" thickBot="1">
      <c r="A50" s="11"/>
      <c r="B50" s="128" t="s">
        <v>739</v>
      </c>
      <c r="C50" s="32"/>
      <c r="D50" s="83" t="s">
        <v>303</v>
      </c>
      <c r="E50" s="83" t="s">
        <v>757</v>
      </c>
      <c r="F50" s="83" t="s">
        <v>758</v>
      </c>
      <c r="G50" s="74" t="s">
        <v>302</v>
      </c>
      <c r="H50" s="135" t="s">
        <v>759</v>
      </c>
    </row>
    <row r="51" spans="1:8" ht="15.75" thickBot="1">
      <c r="A51" s="11"/>
      <c r="B51" s="128" t="s">
        <v>740</v>
      </c>
      <c r="C51" s="32"/>
      <c r="D51" s="130" t="s">
        <v>760</v>
      </c>
      <c r="E51" s="130" t="s">
        <v>761</v>
      </c>
      <c r="F51" s="130" t="s">
        <v>762</v>
      </c>
      <c r="G51" s="130" t="s">
        <v>529</v>
      </c>
      <c r="H51" s="136" t="s">
        <v>763</v>
      </c>
    </row>
    <row r="52" spans="1:8" ht="16.5" thickTop="1" thickBot="1">
      <c r="A52" s="11"/>
      <c r="B52" s="128" t="s">
        <v>744</v>
      </c>
      <c r="C52" s="32"/>
      <c r="D52" s="137" t="s">
        <v>764</v>
      </c>
      <c r="E52" s="137" t="s">
        <v>765</v>
      </c>
      <c r="F52" s="137" t="s">
        <v>766</v>
      </c>
      <c r="G52" s="138" t="s">
        <v>302</v>
      </c>
      <c r="H52" s="137" t="s">
        <v>748</v>
      </c>
    </row>
    <row r="53" spans="1:8" ht="15.75" thickTop="1">
      <c r="A53" s="11"/>
      <c r="B53" s="41"/>
      <c r="C53" s="41"/>
      <c r="D53" s="41"/>
      <c r="E53" s="41"/>
      <c r="F53" s="41"/>
      <c r="G53" s="41"/>
      <c r="H53" s="41"/>
    </row>
    <row r="54" spans="1:8">
      <c r="A54" s="11"/>
      <c r="B54" s="41"/>
      <c r="C54" s="41"/>
      <c r="D54" s="41"/>
      <c r="E54" s="41"/>
      <c r="F54" s="41"/>
      <c r="G54" s="41"/>
      <c r="H54" s="41"/>
    </row>
    <row r="55" spans="1:8">
      <c r="A55" s="11"/>
      <c r="B55" s="41"/>
      <c r="C55" s="41"/>
      <c r="D55" s="41"/>
      <c r="E55" s="41"/>
      <c r="F55" s="41"/>
      <c r="G55" s="41"/>
      <c r="H55" s="41"/>
    </row>
    <row r="56" spans="1:8">
      <c r="A56" s="11"/>
      <c r="B56" s="41"/>
      <c r="C56" s="41"/>
      <c r="D56" s="41"/>
      <c r="E56" s="41"/>
      <c r="F56" s="41"/>
      <c r="G56" s="41"/>
      <c r="H56" s="41"/>
    </row>
    <row r="57" spans="1:8">
      <c r="A57" s="11"/>
      <c r="B57" s="41"/>
      <c r="C57" s="41"/>
      <c r="D57" s="41"/>
      <c r="E57" s="41"/>
      <c r="F57" s="41"/>
      <c r="G57" s="41"/>
      <c r="H57" s="41"/>
    </row>
    <row r="58" spans="1:8">
      <c r="A58" s="11"/>
      <c r="B58" s="41"/>
      <c r="C58" s="41"/>
      <c r="D58" s="41"/>
      <c r="E58" s="41"/>
      <c r="F58" s="41"/>
      <c r="G58" s="41"/>
      <c r="H58" s="41"/>
    </row>
    <row r="59" spans="1:8">
      <c r="A59" s="11"/>
      <c r="B59" s="41"/>
      <c r="C59" s="41"/>
      <c r="D59" s="41"/>
      <c r="E59" s="41"/>
      <c r="F59" s="41"/>
      <c r="G59" s="41"/>
      <c r="H59" s="41"/>
    </row>
    <row r="60" spans="1:8">
      <c r="A60" s="11"/>
      <c r="B60" s="41"/>
      <c r="C60" s="41"/>
      <c r="D60" s="41"/>
      <c r="E60" s="41"/>
      <c r="F60" s="41"/>
      <c r="G60" s="41"/>
      <c r="H60" s="41"/>
    </row>
    <row r="61" spans="1:8">
      <c r="A61" s="11"/>
      <c r="B61" s="142"/>
      <c r="C61" s="142"/>
      <c r="D61" s="142"/>
      <c r="E61" s="142"/>
      <c r="F61" s="142"/>
      <c r="G61" s="142"/>
      <c r="H61" s="142"/>
    </row>
    <row r="62" spans="1:8" ht="67.5">
      <c r="A62" s="11"/>
      <c r="B62" s="4"/>
      <c r="C62" s="140">
        <v>-1</v>
      </c>
      <c r="D62" s="4"/>
      <c r="E62" s="141" t="s">
        <v>767</v>
      </c>
    </row>
    <row r="63" spans="1:8" ht="56.25">
      <c r="A63" s="11"/>
      <c r="B63" s="4"/>
      <c r="C63" s="140">
        <v>-2</v>
      </c>
      <c r="D63" s="4"/>
      <c r="E63" s="141" t="s">
        <v>768</v>
      </c>
    </row>
    <row r="64" spans="1:8" ht="45">
      <c r="A64" s="11"/>
      <c r="B64" s="4"/>
      <c r="C64" s="140">
        <v>-3</v>
      </c>
      <c r="D64" s="4"/>
      <c r="E64" s="141" t="s">
        <v>769</v>
      </c>
    </row>
    <row r="65" spans="1:8">
      <c r="A65" s="11"/>
      <c r="B65" s="27"/>
      <c r="C65" s="27"/>
      <c r="D65" s="27"/>
      <c r="E65" s="27"/>
      <c r="F65" s="27"/>
      <c r="G65" s="27"/>
      <c r="H65" s="27"/>
    </row>
  </sheetData>
  <mergeCells count="27">
    <mergeCell ref="B58:H58"/>
    <mergeCell ref="B59:H59"/>
    <mergeCell ref="B60:H60"/>
    <mergeCell ref="B61:H61"/>
    <mergeCell ref="B65:H65"/>
    <mergeCell ref="B25:H25"/>
    <mergeCell ref="B53:H53"/>
    <mergeCell ref="B54:H54"/>
    <mergeCell ref="B55:H55"/>
    <mergeCell ref="B56:H56"/>
    <mergeCell ref="B57:H57"/>
    <mergeCell ref="B9:H9"/>
    <mergeCell ref="B10:H10"/>
    <mergeCell ref="B11:H11"/>
    <mergeCell ref="B22:H22"/>
    <mergeCell ref="B23:H23"/>
    <mergeCell ref="B24:H24"/>
    <mergeCell ref="D14:H14"/>
    <mergeCell ref="D27:H27"/>
    <mergeCell ref="A1:A2"/>
    <mergeCell ref="B1:H1"/>
    <mergeCell ref="B2:H2"/>
    <mergeCell ref="B3:H3"/>
    <mergeCell ref="A4:A65"/>
    <mergeCell ref="B4:H4"/>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770</v>
      </c>
      <c r="B1" s="1" t="s">
        <v>1</v>
      </c>
    </row>
    <row r="2" spans="1:2">
      <c r="A2" s="7"/>
      <c r="B2" s="1" t="s">
        <v>2</v>
      </c>
    </row>
    <row r="3" spans="1:2" ht="30">
      <c r="A3" s="3" t="s">
        <v>771</v>
      </c>
      <c r="B3" s="4"/>
    </row>
    <row r="4" spans="1:2">
      <c r="A4" s="11" t="s">
        <v>770</v>
      </c>
      <c r="B4" s="14"/>
    </row>
    <row r="5" spans="1:2" ht="26.25">
      <c r="A5" s="11"/>
      <c r="B5" s="14" t="s">
        <v>772</v>
      </c>
    </row>
    <row r="6" spans="1:2">
      <c r="A6" s="11"/>
      <c r="B6" s="15"/>
    </row>
    <row r="7" spans="1:2" ht="230.25">
      <c r="A7" s="11"/>
      <c r="B7" s="15" t="s">
        <v>773</v>
      </c>
    </row>
    <row r="8" spans="1:2">
      <c r="A8" s="11"/>
      <c r="B8" s="19"/>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cols>
    <col min="1" max="1" width="30.140625" bestFit="1" customWidth="1"/>
    <col min="2" max="2" width="36.5703125" bestFit="1" customWidth="1"/>
    <col min="3" max="3" width="11.42578125" customWidth="1"/>
    <col min="4" max="4" width="24.85546875" customWidth="1"/>
    <col min="5" max="5" width="11.42578125" customWidth="1"/>
    <col min="6" max="6" width="22.7109375" customWidth="1"/>
    <col min="7" max="7" width="11.42578125" customWidth="1"/>
    <col min="8" max="8" width="23.7109375" customWidth="1"/>
    <col min="9" max="9" width="11.42578125" customWidth="1"/>
    <col min="10" max="10" width="19.7109375" customWidth="1"/>
  </cols>
  <sheetData>
    <row r="1" spans="1:10" ht="15" customHeight="1">
      <c r="A1" s="7" t="s">
        <v>774</v>
      </c>
      <c r="B1" s="7" t="s">
        <v>1</v>
      </c>
      <c r="C1" s="7"/>
      <c r="D1" s="7"/>
      <c r="E1" s="7"/>
      <c r="F1" s="7"/>
      <c r="G1" s="7"/>
      <c r="H1" s="7"/>
      <c r="I1" s="7"/>
      <c r="J1" s="7"/>
    </row>
    <row r="2" spans="1:10" ht="15" customHeight="1">
      <c r="A2" s="7"/>
      <c r="B2" s="7" t="s">
        <v>2</v>
      </c>
      <c r="C2" s="7"/>
      <c r="D2" s="7"/>
      <c r="E2" s="7"/>
      <c r="F2" s="7"/>
      <c r="G2" s="7"/>
      <c r="H2" s="7"/>
      <c r="I2" s="7"/>
      <c r="J2" s="7"/>
    </row>
    <row r="3" spans="1:10">
      <c r="A3" s="3" t="s">
        <v>775</v>
      </c>
      <c r="B3" s="10"/>
      <c r="C3" s="10"/>
      <c r="D3" s="10"/>
      <c r="E3" s="10"/>
      <c r="F3" s="10"/>
      <c r="G3" s="10"/>
      <c r="H3" s="10"/>
      <c r="I3" s="10"/>
      <c r="J3" s="10"/>
    </row>
    <row r="4" spans="1:10">
      <c r="A4" s="11" t="s">
        <v>774</v>
      </c>
      <c r="B4" s="20" t="s">
        <v>776</v>
      </c>
      <c r="C4" s="20"/>
      <c r="D4" s="20"/>
      <c r="E4" s="20"/>
      <c r="F4" s="20"/>
      <c r="G4" s="20"/>
      <c r="H4" s="20"/>
      <c r="I4" s="20"/>
      <c r="J4" s="20"/>
    </row>
    <row r="5" spans="1:10" ht="15.75">
      <c r="A5" s="11"/>
      <c r="B5" s="121"/>
      <c r="C5" s="121"/>
      <c r="D5" s="121"/>
      <c r="E5" s="121"/>
      <c r="F5" s="121"/>
      <c r="G5" s="121"/>
      <c r="H5" s="121"/>
      <c r="I5" s="121"/>
      <c r="J5" s="121"/>
    </row>
    <row r="6" spans="1:10" ht="25.5" customHeight="1">
      <c r="A6" s="11"/>
      <c r="B6" s="21" t="s">
        <v>777</v>
      </c>
      <c r="C6" s="21"/>
      <c r="D6" s="21"/>
      <c r="E6" s="21"/>
      <c r="F6" s="21"/>
      <c r="G6" s="21"/>
      <c r="H6" s="21"/>
      <c r="I6" s="21"/>
      <c r="J6" s="21"/>
    </row>
    <row r="7" spans="1:10">
      <c r="A7" s="11"/>
      <c r="B7" s="119"/>
      <c r="C7" s="119"/>
      <c r="D7" s="119"/>
      <c r="E7" s="119"/>
      <c r="F7" s="119"/>
      <c r="G7" s="119"/>
      <c r="H7" s="119"/>
      <c r="I7" s="119"/>
      <c r="J7" s="119"/>
    </row>
    <row r="8" spans="1:10">
      <c r="A8" s="11"/>
      <c r="B8" s="120"/>
      <c r="C8" s="120"/>
      <c r="D8" s="120"/>
      <c r="E8" s="120"/>
      <c r="F8" s="120"/>
      <c r="G8" s="120"/>
      <c r="H8" s="120"/>
      <c r="I8" s="120"/>
      <c r="J8" s="120"/>
    </row>
    <row r="9" spans="1:10">
      <c r="A9" s="11"/>
      <c r="B9" s="20" t="s">
        <v>778</v>
      </c>
      <c r="C9" s="20"/>
      <c r="D9" s="20"/>
      <c r="E9" s="20"/>
      <c r="F9" s="20"/>
      <c r="G9" s="20"/>
      <c r="H9" s="20"/>
      <c r="I9" s="20"/>
      <c r="J9" s="20"/>
    </row>
    <row r="10" spans="1:10">
      <c r="A10" s="11"/>
      <c r="B10" s="119"/>
      <c r="C10" s="119"/>
      <c r="D10" s="119"/>
      <c r="E10" s="119"/>
      <c r="F10" s="119"/>
      <c r="G10" s="119"/>
      <c r="H10" s="119"/>
      <c r="I10" s="119"/>
      <c r="J10" s="119"/>
    </row>
    <row r="11" spans="1:10">
      <c r="A11" s="11"/>
      <c r="B11" s="120"/>
      <c r="C11" s="120"/>
      <c r="D11" s="120"/>
      <c r="E11" s="120"/>
      <c r="F11" s="120"/>
      <c r="G11" s="120"/>
      <c r="H11" s="120"/>
      <c r="I11" s="120"/>
      <c r="J11" s="120"/>
    </row>
    <row r="12" spans="1:10" ht="15.75">
      <c r="A12" s="11"/>
      <c r="B12" s="121"/>
      <c r="C12" s="121"/>
      <c r="D12" s="121"/>
      <c r="E12" s="121"/>
      <c r="F12" s="121"/>
      <c r="G12" s="121"/>
      <c r="H12" s="121"/>
      <c r="I12" s="121"/>
      <c r="J12" s="121"/>
    </row>
    <row r="13" spans="1:10">
      <c r="A13" s="11"/>
      <c r="B13" s="41"/>
      <c r="C13" s="41"/>
      <c r="D13" s="41"/>
      <c r="E13" s="41"/>
      <c r="F13" s="41"/>
      <c r="G13" s="41"/>
      <c r="H13" s="41"/>
      <c r="I13" s="41"/>
      <c r="J13" s="41"/>
    </row>
    <row r="14" spans="1:10" ht="15.75">
      <c r="A14" s="11"/>
      <c r="B14" s="121"/>
      <c r="C14" s="121"/>
      <c r="D14" s="121"/>
      <c r="E14" s="121"/>
      <c r="F14" s="121"/>
      <c r="G14" s="121"/>
      <c r="H14" s="121"/>
      <c r="I14" s="121"/>
      <c r="J14" s="121"/>
    </row>
    <row r="15" spans="1:10" ht="15.75" thickBot="1">
      <c r="A15" s="11"/>
      <c r="B15" s="28"/>
      <c r="C15" s="32"/>
      <c r="D15" s="32"/>
      <c r="E15" s="32"/>
      <c r="F15" s="32"/>
    </row>
    <row r="16" spans="1:10">
      <c r="A16" s="11"/>
      <c r="B16" s="59"/>
      <c r="C16" s="44"/>
      <c r="D16" s="44"/>
      <c r="E16" s="44"/>
      <c r="F16" s="44"/>
    </row>
    <row r="17" spans="1:10">
      <c r="A17" s="11"/>
      <c r="B17" s="50"/>
      <c r="C17" s="32"/>
      <c r="D17" s="143" t="s">
        <v>265</v>
      </c>
      <c r="E17" s="32"/>
      <c r="F17" s="143" t="s">
        <v>266</v>
      </c>
    </row>
    <row r="18" spans="1:10" ht="15.75" thickBot="1">
      <c r="A18" s="11"/>
      <c r="B18" s="31"/>
      <c r="C18" s="32"/>
      <c r="D18" s="144">
        <v>2015</v>
      </c>
      <c r="E18" s="32"/>
      <c r="F18" s="144">
        <v>2014</v>
      </c>
    </row>
    <row r="19" spans="1:10">
      <c r="A19" s="11"/>
      <c r="B19" s="50" t="s">
        <v>779</v>
      </c>
      <c r="C19" s="32"/>
      <c r="D19" s="51" t="s">
        <v>780</v>
      </c>
      <c r="E19" s="63"/>
      <c r="F19" s="51" t="s">
        <v>781</v>
      </c>
    </row>
    <row r="20" spans="1:10">
      <c r="A20" s="11"/>
      <c r="B20" s="50" t="s">
        <v>782</v>
      </c>
      <c r="C20" s="32"/>
      <c r="D20" s="145" t="s">
        <v>783</v>
      </c>
      <c r="E20" s="63"/>
      <c r="F20" s="145" t="s">
        <v>784</v>
      </c>
    </row>
    <row r="21" spans="1:10">
      <c r="A21" s="11"/>
      <c r="B21" s="50" t="s">
        <v>785</v>
      </c>
      <c r="C21" s="32"/>
      <c r="D21" s="145" t="s">
        <v>786</v>
      </c>
      <c r="E21" s="63"/>
      <c r="F21" s="145" t="s">
        <v>787</v>
      </c>
    </row>
    <row r="22" spans="1:10" ht="15.75" thickBot="1">
      <c r="A22" s="11"/>
      <c r="B22" s="50" t="s">
        <v>788</v>
      </c>
      <c r="C22" s="32"/>
      <c r="D22" s="52" t="s">
        <v>789</v>
      </c>
      <c r="E22" s="63"/>
      <c r="F22" s="52" t="s">
        <v>790</v>
      </c>
    </row>
    <row r="23" spans="1:10" ht="15.75" thickBot="1">
      <c r="A23" s="11"/>
      <c r="B23" s="50" t="s">
        <v>791</v>
      </c>
      <c r="C23" s="32"/>
      <c r="D23" s="55" t="s">
        <v>792</v>
      </c>
      <c r="E23" s="63"/>
      <c r="F23" s="55" t="s">
        <v>793</v>
      </c>
    </row>
    <row r="24" spans="1:10" ht="15.75" thickTop="1">
      <c r="A24" s="11"/>
      <c r="B24" s="50"/>
      <c r="C24" s="32"/>
      <c r="D24" s="134"/>
      <c r="E24" s="63"/>
      <c r="F24" s="134"/>
    </row>
    <row r="25" spans="1:10">
      <c r="A25" s="11"/>
      <c r="B25" s="41"/>
      <c r="C25" s="41"/>
      <c r="D25" s="41"/>
      <c r="E25" s="41"/>
      <c r="F25" s="41"/>
      <c r="G25" s="41"/>
      <c r="H25" s="41"/>
      <c r="I25" s="41"/>
      <c r="J25" s="41"/>
    </row>
    <row r="26" spans="1:10">
      <c r="A26" s="11"/>
      <c r="B26" s="21"/>
      <c r="C26" s="21"/>
      <c r="D26" s="21"/>
      <c r="E26" s="21"/>
      <c r="F26" s="21"/>
      <c r="G26" s="21"/>
      <c r="H26" s="21"/>
      <c r="I26" s="21"/>
      <c r="J26" s="21"/>
    </row>
    <row r="27" spans="1:10">
      <c r="A27" s="11"/>
      <c r="B27" s="164" t="s">
        <v>794</v>
      </c>
      <c r="C27" s="164"/>
      <c r="D27" s="164"/>
      <c r="E27" s="164"/>
      <c r="F27" s="164"/>
      <c r="G27" s="164"/>
      <c r="H27" s="164"/>
      <c r="I27" s="164"/>
      <c r="J27" s="164"/>
    </row>
    <row r="28" spans="1:10" ht="33.75" customHeight="1">
      <c r="A28" s="11"/>
      <c r="B28" s="164" t="s">
        <v>795</v>
      </c>
      <c r="C28" s="164"/>
      <c r="D28" s="164"/>
      <c r="E28" s="164"/>
      <c r="F28" s="164"/>
      <c r="G28" s="164"/>
      <c r="H28" s="164"/>
      <c r="I28" s="164"/>
      <c r="J28" s="164"/>
    </row>
    <row r="29" spans="1:10">
      <c r="A29" s="11"/>
      <c r="B29" s="41"/>
      <c r="C29" s="41"/>
      <c r="D29" s="41"/>
      <c r="E29" s="41"/>
      <c r="F29" s="41"/>
      <c r="G29" s="41"/>
      <c r="H29" s="41"/>
      <c r="I29" s="41"/>
      <c r="J29" s="41"/>
    </row>
    <row r="30" spans="1:10" ht="38.25" customHeight="1">
      <c r="A30" s="11"/>
      <c r="B30" s="21" t="s">
        <v>796</v>
      </c>
      <c r="C30" s="21"/>
      <c r="D30" s="21"/>
      <c r="E30" s="21"/>
      <c r="F30" s="21"/>
      <c r="G30" s="21"/>
      <c r="H30" s="21"/>
      <c r="I30" s="21"/>
      <c r="J30" s="21"/>
    </row>
    <row r="31" spans="1:10">
      <c r="A31" s="11"/>
      <c r="B31" s="21" t="s">
        <v>797</v>
      </c>
      <c r="C31" s="21"/>
      <c r="D31" s="21"/>
      <c r="E31" s="21"/>
      <c r="F31" s="21"/>
      <c r="G31" s="21"/>
      <c r="H31" s="21"/>
      <c r="I31" s="21"/>
      <c r="J31" s="21"/>
    </row>
    <row r="32" spans="1:10">
      <c r="A32" s="11"/>
      <c r="B32" s="21" t="s">
        <v>798</v>
      </c>
      <c r="C32" s="21"/>
      <c r="D32" s="21"/>
      <c r="E32" s="21"/>
      <c r="F32" s="21"/>
      <c r="G32" s="21"/>
      <c r="H32" s="21"/>
      <c r="I32" s="21"/>
      <c r="J32" s="21"/>
    </row>
    <row r="33" spans="1:10">
      <c r="A33" s="11"/>
      <c r="B33" s="119"/>
      <c r="C33" s="119"/>
      <c r="D33" s="119"/>
      <c r="E33" s="119"/>
      <c r="F33" s="119"/>
      <c r="G33" s="119"/>
      <c r="H33" s="119"/>
      <c r="I33" s="119"/>
      <c r="J33" s="119"/>
    </row>
    <row r="34" spans="1:10">
      <c r="A34" s="11"/>
      <c r="B34" s="120"/>
      <c r="C34" s="120"/>
      <c r="D34" s="120"/>
      <c r="E34" s="120"/>
      <c r="F34" s="120"/>
      <c r="G34" s="120"/>
      <c r="H34" s="120"/>
      <c r="I34" s="120"/>
      <c r="J34" s="120"/>
    </row>
    <row r="35" spans="1:10">
      <c r="A35" s="11"/>
      <c r="B35" s="20" t="s">
        <v>799</v>
      </c>
      <c r="C35" s="20"/>
      <c r="D35" s="20"/>
      <c r="E35" s="20"/>
      <c r="F35" s="20"/>
      <c r="G35" s="20"/>
      <c r="H35" s="20"/>
      <c r="I35" s="20"/>
      <c r="J35" s="20"/>
    </row>
    <row r="36" spans="1:10">
      <c r="A36" s="11"/>
      <c r="B36" s="119"/>
      <c r="C36" s="119"/>
      <c r="D36" s="119"/>
      <c r="E36" s="119"/>
      <c r="F36" s="119"/>
      <c r="G36" s="119"/>
      <c r="H36" s="119"/>
      <c r="I36" s="119"/>
      <c r="J36" s="119"/>
    </row>
    <row r="37" spans="1:10">
      <c r="A37" s="11"/>
      <c r="B37" s="120"/>
      <c r="C37" s="120"/>
      <c r="D37" s="120"/>
      <c r="E37" s="120"/>
      <c r="F37" s="120"/>
      <c r="G37" s="120"/>
      <c r="H37" s="120"/>
      <c r="I37" s="120"/>
      <c r="J37" s="120"/>
    </row>
    <row r="38" spans="1:10">
      <c r="A38" s="11"/>
      <c r="B38" s="41"/>
      <c r="C38" s="41"/>
      <c r="D38" s="41"/>
      <c r="E38" s="41"/>
      <c r="F38" s="41"/>
      <c r="G38" s="41"/>
      <c r="H38" s="41"/>
      <c r="I38" s="41"/>
      <c r="J38" s="41"/>
    </row>
    <row r="39" spans="1:10" ht="15.75">
      <c r="A39" s="11"/>
      <c r="B39" s="121"/>
      <c r="C39" s="121"/>
      <c r="D39" s="121"/>
      <c r="E39" s="121"/>
      <c r="F39" s="121"/>
      <c r="G39" s="121"/>
      <c r="H39" s="121"/>
      <c r="I39" s="121"/>
      <c r="J39" s="121"/>
    </row>
    <row r="40" spans="1:10" ht="15.75" thickBot="1">
      <c r="A40" s="11"/>
      <c r="B40" s="28"/>
      <c r="C40" s="32"/>
      <c r="D40" s="32"/>
      <c r="E40" s="32"/>
      <c r="F40" s="32"/>
    </row>
    <row r="41" spans="1:10">
      <c r="A41" s="11"/>
      <c r="B41" s="59"/>
      <c r="C41" s="44"/>
      <c r="D41" s="44"/>
      <c r="E41" s="44"/>
      <c r="F41" s="44"/>
    </row>
    <row r="42" spans="1:10" ht="15.75" thickBot="1">
      <c r="A42" s="11"/>
      <c r="B42" s="48"/>
      <c r="C42" s="32"/>
      <c r="D42" s="148" t="s">
        <v>800</v>
      </c>
      <c r="E42" s="148"/>
      <c r="F42" s="148"/>
    </row>
    <row r="43" spans="1:10" ht="15.75" thickBot="1">
      <c r="A43" s="11"/>
      <c r="B43" s="48"/>
      <c r="C43" s="32"/>
      <c r="D43" s="146">
        <v>2015</v>
      </c>
      <c r="E43" s="147"/>
      <c r="F43" s="146">
        <v>2014</v>
      </c>
    </row>
    <row r="44" spans="1:10">
      <c r="A44" s="11"/>
      <c r="B44" s="50" t="s">
        <v>801</v>
      </c>
      <c r="C44" s="32"/>
      <c r="D44" s="39" t="s">
        <v>468</v>
      </c>
      <c r="E44" s="63"/>
      <c r="F44" s="36" t="s">
        <v>802</v>
      </c>
    </row>
    <row r="45" spans="1:10">
      <c r="A45" s="11"/>
      <c r="B45" s="50" t="s">
        <v>803</v>
      </c>
      <c r="C45" s="32"/>
      <c r="D45" s="145" t="s">
        <v>578</v>
      </c>
      <c r="E45" s="63"/>
      <c r="F45" s="145" t="s">
        <v>503</v>
      </c>
    </row>
    <row r="46" spans="1:10" ht="15.75" thickBot="1">
      <c r="A46" s="11"/>
      <c r="B46" s="50" t="s">
        <v>804</v>
      </c>
      <c r="C46" s="32"/>
      <c r="D46" s="52" t="s">
        <v>491</v>
      </c>
      <c r="E46" s="63"/>
      <c r="F46" s="52" t="s">
        <v>456</v>
      </c>
    </row>
    <row r="47" spans="1:10" ht="24" thickBot="1">
      <c r="A47" s="11"/>
      <c r="B47" s="50" t="s">
        <v>805</v>
      </c>
      <c r="C47" s="32"/>
      <c r="D47" s="40" t="s">
        <v>363</v>
      </c>
      <c r="E47" s="63"/>
      <c r="F47" s="54" t="s">
        <v>806</v>
      </c>
    </row>
    <row r="48" spans="1:10" ht="16.5" thickTop="1">
      <c r="A48" s="11"/>
      <c r="B48" s="121"/>
      <c r="C48" s="121"/>
      <c r="D48" s="121"/>
      <c r="E48" s="121"/>
      <c r="F48" s="121"/>
      <c r="G48" s="121"/>
      <c r="H48" s="121"/>
      <c r="I48" s="121"/>
      <c r="J48" s="121"/>
    </row>
    <row r="49" spans="1:10">
      <c r="A49" s="11"/>
      <c r="B49" s="20" t="s">
        <v>807</v>
      </c>
      <c r="C49" s="20"/>
      <c r="D49" s="20"/>
      <c r="E49" s="20"/>
      <c r="F49" s="20"/>
      <c r="G49" s="20"/>
      <c r="H49" s="20"/>
      <c r="I49" s="20"/>
      <c r="J49" s="20"/>
    </row>
    <row r="50" spans="1:10">
      <c r="A50" s="11"/>
      <c r="B50" s="21" t="s">
        <v>808</v>
      </c>
      <c r="C50" s="21"/>
      <c r="D50" s="21"/>
      <c r="E50" s="21"/>
      <c r="F50" s="21"/>
      <c r="G50" s="21"/>
      <c r="H50" s="21"/>
      <c r="I50" s="21"/>
      <c r="J50" s="21"/>
    </row>
    <row r="51" spans="1:10">
      <c r="A51" s="11"/>
      <c r="B51" s="119"/>
      <c r="C51" s="119"/>
      <c r="D51" s="119"/>
      <c r="E51" s="119"/>
      <c r="F51" s="119"/>
      <c r="G51" s="119"/>
      <c r="H51" s="119"/>
      <c r="I51" s="119"/>
      <c r="J51" s="119"/>
    </row>
    <row r="52" spans="1:10">
      <c r="A52" s="11"/>
      <c r="B52" s="120"/>
      <c r="C52" s="120"/>
      <c r="D52" s="120"/>
      <c r="E52" s="120"/>
      <c r="F52" s="120"/>
      <c r="G52" s="120"/>
      <c r="H52" s="120"/>
      <c r="I52" s="120"/>
      <c r="J52" s="120"/>
    </row>
    <row r="53" spans="1:10">
      <c r="A53" s="11"/>
      <c r="B53" s="20" t="s">
        <v>809</v>
      </c>
      <c r="C53" s="20"/>
      <c r="D53" s="20"/>
      <c r="E53" s="20"/>
      <c r="F53" s="20"/>
      <c r="G53" s="20"/>
      <c r="H53" s="20"/>
      <c r="I53" s="20"/>
      <c r="J53" s="20"/>
    </row>
    <row r="54" spans="1:10">
      <c r="A54" s="11"/>
      <c r="B54" s="119"/>
      <c r="C54" s="119"/>
      <c r="D54" s="119"/>
      <c r="E54" s="119"/>
      <c r="F54" s="119"/>
      <c r="G54" s="119"/>
      <c r="H54" s="119"/>
      <c r="I54" s="119"/>
      <c r="J54" s="119"/>
    </row>
    <row r="55" spans="1:10">
      <c r="A55" s="11"/>
      <c r="B55" s="120"/>
      <c r="C55" s="120"/>
      <c r="D55" s="120"/>
      <c r="E55" s="120"/>
      <c r="F55" s="120"/>
      <c r="G55" s="120"/>
      <c r="H55" s="120"/>
      <c r="I55" s="120"/>
      <c r="J55" s="120"/>
    </row>
    <row r="56" spans="1:10">
      <c r="A56" s="11"/>
      <c r="B56" s="41"/>
      <c r="C56" s="41"/>
      <c r="D56" s="41"/>
      <c r="E56" s="41"/>
      <c r="F56" s="41"/>
      <c r="G56" s="41"/>
      <c r="H56" s="41"/>
      <c r="I56" s="41"/>
      <c r="J56" s="41"/>
    </row>
    <row r="57" spans="1:10" ht="15.75">
      <c r="A57" s="11"/>
      <c r="B57" s="121"/>
      <c r="C57" s="121"/>
      <c r="D57" s="121"/>
      <c r="E57" s="121"/>
      <c r="F57" s="121"/>
      <c r="G57" s="121"/>
      <c r="H57" s="121"/>
      <c r="I57" s="121"/>
      <c r="J57" s="121"/>
    </row>
    <row r="58" spans="1:10" ht="15.75" thickBot="1">
      <c r="A58" s="11"/>
      <c r="B58" s="28"/>
      <c r="C58" s="32"/>
      <c r="D58" s="32"/>
      <c r="E58" s="32"/>
      <c r="F58" s="32"/>
      <c r="G58" s="32"/>
      <c r="H58" s="32"/>
      <c r="I58" s="32"/>
      <c r="J58" s="32"/>
    </row>
    <row r="59" spans="1:10">
      <c r="A59" s="11"/>
      <c r="B59" s="45"/>
      <c r="C59" s="44"/>
      <c r="D59" s="44"/>
      <c r="E59" s="44"/>
      <c r="F59" s="44"/>
      <c r="G59" s="44"/>
      <c r="H59" s="44"/>
      <c r="I59" s="44"/>
      <c r="J59" s="44"/>
    </row>
    <row r="60" spans="1:10">
      <c r="A60" s="11"/>
      <c r="B60" s="48"/>
      <c r="C60" s="32"/>
      <c r="D60" s="32"/>
      <c r="E60" s="32"/>
      <c r="F60" s="143" t="s">
        <v>810</v>
      </c>
      <c r="G60" s="32"/>
      <c r="H60" s="143" t="s">
        <v>810</v>
      </c>
      <c r="I60" s="32"/>
      <c r="J60" s="32"/>
    </row>
    <row r="61" spans="1:10">
      <c r="A61" s="11"/>
      <c r="B61" s="48"/>
      <c r="C61" s="32"/>
      <c r="D61" s="143" t="s">
        <v>811</v>
      </c>
      <c r="E61" s="32"/>
      <c r="F61" s="143" t="s">
        <v>812</v>
      </c>
      <c r="G61" s="32"/>
      <c r="H61" s="143" t="s">
        <v>812</v>
      </c>
      <c r="I61" s="32"/>
      <c r="J61" s="143" t="s">
        <v>813</v>
      </c>
    </row>
    <row r="62" spans="1:10" ht="15.75" thickBot="1">
      <c r="A62" s="11"/>
      <c r="B62" s="149">
        <v>42094</v>
      </c>
      <c r="C62" s="32"/>
      <c r="D62" s="150" t="s">
        <v>814</v>
      </c>
      <c r="E62" s="32"/>
      <c r="F62" s="150" t="s">
        <v>815</v>
      </c>
      <c r="G62" s="32"/>
      <c r="H62" s="150" t="s">
        <v>816</v>
      </c>
      <c r="I62" s="32"/>
      <c r="J62" s="150" t="s">
        <v>817</v>
      </c>
    </row>
    <row r="63" spans="1:10" ht="15.75" thickTop="1">
      <c r="A63" s="11"/>
      <c r="B63" s="50" t="s">
        <v>818</v>
      </c>
      <c r="C63" s="32"/>
      <c r="D63" s="147"/>
      <c r="E63" s="32"/>
      <c r="F63" s="147"/>
      <c r="G63" s="32"/>
      <c r="H63" s="147"/>
      <c r="I63" s="32"/>
      <c r="J63" s="147"/>
    </row>
    <row r="64" spans="1:10" ht="15.75" thickBot="1">
      <c r="A64" s="11"/>
      <c r="B64" s="50" t="s">
        <v>819</v>
      </c>
      <c r="C64" s="32"/>
      <c r="D64" s="37" t="s">
        <v>820</v>
      </c>
      <c r="E64" s="33"/>
      <c r="F64" s="151" t="s">
        <v>302</v>
      </c>
      <c r="G64" s="33"/>
      <c r="H64" s="37">
        <v>-0.7</v>
      </c>
      <c r="I64" s="33"/>
      <c r="J64" s="37" t="s">
        <v>821</v>
      </c>
    </row>
    <row r="65" spans="1:10" ht="15.75" thickBot="1">
      <c r="A65" s="11"/>
      <c r="B65" s="50" t="s">
        <v>822</v>
      </c>
      <c r="C65" s="32"/>
      <c r="D65" s="152" t="s">
        <v>491</v>
      </c>
      <c r="E65" s="63"/>
      <c r="F65" s="153" t="s">
        <v>302</v>
      </c>
      <c r="G65" s="63"/>
      <c r="H65" s="153" t="s">
        <v>302</v>
      </c>
      <c r="I65" s="63"/>
      <c r="J65" s="152" t="s">
        <v>491</v>
      </c>
    </row>
    <row r="66" spans="1:10">
      <c r="A66" s="11"/>
      <c r="B66" s="50" t="s">
        <v>823</v>
      </c>
      <c r="C66" s="32"/>
      <c r="D66" s="154" t="s">
        <v>824</v>
      </c>
      <c r="E66" s="63"/>
      <c r="F66" s="51" t="s">
        <v>302</v>
      </c>
      <c r="G66" s="63"/>
      <c r="H66" s="154">
        <v>-0.7</v>
      </c>
      <c r="I66" s="63"/>
      <c r="J66" s="154" t="s">
        <v>825</v>
      </c>
    </row>
    <row r="67" spans="1:10" ht="15.75" thickBot="1">
      <c r="A67" s="11"/>
      <c r="B67" s="50" t="s">
        <v>826</v>
      </c>
      <c r="C67" s="32"/>
      <c r="D67" s="52" t="s">
        <v>827</v>
      </c>
      <c r="E67" s="63"/>
      <c r="F67" s="52" t="s">
        <v>828</v>
      </c>
      <c r="G67" s="63"/>
      <c r="H67" s="52">
        <v>-0.3</v>
      </c>
      <c r="I67" s="63"/>
      <c r="J67" s="52" t="s">
        <v>783</v>
      </c>
    </row>
    <row r="68" spans="1:10" ht="15.75" thickBot="1">
      <c r="A68" s="11"/>
      <c r="B68" s="50" t="s">
        <v>829</v>
      </c>
      <c r="C68" s="32"/>
      <c r="D68" s="55" t="s">
        <v>830</v>
      </c>
      <c r="E68" s="63"/>
      <c r="F68" s="55" t="s">
        <v>831</v>
      </c>
      <c r="G68" s="33"/>
      <c r="H68" s="55" t="s">
        <v>832</v>
      </c>
      <c r="I68" s="63"/>
      <c r="J68" s="55" t="s">
        <v>833</v>
      </c>
    </row>
    <row r="69" spans="1:10" ht="15.75" thickTop="1">
      <c r="A69" s="11"/>
      <c r="B69" s="149">
        <v>42004</v>
      </c>
      <c r="C69" s="33"/>
      <c r="D69" s="99"/>
      <c r="E69" s="33"/>
      <c r="F69" s="99"/>
      <c r="G69" s="33"/>
      <c r="H69" s="99"/>
      <c r="I69" s="33"/>
      <c r="J69" s="99"/>
    </row>
    <row r="70" spans="1:10">
      <c r="A70" s="11"/>
      <c r="B70" s="50" t="s">
        <v>818</v>
      </c>
      <c r="C70" s="32"/>
      <c r="D70" s="32"/>
      <c r="E70" s="32"/>
      <c r="F70" s="32"/>
      <c r="G70" s="32"/>
      <c r="H70" s="32"/>
      <c r="I70" s="32"/>
      <c r="J70" s="32"/>
    </row>
    <row r="71" spans="1:10">
      <c r="A71" s="11"/>
      <c r="B71" s="50" t="s">
        <v>834</v>
      </c>
      <c r="C71" s="32"/>
      <c r="D71" s="151" t="s">
        <v>835</v>
      </c>
      <c r="E71" s="33"/>
      <c r="F71" s="151" t="s">
        <v>836</v>
      </c>
      <c r="G71" s="33"/>
      <c r="H71" s="151" t="s">
        <v>837</v>
      </c>
      <c r="I71" s="33"/>
      <c r="J71" s="151" t="s">
        <v>838</v>
      </c>
    </row>
    <row r="72" spans="1:10">
      <c r="A72" s="11"/>
      <c r="B72" s="50" t="s">
        <v>819</v>
      </c>
      <c r="C72" s="32"/>
      <c r="D72" s="37" t="s">
        <v>839</v>
      </c>
      <c r="E72" s="33"/>
      <c r="F72" s="151" t="s">
        <v>302</v>
      </c>
      <c r="G72" s="33"/>
      <c r="H72" s="151" t="s">
        <v>302</v>
      </c>
      <c r="I72" s="33"/>
      <c r="J72" s="37" t="s">
        <v>839</v>
      </c>
    </row>
    <row r="73" spans="1:10" ht="15.75" thickBot="1">
      <c r="A73" s="11"/>
      <c r="B73" s="50" t="s">
        <v>822</v>
      </c>
      <c r="C73" s="32"/>
      <c r="D73" s="52" t="s">
        <v>840</v>
      </c>
      <c r="E73" s="63"/>
      <c r="F73" s="155" t="s">
        <v>302</v>
      </c>
      <c r="G73" s="63"/>
      <c r="H73" s="155" t="s">
        <v>302</v>
      </c>
      <c r="I73" s="63"/>
      <c r="J73" s="52" t="s">
        <v>840</v>
      </c>
    </row>
    <row r="74" spans="1:10">
      <c r="A74" s="11"/>
      <c r="B74" s="50" t="s">
        <v>823</v>
      </c>
      <c r="C74" s="32"/>
      <c r="D74" s="154" t="s">
        <v>841</v>
      </c>
      <c r="E74" s="63"/>
      <c r="F74" s="51" t="s">
        <v>302</v>
      </c>
      <c r="G74" s="63"/>
      <c r="H74" s="51" t="s">
        <v>302</v>
      </c>
      <c r="I74" s="63"/>
      <c r="J74" s="154" t="s">
        <v>841</v>
      </c>
    </row>
    <row r="75" spans="1:10" ht="15.75" thickBot="1">
      <c r="A75" s="11"/>
      <c r="B75" s="50" t="s">
        <v>826</v>
      </c>
      <c r="C75" s="32"/>
      <c r="D75" s="52" t="s">
        <v>784</v>
      </c>
      <c r="E75" s="63"/>
      <c r="F75" s="52" t="s">
        <v>548</v>
      </c>
      <c r="G75" s="63"/>
      <c r="H75" s="52">
        <v>-0.6</v>
      </c>
      <c r="I75" s="63"/>
      <c r="J75" s="52" t="s">
        <v>784</v>
      </c>
    </row>
    <row r="76" spans="1:10" ht="15.75" thickBot="1">
      <c r="A76" s="11"/>
      <c r="B76" s="50" t="s">
        <v>829</v>
      </c>
      <c r="C76" s="32"/>
      <c r="D76" s="55" t="s">
        <v>842</v>
      </c>
      <c r="E76" s="63"/>
      <c r="F76" s="55" t="s">
        <v>843</v>
      </c>
      <c r="G76" s="33"/>
      <c r="H76" s="55" t="s">
        <v>844</v>
      </c>
      <c r="I76" s="63"/>
      <c r="J76" s="55" t="s">
        <v>845</v>
      </c>
    </row>
    <row r="77" spans="1:10" ht="16.5" thickTop="1">
      <c r="A77" s="11"/>
      <c r="B77" s="121"/>
      <c r="C77" s="121"/>
      <c r="D77" s="121"/>
      <c r="E77" s="121"/>
      <c r="F77" s="121"/>
      <c r="G77" s="121"/>
      <c r="H77" s="121"/>
      <c r="I77" s="121"/>
      <c r="J77" s="121"/>
    </row>
    <row r="78" spans="1:10">
      <c r="A78" s="11"/>
      <c r="B78" s="20"/>
      <c r="C78" s="20"/>
      <c r="D78" s="20"/>
      <c r="E78" s="20"/>
      <c r="F78" s="20"/>
      <c r="G78" s="20"/>
      <c r="H78" s="20"/>
      <c r="I78" s="20"/>
      <c r="J78" s="20"/>
    </row>
    <row r="79" spans="1:10">
      <c r="A79" s="11"/>
      <c r="B79" s="20" t="s">
        <v>846</v>
      </c>
      <c r="C79" s="20"/>
      <c r="D79" s="20"/>
      <c r="E79" s="20"/>
      <c r="F79" s="20"/>
      <c r="G79" s="20"/>
      <c r="H79" s="20"/>
      <c r="I79" s="20"/>
      <c r="J79" s="20"/>
    </row>
    <row r="80" spans="1:10">
      <c r="A80" s="11"/>
      <c r="B80" s="21" t="s">
        <v>847</v>
      </c>
      <c r="C80" s="21"/>
      <c r="D80" s="21"/>
      <c r="E80" s="21"/>
      <c r="F80" s="21"/>
      <c r="G80" s="21"/>
      <c r="H80" s="21"/>
      <c r="I80" s="21"/>
      <c r="J80" s="21"/>
    </row>
    <row r="81" spans="1:10">
      <c r="A81" s="11"/>
      <c r="B81" s="119"/>
      <c r="C81" s="119"/>
      <c r="D81" s="119"/>
      <c r="E81" s="119"/>
      <c r="F81" s="119"/>
      <c r="G81" s="119"/>
      <c r="H81" s="119"/>
      <c r="I81" s="119"/>
      <c r="J81" s="119"/>
    </row>
    <row r="82" spans="1:10">
      <c r="A82" s="11"/>
      <c r="B82" s="120"/>
      <c r="C82" s="120"/>
      <c r="D82" s="120"/>
      <c r="E82" s="120"/>
      <c r="F82" s="120"/>
      <c r="G82" s="120"/>
      <c r="H82" s="120"/>
      <c r="I82" s="120"/>
      <c r="J82" s="120"/>
    </row>
    <row r="83" spans="1:10">
      <c r="A83" s="11"/>
      <c r="B83" s="20" t="s">
        <v>848</v>
      </c>
      <c r="C83" s="20"/>
      <c r="D83" s="20"/>
      <c r="E83" s="20"/>
      <c r="F83" s="20"/>
      <c r="G83" s="20"/>
      <c r="H83" s="20"/>
      <c r="I83" s="20"/>
      <c r="J83" s="20"/>
    </row>
    <row r="84" spans="1:10">
      <c r="A84" s="11"/>
      <c r="B84" s="119"/>
      <c r="C84" s="119"/>
      <c r="D84" s="119"/>
      <c r="E84" s="119"/>
      <c r="F84" s="119"/>
      <c r="G84" s="119"/>
      <c r="H84" s="119"/>
      <c r="I84" s="119"/>
      <c r="J84" s="119"/>
    </row>
    <row r="85" spans="1:10">
      <c r="A85" s="11"/>
      <c r="B85" s="120"/>
      <c r="C85" s="120"/>
      <c r="D85" s="120"/>
      <c r="E85" s="120"/>
      <c r="F85" s="120"/>
      <c r="G85" s="120"/>
      <c r="H85" s="120"/>
      <c r="I85" s="120"/>
      <c r="J85" s="120"/>
    </row>
    <row r="86" spans="1:10" ht="15.75">
      <c r="A86" s="11"/>
      <c r="B86" s="121"/>
      <c r="C86" s="121"/>
      <c r="D86" s="121"/>
      <c r="E86" s="121"/>
      <c r="F86" s="121"/>
      <c r="G86" s="121"/>
      <c r="H86" s="121"/>
      <c r="I86" s="121"/>
      <c r="J86" s="121"/>
    </row>
    <row r="87" spans="1:10">
      <c r="A87" s="11"/>
      <c r="B87" s="41"/>
      <c r="C87" s="41"/>
      <c r="D87" s="41"/>
      <c r="E87" s="41"/>
      <c r="F87" s="41"/>
      <c r="G87" s="41"/>
      <c r="H87" s="41"/>
      <c r="I87" s="41"/>
      <c r="J87" s="41"/>
    </row>
    <row r="88" spans="1:10" ht="15.75">
      <c r="A88" s="11"/>
      <c r="B88" s="121"/>
      <c r="C88" s="121"/>
      <c r="D88" s="121"/>
      <c r="E88" s="121"/>
      <c r="F88" s="121"/>
      <c r="G88" s="121"/>
      <c r="H88" s="121"/>
      <c r="I88" s="121"/>
      <c r="J88" s="121"/>
    </row>
    <row r="89" spans="1:10" ht="15.75" thickBot="1">
      <c r="A89" s="11"/>
      <c r="B89" s="28"/>
      <c r="C89" s="32"/>
      <c r="D89" s="32"/>
      <c r="E89" s="32"/>
      <c r="F89" s="32"/>
      <c r="G89" s="32"/>
      <c r="H89" s="32"/>
      <c r="I89" s="32"/>
      <c r="J89" s="32"/>
    </row>
    <row r="90" spans="1:10">
      <c r="A90" s="11"/>
      <c r="B90" s="45"/>
      <c r="C90" s="44"/>
      <c r="D90" s="44"/>
      <c r="E90" s="44"/>
      <c r="F90" s="44"/>
      <c r="G90" s="44"/>
      <c r="H90" s="44"/>
      <c r="I90" s="44"/>
      <c r="J90" s="44"/>
    </row>
    <row r="91" spans="1:10">
      <c r="A91" s="11"/>
      <c r="B91" s="50"/>
      <c r="C91" s="32"/>
      <c r="D91" s="156"/>
      <c r="E91" s="156"/>
      <c r="F91" s="143" t="s">
        <v>810</v>
      </c>
      <c r="G91" s="156"/>
      <c r="H91" s="143" t="s">
        <v>810</v>
      </c>
      <c r="I91" s="156"/>
      <c r="J91" s="156"/>
    </row>
    <row r="92" spans="1:10">
      <c r="A92" s="11"/>
      <c r="B92" s="50"/>
      <c r="C92" s="32"/>
      <c r="D92" s="143" t="s">
        <v>849</v>
      </c>
      <c r="E92" s="156"/>
      <c r="F92" s="143" t="s">
        <v>850</v>
      </c>
      <c r="G92" s="156"/>
      <c r="H92" s="143" t="s">
        <v>850</v>
      </c>
      <c r="I92" s="156"/>
      <c r="J92" s="143" t="s">
        <v>813</v>
      </c>
    </row>
    <row r="93" spans="1:10" ht="15.75" thickBot="1">
      <c r="A93" s="11"/>
      <c r="B93" s="50"/>
      <c r="C93" s="32"/>
      <c r="D93" s="150" t="s">
        <v>851</v>
      </c>
      <c r="E93" s="156"/>
      <c r="F93" s="150" t="s">
        <v>815</v>
      </c>
      <c r="G93" s="156"/>
      <c r="H93" s="150" t="s">
        <v>816</v>
      </c>
      <c r="I93" s="156"/>
      <c r="J93" s="150" t="s">
        <v>817</v>
      </c>
    </row>
    <row r="94" spans="1:10" ht="15.75" thickTop="1">
      <c r="A94" s="11"/>
      <c r="B94" s="149">
        <v>42094</v>
      </c>
      <c r="C94" s="32"/>
      <c r="D94" s="157"/>
      <c r="E94" s="156"/>
      <c r="F94" s="157"/>
      <c r="G94" s="156"/>
      <c r="H94" s="157"/>
      <c r="I94" s="156"/>
      <c r="J94" s="157"/>
    </row>
    <row r="95" spans="1:10" ht="23.25">
      <c r="A95" s="11"/>
      <c r="B95" s="50" t="s">
        <v>852</v>
      </c>
      <c r="C95" s="32"/>
      <c r="D95" s="158" t="s">
        <v>853</v>
      </c>
      <c r="E95" s="63"/>
      <c r="F95" s="158" t="s">
        <v>854</v>
      </c>
      <c r="G95" s="63"/>
      <c r="H95" s="158" t="s">
        <v>855</v>
      </c>
      <c r="I95" s="63"/>
      <c r="J95" s="158" t="s">
        <v>856</v>
      </c>
    </row>
    <row r="96" spans="1:10">
      <c r="A96" s="11"/>
      <c r="B96" s="50" t="s">
        <v>857</v>
      </c>
      <c r="C96" s="32"/>
      <c r="D96" s="145" t="s">
        <v>858</v>
      </c>
      <c r="E96" s="32"/>
      <c r="F96" s="145" t="s">
        <v>303</v>
      </c>
      <c r="G96" s="63"/>
      <c r="H96" s="145">
        <v>-0.5</v>
      </c>
      <c r="I96" s="63"/>
      <c r="J96" s="145" t="s">
        <v>351</v>
      </c>
    </row>
    <row r="97" spans="1:10">
      <c r="A97" s="11"/>
      <c r="B97" s="50" t="s">
        <v>859</v>
      </c>
      <c r="C97" s="32"/>
      <c r="D97" s="145" t="s">
        <v>860</v>
      </c>
      <c r="E97" s="32"/>
      <c r="F97" s="145" t="s">
        <v>303</v>
      </c>
      <c r="G97" s="63"/>
      <c r="H97" s="158" t="s">
        <v>302</v>
      </c>
      <c r="I97" s="63"/>
      <c r="J97" s="145" t="s">
        <v>614</v>
      </c>
    </row>
    <row r="98" spans="1:10" ht="15.75" thickBot="1">
      <c r="A98" s="11"/>
      <c r="B98" s="50" t="s">
        <v>861</v>
      </c>
      <c r="C98" s="32"/>
      <c r="D98" s="52" t="s">
        <v>862</v>
      </c>
      <c r="E98" s="63"/>
      <c r="F98" s="52" t="s">
        <v>863</v>
      </c>
      <c r="G98" s="63"/>
      <c r="H98" s="155" t="s">
        <v>302</v>
      </c>
      <c r="I98" s="63"/>
      <c r="J98" s="52" t="s">
        <v>864</v>
      </c>
    </row>
    <row r="99" spans="1:10" ht="15.75" thickBot="1">
      <c r="A99" s="11"/>
      <c r="B99" s="31" t="s">
        <v>865</v>
      </c>
      <c r="C99" s="32"/>
      <c r="D99" s="55" t="s">
        <v>866</v>
      </c>
      <c r="E99" s="63"/>
      <c r="F99" s="55" t="s">
        <v>867</v>
      </c>
      <c r="G99" s="63"/>
      <c r="H99" s="55" t="s">
        <v>868</v>
      </c>
      <c r="I99" s="63"/>
      <c r="J99" s="55" t="s">
        <v>869</v>
      </c>
    </row>
    <row r="100" spans="1:10" ht="15.75" thickTop="1">
      <c r="A100" s="11"/>
      <c r="B100" s="149">
        <v>42004</v>
      </c>
      <c r="C100" s="32"/>
      <c r="D100" s="159"/>
      <c r="E100" s="156"/>
      <c r="F100" s="159"/>
      <c r="G100" s="156"/>
      <c r="H100" s="159"/>
      <c r="I100" s="156"/>
      <c r="J100" s="159"/>
    </row>
    <row r="101" spans="1:10" ht="23.25">
      <c r="A101" s="11"/>
      <c r="B101" s="50" t="s">
        <v>852</v>
      </c>
      <c r="C101" s="32"/>
      <c r="D101" s="158" t="s">
        <v>870</v>
      </c>
      <c r="E101" s="63"/>
      <c r="F101" s="158" t="s">
        <v>854</v>
      </c>
      <c r="G101" s="63"/>
      <c r="H101" s="158" t="s">
        <v>868</v>
      </c>
      <c r="I101" s="63"/>
      <c r="J101" s="158" t="s">
        <v>871</v>
      </c>
    </row>
    <row r="102" spans="1:10">
      <c r="A102" s="11"/>
      <c r="B102" s="50" t="s">
        <v>857</v>
      </c>
      <c r="C102" s="32"/>
      <c r="D102" s="145" t="s">
        <v>872</v>
      </c>
      <c r="E102" s="32"/>
      <c r="F102" s="145" t="s">
        <v>303</v>
      </c>
      <c r="G102" s="63"/>
      <c r="H102" s="145">
        <v>-1.8</v>
      </c>
      <c r="I102" s="63"/>
      <c r="J102" s="145" t="s">
        <v>873</v>
      </c>
    </row>
    <row r="103" spans="1:10">
      <c r="A103" s="11"/>
      <c r="B103" s="50" t="s">
        <v>859</v>
      </c>
      <c r="C103" s="32"/>
      <c r="D103" s="145" t="s">
        <v>874</v>
      </c>
      <c r="E103" s="32"/>
      <c r="F103" s="145" t="s">
        <v>303</v>
      </c>
      <c r="G103" s="63"/>
      <c r="H103" s="158" t="s">
        <v>302</v>
      </c>
      <c r="I103" s="63"/>
      <c r="J103" s="145" t="s">
        <v>462</v>
      </c>
    </row>
    <row r="104" spans="1:10" ht="15.75" thickBot="1">
      <c r="A104" s="11"/>
      <c r="B104" s="50" t="s">
        <v>861</v>
      </c>
      <c r="C104" s="32"/>
      <c r="D104" s="52" t="s">
        <v>875</v>
      </c>
      <c r="E104" s="63"/>
      <c r="F104" s="52" t="s">
        <v>614</v>
      </c>
      <c r="G104" s="63"/>
      <c r="H104" s="155" t="s">
        <v>302</v>
      </c>
      <c r="I104" s="63"/>
      <c r="J104" s="52" t="s">
        <v>876</v>
      </c>
    </row>
    <row r="105" spans="1:10" ht="15.75" thickBot="1">
      <c r="A105" s="11"/>
      <c r="B105" s="31" t="s">
        <v>865</v>
      </c>
      <c r="C105" s="32"/>
      <c r="D105" s="55" t="s">
        <v>877</v>
      </c>
      <c r="E105" s="63"/>
      <c r="F105" s="55" t="s">
        <v>878</v>
      </c>
      <c r="G105" s="63"/>
      <c r="H105" s="55" t="s">
        <v>879</v>
      </c>
      <c r="I105" s="63"/>
      <c r="J105" s="55" t="s">
        <v>880</v>
      </c>
    </row>
    <row r="106" spans="1:10" ht="15.75" thickTop="1">
      <c r="A106" s="11"/>
      <c r="B106" s="50"/>
      <c r="C106" s="32"/>
      <c r="D106" s="134"/>
      <c r="E106" s="63"/>
      <c r="F106" s="134"/>
      <c r="G106" s="63"/>
      <c r="H106" s="134"/>
      <c r="I106" s="63"/>
      <c r="J106" s="134"/>
    </row>
    <row r="107" spans="1:10">
      <c r="A107" s="11"/>
      <c r="B107" s="41"/>
      <c r="C107" s="41"/>
      <c r="D107" s="41"/>
      <c r="E107" s="41"/>
      <c r="F107" s="41"/>
      <c r="G107" s="41"/>
      <c r="H107" s="41"/>
      <c r="I107" s="41"/>
      <c r="J107" s="41"/>
    </row>
    <row r="108" spans="1:10" ht="15.75">
      <c r="A108" s="11"/>
      <c r="B108" s="121"/>
      <c r="C108" s="121"/>
      <c r="D108" s="121"/>
      <c r="E108" s="121"/>
      <c r="F108" s="121"/>
      <c r="G108" s="121"/>
      <c r="H108" s="121"/>
      <c r="I108" s="121"/>
      <c r="J108" s="121"/>
    </row>
    <row r="109" spans="1:10" ht="15.75">
      <c r="A109" s="11"/>
      <c r="B109" s="121"/>
      <c r="C109" s="121"/>
      <c r="D109" s="121"/>
      <c r="E109" s="121"/>
      <c r="F109" s="121"/>
      <c r="G109" s="121"/>
      <c r="H109" s="121"/>
      <c r="I109" s="121"/>
      <c r="J109" s="121"/>
    </row>
    <row r="110" spans="1:10">
      <c r="A110" s="11"/>
      <c r="B110" s="21" t="s">
        <v>881</v>
      </c>
      <c r="C110" s="21"/>
      <c r="D110" s="21"/>
      <c r="E110" s="21"/>
      <c r="F110" s="21"/>
      <c r="G110" s="21"/>
      <c r="H110" s="21"/>
      <c r="I110" s="21"/>
      <c r="J110" s="21"/>
    </row>
    <row r="111" spans="1:10" ht="15.75">
      <c r="A111" s="11"/>
      <c r="B111" s="121"/>
      <c r="C111" s="121"/>
      <c r="D111" s="121"/>
      <c r="E111" s="121"/>
      <c r="F111" s="121"/>
      <c r="G111" s="121"/>
      <c r="H111" s="121"/>
      <c r="I111" s="121"/>
      <c r="J111" s="121"/>
    </row>
    <row r="112" spans="1:10">
      <c r="A112" s="11"/>
      <c r="B112" s="119"/>
      <c r="C112" s="119"/>
      <c r="D112" s="119"/>
      <c r="E112" s="119"/>
      <c r="F112" s="119"/>
      <c r="G112" s="119"/>
      <c r="H112" s="119"/>
      <c r="I112" s="119"/>
      <c r="J112" s="119"/>
    </row>
    <row r="113" spans="1:10">
      <c r="A113" s="11"/>
      <c r="B113" s="120"/>
      <c r="C113" s="120"/>
      <c r="D113" s="120"/>
      <c r="E113" s="120"/>
      <c r="F113" s="120"/>
      <c r="G113" s="120"/>
      <c r="H113" s="120"/>
      <c r="I113" s="120"/>
      <c r="J113" s="120"/>
    </row>
    <row r="114" spans="1:10">
      <c r="A114" s="11"/>
      <c r="B114" s="20" t="s">
        <v>882</v>
      </c>
      <c r="C114" s="20"/>
      <c r="D114" s="20"/>
      <c r="E114" s="20"/>
      <c r="F114" s="20"/>
      <c r="G114" s="20"/>
      <c r="H114" s="20"/>
      <c r="I114" s="20"/>
      <c r="J114" s="20"/>
    </row>
    <row r="115" spans="1:10">
      <c r="A115" s="11"/>
      <c r="B115" s="119"/>
      <c r="C115" s="119"/>
      <c r="D115" s="119"/>
      <c r="E115" s="119"/>
      <c r="F115" s="119"/>
      <c r="G115" s="119"/>
      <c r="H115" s="119"/>
      <c r="I115" s="119"/>
      <c r="J115" s="119"/>
    </row>
    <row r="116" spans="1:10">
      <c r="A116" s="11"/>
      <c r="B116" s="120"/>
      <c r="C116" s="120"/>
      <c r="D116" s="120"/>
      <c r="E116" s="120"/>
      <c r="F116" s="120"/>
      <c r="G116" s="120"/>
      <c r="H116" s="120"/>
      <c r="I116" s="120"/>
      <c r="J116" s="120"/>
    </row>
    <row r="117" spans="1:10">
      <c r="A117" s="11"/>
      <c r="B117" s="41"/>
      <c r="C117" s="41"/>
      <c r="D117" s="41"/>
      <c r="E117" s="41"/>
      <c r="F117" s="41"/>
      <c r="G117" s="41"/>
      <c r="H117" s="41"/>
      <c r="I117" s="41"/>
      <c r="J117" s="41"/>
    </row>
    <row r="118" spans="1:10" ht="15.75">
      <c r="A118" s="11"/>
      <c r="B118" s="121"/>
      <c r="C118" s="121"/>
      <c r="D118" s="121"/>
      <c r="E118" s="121"/>
      <c r="F118" s="121"/>
      <c r="G118" s="121"/>
      <c r="H118" s="121"/>
      <c r="I118" s="121"/>
      <c r="J118" s="121"/>
    </row>
    <row r="119" spans="1:10" ht="15.75">
      <c r="A119" s="11"/>
      <c r="B119" s="121"/>
      <c r="C119" s="121"/>
      <c r="D119" s="121"/>
      <c r="E119" s="121"/>
      <c r="F119" s="121"/>
      <c r="G119" s="121"/>
      <c r="H119" s="121"/>
      <c r="I119" s="121"/>
      <c r="J119" s="121"/>
    </row>
    <row r="120" spans="1:10">
      <c r="A120" s="11"/>
      <c r="B120" s="28"/>
      <c r="C120" s="32"/>
      <c r="D120" s="32"/>
      <c r="E120" s="32"/>
      <c r="F120" s="32"/>
      <c r="G120" s="32"/>
      <c r="H120" s="32"/>
      <c r="I120" s="32"/>
      <c r="J120" s="32"/>
    </row>
    <row r="121" spans="1:10" ht="15.75" thickBot="1">
      <c r="A121" s="11"/>
      <c r="B121" s="34"/>
      <c r="C121" s="33"/>
      <c r="D121" s="160"/>
      <c r="E121" s="160"/>
      <c r="F121" s="160"/>
      <c r="G121" s="33"/>
      <c r="H121" s="160"/>
      <c r="I121" s="160"/>
      <c r="J121" s="160"/>
    </row>
    <row r="122" spans="1:10" ht="15.75" thickBot="1">
      <c r="A122" s="11"/>
      <c r="B122" s="48"/>
      <c r="C122" s="32"/>
      <c r="D122" s="163">
        <v>42094</v>
      </c>
      <c r="E122" s="163"/>
      <c r="F122" s="163"/>
      <c r="G122" s="32"/>
      <c r="H122" s="163">
        <v>42004</v>
      </c>
      <c r="I122" s="163"/>
      <c r="J122" s="163"/>
    </row>
    <row r="123" spans="1:10">
      <c r="A123" s="11"/>
      <c r="B123" s="50"/>
      <c r="C123" s="32"/>
      <c r="D123" s="161" t="s">
        <v>811</v>
      </c>
      <c r="E123" s="157"/>
      <c r="F123" s="161" t="s">
        <v>813</v>
      </c>
      <c r="G123" s="32"/>
      <c r="H123" s="161" t="s">
        <v>811</v>
      </c>
      <c r="I123" s="157"/>
      <c r="J123" s="161" t="s">
        <v>813</v>
      </c>
    </row>
    <row r="124" spans="1:10" ht="15.75" thickBot="1">
      <c r="A124" s="11"/>
      <c r="B124" s="50"/>
      <c r="C124" s="32"/>
      <c r="D124" s="144" t="s">
        <v>814</v>
      </c>
      <c r="E124" s="156"/>
      <c r="F124" s="144" t="s">
        <v>817</v>
      </c>
      <c r="G124" s="32"/>
      <c r="H124" s="144" t="s">
        <v>814</v>
      </c>
      <c r="I124" s="156"/>
      <c r="J124" s="144" t="s">
        <v>817</v>
      </c>
    </row>
    <row r="125" spans="1:10" ht="34.5">
      <c r="A125" s="11"/>
      <c r="B125" s="31" t="s">
        <v>852</v>
      </c>
      <c r="C125" s="32"/>
      <c r="D125" s="147"/>
      <c r="E125" s="32"/>
      <c r="F125" s="147"/>
      <c r="G125" s="32"/>
      <c r="H125" s="147"/>
      <c r="I125" s="32"/>
      <c r="J125" s="147"/>
    </row>
    <row r="126" spans="1:10">
      <c r="A126" s="11"/>
      <c r="B126" s="50" t="s">
        <v>883</v>
      </c>
      <c r="C126" s="32"/>
      <c r="D126" s="158" t="s">
        <v>884</v>
      </c>
      <c r="E126" s="63"/>
      <c r="F126" s="158" t="s">
        <v>885</v>
      </c>
      <c r="G126" s="63"/>
      <c r="H126" s="158" t="s">
        <v>886</v>
      </c>
      <c r="I126" s="63"/>
      <c r="J126" s="158" t="s">
        <v>887</v>
      </c>
    </row>
    <row r="127" spans="1:10" ht="15.75" thickBot="1">
      <c r="A127" s="11"/>
      <c r="B127" s="50" t="s">
        <v>888</v>
      </c>
      <c r="C127" s="32"/>
      <c r="D127" s="38" t="s">
        <v>889</v>
      </c>
      <c r="E127" s="33"/>
      <c r="F127" s="38" t="s">
        <v>890</v>
      </c>
      <c r="G127" s="63"/>
      <c r="H127" s="38" t="s">
        <v>891</v>
      </c>
      <c r="I127" s="33"/>
      <c r="J127" s="38" t="s">
        <v>892</v>
      </c>
    </row>
    <row r="128" spans="1:10" ht="15.75" thickBot="1">
      <c r="A128" s="11"/>
      <c r="B128" s="31" t="s">
        <v>130</v>
      </c>
      <c r="C128" s="32"/>
      <c r="D128" s="152" t="s">
        <v>893</v>
      </c>
      <c r="E128" s="63"/>
      <c r="F128" s="152" t="s">
        <v>894</v>
      </c>
      <c r="G128" s="63"/>
      <c r="H128" s="152" t="s">
        <v>895</v>
      </c>
      <c r="I128" s="63"/>
      <c r="J128" s="152" t="s">
        <v>896</v>
      </c>
    </row>
    <row r="129" spans="1:10">
      <c r="A129" s="11"/>
      <c r="B129" s="31" t="s">
        <v>897</v>
      </c>
      <c r="C129" s="32"/>
      <c r="D129" s="162"/>
      <c r="E129" s="63"/>
      <c r="F129" s="162"/>
      <c r="G129" s="63"/>
      <c r="H129" s="162"/>
      <c r="I129" s="63"/>
      <c r="J129" s="162"/>
    </row>
    <row r="130" spans="1:10">
      <c r="A130" s="11"/>
      <c r="B130" s="50" t="s">
        <v>898</v>
      </c>
      <c r="C130" s="32"/>
      <c r="D130" s="145" t="s">
        <v>899</v>
      </c>
      <c r="E130" s="63"/>
      <c r="F130" s="145" t="s">
        <v>899</v>
      </c>
      <c r="G130" s="63"/>
      <c r="H130" s="145" t="s">
        <v>607</v>
      </c>
      <c r="I130" s="63"/>
      <c r="J130" s="145" t="s">
        <v>607</v>
      </c>
    </row>
    <row r="131" spans="1:10">
      <c r="A131" s="11"/>
      <c r="B131" s="50" t="s">
        <v>900</v>
      </c>
      <c r="C131" s="32"/>
      <c r="D131" s="145" t="s">
        <v>901</v>
      </c>
      <c r="E131" s="63"/>
      <c r="F131" s="145" t="s">
        <v>901</v>
      </c>
      <c r="G131" s="63"/>
      <c r="H131" s="145" t="s">
        <v>902</v>
      </c>
      <c r="I131" s="63"/>
      <c r="J131" s="145" t="s">
        <v>902</v>
      </c>
    </row>
    <row r="132" spans="1:10">
      <c r="A132" s="11"/>
      <c r="B132" s="50" t="s">
        <v>883</v>
      </c>
      <c r="C132" s="32"/>
      <c r="D132" s="158" t="s">
        <v>302</v>
      </c>
      <c r="E132" s="63"/>
      <c r="F132" s="158" t="s">
        <v>302</v>
      </c>
      <c r="G132" s="63"/>
      <c r="H132" s="158" t="s">
        <v>302</v>
      </c>
      <c r="I132" s="63"/>
      <c r="J132" s="158" t="s">
        <v>302</v>
      </c>
    </row>
    <row r="133" spans="1:10" ht="15.75" thickBot="1">
      <c r="A133" s="11"/>
      <c r="B133" s="50" t="s">
        <v>888</v>
      </c>
      <c r="C133" s="32"/>
      <c r="D133" s="52" t="s">
        <v>903</v>
      </c>
      <c r="E133" s="63"/>
      <c r="F133" s="52" t="s">
        <v>904</v>
      </c>
      <c r="G133" s="63"/>
      <c r="H133" s="52" t="s">
        <v>905</v>
      </c>
      <c r="I133" s="63"/>
      <c r="J133" s="52" t="s">
        <v>906</v>
      </c>
    </row>
    <row r="134" spans="1:10" ht="15.75" thickBot="1">
      <c r="A134" s="11"/>
      <c r="B134" s="50" t="s">
        <v>907</v>
      </c>
      <c r="C134" s="32"/>
      <c r="D134" s="152" t="s">
        <v>858</v>
      </c>
      <c r="E134" s="63"/>
      <c r="F134" s="152" t="s">
        <v>351</v>
      </c>
      <c r="G134" s="63"/>
      <c r="H134" s="152" t="s">
        <v>872</v>
      </c>
      <c r="I134" s="63"/>
      <c r="J134" s="152" t="s">
        <v>873</v>
      </c>
    </row>
    <row r="135" spans="1:10">
      <c r="A135" s="11"/>
      <c r="B135" s="31" t="s">
        <v>908</v>
      </c>
      <c r="C135" s="32"/>
      <c r="D135" s="162"/>
      <c r="E135" s="63"/>
      <c r="F135" s="162"/>
      <c r="G135" s="63"/>
      <c r="H135" s="162"/>
      <c r="I135" s="63"/>
      <c r="J135" s="162"/>
    </row>
    <row r="136" spans="1:10">
      <c r="A136" s="11"/>
      <c r="B136" s="50" t="s">
        <v>909</v>
      </c>
      <c r="C136" s="32"/>
      <c r="D136" s="145" t="s">
        <v>910</v>
      </c>
      <c r="E136" s="63"/>
      <c r="F136" s="145" t="s">
        <v>910</v>
      </c>
      <c r="G136" s="63"/>
      <c r="H136" s="145" t="s">
        <v>911</v>
      </c>
      <c r="I136" s="63"/>
      <c r="J136" s="145" t="s">
        <v>911</v>
      </c>
    </row>
    <row r="137" spans="1:10" ht="15.75" thickBot="1">
      <c r="A137" s="11"/>
      <c r="B137" s="50" t="s">
        <v>912</v>
      </c>
      <c r="C137" s="32"/>
      <c r="D137" s="52" t="s">
        <v>913</v>
      </c>
      <c r="E137" s="63"/>
      <c r="F137" s="52" t="s">
        <v>914</v>
      </c>
      <c r="G137" s="63"/>
      <c r="H137" s="52" t="s">
        <v>915</v>
      </c>
      <c r="I137" s="63"/>
      <c r="J137" s="52" t="s">
        <v>916</v>
      </c>
    </row>
    <row r="138" spans="1:10" ht="15.75" thickBot="1">
      <c r="A138" s="11"/>
      <c r="B138" s="31" t="s">
        <v>130</v>
      </c>
      <c r="C138" s="32"/>
      <c r="D138" s="152" t="s">
        <v>860</v>
      </c>
      <c r="E138" s="63"/>
      <c r="F138" s="152" t="s">
        <v>614</v>
      </c>
      <c r="G138" s="63"/>
      <c r="H138" s="152" t="s">
        <v>874</v>
      </c>
      <c r="I138" s="63"/>
      <c r="J138" s="152" t="s">
        <v>462</v>
      </c>
    </row>
    <row r="139" spans="1:10">
      <c r="A139" s="11"/>
      <c r="B139" s="50" t="s">
        <v>917</v>
      </c>
      <c r="C139" s="32"/>
      <c r="D139" s="162"/>
      <c r="E139" s="63"/>
      <c r="F139" s="162"/>
      <c r="G139" s="63"/>
      <c r="H139" s="162"/>
      <c r="I139" s="63"/>
      <c r="J139" s="162"/>
    </row>
    <row r="140" spans="1:10">
      <c r="A140" s="11"/>
      <c r="B140" s="50" t="s">
        <v>918</v>
      </c>
      <c r="C140" s="32"/>
      <c r="D140" s="145" t="s">
        <v>456</v>
      </c>
      <c r="E140" s="63"/>
      <c r="F140" s="145" t="s">
        <v>456</v>
      </c>
      <c r="G140" s="63"/>
      <c r="H140" s="145" t="s">
        <v>456</v>
      </c>
      <c r="I140" s="63"/>
      <c r="J140" s="145" t="s">
        <v>456</v>
      </c>
    </row>
    <row r="141" spans="1:10">
      <c r="A141" s="11"/>
      <c r="B141" s="50" t="s">
        <v>919</v>
      </c>
      <c r="C141" s="32"/>
      <c r="D141" s="145" t="s">
        <v>920</v>
      </c>
      <c r="E141" s="63"/>
      <c r="F141" s="145" t="s">
        <v>921</v>
      </c>
      <c r="G141" s="63"/>
      <c r="H141" s="145" t="s">
        <v>922</v>
      </c>
      <c r="I141" s="63"/>
      <c r="J141" s="145" t="s">
        <v>923</v>
      </c>
    </row>
    <row r="142" spans="1:10" ht="15.75" thickBot="1">
      <c r="A142" s="11"/>
      <c r="B142" s="50" t="s">
        <v>924</v>
      </c>
      <c r="C142" s="32"/>
      <c r="D142" s="52" t="s">
        <v>925</v>
      </c>
      <c r="E142" s="63"/>
      <c r="F142" s="52" t="s">
        <v>926</v>
      </c>
      <c r="G142" s="63"/>
      <c r="H142" s="52" t="s">
        <v>925</v>
      </c>
      <c r="I142" s="63"/>
      <c r="J142" s="52" t="s">
        <v>927</v>
      </c>
    </row>
    <row r="143" spans="1:10" ht="15.75" thickBot="1">
      <c r="A143" s="11"/>
      <c r="B143" s="31" t="s">
        <v>907</v>
      </c>
      <c r="C143" s="32"/>
      <c r="D143" s="152" t="s">
        <v>862</v>
      </c>
      <c r="E143" s="63"/>
      <c r="F143" s="152" t="s">
        <v>864</v>
      </c>
      <c r="G143" s="63"/>
      <c r="H143" s="152" t="s">
        <v>875</v>
      </c>
      <c r="I143" s="63"/>
      <c r="J143" s="152" t="s">
        <v>876</v>
      </c>
    </row>
    <row r="144" spans="1:10" ht="15.75" thickBot="1">
      <c r="A144" s="11"/>
      <c r="B144" s="31" t="s">
        <v>865</v>
      </c>
      <c r="C144" s="32"/>
      <c r="D144" s="55" t="s">
        <v>928</v>
      </c>
      <c r="E144" s="63"/>
      <c r="F144" s="55" t="s">
        <v>929</v>
      </c>
      <c r="G144" s="63"/>
      <c r="H144" s="55" t="s">
        <v>930</v>
      </c>
      <c r="I144" s="63"/>
      <c r="J144" s="55" t="s">
        <v>931</v>
      </c>
    </row>
    <row r="145" spans="1:10" ht="16.5" thickTop="1">
      <c r="A145" s="11"/>
      <c r="B145" s="121"/>
      <c r="C145" s="121"/>
      <c r="D145" s="121"/>
      <c r="E145" s="121"/>
      <c r="F145" s="121"/>
      <c r="G145" s="121"/>
      <c r="H145" s="121"/>
      <c r="I145" s="121"/>
      <c r="J145" s="121"/>
    </row>
    <row r="146" spans="1:10">
      <c r="A146" s="11"/>
      <c r="B146" s="164" t="s">
        <v>932</v>
      </c>
      <c r="C146" s="164"/>
      <c r="D146" s="164"/>
      <c r="E146" s="164"/>
      <c r="F146" s="164"/>
      <c r="G146" s="164"/>
      <c r="H146" s="164"/>
      <c r="I146" s="164"/>
      <c r="J146" s="164"/>
    </row>
    <row r="147" spans="1:10">
      <c r="A147" s="11"/>
      <c r="B147" s="27"/>
      <c r="C147" s="27"/>
      <c r="D147" s="27"/>
      <c r="E147" s="27"/>
      <c r="F147" s="27"/>
      <c r="G147" s="27"/>
      <c r="H147" s="27"/>
      <c r="I147" s="27"/>
      <c r="J147" s="27"/>
    </row>
  </sheetData>
  <mergeCells count="62">
    <mergeCell ref="B119:J119"/>
    <mergeCell ref="B145:J145"/>
    <mergeCell ref="B146:J146"/>
    <mergeCell ref="B147:J147"/>
    <mergeCell ref="B111:J111"/>
    <mergeCell ref="B113:J113"/>
    <mergeCell ref="B114:J114"/>
    <mergeCell ref="B116:J116"/>
    <mergeCell ref="B117:J117"/>
    <mergeCell ref="B118:J118"/>
    <mergeCell ref="B87:J87"/>
    <mergeCell ref="B88:J88"/>
    <mergeCell ref="B107:J107"/>
    <mergeCell ref="B108:J108"/>
    <mergeCell ref="B109:J109"/>
    <mergeCell ref="B110:J110"/>
    <mergeCell ref="B79:J79"/>
    <mergeCell ref="B80:J80"/>
    <mergeCell ref="B82:J82"/>
    <mergeCell ref="B83:J83"/>
    <mergeCell ref="B85:J85"/>
    <mergeCell ref="B86:J86"/>
    <mergeCell ref="B53:J53"/>
    <mergeCell ref="B55:J55"/>
    <mergeCell ref="B56:J56"/>
    <mergeCell ref="B57:J57"/>
    <mergeCell ref="B77:J77"/>
    <mergeCell ref="B78:J78"/>
    <mergeCell ref="B38:J38"/>
    <mergeCell ref="B39:J39"/>
    <mergeCell ref="B48:J48"/>
    <mergeCell ref="B49:J49"/>
    <mergeCell ref="B50:J50"/>
    <mergeCell ref="B52:J52"/>
    <mergeCell ref="B30:J30"/>
    <mergeCell ref="B31:J31"/>
    <mergeCell ref="B32:J32"/>
    <mergeCell ref="B34:J34"/>
    <mergeCell ref="B35:J35"/>
    <mergeCell ref="B37:J37"/>
    <mergeCell ref="B14:J14"/>
    <mergeCell ref="B25:J25"/>
    <mergeCell ref="B26:J26"/>
    <mergeCell ref="B27:J27"/>
    <mergeCell ref="B28:J28"/>
    <mergeCell ref="B29:J29"/>
    <mergeCell ref="B6:J6"/>
    <mergeCell ref="B8:J8"/>
    <mergeCell ref="B9:J9"/>
    <mergeCell ref="B11:J11"/>
    <mergeCell ref="B12:J12"/>
    <mergeCell ref="B13:J13"/>
    <mergeCell ref="D42:F42"/>
    <mergeCell ref="D122:F122"/>
    <mergeCell ref="H122:J122"/>
    <mergeCell ref="A1:A2"/>
    <mergeCell ref="B1:J1"/>
    <mergeCell ref="B2:J2"/>
    <mergeCell ref="B3:J3"/>
    <mergeCell ref="A4:A14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0.7109375" bestFit="1" customWidth="1"/>
    <col min="2" max="2" width="36.5703125" customWidth="1"/>
    <col min="3" max="3" width="1.7109375" customWidth="1"/>
    <col min="4" max="4" width="18.42578125" customWidth="1"/>
    <col min="5" max="5" width="36.5703125" bestFit="1" customWidth="1"/>
    <col min="6" max="6" width="15.85546875" customWidth="1"/>
    <col min="7" max="7" width="10.28515625" customWidth="1"/>
    <col min="8" max="8" width="18.42578125" customWidth="1"/>
    <col min="9" max="9" width="10.28515625" customWidth="1"/>
    <col min="10" max="10" width="18.5703125" customWidth="1"/>
  </cols>
  <sheetData>
    <row r="1" spans="1:10" ht="15" customHeight="1">
      <c r="A1" s="7" t="s">
        <v>933</v>
      </c>
      <c r="B1" s="7" t="s">
        <v>1</v>
      </c>
      <c r="C1" s="7"/>
      <c r="D1" s="7"/>
      <c r="E1" s="7"/>
      <c r="F1" s="7"/>
      <c r="G1" s="7"/>
      <c r="H1" s="7"/>
      <c r="I1" s="7"/>
      <c r="J1" s="7"/>
    </row>
    <row r="2" spans="1:10" ht="15" customHeight="1">
      <c r="A2" s="7"/>
      <c r="B2" s="7" t="s">
        <v>2</v>
      </c>
      <c r="C2" s="7"/>
      <c r="D2" s="7"/>
      <c r="E2" s="7"/>
      <c r="F2" s="7"/>
      <c r="G2" s="7"/>
      <c r="H2" s="7"/>
      <c r="I2" s="7"/>
      <c r="J2" s="7"/>
    </row>
    <row r="3" spans="1:10">
      <c r="A3" s="3" t="s">
        <v>934</v>
      </c>
      <c r="B3" s="10"/>
      <c r="C3" s="10"/>
      <c r="D3" s="10"/>
      <c r="E3" s="10"/>
      <c r="F3" s="10"/>
      <c r="G3" s="10"/>
      <c r="H3" s="10"/>
      <c r="I3" s="10"/>
      <c r="J3" s="10"/>
    </row>
    <row r="4" spans="1:10">
      <c r="A4" s="11" t="s">
        <v>933</v>
      </c>
      <c r="B4" s="20" t="s">
        <v>935</v>
      </c>
      <c r="C4" s="20"/>
      <c r="D4" s="20"/>
      <c r="E4" s="20"/>
      <c r="F4" s="20"/>
      <c r="G4" s="20"/>
      <c r="H4" s="20"/>
      <c r="I4" s="20"/>
      <c r="J4" s="20"/>
    </row>
    <row r="5" spans="1:10">
      <c r="A5" s="11"/>
      <c r="B5" s="21" t="s">
        <v>936</v>
      </c>
      <c r="C5" s="21"/>
      <c r="D5" s="21"/>
      <c r="E5" s="21"/>
      <c r="F5" s="21"/>
      <c r="G5" s="21"/>
      <c r="H5" s="21"/>
      <c r="I5" s="21"/>
      <c r="J5" s="21"/>
    </row>
    <row r="6" spans="1:10">
      <c r="A6" s="11"/>
      <c r="B6" s="119"/>
      <c r="C6" s="119"/>
      <c r="D6" s="119"/>
      <c r="E6" s="119"/>
      <c r="F6" s="119"/>
      <c r="G6" s="119"/>
      <c r="H6" s="119"/>
      <c r="I6" s="119"/>
      <c r="J6" s="119"/>
    </row>
    <row r="7" spans="1:10">
      <c r="A7" s="11"/>
      <c r="B7" s="120"/>
      <c r="C7" s="120"/>
      <c r="D7" s="120"/>
      <c r="E7" s="120"/>
      <c r="F7" s="120"/>
      <c r="G7" s="120"/>
      <c r="H7" s="120"/>
      <c r="I7" s="120"/>
      <c r="J7" s="120"/>
    </row>
    <row r="8" spans="1:10">
      <c r="A8" s="11"/>
      <c r="B8" s="20" t="s">
        <v>937</v>
      </c>
      <c r="C8" s="20"/>
      <c r="D8" s="20"/>
      <c r="E8" s="20"/>
      <c r="F8" s="20"/>
      <c r="G8" s="20"/>
      <c r="H8" s="20"/>
      <c r="I8" s="20"/>
      <c r="J8" s="20"/>
    </row>
    <row r="9" spans="1:10">
      <c r="A9" s="11"/>
      <c r="B9" s="119"/>
      <c r="C9" s="119"/>
      <c r="D9" s="119"/>
      <c r="E9" s="119"/>
      <c r="F9" s="119"/>
      <c r="G9" s="119"/>
      <c r="H9" s="119"/>
      <c r="I9" s="119"/>
      <c r="J9" s="119"/>
    </row>
    <row r="10" spans="1:10">
      <c r="A10" s="11"/>
      <c r="B10" s="120"/>
      <c r="C10" s="120"/>
      <c r="D10" s="120"/>
      <c r="E10" s="120"/>
      <c r="F10" s="120"/>
      <c r="G10" s="120"/>
      <c r="H10" s="120"/>
      <c r="I10" s="120"/>
      <c r="J10" s="120"/>
    </row>
    <row r="11" spans="1:10" ht="15.75">
      <c r="A11" s="11"/>
      <c r="B11" s="121"/>
      <c r="C11" s="121"/>
      <c r="D11" s="121"/>
      <c r="E11" s="121"/>
      <c r="F11" s="121"/>
      <c r="G11" s="121"/>
      <c r="H11" s="121"/>
      <c r="I11" s="121"/>
      <c r="J11" s="121"/>
    </row>
    <row r="12" spans="1:10">
      <c r="A12" s="11"/>
      <c r="B12" s="41"/>
      <c r="C12" s="41"/>
      <c r="D12" s="41"/>
      <c r="E12" s="41"/>
      <c r="F12" s="41"/>
      <c r="G12" s="41"/>
      <c r="H12" s="41"/>
      <c r="I12" s="41"/>
      <c r="J12" s="41"/>
    </row>
    <row r="13" spans="1:10" ht="15.75">
      <c r="A13" s="11"/>
      <c r="B13" s="121"/>
      <c r="C13" s="121"/>
      <c r="D13" s="121"/>
      <c r="E13" s="121"/>
      <c r="F13" s="121"/>
      <c r="G13" s="121"/>
      <c r="H13" s="121"/>
      <c r="I13" s="121"/>
      <c r="J13" s="121"/>
    </row>
    <row r="14" spans="1:10" ht="15.75" thickBot="1">
      <c r="A14" s="11"/>
      <c r="B14" s="28"/>
      <c r="C14" s="32"/>
      <c r="D14" s="32"/>
      <c r="E14" s="32"/>
      <c r="F14" s="32"/>
      <c r="G14" s="32"/>
      <c r="H14" s="32"/>
      <c r="I14" s="32"/>
      <c r="J14" s="32"/>
    </row>
    <row r="15" spans="1:10">
      <c r="A15" s="11"/>
      <c r="B15" s="59"/>
      <c r="C15" s="44"/>
      <c r="D15" s="44"/>
      <c r="E15" s="44"/>
      <c r="F15" s="44"/>
      <c r="G15" s="44"/>
      <c r="H15" s="44"/>
      <c r="I15" s="44"/>
      <c r="J15" s="44"/>
    </row>
    <row r="16" spans="1:10" ht="15.75" thickBot="1">
      <c r="A16" s="11"/>
      <c r="B16" s="34"/>
      <c r="C16" s="33"/>
      <c r="D16" s="65">
        <v>42094</v>
      </c>
      <c r="E16" s="65"/>
      <c r="F16" s="65"/>
      <c r="G16" s="65"/>
      <c r="H16" s="65"/>
      <c r="I16" s="47"/>
      <c r="J16" s="61">
        <v>42004</v>
      </c>
    </row>
    <row r="17" spans="1:10" ht="15.75" thickBot="1">
      <c r="A17" s="11"/>
      <c r="B17" s="34"/>
      <c r="C17" s="47"/>
      <c r="D17" s="62" t="s">
        <v>938</v>
      </c>
      <c r="E17" s="91"/>
      <c r="F17" s="62" t="s">
        <v>939</v>
      </c>
      <c r="G17" s="91"/>
      <c r="H17" s="62" t="s">
        <v>130</v>
      </c>
      <c r="I17" s="47"/>
      <c r="J17" s="62" t="s">
        <v>130</v>
      </c>
    </row>
    <row r="18" spans="1:10">
      <c r="A18" s="11"/>
      <c r="B18" s="165"/>
      <c r="C18" s="33"/>
      <c r="D18" s="44"/>
      <c r="E18" s="33"/>
      <c r="F18" s="44"/>
      <c r="G18" s="33"/>
      <c r="H18" s="44"/>
      <c r="I18" s="33"/>
      <c r="J18" s="44"/>
    </row>
    <row r="19" spans="1:10">
      <c r="A19" s="11"/>
      <c r="B19" s="34" t="s">
        <v>940</v>
      </c>
      <c r="C19" s="33"/>
      <c r="D19" s="151" t="s">
        <v>941</v>
      </c>
      <c r="E19" s="33"/>
      <c r="F19" s="151" t="s">
        <v>942</v>
      </c>
      <c r="G19" s="33"/>
      <c r="H19" s="151" t="s">
        <v>941</v>
      </c>
      <c r="I19" s="33"/>
      <c r="J19" s="151" t="s">
        <v>943</v>
      </c>
    </row>
    <row r="20" spans="1:10" ht="15.75" thickBot="1">
      <c r="A20" s="11"/>
      <c r="B20" s="34" t="s">
        <v>944</v>
      </c>
      <c r="C20" s="33"/>
      <c r="D20" s="64" t="s">
        <v>302</v>
      </c>
      <c r="E20" s="33"/>
      <c r="F20" s="38" t="s">
        <v>945</v>
      </c>
      <c r="G20" s="33"/>
      <c r="H20" s="38" t="s">
        <v>945</v>
      </c>
      <c r="I20" s="33"/>
      <c r="J20" s="38" t="s">
        <v>946</v>
      </c>
    </row>
    <row r="21" spans="1:10" ht="15.75" thickBot="1">
      <c r="A21" s="11"/>
      <c r="B21" s="66" t="s">
        <v>947</v>
      </c>
      <c r="C21" s="33"/>
      <c r="D21" s="54" t="s">
        <v>941</v>
      </c>
      <c r="E21" s="33"/>
      <c r="F21" s="54" t="s">
        <v>948</v>
      </c>
      <c r="G21" s="33"/>
      <c r="H21" s="54" t="s">
        <v>949</v>
      </c>
      <c r="I21" s="33"/>
      <c r="J21" s="54" t="s">
        <v>950</v>
      </c>
    </row>
    <row r="22" spans="1:10" ht="15.75" thickTop="1">
      <c r="A22" s="11"/>
      <c r="B22" s="41"/>
      <c r="C22" s="41"/>
      <c r="D22" s="41"/>
      <c r="E22" s="41"/>
      <c r="F22" s="41"/>
      <c r="G22" s="41"/>
      <c r="H22" s="41"/>
      <c r="I22" s="41"/>
      <c r="J22" s="41"/>
    </row>
    <row r="23" spans="1:10" ht="15.75">
      <c r="A23" s="11"/>
      <c r="B23" s="121"/>
      <c r="C23" s="121"/>
      <c r="D23" s="121"/>
      <c r="E23" s="121"/>
      <c r="F23" s="121"/>
      <c r="G23" s="121"/>
      <c r="H23" s="121"/>
      <c r="I23" s="121"/>
      <c r="J23" s="121"/>
    </row>
    <row r="24" spans="1:10" ht="45">
      <c r="A24" s="11"/>
      <c r="B24" s="4"/>
      <c r="C24" s="166">
        <v>-1</v>
      </c>
      <c r="D24" s="4"/>
      <c r="E24" s="110" t="s">
        <v>951</v>
      </c>
    </row>
    <row r="25" spans="1:10">
      <c r="A25" s="11"/>
      <c r="B25" s="25"/>
      <c r="C25" s="25"/>
      <c r="D25" s="25"/>
      <c r="E25" s="25"/>
      <c r="F25" s="25"/>
      <c r="G25" s="25"/>
      <c r="H25" s="25"/>
      <c r="I25" s="25"/>
      <c r="J25" s="25"/>
    </row>
    <row r="26" spans="1:10">
      <c r="A26" s="11"/>
      <c r="B26" s="25" t="s">
        <v>952</v>
      </c>
      <c r="C26" s="25"/>
      <c r="D26" s="25"/>
      <c r="E26" s="25"/>
      <c r="F26" s="25"/>
      <c r="G26" s="25"/>
      <c r="H26" s="25"/>
      <c r="I26" s="25"/>
      <c r="J26" s="25"/>
    </row>
    <row r="27" spans="1:10">
      <c r="A27" s="11"/>
      <c r="B27" s="25" t="s">
        <v>953</v>
      </c>
      <c r="C27" s="25"/>
      <c r="D27" s="25"/>
      <c r="E27" s="25"/>
      <c r="F27" s="25"/>
      <c r="G27" s="25"/>
      <c r="H27" s="25"/>
      <c r="I27" s="25"/>
      <c r="J27" s="25"/>
    </row>
    <row r="28" spans="1:10" ht="25.5" customHeight="1">
      <c r="A28" s="11"/>
      <c r="B28" s="24" t="s">
        <v>954</v>
      </c>
      <c r="C28" s="24"/>
      <c r="D28" s="24"/>
      <c r="E28" s="24"/>
      <c r="F28" s="24"/>
      <c r="G28" s="24"/>
      <c r="H28" s="24"/>
      <c r="I28" s="24"/>
      <c r="J28" s="24"/>
    </row>
    <row r="29" spans="1:10" ht="25.5" customHeight="1">
      <c r="A29" s="11"/>
      <c r="B29" s="24" t="s">
        <v>955</v>
      </c>
      <c r="C29" s="24"/>
      <c r="D29" s="24"/>
      <c r="E29" s="24"/>
      <c r="F29" s="24"/>
      <c r="G29" s="24"/>
      <c r="H29" s="24"/>
      <c r="I29" s="24"/>
      <c r="J29" s="24"/>
    </row>
    <row r="30" spans="1:10" ht="25.5" customHeight="1">
      <c r="A30" s="11"/>
      <c r="B30" s="24" t="s">
        <v>956</v>
      </c>
      <c r="C30" s="24"/>
      <c r="D30" s="24"/>
      <c r="E30" s="24"/>
      <c r="F30" s="24"/>
      <c r="G30" s="24"/>
      <c r="H30" s="24"/>
      <c r="I30" s="24"/>
      <c r="J30" s="24"/>
    </row>
    <row r="31" spans="1:10" ht="38.25" customHeight="1">
      <c r="A31" s="11"/>
      <c r="B31" s="24" t="s">
        <v>957</v>
      </c>
      <c r="C31" s="24"/>
      <c r="D31" s="24"/>
      <c r="E31" s="24"/>
      <c r="F31" s="24"/>
      <c r="G31" s="24"/>
      <c r="H31" s="24"/>
      <c r="I31" s="24"/>
      <c r="J31" s="24"/>
    </row>
    <row r="32" spans="1:10" ht="25.5" customHeight="1">
      <c r="A32" s="11"/>
      <c r="B32" s="24" t="s">
        <v>958</v>
      </c>
      <c r="C32" s="24"/>
      <c r="D32" s="24"/>
      <c r="E32" s="24"/>
      <c r="F32" s="24"/>
      <c r="G32" s="24"/>
      <c r="H32" s="24"/>
      <c r="I32" s="24"/>
      <c r="J32" s="24"/>
    </row>
    <row r="33" spans="1:10">
      <c r="A33" s="11"/>
      <c r="B33" s="25"/>
      <c r="C33" s="25"/>
      <c r="D33" s="25"/>
      <c r="E33" s="25"/>
      <c r="F33" s="25"/>
      <c r="G33" s="25"/>
      <c r="H33" s="25"/>
      <c r="I33" s="25"/>
      <c r="J33" s="25"/>
    </row>
    <row r="34" spans="1:10">
      <c r="A34" s="11"/>
      <c r="B34" s="25" t="s">
        <v>959</v>
      </c>
      <c r="C34" s="25"/>
      <c r="D34" s="25"/>
      <c r="E34" s="25"/>
      <c r="F34" s="25"/>
      <c r="G34" s="25"/>
      <c r="H34" s="25"/>
      <c r="I34" s="25"/>
      <c r="J34" s="25"/>
    </row>
    <row r="35" spans="1:10">
      <c r="A35" s="11"/>
      <c r="B35" s="24"/>
      <c r="C35" s="24"/>
      <c r="D35" s="24"/>
      <c r="E35" s="24"/>
      <c r="F35" s="24"/>
      <c r="G35" s="24"/>
      <c r="H35" s="24"/>
      <c r="I35" s="24"/>
      <c r="J35" s="24"/>
    </row>
    <row r="36" spans="1:10" ht="25.5" customHeight="1">
      <c r="A36" s="11"/>
      <c r="B36" s="24" t="s">
        <v>960</v>
      </c>
      <c r="C36" s="24"/>
      <c r="D36" s="24"/>
      <c r="E36" s="24"/>
      <c r="F36" s="24"/>
      <c r="G36" s="24"/>
      <c r="H36" s="24"/>
      <c r="I36" s="24"/>
      <c r="J36" s="24"/>
    </row>
    <row r="37" spans="1:10">
      <c r="A37" s="11"/>
      <c r="B37" s="24" t="s">
        <v>961</v>
      </c>
      <c r="C37" s="24"/>
      <c r="D37" s="24"/>
      <c r="E37" s="24"/>
      <c r="F37" s="24"/>
      <c r="G37" s="24"/>
      <c r="H37" s="24"/>
      <c r="I37" s="24"/>
      <c r="J37" s="24"/>
    </row>
    <row r="38" spans="1:10">
      <c r="A38" s="11"/>
      <c r="B38" s="24"/>
      <c r="C38" s="24"/>
      <c r="D38" s="24"/>
      <c r="E38" s="24"/>
      <c r="F38" s="24"/>
      <c r="G38" s="24"/>
      <c r="H38" s="24"/>
      <c r="I38" s="24"/>
      <c r="J38" s="24"/>
    </row>
    <row r="39" spans="1:10">
      <c r="A39" s="11"/>
      <c r="B39" s="25" t="s">
        <v>962</v>
      </c>
      <c r="C39" s="25"/>
      <c r="D39" s="25"/>
      <c r="E39" s="25"/>
      <c r="F39" s="25"/>
      <c r="G39" s="25"/>
      <c r="H39" s="25"/>
      <c r="I39" s="25"/>
      <c r="J39" s="25"/>
    </row>
    <row r="40" spans="1:10" ht="15.75">
      <c r="A40" s="11"/>
      <c r="B40" s="122"/>
      <c r="C40" s="122"/>
      <c r="D40" s="122"/>
      <c r="E40" s="122"/>
      <c r="F40" s="122"/>
      <c r="G40" s="122"/>
      <c r="H40" s="122"/>
      <c r="I40" s="122"/>
      <c r="J40" s="122"/>
    </row>
    <row r="41" spans="1:10">
      <c r="A41" s="11"/>
      <c r="B41" s="123"/>
      <c r="C41" s="123"/>
      <c r="D41" s="123"/>
      <c r="E41" s="123"/>
      <c r="F41" s="123"/>
      <c r="G41" s="123"/>
      <c r="H41" s="123"/>
      <c r="I41" s="123"/>
      <c r="J41" s="123"/>
    </row>
    <row r="42" spans="1:10">
      <c r="A42" s="11"/>
      <c r="B42" s="58"/>
      <c r="C42" s="32"/>
      <c r="D42" s="32"/>
      <c r="E42" s="32"/>
      <c r="F42" s="32"/>
      <c r="G42" s="32"/>
      <c r="H42" s="32"/>
    </row>
    <row r="43" spans="1:10" ht="15.75" thickBot="1">
      <c r="A43" s="11"/>
      <c r="B43" s="167" t="s">
        <v>963</v>
      </c>
      <c r="C43" s="32"/>
      <c r="D43" s="49" t="s">
        <v>964</v>
      </c>
      <c r="E43" s="156"/>
      <c r="F43" s="49" t="s">
        <v>965</v>
      </c>
      <c r="G43" s="156"/>
      <c r="H43" s="49" t="s">
        <v>966</v>
      </c>
    </row>
    <row r="44" spans="1:10">
      <c r="A44" s="11"/>
      <c r="B44" s="168">
        <v>42856</v>
      </c>
      <c r="C44" s="32"/>
      <c r="D44" s="39" t="s">
        <v>967</v>
      </c>
      <c r="E44" s="32"/>
      <c r="F44" s="168">
        <v>41030</v>
      </c>
      <c r="G44" s="32"/>
      <c r="H44" s="39" t="s">
        <v>968</v>
      </c>
    </row>
    <row r="45" spans="1:10">
      <c r="A45" s="11"/>
      <c r="B45" s="170">
        <v>42948</v>
      </c>
      <c r="C45" s="32"/>
      <c r="D45" s="37" t="s">
        <v>969</v>
      </c>
      <c r="E45" s="32"/>
      <c r="F45" s="170">
        <v>41122</v>
      </c>
      <c r="G45" s="32"/>
      <c r="H45" s="37" t="s">
        <v>970</v>
      </c>
    </row>
    <row r="46" spans="1:10">
      <c r="A46" s="11"/>
      <c r="B46" s="170">
        <v>43160</v>
      </c>
      <c r="C46" s="32"/>
      <c r="D46" s="37" t="s">
        <v>971</v>
      </c>
      <c r="E46" s="32"/>
      <c r="F46" s="170">
        <v>40969</v>
      </c>
      <c r="G46" s="32"/>
      <c r="H46" s="37" t="s">
        <v>972</v>
      </c>
    </row>
    <row r="47" spans="1:10">
      <c r="A47" s="11"/>
      <c r="B47" s="34" t="s">
        <v>973</v>
      </c>
      <c r="C47" s="32"/>
      <c r="D47" s="37" t="s">
        <v>974</v>
      </c>
      <c r="E47" s="32"/>
      <c r="F47" s="170">
        <v>40603</v>
      </c>
      <c r="G47" s="32"/>
      <c r="H47" s="37" t="s">
        <v>975</v>
      </c>
    </row>
    <row r="48" spans="1:10">
      <c r="A48" s="11"/>
      <c r="B48" s="34" t="s">
        <v>976</v>
      </c>
      <c r="C48" s="32"/>
      <c r="D48" s="37" t="s">
        <v>977</v>
      </c>
      <c r="E48" s="32"/>
      <c r="F48" s="170">
        <v>40940</v>
      </c>
      <c r="G48" s="32"/>
      <c r="H48" s="37" t="s">
        <v>970</v>
      </c>
    </row>
    <row r="49" spans="1:10">
      <c r="A49" s="11"/>
      <c r="B49" s="170">
        <v>43497</v>
      </c>
      <c r="C49" s="32"/>
      <c r="D49" s="37" t="s">
        <v>978</v>
      </c>
      <c r="E49" s="32"/>
      <c r="F49" s="170">
        <v>41671</v>
      </c>
      <c r="G49" s="32"/>
      <c r="H49" s="37" t="s">
        <v>979</v>
      </c>
    </row>
    <row r="50" spans="1:10">
      <c r="A50" s="11"/>
      <c r="B50" s="170">
        <v>43952</v>
      </c>
      <c r="C50" s="32"/>
      <c r="D50" s="37" t="s">
        <v>980</v>
      </c>
      <c r="E50" s="32"/>
      <c r="F50" s="170">
        <v>41030</v>
      </c>
      <c r="G50" s="32"/>
      <c r="H50" s="37" t="s">
        <v>981</v>
      </c>
    </row>
    <row r="51" spans="1:10">
      <c r="A51" s="11"/>
      <c r="B51" s="170">
        <v>44774</v>
      </c>
      <c r="C51" s="32"/>
      <c r="D51" s="37" t="s">
        <v>967</v>
      </c>
      <c r="E51" s="32"/>
      <c r="F51" s="170">
        <v>41122</v>
      </c>
      <c r="G51" s="32"/>
      <c r="H51" s="37" t="s">
        <v>968</v>
      </c>
    </row>
    <row r="52" spans="1:10" ht="15.75" thickBot="1">
      <c r="A52" s="11"/>
      <c r="B52" s="170">
        <v>45139</v>
      </c>
      <c r="C52" s="32"/>
      <c r="D52" s="38" t="s">
        <v>967</v>
      </c>
      <c r="E52" s="32"/>
      <c r="F52" s="170">
        <v>41487</v>
      </c>
      <c r="G52" s="32"/>
      <c r="H52" s="38" t="s">
        <v>981</v>
      </c>
    </row>
    <row r="53" spans="1:10" ht="15.75" thickBot="1">
      <c r="A53" s="11"/>
      <c r="B53" s="34" t="s">
        <v>982</v>
      </c>
      <c r="C53" s="32"/>
      <c r="D53" s="152" t="s">
        <v>983</v>
      </c>
      <c r="E53" s="32"/>
      <c r="F53" s="32"/>
      <c r="G53" s="32"/>
      <c r="H53" s="54" t="s">
        <v>984</v>
      </c>
    </row>
    <row r="54" spans="1:10" ht="15.75" thickTop="1">
      <c r="A54" s="11"/>
      <c r="B54" s="34"/>
      <c r="C54" s="32"/>
      <c r="D54" s="147"/>
      <c r="E54" s="32"/>
      <c r="F54" s="32"/>
      <c r="G54" s="32"/>
      <c r="H54" s="56"/>
    </row>
    <row r="55" spans="1:10">
      <c r="A55" s="11"/>
      <c r="B55" s="171" t="s">
        <v>985</v>
      </c>
      <c r="C55" s="32"/>
      <c r="D55" s="32"/>
      <c r="E55" s="32"/>
      <c r="F55" s="32"/>
      <c r="G55" s="32"/>
      <c r="H55" s="32"/>
    </row>
    <row r="56" spans="1:10">
      <c r="A56" s="11"/>
      <c r="B56" s="24"/>
      <c r="C56" s="24"/>
      <c r="D56" s="24"/>
      <c r="E56" s="24"/>
      <c r="F56" s="24"/>
      <c r="G56" s="24"/>
      <c r="H56" s="24"/>
      <c r="I56" s="24"/>
      <c r="J56" s="24"/>
    </row>
    <row r="57" spans="1:10" ht="51" customHeight="1">
      <c r="A57" s="11"/>
      <c r="B57" s="24" t="s">
        <v>986</v>
      </c>
      <c r="C57" s="24"/>
      <c r="D57" s="24"/>
      <c r="E57" s="24"/>
      <c r="F57" s="24"/>
      <c r="G57" s="24"/>
      <c r="H57" s="24"/>
      <c r="I57" s="24"/>
      <c r="J57" s="24"/>
    </row>
    <row r="58" spans="1:10">
      <c r="A58" s="11"/>
      <c r="B58" s="25" t="s">
        <v>987</v>
      </c>
      <c r="C58" s="25"/>
      <c r="D58" s="25"/>
      <c r="E58" s="25"/>
      <c r="F58" s="25"/>
      <c r="G58" s="25"/>
      <c r="H58" s="25"/>
      <c r="I58" s="25"/>
      <c r="J58" s="25"/>
    </row>
    <row r="59" spans="1:10" ht="38.25" customHeight="1">
      <c r="A59" s="11"/>
      <c r="B59" s="24" t="s">
        <v>988</v>
      </c>
      <c r="C59" s="24"/>
      <c r="D59" s="24"/>
      <c r="E59" s="24"/>
      <c r="F59" s="24"/>
      <c r="G59" s="24"/>
      <c r="H59" s="24"/>
      <c r="I59" s="24"/>
      <c r="J59" s="24"/>
    </row>
    <row r="60" spans="1:10">
      <c r="A60" s="11"/>
      <c r="B60" s="119"/>
      <c r="C60" s="119"/>
      <c r="D60" s="119"/>
      <c r="E60" s="119"/>
      <c r="F60" s="119"/>
      <c r="G60" s="119"/>
      <c r="H60" s="119"/>
      <c r="I60" s="119"/>
      <c r="J60" s="119"/>
    </row>
    <row r="61" spans="1:10">
      <c r="A61" s="11"/>
      <c r="B61" s="120"/>
      <c r="C61" s="120"/>
      <c r="D61" s="120"/>
      <c r="E61" s="120"/>
      <c r="F61" s="120"/>
      <c r="G61" s="120"/>
      <c r="H61" s="120"/>
      <c r="I61" s="120"/>
      <c r="J61" s="120"/>
    </row>
    <row r="62" spans="1:10">
      <c r="A62" s="11"/>
      <c r="B62" s="25" t="s">
        <v>989</v>
      </c>
      <c r="C62" s="25"/>
      <c r="D62" s="25"/>
      <c r="E62" s="25"/>
      <c r="F62" s="25"/>
      <c r="G62" s="25"/>
      <c r="H62" s="25"/>
      <c r="I62" s="25"/>
      <c r="J62" s="25"/>
    </row>
    <row r="63" spans="1:10">
      <c r="A63" s="11"/>
      <c r="B63" s="119"/>
      <c r="C63" s="119"/>
      <c r="D63" s="119"/>
      <c r="E63" s="119"/>
      <c r="F63" s="119"/>
      <c r="G63" s="119"/>
      <c r="H63" s="119"/>
      <c r="I63" s="119"/>
      <c r="J63" s="119"/>
    </row>
    <row r="64" spans="1:10">
      <c r="A64" s="11"/>
      <c r="B64" s="120"/>
      <c r="C64" s="120"/>
      <c r="D64" s="120"/>
      <c r="E64" s="120"/>
      <c r="F64" s="120"/>
      <c r="G64" s="120"/>
      <c r="H64" s="120"/>
      <c r="I64" s="120"/>
      <c r="J64" s="120"/>
    </row>
    <row r="65" spans="1:10">
      <c r="A65" s="11"/>
      <c r="B65" s="123"/>
      <c r="C65" s="123"/>
      <c r="D65" s="123"/>
      <c r="E65" s="123"/>
      <c r="F65" s="123"/>
      <c r="G65" s="123"/>
      <c r="H65" s="123"/>
      <c r="I65" s="123"/>
      <c r="J65" s="123"/>
    </row>
    <row r="66" spans="1:10" ht="15.75">
      <c r="A66" s="11"/>
      <c r="B66" s="122"/>
      <c r="C66" s="122"/>
      <c r="D66" s="122"/>
      <c r="E66" s="122"/>
      <c r="F66" s="122"/>
      <c r="G66" s="122"/>
      <c r="H66" s="122"/>
      <c r="I66" s="122"/>
      <c r="J66" s="122"/>
    </row>
    <row r="67" spans="1:10" ht="15.75" thickBot="1">
      <c r="A67" s="11"/>
      <c r="B67" s="58"/>
      <c r="C67" s="32"/>
      <c r="D67" s="32"/>
      <c r="E67" s="32"/>
      <c r="F67" s="32"/>
      <c r="G67" s="32"/>
      <c r="H67" s="32"/>
      <c r="I67" s="32"/>
      <c r="J67" s="32"/>
    </row>
    <row r="68" spans="1:10">
      <c r="A68" s="11"/>
      <c r="B68" s="59"/>
      <c r="C68" s="44"/>
      <c r="D68" s="44"/>
      <c r="E68" s="44"/>
      <c r="F68" s="44"/>
      <c r="G68" s="44"/>
      <c r="H68" s="44"/>
      <c r="I68" s="44"/>
      <c r="J68" s="44"/>
    </row>
    <row r="69" spans="1:10" ht="15.75" thickBot="1">
      <c r="A69" s="11"/>
      <c r="B69" s="66"/>
      <c r="C69" s="32"/>
      <c r="D69" s="65">
        <v>42094</v>
      </c>
      <c r="E69" s="65"/>
      <c r="F69" s="65"/>
      <c r="G69" s="32"/>
      <c r="H69" s="65">
        <v>42004</v>
      </c>
      <c r="I69" s="65"/>
      <c r="J69" s="65"/>
    </row>
    <row r="70" spans="1:10" ht="15.75" thickBot="1">
      <c r="A70" s="11"/>
      <c r="B70" s="172"/>
      <c r="C70" s="32"/>
      <c r="D70" s="62" t="s">
        <v>990</v>
      </c>
      <c r="E70" s="147"/>
      <c r="F70" s="62" t="s">
        <v>991</v>
      </c>
      <c r="G70" s="32"/>
      <c r="H70" s="62" t="s">
        <v>990</v>
      </c>
      <c r="I70" s="32"/>
      <c r="J70" s="62" t="s">
        <v>991</v>
      </c>
    </row>
    <row r="71" spans="1:10">
      <c r="A71" s="11"/>
      <c r="B71" s="34" t="s">
        <v>992</v>
      </c>
      <c r="C71" s="32"/>
      <c r="D71" s="36" t="s">
        <v>993</v>
      </c>
      <c r="E71" s="33"/>
      <c r="F71" s="36" t="s">
        <v>994</v>
      </c>
      <c r="G71" s="33"/>
      <c r="H71" s="36" t="s">
        <v>995</v>
      </c>
      <c r="I71" s="33"/>
      <c r="J71" s="36" t="s">
        <v>996</v>
      </c>
    </row>
    <row r="72" spans="1:10">
      <c r="A72" s="11"/>
      <c r="B72" s="34" t="s">
        <v>997</v>
      </c>
      <c r="C72" s="32"/>
      <c r="D72" s="37" t="s">
        <v>998</v>
      </c>
      <c r="E72" s="33"/>
      <c r="F72" s="37" t="s">
        <v>999</v>
      </c>
      <c r="G72" s="33"/>
      <c r="H72" s="37" t="s">
        <v>1000</v>
      </c>
      <c r="I72" s="33"/>
      <c r="J72" s="37" t="s">
        <v>1001</v>
      </c>
    </row>
    <row r="73" spans="1:10" ht="15.75" thickBot="1">
      <c r="A73" s="11"/>
      <c r="B73" s="34" t="s">
        <v>330</v>
      </c>
      <c r="C73" s="32"/>
      <c r="D73" s="38" t="s">
        <v>1002</v>
      </c>
      <c r="E73" s="33"/>
      <c r="F73" s="38" t="s">
        <v>1003</v>
      </c>
      <c r="G73" s="33"/>
      <c r="H73" s="38" t="s">
        <v>1004</v>
      </c>
      <c r="I73" s="33"/>
      <c r="J73" s="38" t="s">
        <v>1005</v>
      </c>
    </row>
    <row r="74" spans="1:10" ht="15.75" thickBot="1">
      <c r="A74" s="11"/>
      <c r="B74" s="34" t="s">
        <v>1006</v>
      </c>
      <c r="C74" s="32"/>
      <c r="D74" s="173" t="s">
        <v>1007</v>
      </c>
      <c r="E74" s="33"/>
      <c r="F74" s="173" t="s">
        <v>1008</v>
      </c>
      <c r="G74" s="33"/>
      <c r="H74" s="173" t="s">
        <v>1009</v>
      </c>
      <c r="I74" s="33"/>
      <c r="J74" s="173" t="s">
        <v>1010</v>
      </c>
    </row>
    <row r="75" spans="1:10">
      <c r="A75" s="11"/>
      <c r="B75" s="34" t="s">
        <v>331</v>
      </c>
      <c r="C75" s="32"/>
      <c r="D75" s="39" t="s">
        <v>1011</v>
      </c>
      <c r="E75" s="33"/>
      <c r="F75" s="39" t="s">
        <v>1012</v>
      </c>
      <c r="G75" s="33"/>
      <c r="H75" s="39" t="s">
        <v>1013</v>
      </c>
      <c r="I75" s="33"/>
      <c r="J75" s="39" t="s">
        <v>1014</v>
      </c>
    </row>
    <row r="76" spans="1:10">
      <c r="A76" s="11"/>
      <c r="B76" s="34" t="s">
        <v>333</v>
      </c>
      <c r="C76" s="32"/>
      <c r="D76" s="151" t="s">
        <v>302</v>
      </c>
      <c r="E76" s="33"/>
      <c r="F76" s="37" t="s">
        <v>1015</v>
      </c>
      <c r="G76" s="33"/>
      <c r="H76" s="37" t="s">
        <v>1016</v>
      </c>
      <c r="I76" s="33"/>
      <c r="J76" s="37" t="s">
        <v>1017</v>
      </c>
    </row>
    <row r="77" spans="1:10">
      <c r="A77" s="11"/>
      <c r="B77" s="34" t="s">
        <v>334</v>
      </c>
      <c r="C77" s="32"/>
      <c r="D77" s="37" t="s">
        <v>1018</v>
      </c>
      <c r="E77" s="33"/>
      <c r="F77" s="37" t="s">
        <v>1019</v>
      </c>
      <c r="G77" s="33"/>
      <c r="H77" s="37" t="s">
        <v>1018</v>
      </c>
      <c r="I77" s="33"/>
      <c r="J77" s="37" t="s">
        <v>1020</v>
      </c>
    </row>
    <row r="78" spans="1:10" ht="15.75" thickBot="1">
      <c r="A78" s="11"/>
      <c r="B78" s="34" t="s">
        <v>332</v>
      </c>
      <c r="C78" s="32"/>
      <c r="D78" s="38" t="s">
        <v>1021</v>
      </c>
      <c r="E78" s="33"/>
      <c r="F78" s="38" t="s">
        <v>1022</v>
      </c>
      <c r="G78" s="33"/>
      <c r="H78" s="38" t="s">
        <v>1023</v>
      </c>
      <c r="I78" s="33"/>
      <c r="J78" s="38" t="s">
        <v>1024</v>
      </c>
    </row>
    <row r="79" spans="1:10" ht="15.75" thickBot="1">
      <c r="A79" s="11"/>
      <c r="B79" s="34" t="s">
        <v>1025</v>
      </c>
      <c r="C79" s="32"/>
      <c r="D79" s="173" t="s">
        <v>1026</v>
      </c>
      <c r="E79" s="33"/>
      <c r="F79" s="173" t="s">
        <v>1027</v>
      </c>
      <c r="G79" s="33"/>
      <c r="H79" s="173" t="s">
        <v>1028</v>
      </c>
      <c r="I79" s="33"/>
      <c r="J79" s="173" t="s">
        <v>1029</v>
      </c>
    </row>
    <row r="80" spans="1:10" ht="15.75" thickBot="1">
      <c r="A80" s="11"/>
      <c r="B80" s="66" t="s">
        <v>907</v>
      </c>
      <c r="C80" s="32"/>
      <c r="D80" s="54" t="s">
        <v>1030</v>
      </c>
      <c r="E80" s="33"/>
      <c r="F80" s="54" t="s">
        <v>1031</v>
      </c>
      <c r="G80" s="33"/>
      <c r="H80" s="54" t="s">
        <v>1032</v>
      </c>
      <c r="I80" s="33"/>
      <c r="J80" s="54" t="s">
        <v>1033</v>
      </c>
    </row>
    <row r="81" spans="1:10" ht="16.5" thickTop="1">
      <c r="A81" s="11"/>
      <c r="B81" s="122"/>
      <c r="C81" s="122"/>
      <c r="D81" s="122"/>
      <c r="E81" s="122"/>
      <c r="F81" s="122"/>
      <c r="G81" s="122"/>
      <c r="H81" s="122"/>
      <c r="I81" s="122"/>
      <c r="J81" s="122"/>
    </row>
    <row r="82" spans="1:10">
      <c r="A82" s="11"/>
      <c r="B82" s="174" t="s">
        <v>1034</v>
      </c>
      <c r="C82" s="174"/>
      <c r="D82" s="174"/>
      <c r="E82" s="174"/>
      <c r="F82" s="174"/>
      <c r="G82" s="174"/>
      <c r="H82" s="174"/>
      <c r="I82" s="174"/>
      <c r="J82" s="174"/>
    </row>
    <row r="83" spans="1:10">
      <c r="A83" s="11"/>
      <c r="B83" s="174" t="s">
        <v>1035</v>
      </c>
      <c r="C83" s="174"/>
      <c r="D83" s="174"/>
      <c r="E83" s="174"/>
      <c r="F83" s="174"/>
      <c r="G83" s="174"/>
      <c r="H83" s="174"/>
      <c r="I83" s="174"/>
      <c r="J83" s="174"/>
    </row>
    <row r="84" spans="1:10">
      <c r="A84" s="11"/>
      <c r="B84" s="175"/>
      <c r="C84" s="175"/>
      <c r="D84" s="175"/>
      <c r="E84" s="175"/>
      <c r="F84" s="175"/>
      <c r="G84" s="175"/>
      <c r="H84" s="175"/>
      <c r="I84" s="175"/>
      <c r="J84" s="175"/>
    </row>
    <row r="85" spans="1:10" ht="51" customHeight="1">
      <c r="A85" s="11"/>
      <c r="B85" s="24" t="s">
        <v>1036</v>
      </c>
      <c r="C85" s="24"/>
      <c r="D85" s="24"/>
      <c r="E85" s="24"/>
      <c r="F85" s="24"/>
      <c r="G85" s="24"/>
      <c r="H85" s="24"/>
      <c r="I85" s="24"/>
      <c r="J85" s="24"/>
    </row>
    <row r="86" spans="1:10" ht="25.5" customHeight="1">
      <c r="A86" s="11"/>
      <c r="B86" s="24" t="s">
        <v>1037</v>
      </c>
      <c r="C86" s="24"/>
      <c r="D86" s="24"/>
      <c r="E86" s="24"/>
      <c r="F86" s="24"/>
      <c r="G86" s="24"/>
      <c r="H86" s="24"/>
      <c r="I86" s="24"/>
      <c r="J86" s="24"/>
    </row>
    <row r="87" spans="1:10">
      <c r="A87" s="11"/>
      <c r="B87" s="25" t="s">
        <v>1038</v>
      </c>
      <c r="C87" s="25"/>
      <c r="D87" s="25"/>
      <c r="E87" s="25"/>
      <c r="F87" s="25"/>
      <c r="G87" s="25"/>
      <c r="H87" s="25"/>
      <c r="I87" s="25"/>
      <c r="J87" s="25"/>
    </row>
    <row r="88" spans="1:10">
      <c r="A88" s="11"/>
      <c r="B88" s="24" t="s">
        <v>1039</v>
      </c>
      <c r="C88" s="24"/>
      <c r="D88" s="24"/>
      <c r="E88" s="24"/>
      <c r="F88" s="24"/>
      <c r="G88" s="24"/>
      <c r="H88" s="24"/>
      <c r="I88" s="24"/>
      <c r="J88" s="24"/>
    </row>
    <row r="89" spans="1:10" ht="38.25" customHeight="1">
      <c r="A89" s="11"/>
      <c r="B89" s="24" t="s">
        <v>1040</v>
      </c>
      <c r="C89" s="24"/>
      <c r="D89" s="24"/>
      <c r="E89" s="24"/>
      <c r="F89" s="24"/>
      <c r="G89" s="24"/>
      <c r="H89" s="24"/>
      <c r="I89" s="24"/>
      <c r="J89" s="24"/>
    </row>
    <row r="90" spans="1:10">
      <c r="A90" s="11"/>
      <c r="B90" s="24" t="s">
        <v>1041</v>
      </c>
      <c r="C90" s="24"/>
      <c r="D90" s="24"/>
      <c r="E90" s="24"/>
      <c r="F90" s="24"/>
      <c r="G90" s="24"/>
      <c r="H90" s="24"/>
      <c r="I90" s="24"/>
      <c r="J90" s="24"/>
    </row>
    <row r="91" spans="1:10" ht="51" customHeight="1">
      <c r="A91" s="11"/>
      <c r="B91" s="24" t="s">
        <v>1042</v>
      </c>
      <c r="C91" s="24"/>
      <c r="D91" s="24"/>
      <c r="E91" s="24"/>
      <c r="F91" s="24"/>
      <c r="G91" s="24"/>
      <c r="H91" s="24"/>
      <c r="I91" s="24"/>
      <c r="J91" s="24"/>
    </row>
    <row r="92" spans="1:10" ht="25.5" customHeight="1">
      <c r="A92" s="11"/>
      <c r="B92" s="24" t="s">
        <v>1043</v>
      </c>
      <c r="C92" s="24"/>
      <c r="D92" s="24"/>
      <c r="E92" s="24"/>
      <c r="F92" s="24"/>
      <c r="G92" s="24"/>
      <c r="H92" s="24"/>
      <c r="I92" s="24"/>
      <c r="J92" s="24"/>
    </row>
    <row r="93" spans="1:10" ht="25.5" customHeight="1">
      <c r="A93" s="11"/>
      <c r="B93" s="24" t="s">
        <v>1044</v>
      </c>
      <c r="C93" s="24"/>
      <c r="D93" s="24"/>
      <c r="E93" s="24"/>
      <c r="F93" s="24"/>
      <c r="G93" s="24"/>
      <c r="H93" s="24"/>
      <c r="I93" s="24"/>
      <c r="J93" s="24"/>
    </row>
    <row r="94" spans="1:10">
      <c r="A94" s="11"/>
      <c r="B94" s="27"/>
      <c r="C94" s="27"/>
      <c r="D94" s="27"/>
      <c r="E94" s="27"/>
      <c r="F94" s="27"/>
      <c r="G94" s="27"/>
      <c r="H94" s="27"/>
      <c r="I94" s="27"/>
      <c r="J94" s="27"/>
    </row>
  </sheetData>
  <mergeCells count="58">
    <mergeCell ref="B89:J89"/>
    <mergeCell ref="B90:J90"/>
    <mergeCell ref="B91:J91"/>
    <mergeCell ref="B92:J92"/>
    <mergeCell ref="B93:J93"/>
    <mergeCell ref="B94:J94"/>
    <mergeCell ref="B83:J83"/>
    <mergeCell ref="B84:J84"/>
    <mergeCell ref="B85:J85"/>
    <mergeCell ref="B86:J86"/>
    <mergeCell ref="B87:J87"/>
    <mergeCell ref="B88:J88"/>
    <mergeCell ref="B62:J62"/>
    <mergeCell ref="B64:J64"/>
    <mergeCell ref="B65:J65"/>
    <mergeCell ref="B66:J66"/>
    <mergeCell ref="B81:J81"/>
    <mergeCell ref="B82:J82"/>
    <mergeCell ref="B41:J41"/>
    <mergeCell ref="B56:J56"/>
    <mergeCell ref="B57:J57"/>
    <mergeCell ref="B58:J58"/>
    <mergeCell ref="B59:J59"/>
    <mergeCell ref="B61:J61"/>
    <mergeCell ref="B35:J35"/>
    <mergeCell ref="B36:J36"/>
    <mergeCell ref="B37:J37"/>
    <mergeCell ref="B38:J38"/>
    <mergeCell ref="B39:J39"/>
    <mergeCell ref="B40:J40"/>
    <mergeCell ref="B29:J29"/>
    <mergeCell ref="B30:J30"/>
    <mergeCell ref="B31:J31"/>
    <mergeCell ref="B32:J32"/>
    <mergeCell ref="B33:J33"/>
    <mergeCell ref="B34:J34"/>
    <mergeCell ref="B22:J22"/>
    <mergeCell ref="B23:J23"/>
    <mergeCell ref="B25:J25"/>
    <mergeCell ref="B26:J26"/>
    <mergeCell ref="B27:J27"/>
    <mergeCell ref="B28:J28"/>
    <mergeCell ref="B7:J7"/>
    <mergeCell ref="B8:J8"/>
    <mergeCell ref="B10:J10"/>
    <mergeCell ref="B11:J11"/>
    <mergeCell ref="B12:J12"/>
    <mergeCell ref="B13:J13"/>
    <mergeCell ref="D16:H16"/>
    <mergeCell ref="D69:F69"/>
    <mergeCell ref="H69:J69"/>
    <mergeCell ref="A1:A2"/>
    <mergeCell ref="B1:J1"/>
    <mergeCell ref="B2:J2"/>
    <mergeCell ref="B3:J3"/>
    <mergeCell ref="A4:A9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1.5703125" customWidth="1"/>
    <col min="4" max="6" width="36.5703125" bestFit="1" customWidth="1"/>
    <col min="8" max="8" width="36.5703125" bestFit="1" customWidth="1"/>
    <col min="10" max="10" width="36.5703125" bestFit="1" customWidth="1"/>
    <col min="12" max="12" width="33" customWidth="1"/>
    <col min="14" max="14" width="17.7109375" customWidth="1"/>
  </cols>
  <sheetData>
    <row r="1" spans="1:14" ht="15" customHeight="1">
      <c r="A1" s="7" t="s">
        <v>10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46</v>
      </c>
      <c r="B3" s="10"/>
      <c r="C3" s="10"/>
      <c r="D3" s="10"/>
      <c r="E3" s="10"/>
      <c r="F3" s="10"/>
      <c r="G3" s="10"/>
      <c r="H3" s="10"/>
      <c r="I3" s="10"/>
      <c r="J3" s="10"/>
      <c r="K3" s="10"/>
      <c r="L3" s="10"/>
      <c r="M3" s="10"/>
      <c r="N3" s="10"/>
    </row>
    <row r="4" spans="1:14">
      <c r="A4" s="11" t="s">
        <v>1045</v>
      </c>
      <c r="B4" s="20" t="s">
        <v>1047</v>
      </c>
      <c r="C4" s="20"/>
      <c r="D4" s="20"/>
      <c r="E4" s="20"/>
      <c r="F4" s="20"/>
      <c r="G4" s="20"/>
      <c r="H4" s="20"/>
      <c r="I4" s="20"/>
      <c r="J4" s="20"/>
      <c r="K4" s="20"/>
      <c r="L4" s="20"/>
      <c r="M4" s="20"/>
      <c r="N4" s="20"/>
    </row>
    <row r="5" spans="1:14" ht="15.75">
      <c r="A5" s="11"/>
      <c r="B5" s="121"/>
      <c r="C5" s="121"/>
      <c r="D5" s="121"/>
      <c r="E5" s="121"/>
      <c r="F5" s="121"/>
      <c r="G5" s="121"/>
      <c r="H5" s="121"/>
      <c r="I5" s="121"/>
      <c r="J5" s="121"/>
      <c r="K5" s="121"/>
      <c r="L5" s="121"/>
      <c r="M5" s="121"/>
      <c r="N5" s="121"/>
    </row>
    <row r="6" spans="1:14">
      <c r="A6" s="11"/>
      <c r="B6" s="21" t="s">
        <v>1048</v>
      </c>
      <c r="C6" s="21"/>
      <c r="D6" s="21"/>
      <c r="E6" s="21"/>
      <c r="F6" s="21"/>
      <c r="G6" s="21"/>
      <c r="H6" s="21"/>
      <c r="I6" s="21"/>
      <c r="J6" s="21"/>
      <c r="K6" s="21"/>
      <c r="L6" s="21"/>
      <c r="M6" s="21"/>
      <c r="N6" s="21"/>
    </row>
    <row r="7" spans="1:14">
      <c r="A7" s="11"/>
      <c r="B7" s="21"/>
      <c r="C7" s="21"/>
      <c r="D7" s="21"/>
      <c r="E7" s="21"/>
      <c r="F7" s="21"/>
      <c r="G7" s="21"/>
      <c r="H7" s="21"/>
      <c r="I7" s="21"/>
      <c r="J7" s="21"/>
      <c r="K7" s="21"/>
      <c r="L7" s="21"/>
      <c r="M7" s="21"/>
      <c r="N7" s="21"/>
    </row>
    <row r="8" spans="1:14" ht="25.5" customHeight="1">
      <c r="A8" s="11"/>
      <c r="B8" s="21" t="s">
        <v>1049</v>
      </c>
      <c r="C8" s="21"/>
      <c r="D8" s="21"/>
      <c r="E8" s="21"/>
      <c r="F8" s="21"/>
      <c r="G8" s="21"/>
      <c r="H8" s="21"/>
      <c r="I8" s="21"/>
      <c r="J8" s="21"/>
      <c r="K8" s="21"/>
      <c r="L8" s="21"/>
      <c r="M8" s="21"/>
      <c r="N8" s="21"/>
    </row>
    <row r="9" spans="1:14">
      <c r="A9" s="11"/>
      <c r="B9" s="21"/>
      <c r="C9" s="21"/>
      <c r="D9" s="21"/>
      <c r="E9" s="21"/>
      <c r="F9" s="21"/>
      <c r="G9" s="21"/>
      <c r="H9" s="21"/>
      <c r="I9" s="21"/>
      <c r="J9" s="21"/>
      <c r="K9" s="21"/>
      <c r="L9" s="21"/>
      <c r="M9" s="21"/>
      <c r="N9" s="21"/>
    </row>
    <row r="10" spans="1:14">
      <c r="A10" s="11"/>
      <c r="B10" s="21" t="s">
        <v>1050</v>
      </c>
      <c r="C10" s="21"/>
      <c r="D10" s="21"/>
      <c r="E10" s="21"/>
      <c r="F10" s="21"/>
      <c r="G10" s="21"/>
      <c r="H10" s="21"/>
      <c r="I10" s="21"/>
      <c r="J10" s="21"/>
      <c r="K10" s="21"/>
      <c r="L10" s="21"/>
      <c r="M10" s="21"/>
      <c r="N10" s="21"/>
    </row>
    <row r="11" spans="1:14">
      <c r="A11" s="11"/>
      <c r="B11" s="21" t="s">
        <v>1051</v>
      </c>
      <c r="C11" s="21"/>
      <c r="D11" s="21"/>
      <c r="E11" s="21"/>
      <c r="F11" s="21"/>
      <c r="G11" s="21"/>
      <c r="H11" s="21"/>
      <c r="I11" s="21"/>
      <c r="J11" s="21"/>
      <c r="K11" s="21"/>
      <c r="L11" s="21"/>
      <c r="M11" s="21"/>
      <c r="N11" s="21"/>
    </row>
    <row r="12" spans="1:14">
      <c r="A12" s="11"/>
      <c r="B12" s="119"/>
      <c r="C12" s="119"/>
      <c r="D12" s="119"/>
      <c r="E12" s="119"/>
      <c r="F12" s="119"/>
      <c r="G12" s="119"/>
      <c r="H12" s="119"/>
      <c r="I12" s="119"/>
      <c r="J12" s="119"/>
      <c r="K12" s="119"/>
      <c r="L12" s="119"/>
      <c r="M12" s="119"/>
      <c r="N12" s="119"/>
    </row>
    <row r="13" spans="1:14">
      <c r="A13" s="11"/>
      <c r="B13" s="120"/>
      <c r="C13" s="120"/>
      <c r="D13" s="120"/>
      <c r="E13" s="120"/>
      <c r="F13" s="120"/>
      <c r="G13" s="120"/>
      <c r="H13" s="120"/>
      <c r="I13" s="120"/>
      <c r="J13" s="120"/>
      <c r="K13" s="120"/>
      <c r="L13" s="120"/>
      <c r="M13" s="120"/>
      <c r="N13" s="120"/>
    </row>
    <row r="14" spans="1:14">
      <c r="A14" s="11"/>
      <c r="B14" s="20" t="s">
        <v>1052</v>
      </c>
      <c r="C14" s="20"/>
      <c r="D14" s="20"/>
      <c r="E14" s="20"/>
      <c r="F14" s="20"/>
      <c r="G14" s="20"/>
      <c r="H14" s="20"/>
      <c r="I14" s="20"/>
      <c r="J14" s="20"/>
      <c r="K14" s="20"/>
      <c r="L14" s="20"/>
      <c r="M14" s="20"/>
      <c r="N14" s="20"/>
    </row>
    <row r="15" spans="1:14">
      <c r="A15" s="11"/>
      <c r="B15" s="119"/>
      <c r="C15" s="119"/>
      <c r="D15" s="119"/>
      <c r="E15" s="119"/>
      <c r="F15" s="119"/>
      <c r="G15" s="119"/>
      <c r="H15" s="119"/>
      <c r="I15" s="119"/>
      <c r="J15" s="119"/>
      <c r="K15" s="119"/>
      <c r="L15" s="119"/>
      <c r="M15" s="119"/>
      <c r="N15" s="119"/>
    </row>
    <row r="16" spans="1:14">
      <c r="A16" s="11"/>
      <c r="B16" s="120"/>
      <c r="C16" s="120"/>
      <c r="D16" s="120"/>
      <c r="E16" s="120"/>
      <c r="F16" s="120"/>
      <c r="G16" s="120"/>
      <c r="H16" s="120"/>
      <c r="I16" s="120"/>
      <c r="J16" s="120"/>
      <c r="K16" s="120"/>
      <c r="L16" s="120"/>
      <c r="M16" s="120"/>
      <c r="N16" s="120"/>
    </row>
    <row r="17" spans="1:14">
      <c r="A17" s="11"/>
      <c r="B17" s="41"/>
      <c r="C17" s="41"/>
      <c r="D17" s="41"/>
      <c r="E17" s="41"/>
      <c r="F17" s="41"/>
      <c r="G17" s="41"/>
      <c r="H17" s="41"/>
      <c r="I17" s="41"/>
      <c r="J17" s="41"/>
      <c r="K17" s="41"/>
      <c r="L17" s="41"/>
      <c r="M17" s="41"/>
      <c r="N17" s="41"/>
    </row>
    <row r="18" spans="1:14">
      <c r="A18" s="11"/>
      <c r="B18" s="41"/>
      <c r="C18" s="41"/>
      <c r="D18" s="41"/>
      <c r="E18" s="41"/>
      <c r="F18" s="41"/>
      <c r="G18" s="41"/>
      <c r="H18" s="41"/>
      <c r="I18" s="41"/>
      <c r="J18" s="41"/>
      <c r="K18" s="41"/>
      <c r="L18" s="41"/>
      <c r="M18" s="41"/>
      <c r="N18" s="41"/>
    </row>
    <row r="19" spans="1:14">
      <c r="A19" s="11"/>
      <c r="B19" s="41"/>
      <c r="C19" s="41"/>
      <c r="D19" s="41"/>
      <c r="E19" s="41"/>
      <c r="F19" s="41"/>
      <c r="G19" s="41"/>
      <c r="H19" s="41"/>
      <c r="I19" s="41"/>
      <c r="J19" s="41"/>
      <c r="K19" s="41"/>
      <c r="L19" s="41"/>
      <c r="M19" s="41"/>
      <c r="N19" s="41"/>
    </row>
    <row r="20" spans="1:14">
      <c r="A20" s="11"/>
      <c r="B20" s="41"/>
      <c r="C20" s="41"/>
      <c r="D20" s="41"/>
      <c r="E20" s="41"/>
      <c r="F20" s="41"/>
      <c r="G20" s="41"/>
      <c r="H20" s="41"/>
      <c r="I20" s="41"/>
      <c r="J20" s="41"/>
      <c r="K20" s="41"/>
      <c r="L20" s="41"/>
      <c r="M20" s="41"/>
      <c r="N20" s="41"/>
    </row>
    <row r="21" spans="1:14">
      <c r="A21" s="11"/>
      <c r="B21" s="41"/>
      <c r="C21" s="41"/>
      <c r="D21" s="41"/>
      <c r="E21" s="41"/>
      <c r="F21" s="41"/>
      <c r="G21" s="41"/>
      <c r="H21" s="41"/>
      <c r="I21" s="41"/>
      <c r="J21" s="41"/>
      <c r="K21" s="41"/>
      <c r="L21" s="41"/>
      <c r="M21" s="41"/>
      <c r="N21" s="41"/>
    </row>
    <row r="22" spans="1:14">
      <c r="A22" s="11"/>
      <c r="B22" s="41"/>
      <c r="C22" s="41"/>
      <c r="D22" s="41"/>
      <c r="E22" s="41"/>
      <c r="F22" s="41"/>
      <c r="G22" s="41"/>
      <c r="H22" s="41"/>
      <c r="I22" s="41"/>
      <c r="J22" s="41"/>
      <c r="K22" s="41"/>
      <c r="L22" s="41"/>
      <c r="M22" s="41"/>
      <c r="N22" s="41"/>
    </row>
    <row r="23" spans="1:14">
      <c r="A23" s="11"/>
      <c r="B23" s="41"/>
      <c r="C23" s="41"/>
      <c r="D23" s="41"/>
      <c r="E23" s="41"/>
      <c r="F23" s="41"/>
      <c r="G23" s="41"/>
      <c r="H23" s="41"/>
      <c r="I23" s="41"/>
      <c r="J23" s="41"/>
      <c r="K23" s="41"/>
      <c r="L23" s="41"/>
      <c r="M23" s="41"/>
      <c r="N23" s="41"/>
    </row>
    <row r="24" spans="1:14">
      <c r="A24" s="11"/>
      <c r="B24" s="41"/>
      <c r="C24" s="41"/>
      <c r="D24" s="41"/>
      <c r="E24" s="41"/>
      <c r="F24" s="41"/>
      <c r="G24" s="41"/>
      <c r="H24" s="41"/>
      <c r="I24" s="41"/>
      <c r="J24" s="41"/>
      <c r="K24" s="41"/>
      <c r="L24" s="41"/>
      <c r="M24" s="41"/>
      <c r="N24" s="41"/>
    </row>
    <row r="25" spans="1:14">
      <c r="A25" s="11"/>
      <c r="B25" s="41"/>
      <c r="C25" s="41"/>
      <c r="D25" s="41"/>
      <c r="E25" s="41"/>
      <c r="F25" s="41"/>
      <c r="G25" s="41"/>
      <c r="H25" s="41"/>
      <c r="I25" s="41"/>
      <c r="J25" s="41"/>
      <c r="K25" s="41"/>
      <c r="L25" s="41"/>
      <c r="M25" s="41"/>
      <c r="N25" s="41"/>
    </row>
    <row r="26" spans="1:14" ht="15.75">
      <c r="A26" s="11"/>
      <c r="B26" s="121"/>
      <c r="C26" s="121"/>
      <c r="D26" s="121"/>
      <c r="E26" s="121"/>
      <c r="F26" s="121"/>
      <c r="G26" s="121"/>
      <c r="H26" s="121"/>
      <c r="I26" s="121"/>
      <c r="J26" s="121"/>
      <c r="K26" s="121"/>
      <c r="L26" s="121"/>
      <c r="M26" s="121"/>
      <c r="N26" s="121"/>
    </row>
    <row r="27" spans="1:14" ht="15.75" thickBot="1">
      <c r="A27" s="11"/>
      <c r="B27" s="28"/>
      <c r="C27" s="32"/>
      <c r="D27" s="32"/>
      <c r="E27" s="32"/>
      <c r="F27" s="32"/>
      <c r="G27" s="32"/>
      <c r="H27" s="32"/>
      <c r="I27" s="32"/>
      <c r="J27" s="32"/>
      <c r="K27" s="32"/>
      <c r="L27" s="32"/>
      <c r="M27" s="32"/>
      <c r="N27" s="32"/>
    </row>
    <row r="28" spans="1:14">
      <c r="A28" s="11"/>
      <c r="B28" s="59"/>
      <c r="C28" s="44"/>
      <c r="D28" s="44"/>
      <c r="E28" s="44"/>
      <c r="F28" s="44"/>
      <c r="G28" s="44"/>
      <c r="H28" s="44"/>
      <c r="I28" s="44"/>
      <c r="J28" s="44"/>
      <c r="K28" s="44"/>
      <c r="L28" s="44"/>
      <c r="M28" s="44"/>
      <c r="N28" s="44"/>
    </row>
    <row r="29" spans="1:14" ht="15.75" thickBot="1">
      <c r="A29" s="11"/>
      <c r="B29" s="49" t="s">
        <v>1053</v>
      </c>
      <c r="C29" s="33"/>
      <c r="D29" s="106">
        <v>42094</v>
      </c>
      <c r="E29" s="106"/>
      <c r="F29" s="106"/>
      <c r="G29" s="106"/>
      <c r="H29" s="106"/>
      <c r="I29" s="33"/>
      <c r="J29" s="106">
        <v>42004</v>
      </c>
      <c r="K29" s="106"/>
      <c r="L29" s="106"/>
      <c r="M29" s="106"/>
      <c r="N29" s="106"/>
    </row>
    <row r="30" spans="1:14">
      <c r="A30" s="11"/>
      <c r="B30" s="59"/>
      <c r="C30" s="33"/>
      <c r="D30" s="176" t="s">
        <v>1054</v>
      </c>
      <c r="E30" s="44"/>
      <c r="F30" s="176" t="s">
        <v>1055</v>
      </c>
      <c r="G30" s="44"/>
      <c r="H30" s="176" t="s">
        <v>1056</v>
      </c>
      <c r="I30" s="33"/>
      <c r="J30" s="176" t="s">
        <v>1054</v>
      </c>
      <c r="K30" s="44"/>
      <c r="L30" s="176" t="s">
        <v>1055</v>
      </c>
      <c r="M30" s="44"/>
      <c r="N30" s="176" t="s">
        <v>1056</v>
      </c>
    </row>
    <row r="31" spans="1:14" ht="15.75" thickBot="1">
      <c r="A31" s="11"/>
      <c r="B31" s="87" t="s">
        <v>1057</v>
      </c>
      <c r="C31" s="33"/>
      <c r="D31" s="177" t="s">
        <v>1058</v>
      </c>
      <c r="E31" s="33"/>
      <c r="F31" s="177" t="s">
        <v>817</v>
      </c>
      <c r="G31" s="33"/>
      <c r="H31" s="177" t="s">
        <v>1059</v>
      </c>
      <c r="I31" s="33"/>
      <c r="J31" s="177" t="s">
        <v>1058</v>
      </c>
      <c r="K31" s="33"/>
      <c r="L31" s="177" t="s">
        <v>817</v>
      </c>
      <c r="M31" s="33"/>
      <c r="N31" s="177" t="s">
        <v>1059</v>
      </c>
    </row>
    <row r="32" spans="1:14" ht="20.25" thickBot="1">
      <c r="A32" s="11"/>
      <c r="B32" s="92" t="s">
        <v>1060</v>
      </c>
      <c r="C32" s="33"/>
      <c r="D32" s="95" t="s">
        <v>1061</v>
      </c>
      <c r="E32" s="67"/>
      <c r="F32" s="95" t="s">
        <v>1062</v>
      </c>
      <c r="G32" s="67"/>
      <c r="H32" s="95">
        <v>-0.9</v>
      </c>
      <c r="I32" s="67"/>
      <c r="J32" s="95" t="s">
        <v>1063</v>
      </c>
      <c r="K32" s="67"/>
      <c r="L32" s="95" t="s">
        <v>1064</v>
      </c>
      <c r="M32" s="67"/>
      <c r="N32" s="103" t="s">
        <v>302</v>
      </c>
    </row>
    <row r="33" spans="1:14" ht="15.75" thickBot="1">
      <c r="A33" s="11"/>
      <c r="B33" s="92" t="s">
        <v>1065</v>
      </c>
      <c r="C33" s="33"/>
      <c r="D33" s="178" t="s">
        <v>1061</v>
      </c>
      <c r="E33" s="33"/>
      <c r="F33" s="178" t="s">
        <v>1062</v>
      </c>
      <c r="G33" s="33"/>
      <c r="H33" s="178">
        <v>-0.9</v>
      </c>
      <c r="I33" s="33"/>
      <c r="J33" s="178" t="s">
        <v>1063</v>
      </c>
      <c r="K33" s="33"/>
      <c r="L33" s="178" t="s">
        <v>1064</v>
      </c>
      <c r="M33" s="33"/>
      <c r="N33" s="178" t="s">
        <v>693</v>
      </c>
    </row>
    <row r="34" spans="1:14">
      <c r="A34" s="11"/>
      <c r="B34" s="87" t="s">
        <v>1066</v>
      </c>
      <c r="C34" s="33"/>
      <c r="D34" s="80"/>
      <c r="E34" s="33"/>
      <c r="F34" s="80"/>
      <c r="G34" s="33"/>
      <c r="H34" s="80"/>
      <c r="I34" s="33"/>
      <c r="J34" s="80"/>
      <c r="K34" s="33"/>
      <c r="L34" s="80"/>
      <c r="M34" s="33"/>
      <c r="N34" s="80"/>
    </row>
    <row r="35" spans="1:14">
      <c r="A35" s="11"/>
      <c r="B35" s="92" t="s">
        <v>1067</v>
      </c>
      <c r="C35" s="33"/>
      <c r="D35" s="94" t="s">
        <v>1068</v>
      </c>
      <c r="E35" s="67"/>
      <c r="F35" s="94" t="s">
        <v>1069</v>
      </c>
      <c r="G35" s="33"/>
      <c r="H35" s="94">
        <v>-27.6</v>
      </c>
      <c r="I35" s="33"/>
      <c r="J35" s="94" t="s">
        <v>1070</v>
      </c>
      <c r="K35" s="67"/>
      <c r="L35" s="94" t="s">
        <v>1071</v>
      </c>
      <c r="M35" s="33"/>
      <c r="N35" s="94">
        <v>-23.1</v>
      </c>
    </row>
    <row r="36" spans="1:14">
      <c r="A36" s="11"/>
      <c r="B36" s="92" t="s">
        <v>1072</v>
      </c>
      <c r="C36" s="33"/>
      <c r="D36" s="94" t="s">
        <v>1073</v>
      </c>
      <c r="E36" s="67"/>
      <c r="F36" s="93" t="s">
        <v>302</v>
      </c>
      <c r="G36" s="33"/>
      <c r="H36" s="94">
        <v>-1.9</v>
      </c>
      <c r="I36" s="33"/>
      <c r="J36" s="94" t="s">
        <v>1074</v>
      </c>
      <c r="K36" s="67"/>
      <c r="L36" s="93" t="s">
        <v>302</v>
      </c>
      <c r="M36" s="33"/>
      <c r="N36" s="94">
        <v>-2.7</v>
      </c>
    </row>
    <row r="37" spans="1:14">
      <c r="A37" s="11"/>
      <c r="B37" s="92" t="s">
        <v>1075</v>
      </c>
      <c r="C37" s="33"/>
      <c r="D37" s="94" t="s">
        <v>1076</v>
      </c>
      <c r="E37" s="67"/>
      <c r="F37" s="94" t="s">
        <v>491</v>
      </c>
      <c r="G37" s="33"/>
      <c r="H37" s="93" t="s">
        <v>302</v>
      </c>
      <c r="I37" s="33"/>
      <c r="J37" s="94" t="s">
        <v>1077</v>
      </c>
      <c r="K37" s="67"/>
      <c r="L37" s="94" t="s">
        <v>549</v>
      </c>
      <c r="M37" s="33"/>
      <c r="N37" s="93" t="s">
        <v>302</v>
      </c>
    </row>
    <row r="38" spans="1:14">
      <c r="A38" s="11"/>
      <c r="B38" s="92" t="s">
        <v>1078</v>
      </c>
      <c r="C38" s="33"/>
      <c r="D38" s="94" t="s">
        <v>1079</v>
      </c>
      <c r="E38" s="33"/>
      <c r="F38" s="94" t="s">
        <v>1080</v>
      </c>
      <c r="G38" s="33"/>
      <c r="H38" s="94">
        <v>-11.6</v>
      </c>
      <c r="I38" s="33"/>
      <c r="J38" s="94" t="s">
        <v>1081</v>
      </c>
      <c r="K38" s="33"/>
      <c r="L38" s="94" t="s">
        <v>1082</v>
      </c>
      <c r="M38" s="33"/>
      <c r="N38" s="94">
        <v>-12</v>
      </c>
    </row>
    <row r="39" spans="1:14">
      <c r="A39" s="11"/>
      <c r="B39" s="92" t="s">
        <v>1083</v>
      </c>
      <c r="C39" s="33"/>
      <c r="D39" s="94" t="s">
        <v>1084</v>
      </c>
      <c r="E39" s="33"/>
      <c r="F39" s="93" t="s">
        <v>302</v>
      </c>
      <c r="G39" s="33"/>
      <c r="H39" s="94">
        <v>-25.5</v>
      </c>
      <c r="I39" s="33"/>
      <c r="J39" s="94" t="s">
        <v>1085</v>
      </c>
      <c r="K39" s="33"/>
      <c r="L39" s="93" t="s">
        <v>302</v>
      </c>
      <c r="M39" s="33"/>
      <c r="N39" s="94">
        <v>-24.5</v>
      </c>
    </row>
    <row r="40" spans="1:14" ht="15.75" thickBot="1">
      <c r="A40" s="11"/>
      <c r="B40" s="92" t="s">
        <v>1086</v>
      </c>
      <c r="C40" s="33"/>
      <c r="D40" s="95" t="s">
        <v>616</v>
      </c>
      <c r="E40" s="33"/>
      <c r="F40" s="95" t="s">
        <v>303</v>
      </c>
      <c r="G40" s="33"/>
      <c r="H40" s="103" t="s">
        <v>302</v>
      </c>
      <c r="I40" s="33"/>
      <c r="J40" s="95" t="s">
        <v>616</v>
      </c>
      <c r="K40" s="33"/>
      <c r="L40" s="95" t="s">
        <v>303</v>
      </c>
      <c r="M40" s="33"/>
      <c r="N40" s="103" t="s">
        <v>302</v>
      </c>
    </row>
    <row r="41" spans="1:14" ht="15.75" thickBot="1">
      <c r="A41" s="11"/>
      <c r="B41" s="92" t="s">
        <v>1087</v>
      </c>
      <c r="C41" s="33"/>
      <c r="D41" s="178" t="s">
        <v>1088</v>
      </c>
      <c r="E41" s="33"/>
      <c r="F41" s="178" t="s">
        <v>1089</v>
      </c>
      <c r="G41" s="33"/>
      <c r="H41" s="178">
        <v>-66.599999999999994</v>
      </c>
      <c r="I41" s="33"/>
      <c r="J41" s="178" t="s">
        <v>1090</v>
      </c>
      <c r="K41" s="33"/>
      <c r="L41" s="178" t="s">
        <v>1091</v>
      </c>
      <c r="M41" s="33"/>
      <c r="N41" s="178">
        <v>-62.3</v>
      </c>
    </row>
    <row r="42" spans="1:14" ht="15.75" thickBot="1">
      <c r="A42" s="11"/>
      <c r="B42" s="92" t="s">
        <v>1092</v>
      </c>
      <c r="C42" s="33"/>
      <c r="D42" s="97" t="s">
        <v>1093</v>
      </c>
      <c r="E42" s="33"/>
      <c r="F42" s="97" t="s">
        <v>1094</v>
      </c>
      <c r="G42" s="33"/>
      <c r="H42" s="97" t="s">
        <v>1095</v>
      </c>
      <c r="I42" s="33"/>
      <c r="J42" s="97" t="s">
        <v>1096</v>
      </c>
      <c r="K42" s="33"/>
      <c r="L42" s="97" t="s">
        <v>1097</v>
      </c>
      <c r="M42" s="33"/>
      <c r="N42" s="97" t="s">
        <v>1098</v>
      </c>
    </row>
    <row r="43" spans="1:14" ht="16.5" thickTop="1">
      <c r="A43" s="11"/>
      <c r="B43" s="121"/>
      <c r="C43" s="121"/>
      <c r="D43" s="121"/>
      <c r="E43" s="121"/>
      <c r="F43" s="121"/>
      <c r="G43" s="121"/>
      <c r="H43" s="121"/>
      <c r="I43" s="121"/>
      <c r="J43" s="121"/>
      <c r="K43" s="121"/>
      <c r="L43" s="121"/>
      <c r="M43" s="121"/>
      <c r="N43" s="121"/>
    </row>
    <row r="44" spans="1:14">
      <c r="A44" s="11"/>
      <c r="B44" s="41"/>
      <c r="C44" s="41"/>
      <c r="D44" s="41"/>
      <c r="E44" s="41"/>
      <c r="F44" s="41"/>
      <c r="G44" s="41"/>
      <c r="H44" s="41"/>
      <c r="I44" s="41"/>
      <c r="J44" s="41"/>
      <c r="K44" s="41"/>
      <c r="L44" s="41"/>
      <c r="M44" s="41"/>
      <c r="N44" s="41"/>
    </row>
    <row r="45" spans="1:14">
      <c r="A45" s="11"/>
      <c r="B45" s="41"/>
      <c r="C45" s="41"/>
      <c r="D45" s="41"/>
      <c r="E45" s="41"/>
      <c r="F45" s="41"/>
      <c r="G45" s="41"/>
      <c r="H45" s="41"/>
      <c r="I45" s="41"/>
      <c r="J45" s="41"/>
      <c r="K45" s="41"/>
      <c r="L45" s="41"/>
      <c r="M45" s="41"/>
      <c r="N45" s="41"/>
    </row>
    <row r="46" spans="1:14">
      <c r="A46" s="11"/>
      <c r="B46" s="41"/>
      <c r="C46" s="41"/>
      <c r="D46" s="41"/>
      <c r="E46" s="41"/>
      <c r="F46" s="41"/>
      <c r="G46" s="41"/>
      <c r="H46" s="41"/>
      <c r="I46" s="41"/>
      <c r="J46" s="41"/>
      <c r="K46" s="41"/>
      <c r="L46" s="41"/>
      <c r="M46" s="41"/>
      <c r="N46" s="41"/>
    </row>
    <row r="47" spans="1:14">
      <c r="A47" s="11"/>
      <c r="B47" s="4"/>
      <c r="C47" s="166">
        <v>-1</v>
      </c>
      <c r="D47" s="4"/>
      <c r="E47" s="110" t="s">
        <v>1099</v>
      </c>
    </row>
    <row r="48" spans="1:14">
      <c r="A48" s="11"/>
      <c r="B48" s="24" t="s">
        <v>1100</v>
      </c>
      <c r="C48" s="24"/>
      <c r="D48" s="24"/>
      <c r="E48" s="24"/>
      <c r="F48" s="24"/>
      <c r="G48" s="24"/>
      <c r="H48" s="24"/>
      <c r="I48" s="24"/>
      <c r="J48" s="24"/>
      <c r="K48" s="24"/>
      <c r="L48" s="24"/>
      <c r="M48" s="24"/>
      <c r="N48" s="24"/>
    </row>
    <row r="49" spans="1:14">
      <c r="A49" s="11"/>
      <c r="B49" s="25" t="s">
        <v>1101</v>
      </c>
      <c r="C49" s="25"/>
      <c r="D49" s="25"/>
      <c r="E49" s="25"/>
      <c r="F49" s="25"/>
      <c r="G49" s="25"/>
      <c r="H49" s="25"/>
      <c r="I49" s="25"/>
      <c r="J49" s="25"/>
      <c r="K49" s="25"/>
      <c r="L49" s="25"/>
      <c r="M49" s="25"/>
      <c r="N49" s="25"/>
    </row>
    <row r="50" spans="1:14">
      <c r="A50" s="11"/>
      <c r="B50" s="24"/>
      <c r="C50" s="24"/>
      <c r="D50" s="24"/>
      <c r="E50" s="24"/>
      <c r="F50" s="24"/>
      <c r="G50" s="24"/>
      <c r="H50" s="24"/>
      <c r="I50" s="24"/>
      <c r="J50" s="24"/>
      <c r="K50" s="24"/>
      <c r="L50" s="24"/>
      <c r="M50" s="24"/>
      <c r="N50" s="24"/>
    </row>
    <row r="51" spans="1:14" ht="25.5" customHeight="1">
      <c r="A51" s="11"/>
      <c r="B51" s="24" t="s">
        <v>1102</v>
      </c>
      <c r="C51" s="24"/>
      <c r="D51" s="24"/>
      <c r="E51" s="24"/>
      <c r="F51" s="24"/>
      <c r="G51" s="24"/>
      <c r="H51" s="24"/>
      <c r="I51" s="24"/>
      <c r="J51" s="24"/>
      <c r="K51" s="24"/>
      <c r="L51" s="24"/>
      <c r="M51" s="24"/>
      <c r="N51" s="24"/>
    </row>
    <row r="52" spans="1:14">
      <c r="A52" s="11"/>
      <c r="B52" s="24"/>
      <c r="C52" s="24"/>
      <c r="D52" s="24"/>
      <c r="E52" s="24"/>
      <c r="F52" s="24"/>
      <c r="G52" s="24"/>
      <c r="H52" s="24"/>
      <c r="I52" s="24"/>
      <c r="J52" s="24"/>
      <c r="K52" s="24"/>
      <c r="L52" s="24"/>
      <c r="M52" s="24"/>
      <c r="N52" s="24"/>
    </row>
    <row r="53" spans="1:14" ht="38.25" customHeight="1">
      <c r="A53" s="11"/>
      <c r="B53" s="24" t="s">
        <v>1103</v>
      </c>
      <c r="C53" s="24"/>
      <c r="D53" s="24"/>
      <c r="E53" s="24"/>
      <c r="F53" s="24"/>
      <c r="G53" s="24"/>
      <c r="H53" s="24"/>
      <c r="I53" s="24"/>
      <c r="J53" s="24"/>
      <c r="K53" s="24"/>
      <c r="L53" s="24"/>
      <c r="M53" s="24"/>
      <c r="N53" s="24"/>
    </row>
    <row r="54" spans="1:14">
      <c r="A54" s="11"/>
      <c r="B54" s="24"/>
      <c r="C54" s="24"/>
      <c r="D54" s="24"/>
      <c r="E54" s="24"/>
      <c r="F54" s="24"/>
      <c r="G54" s="24"/>
      <c r="H54" s="24"/>
      <c r="I54" s="24"/>
      <c r="J54" s="24"/>
      <c r="K54" s="24"/>
      <c r="L54" s="24"/>
      <c r="M54" s="24"/>
      <c r="N54" s="24"/>
    </row>
    <row r="55" spans="1:14">
      <c r="A55" s="11"/>
      <c r="B55" s="24" t="s">
        <v>1104</v>
      </c>
      <c r="C55" s="24"/>
      <c r="D55" s="24"/>
      <c r="E55" s="24"/>
      <c r="F55" s="24"/>
      <c r="G55" s="24"/>
      <c r="H55" s="24"/>
      <c r="I55" s="24"/>
      <c r="J55" s="24"/>
      <c r="K55" s="24"/>
      <c r="L55" s="24"/>
      <c r="M55" s="24"/>
      <c r="N55" s="24"/>
    </row>
    <row r="56" spans="1:14" ht="25.5">
      <c r="A56" s="11"/>
      <c r="B56" s="4"/>
      <c r="C56" s="16" t="s">
        <v>1105</v>
      </c>
      <c r="D56" s="4"/>
      <c r="E56" s="17" t="s">
        <v>1106</v>
      </c>
    </row>
    <row r="57" spans="1:14" ht="25.5">
      <c r="A57" s="11"/>
      <c r="B57" s="4"/>
      <c r="C57" s="16" t="s">
        <v>1105</v>
      </c>
      <c r="D57" s="4"/>
      <c r="E57" s="17" t="s">
        <v>1107</v>
      </c>
    </row>
    <row r="58" spans="1:14" ht="38.25">
      <c r="A58" s="11"/>
      <c r="B58" s="4"/>
      <c r="C58" s="16" t="s">
        <v>1105</v>
      </c>
      <c r="D58" s="4"/>
      <c r="E58" s="17" t="s">
        <v>1108</v>
      </c>
    </row>
    <row r="59" spans="1:14">
      <c r="A59" s="11"/>
      <c r="B59" s="24"/>
      <c r="C59" s="24"/>
      <c r="D59" s="24"/>
      <c r="E59" s="24"/>
      <c r="F59" s="24"/>
      <c r="G59" s="24"/>
      <c r="H59" s="24"/>
      <c r="I59" s="24"/>
      <c r="J59" s="24"/>
      <c r="K59" s="24"/>
      <c r="L59" s="24"/>
      <c r="M59" s="24"/>
      <c r="N59" s="24"/>
    </row>
    <row r="60" spans="1:14">
      <c r="A60" s="11"/>
      <c r="B60" s="24" t="s">
        <v>1109</v>
      </c>
      <c r="C60" s="24"/>
      <c r="D60" s="24"/>
      <c r="E60" s="24"/>
      <c r="F60" s="24"/>
      <c r="G60" s="24"/>
      <c r="H60" s="24"/>
      <c r="I60" s="24"/>
      <c r="J60" s="24"/>
      <c r="K60" s="24"/>
      <c r="L60" s="24"/>
      <c r="M60" s="24"/>
      <c r="N60" s="24"/>
    </row>
    <row r="61" spans="1:14">
      <c r="A61" s="11"/>
      <c r="B61" s="24"/>
      <c r="C61" s="24"/>
      <c r="D61" s="24"/>
      <c r="E61" s="24"/>
      <c r="F61" s="24"/>
      <c r="G61" s="24"/>
      <c r="H61" s="24"/>
      <c r="I61" s="24"/>
      <c r="J61" s="24"/>
      <c r="K61" s="24"/>
      <c r="L61" s="24"/>
      <c r="M61" s="24"/>
      <c r="N61" s="24"/>
    </row>
    <row r="62" spans="1:14">
      <c r="A62" s="11"/>
      <c r="B62" s="25" t="s">
        <v>1110</v>
      </c>
      <c r="C62" s="25"/>
      <c r="D62" s="25"/>
      <c r="E62" s="25"/>
      <c r="F62" s="25"/>
      <c r="G62" s="25"/>
      <c r="H62" s="25"/>
      <c r="I62" s="25"/>
      <c r="J62" s="25"/>
      <c r="K62" s="25"/>
      <c r="L62" s="25"/>
      <c r="M62" s="25"/>
      <c r="N62" s="25"/>
    </row>
    <row r="63" spans="1:14">
      <c r="A63" s="11"/>
      <c r="B63" s="24"/>
      <c r="C63" s="24"/>
      <c r="D63" s="24"/>
      <c r="E63" s="24"/>
      <c r="F63" s="24"/>
      <c r="G63" s="24"/>
      <c r="H63" s="24"/>
      <c r="I63" s="24"/>
      <c r="J63" s="24"/>
      <c r="K63" s="24"/>
      <c r="L63" s="24"/>
      <c r="M63" s="24"/>
      <c r="N63" s="24"/>
    </row>
    <row r="64" spans="1:14" ht="25.5" customHeight="1">
      <c r="A64" s="11"/>
      <c r="B64" s="24" t="s">
        <v>1111</v>
      </c>
      <c r="C64" s="24"/>
      <c r="D64" s="24"/>
      <c r="E64" s="24"/>
      <c r="F64" s="24"/>
      <c r="G64" s="24"/>
      <c r="H64" s="24"/>
      <c r="I64" s="24"/>
      <c r="J64" s="24"/>
      <c r="K64" s="24"/>
      <c r="L64" s="24"/>
      <c r="M64" s="24"/>
      <c r="N64" s="24"/>
    </row>
    <row r="65" spans="1:14">
      <c r="A65" s="11"/>
      <c r="B65" s="24"/>
      <c r="C65" s="24"/>
      <c r="D65" s="24"/>
      <c r="E65" s="24"/>
      <c r="F65" s="24"/>
      <c r="G65" s="24"/>
      <c r="H65" s="24"/>
      <c r="I65" s="24"/>
      <c r="J65" s="24"/>
      <c r="K65" s="24"/>
      <c r="L65" s="24"/>
      <c r="M65" s="24"/>
      <c r="N65" s="24"/>
    </row>
    <row r="66" spans="1:14">
      <c r="A66" s="11"/>
      <c r="B66" s="119"/>
      <c r="C66" s="119"/>
      <c r="D66" s="119"/>
      <c r="E66" s="119"/>
      <c r="F66" s="119"/>
      <c r="G66" s="119"/>
      <c r="H66" s="119"/>
      <c r="I66" s="119"/>
      <c r="J66" s="119"/>
      <c r="K66" s="119"/>
      <c r="L66" s="119"/>
      <c r="M66" s="119"/>
      <c r="N66" s="119"/>
    </row>
    <row r="67" spans="1:14">
      <c r="A67" s="11"/>
      <c r="B67" s="120"/>
      <c r="C67" s="120"/>
      <c r="D67" s="120"/>
      <c r="E67" s="120"/>
      <c r="F67" s="120"/>
      <c r="G67" s="120"/>
      <c r="H67" s="120"/>
      <c r="I67" s="120"/>
      <c r="J67" s="120"/>
      <c r="K67" s="120"/>
      <c r="L67" s="120"/>
      <c r="M67" s="120"/>
      <c r="N67" s="120"/>
    </row>
    <row r="68" spans="1:14">
      <c r="A68" s="11"/>
      <c r="B68" s="25" t="s">
        <v>1112</v>
      </c>
      <c r="C68" s="25"/>
      <c r="D68" s="25"/>
      <c r="E68" s="25"/>
      <c r="F68" s="25"/>
      <c r="G68" s="25"/>
      <c r="H68" s="25"/>
      <c r="I68" s="25"/>
      <c r="J68" s="25"/>
      <c r="K68" s="25"/>
      <c r="L68" s="25"/>
      <c r="M68" s="25"/>
      <c r="N68" s="25"/>
    </row>
    <row r="69" spans="1:14">
      <c r="A69" s="11"/>
      <c r="B69" s="119"/>
      <c r="C69" s="119"/>
      <c r="D69" s="119"/>
      <c r="E69" s="119"/>
      <c r="F69" s="119"/>
      <c r="G69" s="119"/>
      <c r="H69" s="119"/>
      <c r="I69" s="119"/>
      <c r="J69" s="119"/>
      <c r="K69" s="119"/>
      <c r="L69" s="119"/>
      <c r="M69" s="119"/>
      <c r="N69" s="119"/>
    </row>
    <row r="70" spans="1:14">
      <c r="A70" s="11"/>
      <c r="B70" s="120"/>
      <c r="C70" s="120"/>
      <c r="D70" s="120"/>
      <c r="E70" s="120"/>
      <c r="F70" s="120"/>
      <c r="G70" s="120"/>
      <c r="H70" s="120"/>
      <c r="I70" s="120"/>
      <c r="J70" s="120"/>
      <c r="K70" s="120"/>
      <c r="L70" s="120"/>
      <c r="M70" s="120"/>
      <c r="N70" s="120"/>
    </row>
    <row r="71" spans="1:14">
      <c r="A71" s="11"/>
      <c r="B71" s="123"/>
      <c r="C71" s="123"/>
      <c r="D71" s="123"/>
      <c r="E71" s="123"/>
      <c r="F71" s="123"/>
      <c r="G71" s="123"/>
      <c r="H71" s="123"/>
      <c r="I71" s="123"/>
      <c r="J71" s="123"/>
      <c r="K71" s="123"/>
      <c r="L71" s="123"/>
      <c r="M71" s="123"/>
      <c r="N71" s="123"/>
    </row>
    <row r="72" spans="1:14">
      <c r="A72" s="11"/>
      <c r="B72" s="123"/>
      <c r="C72" s="123"/>
      <c r="D72" s="123"/>
      <c r="E72" s="123"/>
      <c r="F72" s="123"/>
      <c r="G72" s="123"/>
      <c r="H72" s="123"/>
      <c r="I72" s="123"/>
      <c r="J72" s="123"/>
      <c r="K72" s="123"/>
      <c r="L72" s="123"/>
      <c r="M72" s="123"/>
      <c r="N72" s="123"/>
    </row>
    <row r="73" spans="1:14">
      <c r="A73" s="11"/>
      <c r="B73" s="58"/>
      <c r="C73" s="32"/>
      <c r="D73" s="32"/>
      <c r="E73" s="32"/>
      <c r="F73" s="32"/>
      <c r="G73" s="32"/>
      <c r="H73" s="32"/>
      <c r="I73" s="32"/>
      <c r="J73" s="32"/>
      <c r="K73" s="32"/>
      <c r="L73" s="32"/>
      <c r="M73" s="32"/>
      <c r="N73" s="32"/>
    </row>
    <row r="74" spans="1:14" ht="15.75" thickBot="1">
      <c r="A74" s="11"/>
      <c r="B74" s="179"/>
      <c r="C74" s="33"/>
      <c r="D74" s="33"/>
      <c r="E74" s="33"/>
      <c r="F74" s="33"/>
      <c r="G74" s="33"/>
      <c r="H74" s="33"/>
      <c r="I74" s="33"/>
      <c r="J74" s="186" t="s">
        <v>1113</v>
      </c>
      <c r="K74" s="186"/>
      <c r="L74" s="186"/>
      <c r="M74" s="186"/>
      <c r="N74" s="186"/>
    </row>
    <row r="75" spans="1:14">
      <c r="A75" s="11"/>
      <c r="B75" s="179"/>
      <c r="C75" s="33"/>
      <c r="D75" s="47"/>
      <c r="E75" s="33"/>
      <c r="F75" s="47"/>
      <c r="G75" s="33"/>
      <c r="H75" s="47"/>
      <c r="I75" s="33"/>
      <c r="J75" s="91"/>
      <c r="K75" s="44"/>
      <c r="L75" s="91"/>
      <c r="M75" s="44"/>
      <c r="N75" s="91"/>
    </row>
    <row r="76" spans="1:14" ht="25.5" thickBot="1">
      <c r="A76" s="11"/>
      <c r="B76" s="179"/>
      <c r="C76" s="33"/>
      <c r="D76" s="180" t="s">
        <v>1114</v>
      </c>
      <c r="E76" s="33"/>
      <c r="F76" s="180" t="s">
        <v>1115</v>
      </c>
      <c r="G76" s="33"/>
      <c r="H76" s="180" t="s">
        <v>1116</v>
      </c>
      <c r="I76" s="33"/>
      <c r="J76" s="180" t="s">
        <v>1117</v>
      </c>
      <c r="K76" s="33"/>
      <c r="L76" s="180" t="s">
        <v>1118</v>
      </c>
      <c r="M76" s="33"/>
      <c r="N76" s="180" t="s">
        <v>1119</v>
      </c>
    </row>
    <row r="77" spans="1:14" ht="15.75" thickBot="1">
      <c r="A77" s="11"/>
      <c r="B77" s="181">
        <v>42094</v>
      </c>
      <c r="C77" s="33"/>
      <c r="D77" s="91"/>
      <c r="E77" s="33"/>
      <c r="F77" s="91"/>
      <c r="G77" s="33"/>
      <c r="H77" s="91"/>
      <c r="I77" s="33"/>
      <c r="J77" s="91"/>
      <c r="K77" s="33"/>
      <c r="L77" s="91"/>
      <c r="M77" s="33"/>
      <c r="N77" s="91"/>
    </row>
    <row r="78" spans="1:14">
      <c r="A78" s="11"/>
      <c r="B78" s="182" t="s">
        <v>1120</v>
      </c>
      <c r="C78" s="33"/>
      <c r="D78" s="183" t="s">
        <v>1121</v>
      </c>
      <c r="E78" s="33"/>
      <c r="F78" s="183" t="s">
        <v>1122</v>
      </c>
      <c r="G78" s="33"/>
      <c r="H78" s="183" t="s">
        <v>1123</v>
      </c>
      <c r="I78" s="33"/>
      <c r="J78" s="183" t="s">
        <v>1124</v>
      </c>
      <c r="K78" s="33"/>
      <c r="L78" s="183" t="s">
        <v>1125</v>
      </c>
      <c r="M78" s="33"/>
      <c r="N78" s="183" t="s">
        <v>1126</v>
      </c>
    </row>
    <row r="79" spans="1:14">
      <c r="A79" s="11"/>
      <c r="B79" s="184" t="s">
        <v>1127</v>
      </c>
      <c r="C79" s="33"/>
      <c r="D79" s="185">
        <v>-67.5</v>
      </c>
      <c r="E79" s="67"/>
      <c r="F79" s="183" t="s">
        <v>302</v>
      </c>
      <c r="G79" s="67"/>
      <c r="H79" s="185">
        <v>-67.5</v>
      </c>
      <c r="I79" s="67"/>
      <c r="J79" s="185" t="s">
        <v>1128</v>
      </c>
      <c r="K79" s="67"/>
      <c r="L79" s="185" t="s">
        <v>536</v>
      </c>
      <c r="M79" s="67"/>
      <c r="N79" s="185">
        <v>-39.6</v>
      </c>
    </row>
    <row r="80" spans="1:14">
      <c r="A80" s="11"/>
      <c r="B80" s="184"/>
      <c r="C80" s="33"/>
      <c r="D80" s="67"/>
      <c r="E80" s="33"/>
      <c r="F80" s="67"/>
      <c r="G80" s="33"/>
      <c r="H80" s="67"/>
      <c r="I80" s="33"/>
      <c r="J80" s="67"/>
      <c r="K80" s="33"/>
      <c r="L80" s="67"/>
      <c r="M80" s="33"/>
      <c r="N80" s="67"/>
    </row>
    <row r="81" spans="1:14" ht="15.75" thickBot="1">
      <c r="A81" s="11"/>
      <c r="B81" s="181">
        <v>42004</v>
      </c>
      <c r="C81" s="33"/>
      <c r="D81" s="67"/>
      <c r="E81" s="33"/>
      <c r="F81" s="67"/>
      <c r="G81" s="33"/>
      <c r="H81" s="67"/>
      <c r="I81" s="33"/>
      <c r="J81" s="67"/>
      <c r="K81" s="33"/>
      <c r="L81" s="67"/>
      <c r="M81" s="33"/>
      <c r="N81" s="67"/>
    </row>
    <row r="82" spans="1:14">
      <c r="A82" s="11"/>
      <c r="B82" s="182" t="s">
        <v>1120</v>
      </c>
      <c r="C82" s="33"/>
      <c r="D82" s="183" t="s">
        <v>1129</v>
      </c>
      <c r="E82" s="33"/>
      <c r="F82" s="183" t="s">
        <v>1122</v>
      </c>
      <c r="G82" s="33"/>
      <c r="H82" s="183" t="s">
        <v>1130</v>
      </c>
      <c r="I82" s="33"/>
      <c r="J82" s="183" t="s">
        <v>1131</v>
      </c>
      <c r="K82" s="33"/>
      <c r="L82" s="183" t="s">
        <v>1132</v>
      </c>
      <c r="M82" s="33"/>
      <c r="N82" s="183" t="s">
        <v>1133</v>
      </c>
    </row>
    <row r="83" spans="1:14">
      <c r="A83" s="11"/>
      <c r="B83" s="184" t="s">
        <v>1134</v>
      </c>
      <c r="C83" s="33"/>
      <c r="D83" s="185">
        <v>-62.3</v>
      </c>
      <c r="E83" s="67"/>
      <c r="F83" s="183" t="s">
        <v>302</v>
      </c>
      <c r="G83" s="67"/>
      <c r="H83" s="185">
        <v>-62.3</v>
      </c>
      <c r="I83" s="67"/>
      <c r="J83" s="185" t="s">
        <v>1135</v>
      </c>
      <c r="K83" s="67"/>
      <c r="L83" s="185" t="s">
        <v>1136</v>
      </c>
      <c r="M83" s="67"/>
      <c r="N83" s="185">
        <v>-40</v>
      </c>
    </row>
    <row r="84" spans="1:14" ht="15.75">
      <c r="A84" s="11"/>
      <c r="B84" s="122"/>
      <c r="C84" s="122"/>
      <c r="D84" s="122"/>
      <c r="E84" s="122"/>
      <c r="F84" s="122"/>
      <c r="G84" s="122"/>
      <c r="H84" s="122"/>
      <c r="I84" s="122"/>
      <c r="J84" s="122"/>
      <c r="K84" s="122"/>
      <c r="L84" s="122"/>
      <c r="M84" s="122"/>
      <c r="N84" s="122"/>
    </row>
    <row r="85" spans="1:14" ht="25.5" customHeight="1">
      <c r="A85" s="11"/>
      <c r="B85" s="174" t="s">
        <v>1137</v>
      </c>
      <c r="C85" s="174"/>
      <c r="D85" s="174"/>
      <c r="E85" s="174"/>
      <c r="F85" s="174"/>
      <c r="G85" s="174"/>
      <c r="H85" s="174"/>
      <c r="I85" s="174"/>
      <c r="J85" s="174"/>
      <c r="K85" s="174"/>
      <c r="L85" s="174"/>
      <c r="M85" s="174"/>
      <c r="N85" s="174"/>
    </row>
    <row r="86" spans="1:14">
      <c r="A86" s="11"/>
      <c r="B86" s="191"/>
      <c r="C86" s="191"/>
      <c r="D86" s="191"/>
      <c r="E86" s="191"/>
      <c r="F86" s="191"/>
      <c r="G86" s="191"/>
      <c r="H86" s="191"/>
      <c r="I86" s="191"/>
      <c r="J86" s="191"/>
      <c r="K86" s="191"/>
      <c r="L86" s="191"/>
      <c r="M86" s="191"/>
      <c r="N86" s="191"/>
    </row>
    <row r="87" spans="1:14">
      <c r="A87" s="11"/>
      <c r="B87" s="174" t="s">
        <v>1138</v>
      </c>
      <c r="C87" s="174"/>
      <c r="D87" s="174"/>
      <c r="E87" s="174"/>
      <c r="F87" s="174"/>
      <c r="G87" s="174"/>
      <c r="H87" s="174"/>
      <c r="I87" s="174"/>
      <c r="J87" s="174"/>
      <c r="K87" s="174"/>
      <c r="L87" s="174"/>
      <c r="M87" s="174"/>
      <c r="N87" s="174"/>
    </row>
    <row r="88" spans="1:14">
      <c r="A88" s="11"/>
      <c r="B88" s="192"/>
      <c r="C88" s="192"/>
      <c r="D88" s="192"/>
      <c r="E88" s="192"/>
      <c r="F88" s="192"/>
      <c r="G88" s="192"/>
      <c r="H88" s="192"/>
      <c r="I88" s="192"/>
      <c r="J88" s="192"/>
      <c r="K88" s="192"/>
      <c r="L88" s="192"/>
      <c r="M88" s="192"/>
      <c r="N88" s="192"/>
    </row>
    <row r="89" spans="1:14">
      <c r="A89" s="11"/>
      <c r="B89" s="193"/>
      <c r="C89" s="193"/>
      <c r="D89" s="193"/>
      <c r="E89" s="193"/>
      <c r="F89" s="193"/>
      <c r="G89" s="193"/>
      <c r="H89" s="193"/>
      <c r="I89" s="193"/>
      <c r="J89" s="193"/>
      <c r="K89" s="193"/>
      <c r="L89" s="193"/>
      <c r="M89" s="193"/>
      <c r="N89" s="193"/>
    </row>
    <row r="90" spans="1:14">
      <c r="A90" s="11"/>
      <c r="B90" s="24" t="s">
        <v>1139</v>
      </c>
      <c r="C90" s="24"/>
      <c r="D90" s="24"/>
      <c r="E90" s="24"/>
      <c r="F90" s="24"/>
      <c r="G90" s="24"/>
      <c r="H90" s="24"/>
      <c r="I90" s="24"/>
      <c r="J90" s="24"/>
      <c r="K90" s="24"/>
      <c r="L90" s="24"/>
      <c r="M90" s="24"/>
      <c r="N90" s="24"/>
    </row>
    <row r="91" spans="1:14">
      <c r="A91" s="11"/>
      <c r="B91" s="119"/>
      <c r="C91" s="119"/>
      <c r="D91" s="119"/>
      <c r="E91" s="119"/>
      <c r="F91" s="119"/>
      <c r="G91" s="119"/>
      <c r="H91" s="119"/>
      <c r="I91" s="119"/>
      <c r="J91" s="119"/>
      <c r="K91" s="119"/>
      <c r="L91" s="119"/>
      <c r="M91" s="119"/>
      <c r="N91" s="119"/>
    </row>
    <row r="92" spans="1:14">
      <c r="A92" s="11"/>
      <c r="B92" s="120"/>
      <c r="C92" s="120"/>
      <c r="D92" s="120"/>
      <c r="E92" s="120"/>
      <c r="F92" s="120"/>
      <c r="G92" s="120"/>
      <c r="H92" s="120"/>
      <c r="I92" s="120"/>
      <c r="J92" s="120"/>
      <c r="K92" s="120"/>
      <c r="L92" s="120"/>
      <c r="M92" s="120"/>
      <c r="N92" s="120"/>
    </row>
    <row r="93" spans="1:14">
      <c r="A93" s="11"/>
      <c r="B93" s="25" t="s">
        <v>1140</v>
      </c>
      <c r="C93" s="25"/>
      <c r="D93" s="25"/>
      <c r="E93" s="25"/>
      <c r="F93" s="25"/>
      <c r="G93" s="25"/>
      <c r="H93" s="25"/>
      <c r="I93" s="25"/>
      <c r="J93" s="25"/>
      <c r="K93" s="25"/>
      <c r="L93" s="25"/>
      <c r="M93" s="25"/>
      <c r="N93" s="25"/>
    </row>
    <row r="94" spans="1:14">
      <c r="A94" s="11"/>
      <c r="B94" s="119"/>
      <c r="C94" s="119"/>
      <c r="D94" s="119"/>
      <c r="E94" s="119"/>
      <c r="F94" s="119"/>
      <c r="G94" s="119"/>
      <c r="H94" s="119"/>
      <c r="I94" s="119"/>
      <c r="J94" s="119"/>
      <c r="K94" s="119"/>
      <c r="L94" s="119"/>
      <c r="M94" s="119"/>
      <c r="N94" s="119"/>
    </row>
    <row r="95" spans="1:14">
      <c r="A95" s="11"/>
      <c r="B95" s="120"/>
      <c r="C95" s="120"/>
      <c r="D95" s="120"/>
      <c r="E95" s="120"/>
      <c r="F95" s="120"/>
      <c r="G95" s="120"/>
      <c r="H95" s="120"/>
      <c r="I95" s="120"/>
      <c r="J95" s="120"/>
      <c r="K95" s="120"/>
      <c r="L95" s="120"/>
      <c r="M95" s="120"/>
      <c r="N95" s="120"/>
    </row>
    <row r="96" spans="1:14">
      <c r="A96" s="11"/>
      <c r="B96" s="123"/>
      <c r="C96" s="123"/>
      <c r="D96" s="123"/>
      <c r="E96" s="123"/>
      <c r="F96" s="123"/>
      <c r="G96" s="123"/>
      <c r="H96" s="123"/>
      <c r="I96" s="123"/>
      <c r="J96" s="123"/>
      <c r="K96" s="123"/>
      <c r="L96" s="123"/>
      <c r="M96" s="123"/>
      <c r="N96" s="123"/>
    </row>
    <row r="97" spans="1:14" ht="15.75" thickBot="1">
      <c r="A97" s="11"/>
      <c r="B97" s="58"/>
      <c r="C97" s="32"/>
      <c r="D97" s="32"/>
      <c r="E97" s="32"/>
      <c r="F97" s="32"/>
      <c r="G97" s="32"/>
      <c r="H97" s="32"/>
    </row>
    <row r="98" spans="1:14">
      <c r="A98" s="11"/>
      <c r="B98" s="59"/>
      <c r="C98" s="44"/>
      <c r="D98" s="44"/>
      <c r="E98" s="44"/>
      <c r="F98" s="44"/>
      <c r="G98" s="44"/>
      <c r="H98" s="44"/>
    </row>
    <row r="99" spans="1:14" ht="15.75" thickBot="1">
      <c r="A99" s="11"/>
      <c r="B99" s="187"/>
      <c r="C99" s="33"/>
      <c r="D99" s="33"/>
      <c r="E99" s="33"/>
      <c r="F99" s="108" t="s">
        <v>800</v>
      </c>
      <c r="G99" s="108"/>
      <c r="H99" s="108"/>
    </row>
    <row r="100" spans="1:14" ht="15.75" thickBot="1">
      <c r="A100" s="11"/>
      <c r="B100" s="188" t="s">
        <v>1053</v>
      </c>
      <c r="C100" s="33"/>
      <c r="D100" s="89" t="s">
        <v>1141</v>
      </c>
      <c r="E100" s="33"/>
      <c r="F100" s="101">
        <v>2015</v>
      </c>
      <c r="G100" s="44"/>
      <c r="H100" s="101">
        <v>2014</v>
      </c>
    </row>
    <row r="101" spans="1:14">
      <c r="A101" s="11"/>
      <c r="B101" s="87" t="s">
        <v>1142</v>
      </c>
      <c r="C101" s="33"/>
      <c r="D101" s="33"/>
      <c r="E101" s="33"/>
      <c r="F101" s="44"/>
      <c r="G101" s="33"/>
      <c r="H101" s="44"/>
    </row>
    <row r="102" spans="1:14">
      <c r="A102" s="11"/>
      <c r="B102" s="92" t="s">
        <v>1143</v>
      </c>
      <c r="C102" s="33"/>
      <c r="D102" s="189" t="s">
        <v>87</v>
      </c>
      <c r="E102" s="33"/>
      <c r="F102" s="151" t="s">
        <v>302</v>
      </c>
      <c r="G102" s="33"/>
      <c r="H102" s="94" t="s">
        <v>1144</v>
      </c>
    </row>
    <row r="103" spans="1:14">
      <c r="A103" s="11"/>
      <c r="B103" s="92" t="s">
        <v>1067</v>
      </c>
      <c r="C103" s="33"/>
      <c r="D103" s="189" t="s">
        <v>87</v>
      </c>
      <c r="E103" s="33"/>
      <c r="F103" s="94">
        <v>-0.2</v>
      </c>
      <c r="G103" s="33"/>
      <c r="H103" s="94" t="s">
        <v>1145</v>
      </c>
    </row>
    <row r="104" spans="1:14">
      <c r="A104" s="11"/>
      <c r="B104" s="92" t="s">
        <v>1146</v>
      </c>
      <c r="C104" s="33"/>
      <c r="D104" s="189" t="s">
        <v>87</v>
      </c>
      <c r="E104" s="33"/>
      <c r="F104" s="94" t="s">
        <v>491</v>
      </c>
      <c r="G104" s="33"/>
      <c r="H104" s="94">
        <v>-0.1</v>
      </c>
    </row>
    <row r="105" spans="1:14">
      <c r="A105" s="11"/>
      <c r="B105" s="92" t="s">
        <v>1078</v>
      </c>
      <c r="C105" s="33"/>
      <c r="D105" s="189" t="s">
        <v>87</v>
      </c>
      <c r="E105" s="33"/>
      <c r="F105" s="94" t="s">
        <v>1147</v>
      </c>
      <c r="G105" s="33"/>
      <c r="H105" s="94" t="s">
        <v>1148</v>
      </c>
    </row>
    <row r="106" spans="1:14">
      <c r="A106" s="11"/>
      <c r="B106" s="92" t="s">
        <v>1149</v>
      </c>
      <c r="C106" s="33"/>
      <c r="D106" s="189" t="s">
        <v>87</v>
      </c>
      <c r="E106" s="33"/>
      <c r="F106" s="151" t="s">
        <v>302</v>
      </c>
      <c r="G106" s="33"/>
      <c r="H106" s="94">
        <v>-0.2</v>
      </c>
    </row>
    <row r="107" spans="1:14" ht="15.75" thickBot="1">
      <c r="A107" s="11"/>
      <c r="B107" s="92" t="s">
        <v>1083</v>
      </c>
      <c r="C107" s="33"/>
      <c r="D107" s="189" t="s">
        <v>87</v>
      </c>
      <c r="E107" s="33"/>
      <c r="F107" s="95">
        <v>-1</v>
      </c>
      <c r="G107" s="33"/>
      <c r="H107" s="95">
        <v>-1.7</v>
      </c>
    </row>
    <row r="108" spans="1:14" ht="15.75" thickBot="1">
      <c r="A108" s="11"/>
      <c r="B108" s="92" t="s">
        <v>1087</v>
      </c>
      <c r="C108" s="33"/>
      <c r="D108" s="156"/>
      <c r="E108" s="33"/>
      <c r="F108" s="178" t="s">
        <v>1150</v>
      </c>
      <c r="G108" s="33"/>
      <c r="H108" s="178" t="s">
        <v>1151</v>
      </c>
    </row>
    <row r="109" spans="1:14" ht="15.75" thickBot="1">
      <c r="A109" s="11"/>
      <c r="B109" s="87" t="s">
        <v>1152</v>
      </c>
      <c r="C109" s="33"/>
      <c r="D109" s="33"/>
      <c r="E109" s="33"/>
      <c r="F109" s="97" t="s">
        <v>1153</v>
      </c>
      <c r="G109" s="67"/>
      <c r="H109" s="97" t="s">
        <v>1154</v>
      </c>
    </row>
    <row r="110" spans="1:14" ht="16.5" thickTop="1">
      <c r="A110" s="11"/>
      <c r="B110" s="122"/>
      <c r="C110" s="122"/>
      <c r="D110" s="122"/>
      <c r="E110" s="122"/>
      <c r="F110" s="122"/>
      <c r="G110" s="122"/>
      <c r="H110" s="122"/>
      <c r="I110" s="122"/>
      <c r="J110" s="122"/>
      <c r="K110" s="122"/>
      <c r="L110" s="122"/>
      <c r="M110" s="122"/>
      <c r="N110" s="122"/>
    </row>
    <row r="111" spans="1:14" ht="15.75">
      <c r="A111" s="11"/>
      <c r="B111" s="122"/>
      <c r="C111" s="122"/>
      <c r="D111" s="122"/>
      <c r="E111" s="122"/>
      <c r="F111" s="122"/>
      <c r="G111" s="122"/>
      <c r="H111" s="122"/>
      <c r="I111" s="122"/>
      <c r="J111" s="122"/>
      <c r="K111" s="122"/>
      <c r="L111" s="122"/>
      <c r="M111" s="122"/>
      <c r="N111" s="122"/>
    </row>
    <row r="112" spans="1:14">
      <c r="A112" s="11"/>
      <c r="B112" s="24" t="s">
        <v>1155</v>
      </c>
      <c r="C112" s="24"/>
      <c r="D112" s="24"/>
      <c r="E112" s="24"/>
      <c r="F112" s="24"/>
      <c r="G112" s="24"/>
      <c r="H112" s="24"/>
      <c r="I112" s="24"/>
      <c r="J112" s="24"/>
      <c r="K112" s="24"/>
      <c r="L112" s="24"/>
      <c r="M112" s="24"/>
      <c r="N112" s="24"/>
    </row>
    <row r="113" spans="1:14">
      <c r="A113" s="11"/>
      <c r="B113" s="24"/>
      <c r="C113" s="24"/>
      <c r="D113" s="24"/>
      <c r="E113" s="24"/>
      <c r="F113" s="24"/>
      <c r="G113" s="24"/>
      <c r="H113" s="24"/>
      <c r="I113" s="24"/>
      <c r="J113" s="24"/>
      <c r="K113" s="24"/>
      <c r="L113" s="24"/>
      <c r="M113" s="24"/>
      <c r="N113" s="24"/>
    </row>
    <row r="114" spans="1:14">
      <c r="A114" s="11"/>
      <c r="B114" s="119"/>
      <c r="C114" s="119"/>
      <c r="D114" s="119"/>
      <c r="E114" s="119"/>
      <c r="F114" s="119"/>
      <c r="G114" s="119"/>
      <c r="H114" s="119"/>
      <c r="I114" s="119"/>
      <c r="J114" s="119"/>
      <c r="K114" s="119"/>
      <c r="L114" s="119"/>
      <c r="M114" s="119"/>
      <c r="N114" s="119"/>
    </row>
    <row r="115" spans="1:14">
      <c r="A115" s="11"/>
      <c r="B115" s="120"/>
      <c r="C115" s="120"/>
      <c r="D115" s="120"/>
      <c r="E115" s="120"/>
      <c r="F115" s="120"/>
      <c r="G115" s="120"/>
      <c r="H115" s="120"/>
      <c r="I115" s="120"/>
      <c r="J115" s="120"/>
      <c r="K115" s="120"/>
      <c r="L115" s="120"/>
      <c r="M115" s="120"/>
      <c r="N115" s="120"/>
    </row>
    <row r="116" spans="1:14">
      <c r="A116" s="11"/>
      <c r="B116" s="25" t="s">
        <v>1156</v>
      </c>
      <c r="C116" s="25"/>
      <c r="D116" s="25"/>
      <c r="E116" s="25"/>
      <c r="F116" s="25"/>
      <c r="G116" s="25"/>
      <c r="H116" s="25"/>
      <c r="I116" s="25"/>
      <c r="J116" s="25"/>
      <c r="K116" s="25"/>
      <c r="L116" s="25"/>
      <c r="M116" s="25"/>
      <c r="N116" s="25"/>
    </row>
    <row r="117" spans="1:14">
      <c r="A117" s="11"/>
      <c r="B117" s="119"/>
      <c r="C117" s="119"/>
      <c r="D117" s="119"/>
      <c r="E117" s="119"/>
      <c r="F117" s="119"/>
      <c r="G117" s="119"/>
      <c r="H117" s="119"/>
      <c r="I117" s="119"/>
      <c r="J117" s="119"/>
      <c r="K117" s="119"/>
      <c r="L117" s="119"/>
      <c r="M117" s="119"/>
      <c r="N117" s="119"/>
    </row>
    <row r="118" spans="1:14">
      <c r="A118" s="11"/>
      <c r="B118" s="120"/>
      <c r="C118" s="120"/>
      <c r="D118" s="120"/>
      <c r="E118" s="120"/>
      <c r="F118" s="120"/>
      <c r="G118" s="120"/>
      <c r="H118" s="120"/>
      <c r="I118" s="120"/>
      <c r="J118" s="120"/>
      <c r="K118" s="120"/>
      <c r="L118" s="120"/>
      <c r="M118" s="120"/>
      <c r="N118" s="120"/>
    </row>
    <row r="119" spans="1:14">
      <c r="A119" s="11"/>
      <c r="B119" s="123"/>
      <c r="C119" s="123"/>
      <c r="D119" s="123"/>
      <c r="E119" s="123"/>
      <c r="F119" s="123"/>
      <c r="G119" s="123"/>
      <c r="H119" s="123"/>
      <c r="I119" s="123"/>
      <c r="J119" s="123"/>
      <c r="K119" s="123"/>
      <c r="L119" s="123"/>
      <c r="M119" s="123"/>
      <c r="N119" s="123"/>
    </row>
    <row r="120" spans="1:14">
      <c r="A120" s="11"/>
      <c r="B120" s="123"/>
      <c r="C120" s="123"/>
      <c r="D120" s="123"/>
      <c r="E120" s="123"/>
      <c r="F120" s="123"/>
      <c r="G120" s="123"/>
      <c r="H120" s="123"/>
      <c r="I120" s="123"/>
      <c r="J120" s="123"/>
      <c r="K120" s="123"/>
      <c r="L120" s="123"/>
      <c r="M120" s="123"/>
      <c r="N120" s="123"/>
    </row>
    <row r="121" spans="1:14" ht="15.75">
      <c r="A121" s="11"/>
      <c r="B121" s="122"/>
      <c r="C121" s="122"/>
      <c r="D121" s="122"/>
      <c r="E121" s="122"/>
      <c r="F121" s="122"/>
      <c r="G121" s="122"/>
      <c r="H121" s="122"/>
      <c r="I121" s="122"/>
      <c r="J121" s="122"/>
      <c r="K121" s="122"/>
      <c r="L121" s="122"/>
      <c r="M121" s="122"/>
      <c r="N121" s="122"/>
    </row>
    <row r="122" spans="1:14">
      <c r="A122" s="11"/>
      <c r="B122" s="123"/>
      <c r="C122" s="123"/>
      <c r="D122" s="123"/>
      <c r="E122" s="123"/>
      <c r="F122" s="123"/>
      <c r="G122" s="123"/>
      <c r="H122" s="123"/>
      <c r="I122" s="123"/>
      <c r="J122" s="123"/>
      <c r="K122" s="123"/>
      <c r="L122" s="123"/>
      <c r="M122" s="123"/>
      <c r="N122" s="123"/>
    </row>
    <row r="123" spans="1:14">
      <c r="A123" s="11"/>
      <c r="B123" s="123"/>
      <c r="C123" s="123"/>
      <c r="D123" s="123"/>
      <c r="E123" s="123"/>
      <c r="F123" s="123"/>
      <c r="G123" s="123"/>
      <c r="H123" s="123"/>
      <c r="I123" s="123"/>
      <c r="J123" s="123"/>
      <c r="K123" s="123"/>
      <c r="L123" s="123"/>
      <c r="M123" s="123"/>
      <c r="N123" s="123"/>
    </row>
    <row r="124" spans="1:14" ht="15.75" thickBot="1">
      <c r="A124" s="11"/>
      <c r="B124" s="58"/>
      <c r="C124" s="32"/>
      <c r="D124" s="32"/>
      <c r="E124" s="32"/>
      <c r="F124" s="32"/>
      <c r="G124" s="32"/>
      <c r="H124" s="32"/>
      <c r="I124" s="32"/>
      <c r="J124" s="32"/>
      <c r="K124" s="32"/>
      <c r="L124" s="32"/>
    </row>
    <row r="125" spans="1:14" ht="24" thickBot="1">
      <c r="A125" s="11"/>
      <c r="B125" s="62" t="s">
        <v>1053</v>
      </c>
      <c r="C125" s="33"/>
      <c r="D125" s="62" t="s">
        <v>1157</v>
      </c>
      <c r="E125" s="47"/>
      <c r="F125" s="62" t="s">
        <v>1158</v>
      </c>
      <c r="G125" s="47"/>
      <c r="H125" s="62" t="s">
        <v>1159</v>
      </c>
      <c r="I125" s="47"/>
      <c r="J125" s="62" t="s">
        <v>1160</v>
      </c>
      <c r="K125" s="47"/>
      <c r="L125" s="62" t="s">
        <v>1161</v>
      </c>
    </row>
    <row r="126" spans="1:14">
      <c r="A126" s="11"/>
      <c r="B126" s="59" t="s">
        <v>1162</v>
      </c>
      <c r="C126" s="33"/>
      <c r="D126" s="44"/>
      <c r="E126" s="33"/>
      <c r="F126" s="44"/>
      <c r="G126" s="33"/>
      <c r="H126" s="44"/>
      <c r="I126" s="33"/>
      <c r="J126" s="44"/>
      <c r="K126" s="33"/>
      <c r="L126" s="44"/>
    </row>
    <row r="127" spans="1:14" ht="24" thickBot="1">
      <c r="A127" s="11"/>
      <c r="B127" s="34" t="s">
        <v>1163</v>
      </c>
      <c r="C127" s="33"/>
      <c r="D127" s="94" t="s">
        <v>612</v>
      </c>
      <c r="E127" s="67"/>
      <c r="F127" s="93" t="s">
        <v>302</v>
      </c>
      <c r="G127" s="67"/>
      <c r="H127" s="94" t="s">
        <v>612</v>
      </c>
      <c r="I127" s="67"/>
      <c r="J127" s="94" t="s">
        <v>1164</v>
      </c>
      <c r="K127" s="67"/>
      <c r="L127" s="94" t="s">
        <v>1165</v>
      </c>
    </row>
    <row r="128" spans="1:14" ht="15.75" thickBot="1">
      <c r="A128" s="11"/>
      <c r="B128" s="66" t="s">
        <v>130</v>
      </c>
      <c r="C128" s="33"/>
      <c r="D128" s="190" t="s">
        <v>612</v>
      </c>
      <c r="E128" s="33"/>
      <c r="F128" s="190" t="s">
        <v>693</v>
      </c>
      <c r="G128" s="33"/>
      <c r="H128" s="190" t="s">
        <v>612</v>
      </c>
      <c r="I128" s="33"/>
      <c r="J128" s="190" t="s">
        <v>1164</v>
      </c>
      <c r="K128" s="33"/>
      <c r="L128" s="190" t="s">
        <v>1165</v>
      </c>
    </row>
    <row r="129" spans="1:14" ht="15.75" thickTop="1">
      <c r="A129" s="11"/>
      <c r="B129" s="34"/>
      <c r="C129" s="33"/>
      <c r="D129" s="99"/>
      <c r="E129" s="33"/>
      <c r="F129" s="99"/>
      <c r="G129" s="33"/>
      <c r="H129" s="99"/>
      <c r="I129" s="33"/>
      <c r="J129" s="99"/>
      <c r="K129" s="33"/>
      <c r="L129" s="99"/>
    </row>
    <row r="130" spans="1:14">
      <c r="A130" s="11"/>
      <c r="B130" s="66" t="s">
        <v>255</v>
      </c>
      <c r="C130" s="33"/>
      <c r="D130" s="33"/>
      <c r="E130" s="33"/>
      <c r="F130" s="33"/>
      <c r="G130" s="33"/>
      <c r="H130" s="33"/>
      <c r="I130" s="33"/>
      <c r="J130" s="33"/>
      <c r="K130" s="33"/>
      <c r="L130" s="33"/>
    </row>
    <row r="131" spans="1:14" ht="23.25">
      <c r="A131" s="11"/>
      <c r="B131" s="34" t="s">
        <v>1163</v>
      </c>
      <c r="C131" s="33"/>
      <c r="D131" s="94">
        <v>-3.1</v>
      </c>
      <c r="E131" s="67"/>
      <c r="F131" s="93" t="s">
        <v>302</v>
      </c>
      <c r="G131" s="67"/>
      <c r="H131" s="94">
        <v>-3.1</v>
      </c>
      <c r="I131" s="67"/>
      <c r="J131" s="94" t="s">
        <v>1166</v>
      </c>
      <c r="K131" s="67"/>
      <c r="L131" s="94" t="s">
        <v>1167</v>
      </c>
    </row>
    <row r="132" spans="1:14" ht="15.75" thickBot="1">
      <c r="A132" s="11"/>
      <c r="B132" s="34" t="s">
        <v>1168</v>
      </c>
      <c r="C132" s="33"/>
      <c r="D132" s="103" t="s">
        <v>302</v>
      </c>
      <c r="E132" s="33"/>
      <c r="F132" s="103" t="s">
        <v>302</v>
      </c>
      <c r="G132" s="33"/>
      <c r="H132" s="103" t="s">
        <v>302</v>
      </c>
      <c r="I132" s="67"/>
      <c r="J132" s="95" t="s">
        <v>758</v>
      </c>
      <c r="K132" s="67"/>
      <c r="L132" s="95" t="s">
        <v>758</v>
      </c>
    </row>
    <row r="133" spans="1:14" ht="15.75" thickBot="1">
      <c r="A133" s="11"/>
      <c r="B133" s="66" t="s">
        <v>130</v>
      </c>
      <c r="C133" s="33"/>
      <c r="D133" s="190">
        <v>-3.1</v>
      </c>
      <c r="E133" s="33"/>
      <c r="F133" s="97" t="s">
        <v>302</v>
      </c>
      <c r="G133" s="33"/>
      <c r="H133" s="190">
        <v>-3.1</v>
      </c>
      <c r="I133" s="33"/>
      <c r="J133" s="190" t="s">
        <v>577</v>
      </c>
      <c r="K133" s="33"/>
      <c r="L133" s="190" t="s">
        <v>1169</v>
      </c>
    </row>
    <row r="134" spans="1:14" ht="15.75" thickTop="1">
      <c r="A134" s="11"/>
      <c r="B134" s="123"/>
      <c r="C134" s="123"/>
      <c r="D134" s="123"/>
      <c r="E134" s="123"/>
      <c r="F134" s="123"/>
      <c r="G134" s="123"/>
      <c r="H134" s="123"/>
      <c r="I134" s="123"/>
      <c r="J134" s="123"/>
      <c r="K134" s="123"/>
      <c r="L134" s="123"/>
      <c r="M134" s="123"/>
      <c r="N134" s="123"/>
    </row>
    <row r="135" spans="1:14">
      <c r="A135" s="11"/>
      <c r="B135" s="27"/>
      <c r="C135" s="27"/>
      <c r="D135" s="27"/>
      <c r="E135" s="27"/>
      <c r="F135" s="27"/>
      <c r="G135" s="27"/>
      <c r="H135" s="27"/>
      <c r="I135" s="27"/>
      <c r="J135" s="27"/>
      <c r="K135" s="27"/>
      <c r="L135" s="27"/>
      <c r="M135" s="27"/>
      <c r="N135" s="27"/>
    </row>
  </sheetData>
  <mergeCells count="79">
    <mergeCell ref="B123:N123"/>
    <mergeCell ref="B134:N134"/>
    <mergeCell ref="B135:N135"/>
    <mergeCell ref="B116:N116"/>
    <mergeCell ref="B118:N118"/>
    <mergeCell ref="B119:N119"/>
    <mergeCell ref="B120:N120"/>
    <mergeCell ref="B121:N121"/>
    <mergeCell ref="B122:N122"/>
    <mergeCell ref="B96:N96"/>
    <mergeCell ref="B110:N110"/>
    <mergeCell ref="B111:N111"/>
    <mergeCell ref="B112:N112"/>
    <mergeCell ref="B113:N113"/>
    <mergeCell ref="B115:N115"/>
    <mergeCell ref="B88:N88"/>
    <mergeCell ref="B89:N89"/>
    <mergeCell ref="B90:N90"/>
    <mergeCell ref="B92:N92"/>
    <mergeCell ref="B93:N93"/>
    <mergeCell ref="B95:N95"/>
    <mergeCell ref="B71:N71"/>
    <mergeCell ref="B72:N72"/>
    <mergeCell ref="B84:N84"/>
    <mergeCell ref="B85:N85"/>
    <mergeCell ref="B86:N86"/>
    <mergeCell ref="B87:N87"/>
    <mergeCell ref="B63:N63"/>
    <mergeCell ref="B64:N64"/>
    <mergeCell ref="B65:N65"/>
    <mergeCell ref="B67:N67"/>
    <mergeCell ref="B68:N68"/>
    <mergeCell ref="B70:N70"/>
    <mergeCell ref="B54:N54"/>
    <mergeCell ref="B55:N55"/>
    <mergeCell ref="B59:N59"/>
    <mergeCell ref="B60:N60"/>
    <mergeCell ref="B61:N61"/>
    <mergeCell ref="B62:N62"/>
    <mergeCell ref="B48:N48"/>
    <mergeCell ref="B49:N49"/>
    <mergeCell ref="B50:N50"/>
    <mergeCell ref="B51:N51"/>
    <mergeCell ref="B52:N52"/>
    <mergeCell ref="B53:N53"/>
    <mergeCell ref="B25:N25"/>
    <mergeCell ref="B26:N26"/>
    <mergeCell ref="B43:N43"/>
    <mergeCell ref="B44:N44"/>
    <mergeCell ref="B45:N45"/>
    <mergeCell ref="B46:N46"/>
    <mergeCell ref="B19:N19"/>
    <mergeCell ref="B20:N20"/>
    <mergeCell ref="B21:N21"/>
    <mergeCell ref="B22:N22"/>
    <mergeCell ref="B23:N23"/>
    <mergeCell ref="B24:N24"/>
    <mergeCell ref="B11:N11"/>
    <mergeCell ref="B13:N13"/>
    <mergeCell ref="B14:N14"/>
    <mergeCell ref="B16:N16"/>
    <mergeCell ref="B17:N17"/>
    <mergeCell ref="B18:N18"/>
    <mergeCell ref="B5:N5"/>
    <mergeCell ref="B6:N6"/>
    <mergeCell ref="B7:N7"/>
    <mergeCell ref="B8:N8"/>
    <mergeCell ref="B9:N9"/>
    <mergeCell ref="B10:N10"/>
    <mergeCell ref="D29:H29"/>
    <mergeCell ref="J29:N29"/>
    <mergeCell ref="J74:N74"/>
    <mergeCell ref="F99:H99"/>
    <mergeCell ref="A1:A2"/>
    <mergeCell ref="B1:N1"/>
    <mergeCell ref="B2:N2"/>
    <mergeCell ref="B3:N3"/>
    <mergeCell ref="A4:A135"/>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cols>
    <col min="1" max="1" width="19.28515625" bestFit="1" customWidth="1"/>
    <col min="2" max="2" width="36.5703125" bestFit="1" customWidth="1"/>
    <col min="3" max="3" width="18.7109375" customWidth="1"/>
    <col min="4" max="4" width="17.28515625" customWidth="1"/>
    <col min="5" max="5" width="36.5703125" bestFit="1" customWidth="1"/>
    <col min="6" max="6" width="12.5703125" customWidth="1"/>
    <col min="7" max="7" width="20.85546875" customWidth="1"/>
  </cols>
  <sheetData>
    <row r="1" spans="1:8" ht="15" customHeight="1">
      <c r="A1" s="7" t="s">
        <v>1059</v>
      </c>
      <c r="B1" s="7" t="s">
        <v>1</v>
      </c>
      <c r="C1" s="7"/>
      <c r="D1" s="7"/>
      <c r="E1" s="7"/>
      <c r="F1" s="7"/>
      <c r="G1" s="7"/>
      <c r="H1" s="7"/>
    </row>
    <row r="2" spans="1:8" ht="15" customHeight="1">
      <c r="A2" s="7"/>
      <c r="B2" s="7" t="s">
        <v>2</v>
      </c>
      <c r="C2" s="7"/>
      <c r="D2" s="7"/>
      <c r="E2" s="7"/>
      <c r="F2" s="7"/>
      <c r="G2" s="7"/>
      <c r="H2" s="7"/>
    </row>
    <row r="3" spans="1:8">
      <c r="A3" s="3" t="s">
        <v>1170</v>
      </c>
      <c r="B3" s="10"/>
      <c r="C3" s="10"/>
      <c r="D3" s="10"/>
      <c r="E3" s="10"/>
      <c r="F3" s="10"/>
      <c r="G3" s="10"/>
      <c r="H3" s="10"/>
    </row>
    <row r="4" spans="1:8">
      <c r="A4" s="11" t="s">
        <v>1059</v>
      </c>
      <c r="B4" s="20" t="s">
        <v>1171</v>
      </c>
      <c r="C4" s="20"/>
      <c r="D4" s="20"/>
      <c r="E4" s="20"/>
      <c r="F4" s="20"/>
      <c r="G4" s="20"/>
      <c r="H4" s="20"/>
    </row>
    <row r="5" spans="1:8">
      <c r="A5" s="11"/>
      <c r="B5" s="20" t="s">
        <v>1172</v>
      </c>
      <c r="C5" s="20"/>
      <c r="D5" s="20"/>
      <c r="E5" s="20"/>
      <c r="F5" s="20"/>
      <c r="G5" s="20"/>
      <c r="H5" s="20"/>
    </row>
    <row r="6" spans="1:8" ht="25.5" customHeight="1">
      <c r="A6" s="11"/>
      <c r="B6" s="21" t="s">
        <v>1173</v>
      </c>
      <c r="C6" s="21"/>
      <c r="D6" s="21"/>
      <c r="E6" s="21"/>
      <c r="F6" s="21"/>
      <c r="G6" s="21"/>
      <c r="H6" s="21"/>
    </row>
    <row r="7" spans="1:8" ht="25.5" customHeight="1">
      <c r="A7" s="11"/>
      <c r="B7" s="21" t="s">
        <v>1174</v>
      </c>
      <c r="C7" s="21"/>
      <c r="D7" s="21"/>
      <c r="E7" s="21"/>
      <c r="F7" s="21"/>
      <c r="G7" s="21"/>
      <c r="H7" s="21"/>
    </row>
    <row r="8" spans="1:8">
      <c r="A8" s="11"/>
      <c r="B8" s="21"/>
      <c r="C8" s="21"/>
      <c r="D8" s="21"/>
      <c r="E8" s="21"/>
      <c r="F8" s="21"/>
      <c r="G8" s="21"/>
      <c r="H8" s="21"/>
    </row>
    <row r="9" spans="1:8">
      <c r="A9" s="11"/>
      <c r="B9" s="119"/>
      <c r="C9" s="119"/>
      <c r="D9" s="119"/>
      <c r="E9" s="119"/>
      <c r="F9" s="119"/>
      <c r="G9" s="119"/>
      <c r="H9" s="119"/>
    </row>
    <row r="10" spans="1:8">
      <c r="A10" s="11"/>
      <c r="B10" s="120"/>
      <c r="C10" s="120"/>
      <c r="D10" s="120"/>
      <c r="E10" s="120"/>
      <c r="F10" s="120"/>
      <c r="G10" s="120"/>
      <c r="H10" s="120"/>
    </row>
    <row r="11" spans="1:8" ht="15" customHeight="1">
      <c r="A11" s="11"/>
      <c r="B11" s="10" t="s">
        <v>1175</v>
      </c>
      <c r="C11" s="10"/>
      <c r="D11" s="10"/>
      <c r="E11" s="10"/>
      <c r="F11" s="10"/>
      <c r="G11" s="10"/>
      <c r="H11" s="10"/>
    </row>
    <row r="12" spans="1:8">
      <c r="A12" s="11"/>
      <c r="B12" s="119"/>
      <c r="C12" s="119"/>
      <c r="D12" s="119"/>
      <c r="E12" s="119"/>
      <c r="F12" s="119"/>
      <c r="G12" s="119"/>
      <c r="H12" s="119"/>
    </row>
    <row r="13" spans="1:8">
      <c r="A13" s="11"/>
      <c r="B13" s="120"/>
      <c r="C13" s="120"/>
      <c r="D13" s="120"/>
      <c r="E13" s="120"/>
      <c r="F13" s="120"/>
      <c r="G13" s="120"/>
      <c r="H13" s="120"/>
    </row>
    <row r="14" spans="1:8" ht="15.75">
      <c r="A14" s="11"/>
      <c r="B14" s="121"/>
      <c r="C14" s="121"/>
      <c r="D14" s="121"/>
      <c r="E14" s="121"/>
      <c r="F14" s="121"/>
      <c r="G14" s="121"/>
      <c r="H14" s="121"/>
    </row>
    <row r="15" spans="1:8">
      <c r="A15" s="11"/>
      <c r="B15" s="41"/>
      <c r="C15" s="41"/>
      <c r="D15" s="41"/>
      <c r="E15" s="41"/>
      <c r="F15" s="41"/>
      <c r="G15" s="41"/>
      <c r="H15" s="41"/>
    </row>
    <row r="16" spans="1:8" ht="15.75">
      <c r="A16" s="11"/>
      <c r="B16" s="121"/>
      <c r="C16" s="121"/>
      <c r="D16" s="121"/>
      <c r="E16" s="121"/>
      <c r="F16" s="121"/>
      <c r="G16" s="121"/>
      <c r="H16" s="121"/>
    </row>
    <row r="17" spans="1:6" ht="15.75" thickBot="1">
      <c r="A17" s="11"/>
      <c r="B17" s="28"/>
      <c r="C17" s="32"/>
      <c r="D17" s="32"/>
      <c r="E17" s="32"/>
      <c r="F17" s="32"/>
    </row>
    <row r="18" spans="1:6">
      <c r="A18" s="11"/>
      <c r="B18" s="59"/>
      <c r="C18" s="44"/>
      <c r="D18" s="44"/>
      <c r="E18" s="44"/>
      <c r="F18" s="44"/>
    </row>
    <row r="19" spans="1:6" ht="15.75" thickBot="1">
      <c r="A19" s="11"/>
      <c r="B19" s="194">
        <v>42094</v>
      </c>
      <c r="C19" s="49" t="s">
        <v>130</v>
      </c>
      <c r="D19" s="49" t="s">
        <v>1176</v>
      </c>
      <c r="E19" s="49" t="s">
        <v>1177</v>
      </c>
      <c r="F19" s="49" t="s">
        <v>1178</v>
      </c>
    </row>
    <row r="20" spans="1:6">
      <c r="A20" s="11"/>
      <c r="B20" s="66" t="s">
        <v>21</v>
      </c>
      <c r="C20" s="44"/>
      <c r="D20" s="44"/>
      <c r="E20" s="44"/>
      <c r="F20" s="44"/>
    </row>
    <row r="21" spans="1:6">
      <c r="A21" s="11"/>
      <c r="B21" s="34" t="s">
        <v>1179</v>
      </c>
      <c r="C21" s="145" t="s">
        <v>825</v>
      </c>
      <c r="D21" s="145" t="s">
        <v>491</v>
      </c>
      <c r="E21" s="145" t="s">
        <v>821</v>
      </c>
      <c r="F21" s="158" t="s">
        <v>302</v>
      </c>
    </row>
    <row r="22" spans="1:6">
      <c r="A22" s="11"/>
      <c r="B22" s="34" t="s">
        <v>1180</v>
      </c>
      <c r="C22" s="145" t="s">
        <v>783</v>
      </c>
      <c r="D22" s="145" t="s">
        <v>783</v>
      </c>
      <c r="E22" s="158" t="s">
        <v>302</v>
      </c>
      <c r="F22" s="158" t="s">
        <v>302</v>
      </c>
    </row>
    <row r="23" spans="1:6">
      <c r="A23" s="11"/>
      <c r="B23" s="34" t="s">
        <v>1181</v>
      </c>
      <c r="C23" s="145" t="s">
        <v>1089</v>
      </c>
      <c r="D23" s="151" t="s">
        <v>302</v>
      </c>
      <c r="E23" s="145" t="s">
        <v>1089</v>
      </c>
      <c r="F23" s="158" t="s">
        <v>302</v>
      </c>
    </row>
    <row r="24" spans="1:6" ht="15.75" thickBot="1">
      <c r="A24" s="11"/>
      <c r="B24" s="34" t="s">
        <v>1182</v>
      </c>
      <c r="C24" s="52" t="s">
        <v>1062</v>
      </c>
      <c r="D24" s="64" t="s">
        <v>302</v>
      </c>
      <c r="E24" s="52" t="s">
        <v>1062</v>
      </c>
      <c r="F24" s="155" t="s">
        <v>302</v>
      </c>
    </row>
    <row r="25" spans="1:6" ht="15.75" thickBot="1">
      <c r="A25" s="11"/>
      <c r="B25" s="34" t="s">
        <v>130</v>
      </c>
      <c r="C25" s="55" t="s">
        <v>1183</v>
      </c>
      <c r="D25" s="55" t="s">
        <v>1184</v>
      </c>
      <c r="E25" s="55" t="s">
        <v>1185</v>
      </c>
      <c r="F25" s="55" t="s">
        <v>529</v>
      </c>
    </row>
    <row r="26" spans="1:6" ht="15.75" thickTop="1">
      <c r="A26" s="11"/>
      <c r="B26" s="66" t="s">
        <v>38</v>
      </c>
      <c r="C26" s="134"/>
      <c r="D26" s="134"/>
      <c r="E26" s="134"/>
      <c r="F26" s="134"/>
    </row>
    <row r="27" spans="1:6">
      <c r="A27" s="11"/>
      <c r="B27" s="34" t="s">
        <v>1186</v>
      </c>
      <c r="C27" s="158" t="s">
        <v>1187</v>
      </c>
      <c r="D27" s="158" t="s">
        <v>1188</v>
      </c>
      <c r="E27" s="158" t="s">
        <v>1189</v>
      </c>
      <c r="F27" s="158" t="s">
        <v>1190</v>
      </c>
    </row>
    <row r="28" spans="1:6" ht="15.75" thickBot="1">
      <c r="A28" s="11"/>
      <c r="B28" s="34" t="s">
        <v>1191</v>
      </c>
      <c r="C28" s="52">
        <v>-0.9</v>
      </c>
      <c r="D28" s="64" t="s">
        <v>302</v>
      </c>
      <c r="E28" s="38">
        <v>-0.9</v>
      </c>
      <c r="F28" s="64" t="s">
        <v>302</v>
      </c>
    </row>
    <row r="29" spans="1:6" ht="15.75" thickBot="1">
      <c r="A29" s="11"/>
      <c r="B29" s="34" t="s">
        <v>130</v>
      </c>
      <c r="C29" s="55" t="s">
        <v>1192</v>
      </c>
      <c r="D29" s="55" t="s">
        <v>1188</v>
      </c>
      <c r="E29" s="55" t="s">
        <v>1193</v>
      </c>
      <c r="F29" s="55" t="s">
        <v>1190</v>
      </c>
    </row>
    <row r="30" spans="1:6" ht="15.75" thickTop="1">
      <c r="A30" s="11"/>
      <c r="B30" s="194">
        <v>42004</v>
      </c>
      <c r="C30" s="99"/>
      <c r="D30" s="99"/>
      <c r="E30" s="99"/>
      <c r="F30" s="99"/>
    </row>
    <row r="31" spans="1:6">
      <c r="A31" s="11"/>
      <c r="B31" s="66" t="s">
        <v>21</v>
      </c>
      <c r="C31" s="33"/>
      <c r="D31" s="33"/>
      <c r="E31" s="33"/>
      <c r="F31" s="33"/>
    </row>
    <row r="32" spans="1:6">
      <c r="A32" s="11"/>
      <c r="B32" s="34" t="s">
        <v>1179</v>
      </c>
      <c r="C32" s="158" t="s">
        <v>1194</v>
      </c>
      <c r="D32" s="158" t="s">
        <v>1195</v>
      </c>
      <c r="E32" s="158" t="s">
        <v>1196</v>
      </c>
      <c r="F32" s="158" t="s">
        <v>529</v>
      </c>
    </row>
    <row r="33" spans="1:8">
      <c r="A33" s="11"/>
      <c r="B33" s="34" t="s">
        <v>1180</v>
      </c>
      <c r="C33" s="145" t="s">
        <v>784</v>
      </c>
      <c r="D33" s="145" t="s">
        <v>784</v>
      </c>
      <c r="E33" s="151" t="s">
        <v>302</v>
      </c>
      <c r="F33" s="151" t="s">
        <v>302</v>
      </c>
    </row>
    <row r="34" spans="1:8">
      <c r="A34" s="11"/>
      <c r="B34" s="34" t="s">
        <v>1181</v>
      </c>
      <c r="C34" s="145" t="s">
        <v>1091</v>
      </c>
      <c r="D34" s="151" t="s">
        <v>302</v>
      </c>
      <c r="E34" s="145" t="s">
        <v>1091</v>
      </c>
      <c r="F34" s="158" t="s">
        <v>302</v>
      </c>
    </row>
    <row r="35" spans="1:8" ht="15.75" thickBot="1">
      <c r="A35" s="11"/>
      <c r="B35" s="34" t="s">
        <v>1182</v>
      </c>
      <c r="C35" s="52" t="s">
        <v>1064</v>
      </c>
      <c r="D35" s="64" t="s">
        <v>302</v>
      </c>
      <c r="E35" s="52" t="s">
        <v>1064</v>
      </c>
      <c r="F35" s="155" t="s">
        <v>302</v>
      </c>
    </row>
    <row r="36" spans="1:8" ht="15.75" thickBot="1">
      <c r="A36" s="11"/>
      <c r="B36" s="34" t="s">
        <v>130</v>
      </c>
      <c r="C36" s="55" t="s">
        <v>1197</v>
      </c>
      <c r="D36" s="55" t="s">
        <v>1198</v>
      </c>
      <c r="E36" s="55" t="s">
        <v>1199</v>
      </c>
      <c r="F36" s="55" t="s">
        <v>529</v>
      </c>
    </row>
    <row r="37" spans="1:8" ht="15.75" thickTop="1">
      <c r="A37" s="11"/>
      <c r="B37" s="66" t="s">
        <v>38</v>
      </c>
      <c r="C37" s="134"/>
      <c r="D37" s="134"/>
      <c r="E37" s="134"/>
      <c r="F37" s="134"/>
    </row>
    <row r="38" spans="1:8" ht="15.75" thickBot="1">
      <c r="A38" s="11"/>
      <c r="B38" s="34" t="s">
        <v>1186</v>
      </c>
      <c r="C38" s="158" t="s">
        <v>1200</v>
      </c>
      <c r="D38" s="158" t="s">
        <v>1188</v>
      </c>
      <c r="E38" s="158" t="s">
        <v>1201</v>
      </c>
      <c r="F38" s="158" t="s">
        <v>1202</v>
      </c>
    </row>
    <row r="39" spans="1:8" ht="15.75" thickBot="1">
      <c r="A39" s="11"/>
      <c r="B39" s="34" t="s">
        <v>130</v>
      </c>
      <c r="C39" s="55" t="s">
        <v>1200</v>
      </c>
      <c r="D39" s="55" t="s">
        <v>1188</v>
      </c>
      <c r="E39" s="55" t="s">
        <v>1201</v>
      </c>
      <c r="F39" s="55" t="s">
        <v>1202</v>
      </c>
    </row>
    <row r="40" spans="1:8" ht="15.75" thickTop="1">
      <c r="A40" s="11"/>
      <c r="B40" s="41"/>
      <c r="C40" s="41"/>
      <c r="D40" s="41"/>
      <c r="E40" s="41"/>
      <c r="F40" s="41"/>
      <c r="G40" s="41"/>
      <c r="H40" s="41"/>
    </row>
    <row r="41" spans="1:8">
      <c r="A41" s="11"/>
      <c r="B41" s="21"/>
      <c r="C41" s="21"/>
      <c r="D41" s="21"/>
      <c r="E41" s="21"/>
      <c r="F41" s="21"/>
      <c r="G41" s="21"/>
      <c r="H41" s="21"/>
    </row>
    <row r="42" spans="1:8">
      <c r="A42" s="11"/>
      <c r="B42" s="21"/>
      <c r="C42" s="21"/>
      <c r="D42" s="21"/>
      <c r="E42" s="21"/>
      <c r="F42" s="21"/>
      <c r="G42" s="21"/>
      <c r="H42" s="21"/>
    </row>
    <row r="43" spans="1:8">
      <c r="A43" s="11"/>
      <c r="B43" s="21"/>
      <c r="C43" s="21"/>
      <c r="D43" s="21"/>
      <c r="E43" s="21"/>
      <c r="F43" s="21"/>
      <c r="G43" s="21"/>
      <c r="H43" s="21"/>
    </row>
    <row r="44" spans="1:8">
      <c r="A44" s="11"/>
      <c r="B44" s="21" t="s">
        <v>1203</v>
      </c>
      <c r="C44" s="21"/>
      <c r="D44" s="21"/>
      <c r="E44" s="21"/>
      <c r="F44" s="21"/>
      <c r="G44" s="21"/>
      <c r="H44" s="21"/>
    </row>
    <row r="45" spans="1:8">
      <c r="A45" s="11"/>
      <c r="B45" s="119"/>
      <c r="C45" s="119"/>
      <c r="D45" s="119"/>
      <c r="E45" s="119"/>
      <c r="F45" s="119"/>
      <c r="G45" s="119"/>
      <c r="H45" s="119"/>
    </row>
    <row r="46" spans="1:8">
      <c r="A46" s="11"/>
      <c r="B46" s="120"/>
      <c r="C46" s="120"/>
      <c r="D46" s="120"/>
      <c r="E46" s="120"/>
      <c r="F46" s="120"/>
      <c r="G46" s="120"/>
      <c r="H46" s="120"/>
    </row>
    <row r="47" spans="1:8">
      <c r="A47" s="11"/>
      <c r="B47" s="20" t="s">
        <v>1204</v>
      </c>
      <c r="C47" s="20"/>
      <c r="D47" s="20"/>
      <c r="E47" s="20"/>
      <c r="F47" s="20"/>
      <c r="G47" s="20"/>
      <c r="H47" s="20"/>
    </row>
    <row r="48" spans="1:8">
      <c r="A48" s="11"/>
      <c r="B48" s="119"/>
      <c r="C48" s="119"/>
      <c r="D48" s="119"/>
      <c r="E48" s="119"/>
      <c r="F48" s="119"/>
      <c r="G48" s="119"/>
      <c r="H48" s="119"/>
    </row>
    <row r="49" spans="1:8">
      <c r="A49" s="11"/>
      <c r="B49" s="120"/>
      <c r="C49" s="120"/>
      <c r="D49" s="120"/>
      <c r="E49" s="120"/>
      <c r="F49" s="120"/>
      <c r="G49" s="120"/>
      <c r="H49" s="120"/>
    </row>
    <row r="50" spans="1:8">
      <c r="A50" s="11"/>
      <c r="B50" s="41"/>
      <c r="C50" s="41"/>
      <c r="D50" s="41"/>
      <c r="E50" s="41"/>
      <c r="F50" s="41"/>
      <c r="G50" s="41"/>
      <c r="H50" s="41"/>
    </row>
    <row r="51" spans="1:8" ht="15.75">
      <c r="A51" s="11"/>
      <c r="B51" s="121"/>
      <c r="C51" s="121"/>
      <c r="D51" s="121"/>
      <c r="E51" s="121"/>
      <c r="F51" s="121"/>
      <c r="G51" s="121"/>
      <c r="H51" s="121"/>
    </row>
    <row r="52" spans="1:8" ht="15.75" thickBot="1">
      <c r="A52" s="11"/>
      <c r="B52" s="28"/>
      <c r="C52" s="32"/>
      <c r="D52" s="32"/>
      <c r="E52" s="32"/>
      <c r="F52" s="32"/>
      <c r="G52" s="32"/>
      <c r="H52" s="32"/>
    </row>
    <row r="53" spans="1:8">
      <c r="A53" s="11"/>
      <c r="B53" s="195"/>
      <c r="C53" s="44"/>
      <c r="D53" s="44"/>
      <c r="E53" s="44"/>
      <c r="F53" s="44"/>
      <c r="G53" s="44"/>
      <c r="H53" s="44"/>
    </row>
    <row r="54" spans="1:8" ht="15.75" thickBot="1">
      <c r="A54" s="11"/>
      <c r="B54" s="34"/>
      <c r="C54" s="33"/>
      <c r="D54" s="196" t="s">
        <v>1205</v>
      </c>
      <c r="E54" s="196"/>
      <c r="F54" s="196"/>
      <c r="G54" s="33"/>
      <c r="H54" s="33"/>
    </row>
    <row r="55" spans="1:8" ht="15.75" thickBot="1">
      <c r="A55" s="11"/>
      <c r="B55" s="172"/>
      <c r="C55" s="49" t="s">
        <v>130</v>
      </c>
      <c r="D55" s="62" t="s">
        <v>1176</v>
      </c>
      <c r="E55" s="62" t="s">
        <v>1177</v>
      </c>
      <c r="F55" s="62" t="s">
        <v>1178</v>
      </c>
      <c r="G55" s="49" t="s">
        <v>1206</v>
      </c>
      <c r="H55" s="33"/>
    </row>
    <row r="56" spans="1:8">
      <c r="A56" s="11"/>
      <c r="B56" s="66" t="s">
        <v>21</v>
      </c>
      <c r="C56" s="44"/>
      <c r="D56" s="44"/>
      <c r="E56" s="44"/>
      <c r="F56" s="44"/>
      <c r="G56" s="44"/>
      <c r="H56" s="33"/>
    </row>
    <row r="57" spans="1:8">
      <c r="A57" s="11"/>
      <c r="B57" s="194">
        <v>42094</v>
      </c>
      <c r="C57" s="33"/>
      <c r="D57" s="33"/>
      <c r="E57" s="33"/>
      <c r="F57" s="33"/>
      <c r="G57" s="33"/>
      <c r="H57" s="33"/>
    </row>
    <row r="58" spans="1:8">
      <c r="A58" s="11"/>
      <c r="B58" s="34" t="s">
        <v>27</v>
      </c>
      <c r="C58" s="158" t="s">
        <v>1207</v>
      </c>
      <c r="D58" s="158" t="s">
        <v>1208</v>
      </c>
      <c r="E58" s="158" t="s">
        <v>1122</v>
      </c>
      <c r="F58" s="158" t="s">
        <v>1209</v>
      </c>
      <c r="G58" s="158" t="s">
        <v>1210</v>
      </c>
      <c r="H58" s="33"/>
    </row>
    <row r="59" spans="1:8" ht="15.75" thickBot="1">
      <c r="A59" s="11"/>
      <c r="B59" s="34" t="s">
        <v>1211</v>
      </c>
      <c r="C59" s="52" t="s">
        <v>1212</v>
      </c>
      <c r="D59" s="64" t="s">
        <v>302</v>
      </c>
      <c r="E59" s="64" t="s">
        <v>302</v>
      </c>
      <c r="F59" s="38" t="s">
        <v>1212</v>
      </c>
      <c r="G59" s="38">
        <v>-5.4</v>
      </c>
      <c r="H59" s="33"/>
    </row>
    <row r="60" spans="1:8" ht="15.75" thickBot="1">
      <c r="A60" s="11"/>
      <c r="B60" s="34" t="s">
        <v>130</v>
      </c>
      <c r="C60" s="55" t="s">
        <v>1213</v>
      </c>
      <c r="D60" s="55" t="s">
        <v>1208</v>
      </c>
      <c r="E60" s="55" t="s">
        <v>1122</v>
      </c>
      <c r="F60" s="55" t="s">
        <v>1214</v>
      </c>
      <c r="G60" s="55" t="s">
        <v>1215</v>
      </c>
      <c r="H60" s="33"/>
    </row>
    <row r="61" spans="1:8" ht="15.75" thickTop="1">
      <c r="A61" s="11"/>
      <c r="B61" s="194">
        <v>42004</v>
      </c>
      <c r="C61" s="99"/>
      <c r="D61" s="99"/>
      <c r="E61" s="99"/>
      <c r="F61" s="99"/>
      <c r="G61" s="99"/>
      <c r="H61" s="33"/>
    </row>
    <row r="62" spans="1:8">
      <c r="A62" s="11"/>
      <c r="B62" s="34" t="s">
        <v>27</v>
      </c>
      <c r="C62" s="158" t="s">
        <v>1216</v>
      </c>
      <c r="D62" s="158" t="s">
        <v>1208</v>
      </c>
      <c r="E62" s="158" t="s">
        <v>1122</v>
      </c>
      <c r="F62" s="151" t="s">
        <v>1217</v>
      </c>
      <c r="G62" s="151" t="s">
        <v>1218</v>
      </c>
      <c r="H62" s="33"/>
    </row>
    <row r="63" spans="1:8" ht="15.75" thickBot="1">
      <c r="A63" s="11"/>
      <c r="B63" s="34" t="s">
        <v>1211</v>
      </c>
      <c r="C63" s="52" t="s">
        <v>1128</v>
      </c>
      <c r="D63" s="64" t="s">
        <v>302</v>
      </c>
      <c r="E63" s="64" t="s">
        <v>302</v>
      </c>
      <c r="F63" s="38" t="s">
        <v>1128</v>
      </c>
      <c r="G63" s="38">
        <v>-4.9000000000000004</v>
      </c>
      <c r="H63" s="33"/>
    </row>
    <row r="64" spans="1:8" ht="15.75" thickBot="1">
      <c r="A64" s="11"/>
      <c r="B64" s="34" t="s">
        <v>130</v>
      </c>
      <c r="C64" s="55" t="s">
        <v>1219</v>
      </c>
      <c r="D64" s="55" t="s">
        <v>1208</v>
      </c>
      <c r="E64" s="55" t="s">
        <v>1122</v>
      </c>
      <c r="F64" s="55" t="s">
        <v>1220</v>
      </c>
      <c r="G64" s="55" t="s">
        <v>1221</v>
      </c>
      <c r="H64" s="33"/>
    </row>
    <row r="65" spans="1:8" ht="16.5" thickTop="1">
      <c r="A65" s="11"/>
      <c r="B65" s="121"/>
      <c r="C65" s="121"/>
      <c r="D65" s="121"/>
      <c r="E65" s="121"/>
      <c r="F65" s="121"/>
      <c r="G65" s="121"/>
      <c r="H65" s="121"/>
    </row>
    <row r="66" spans="1:8">
      <c r="A66" s="11"/>
      <c r="B66" s="119"/>
      <c r="C66" s="119"/>
      <c r="D66" s="119"/>
      <c r="E66" s="119"/>
      <c r="F66" s="119"/>
      <c r="G66" s="119"/>
      <c r="H66" s="119"/>
    </row>
    <row r="67" spans="1:8">
      <c r="A67" s="11"/>
      <c r="B67" s="120"/>
      <c r="C67" s="120"/>
      <c r="D67" s="120"/>
      <c r="E67" s="120"/>
      <c r="F67" s="120"/>
      <c r="G67" s="120"/>
      <c r="H67" s="120"/>
    </row>
    <row r="68" spans="1:8" ht="25.5" customHeight="1">
      <c r="A68" s="11"/>
      <c r="B68" s="21" t="s">
        <v>1222</v>
      </c>
      <c r="C68" s="21"/>
      <c r="D68" s="21"/>
      <c r="E68" s="21"/>
      <c r="F68" s="21"/>
      <c r="G68" s="21"/>
      <c r="H68" s="21"/>
    </row>
    <row r="69" spans="1:8" ht="51" customHeight="1">
      <c r="A69" s="11"/>
      <c r="B69" s="21" t="s">
        <v>1223</v>
      </c>
      <c r="C69" s="21"/>
      <c r="D69" s="21"/>
      <c r="E69" s="21"/>
      <c r="F69" s="21"/>
      <c r="G69" s="21"/>
      <c r="H69" s="21"/>
    </row>
    <row r="70" spans="1:8">
      <c r="A70" s="11"/>
      <c r="B70" s="20" t="s">
        <v>1224</v>
      </c>
      <c r="C70" s="20"/>
      <c r="D70" s="20"/>
      <c r="E70" s="20"/>
      <c r="F70" s="20"/>
      <c r="G70" s="20"/>
      <c r="H70" s="20"/>
    </row>
    <row r="71" spans="1:8">
      <c r="A71" s="11"/>
      <c r="B71" s="21" t="s">
        <v>1225</v>
      </c>
      <c r="C71" s="21"/>
      <c r="D71" s="21"/>
      <c r="E71" s="21"/>
      <c r="F71" s="21"/>
      <c r="G71" s="21"/>
      <c r="H71" s="21"/>
    </row>
    <row r="72" spans="1:8">
      <c r="A72" s="11"/>
      <c r="B72" s="21"/>
      <c r="C72" s="21"/>
      <c r="D72" s="21"/>
      <c r="E72" s="21"/>
      <c r="F72" s="21"/>
      <c r="G72" s="21"/>
      <c r="H72" s="21"/>
    </row>
    <row r="73" spans="1:8">
      <c r="A73" s="11"/>
      <c r="B73" s="119"/>
      <c r="C73" s="119"/>
      <c r="D73" s="119"/>
      <c r="E73" s="119"/>
      <c r="F73" s="119"/>
      <c r="G73" s="119"/>
      <c r="H73" s="119"/>
    </row>
    <row r="74" spans="1:8">
      <c r="A74" s="11"/>
      <c r="B74" s="120"/>
      <c r="C74" s="120"/>
      <c r="D74" s="120"/>
      <c r="E74" s="120"/>
      <c r="F74" s="120"/>
      <c r="G74" s="120"/>
      <c r="H74" s="120"/>
    </row>
    <row r="75" spans="1:8">
      <c r="A75" s="11"/>
      <c r="B75" s="20" t="s">
        <v>1226</v>
      </c>
      <c r="C75" s="20"/>
      <c r="D75" s="20"/>
      <c r="E75" s="20"/>
      <c r="F75" s="20"/>
      <c r="G75" s="20"/>
      <c r="H75" s="20"/>
    </row>
    <row r="76" spans="1:8">
      <c r="A76" s="11"/>
      <c r="B76" s="119"/>
      <c r="C76" s="119"/>
      <c r="D76" s="119"/>
      <c r="E76" s="119"/>
      <c r="F76" s="119"/>
      <c r="G76" s="119"/>
      <c r="H76" s="119"/>
    </row>
    <row r="77" spans="1:8">
      <c r="A77" s="11"/>
      <c r="B77" s="120"/>
      <c r="C77" s="120"/>
      <c r="D77" s="120"/>
      <c r="E77" s="120"/>
      <c r="F77" s="120"/>
      <c r="G77" s="120"/>
      <c r="H77" s="120"/>
    </row>
    <row r="78" spans="1:8">
      <c r="A78" s="11"/>
      <c r="B78" s="41"/>
      <c r="C78" s="41"/>
      <c r="D78" s="41"/>
      <c r="E78" s="41"/>
      <c r="F78" s="41"/>
      <c r="G78" s="41"/>
      <c r="H78" s="41"/>
    </row>
    <row r="79" spans="1:8" ht="15.75">
      <c r="A79" s="11"/>
      <c r="B79" s="121"/>
      <c r="C79" s="121"/>
      <c r="D79" s="121"/>
      <c r="E79" s="121"/>
      <c r="F79" s="121"/>
      <c r="G79" s="121"/>
      <c r="H79" s="121"/>
    </row>
    <row r="80" spans="1:8" ht="15.75" thickBot="1">
      <c r="A80" s="11"/>
      <c r="B80" s="28"/>
      <c r="C80" s="32"/>
    </row>
    <row r="81" spans="1:8">
      <c r="A81" s="11"/>
      <c r="B81" s="45"/>
      <c r="C81" s="44"/>
    </row>
    <row r="82" spans="1:8">
      <c r="A82" s="11"/>
      <c r="B82" s="66"/>
      <c r="C82" s="46" t="s">
        <v>130</v>
      </c>
    </row>
    <row r="83" spans="1:8" ht="15.75" thickBot="1">
      <c r="A83" s="11"/>
      <c r="B83" s="66"/>
      <c r="C83" s="49" t="s">
        <v>1227</v>
      </c>
    </row>
    <row r="84" spans="1:8">
      <c r="A84" s="11"/>
      <c r="B84" s="194">
        <v>42004</v>
      </c>
      <c r="C84" s="36" t="s">
        <v>1228</v>
      </c>
    </row>
    <row r="85" spans="1:8" ht="24" thickBot="1">
      <c r="A85" s="11"/>
      <c r="B85" s="34" t="s">
        <v>1229</v>
      </c>
      <c r="C85" s="52">
        <v>-0.5</v>
      </c>
    </row>
    <row r="86" spans="1:8" ht="15.75" thickBot="1">
      <c r="A86" s="11"/>
      <c r="B86" s="194">
        <v>42094</v>
      </c>
      <c r="C86" s="54" t="s">
        <v>1230</v>
      </c>
    </row>
    <row r="87" spans="1:8" ht="15.75" thickTop="1">
      <c r="A87" s="11"/>
      <c r="B87" s="66"/>
      <c r="C87" s="99"/>
    </row>
    <row r="88" spans="1:8">
      <c r="A88" s="11"/>
      <c r="B88" s="194">
        <v>41639</v>
      </c>
      <c r="C88" s="151" t="s">
        <v>1231</v>
      </c>
    </row>
    <row r="89" spans="1:8" ht="24" thickBot="1">
      <c r="A89" s="11"/>
      <c r="B89" s="34" t="s">
        <v>1229</v>
      </c>
      <c r="C89" s="52">
        <v>-1.7</v>
      </c>
    </row>
    <row r="90" spans="1:8" ht="15.75" thickBot="1">
      <c r="A90" s="11"/>
      <c r="B90" s="194">
        <v>41729</v>
      </c>
      <c r="C90" s="54" t="s">
        <v>1232</v>
      </c>
    </row>
    <row r="91" spans="1:8" ht="16.5" thickTop="1">
      <c r="A91" s="11"/>
      <c r="B91" s="121"/>
      <c r="C91" s="121"/>
      <c r="D91" s="121"/>
      <c r="E91" s="121"/>
      <c r="F91" s="121"/>
      <c r="G91" s="121"/>
      <c r="H91" s="121"/>
    </row>
    <row r="92" spans="1:8" ht="33.75">
      <c r="A92" s="11"/>
      <c r="B92" s="4"/>
      <c r="C92" s="109">
        <v>-1</v>
      </c>
      <c r="D92" s="4"/>
      <c r="E92" s="141" t="s">
        <v>1233</v>
      </c>
    </row>
    <row r="93" spans="1:8">
      <c r="A93" s="11"/>
      <c r="B93" s="199" t="s">
        <v>1234</v>
      </c>
      <c r="C93" s="199"/>
      <c r="D93" s="199"/>
      <c r="E93" s="199"/>
      <c r="F93" s="199"/>
      <c r="G93" s="199"/>
      <c r="H93" s="199"/>
    </row>
    <row r="94" spans="1:8">
      <c r="A94" s="11"/>
      <c r="B94" s="24" t="s">
        <v>1235</v>
      </c>
      <c r="C94" s="24"/>
      <c r="D94" s="24"/>
      <c r="E94" s="24"/>
      <c r="F94" s="24"/>
      <c r="G94" s="24"/>
      <c r="H94" s="24"/>
    </row>
    <row r="95" spans="1:8">
      <c r="A95" s="11"/>
      <c r="B95" s="119"/>
      <c r="C95" s="119"/>
      <c r="D95" s="119"/>
      <c r="E95" s="119"/>
      <c r="F95" s="119"/>
      <c r="G95" s="119"/>
      <c r="H95" s="119"/>
    </row>
    <row r="96" spans="1:8">
      <c r="A96" s="11"/>
      <c r="B96" s="120"/>
      <c r="C96" s="120"/>
      <c r="D96" s="120"/>
      <c r="E96" s="120"/>
      <c r="F96" s="120"/>
      <c r="G96" s="120"/>
      <c r="H96" s="120"/>
    </row>
    <row r="97" spans="1:8">
      <c r="A97" s="11"/>
      <c r="B97" s="25" t="s">
        <v>1236</v>
      </c>
      <c r="C97" s="25"/>
      <c r="D97" s="25"/>
      <c r="E97" s="25"/>
      <c r="F97" s="25"/>
      <c r="G97" s="25"/>
      <c r="H97" s="25"/>
    </row>
    <row r="98" spans="1:8">
      <c r="A98" s="11"/>
      <c r="B98" s="119"/>
      <c r="C98" s="119"/>
      <c r="D98" s="119"/>
      <c r="E98" s="119"/>
      <c r="F98" s="119"/>
      <c r="G98" s="119"/>
      <c r="H98" s="119"/>
    </row>
    <row r="99" spans="1:8">
      <c r="A99" s="11"/>
      <c r="B99" s="120"/>
      <c r="C99" s="120"/>
      <c r="D99" s="120"/>
      <c r="E99" s="120"/>
      <c r="F99" s="120"/>
      <c r="G99" s="120"/>
      <c r="H99" s="120"/>
    </row>
    <row r="100" spans="1:8">
      <c r="A100" s="11"/>
      <c r="B100" s="123"/>
      <c r="C100" s="123"/>
      <c r="D100" s="123"/>
      <c r="E100" s="123"/>
      <c r="F100" s="123"/>
      <c r="G100" s="123"/>
      <c r="H100" s="123"/>
    </row>
    <row r="101" spans="1:8" ht="15.75" thickBot="1">
      <c r="A101" s="11"/>
      <c r="B101" s="58"/>
      <c r="C101" s="32"/>
      <c r="D101" s="32"/>
      <c r="E101" s="32"/>
      <c r="F101" s="32"/>
      <c r="G101" s="32"/>
    </row>
    <row r="102" spans="1:8">
      <c r="A102" s="11"/>
      <c r="B102" s="45"/>
      <c r="C102" s="44"/>
      <c r="D102" s="44"/>
      <c r="E102" s="44"/>
      <c r="F102" s="44"/>
      <c r="G102" s="33"/>
    </row>
    <row r="103" spans="1:8" ht="15.75" thickBot="1">
      <c r="A103" s="11"/>
      <c r="B103" s="34"/>
      <c r="C103" s="33"/>
      <c r="D103" s="196" t="s">
        <v>1237</v>
      </c>
      <c r="E103" s="196"/>
      <c r="F103" s="196"/>
      <c r="G103" s="33"/>
    </row>
    <row r="104" spans="1:8">
      <c r="A104" s="11"/>
      <c r="B104" s="34"/>
      <c r="C104" s="46" t="s">
        <v>849</v>
      </c>
      <c r="D104" s="91"/>
      <c r="E104" s="91"/>
      <c r="F104" s="91"/>
      <c r="G104" s="33"/>
    </row>
    <row r="105" spans="1:8" ht="15.75" thickBot="1">
      <c r="A105" s="11"/>
      <c r="B105" s="194">
        <v>42094</v>
      </c>
      <c r="C105" s="49" t="s">
        <v>817</v>
      </c>
      <c r="D105" s="49" t="s">
        <v>1176</v>
      </c>
      <c r="E105" s="49" t="s">
        <v>1177</v>
      </c>
      <c r="F105" s="49" t="s">
        <v>1178</v>
      </c>
      <c r="G105" s="49" t="s">
        <v>130</v>
      </c>
    </row>
    <row r="106" spans="1:8">
      <c r="A106" s="11"/>
      <c r="B106" s="66" t="s">
        <v>1238</v>
      </c>
      <c r="C106" s="44"/>
      <c r="D106" s="44"/>
      <c r="E106" s="44"/>
      <c r="F106" s="44"/>
      <c r="G106" s="44"/>
    </row>
    <row r="107" spans="1:8" ht="23.25">
      <c r="A107" s="11"/>
      <c r="B107" s="34" t="s">
        <v>1239</v>
      </c>
      <c r="C107" s="151" t="s">
        <v>1240</v>
      </c>
      <c r="D107" s="151" t="s">
        <v>1208</v>
      </c>
      <c r="E107" s="151" t="s">
        <v>1241</v>
      </c>
      <c r="F107" s="151" t="s">
        <v>529</v>
      </c>
      <c r="G107" s="151" t="s">
        <v>1242</v>
      </c>
    </row>
    <row r="108" spans="1:8">
      <c r="A108" s="11"/>
      <c r="B108" s="34" t="s">
        <v>1182</v>
      </c>
      <c r="C108" s="145" t="s">
        <v>1062</v>
      </c>
      <c r="D108" s="151" t="s">
        <v>302</v>
      </c>
      <c r="E108" s="145" t="s">
        <v>1062</v>
      </c>
      <c r="F108" s="151" t="s">
        <v>302</v>
      </c>
      <c r="G108" s="145" t="s">
        <v>1062</v>
      </c>
    </row>
    <row r="109" spans="1:8">
      <c r="A109" s="11"/>
      <c r="B109" s="34" t="s">
        <v>1243</v>
      </c>
      <c r="C109" s="145" t="s">
        <v>1013</v>
      </c>
      <c r="D109" s="151" t="s">
        <v>302</v>
      </c>
      <c r="E109" s="145" t="s">
        <v>699</v>
      </c>
      <c r="F109" s="145" t="s">
        <v>1244</v>
      </c>
      <c r="G109" s="145" t="s">
        <v>1245</v>
      </c>
    </row>
    <row r="110" spans="1:8">
      <c r="A110" s="11"/>
      <c r="B110" s="34" t="s">
        <v>1246</v>
      </c>
      <c r="C110" s="145" t="s">
        <v>1247</v>
      </c>
      <c r="D110" s="151" t="s">
        <v>302</v>
      </c>
      <c r="E110" s="145" t="s">
        <v>1248</v>
      </c>
      <c r="F110" s="145" t="s">
        <v>1249</v>
      </c>
      <c r="G110" s="145" t="s">
        <v>1250</v>
      </c>
    </row>
    <row r="111" spans="1:8">
      <c r="A111" s="11"/>
      <c r="B111" s="34" t="s">
        <v>25</v>
      </c>
      <c r="C111" s="145" t="s">
        <v>1251</v>
      </c>
      <c r="D111" s="151" t="s">
        <v>302</v>
      </c>
      <c r="E111" s="145" t="s">
        <v>1252</v>
      </c>
      <c r="F111" s="63"/>
      <c r="G111" s="145" t="s">
        <v>1252</v>
      </c>
    </row>
    <row r="112" spans="1:8">
      <c r="A112" s="11"/>
      <c r="B112" s="34" t="s">
        <v>26</v>
      </c>
      <c r="C112" s="145" t="s">
        <v>1253</v>
      </c>
      <c r="D112" s="145" t="s">
        <v>1254</v>
      </c>
      <c r="E112" s="145" t="s">
        <v>1255</v>
      </c>
      <c r="F112" s="145" t="s">
        <v>1256</v>
      </c>
      <c r="G112" s="145" t="s">
        <v>1257</v>
      </c>
    </row>
    <row r="113" spans="1:7" ht="23.25">
      <c r="A113" s="11"/>
      <c r="B113" s="34" t="s">
        <v>1258</v>
      </c>
      <c r="C113" s="145" t="s">
        <v>1259</v>
      </c>
      <c r="D113" s="151" t="s">
        <v>302</v>
      </c>
      <c r="E113" s="151" t="s">
        <v>302</v>
      </c>
      <c r="F113" s="145" t="s">
        <v>1259</v>
      </c>
      <c r="G113" s="145" t="s">
        <v>1259</v>
      </c>
    </row>
    <row r="114" spans="1:7">
      <c r="A114" s="11"/>
      <c r="B114" s="66" t="s">
        <v>1260</v>
      </c>
      <c r="C114" s="63"/>
      <c r="D114" s="63"/>
      <c r="E114" s="63"/>
      <c r="F114" s="63"/>
      <c r="G114" s="63"/>
    </row>
    <row r="115" spans="1:7">
      <c r="A115" s="11"/>
      <c r="B115" s="34" t="s">
        <v>1261</v>
      </c>
      <c r="C115" s="197">
        <v>-16809.2</v>
      </c>
      <c r="D115" s="151" t="s">
        <v>302</v>
      </c>
      <c r="E115" s="151" t="s">
        <v>302</v>
      </c>
      <c r="F115" s="197">
        <v>-17129</v>
      </c>
      <c r="G115" s="197">
        <v>-17129</v>
      </c>
    </row>
    <row r="116" spans="1:7" ht="23.25">
      <c r="A116" s="11"/>
      <c r="B116" s="34" t="s">
        <v>1262</v>
      </c>
      <c r="C116" s="145">
        <v>-66.599999999999994</v>
      </c>
      <c r="D116" s="151" t="s">
        <v>302</v>
      </c>
      <c r="E116" s="145">
        <v>-39.5</v>
      </c>
      <c r="F116" s="145">
        <v>-27.1</v>
      </c>
      <c r="G116" s="145">
        <v>-66.599999999999994</v>
      </c>
    </row>
    <row r="117" spans="1:7">
      <c r="A117" s="11"/>
      <c r="B117" s="34" t="s">
        <v>1191</v>
      </c>
      <c r="C117" s="145">
        <v>-0.9</v>
      </c>
      <c r="D117" s="151" t="s">
        <v>302</v>
      </c>
      <c r="E117" s="145">
        <v>-0.9</v>
      </c>
      <c r="F117" s="151" t="s">
        <v>302</v>
      </c>
      <c r="G117" s="145">
        <v>-0.9</v>
      </c>
    </row>
    <row r="118" spans="1:7">
      <c r="A118" s="11"/>
      <c r="B118" s="34" t="s">
        <v>1263</v>
      </c>
      <c r="C118" s="197">
        <v>-16778.8</v>
      </c>
      <c r="D118" s="151" t="s">
        <v>302</v>
      </c>
      <c r="E118" s="197">
        <v>-14121.8</v>
      </c>
      <c r="F118" s="197">
        <v>-3189.1</v>
      </c>
      <c r="G118" s="197">
        <v>-17310.900000000001</v>
      </c>
    </row>
    <row r="119" spans="1:7">
      <c r="A119" s="11"/>
      <c r="B119" s="34" t="s">
        <v>40</v>
      </c>
      <c r="C119" s="197">
        <v>-1505.3</v>
      </c>
      <c r="D119" s="151" t="s">
        <v>302</v>
      </c>
      <c r="E119" s="151" t="s">
        <v>302</v>
      </c>
      <c r="F119" s="197">
        <v>-1505.3</v>
      </c>
      <c r="G119" s="197">
        <v>-1505.3</v>
      </c>
    </row>
    <row r="120" spans="1:7">
      <c r="A120" s="11"/>
      <c r="B120" s="34" t="s">
        <v>1264</v>
      </c>
      <c r="C120" s="197">
        <v>-1965.6</v>
      </c>
      <c r="D120" s="151" t="s">
        <v>302</v>
      </c>
      <c r="E120" s="151" t="s">
        <v>302</v>
      </c>
      <c r="F120" s="197">
        <v>-1965.6</v>
      </c>
      <c r="G120" s="197">
        <v>-1965.6</v>
      </c>
    </row>
    <row r="121" spans="1:7">
      <c r="A121" s="11"/>
      <c r="B121" s="34"/>
      <c r="C121" s="63"/>
      <c r="D121" s="63"/>
      <c r="E121" s="63"/>
      <c r="F121" s="63"/>
      <c r="G121" s="33"/>
    </row>
    <row r="122" spans="1:7">
      <c r="A122" s="11"/>
      <c r="B122" s="194">
        <v>42004</v>
      </c>
      <c r="C122" s="63"/>
      <c r="D122" s="63"/>
      <c r="E122" s="63"/>
      <c r="F122" s="63"/>
      <c r="G122" s="33"/>
    </row>
    <row r="123" spans="1:7">
      <c r="A123" s="11"/>
      <c r="B123" s="66" t="s">
        <v>1238</v>
      </c>
      <c r="C123" s="63"/>
      <c r="D123" s="63"/>
      <c r="E123" s="63"/>
      <c r="F123" s="63"/>
      <c r="G123" s="33"/>
    </row>
    <row r="124" spans="1:7" ht="23.25">
      <c r="A124" s="11"/>
      <c r="B124" s="34" t="s">
        <v>1239</v>
      </c>
      <c r="C124" s="151" t="s">
        <v>1265</v>
      </c>
      <c r="D124" s="151" t="s">
        <v>1208</v>
      </c>
      <c r="E124" s="151" t="s">
        <v>1266</v>
      </c>
      <c r="F124" s="151" t="s">
        <v>529</v>
      </c>
      <c r="G124" s="151" t="s">
        <v>1267</v>
      </c>
    </row>
    <row r="125" spans="1:7">
      <c r="A125" s="11"/>
      <c r="B125" s="34" t="s">
        <v>1182</v>
      </c>
      <c r="C125" s="145" t="s">
        <v>1064</v>
      </c>
      <c r="D125" s="151" t="s">
        <v>302</v>
      </c>
      <c r="E125" s="145" t="s">
        <v>1064</v>
      </c>
      <c r="F125" s="151" t="s">
        <v>302</v>
      </c>
      <c r="G125" s="145" t="s">
        <v>1064</v>
      </c>
    </row>
    <row r="126" spans="1:7">
      <c r="A126" s="11"/>
      <c r="B126" s="34" t="s">
        <v>1243</v>
      </c>
      <c r="C126" s="145" t="s">
        <v>1268</v>
      </c>
      <c r="D126" s="151" t="s">
        <v>302</v>
      </c>
      <c r="E126" s="151" t="s">
        <v>302</v>
      </c>
      <c r="F126" s="145" t="s">
        <v>1269</v>
      </c>
      <c r="G126" s="145" t="s">
        <v>1269</v>
      </c>
    </row>
    <row r="127" spans="1:7">
      <c r="A127" s="11"/>
      <c r="B127" s="34" t="s">
        <v>1246</v>
      </c>
      <c r="C127" s="145" t="s">
        <v>1270</v>
      </c>
      <c r="D127" s="151" t="s">
        <v>302</v>
      </c>
      <c r="E127" s="145" t="s">
        <v>1271</v>
      </c>
      <c r="F127" s="145" t="s">
        <v>1272</v>
      </c>
      <c r="G127" s="145" t="s">
        <v>1273</v>
      </c>
    </row>
    <row r="128" spans="1:7">
      <c r="A128" s="11"/>
      <c r="B128" s="34" t="s">
        <v>25</v>
      </c>
      <c r="C128" s="145" t="s">
        <v>1274</v>
      </c>
      <c r="D128" s="151" t="s">
        <v>302</v>
      </c>
      <c r="E128" s="145" t="s">
        <v>1274</v>
      </c>
      <c r="F128" s="151" t="s">
        <v>302</v>
      </c>
      <c r="G128" s="145" t="s">
        <v>1274</v>
      </c>
    </row>
    <row r="129" spans="1:8">
      <c r="A129" s="11"/>
      <c r="B129" s="34" t="s">
        <v>26</v>
      </c>
      <c r="C129" s="145" t="s">
        <v>1275</v>
      </c>
      <c r="D129" s="145" t="s">
        <v>1276</v>
      </c>
      <c r="E129" s="145" t="s">
        <v>1277</v>
      </c>
      <c r="F129" s="145" t="s">
        <v>1278</v>
      </c>
      <c r="G129" s="145" t="s">
        <v>1279</v>
      </c>
    </row>
    <row r="130" spans="1:8" ht="23.25">
      <c r="A130" s="11"/>
      <c r="B130" s="34" t="s">
        <v>1258</v>
      </c>
      <c r="C130" s="145" t="s">
        <v>1280</v>
      </c>
      <c r="D130" s="151" t="s">
        <v>302</v>
      </c>
      <c r="E130" s="151" t="s">
        <v>302</v>
      </c>
      <c r="F130" s="145" t="s">
        <v>1280</v>
      </c>
      <c r="G130" s="145" t="s">
        <v>1280</v>
      </c>
    </row>
    <row r="131" spans="1:8">
      <c r="A131" s="11"/>
      <c r="B131" s="66" t="s">
        <v>1260</v>
      </c>
      <c r="C131" s="63"/>
      <c r="D131" s="63"/>
      <c r="E131" s="63"/>
      <c r="F131" s="63"/>
      <c r="G131" s="63"/>
    </row>
    <row r="132" spans="1:8">
      <c r="A132" s="11"/>
      <c r="B132" s="34" t="s">
        <v>1261</v>
      </c>
      <c r="C132" s="197">
        <v>-15891.4</v>
      </c>
      <c r="D132" s="151" t="s">
        <v>302</v>
      </c>
      <c r="E132" s="151" t="s">
        <v>302</v>
      </c>
      <c r="F132" s="197">
        <v>-16105.7</v>
      </c>
      <c r="G132" s="197">
        <v>-16105.7</v>
      </c>
    </row>
    <row r="133" spans="1:8" ht="23.25">
      <c r="A133" s="11"/>
      <c r="B133" s="34" t="s">
        <v>1262</v>
      </c>
      <c r="C133" s="145">
        <v>-62.3</v>
      </c>
      <c r="D133" s="151" t="s">
        <v>302</v>
      </c>
      <c r="E133" s="145">
        <v>-35.700000000000003</v>
      </c>
      <c r="F133" s="145">
        <v>-26.6</v>
      </c>
      <c r="G133" s="145">
        <v>-62.3</v>
      </c>
    </row>
    <row r="134" spans="1:8">
      <c r="A134" s="11"/>
      <c r="B134" s="34" t="s">
        <v>1263</v>
      </c>
      <c r="C134" s="197">
        <v>-18657.900000000001</v>
      </c>
      <c r="D134" s="151" t="s">
        <v>302</v>
      </c>
      <c r="E134" s="197">
        <v>-15906.3</v>
      </c>
      <c r="F134" s="197">
        <v>-3338.1</v>
      </c>
      <c r="G134" s="197">
        <v>-19244.400000000001</v>
      </c>
    </row>
    <row r="135" spans="1:8">
      <c r="A135" s="11"/>
      <c r="B135" s="34" t="s">
        <v>40</v>
      </c>
      <c r="C135" s="197">
        <v>-1622.1</v>
      </c>
      <c r="D135" s="151" t="s">
        <v>302</v>
      </c>
      <c r="E135" s="151" t="s">
        <v>302</v>
      </c>
      <c r="F135" s="197">
        <v>-1622.1</v>
      </c>
      <c r="G135" s="197">
        <v>-1622.1</v>
      </c>
    </row>
    <row r="136" spans="1:8">
      <c r="A136" s="11"/>
      <c r="B136" s="34" t="s">
        <v>1264</v>
      </c>
      <c r="C136" s="197">
        <v>-2066.8000000000002</v>
      </c>
      <c r="D136" s="151" t="s">
        <v>302</v>
      </c>
      <c r="E136" s="151" t="s">
        <v>302</v>
      </c>
      <c r="F136" s="197">
        <v>-2066.8000000000002</v>
      </c>
      <c r="G136" s="197">
        <v>-2066.8000000000002</v>
      </c>
    </row>
    <row r="137" spans="1:8">
      <c r="A137" s="11"/>
      <c r="B137" s="123"/>
      <c r="C137" s="123"/>
      <c r="D137" s="123"/>
      <c r="E137" s="123"/>
      <c r="F137" s="123"/>
      <c r="G137" s="123"/>
      <c r="H137" s="123"/>
    </row>
    <row r="138" spans="1:8">
      <c r="A138" s="11"/>
      <c r="B138" s="123"/>
      <c r="C138" s="123"/>
      <c r="D138" s="123"/>
      <c r="E138" s="123"/>
      <c r="F138" s="123"/>
      <c r="G138" s="123"/>
      <c r="H138" s="123"/>
    </row>
    <row r="139" spans="1:8">
      <c r="A139" s="11"/>
      <c r="B139" s="200"/>
      <c r="C139" s="200"/>
      <c r="D139" s="200"/>
      <c r="E139" s="200"/>
      <c r="F139" s="200"/>
      <c r="G139" s="200"/>
      <c r="H139" s="200"/>
    </row>
    <row r="140" spans="1:8" ht="123.75">
      <c r="A140" s="11"/>
      <c r="B140" s="4"/>
      <c r="C140" s="109">
        <v>-1</v>
      </c>
      <c r="D140" s="4"/>
      <c r="E140" s="110" t="s">
        <v>1281</v>
      </c>
    </row>
    <row r="141" spans="1:8" ht="33.75">
      <c r="A141" s="11"/>
      <c r="B141" s="4"/>
      <c r="C141" s="109">
        <v>-2</v>
      </c>
      <c r="D141" s="4"/>
      <c r="E141" s="110" t="s">
        <v>1282</v>
      </c>
    </row>
    <row r="142" spans="1:8" ht="67.5">
      <c r="A142" s="11"/>
      <c r="B142" s="4"/>
      <c r="C142" s="198">
        <v>-3</v>
      </c>
      <c r="D142" s="4"/>
      <c r="E142" s="110" t="s">
        <v>1283</v>
      </c>
    </row>
    <row r="143" spans="1:8">
      <c r="A143" s="11"/>
      <c r="B143" s="24" t="s">
        <v>1284</v>
      </c>
      <c r="C143" s="24"/>
      <c r="D143" s="24"/>
      <c r="E143" s="24"/>
      <c r="F143" s="24"/>
      <c r="G143" s="24"/>
      <c r="H143" s="24"/>
    </row>
    <row r="144" spans="1:8" ht="38.25" customHeight="1">
      <c r="A144" s="11"/>
      <c r="B144" s="191" t="s">
        <v>1285</v>
      </c>
      <c r="C144" s="191"/>
      <c r="D144" s="191"/>
      <c r="E144" s="191"/>
      <c r="F144" s="191"/>
      <c r="G144" s="191"/>
      <c r="H144" s="191"/>
    </row>
    <row r="145" spans="1:8" ht="51" customHeight="1">
      <c r="A145" s="11"/>
      <c r="B145" s="191" t="s">
        <v>1286</v>
      </c>
      <c r="C145" s="191"/>
      <c r="D145" s="191"/>
      <c r="E145" s="191"/>
      <c r="F145" s="191"/>
      <c r="G145" s="191"/>
      <c r="H145" s="191"/>
    </row>
    <row r="146" spans="1:8" ht="89.25" customHeight="1">
      <c r="A146" s="11"/>
      <c r="B146" s="191" t="s">
        <v>1287</v>
      </c>
      <c r="C146" s="191"/>
      <c r="D146" s="191"/>
      <c r="E146" s="191"/>
      <c r="F146" s="191"/>
      <c r="G146" s="191"/>
      <c r="H146" s="191"/>
    </row>
    <row r="147" spans="1:8" ht="51" customHeight="1">
      <c r="A147" s="11"/>
      <c r="B147" s="191" t="s">
        <v>1288</v>
      </c>
      <c r="C147" s="191"/>
      <c r="D147" s="191"/>
      <c r="E147" s="191"/>
      <c r="F147" s="191"/>
      <c r="G147" s="191"/>
      <c r="H147" s="191"/>
    </row>
    <row r="148" spans="1:8" ht="63.75" customHeight="1">
      <c r="A148" s="11"/>
      <c r="B148" s="24" t="s">
        <v>1289</v>
      </c>
      <c r="C148" s="24"/>
      <c r="D148" s="24"/>
      <c r="E148" s="24"/>
      <c r="F148" s="24"/>
      <c r="G148" s="24"/>
      <c r="H148" s="24"/>
    </row>
    <row r="149" spans="1:8" ht="25.5" customHeight="1">
      <c r="A149" s="11"/>
      <c r="B149" s="191" t="s">
        <v>1290</v>
      </c>
      <c r="C149" s="191"/>
      <c r="D149" s="191"/>
      <c r="E149" s="191"/>
      <c r="F149" s="191"/>
      <c r="G149" s="191"/>
      <c r="H149" s="191"/>
    </row>
    <row r="150" spans="1:8" ht="89.25" customHeight="1">
      <c r="A150" s="11"/>
      <c r="B150" s="191" t="s">
        <v>1291</v>
      </c>
      <c r="C150" s="191"/>
      <c r="D150" s="191"/>
      <c r="E150" s="191"/>
      <c r="F150" s="191"/>
      <c r="G150" s="191"/>
      <c r="H150" s="191"/>
    </row>
    <row r="151" spans="1:8" ht="25.5" customHeight="1">
      <c r="A151" s="11"/>
      <c r="B151" s="191" t="s">
        <v>1292</v>
      </c>
      <c r="C151" s="191"/>
      <c r="D151" s="191"/>
      <c r="E151" s="191"/>
      <c r="F151" s="191"/>
      <c r="G151" s="191"/>
      <c r="H151" s="191"/>
    </row>
    <row r="152" spans="1:8" ht="51" customHeight="1">
      <c r="A152" s="11"/>
      <c r="B152" s="191" t="s">
        <v>1293</v>
      </c>
      <c r="C152" s="191"/>
      <c r="D152" s="191"/>
      <c r="E152" s="191"/>
      <c r="F152" s="191"/>
      <c r="G152" s="191"/>
      <c r="H152" s="191"/>
    </row>
    <row r="153" spans="1:8">
      <c r="A153" s="11"/>
      <c r="B153" s="27"/>
      <c r="C153" s="27"/>
      <c r="D153" s="27"/>
      <c r="E153" s="27"/>
      <c r="F153" s="27"/>
      <c r="G153" s="27"/>
      <c r="H153" s="27"/>
    </row>
  </sheetData>
  <mergeCells count="61">
    <mergeCell ref="B151:H151"/>
    <mergeCell ref="B152:H152"/>
    <mergeCell ref="B153:H153"/>
    <mergeCell ref="B145:H145"/>
    <mergeCell ref="B146:H146"/>
    <mergeCell ref="B147:H147"/>
    <mergeCell ref="B148:H148"/>
    <mergeCell ref="B149:H149"/>
    <mergeCell ref="B150:H150"/>
    <mergeCell ref="B100:H100"/>
    <mergeCell ref="B137:H137"/>
    <mergeCell ref="B138:H138"/>
    <mergeCell ref="B139:H139"/>
    <mergeCell ref="B143:H143"/>
    <mergeCell ref="B144:H144"/>
    <mergeCell ref="B91:H91"/>
    <mergeCell ref="B93:H93"/>
    <mergeCell ref="B94:H94"/>
    <mergeCell ref="B96:H96"/>
    <mergeCell ref="B97:H97"/>
    <mergeCell ref="B99:H99"/>
    <mergeCell ref="B72:H72"/>
    <mergeCell ref="B74:H74"/>
    <mergeCell ref="B75:H75"/>
    <mergeCell ref="B77:H77"/>
    <mergeCell ref="B78:H78"/>
    <mergeCell ref="B79:H79"/>
    <mergeCell ref="B65:H65"/>
    <mergeCell ref="B67:H67"/>
    <mergeCell ref="B68:H68"/>
    <mergeCell ref="B69:H69"/>
    <mergeCell ref="B70:H70"/>
    <mergeCell ref="B71:H71"/>
    <mergeCell ref="B44:H44"/>
    <mergeCell ref="B46:H46"/>
    <mergeCell ref="B47:H47"/>
    <mergeCell ref="B49:H49"/>
    <mergeCell ref="B50:H50"/>
    <mergeCell ref="B51:H51"/>
    <mergeCell ref="B15:H15"/>
    <mergeCell ref="B16:H16"/>
    <mergeCell ref="B40:H40"/>
    <mergeCell ref="B41:H41"/>
    <mergeCell ref="B42:H42"/>
    <mergeCell ref="B43:H43"/>
    <mergeCell ref="B7:H7"/>
    <mergeCell ref="B8:H8"/>
    <mergeCell ref="B10:H10"/>
    <mergeCell ref="B11:H11"/>
    <mergeCell ref="B13:H13"/>
    <mergeCell ref="B14:H14"/>
    <mergeCell ref="D54:F54"/>
    <mergeCell ref="D103:F103"/>
    <mergeCell ref="A1:A2"/>
    <mergeCell ref="B1:H1"/>
    <mergeCell ref="B2:H2"/>
    <mergeCell ref="B3:H3"/>
    <mergeCell ref="A4:A15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26.85546875" bestFit="1" customWidth="1"/>
    <col min="2" max="2" width="36.5703125" bestFit="1" customWidth="1"/>
    <col min="3" max="3" width="15.5703125" customWidth="1"/>
    <col min="4" max="4" width="27.7109375" customWidth="1"/>
    <col min="5" max="5" width="3.85546875" customWidth="1"/>
    <col min="6" max="6" width="27.7109375" customWidth="1"/>
    <col min="7" max="7" width="3.85546875" customWidth="1"/>
    <col min="8" max="8" width="27.7109375" customWidth="1"/>
    <col min="9" max="9" width="3.85546875" customWidth="1"/>
    <col min="10" max="10" width="27.7109375" customWidth="1"/>
  </cols>
  <sheetData>
    <row r="1" spans="1:10" ht="15" customHeight="1">
      <c r="A1" s="7" t="s">
        <v>1294</v>
      </c>
      <c r="B1" s="7" t="s">
        <v>1</v>
      </c>
      <c r="C1" s="7"/>
      <c r="D1" s="7"/>
      <c r="E1" s="7"/>
      <c r="F1" s="7"/>
      <c r="G1" s="7"/>
      <c r="H1" s="7"/>
      <c r="I1" s="7"/>
      <c r="J1" s="7"/>
    </row>
    <row r="2" spans="1:10" ht="15" customHeight="1">
      <c r="A2" s="7"/>
      <c r="B2" s="7" t="s">
        <v>2</v>
      </c>
      <c r="C2" s="7"/>
      <c r="D2" s="7"/>
      <c r="E2" s="7"/>
      <c r="F2" s="7"/>
      <c r="G2" s="7"/>
      <c r="H2" s="7"/>
      <c r="I2" s="7"/>
      <c r="J2" s="7"/>
    </row>
    <row r="3" spans="1:10">
      <c r="A3" s="3" t="s">
        <v>1295</v>
      </c>
      <c r="B3" s="10"/>
      <c r="C3" s="10"/>
      <c r="D3" s="10"/>
      <c r="E3" s="10"/>
      <c r="F3" s="10"/>
      <c r="G3" s="10"/>
      <c r="H3" s="10"/>
      <c r="I3" s="10"/>
      <c r="J3" s="10"/>
    </row>
    <row r="4" spans="1:10">
      <c r="A4" s="11" t="s">
        <v>1294</v>
      </c>
      <c r="B4" s="20" t="s">
        <v>1296</v>
      </c>
      <c r="C4" s="20"/>
      <c r="D4" s="20"/>
      <c r="E4" s="20"/>
      <c r="F4" s="20"/>
      <c r="G4" s="20"/>
      <c r="H4" s="20"/>
      <c r="I4" s="20"/>
      <c r="J4" s="20"/>
    </row>
    <row r="5" spans="1:10">
      <c r="A5" s="11"/>
      <c r="B5" s="21" t="s">
        <v>1297</v>
      </c>
      <c r="C5" s="21"/>
      <c r="D5" s="21"/>
      <c r="E5" s="21"/>
      <c r="F5" s="21"/>
      <c r="G5" s="21"/>
      <c r="H5" s="21"/>
      <c r="I5" s="21"/>
      <c r="J5" s="21"/>
    </row>
    <row r="6" spans="1:10" ht="51" customHeight="1">
      <c r="A6" s="11"/>
      <c r="B6" s="21" t="s">
        <v>1298</v>
      </c>
      <c r="C6" s="21"/>
      <c r="D6" s="21"/>
      <c r="E6" s="21"/>
      <c r="F6" s="21"/>
      <c r="G6" s="21"/>
      <c r="H6" s="21"/>
      <c r="I6" s="21"/>
      <c r="J6" s="21"/>
    </row>
    <row r="7" spans="1:10">
      <c r="A7" s="11"/>
      <c r="B7" s="21" t="s">
        <v>1299</v>
      </c>
      <c r="C7" s="21"/>
      <c r="D7" s="21"/>
      <c r="E7" s="21"/>
      <c r="F7" s="21"/>
      <c r="G7" s="21"/>
      <c r="H7" s="21"/>
      <c r="I7" s="21"/>
      <c r="J7" s="21"/>
    </row>
    <row r="8" spans="1:10" ht="15.75">
      <c r="A8" s="11"/>
      <c r="B8" s="121"/>
      <c r="C8" s="121"/>
      <c r="D8" s="121"/>
      <c r="E8" s="121"/>
      <c r="F8" s="121"/>
      <c r="G8" s="121"/>
      <c r="H8" s="121"/>
      <c r="I8" s="121"/>
      <c r="J8" s="121"/>
    </row>
    <row r="9" spans="1:10">
      <c r="A9" s="11"/>
      <c r="B9" s="119"/>
      <c r="C9" s="119"/>
      <c r="D9" s="119"/>
      <c r="E9" s="119"/>
      <c r="F9" s="119"/>
      <c r="G9" s="119"/>
      <c r="H9" s="119"/>
      <c r="I9" s="119"/>
      <c r="J9" s="119"/>
    </row>
    <row r="10" spans="1:10">
      <c r="A10" s="11"/>
      <c r="B10" s="120"/>
      <c r="C10" s="120"/>
      <c r="D10" s="120"/>
      <c r="E10" s="120"/>
      <c r="F10" s="120"/>
      <c r="G10" s="120"/>
      <c r="H10" s="120"/>
      <c r="I10" s="120"/>
      <c r="J10" s="120"/>
    </row>
    <row r="11" spans="1:10">
      <c r="A11" s="11"/>
      <c r="B11" s="20" t="s">
        <v>1300</v>
      </c>
      <c r="C11" s="20"/>
      <c r="D11" s="20"/>
      <c r="E11" s="20"/>
      <c r="F11" s="20"/>
      <c r="G11" s="20"/>
      <c r="H11" s="20"/>
      <c r="I11" s="20"/>
      <c r="J11" s="20"/>
    </row>
    <row r="12" spans="1:10">
      <c r="A12" s="11"/>
      <c r="B12" s="119"/>
      <c r="C12" s="119"/>
      <c r="D12" s="119"/>
      <c r="E12" s="119"/>
      <c r="F12" s="119"/>
      <c r="G12" s="119"/>
      <c r="H12" s="119"/>
      <c r="I12" s="119"/>
      <c r="J12" s="119"/>
    </row>
    <row r="13" spans="1:10">
      <c r="A13" s="11"/>
      <c r="B13" s="120"/>
      <c r="C13" s="120"/>
      <c r="D13" s="120"/>
      <c r="E13" s="120"/>
      <c r="F13" s="120"/>
      <c r="G13" s="120"/>
      <c r="H13" s="120"/>
      <c r="I13" s="120"/>
      <c r="J13" s="120"/>
    </row>
    <row r="14" spans="1:10" ht="15.75">
      <c r="A14" s="11"/>
      <c r="B14" s="121"/>
      <c r="C14" s="121"/>
      <c r="D14" s="121"/>
      <c r="E14" s="121"/>
      <c r="F14" s="121"/>
      <c r="G14" s="121"/>
      <c r="H14" s="121"/>
      <c r="I14" s="121"/>
      <c r="J14" s="121"/>
    </row>
    <row r="15" spans="1:10">
      <c r="A15" s="11"/>
      <c r="B15" s="41"/>
      <c r="C15" s="41"/>
      <c r="D15" s="41"/>
      <c r="E15" s="41"/>
      <c r="F15" s="41"/>
      <c r="G15" s="41"/>
      <c r="H15" s="41"/>
      <c r="I15" s="41"/>
      <c r="J15" s="41"/>
    </row>
    <row r="16" spans="1:10">
      <c r="A16" s="11"/>
      <c r="B16" s="41"/>
      <c r="C16" s="41"/>
      <c r="D16" s="41"/>
      <c r="E16" s="41"/>
      <c r="F16" s="41"/>
      <c r="G16" s="41"/>
      <c r="H16" s="41"/>
      <c r="I16" s="41"/>
      <c r="J16" s="41"/>
    </row>
    <row r="17" spans="1:10">
      <c r="A17" s="11"/>
      <c r="B17" s="28"/>
      <c r="C17" s="32"/>
      <c r="D17" s="32"/>
      <c r="E17" s="32"/>
      <c r="F17" s="32"/>
      <c r="G17" s="32"/>
      <c r="H17" s="32"/>
      <c r="I17" s="32"/>
      <c r="J17" s="32"/>
    </row>
    <row r="18" spans="1:10" ht="15.75" thickBot="1">
      <c r="A18" s="11"/>
      <c r="B18" s="187" t="s">
        <v>1301</v>
      </c>
      <c r="C18" s="33"/>
      <c r="D18" s="216" t="s">
        <v>1302</v>
      </c>
      <c r="E18" s="216"/>
      <c r="F18" s="216"/>
      <c r="G18" s="33"/>
      <c r="H18" s="216" t="s">
        <v>1303</v>
      </c>
      <c r="I18" s="216"/>
      <c r="J18" s="216"/>
    </row>
    <row r="19" spans="1:10">
      <c r="A19" s="11"/>
      <c r="B19" s="18"/>
      <c r="C19" s="33"/>
      <c r="D19" s="203" t="s">
        <v>265</v>
      </c>
      <c r="E19" s="204" t="s">
        <v>1301</v>
      </c>
      <c r="F19" s="203" t="s">
        <v>266</v>
      </c>
      <c r="G19" s="33"/>
      <c r="H19" s="203" t="s">
        <v>265</v>
      </c>
      <c r="I19" s="205" t="s">
        <v>1301</v>
      </c>
      <c r="J19" s="203" t="s">
        <v>266</v>
      </c>
    </row>
    <row r="20" spans="1:10" ht="15.75" thickBot="1">
      <c r="A20" s="11"/>
      <c r="B20" s="206" t="s">
        <v>1304</v>
      </c>
      <c r="C20" s="33"/>
      <c r="D20" s="202">
        <v>2015</v>
      </c>
      <c r="E20" s="207" t="s">
        <v>1301</v>
      </c>
      <c r="F20" s="202">
        <v>2014</v>
      </c>
      <c r="G20" s="33"/>
      <c r="H20" s="202">
        <v>2015</v>
      </c>
      <c r="I20" s="207" t="s">
        <v>1301</v>
      </c>
      <c r="J20" s="202">
        <v>2014</v>
      </c>
    </row>
    <row r="21" spans="1:10">
      <c r="A21" s="11"/>
      <c r="B21" s="187" t="s">
        <v>1305</v>
      </c>
      <c r="C21" s="33"/>
      <c r="D21" s="205" t="s">
        <v>1306</v>
      </c>
      <c r="E21" s="32"/>
      <c r="F21" s="205" t="s">
        <v>1307</v>
      </c>
      <c r="G21" s="33"/>
      <c r="H21" s="205" t="s">
        <v>1308</v>
      </c>
      <c r="I21" s="207" t="s">
        <v>1301</v>
      </c>
      <c r="J21" s="205" t="s">
        <v>1309</v>
      </c>
    </row>
    <row r="22" spans="1:10" ht="35.25" thickBot="1">
      <c r="A22" s="11"/>
      <c r="B22" s="187" t="s">
        <v>1310</v>
      </c>
      <c r="C22" s="33"/>
      <c r="D22" s="208" t="s">
        <v>1311</v>
      </c>
      <c r="E22" s="32"/>
      <c r="F22" s="208" t="s">
        <v>1312</v>
      </c>
      <c r="G22" s="33"/>
      <c r="H22" s="208" t="s">
        <v>1313</v>
      </c>
      <c r="I22" s="207" t="s">
        <v>1301</v>
      </c>
      <c r="J22" s="208">
        <v>-0.2</v>
      </c>
    </row>
    <row r="23" spans="1:10">
      <c r="A23" s="11"/>
      <c r="B23" s="187" t="s">
        <v>1314</v>
      </c>
      <c r="C23" s="33"/>
      <c r="D23" s="209" t="s">
        <v>1315</v>
      </c>
      <c r="E23" s="32"/>
      <c r="F23" s="209" t="s">
        <v>1316</v>
      </c>
      <c r="G23" s="33"/>
      <c r="H23" s="209" t="s">
        <v>1317</v>
      </c>
      <c r="I23" s="67"/>
      <c r="J23" s="209" t="s">
        <v>1318</v>
      </c>
    </row>
    <row r="24" spans="1:10">
      <c r="A24" s="11"/>
      <c r="B24" s="187" t="s">
        <v>1319</v>
      </c>
      <c r="C24" s="33"/>
      <c r="D24" s="210">
        <v>-482.8</v>
      </c>
      <c r="E24" s="32"/>
      <c r="F24" s="210">
        <v>-571.29999999999995</v>
      </c>
      <c r="G24" s="33"/>
      <c r="H24" s="210">
        <v>-167.9</v>
      </c>
      <c r="I24" s="207" t="s">
        <v>1301</v>
      </c>
      <c r="J24" s="210">
        <v>-167.8</v>
      </c>
    </row>
    <row r="25" spans="1:10">
      <c r="A25" s="11"/>
      <c r="B25" s="187" t="s">
        <v>1320</v>
      </c>
      <c r="C25" s="33"/>
      <c r="D25" s="210">
        <v>-358.3</v>
      </c>
      <c r="E25" s="32"/>
      <c r="F25" s="210">
        <v>-416.8</v>
      </c>
      <c r="G25" s="33"/>
      <c r="H25" s="207" t="s">
        <v>302</v>
      </c>
      <c r="I25" s="207" t="s">
        <v>1301</v>
      </c>
      <c r="J25" s="207" t="s">
        <v>302</v>
      </c>
    </row>
    <row r="26" spans="1:10">
      <c r="A26" s="11"/>
      <c r="B26" s="187" t="s">
        <v>1321</v>
      </c>
      <c r="C26" s="33"/>
      <c r="D26" s="210">
        <v>-9.3000000000000007</v>
      </c>
      <c r="E26" s="32"/>
      <c r="F26" s="210">
        <v>-25.7</v>
      </c>
      <c r="G26" s="33"/>
      <c r="H26" s="210">
        <v>-2.6</v>
      </c>
      <c r="I26" s="207" t="s">
        <v>1301</v>
      </c>
      <c r="J26" s="210">
        <v>-12.1</v>
      </c>
    </row>
    <row r="27" spans="1:10">
      <c r="A27" s="11"/>
      <c r="B27" s="187" t="s">
        <v>1322</v>
      </c>
      <c r="C27" s="33"/>
      <c r="D27" s="207" t="s">
        <v>1323</v>
      </c>
      <c r="E27" s="32"/>
      <c r="F27" s="210">
        <v>-36.700000000000003</v>
      </c>
      <c r="G27" s="33"/>
      <c r="H27" s="207" t="s">
        <v>1323</v>
      </c>
      <c r="I27" s="67"/>
      <c r="J27" s="207" t="s">
        <v>302</v>
      </c>
    </row>
    <row r="28" spans="1:10" ht="15.75" thickBot="1">
      <c r="A28" s="11"/>
      <c r="B28" s="187" t="s">
        <v>1324</v>
      </c>
      <c r="C28" s="33"/>
      <c r="D28" s="211" t="s">
        <v>302</v>
      </c>
      <c r="E28" s="32"/>
      <c r="F28" s="208">
        <v>-4.0999999999999996</v>
      </c>
      <c r="G28" s="33"/>
      <c r="H28" s="211" t="s">
        <v>302</v>
      </c>
      <c r="I28" s="207" t="s">
        <v>1301</v>
      </c>
      <c r="J28" s="211" t="s">
        <v>302</v>
      </c>
    </row>
    <row r="29" spans="1:10">
      <c r="A29" s="11"/>
      <c r="B29" s="187" t="s">
        <v>1325</v>
      </c>
      <c r="C29" s="33"/>
      <c r="D29" s="209" t="s">
        <v>1326</v>
      </c>
      <c r="E29" s="32"/>
      <c r="F29" s="209" t="s">
        <v>1327</v>
      </c>
      <c r="G29" s="33"/>
      <c r="H29" s="209" t="s">
        <v>1328</v>
      </c>
      <c r="I29" s="207" t="s">
        <v>1301</v>
      </c>
      <c r="J29" s="209" t="s">
        <v>1329</v>
      </c>
    </row>
    <row r="30" spans="1:10" ht="15.75" thickBot="1">
      <c r="A30" s="11"/>
      <c r="B30" s="187"/>
      <c r="C30" s="33"/>
      <c r="D30" s="212"/>
      <c r="E30" s="32"/>
      <c r="F30" s="212"/>
      <c r="G30" s="33"/>
      <c r="H30" s="212"/>
      <c r="I30" s="67"/>
      <c r="J30" s="212"/>
    </row>
    <row r="31" spans="1:10">
      <c r="A31" s="11"/>
      <c r="B31" s="187" t="s">
        <v>1304</v>
      </c>
      <c r="C31" s="33"/>
      <c r="D31" s="209" t="s">
        <v>1326</v>
      </c>
      <c r="E31" s="32"/>
      <c r="F31" s="209" t="s">
        <v>1327</v>
      </c>
      <c r="G31" s="33"/>
      <c r="H31" s="209" t="s">
        <v>1328</v>
      </c>
      <c r="I31" s="207" t="s">
        <v>1301</v>
      </c>
      <c r="J31" s="209" t="s">
        <v>1329</v>
      </c>
    </row>
    <row r="32" spans="1:10">
      <c r="A32" s="11"/>
      <c r="B32" s="206" t="s">
        <v>1330</v>
      </c>
      <c r="C32" s="33"/>
      <c r="D32" s="33"/>
      <c r="E32" s="32"/>
      <c r="F32" s="187" t="s">
        <v>1301</v>
      </c>
      <c r="G32" s="33"/>
      <c r="H32" s="187" t="s">
        <v>1301</v>
      </c>
      <c r="I32" s="207" t="s">
        <v>1301</v>
      </c>
      <c r="J32" s="187" t="s">
        <v>1301</v>
      </c>
    </row>
    <row r="33" spans="1:10" ht="23.25">
      <c r="A33" s="11"/>
      <c r="B33" s="187" t="s">
        <v>1331</v>
      </c>
      <c r="C33" s="33"/>
      <c r="D33" s="210" t="s">
        <v>1332</v>
      </c>
      <c r="E33" s="32"/>
      <c r="F33" s="210" t="s">
        <v>1333</v>
      </c>
      <c r="G33" s="33"/>
      <c r="H33" s="210" t="s">
        <v>1334</v>
      </c>
      <c r="I33" s="207" t="s">
        <v>1301</v>
      </c>
      <c r="J33" s="210" t="s">
        <v>1335</v>
      </c>
    </row>
    <row r="34" spans="1:10">
      <c r="A34" s="11"/>
      <c r="B34" s="187" t="s">
        <v>1336</v>
      </c>
      <c r="C34" s="33"/>
      <c r="D34" s="207" t="s">
        <v>1323</v>
      </c>
      <c r="E34" s="32"/>
      <c r="F34" s="210">
        <v>-36.700000000000003</v>
      </c>
      <c r="G34" s="33"/>
      <c r="H34" s="207" t="s">
        <v>302</v>
      </c>
      <c r="I34" s="207" t="s">
        <v>1301</v>
      </c>
      <c r="J34" s="207" t="s">
        <v>302</v>
      </c>
    </row>
    <row r="35" spans="1:10" ht="15.75" thickBot="1">
      <c r="A35" s="11"/>
      <c r="B35" s="187" t="s">
        <v>1337</v>
      </c>
      <c r="C35" s="33"/>
      <c r="D35" s="208" t="s">
        <v>303</v>
      </c>
      <c r="E35" s="32"/>
      <c r="F35" s="211" t="s">
        <v>302</v>
      </c>
      <c r="G35" s="33"/>
      <c r="H35" s="208" t="s">
        <v>303</v>
      </c>
      <c r="I35" s="207" t="s">
        <v>1301</v>
      </c>
      <c r="J35" s="208" t="s">
        <v>303</v>
      </c>
    </row>
    <row r="36" spans="1:10" ht="15.75" thickBot="1">
      <c r="A36" s="11"/>
      <c r="B36" s="187" t="s">
        <v>1338</v>
      </c>
      <c r="C36" s="33"/>
      <c r="D36" s="213" t="s">
        <v>1339</v>
      </c>
      <c r="E36" s="32"/>
      <c r="F36" s="213" t="s">
        <v>1340</v>
      </c>
      <c r="G36" s="33"/>
      <c r="H36" s="213" t="s">
        <v>1341</v>
      </c>
      <c r="I36" s="207" t="s">
        <v>1301</v>
      </c>
      <c r="J36" s="213" t="s">
        <v>1342</v>
      </c>
    </row>
    <row r="37" spans="1:10" ht="16.5" thickTop="1" thickBot="1">
      <c r="A37" s="11"/>
      <c r="B37" s="187" t="s">
        <v>1343</v>
      </c>
      <c r="C37" s="33"/>
      <c r="D37" s="214" t="s">
        <v>1344</v>
      </c>
      <c r="E37" s="32"/>
      <c r="F37" s="214" t="s">
        <v>1345</v>
      </c>
      <c r="G37" s="33"/>
      <c r="H37" s="214" t="s">
        <v>1346</v>
      </c>
      <c r="I37" s="207" t="s">
        <v>1301</v>
      </c>
      <c r="J37" s="214" t="s">
        <v>1347</v>
      </c>
    </row>
    <row r="38" spans="1:10" ht="23.25" thickTop="1">
      <c r="A38" s="11"/>
      <c r="B38" s="206" t="s">
        <v>1348</v>
      </c>
      <c r="C38" s="33"/>
      <c r="D38" s="215" t="s">
        <v>1301</v>
      </c>
      <c r="E38" s="207" t="s">
        <v>1301</v>
      </c>
      <c r="F38" s="215" t="s">
        <v>1301</v>
      </c>
      <c r="G38" s="33"/>
      <c r="H38" s="215" t="s">
        <v>1301</v>
      </c>
      <c r="I38" s="207" t="s">
        <v>1301</v>
      </c>
      <c r="J38" s="215" t="s">
        <v>1301</v>
      </c>
    </row>
    <row r="39" spans="1:10">
      <c r="A39" s="11"/>
      <c r="B39" s="187" t="s">
        <v>1349</v>
      </c>
      <c r="C39" s="33"/>
      <c r="D39" s="210" t="s">
        <v>1350</v>
      </c>
      <c r="E39" s="207" t="s">
        <v>1301</v>
      </c>
      <c r="F39" s="207" t="s">
        <v>1323</v>
      </c>
      <c r="G39" s="207" t="s">
        <v>1301</v>
      </c>
      <c r="H39" s="210" t="s">
        <v>1351</v>
      </c>
      <c r="I39" s="207" t="s">
        <v>1301</v>
      </c>
      <c r="J39" s="207" t="s">
        <v>1323</v>
      </c>
    </row>
    <row r="40" spans="1:10" ht="19.5">
      <c r="A40" s="11"/>
      <c r="B40" s="187" t="s">
        <v>1352</v>
      </c>
      <c r="C40" s="33"/>
      <c r="D40" s="210" t="s">
        <v>1353</v>
      </c>
      <c r="E40" s="207" t="s">
        <v>1301</v>
      </c>
      <c r="F40" s="207" t="s">
        <v>1323</v>
      </c>
      <c r="G40" s="207" t="s">
        <v>1301</v>
      </c>
      <c r="H40" s="210" t="s">
        <v>1353</v>
      </c>
      <c r="I40" s="207" t="s">
        <v>1301</v>
      </c>
      <c r="J40" s="207" t="s">
        <v>1323</v>
      </c>
    </row>
    <row r="41" spans="1:10">
      <c r="A41" s="11"/>
      <c r="B41" s="206" t="s">
        <v>1354</v>
      </c>
      <c r="C41" s="33"/>
      <c r="D41" s="187" t="s">
        <v>1301</v>
      </c>
      <c r="E41" s="207" t="s">
        <v>1301</v>
      </c>
      <c r="F41" s="187" t="s">
        <v>1301</v>
      </c>
      <c r="G41" s="207" t="s">
        <v>1301</v>
      </c>
      <c r="H41" s="187" t="s">
        <v>1301</v>
      </c>
      <c r="I41" s="207" t="s">
        <v>1301</v>
      </c>
      <c r="J41" s="187" t="s">
        <v>1301</v>
      </c>
    </row>
    <row r="42" spans="1:10">
      <c r="A42" s="11"/>
      <c r="B42" s="187" t="s">
        <v>1349</v>
      </c>
      <c r="C42" s="33"/>
      <c r="D42" s="210" t="s">
        <v>1355</v>
      </c>
      <c r="E42" s="207" t="s">
        <v>1301</v>
      </c>
      <c r="F42" s="210" t="s">
        <v>1356</v>
      </c>
      <c r="G42" s="207" t="s">
        <v>1301</v>
      </c>
      <c r="H42" s="210" t="s">
        <v>1350</v>
      </c>
      <c r="I42" s="207" t="s">
        <v>1301</v>
      </c>
      <c r="J42" s="210" t="s">
        <v>1350</v>
      </c>
    </row>
    <row r="43" spans="1:10" ht="19.5">
      <c r="A43" s="11"/>
      <c r="B43" s="187" t="s">
        <v>1352</v>
      </c>
      <c r="C43" s="33"/>
      <c r="D43" s="210" t="s">
        <v>1357</v>
      </c>
      <c r="E43" s="207" t="s">
        <v>1301</v>
      </c>
      <c r="F43" s="210" t="s">
        <v>1358</v>
      </c>
      <c r="G43" s="207" t="s">
        <v>1301</v>
      </c>
      <c r="H43" s="210" t="s">
        <v>1357</v>
      </c>
      <c r="I43" s="207" t="s">
        <v>1301</v>
      </c>
      <c r="J43" s="210" t="s">
        <v>1358</v>
      </c>
    </row>
    <row r="44" spans="1:10">
      <c r="A44" s="11"/>
      <c r="B44" s="206" t="s">
        <v>1359</v>
      </c>
      <c r="C44" s="33"/>
      <c r="D44" s="187" t="s">
        <v>1301</v>
      </c>
      <c r="E44" s="207" t="s">
        <v>1301</v>
      </c>
      <c r="F44" s="187" t="s">
        <v>1301</v>
      </c>
      <c r="G44" s="207" t="s">
        <v>1301</v>
      </c>
      <c r="H44" s="187" t="s">
        <v>1301</v>
      </c>
      <c r="I44" s="207" t="s">
        <v>1301</v>
      </c>
      <c r="J44" s="187" t="s">
        <v>1301</v>
      </c>
    </row>
    <row r="45" spans="1:10">
      <c r="A45" s="11"/>
      <c r="B45" s="187" t="s">
        <v>1349</v>
      </c>
      <c r="C45" s="33"/>
      <c r="D45" s="210" t="s">
        <v>1350</v>
      </c>
      <c r="E45" s="207" t="s">
        <v>1301</v>
      </c>
      <c r="F45" s="210" t="s">
        <v>1360</v>
      </c>
      <c r="G45" s="207" t="s">
        <v>1301</v>
      </c>
      <c r="H45" s="210" t="s">
        <v>1351</v>
      </c>
      <c r="I45" s="207" t="s">
        <v>1301</v>
      </c>
      <c r="J45" s="210" t="s">
        <v>1361</v>
      </c>
    </row>
    <row r="46" spans="1:10" ht="19.5">
      <c r="A46" s="11"/>
      <c r="B46" s="187" t="s">
        <v>1352</v>
      </c>
      <c r="C46" s="33"/>
      <c r="D46" s="210" t="s">
        <v>1362</v>
      </c>
      <c r="E46" s="207" t="s">
        <v>1301</v>
      </c>
      <c r="F46" s="210" t="s">
        <v>1363</v>
      </c>
      <c r="G46" s="207" t="s">
        <v>1301</v>
      </c>
      <c r="H46" s="210" t="s">
        <v>1362</v>
      </c>
      <c r="I46" s="207" t="s">
        <v>1301</v>
      </c>
      <c r="J46" s="210" t="s">
        <v>1363</v>
      </c>
    </row>
    <row r="47" spans="1:10">
      <c r="A47" s="11"/>
      <c r="B47" s="206" t="s">
        <v>1364</v>
      </c>
      <c r="C47" s="33"/>
      <c r="D47" s="67"/>
      <c r="E47" s="67"/>
      <c r="F47" s="67"/>
      <c r="G47" s="67"/>
      <c r="H47" s="67"/>
      <c r="I47" s="67"/>
      <c r="J47" s="67"/>
    </row>
    <row r="48" spans="1:10">
      <c r="A48" s="11"/>
      <c r="B48" s="187" t="s">
        <v>1349</v>
      </c>
      <c r="C48" s="33"/>
      <c r="D48" s="210" t="s">
        <v>1365</v>
      </c>
      <c r="E48" s="67"/>
      <c r="F48" s="210" t="s">
        <v>1366</v>
      </c>
      <c r="G48" s="67"/>
      <c r="H48" s="210" t="s">
        <v>1367</v>
      </c>
      <c r="I48" s="67"/>
      <c r="J48" s="210" t="s">
        <v>1368</v>
      </c>
    </row>
    <row r="49" spans="1:10" ht="23.25">
      <c r="A49" s="11"/>
      <c r="B49" s="187" t="s">
        <v>1369</v>
      </c>
      <c r="C49" s="33"/>
      <c r="D49" s="210" t="s">
        <v>1370</v>
      </c>
      <c r="E49" s="67"/>
      <c r="F49" s="210" t="s">
        <v>1370</v>
      </c>
      <c r="G49" s="67"/>
      <c r="H49" s="210" t="s">
        <v>1370</v>
      </c>
      <c r="I49" s="67"/>
      <c r="J49" s="210" t="s">
        <v>1370</v>
      </c>
    </row>
    <row r="50" spans="1:10" ht="15.75">
      <c r="A50" s="11"/>
      <c r="B50" s="121"/>
      <c r="C50" s="121"/>
      <c r="D50" s="121"/>
      <c r="E50" s="121"/>
      <c r="F50" s="121"/>
      <c r="G50" s="121"/>
      <c r="H50" s="121"/>
      <c r="I50" s="121"/>
      <c r="J50" s="121"/>
    </row>
    <row r="51" spans="1:10">
      <c r="A51" s="11"/>
      <c r="B51" s="217" t="s">
        <v>1371</v>
      </c>
      <c r="C51" s="217"/>
      <c r="D51" s="217"/>
      <c r="E51" s="217"/>
      <c r="F51" s="217"/>
      <c r="G51" s="217"/>
      <c r="H51" s="217"/>
      <c r="I51" s="217"/>
      <c r="J51" s="217"/>
    </row>
    <row r="52" spans="1:10">
      <c r="A52" s="11"/>
      <c r="B52" s="218" t="s">
        <v>1372</v>
      </c>
      <c r="C52" s="218"/>
      <c r="D52" s="218"/>
      <c r="E52" s="218"/>
      <c r="F52" s="218"/>
      <c r="G52" s="218"/>
      <c r="H52" s="218"/>
      <c r="I52" s="218"/>
      <c r="J52" s="218"/>
    </row>
    <row r="53" spans="1:10">
      <c r="A53" s="11"/>
      <c r="B53" s="218" t="s">
        <v>1373</v>
      </c>
      <c r="C53" s="218"/>
      <c r="D53" s="218"/>
      <c r="E53" s="218"/>
      <c r="F53" s="218"/>
      <c r="G53" s="218"/>
      <c r="H53" s="218"/>
      <c r="I53" s="218"/>
      <c r="J53" s="218"/>
    </row>
    <row r="54" spans="1:10">
      <c r="A54" s="11"/>
      <c r="B54" s="218" t="s">
        <v>1374</v>
      </c>
      <c r="C54" s="218"/>
      <c r="D54" s="218"/>
      <c r="E54" s="218"/>
      <c r="F54" s="218"/>
      <c r="G54" s="218"/>
      <c r="H54" s="218"/>
      <c r="I54" s="218"/>
      <c r="J54" s="218"/>
    </row>
    <row r="55" spans="1:10">
      <c r="A55" s="11"/>
      <c r="B55" s="218" t="s">
        <v>1375</v>
      </c>
      <c r="C55" s="218"/>
      <c r="D55" s="218"/>
      <c r="E55" s="218"/>
      <c r="F55" s="218"/>
      <c r="G55" s="218"/>
      <c r="H55" s="218"/>
      <c r="I55" s="218"/>
      <c r="J55" s="218"/>
    </row>
    <row r="56" spans="1:10">
      <c r="A56" s="11"/>
      <c r="B56" s="218" t="s">
        <v>1376</v>
      </c>
      <c r="C56" s="218"/>
      <c r="D56" s="218"/>
      <c r="E56" s="218"/>
      <c r="F56" s="218"/>
      <c r="G56" s="218"/>
      <c r="H56" s="218"/>
      <c r="I56" s="218"/>
      <c r="J56" s="218"/>
    </row>
    <row r="57" spans="1:10">
      <c r="A57" s="11"/>
      <c r="B57" s="218" t="s">
        <v>1377</v>
      </c>
      <c r="C57" s="218"/>
      <c r="D57" s="218"/>
      <c r="E57" s="218"/>
      <c r="F57" s="218"/>
      <c r="G57" s="218"/>
      <c r="H57" s="218"/>
      <c r="I57" s="218"/>
      <c r="J57" s="218"/>
    </row>
    <row r="58" spans="1:10">
      <c r="A58" s="11"/>
      <c r="B58" s="142" t="s">
        <v>1378</v>
      </c>
      <c r="C58" s="142"/>
      <c r="D58" s="142"/>
      <c r="E58" s="142"/>
      <c r="F58" s="142"/>
      <c r="G58" s="142"/>
      <c r="H58" s="142"/>
      <c r="I58" s="142"/>
      <c r="J58" s="142"/>
    </row>
    <row r="59" spans="1:10">
      <c r="A59" s="11"/>
      <c r="B59" s="41"/>
      <c r="C59" s="41"/>
      <c r="D59" s="41"/>
      <c r="E59" s="41"/>
      <c r="F59" s="41"/>
      <c r="G59" s="41"/>
      <c r="H59" s="41"/>
      <c r="I59" s="41"/>
      <c r="J59" s="41"/>
    </row>
    <row r="60" spans="1:10">
      <c r="A60" s="11"/>
      <c r="B60" s="41"/>
      <c r="C60" s="41"/>
      <c r="D60" s="41"/>
      <c r="E60" s="41"/>
      <c r="F60" s="41"/>
      <c r="G60" s="41"/>
      <c r="H60" s="41"/>
      <c r="I60" s="41"/>
      <c r="J60" s="41"/>
    </row>
    <row r="61" spans="1:10">
      <c r="A61" s="11"/>
      <c r="B61" s="41"/>
      <c r="C61" s="41"/>
      <c r="D61" s="41"/>
      <c r="E61" s="41"/>
      <c r="F61" s="41"/>
      <c r="G61" s="41"/>
      <c r="H61" s="41"/>
      <c r="I61" s="41"/>
      <c r="J61" s="41"/>
    </row>
    <row r="62" spans="1:10">
      <c r="A62" s="11"/>
      <c r="B62" s="41"/>
      <c r="C62" s="41"/>
      <c r="D62" s="41"/>
      <c r="E62" s="41"/>
      <c r="F62" s="41"/>
      <c r="G62" s="41"/>
      <c r="H62" s="41"/>
      <c r="I62" s="41"/>
      <c r="J62" s="41"/>
    </row>
    <row r="63" spans="1:10">
      <c r="A63" s="11"/>
      <c r="B63" s="41"/>
      <c r="C63" s="41"/>
      <c r="D63" s="41"/>
      <c r="E63" s="41"/>
      <c r="F63" s="41"/>
      <c r="G63" s="41"/>
      <c r="H63" s="41"/>
      <c r="I63" s="41"/>
      <c r="J63" s="41"/>
    </row>
    <row r="64" spans="1:10">
      <c r="A64" s="11"/>
      <c r="B64" s="41"/>
      <c r="C64" s="41"/>
      <c r="D64" s="41"/>
      <c r="E64" s="41"/>
      <c r="F64" s="41"/>
      <c r="G64" s="41"/>
      <c r="H64" s="41"/>
      <c r="I64" s="41"/>
      <c r="J64" s="41"/>
    </row>
    <row r="65" spans="1:10">
      <c r="A65" s="11"/>
      <c r="B65" s="41"/>
      <c r="C65" s="41"/>
      <c r="D65" s="41"/>
      <c r="E65" s="41"/>
      <c r="F65" s="41"/>
      <c r="G65" s="41"/>
      <c r="H65" s="41"/>
      <c r="I65" s="41"/>
      <c r="J65" s="41"/>
    </row>
    <row r="66" spans="1:10">
      <c r="A66" s="11"/>
      <c r="B66" s="41"/>
      <c r="C66" s="41"/>
      <c r="D66" s="41"/>
      <c r="E66" s="41"/>
      <c r="F66" s="41"/>
      <c r="G66" s="41"/>
      <c r="H66" s="41"/>
      <c r="I66" s="41"/>
      <c r="J66" s="41"/>
    </row>
    <row r="67" spans="1:10" ht="51" customHeight="1">
      <c r="A67" s="11"/>
      <c r="B67" s="21" t="s">
        <v>1379</v>
      </c>
      <c r="C67" s="21"/>
      <c r="D67" s="21"/>
      <c r="E67" s="21"/>
      <c r="F67" s="21"/>
      <c r="G67" s="21"/>
      <c r="H67" s="21"/>
      <c r="I67" s="21"/>
      <c r="J67" s="21"/>
    </row>
    <row r="68" spans="1:10" ht="51" customHeight="1">
      <c r="A68" s="11"/>
      <c r="B68" s="21" t="s">
        <v>1380</v>
      </c>
      <c r="C68" s="21"/>
      <c r="D68" s="21"/>
      <c r="E68" s="21"/>
      <c r="F68" s="21"/>
      <c r="G68" s="21"/>
      <c r="H68" s="21"/>
      <c r="I68" s="21"/>
      <c r="J68" s="21"/>
    </row>
    <row r="69" spans="1:10" ht="51" customHeight="1">
      <c r="A69" s="11"/>
      <c r="B69" s="21" t="s">
        <v>1381</v>
      </c>
      <c r="C69" s="21"/>
      <c r="D69" s="21"/>
      <c r="E69" s="21"/>
      <c r="F69" s="21"/>
      <c r="G69" s="21"/>
      <c r="H69" s="21"/>
      <c r="I69" s="21"/>
      <c r="J69" s="21"/>
    </row>
    <row r="70" spans="1:10">
      <c r="A70" s="11"/>
      <c r="B70" s="27"/>
      <c r="C70" s="27"/>
      <c r="D70" s="27"/>
      <c r="E70" s="27"/>
      <c r="F70" s="27"/>
      <c r="G70" s="27"/>
      <c r="H70" s="27"/>
      <c r="I70" s="27"/>
      <c r="J70" s="27"/>
    </row>
  </sheetData>
  <mergeCells count="39">
    <mergeCell ref="B66:J66"/>
    <mergeCell ref="B67:J67"/>
    <mergeCell ref="B68:J68"/>
    <mergeCell ref="B69:J69"/>
    <mergeCell ref="B70:J70"/>
    <mergeCell ref="B60:J60"/>
    <mergeCell ref="B61:J61"/>
    <mergeCell ref="B62:J62"/>
    <mergeCell ref="B63:J63"/>
    <mergeCell ref="B64:J64"/>
    <mergeCell ref="B65:J65"/>
    <mergeCell ref="B54:J54"/>
    <mergeCell ref="B55:J55"/>
    <mergeCell ref="B56:J56"/>
    <mergeCell ref="B57:J57"/>
    <mergeCell ref="B58:J58"/>
    <mergeCell ref="B59:J59"/>
    <mergeCell ref="B15:J15"/>
    <mergeCell ref="B16:J16"/>
    <mergeCell ref="B50:J50"/>
    <mergeCell ref="B51:J51"/>
    <mergeCell ref="B52:J52"/>
    <mergeCell ref="B53:J53"/>
    <mergeCell ref="B7:J7"/>
    <mergeCell ref="B8:J8"/>
    <mergeCell ref="B10:J10"/>
    <mergeCell ref="B11:J11"/>
    <mergeCell ref="B13:J13"/>
    <mergeCell ref="B14:J14"/>
    <mergeCell ref="D18:F18"/>
    <mergeCell ref="H18:J18"/>
    <mergeCell ref="A1:A2"/>
    <mergeCell ref="B1:J1"/>
    <mergeCell ref="B2:J2"/>
    <mergeCell ref="B3:J3"/>
    <mergeCell ref="A4:A7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2.5703125" bestFit="1" customWidth="1"/>
    <col min="2" max="2" width="36.5703125" bestFit="1" customWidth="1"/>
  </cols>
  <sheetData>
    <row r="1" spans="1:2">
      <c r="A1" s="7" t="s">
        <v>1382</v>
      </c>
      <c r="B1" s="1" t="s">
        <v>1</v>
      </c>
    </row>
    <row r="2" spans="1:2">
      <c r="A2" s="7"/>
      <c r="B2" s="1" t="s">
        <v>2</v>
      </c>
    </row>
    <row r="3" spans="1:2">
      <c r="A3" s="3" t="s">
        <v>1383</v>
      </c>
      <c r="B3" s="4"/>
    </row>
    <row r="4" spans="1:2">
      <c r="A4" s="11" t="s">
        <v>1382</v>
      </c>
      <c r="B4" s="14" t="s">
        <v>1384</v>
      </c>
    </row>
    <row r="5" spans="1:2" ht="179.25">
      <c r="A5" s="11"/>
      <c r="B5" s="15" t="s">
        <v>1385</v>
      </c>
    </row>
    <row r="6" spans="1:2" ht="179.25">
      <c r="A6" s="11"/>
      <c r="B6" s="15" t="s">
        <v>1386</v>
      </c>
    </row>
    <row r="7" spans="1:2" ht="243">
      <c r="A7" s="11"/>
      <c r="B7" s="15" t="s">
        <v>1387</v>
      </c>
    </row>
    <row r="8" spans="1:2" ht="153.75">
      <c r="A8" s="11"/>
      <c r="B8" s="15" t="s">
        <v>1388</v>
      </c>
    </row>
    <row r="9" spans="1:2" ht="153.75">
      <c r="A9" s="11"/>
      <c r="B9" s="15" t="s">
        <v>1389</v>
      </c>
    </row>
    <row r="10" spans="1:2" ht="243">
      <c r="A10" s="11"/>
      <c r="B10" s="15" t="s">
        <v>1390</v>
      </c>
    </row>
    <row r="11" spans="1:2" ht="204.75">
      <c r="A11" s="11"/>
      <c r="B11" s="15" t="s">
        <v>1391</v>
      </c>
    </row>
    <row r="12" spans="1:2" ht="281.25">
      <c r="A12" s="11"/>
      <c r="B12" s="15" t="s">
        <v>1392</v>
      </c>
    </row>
    <row r="13" spans="1:2">
      <c r="A13" s="11"/>
      <c r="B13" s="14" t="s">
        <v>1393</v>
      </c>
    </row>
    <row r="14" spans="1:2" ht="153.75">
      <c r="A14" s="11"/>
      <c r="B14" s="15" t="s">
        <v>1394</v>
      </c>
    </row>
    <row r="15" spans="1:2">
      <c r="A15" s="11"/>
      <c r="B15" s="19"/>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28.7109375" bestFit="1" customWidth="1"/>
    <col min="2" max="2" width="36.5703125" bestFit="1" customWidth="1"/>
    <col min="3" max="3" width="15.5703125" customWidth="1"/>
    <col min="4" max="4" width="29.85546875" customWidth="1"/>
    <col min="5" max="5" width="12.7109375" customWidth="1"/>
    <col min="6" max="6" width="36.5703125" bestFit="1" customWidth="1"/>
    <col min="7" max="7" width="15.140625" customWidth="1"/>
    <col min="8" max="8" width="36.5703125" bestFit="1" customWidth="1"/>
    <col min="9" max="9" width="12.7109375" customWidth="1"/>
    <col min="10" max="10" width="36.5703125" bestFit="1" customWidth="1"/>
    <col min="12" max="12" width="25" customWidth="1"/>
  </cols>
  <sheetData>
    <row r="1" spans="1:12" ht="15" customHeight="1">
      <c r="A1" s="7" t="s">
        <v>4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395</v>
      </c>
      <c r="B3" s="10"/>
      <c r="C3" s="10"/>
      <c r="D3" s="10"/>
      <c r="E3" s="10"/>
      <c r="F3" s="10"/>
      <c r="G3" s="10"/>
      <c r="H3" s="10"/>
      <c r="I3" s="10"/>
      <c r="J3" s="10"/>
      <c r="K3" s="10"/>
      <c r="L3" s="10"/>
    </row>
    <row r="4" spans="1:12">
      <c r="A4" s="11" t="s">
        <v>45</v>
      </c>
      <c r="B4" s="20" t="s">
        <v>1396</v>
      </c>
      <c r="C4" s="20"/>
      <c r="D4" s="20"/>
      <c r="E4" s="20"/>
      <c r="F4" s="20"/>
      <c r="G4" s="20"/>
      <c r="H4" s="20"/>
      <c r="I4" s="20"/>
      <c r="J4" s="20"/>
      <c r="K4" s="20"/>
      <c r="L4" s="20"/>
    </row>
    <row r="5" spans="1:12">
      <c r="A5" s="11"/>
      <c r="B5" s="20" t="s">
        <v>1397</v>
      </c>
      <c r="C5" s="20"/>
      <c r="D5" s="20"/>
      <c r="E5" s="20"/>
      <c r="F5" s="20"/>
      <c r="G5" s="20"/>
      <c r="H5" s="20"/>
      <c r="I5" s="20"/>
      <c r="J5" s="20"/>
      <c r="K5" s="20"/>
      <c r="L5" s="20"/>
    </row>
    <row r="6" spans="1:12">
      <c r="A6" s="11"/>
      <c r="B6" s="21" t="s">
        <v>1398</v>
      </c>
      <c r="C6" s="21"/>
      <c r="D6" s="21"/>
      <c r="E6" s="21"/>
      <c r="F6" s="21"/>
      <c r="G6" s="21"/>
      <c r="H6" s="21"/>
      <c r="I6" s="21"/>
      <c r="J6" s="21"/>
      <c r="K6" s="21"/>
      <c r="L6" s="21"/>
    </row>
    <row r="7" spans="1:12">
      <c r="A7" s="11"/>
      <c r="B7" s="119"/>
      <c r="C7" s="119"/>
      <c r="D7" s="119"/>
      <c r="E7" s="119"/>
      <c r="F7" s="119"/>
      <c r="G7" s="119"/>
      <c r="H7" s="119"/>
      <c r="I7" s="119"/>
      <c r="J7" s="119"/>
      <c r="K7" s="119"/>
      <c r="L7" s="119"/>
    </row>
    <row r="8" spans="1:12">
      <c r="A8" s="11"/>
      <c r="B8" s="120"/>
      <c r="C8" s="120"/>
      <c r="D8" s="120"/>
      <c r="E8" s="120"/>
      <c r="F8" s="120"/>
      <c r="G8" s="120"/>
      <c r="H8" s="120"/>
      <c r="I8" s="120"/>
      <c r="J8" s="120"/>
      <c r="K8" s="120"/>
      <c r="L8" s="120"/>
    </row>
    <row r="9" spans="1:12">
      <c r="A9" s="11"/>
      <c r="B9" s="20" t="s">
        <v>1399</v>
      </c>
      <c r="C9" s="20"/>
      <c r="D9" s="20"/>
      <c r="E9" s="20"/>
      <c r="F9" s="20"/>
      <c r="G9" s="20"/>
      <c r="H9" s="20"/>
      <c r="I9" s="20"/>
      <c r="J9" s="20"/>
      <c r="K9" s="20"/>
      <c r="L9" s="20"/>
    </row>
    <row r="10" spans="1:12">
      <c r="A10" s="11"/>
      <c r="B10" s="119"/>
      <c r="C10" s="119"/>
      <c r="D10" s="119"/>
      <c r="E10" s="119"/>
      <c r="F10" s="119"/>
      <c r="G10" s="119"/>
      <c r="H10" s="119"/>
      <c r="I10" s="119"/>
      <c r="J10" s="119"/>
      <c r="K10" s="119"/>
      <c r="L10" s="119"/>
    </row>
    <row r="11" spans="1:12">
      <c r="A11" s="11"/>
      <c r="B11" s="120"/>
      <c r="C11" s="120"/>
      <c r="D11" s="120"/>
      <c r="E11" s="120"/>
      <c r="F11" s="120"/>
      <c r="G11" s="120"/>
      <c r="H11" s="120"/>
      <c r="I11" s="120"/>
      <c r="J11" s="120"/>
      <c r="K11" s="120"/>
      <c r="L11" s="120"/>
    </row>
    <row r="12" spans="1:12">
      <c r="A12" s="11"/>
      <c r="B12" s="20"/>
      <c r="C12" s="20"/>
      <c r="D12" s="20"/>
      <c r="E12" s="20"/>
      <c r="F12" s="20"/>
      <c r="G12" s="20"/>
      <c r="H12" s="20"/>
      <c r="I12" s="20"/>
      <c r="J12" s="20"/>
      <c r="K12" s="20"/>
      <c r="L12" s="20"/>
    </row>
    <row r="13" spans="1:12">
      <c r="A13" s="11"/>
      <c r="B13" s="231"/>
      <c r="C13" s="231"/>
      <c r="D13" s="231"/>
      <c r="E13" s="231"/>
      <c r="F13" s="231"/>
      <c r="G13" s="231"/>
      <c r="H13" s="231"/>
      <c r="I13" s="231"/>
      <c r="J13" s="231"/>
      <c r="K13" s="231"/>
      <c r="L13" s="231"/>
    </row>
    <row r="14" spans="1:12" ht="15.75" thickBot="1">
      <c r="A14" s="11"/>
      <c r="B14" s="28"/>
      <c r="C14" s="32"/>
      <c r="D14" s="32"/>
      <c r="E14" s="32"/>
      <c r="F14" s="32"/>
      <c r="G14" s="32"/>
      <c r="H14" s="32"/>
      <c r="I14" s="32"/>
    </row>
    <row r="15" spans="1:12">
      <c r="A15" s="11"/>
      <c r="B15" s="59"/>
      <c r="C15" s="44"/>
      <c r="D15" s="44"/>
      <c r="E15" s="44"/>
      <c r="F15" s="44"/>
      <c r="G15" s="44"/>
      <c r="H15" s="44"/>
      <c r="I15" s="44"/>
    </row>
    <row r="16" spans="1:12" ht="15.75" thickBot="1">
      <c r="A16" s="11"/>
      <c r="B16" s="34"/>
      <c r="C16" s="219">
        <v>42094</v>
      </c>
      <c r="D16" s="219"/>
      <c r="E16" s="219"/>
      <c r="F16" s="33"/>
      <c r="G16" s="219">
        <v>42004</v>
      </c>
      <c r="H16" s="219"/>
      <c r="I16" s="219"/>
    </row>
    <row r="17" spans="1:12" ht="15.75" thickBot="1">
      <c r="A17" s="11"/>
      <c r="B17" s="34"/>
      <c r="C17" s="62" t="s">
        <v>1400</v>
      </c>
      <c r="D17" s="62" t="s">
        <v>1382</v>
      </c>
      <c r="E17" s="62" t="s">
        <v>1401</v>
      </c>
      <c r="F17" s="32"/>
      <c r="G17" s="62" t="s">
        <v>1400</v>
      </c>
      <c r="H17" s="62" t="s">
        <v>1382</v>
      </c>
      <c r="I17" s="62" t="s">
        <v>1401</v>
      </c>
    </row>
    <row r="18" spans="1:12">
      <c r="A18" s="11"/>
      <c r="B18" s="50" t="s">
        <v>115</v>
      </c>
      <c r="C18" s="51" t="s">
        <v>1402</v>
      </c>
      <c r="D18" s="51" t="s">
        <v>1403</v>
      </c>
      <c r="E18" s="51" t="s">
        <v>1404</v>
      </c>
      <c r="F18" s="63"/>
      <c r="G18" s="51" t="s">
        <v>1405</v>
      </c>
      <c r="H18" s="51" t="s">
        <v>942</v>
      </c>
      <c r="I18" s="51" t="s">
        <v>1406</v>
      </c>
    </row>
    <row r="19" spans="1:12" ht="23.25">
      <c r="A19" s="11"/>
      <c r="B19" s="50" t="s">
        <v>1407</v>
      </c>
      <c r="C19" s="37">
        <v>-59.4</v>
      </c>
      <c r="D19" s="37" t="s">
        <v>491</v>
      </c>
      <c r="E19" s="37">
        <v>-58.9</v>
      </c>
      <c r="F19" s="63"/>
      <c r="G19" s="37">
        <v>-58.7</v>
      </c>
      <c r="H19" s="37" t="s">
        <v>1408</v>
      </c>
      <c r="I19" s="37">
        <v>-58.5</v>
      </c>
    </row>
    <row r="20" spans="1:12" ht="24" thickBot="1">
      <c r="A20" s="11"/>
      <c r="B20" s="50" t="s">
        <v>1409</v>
      </c>
      <c r="C20" s="52">
        <v>-0.6</v>
      </c>
      <c r="D20" s="52" t="s">
        <v>1408</v>
      </c>
      <c r="E20" s="52">
        <v>-0.4</v>
      </c>
      <c r="F20" s="63"/>
      <c r="G20" s="155" t="s">
        <v>302</v>
      </c>
      <c r="H20" s="155" t="s">
        <v>302</v>
      </c>
      <c r="I20" s="155" t="s">
        <v>302</v>
      </c>
    </row>
    <row r="21" spans="1:12" ht="15.75" thickBot="1">
      <c r="A21" s="11"/>
      <c r="B21" s="50" t="s">
        <v>1410</v>
      </c>
      <c r="C21" s="55" t="s">
        <v>1411</v>
      </c>
      <c r="D21" s="55" t="s">
        <v>1412</v>
      </c>
      <c r="E21" s="55" t="s">
        <v>1413</v>
      </c>
      <c r="F21" s="63"/>
      <c r="G21" s="55" t="s">
        <v>1414</v>
      </c>
      <c r="H21" s="55" t="s">
        <v>1415</v>
      </c>
      <c r="I21" s="55" t="s">
        <v>1416</v>
      </c>
    </row>
    <row r="22" spans="1:12" ht="15.75" thickTop="1">
      <c r="A22" s="11"/>
      <c r="B22" s="20"/>
      <c r="C22" s="20"/>
      <c r="D22" s="20"/>
      <c r="E22" s="20"/>
      <c r="F22" s="20"/>
      <c r="G22" s="20"/>
      <c r="H22" s="20"/>
      <c r="I22" s="20"/>
      <c r="J22" s="20"/>
      <c r="K22" s="20"/>
      <c r="L22" s="20"/>
    </row>
    <row r="23" spans="1:12">
      <c r="A23" s="11"/>
      <c r="B23" s="21" t="s">
        <v>1417</v>
      </c>
      <c r="C23" s="21"/>
      <c r="D23" s="21"/>
      <c r="E23" s="21"/>
      <c r="F23" s="21"/>
      <c r="G23" s="21"/>
      <c r="H23" s="21"/>
      <c r="I23" s="21"/>
      <c r="J23" s="21"/>
      <c r="K23" s="21"/>
      <c r="L23" s="21"/>
    </row>
    <row r="24" spans="1:12">
      <c r="A24" s="11"/>
      <c r="B24" s="20"/>
      <c r="C24" s="20"/>
      <c r="D24" s="20"/>
      <c r="E24" s="20"/>
      <c r="F24" s="20"/>
      <c r="G24" s="20"/>
      <c r="H24" s="20"/>
      <c r="I24" s="20"/>
      <c r="J24" s="20"/>
      <c r="K24" s="20"/>
      <c r="L24" s="20"/>
    </row>
    <row r="25" spans="1:12">
      <c r="A25" s="11"/>
      <c r="B25" s="20" t="s">
        <v>1418</v>
      </c>
      <c r="C25" s="20"/>
      <c r="D25" s="20"/>
      <c r="E25" s="20"/>
      <c r="F25" s="20"/>
      <c r="G25" s="20"/>
      <c r="H25" s="20"/>
      <c r="I25" s="20"/>
      <c r="J25" s="20"/>
      <c r="K25" s="20"/>
      <c r="L25" s="20"/>
    </row>
    <row r="26" spans="1:12">
      <c r="A26" s="11"/>
      <c r="B26" s="28"/>
      <c r="C26" s="32"/>
      <c r="D26" s="32"/>
      <c r="E26" s="32"/>
      <c r="F26" s="32"/>
      <c r="G26" s="32"/>
      <c r="H26" s="32"/>
      <c r="I26" s="32"/>
      <c r="J26" s="32"/>
      <c r="K26" s="32"/>
      <c r="L26" s="32"/>
    </row>
    <row r="27" spans="1:12" ht="24" thickBot="1">
      <c r="A27" s="11"/>
      <c r="B27" s="220"/>
      <c r="C27" s="47"/>
      <c r="D27" s="221" t="s">
        <v>115</v>
      </c>
      <c r="E27" s="222"/>
      <c r="F27" s="221" t="s">
        <v>1419</v>
      </c>
      <c r="G27" s="222"/>
      <c r="H27" s="221" t="s">
        <v>1420</v>
      </c>
      <c r="I27" s="222"/>
      <c r="J27" s="221" t="s">
        <v>1409</v>
      </c>
      <c r="K27" s="222"/>
      <c r="L27" s="221" t="s">
        <v>1421</v>
      </c>
    </row>
    <row r="28" spans="1:12" ht="15.75" thickBot="1">
      <c r="A28" s="11"/>
      <c r="B28" s="66" t="s">
        <v>1422</v>
      </c>
      <c r="C28" s="33"/>
      <c r="D28" s="223" t="s">
        <v>1423</v>
      </c>
      <c r="E28" s="30"/>
      <c r="F28" s="223" t="s">
        <v>1424</v>
      </c>
      <c r="G28" s="30"/>
      <c r="H28" s="223" t="s">
        <v>1425</v>
      </c>
      <c r="I28" s="30"/>
      <c r="J28" s="223" t="s">
        <v>1426</v>
      </c>
      <c r="K28" s="30"/>
      <c r="L28" s="223" t="s">
        <v>1427</v>
      </c>
    </row>
    <row r="29" spans="1:12">
      <c r="A29" s="11"/>
      <c r="B29" s="34"/>
      <c r="C29" s="33"/>
      <c r="D29" s="44"/>
      <c r="E29" s="44"/>
      <c r="F29" s="44"/>
      <c r="G29" s="44"/>
      <c r="H29" s="44"/>
      <c r="I29" s="44"/>
      <c r="J29" s="44"/>
      <c r="K29" s="44"/>
      <c r="L29" s="44"/>
    </row>
    <row r="30" spans="1:12">
      <c r="A30" s="11"/>
      <c r="B30" s="34" t="s">
        <v>1428</v>
      </c>
      <c r="C30" s="33"/>
      <c r="D30" s="37">
        <v>-31.9</v>
      </c>
      <c r="E30" s="33"/>
      <c r="F30" s="37">
        <v>-0.4</v>
      </c>
      <c r="G30" s="33"/>
      <c r="H30" s="151" t="s">
        <v>302</v>
      </c>
      <c r="I30" s="33"/>
      <c r="J30" s="37">
        <v>-0.4</v>
      </c>
      <c r="K30" s="33"/>
      <c r="L30" s="37">
        <v>-32.700000000000003</v>
      </c>
    </row>
    <row r="31" spans="1:12" ht="15.75" thickBot="1">
      <c r="A31" s="11"/>
      <c r="B31" s="34" t="s">
        <v>1429</v>
      </c>
      <c r="C31" s="33"/>
      <c r="D31" s="38" t="s">
        <v>1430</v>
      </c>
      <c r="E31" s="160"/>
      <c r="F31" s="64" t="s">
        <v>302</v>
      </c>
      <c r="G31" s="160"/>
      <c r="H31" s="64" t="s">
        <v>302</v>
      </c>
      <c r="I31" s="160"/>
      <c r="J31" s="64" t="s">
        <v>302</v>
      </c>
      <c r="K31" s="160"/>
      <c r="L31" s="38" t="s">
        <v>1430</v>
      </c>
    </row>
    <row r="32" spans="1:12">
      <c r="A32" s="11"/>
      <c r="B32" s="34" t="s">
        <v>1431</v>
      </c>
      <c r="C32" s="33"/>
      <c r="D32" s="39">
        <v>-28.4</v>
      </c>
      <c r="E32" s="44"/>
      <c r="F32" s="39">
        <v>-0.4</v>
      </c>
      <c r="G32" s="44"/>
      <c r="H32" s="36" t="s">
        <v>302</v>
      </c>
      <c r="I32" s="44"/>
      <c r="J32" s="39">
        <v>-0.4</v>
      </c>
      <c r="K32" s="44"/>
      <c r="L32" s="39">
        <v>-29.2</v>
      </c>
    </row>
    <row r="33" spans="1:12" ht="15.75" thickBot="1">
      <c r="A33" s="11"/>
      <c r="B33" s="34"/>
      <c r="C33" s="33"/>
      <c r="D33" s="160"/>
      <c r="E33" s="160"/>
      <c r="F33" s="160"/>
      <c r="G33" s="160"/>
      <c r="H33" s="160"/>
      <c r="I33" s="160"/>
      <c r="J33" s="160"/>
      <c r="K33" s="160"/>
      <c r="L33" s="160"/>
    </row>
    <row r="34" spans="1:12" ht="15.75" thickBot="1">
      <c r="A34" s="11"/>
      <c r="B34" s="66" t="s">
        <v>1432</v>
      </c>
      <c r="C34" s="33"/>
      <c r="D34" s="54" t="s">
        <v>1433</v>
      </c>
      <c r="E34" s="224"/>
      <c r="F34" s="54" t="s">
        <v>1434</v>
      </c>
      <c r="G34" s="224"/>
      <c r="H34" s="54" t="s">
        <v>1425</v>
      </c>
      <c r="I34" s="224"/>
      <c r="J34" s="54" t="s">
        <v>1435</v>
      </c>
      <c r="K34" s="224"/>
      <c r="L34" s="54" t="s">
        <v>1436</v>
      </c>
    </row>
    <row r="35" spans="1:12" ht="15.75" thickTop="1">
      <c r="A35" s="11"/>
      <c r="B35" s="34"/>
      <c r="C35" s="33"/>
      <c r="D35" s="99"/>
      <c r="E35" s="99"/>
      <c r="F35" s="99"/>
      <c r="G35" s="99"/>
      <c r="H35" s="99"/>
      <c r="I35" s="99"/>
      <c r="J35" s="99"/>
      <c r="K35" s="99"/>
      <c r="L35" s="99"/>
    </row>
    <row r="36" spans="1:12" ht="15.75" thickBot="1">
      <c r="A36" s="11"/>
      <c r="B36" s="66" t="s">
        <v>1437</v>
      </c>
      <c r="C36" s="33"/>
      <c r="D36" s="64" t="s">
        <v>1438</v>
      </c>
      <c r="E36" s="160"/>
      <c r="F36" s="64" t="s">
        <v>1439</v>
      </c>
      <c r="G36" s="160"/>
      <c r="H36" s="64" t="s">
        <v>1440</v>
      </c>
      <c r="I36" s="160"/>
      <c r="J36" s="64" t="s">
        <v>528</v>
      </c>
      <c r="K36" s="160"/>
      <c r="L36" s="64" t="s">
        <v>1441</v>
      </c>
    </row>
    <row r="37" spans="1:12">
      <c r="A37" s="11"/>
      <c r="B37" s="34"/>
      <c r="C37" s="33"/>
      <c r="D37" s="44"/>
      <c r="E37" s="44"/>
      <c r="F37" s="44"/>
      <c r="G37" s="44"/>
      <c r="H37" s="44"/>
      <c r="I37" s="44"/>
      <c r="J37" s="44"/>
      <c r="K37" s="44"/>
      <c r="L37" s="44"/>
    </row>
    <row r="38" spans="1:12">
      <c r="A38" s="11"/>
      <c r="B38" s="34" t="s">
        <v>1428</v>
      </c>
      <c r="C38" s="33"/>
      <c r="D38" s="37">
        <v>-6.2</v>
      </c>
      <c r="E38" s="33"/>
      <c r="F38" s="151" t="s">
        <v>302</v>
      </c>
      <c r="G38" s="33"/>
      <c r="H38" s="151" t="s">
        <v>302</v>
      </c>
      <c r="I38" s="33"/>
      <c r="J38" s="37" t="s">
        <v>1313</v>
      </c>
      <c r="K38" s="33"/>
      <c r="L38" s="37">
        <v>-5.9</v>
      </c>
    </row>
    <row r="39" spans="1:12" ht="15.75" thickBot="1">
      <c r="A39" s="11"/>
      <c r="B39" s="34" t="s">
        <v>1429</v>
      </c>
      <c r="C39" s="33"/>
      <c r="D39" s="38" t="s">
        <v>1442</v>
      </c>
      <c r="E39" s="160"/>
      <c r="F39" s="38" t="s">
        <v>1443</v>
      </c>
      <c r="G39" s="160"/>
      <c r="H39" s="64" t="s">
        <v>302</v>
      </c>
      <c r="I39" s="160"/>
      <c r="J39" s="64" t="s">
        <v>302</v>
      </c>
      <c r="K39" s="160"/>
      <c r="L39" s="38" t="s">
        <v>1430</v>
      </c>
    </row>
    <row r="40" spans="1:12">
      <c r="A40" s="11"/>
      <c r="B40" s="34" t="s">
        <v>1431</v>
      </c>
      <c r="C40" s="33"/>
      <c r="D40" s="39">
        <v>-4.3</v>
      </c>
      <c r="E40" s="44"/>
      <c r="F40" s="39" t="s">
        <v>1443</v>
      </c>
      <c r="G40" s="44"/>
      <c r="H40" s="36" t="s">
        <v>302</v>
      </c>
      <c r="I40" s="44"/>
      <c r="J40" s="39" t="s">
        <v>1313</v>
      </c>
      <c r="K40" s="44"/>
      <c r="L40" s="39">
        <v>-2.4</v>
      </c>
    </row>
    <row r="41" spans="1:12" ht="15.75" thickBot="1">
      <c r="A41" s="11"/>
      <c r="B41" s="34"/>
      <c r="C41" s="33"/>
      <c r="D41" s="160"/>
      <c r="E41" s="160"/>
      <c r="F41" s="160"/>
      <c r="G41" s="160"/>
      <c r="H41" s="160"/>
      <c r="I41" s="160"/>
      <c r="J41" s="160"/>
      <c r="K41" s="160"/>
      <c r="L41" s="160"/>
    </row>
    <row r="42" spans="1:12" ht="15.75" thickBot="1">
      <c r="A42" s="11"/>
      <c r="B42" s="66" t="s">
        <v>1444</v>
      </c>
      <c r="C42" s="33"/>
      <c r="D42" s="54" t="s">
        <v>1445</v>
      </c>
      <c r="E42" s="224"/>
      <c r="F42" s="54" t="s">
        <v>1446</v>
      </c>
      <c r="G42" s="224"/>
      <c r="H42" s="54" t="s">
        <v>1440</v>
      </c>
      <c r="I42" s="224"/>
      <c r="J42" s="54" t="s">
        <v>1447</v>
      </c>
      <c r="K42" s="224"/>
      <c r="L42" s="54" t="s">
        <v>1448</v>
      </c>
    </row>
    <row r="43" spans="1:12" ht="15.75" thickTop="1">
      <c r="A43" s="11"/>
      <c r="B43" s="20"/>
      <c r="C43" s="20"/>
      <c r="D43" s="20"/>
      <c r="E43" s="20"/>
      <c r="F43" s="20"/>
      <c r="G43" s="20"/>
      <c r="H43" s="20"/>
      <c r="I43" s="20"/>
      <c r="J43" s="20"/>
      <c r="K43" s="20"/>
      <c r="L43" s="20"/>
    </row>
    <row r="44" spans="1:12">
      <c r="A44" s="11"/>
      <c r="B44" s="20" t="s">
        <v>1449</v>
      </c>
      <c r="C44" s="20"/>
      <c r="D44" s="20"/>
      <c r="E44" s="20"/>
      <c r="F44" s="20"/>
      <c r="G44" s="20"/>
      <c r="H44" s="20"/>
      <c r="I44" s="20"/>
      <c r="J44" s="20"/>
      <c r="K44" s="20"/>
      <c r="L44" s="20"/>
    </row>
    <row r="45" spans="1:12">
      <c r="A45" s="11"/>
      <c r="B45" s="21" t="s">
        <v>1450</v>
      </c>
      <c r="C45" s="21"/>
      <c r="D45" s="21"/>
      <c r="E45" s="21"/>
      <c r="F45" s="21"/>
      <c r="G45" s="21"/>
      <c r="H45" s="21"/>
      <c r="I45" s="21"/>
      <c r="J45" s="21"/>
      <c r="K45" s="21"/>
      <c r="L45" s="21"/>
    </row>
    <row r="46" spans="1:12" ht="25.5" customHeight="1">
      <c r="A46" s="11"/>
      <c r="B46" s="21" t="s">
        <v>1451</v>
      </c>
      <c r="C46" s="21"/>
      <c r="D46" s="21"/>
      <c r="E46" s="21"/>
      <c r="F46" s="21"/>
      <c r="G46" s="21"/>
      <c r="H46" s="21"/>
      <c r="I46" s="21"/>
      <c r="J46" s="21"/>
      <c r="K46" s="21"/>
      <c r="L46" s="21"/>
    </row>
    <row r="47" spans="1:12" ht="25.5" customHeight="1">
      <c r="A47" s="11"/>
      <c r="B47" s="21" t="s">
        <v>1452</v>
      </c>
      <c r="C47" s="21"/>
      <c r="D47" s="21"/>
      <c r="E47" s="21"/>
      <c r="F47" s="21"/>
      <c r="G47" s="21"/>
      <c r="H47" s="21"/>
      <c r="I47" s="21"/>
      <c r="J47" s="21"/>
      <c r="K47" s="21"/>
      <c r="L47" s="21"/>
    </row>
    <row r="48" spans="1:12" ht="25.5" customHeight="1">
      <c r="A48" s="11"/>
      <c r="B48" s="21" t="s">
        <v>1453</v>
      </c>
      <c r="C48" s="21"/>
      <c r="D48" s="21"/>
      <c r="E48" s="21"/>
      <c r="F48" s="21"/>
      <c r="G48" s="21"/>
      <c r="H48" s="21"/>
      <c r="I48" s="21"/>
      <c r="J48" s="21"/>
      <c r="K48" s="21"/>
      <c r="L48" s="21"/>
    </row>
    <row r="49" spans="1:12" ht="25.5" customHeight="1">
      <c r="A49" s="11"/>
      <c r="B49" s="21" t="s">
        <v>1454</v>
      </c>
      <c r="C49" s="21"/>
      <c r="D49" s="21"/>
      <c r="E49" s="21"/>
      <c r="F49" s="21"/>
      <c r="G49" s="21"/>
      <c r="H49" s="21"/>
      <c r="I49" s="21"/>
      <c r="J49" s="21"/>
      <c r="K49" s="21"/>
      <c r="L49" s="21"/>
    </row>
    <row r="50" spans="1:12" ht="38.25" customHeight="1">
      <c r="A50" s="11"/>
      <c r="B50" s="21" t="s">
        <v>1455</v>
      </c>
      <c r="C50" s="21"/>
      <c r="D50" s="21"/>
      <c r="E50" s="21"/>
      <c r="F50" s="21"/>
      <c r="G50" s="21"/>
      <c r="H50" s="21"/>
      <c r="I50" s="21"/>
      <c r="J50" s="21"/>
      <c r="K50" s="21"/>
      <c r="L50" s="21"/>
    </row>
    <row r="51" spans="1:12">
      <c r="A51" s="11"/>
      <c r="B51" s="21"/>
      <c r="C51" s="21"/>
      <c r="D51" s="21"/>
      <c r="E51" s="21"/>
      <c r="F51" s="21"/>
      <c r="G51" s="21"/>
      <c r="H51" s="21"/>
      <c r="I51" s="21"/>
      <c r="J51" s="21"/>
      <c r="K51" s="21"/>
      <c r="L51" s="21"/>
    </row>
    <row r="52" spans="1:12">
      <c r="A52" s="11"/>
      <c r="B52" s="20" t="s">
        <v>1456</v>
      </c>
      <c r="C52" s="20"/>
      <c r="D52" s="20"/>
      <c r="E52" s="20"/>
      <c r="F52" s="20"/>
      <c r="G52" s="20"/>
      <c r="H52" s="20"/>
      <c r="I52" s="20"/>
      <c r="J52" s="20"/>
      <c r="K52" s="20"/>
      <c r="L52" s="20"/>
    </row>
    <row r="53" spans="1:12">
      <c r="A53" s="11"/>
      <c r="B53" s="20"/>
      <c r="C53" s="20"/>
      <c r="D53" s="20"/>
      <c r="E53" s="20"/>
      <c r="F53" s="20"/>
      <c r="G53" s="20"/>
      <c r="H53" s="20"/>
      <c r="I53" s="20"/>
      <c r="J53" s="20"/>
      <c r="K53" s="20"/>
      <c r="L53" s="20"/>
    </row>
    <row r="54" spans="1:12">
      <c r="A54" s="11"/>
      <c r="B54" s="28"/>
      <c r="C54" s="32"/>
      <c r="D54" s="32"/>
      <c r="E54" s="32"/>
      <c r="F54" s="32"/>
      <c r="G54" s="32"/>
      <c r="H54" s="32"/>
      <c r="I54" s="32"/>
      <c r="J54" s="32"/>
      <c r="K54" s="32"/>
      <c r="L54" s="32"/>
    </row>
    <row r="55" spans="1:12" ht="15.75" thickBot="1">
      <c r="A55" s="11"/>
      <c r="B55" s="81"/>
      <c r="C55" s="33"/>
      <c r="D55" s="229" t="s">
        <v>800</v>
      </c>
      <c r="E55" s="229"/>
      <c r="F55" s="229"/>
      <c r="G55" s="229"/>
      <c r="H55" s="229"/>
      <c r="I55" s="229"/>
      <c r="J55" s="229"/>
      <c r="K55" s="33"/>
      <c r="L55" s="33"/>
    </row>
    <row r="56" spans="1:12" ht="15.75" thickBot="1">
      <c r="A56" s="11"/>
      <c r="B56" s="81"/>
      <c r="C56" s="33"/>
      <c r="D56" s="230">
        <v>2015</v>
      </c>
      <c r="E56" s="230"/>
      <c r="F56" s="230"/>
      <c r="G56" s="44"/>
      <c r="H56" s="230">
        <v>2014</v>
      </c>
      <c r="I56" s="230"/>
      <c r="J56" s="230"/>
      <c r="K56" s="33"/>
      <c r="L56" s="225" t="s">
        <v>1457</v>
      </c>
    </row>
    <row r="57" spans="1:12" ht="15.75" thickBot="1">
      <c r="A57" s="11"/>
      <c r="B57" s="81"/>
      <c r="C57" s="33"/>
      <c r="D57" s="226" t="s">
        <v>1458</v>
      </c>
      <c r="E57" s="226" t="s">
        <v>1459</v>
      </c>
      <c r="F57" s="226" t="s">
        <v>1119</v>
      </c>
      <c r="G57" s="33"/>
      <c r="H57" s="226" t="s">
        <v>1458</v>
      </c>
      <c r="I57" s="226" t="s">
        <v>1459</v>
      </c>
      <c r="J57" s="226" t="s">
        <v>1119</v>
      </c>
      <c r="K57" s="33"/>
      <c r="L57" s="44"/>
    </row>
    <row r="58" spans="1:12">
      <c r="A58" s="11"/>
      <c r="B58" s="81" t="s">
        <v>1460</v>
      </c>
      <c r="C58" s="33"/>
      <c r="D58" s="227" t="s">
        <v>1430</v>
      </c>
      <c r="E58" s="129" t="s">
        <v>302</v>
      </c>
      <c r="F58" s="227" t="s">
        <v>1430</v>
      </c>
      <c r="G58" s="33"/>
      <c r="H58" s="227" t="s">
        <v>1442</v>
      </c>
      <c r="I58" s="129" t="s">
        <v>302</v>
      </c>
      <c r="J58" s="227" t="s">
        <v>1442</v>
      </c>
      <c r="K58" s="33"/>
      <c r="L58" s="81" t="s">
        <v>1461</v>
      </c>
    </row>
    <row r="59" spans="1:12" ht="18">
      <c r="A59" s="11"/>
      <c r="B59" s="81" t="s">
        <v>1462</v>
      </c>
      <c r="C59" s="33"/>
      <c r="D59" s="73" t="s">
        <v>302</v>
      </c>
      <c r="E59" s="73" t="s">
        <v>302</v>
      </c>
      <c r="F59" s="73" t="s">
        <v>302</v>
      </c>
      <c r="G59" s="33"/>
      <c r="H59" s="82" t="s">
        <v>1443</v>
      </c>
      <c r="I59" s="73" t="s">
        <v>302</v>
      </c>
      <c r="J59" s="82" t="s">
        <v>1443</v>
      </c>
      <c r="K59" s="33"/>
      <c r="L59" s="81" t="s">
        <v>1463</v>
      </c>
    </row>
    <row r="60" spans="1:12" ht="18">
      <c r="A60" s="11"/>
      <c r="B60" s="81" t="s">
        <v>1464</v>
      </c>
      <c r="C60" s="33"/>
      <c r="D60" s="73" t="s">
        <v>302</v>
      </c>
      <c r="E60" s="73" t="s">
        <v>302</v>
      </c>
      <c r="F60" s="73" t="s">
        <v>302</v>
      </c>
      <c r="G60" s="33"/>
      <c r="H60" s="73" t="s">
        <v>302</v>
      </c>
      <c r="I60" s="73" t="s">
        <v>302</v>
      </c>
      <c r="J60" s="73" t="s">
        <v>302</v>
      </c>
      <c r="K60" s="33"/>
      <c r="L60" s="81" t="s">
        <v>1463</v>
      </c>
    </row>
    <row r="61" spans="1:12" ht="15.75" thickBot="1">
      <c r="A61" s="11"/>
      <c r="B61" s="81" t="s">
        <v>1409</v>
      </c>
      <c r="C61" s="33"/>
      <c r="D61" s="74" t="s">
        <v>302</v>
      </c>
      <c r="E61" s="74" t="s">
        <v>302</v>
      </c>
      <c r="F61" s="74" t="s">
        <v>302</v>
      </c>
      <c r="G61" s="33"/>
      <c r="H61" s="74" t="s">
        <v>302</v>
      </c>
      <c r="I61" s="74" t="s">
        <v>302</v>
      </c>
      <c r="J61" s="74" t="s">
        <v>302</v>
      </c>
      <c r="K61" s="33"/>
      <c r="L61" s="81" t="s">
        <v>1463</v>
      </c>
    </row>
    <row r="62" spans="1:12" ht="15.75" thickBot="1">
      <c r="A62" s="11"/>
      <c r="B62" s="81" t="s">
        <v>1465</v>
      </c>
      <c r="C62" s="33"/>
      <c r="D62" s="228" t="s">
        <v>1430</v>
      </c>
      <c r="E62" s="130" t="s">
        <v>302</v>
      </c>
      <c r="F62" s="228" t="s">
        <v>1430</v>
      </c>
      <c r="G62" s="33"/>
      <c r="H62" s="228" t="s">
        <v>1430</v>
      </c>
      <c r="I62" s="130" t="s">
        <v>302</v>
      </c>
      <c r="J62" s="228" t="s">
        <v>1430</v>
      </c>
      <c r="K62" s="33"/>
      <c r="L62" s="33"/>
    </row>
    <row r="63" spans="1:12" ht="15.75" thickTop="1">
      <c r="A63" s="11"/>
      <c r="B63" s="41"/>
      <c r="C63" s="41"/>
      <c r="D63" s="41"/>
      <c r="E63" s="41"/>
      <c r="F63" s="41"/>
      <c r="G63" s="41"/>
      <c r="H63" s="41"/>
      <c r="I63" s="41"/>
      <c r="J63" s="41"/>
      <c r="K63" s="41"/>
      <c r="L63" s="41"/>
    </row>
    <row r="64" spans="1:12">
      <c r="A64" s="11"/>
      <c r="B64" s="27"/>
      <c r="C64" s="27"/>
      <c r="D64" s="27"/>
      <c r="E64" s="27"/>
      <c r="F64" s="27"/>
      <c r="G64" s="27"/>
      <c r="H64" s="27"/>
      <c r="I64" s="27"/>
      <c r="J64" s="27"/>
      <c r="K64" s="27"/>
      <c r="L64" s="27"/>
    </row>
  </sheetData>
  <mergeCells count="35">
    <mergeCell ref="B64:L64"/>
    <mergeCell ref="B49:L49"/>
    <mergeCell ref="B50:L50"/>
    <mergeCell ref="B51:L51"/>
    <mergeCell ref="B52:L52"/>
    <mergeCell ref="B53:L53"/>
    <mergeCell ref="B63:L63"/>
    <mergeCell ref="B43:L43"/>
    <mergeCell ref="B44:L44"/>
    <mergeCell ref="B45:L45"/>
    <mergeCell ref="B46:L46"/>
    <mergeCell ref="B47:L47"/>
    <mergeCell ref="B48:L48"/>
    <mergeCell ref="B12:L12"/>
    <mergeCell ref="B13:L13"/>
    <mergeCell ref="B22:L22"/>
    <mergeCell ref="B23:L23"/>
    <mergeCell ref="B24:L24"/>
    <mergeCell ref="B25:L25"/>
    <mergeCell ref="B4:L4"/>
    <mergeCell ref="B5:L5"/>
    <mergeCell ref="B6:L6"/>
    <mergeCell ref="B8:L8"/>
    <mergeCell ref="B9:L9"/>
    <mergeCell ref="B11:L11"/>
    <mergeCell ref="C16:E16"/>
    <mergeCell ref="G16:I16"/>
    <mergeCell ref="D55:J55"/>
    <mergeCell ref="D56:F56"/>
    <mergeCell ref="H56:J56"/>
    <mergeCell ref="A1:A2"/>
    <mergeCell ref="B1:L1"/>
    <mergeCell ref="B2:L2"/>
    <mergeCell ref="B3:L3"/>
    <mergeCell ref="A4:A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9</v>
      </c>
      <c r="B1" s="7" t="s">
        <v>2</v>
      </c>
      <c r="C1" s="7"/>
      <c r="D1" s="7" t="s">
        <v>20</v>
      </c>
      <c r="E1" s="7"/>
    </row>
    <row r="2" spans="1:5">
      <c r="A2" s="3" t="s">
        <v>21</v>
      </c>
      <c r="B2" s="4"/>
      <c r="C2" s="4"/>
      <c r="D2" s="4"/>
      <c r="E2" s="4"/>
    </row>
    <row r="3" spans="1:5" ht="60">
      <c r="A3" s="2" t="s">
        <v>22</v>
      </c>
      <c r="B3" s="8">
        <v>913600000</v>
      </c>
      <c r="C3" s="9" t="s">
        <v>23</v>
      </c>
      <c r="D3" s="8">
        <v>878500000</v>
      </c>
      <c r="E3" s="9" t="s">
        <v>23</v>
      </c>
    </row>
    <row r="4" spans="1:5" ht="60">
      <c r="A4" s="2" t="s">
        <v>24</v>
      </c>
      <c r="B4" s="6">
        <v>5393300000</v>
      </c>
      <c r="C4" s="9" t="s">
        <v>23</v>
      </c>
      <c r="D4" s="6">
        <v>6241200000</v>
      </c>
      <c r="E4" s="9" t="s">
        <v>23</v>
      </c>
    </row>
    <row r="5" spans="1:5" ht="30">
      <c r="A5" s="2" t="s">
        <v>25</v>
      </c>
      <c r="B5" s="6">
        <v>450000000</v>
      </c>
      <c r="C5" s="4"/>
      <c r="D5" s="6">
        <v>650000000</v>
      </c>
      <c r="E5" s="4"/>
    </row>
    <row r="6" spans="1:5">
      <c r="A6" s="2" t="s">
        <v>26</v>
      </c>
      <c r="B6" s="6">
        <v>1347400000</v>
      </c>
      <c r="C6" s="4"/>
      <c r="D6" s="6">
        <v>1550300000</v>
      </c>
      <c r="E6" s="4"/>
    </row>
    <row r="7" spans="1:5" ht="17.25">
      <c r="A7" s="2" t="s">
        <v>27</v>
      </c>
      <c r="B7" s="6">
        <v>1051900000</v>
      </c>
      <c r="C7" s="9" t="s">
        <v>23</v>
      </c>
      <c r="D7" s="6">
        <v>1218100000</v>
      </c>
      <c r="E7" s="9" t="s">
        <v>23</v>
      </c>
    </row>
    <row r="8" spans="1:5" ht="30">
      <c r="A8" s="2" t="s">
        <v>28</v>
      </c>
      <c r="B8" s="6">
        <v>19429300000</v>
      </c>
      <c r="C8" s="4"/>
      <c r="D8" s="6">
        <v>19495000000</v>
      </c>
      <c r="E8" s="4"/>
    </row>
    <row r="9" spans="1:5" ht="17.25">
      <c r="A9" s="2" t="s">
        <v>29</v>
      </c>
      <c r="B9" s="6">
        <v>-356500000</v>
      </c>
      <c r="C9" s="9" t="s">
        <v>30</v>
      </c>
      <c r="D9" s="6">
        <v>-346400000</v>
      </c>
      <c r="E9" s="4"/>
    </row>
    <row r="10" spans="1:5" ht="30">
      <c r="A10" s="2" t="s">
        <v>31</v>
      </c>
      <c r="B10" s="6">
        <v>19072800000</v>
      </c>
      <c r="C10" s="9" t="s">
        <v>23</v>
      </c>
      <c r="D10" s="6">
        <v>19148600000</v>
      </c>
      <c r="E10" s="9" t="s">
        <v>23</v>
      </c>
    </row>
    <row r="11" spans="1:5" ht="30">
      <c r="A11" s="2" t="s">
        <v>32</v>
      </c>
      <c r="B11" s="6">
        <v>14887800000</v>
      </c>
      <c r="C11" s="9" t="s">
        <v>23</v>
      </c>
      <c r="D11" s="6">
        <v>14930400000</v>
      </c>
      <c r="E11" s="9" t="s">
        <v>23</v>
      </c>
    </row>
    <row r="12" spans="1:5">
      <c r="A12" s="2" t="s">
        <v>33</v>
      </c>
      <c r="B12" s="6">
        <v>537100000</v>
      </c>
      <c r="C12" s="4"/>
      <c r="D12" s="6">
        <v>559200000</v>
      </c>
      <c r="E12" s="4"/>
    </row>
    <row r="13" spans="1:5">
      <c r="A13" s="2" t="s">
        <v>34</v>
      </c>
      <c r="B13" s="6">
        <v>563600000</v>
      </c>
      <c r="C13" s="4"/>
      <c r="D13" s="6">
        <v>571300000</v>
      </c>
      <c r="E13" s="4"/>
    </row>
    <row r="14" spans="1:5" ht="45">
      <c r="A14" s="2" t="s">
        <v>35</v>
      </c>
      <c r="B14" s="6">
        <v>2198500000</v>
      </c>
      <c r="C14" s="9" t="s">
        <v>23</v>
      </c>
      <c r="D14" s="6">
        <v>2132400000</v>
      </c>
      <c r="E14" s="9" t="s">
        <v>23</v>
      </c>
    </row>
    <row r="15" spans="1:5">
      <c r="A15" s="2" t="s">
        <v>36</v>
      </c>
      <c r="B15" s="4">
        <v>0</v>
      </c>
      <c r="C15" s="4"/>
      <c r="D15" s="4">
        <v>0</v>
      </c>
      <c r="E15" s="4"/>
    </row>
    <row r="16" spans="1:5" ht="17.25">
      <c r="A16" s="2" t="s">
        <v>37</v>
      </c>
      <c r="B16" s="6">
        <v>46416000000</v>
      </c>
      <c r="C16" s="9" t="s">
        <v>23</v>
      </c>
      <c r="D16" s="6">
        <v>47880000000</v>
      </c>
      <c r="E16" s="9" t="s">
        <v>23</v>
      </c>
    </row>
    <row r="17" spans="1:5">
      <c r="A17" s="3" t="s">
        <v>38</v>
      </c>
      <c r="B17" s="4"/>
      <c r="C17" s="4"/>
      <c r="D17" s="4"/>
      <c r="E17" s="4"/>
    </row>
    <row r="18" spans="1:5">
      <c r="A18" s="2" t="s">
        <v>39</v>
      </c>
      <c r="B18" s="6">
        <v>16758100000</v>
      </c>
      <c r="C18" s="4"/>
      <c r="D18" s="6">
        <v>15849800000</v>
      </c>
      <c r="E18" s="4"/>
    </row>
    <row r="19" spans="1:5">
      <c r="A19" s="2" t="s">
        <v>40</v>
      </c>
      <c r="B19" s="6">
        <v>1505300000</v>
      </c>
      <c r="C19" s="4"/>
      <c r="D19" s="6">
        <v>1622100000</v>
      </c>
      <c r="E19" s="4"/>
    </row>
    <row r="20" spans="1:5" ht="45">
      <c r="A20" s="2" t="s">
        <v>41</v>
      </c>
      <c r="B20" s="6">
        <v>2735200000</v>
      </c>
      <c r="C20" s="4"/>
      <c r="D20" s="6">
        <v>2888800000</v>
      </c>
      <c r="E20" s="4"/>
    </row>
    <row r="21" spans="1:5" ht="75">
      <c r="A21" s="2" t="s">
        <v>42</v>
      </c>
      <c r="B21" s="6">
        <v>16658300000</v>
      </c>
      <c r="C21" s="9" t="s">
        <v>43</v>
      </c>
      <c r="D21" s="6">
        <v>18455800000</v>
      </c>
      <c r="E21" s="9" t="s">
        <v>43</v>
      </c>
    </row>
    <row r="22" spans="1:5">
      <c r="A22" s="2" t="s">
        <v>44</v>
      </c>
      <c r="B22" s="6">
        <v>37656900000</v>
      </c>
      <c r="C22" s="4"/>
      <c r="D22" s="6">
        <v>38816500000</v>
      </c>
      <c r="E22" s="4"/>
    </row>
    <row r="23" spans="1:5">
      <c r="A23" s="3" t="s">
        <v>45</v>
      </c>
      <c r="B23" s="4"/>
      <c r="C23" s="4"/>
      <c r="D23" s="4"/>
      <c r="E23" s="4"/>
    </row>
    <row r="24" spans="1:5" ht="105">
      <c r="A24" s="2" t="s">
        <v>46</v>
      </c>
      <c r="B24" s="6">
        <v>2000000</v>
      </c>
      <c r="C24" s="4"/>
      <c r="D24" s="6">
        <v>2000000</v>
      </c>
      <c r="E24" s="4"/>
    </row>
    <row r="25" spans="1:5">
      <c r="A25" s="2" t="s">
        <v>47</v>
      </c>
      <c r="B25" s="6">
        <v>8598000000</v>
      </c>
      <c r="C25" s="4"/>
      <c r="D25" s="6">
        <v>8603600000</v>
      </c>
      <c r="E25" s="4"/>
    </row>
    <row r="26" spans="1:5">
      <c r="A26" s="2" t="s">
        <v>48</v>
      </c>
      <c r="B26" s="6">
        <v>1692300000</v>
      </c>
      <c r="C26" s="4"/>
      <c r="D26" s="6">
        <v>1615700000</v>
      </c>
      <c r="E26" s="4"/>
    </row>
    <row r="27" spans="1:5" ht="30">
      <c r="A27" s="2" t="s">
        <v>49</v>
      </c>
      <c r="B27" s="6">
        <v>-163100000</v>
      </c>
      <c r="C27" s="4"/>
      <c r="D27" s="6">
        <v>-133900000</v>
      </c>
      <c r="E27" s="4"/>
    </row>
    <row r="28" spans="1:5" ht="45">
      <c r="A28" s="2" t="s">
        <v>50</v>
      </c>
      <c r="B28" s="6">
        <v>-1370600000</v>
      </c>
      <c r="C28" s="4"/>
      <c r="D28" s="6">
        <v>-1018500000</v>
      </c>
      <c r="E28" s="4"/>
    </row>
    <row r="29" spans="1:5">
      <c r="A29" s="2" t="s">
        <v>51</v>
      </c>
      <c r="B29" s="6">
        <v>8758600000</v>
      </c>
      <c r="C29" s="4"/>
      <c r="D29" s="6">
        <v>9068900000</v>
      </c>
      <c r="E29" s="4"/>
    </row>
    <row r="30" spans="1:5">
      <c r="A30" s="2" t="s">
        <v>52</v>
      </c>
      <c r="B30" s="6">
        <v>500000</v>
      </c>
      <c r="C30" s="4"/>
      <c r="D30" s="6">
        <v>-5400000</v>
      </c>
      <c r="E30" s="4"/>
    </row>
    <row r="31" spans="1:5">
      <c r="A31" s="2" t="s">
        <v>53</v>
      </c>
      <c r="B31" s="6">
        <v>8759100000</v>
      </c>
      <c r="C31" s="4"/>
      <c r="D31" s="6">
        <v>9063500000</v>
      </c>
      <c r="E31" s="4"/>
    </row>
    <row r="32" spans="1:5">
      <c r="A32" s="2" t="s">
        <v>54</v>
      </c>
      <c r="B32" s="6">
        <v>46416000000</v>
      </c>
      <c r="C32" s="4"/>
      <c r="D32" s="6">
        <v>47880000000</v>
      </c>
      <c r="E32" s="4"/>
    </row>
    <row r="33" spans="1:5">
      <c r="A33" s="2" t="s">
        <v>55</v>
      </c>
      <c r="B33" s="4"/>
      <c r="C33" s="4"/>
      <c r="D33" s="4"/>
      <c r="E33" s="4"/>
    </row>
    <row r="34" spans="1:5">
      <c r="A34" s="3" t="s">
        <v>21</v>
      </c>
      <c r="B34" s="4"/>
      <c r="C34" s="4"/>
      <c r="D34" s="4"/>
      <c r="E34" s="4"/>
    </row>
    <row r="35" spans="1:5" ht="60">
      <c r="A35" s="2" t="s">
        <v>22</v>
      </c>
      <c r="B35" s="6">
        <v>380300000</v>
      </c>
      <c r="C35" s="4"/>
      <c r="D35" s="6">
        <v>537300000</v>
      </c>
      <c r="E35" s="4"/>
    </row>
    <row r="36" spans="1:5">
      <c r="A36" s="2" t="s">
        <v>27</v>
      </c>
      <c r="B36" s="6">
        <v>132500000</v>
      </c>
      <c r="C36" s="4"/>
      <c r="D36" s="4"/>
      <c r="E36" s="4"/>
    </row>
    <row r="37" spans="1:5" ht="30">
      <c r="A37" s="2" t="s">
        <v>31</v>
      </c>
      <c r="B37" s="6">
        <v>3398500000</v>
      </c>
      <c r="C37" s="4"/>
      <c r="D37" s="6">
        <v>3619200000</v>
      </c>
      <c r="E37" s="4"/>
    </row>
    <row r="38" spans="1:5" ht="30">
      <c r="A38" s="2" t="s">
        <v>32</v>
      </c>
      <c r="B38" s="6">
        <v>4266000000</v>
      </c>
      <c r="C38" s="4"/>
      <c r="D38" s="6">
        <v>4219700000</v>
      </c>
      <c r="E38" s="4"/>
    </row>
    <row r="39" spans="1:5" ht="45">
      <c r="A39" s="2" t="s">
        <v>35</v>
      </c>
      <c r="B39" s="6">
        <v>6500000</v>
      </c>
      <c r="C39" s="4"/>
      <c r="D39" s="6">
        <v>10000000</v>
      </c>
      <c r="E39" s="4"/>
    </row>
    <row r="40" spans="1:5">
      <c r="A40" s="2" t="s">
        <v>37</v>
      </c>
      <c r="B40" s="6">
        <v>8183800000</v>
      </c>
      <c r="C40" s="4"/>
      <c r="D40" s="6">
        <v>8386200000</v>
      </c>
      <c r="E40" s="4"/>
    </row>
    <row r="41" spans="1:5">
      <c r="A41" s="3" t="s">
        <v>38</v>
      </c>
      <c r="B41" s="4"/>
      <c r="C41" s="4"/>
      <c r="D41" s="4"/>
      <c r="E41" s="4"/>
    </row>
    <row r="42" spans="1:5" ht="45">
      <c r="A42" s="2" t="s">
        <v>56</v>
      </c>
      <c r="B42" s="6">
        <v>4966900000</v>
      </c>
      <c r="C42" s="4"/>
      <c r="D42" s="6">
        <v>5331500000</v>
      </c>
      <c r="E42" s="4"/>
    </row>
    <row r="43" spans="1:5">
      <c r="A43" s="2" t="s">
        <v>44</v>
      </c>
      <c r="B43" s="8">
        <v>4966900000</v>
      </c>
      <c r="C43" s="4"/>
      <c r="D43" s="8">
        <v>5331500000</v>
      </c>
      <c r="E43" s="4"/>
    </row>
    <row r="44" spans="1:5">
      <c r="A44" s="10"/>
      <c r="B44" s="10"/>
      <c r="C44" s="10"/>
      <c r="D44" s="10"/>
      <c r="E44" s="10"/>
    </row>
    <row r="45" spans="1:5" ht="90" customHeight="1">
      <c r="A45" s="2" t="s">
        <v>23</v>
      </c>
      <c r="B45" s="11" t="s">
        <v>57</v>
      </c>
      <c r="C45" s="11"/>
      <c r="D45" s="11"/>
      <c r="E45" s="11"/>
    </row>
    <row r="46" spans="1:5" ht="30" customHeight="1">
      <c r="A46" s="2" t="s">
        <v>30</v>
      </c>
      <c r="B46" s="11" t="s">
        <v>58</v>
      </c>
      <c r="C46" s="11"/>
      <c r="D46" s="11"/>
      <c r="E46" s="11"/>
    </row>
    <row r="47" spans="1:5" ht="30" customHeight="1">
      <c r="A47" s="2" t="s">
        <v>43</v>
      </c>
      <c r="B47" s="11" t="s">
        <v>59</v>
      </c>
      <c r="C47" s="11"/>
      <c r="D47" s="11"/>
      <c r="E47" s="11"/>
    </row>
  </sheetData>
  <mergeCells count="6">
    <mergeCell ref="B1:C1"/>
    <mergeCell ref="D1:E1"/>
    <mergeCell ref="A44:E44"/>
    <mergeCell ref="B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3.140625" bestFit="1" customWidth="1"/>
    <col min="2" max="2" width="36.5703125" bestFit="1" customWidth="1"/>
    <col min="3" max="3" width="14.28515625" customWidth="1"/>
    <col min="4" max="4" width="21.28515625" customWidth="1"/>
    <col min="5" max="5" width="14.28515625" customWidth="1"/>
    <col min="6" max="6" width="21.85546875" customWidth="1"/>
    <col min="7" max="7" width="14.28515625" customWidth="1"/>
    <col min="8" max="8" width="19.7109375" customWidth="1"/>
    <col min="9" max="9" width="14.28515625" customWidth="1"/>
    <col min="10" max="10" width="23.28515625" customWidth="1"/>
  </cols>
  <sheetData>
    <row r="1" spans="1:10" ht="15" customHeight="1">
      <c r="A1" s="7" t="s">
        <v>1466</v>
      </c>
      <c r="B1" s="7" t="s">
        <v>1</v>
      </c>
      <c r="C1" s="7"/>
      <c r="D1" s="7"/>
      <c r="E1" s="7"/>
      <c r="F1" s="7"/>
      <c r="G1" s="7"/>
      <c r="H1" s="7"/>
      <c r="I1" s="7"/>
      <c r="J1" s="7"/>
    </row>
    <row r="2" spans="1:10" ht="15" customHeight="1">
      <c r="A2" s="7"/>
      <c r="B2" s="7" t="s">
        <v>2</v>
      </c>
      <c r="C2" s="7"/>
      <c r="D2" s="7"/>
      <c r="E2" s="7"/>
      <c r="F2" s="7"/>
      <c r="G2" s="7"/>
      <c r="H2" s="7"/>
      <c r="I2" s="7"/>
      <c r="J2" s="7"/>
    </row>
    <row r="3" spans="1:10">
      <c r="A3" s="3" t="s">
        <v>1467</v>
      </c>
      <c r="B3" s="10"/>
      <c r="C3" s="10"/>
      <c r="D3" s="10"/>
      <c r="E3" s="10"/>
      <c r="F3" s="10"/>
      <c r="G3" s="10"/>
      <c r="H3" s="10"/>
      <c r="I3" s="10"/>
      <c r="J3" s="10"/>
    </row>
    <row r="4" spans="1:10">
      <c r="A4" s="11" t="s">
        <v>1466</v>
      </c>
      <c r="B4" s="20" t="s">
        <v>1468</v>
      </c>
      <c r="C4" s="20"/>
      <c r="D4" s="20"/>
      <c r="E4" s="20"/>
      <c r="F4" s="20"/>
      <c r="G4" s="20"/>
      <c r="H4" s="20"/>
      <c r="I4" s="20"/>
      <c r="J4" s="20"/>
    </row>
    <row r="5" spans="1:10">
      <c r="A5" s="11"/>
      <c r="B5" s="21" t="s">
        <v>1469</v>
      </c>
      <c r="C5" s="21"/>
      <c r="D5" s="21"/>
      <c r="E5" s="21"/>
      <c r="F5" s="21"/>
      <c r="G5" s="21"/>
      <c r="H5" s="21"/>
      <c r="I5" s="21"/>
      <c r="J5" s="21"/>
    </row>
    <row r="6" spans="1:10">
      <c r="A6" s="11"/>
      <c r="B6" s="119"/>
      <c r="C6" s="119"/>
      <c r="D6" s="119"/>
      <c r="E6" s="119"/>
      <c r="F6" s="119"/>
      <c r="G6" s="119"/>
      <c r="H6" s="119"/>
      <c r="I6" s="119"/>
      <c r="J6" s="119"/>
    </row>
    <row r="7" spans="1:10">
      <c r="A7" s="11"/>
      <c r="B7" s="120"/>
      <c r="C7" s="120"/>
      <c r="D7" s="120"/>
      <c r="E7" s="120"/>
      <c r="F7" s="120"/>
      <c r="G7" s="120"/>
      <c r="H7" s="120"/>
      <c r="I7" s="120"/>
      <c r="J7" s="120"/>
    </row>
    <row r="8" spans="1:10">
      <c r="A8" s="11"/>
      <c r="B8" s="20" t="s">
        <v>1470</v>
      </c>
      <c r="C8" s="20"/>
      <c r="D8" s="20"/>
      <c r="E8" s="20"/>
      <c r="F8" s="20"/>
      <c r="G8" s="20"/>
      <c r="H8" s="20"/>
      <c r="I8" s="20"/>
      <c r="J8" s="20"/>
    </row>
    <row r="9" spans="1:10">
      <c r="A9" s="11"/>
      <c r="B9" s="119"/>
      <c r="C9" s="119"/>
      <c r="D9" s="119"/>
      <c r="E9" s="119"/>
      <c r="F9" s="119"/>
      <c r="G9" s="119"/>
      <c r="H9" s="119"/>
      <c r="I9" s="119"/>
      <c r="J9" s="119"/>
    </row>
    <row r="10" spans="1:10">
      <c r="A10" s="11"/>
      <c r="B10" s="120"/>
      <c r="C10" s="120"/>
      <c r="D10" s="120"/>
      <c r="E10" s="120"/>
      <c r="F10" s="120"/>
      <c r="G10" s="120"/>
      <c r="H10" s="120"/>
      <c r="I10" s="120"/>
      <c r="J10" s="120"/>
    </row>
    <row r="11" spans="1:10">
      <c r="A11" s="11"/>
      <c r="B11" s="41"/>
      <c r="C11" s="41"/>
      <c r="D11" s="41"/>
      <c r="E11" s="41"/>
      <c r="F11" s="41"/>
      <c r="G11" s="41"/>
      <c r="H11" s="41"/>
      <c r="I11" s="41"/>
      <c r="J11" s="41"/>
    </row>
    <row r="12" spans="1:10" ht="15.75" thickBot="1">
      <c r="A12" s="11"/>
      <c r="B12" s="28"/>
      <c r="C12" s="32"/>
      <c r="D12" s="32"/>
      <c r="E12" s="32"/>
      <c r="F12" s="32"/>
      <c r="G12" s="32"/>
      <c r="H12" s="32"/>
      <c r="I12" s="32"/>
      <c r="J12" s="32"/>
    </row>
    <row r="13" spans="1:10">
      <c r="A13" s="11"/>
      <c r="B13" s="45"/>
      <c r="C13" s="44"/>
      <c r="D13" s="44"/>
      <c r="E13" s="44"/>
      <c r="F13" s="44"/>
      <c r="G13" s="44"/>
      <c r="H13" s="44"/>
      <c r="I13" s="44"/>
      <c r="J13" s="44"/>
    </row>
    <row r="14" spans="1:10" ht="15.75" thickBot="1">
      <c r="A14" s="11"/>
      <c r="B14" s="34"/>
      <c r="C14" s="33"/>
      <c r="D14" s="65">
        <v>42094</v>
      </c>
      <c r="E14" s="65"/>
      <c r="F14" s="65"/>
      <c r="G14" s="65"/>
      <c r="H14" s="65"/>
      <c r="I14" s="33"/>
      <c r="J14" s="46" t="s">
        <v>266</v>
      </c>
    </row>
    <row r="15" spans="1:10" ht="15.75" thickBot="1">
      <c r="A15" s="11"/>
      <c r="B15" s="34"/>
      <c r="C15" s="33"/>
      <c r="D15" s="233" t="s">
        <v>1471</v>
      </c>
      <c r="E15" s="233"/>
      <c r="F15" s="233"/>
      <c r="G15" s="44"/>
      <c r="H15" s="44"/>
      <c r="I15" s="33"/>
      <c r="J15" s="49">
        <v>2014</v>
      </c>
    </row>
    <row r="16" spans="1:10">
      <c r="A16" s="11"/>
      <c r="B16" s="34"/>
      <c r="C16" s="33"/>
      <c r="D16" s="232" t="s">
        <v>1472</v>
      </c>
      <c r="E16" s="91"/>
      <c r="F16" s="232" t="s">
        <v>1473</v>
      </c>
      <c r="G16" s="47"/>
      <c r="H16" s="46" t="s">
        <v>130</v>
      </c>
      <c r="I16" s="47"/>
      <c r="J16" s="232" t="s">
        <v>130</v>
      </c>
    </row>
    <row r="17" spans="1:10" ht="15.75" thickBot="1">
      <c r="A17" s="11"/>
      <c r="B17" s="34"/>
      <c r="C17" s="33"/>
      <c r="D17" s="49" t="s">
        <v>1474</v>
      </c>
      <c r="E17" s="47"/>
      <c r="F17" s="49" t="s">
        <v>1474</v>
      </c>
      <c r="G17" s="47"/>
      <c r="H17" s="49" t="s">
        <v>1475</v>
      </c>
      <c r="I17" s="47"/>
      <c r="J17" s="49" t="s">
        <v>1475</v>
      </c>
    </row>
    <row r="18" spans="1:10">
      <c r="A18" s="11"/>
      <c r="B18" s="66" t="s">
        <v>1476</v>
      </c>
      <c r="C18" s="33"/>
      <c r="D18" s="91"/>
      <c r="E18" s="47"/>
      <c r="F18" s="91"/>
      <c r="G18" s="47"/>
      <c r="H18" s="91"/>
      <c r="I18" s="47"/>
      <c r="J18" s="91"/>
    </row>
    <row r="19" spans="1:10">
      <c r="A19" s="11"/>
      <c r="B19" s="34" t="s">
        <v>1477</v>
      </c>
      <c r="C19" s="33"/>
      <c r="D19" s="151" t="s">
        <v>1478</v>
      </c>
      <c r="E19" s="33"/>
      <c r="F19" s="151" t="s">
        <v>1479</v>
      </c>
      <c r="G19" s="33"/>
      <c r="H19" s="151" t="s">
        <v>1480</v>
      </c>
      <c r="I19" s="34"/>
      <c r="J19" s="151" t="s">
        <v>1481</v>
      </c>
    </row>
    <row r="20" spans="1:10">
      <c r="A20" s="11"/>
      <c r="B20" s="66" t="s">
        <v>1482</v>
      </c>
      <c r="C20" s="33"/>
      <c r="D20" s="33"/>
      <c r="E20" s="33"/>
      <c r="F20" s="33"/>
      <c r="G20" s="33"/>
      <c r="H20" s="33"/>
      <c r="I20" s="34"/>
      <c r="J20" s="33"/>
    </row>
    <row r="21" spans="1:10">
      <c r="A21" s="11"/>
      <c r="B21" s="34" t="s">
        <v>1483</v>
      </c>
      <c r="C21" s="33"/>
      <c r="D21" s="37" t="s">
        <v>1484</v>
      </c>
      <c r="E21" s="33"/>
      <c r="F21" s="37" t="s">
        <v>1485</v>
      </c>
      <c r="G21" s="33"/>
      <c r="H21" s="37" t="s">
        <v>1486</v>
      </c>
      <c r="I21" s="34"/>
      <c r="J21" s="37" t="s">
        <v>1487</v>
      </c>
    </row>
    <row r="22" spans="1:10">
      <c r="A22" s="11"/>
      <c r="B22" s="34" t="s">
        <v>1488</v>
      </c>
      <c r="C22" s="33"/>
      <c r="D22" s="37" t="s">
        <v>440</v>
      </c>
      <c r="E22" s="33"/>
      <c r="F22" s="151" t="s">
        <v>302</v>
      </c>
      <c r="G22" s="33"/>
      <c r="H22" s="37" t="s">
        <v>440</v>
      </c>
      <c r="I22" s="34"/>
      <c r="J22" s="37" t="s">
        <v>1489</v>
      </c>
    </row>
    <row r="23" spans="1:10">
      <c r="A23" s="11"/>
      <c r="B23" s="66" t="s">
        <v>1490</v>
      </c>
      <c r="C23" s="33"/>
      <c r="D23" s="33"/>
      <c r="E23" s="33"/>
      <c r="F23" s="33"/>
      <c r="G23" s="33"/>
      <c r="H23" s="33"/>
      <c r="I23" s="33"/>
      <c r="J23" s="33"/>
    </row>
    <row r="24" spans="1:10">
      <c r="A24" s="11"/>
      <c r="B24" s="34" t="s">
        <v>1491</v>
      </c>
      <c r="C24" s="33"/>
      <c r="D24" s="37" t="s">
        <v>1492</v>
      </c>
      <c r="E24" s="33"/>
      <c r="F24" s="151" t="s">
        <v>302</v>
      </c>
      <c r="G24" s="33"/>
      <c r="H24" s="37" t="s">
        <v>1492</v>
      </c>
      <c r="I24" s="33"/>
      <c r="J24" s="37" t="s">
        <v>1493</v>
      </c>
    </row>
    <row r="25" spans="1:10" ht="23.25">
      <c r="A25" s="11"/>
      <c r="B25" s="34" t="s">
        <v>1494</v>
      </c>
      <c r="C25" s="33"/>
      <c r="D25" s="37" t="s">
        <v>899</v>
      </c>
      <c r="E25" s="33"/>
      <c r="F25" s="151" t="s">
        <v>302</v>
      </c>
      <c r="G25" s="33"/>
      <c r="H25" s="37" t="s">
        <v>899</v>
      </c>
      <c r="I25" s="34"/>
      <c r="J25" s="37" t="s">
        <v>621</v>
      </c>
    </row>
    <row r="26" spans="1:10">
      <c r="A26" s="11"/>
      <c r="B26" s="66" t="s">
        <v>1495</v>
      </c>
      <c r="C26" s="33"/>
      <c r="D26" s="33"/>
      <c r="E26" s="33"/>
      <c r="F26" s="33"/>
      <c r="G26" s="33"/>
      <c r="H26" s="33"/>
      <c r="I26" s="34"/>
      <c r="J26" s="33"/>
    </row>
    <row r="27" spans="1:10">
      <c r="A27" s="11"/>
      <c r="B27" s="34" t="s">
        <v>1496</v>
      </c>
      <c r="C27" s="33"/>
      <c r="D27" s="37" t="s">
        <v>1497</v>
      </c>
      <c r="E27" s="33"/>
      <c r="F27" s="37" t="s">
        <v>1498</v>
      </c>
      <c r="G27" s="33"/>
      <c r="H27" s="37" t="s">
        <v>1499</v>
      </c>
      <c r="I27" s="34"/>
      <c r="J27" s="37" t="s">
        <v>1500</v>
      </c>
    </row>
    <row r="28" spans="1:10" ht="23.25">
      <c r="A28" s="11"/>
      <c r="B28" s="34" t="s">
        <v>1501</v>
      </c>
      <c r="C28" s="33"/>
      <c r="D28" s="37" t="s">
        <v>1502</v>
      </c>
      <c r="E28" s="33"/>
      <c r="F28" s="37" t="s">
        <v>1503</v>
      </c>
      <c r="G28" s="33"/>
      <c r="H28" s="37" t="s">
        <v>1504</v>
      </c>
      <c r="I28" s="34"/>
      <c r="J28" s="37" t="s">
        <v>1505</v>
      </c>
    </row>
    <row r="29" spans="1:10">
      <c r="A29" s="11"/>
      <c r="B29" s="10"/>
      <c r="C29" s="10"/>
      <c r="D29" s="10"/>
      <c r="E29" s="10"/>
      <c r="F29" s="10"/>
      <c r="G29" s="10"/>
      <c r="H29" s="10"/>
      <c r="I29" s="10"/>
      <c r="J29" s="10"/>
    </row>
    <row r="30" spans="1:10">
      <c r="A30" s="11"/>
      <c r="B30" s="20"/>
      <c r="C30" s="20"/>
      <c r="D30" s="20"/>
      <c r="E30" s="20"/>
      <c r="F30" s="20"/>
      <c r="G30" s="20"/>
      <c r="H30" s="20"/>
      <c r="I30" s="20"/>
      <c r="J30" s="20"/>
    </row>
    <row r="31" spans="1:10">
      <c r="A31" s="11"/>
      <c r="B31" s="20" t="s">
        <v>1476</v>
      </c>
      <c r="C31" s="20"/>
      <c r="D31" s="20"/>
      <c r="E31" s="20"/>
      <c r="F31" s="20"/>
      <c r="G31" s="20"/>
      <c r="H31" s="20"/>
      <c r="I31" s="20"/>
      <c r="J31" s="20"/>
    </row>
    <row r="32" spans="1:10" ht="63.75" customHeight="1">
      <c r="A32" s="11"/>
      <c r="B32" s="21" t="s">
        <v>1506</v>
      </c>
      <c r="C32" s="21"/>
      <c r="D32" s="21"/>
      <c r="E32" s="21"/>
      <c r="F32" s="21"/>
      <c r="G32" s="21"/>
      <c r="H32" s="21"/>
      <c r="I32" s="21"/>
      <c r="J32" s="21"/>
    </row>
    <row r="33" spans="1:10" ht="25.5" customHeight="1">
      <c r="A33" s="11"/>
      <c r="B33" s="21" t="s">
        <v>1507</v>
      </c>
      <c r="C33" s="21"/>
      <c r="D33" s="21"/>
      <c r="E33" s="21"/>
      <c r="F33" s="21"/>
      <c r="G33" s="21"/>
      <c r="H33" s="21"/>
      <c r="I33" s="21"/>
      <c r="J33" s="21"/>
    </row>
    <row r="34" spans="1:10">
      <c r="A34" s="11"/>
      <c r="B34" s="21" t="s">
        <v>1508</v>
      </c>
      <c r="C34" s="21"/>
      <c r="D34" s="21"/>
      <c r="E34" s="21"/>
      <c r="F34" s="21"/>
      <c r="G34" s="21"/>
      <c r="H34" s="21"/>
      <c r="I34" s="21"/>
      <c r="J34" s="21"/>
    </row>
    <row r="35" spans="1:10" ht="25.5" customHeight="1">
      <c r="A35" s="11"/>
      <c r="B35" s="21" t="s">
        <v>1509</v>
      </c>
      <c r="C35" s="21"/>
      <c r="D35" s="21"/>
      <c r="E35" s="21"/>
      <c r="F35" s="21"/>
      <c r="G35" s="21"/>
      <c r="H35" s="21"/>
      <c r="I35" s="21"/>
      <c r="J35" s="21"/>
    </row>
    <row r="36" spans="1:10">
      <c r="A36" s="11"/>
      <c r="B36" s="20" t="s">
        <v>1510</v>
      </c>
      <c r="C36" s="20"/>
      <c r="D36" s="20"/>
      <c r="E36" s="20"/>
      <c r="F36" s="20"/>
      <c r="G36" s="20"/>
      <c r="H36" s="20"/>
      <c r="I36" s="20"/>
      <c r="J36" s="20"/>
    </row>
    <row r="37" spans="1:10" ht="38.25" customHeight="1">
      <c r="A37" s="11"/>
      <c r="B37" s="21" t="s">
        <v>1511</v>
      </c>
      <c r="C37" s="21"/>
      <c r="D37" s="21"/>
      <c r="E37" s="21"/>
      <c r="F37" s="21"/>
      <c r="G37" s="21"/>
      <c r="H37" s="21"/>
      <c r="I37" s="21"/>
      <c r="J37" s="21"/>
    </row>
    <row r="38" spans="1:10">
      <c r="A38" s="11"/>
      <c r="B38" s="20" t="s">
        <v>1512</v>
      </c>
      <c r="C38" s="20"/>
      <c r="D38" s="20"/>
      <c r="E38" s="20"/>
      <c r="F38" s="20"/>
      <c r="G38" s="20"/>
      <c r="H38" s="20"/>
      <c r="I38" s="20"/>
      <c r="J38" s="20"/>
    </row>
    <row r="39" spans="1:10" ht="51" customHeight="1">
      <c r="A39" s="11"/>
      <c r="B39" s="21" t="s">
        <v>1513</v>
      </c>
      <c r="C39" s="21"/>
      <c r="D39" s="21"/>
      <c r="E39" s="21"/>
      <c r="F39" s="21"/>
      <c r="G39" s="21"/>
      <c r="H39" s="21"/>
      <c r="I39" s="21"/>
      <c r="J39" s="21"/>
    </row>
    <row r="40" spans="1:10" ht="38.25" customHeight="1">
      <c r="A40" s="11"/>
      <c r="B40" s="21" t="s">
        <v>1514</v>
      </c>
      <c r="C40" s="21"/>
      <c r="D40" s="21"/>
      <c r="E40" s="21"/>
      <c r="F40" s="21"/>
      <c r="G40" s="21"/>
      <c r="H40" s="21"/>
      <c r="I40" s="21"/>
      <c r="J40" s="21"/>
    </row>
    <row r="41" spans="1:10" ht="38.25" customHeight="1">
      <c r="A41" s="11"/>
      <c r="B41" s="21" t="s">
        <v>1515</v>
      </c>
      <c r="C41" s="21"/>
      <c r="D41" s="21"/>
      <c r="E41" s="21"/>
      <c r="F41" s="21"/>
      <c r="G41" s="21"/>
      <c r="H41" s="21"/>
      <c r="I41" s="21"/>
      <c r="J41" s="21"/>
    </row>
    <row r="42" spans="1:10">
      <c r="A42" s="11"/>
      <c r="B42" s="20" t="s">
        <v>1495</v>
      </c>
      <c r="C42" s="20"/>
      <c r="D42" s="20"/>
      <c r="E42" s="20"/>
      <c r="F42" s="20"/>
      <c r="G42" s="20"/>
      <c r="H42" s="20"/>
      <c r="I42" s="20"/>
      <c r="J42" s="20"/>
    </row>
    <row r="43" spans="1:10" ht="76.5" customHeight="1">
      <c r="A43" s="11"/>
      <c r="B43" s="21" t="s">
        <v>1516</v>
      </c>
      <c r="C43" s="21"/>
      <c r="D43" s="21"/>
      <c r="E43" s="21"/>
      <c r="F43" s="21"/>
      <c r="G43" s="21"/>
      <c r="H43" s="21"/>
      <c r="I43" s="21"/>
      <c r="J43" s="21"/>
    </row>
    <row r="44" spans="1:10" ht="25.5" customHeight="1">
      <c r="A44" s="11"/>
      <c r="B44" s="21" t="s">
        <v>1517</v>
      </c>
      <c r="C44" s="21"/>
      <c r="D44" s="21"/>
      <c r="E44" s="21"/>
      <c r="F44" s="21"/>
      <c r="G44" s="21"/>
      <c r="H44" s="21"/>
      <c r="I44" s="21"/>
      <c r="J44" s="21"/>
    </row>
    <row r="45" spans="1:10">
      <c r="A45" s="11"/>
      <c r="B45" s="21"/>
      <c r="C45" s="21"/>
      <c r="D45" s="21"/>
      <c r="E45" s="21"/>
      <c r="F45" s="21"/>
      <c r="G45" s="21"/>
      <c r="H45" s="21"/>
      <c r="I45" s="21"/>
      <c r="J45" s="21"/>
    </row>
    <row r="46" spans="1:10">
      <c r="A46" s="11"/>
      <c r="B46" s="21" t="s">
        <v>1518</v>
      </c>
      <c r="C46" s="21"/>
      <c r="D46" s="21"/>
      <c r="E46" s="21"/>
      <c r="F46" s="21"/>
      <c r="G46" s="21"/>
      <c r="H46" s="21"/>
      <c r="I46" s="21"/>
      <c r="J46" s="21"/>
    </row>
    <row r="47" spans="1:10">
      <c r="A47" s="11"/>
      <c r="B47" s="21" t="s">
        <v>1519</v>
      </c>
      <c r="C47" s="21"/>
      <c r="D47" s="21"/>
      <c r="E47" s="21"/>
      <c r="F47" s="21"/>
      <c r="G47" s="21"/>
      <c r="H47" s="21"/>
      <c r="I47" s="21"/>
      <c r="J47" s="21"/>
    </row>
    <row r="48" spans="1:10">
      <c r="A48" s="11"/>
      <c r="B48" s="27"/>
      <c r="C48" s="27"/>
      <c r="D48" s="27"/>
      <c r="E48" s="27"/>
      <c r="F48" s="27"/>
      <c r="G48" s="27"/>
      <c r="H48" s="27"/>
      <c r="I48" s="27"/>
      <c r="J48" s="27"/>
    </row>
  </sheetData>
  <mergeCells count="33">
    <mergeCell ref="B44:J44"/>
    <mergeCell ref="B45:J45"/>
    <mergeCell ref="B46:J46"/>
    <mergeCell ref="B47:J47"/>
    <mergeCell ref="B48:J48"/>
    <mergeCell ref="B38:J38"/>
    <mergeCell ref="B39:J39"/>
    <mergeCell ref="B40:J40"/>
    <mergeCell ref="B41:J41"/>
    <mergeCell ref="B42:J42"/>
    <mergeCell ref="B43:J43"/>
    <mergeCell ref="B32:J32"/>
    <mergeCell ref="B33:J33"/>
    <mergeCell ref="B34:J34"/>
    <mergeCell ref="B35:J35"/>
    <mergeCell ref="B36:J36"/>
    <mergeCell ref="B37:J37"/>
    <mergeCell ref="B8:J8"/>
    <mergeCell ref="B10:J10"/>
    <mergeCell ref="B11:J11"/>
    <mergeCell ref="B29:J29"/>
    <mergeCell ref="B30:J30"/>
    <mergeCell ref="B31:J31"/>
    <mergeCell ref="D14:H14"/>
    <mergeCell ref="D15:F15"/>
    <mergeCell ref="A1:A2"/>
    <mergeCell ref="B1:J1"/>
    <mergeCell ref="B2:J2"/>
    <mergeCell ref="B3:J3"/>
    <mergeCell ref="A4:A48"/>
    <mergeCell ref="B4:J4"/>
    <mergeCell ref="B5:J5"/>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3.140625" bestFit="1" customWidth="1"/>
    <col min="2" max="2" width="36.5703125" bestFit="1" customWidth="1"/>
  </cols>
  <sheetData>
    <row r="1" spans="1:2">
      <c r="A1" s="7" t="s">
        <v>1520</v>
      </c>
      <c r="B1" s="1" t="s">
        <v>1</v>
      </c>
    </row>
    <row r="2" spans="1:2">
      <c r="A2" s="7"/>
      <c r="B2" s="1" t="s">
        <v>2</v>
      </c>
    </row>
    <row r="3" spans="1:2">
      <c r="A3" s="3" t="s">
        <v>1521</v>
      </c>
      <c r="B3" s="4"/>
    </row>
    <row r="4" spans="1:2">
      <c r="A4" s="11" t="s">
        <v>1520</v>
      </c>
      <c r="B4" s="14" t="s">
        <v>1522</v>
      </c>
    </row>
    <row r="5" spans="1:2">
      <c r="A5" s="11"/>
      <c r="B5" s="14" t="s">
        <v>1523</v>
      </c>
    </row>
    <row r="6" spans="1:2" ht="409.6">
      <c r="A6" s="11"/>
      <c r="B6" s="15" t="s">
        <v>1524</v>
      </c>
    </row>
    <row r="7" spans="1:2" ht="281.25">
      <c r="A7" s="11"/>
      <c r="B7" s="15" t="s">
        <v>1525</v>
      </c>
    </row>
    <row r="8" spans="1:2">
      <c r="A8" s="11"/>
      <c r="B8" s="15"/>
    </row>
    <row r="9" spans="1:2" ht="102.75">
      <c r="A9" s="11"/>
      <c r="B9" s="15" t="s">
        <v>1526</v>
      </c>
    </row>
    <row r="10" spans="1:2" ht="77.25">
      <c r="A10" s="11"/>
      <c r="B10" s="15" t="s">
        <v>1527</v>
      </c>
    </row>
    <row r="11" spans="1:2">
      <c r="A11" s="11"/>
      <c r="B11" s="14" t="s">
        <v>1528</v>
      </c>
    </row>
    <row r="12" spans="1:2" ht="192">
      <c r="A12" s="11"/>
      <c r="B12" s="15" t="s">
        <v>1529</v>
      </c>
    </row>
    <row r="13" spans="1:2" ht="409.6">
      <c r="A13" s="11"/>
      <c r="B13" s="15" t="s">
        <v>1530</v>
      </c>
    </row>
    <row r="14" spans="1:2" ht="153.75">
      <c r="A14" s="11"/>
      <c r="B14" s="234" t="s">
        <v>1531</v>
      </c>
    </row>
    <row r="15" spans="1:2" ht="192">
      <c r="A15" s="11"/>
      <c r="B15" s="15" t="s">
        <v>1532</v>
      </c>
    </row>
    <row r="16" spans="1:2">
      <c r="A16" s="11"/>
      <c r="B16" s="14" t="s">
        <v>1533</v>
      </c>
    </row>
    <row r="17" spans="1:2" ht="115.5">
      <c r="A17" s="11"/>
      <c r="B17" s="15" t="s">
        <v>1534</v>
      </c>
    </row>
    <row r="18" spans="1:2">
      <c r="A18" s="11"/>
      <c r="B18" s="14" t="s">
        <v>1535</v>
      </c>
    </row>
    <row r="19" spans="1:2" ht="306.75">
      <c r="A19" s="11"/>
      <c r="B19" s="15" t="s">
        <v>1536</v>
      </c>
    </row>
    <row r="20" spans="1:2">
      <c r="A20" s="11"/>
      <c r="B20" s="14" t="s">
        <v>1537</v>
      </c>
    </row>
    <row r="21" spans="1:2" ht="409.6">
      <c r="A21" s="11"/>
      <c r="B21" s="15" t="s">
        <v>1538</v>
      </c>
    </row>
    <row r="22" spans="1:2" ht="192">
      <c r="A22" s="11"/>
      <c r="B22" s="15" t="s">
        <v>1539</v>
      </c>
    </row>
    <row r="23" spans="1:2" ht="51.75">
      <c r="A23" s="11"/>
      <c r="B23" s="15" t="s">
        <v>1540</v>
      </c>
    </row>
    <row r="24" spans="1:2">
      <c r="A24" s="11"/>
      <c r="B24" s="15"/>
    </row>
    <row r="25" spans="1:2">
      <c r="A25" s="11"/>
      <c r="B25" s="15"/>
    </row>
    <row r="26" spans="1:2">
      <c r="A26" s="11"/>
      <c r="B26" s="19"/>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2" width="36.5703125" bestFit="1" customWidth="1"/>
    <col min="3" max="3" width="25" customWidth="1"/>
    <col min="4" max="4" width="18.85546875" customWidth="1"/>
    <col min="5" max="6" width="15.140625" customWidth="1"/>
    <col min="7" max="7" width="14" customWidth="1"/>
  </cols>
  <sheetData>
    <row r="1" spans="1:7" ht="15" customHeight="1">
      <c r="A1" s="7" t="s">
        <v>1541</v>
      </c>
      <c r="B1" s="7" t="s">
        <v>1</v>
      </c>
      <c r="C1" s="7"/>
      <c r="D1" s="7"/>
      <c r="E1" s="7"/>
      <c r="F1" s="7"/>
      <c r="G1" s="7"/>
    </row>
    <row r="2" spans="1:7" ht="15" customHeight="1">
      <c r="A2" s="7"/>
      <c r="B2" s="7" t="s">
        <v>2</v>
      </c>
      <c r="C2" s="7"/>
      <c r="D2" s="7"/>
      <c r="E2" s="7"/>
      <c r="F2" s="7"/>
      <c r="G2" s="7"/>
    </row>
    <row r="3" spans="1:7" ht="30">
      <c r="A3" s="3" t="s">
        <v>1542</v>
      </c>
      <c r="B3" s="10"/>
      <c r="C3" s="10"/>
      <c r="D3" s="10"/>
      <c r="E3" s="10"/>
      <c r="F3" s="10"/>
      <c r="G3" s="10"/>
    </row>
    <row r="4" spans="1:7">
      <c r="A4" s="11" t="s">
        <v>1541</v>
      </c>
      <c r="B4" s="20" t="s">
        <v>1543</v>
      </c>
      <c r="C4" s="20"/>
      <c r="D4" s="20"/>
      <c r="E4" s="20"/>
      <c r="F4" s="20"/>
      <c r="G4" s="20"/>
    </row>
    <row r="5" spans="1:7">
      <c r="A5" s="11"/>
      <c r="B5" s="20" t="s">
        <v>1544</v>
      </c>
      <c r="C5" s="20"/>
      <c r="D5" s="20"/>
      <c r="E5" s="20"/>
      <c r="F5" s="20"/>
      <c r="G5" s="20"/>
    </row>
    <row r="6" spans="1:7" ht="38.25" customHeight="1">
      <c r="A6" s="11"/>
      <c r="B6" s="21" t="s">
        <v>1545</v>
      </c>
      <c r="C6" s="21"/>
      <c r="D6" s="21"/>
      <c r="E6" s="21"/>
      <c r="F6" s="21"/>
      <c r="G6" s="21"/>
    </row>
    <row r="7" spans="1:7">
      <c r="A7" s="11"/>
      <c r="B7" s="20" t="s">
        <v>1546</v>
      </c>
      <c r="C7" s="20"/>
      <c r="D7" s="20"/>
      <c r="E7" s="20"/>
      <c r="F7" s="20"/>
      <c r="G7" s="20"/>
    </row>
    <row r="8" spans="1:7" ht="38.25" customHeight="1">
      <c r="A8" s="11"/>
      <c r="B8" s="21" t="s">
        <v>1547</v>
      </c>
      <c r="C8" s="21"/>
      <c r="D8" s="21"/>
      <c r="E8" s="21"/>
      <c r="F8" s="21"/>
      <c r="G8" s="21"/>
    </row>
    <row r="9" spans="1:7" ht="63.75" customHeight="1">
      <c r="A9" s="11"/>
      <c r="B9" s="21" t="s">
        <v>1548</v>
      </c>
      <c r="C9" s="21"/>
      <c r="D9" s="21"/>
      <c r="E9" s="21"/>
      <c r="F9" s="21"/>
      <c r="G9" s="21"/>
    </row>
    <row r="10" spans="1:7" ht="25.5" customHeight="1">
      <c r="A10" s="11"/>
      <c r="B10" s="21" t="s">
        <v>1549</v>
      </c>
      <c r="C10" s="21"/>
      <c r="D10" s="21"/>
      <c r="E10" s="21"/>
      <c r="F10" s="21"/>
      <c r="G10" s="21"/>
    </row>
    <row r="11" spans="1:7">
      <c r="A11" s="11"/>
      <c r="B11" s="20" t="s">
        <v>1550</v>
      </c>
      <c r="C11" s="20"/>
      <c r="D11" s="20"/>
      <c r="E11" s="20"/>
      <c r="F11" s="20"/>
      <c r="G11" s="20"/>
    </row>
    <row r="12" spans="1:7" ht="38.25" customHeight="1">
      <c r="A12" s="11"/>
      <c r="B12" s="21" t="s">
        <v>1551</v>
      </c>
      <c r="C12" s="21"/>
      <c r="D12" s="21"/>
      <c r="E12" s="21"/>
      <c r="F12" s="21"/>
      <c r="G12" s="21"/>
    </row>
    <row r="13" spans="1:7">
      <c r="A13" s="11"/>
      <c r="B13" s="119"/>
      <c r="C13" s="119"/>
      <c r="D13" s="119"/>
      <c r="E13" s="119"/>
      <c r="F13" s="119"/>
      <c r="G13" s="119"/>
    </row>
    <row r="14" spans="1:7">
      <c r="A14" s="11"/>
      <c r="B14" s="120"/>
      <c r="C14" s="120"/>
      <c r="D14" s="120"/>
      <c r="E14" s="120"/>
      <c r="F14" s="120"/>
      <c r="G14" s="120"/>
    </row>
    <row r="15" spans="1:7">
      <c r="A15" s="11"/>
      <c r="B15" s="20" t="s">
        <v>1552</v>
      </c>
      <c r="C15" s="20"/>
      <c r="D15" s="20"/>
      <c r="E15" s="20"/>
      <c r="F15" s="20"/>
      <c r="G15" s="20"/>
    </row>
    <row r="16" spans="1:7">
      <c r="A16" s="11"/>
      <c r="B16" s="119"/>
      <c r="C16" s="119"/>
      <c r="D16" s="119"/>
      <c r="E16" s="119"/>
      <c r="F16" s="119"/>
      <c r="G16" s="119"/>
    </row>
    <row r="17" spans="1:7">
      <c r="A17" s="11"/>
      <c r="B17" s="120"/>
      <c r="C17" s="120"/>
      <c r="D17" s="120"/>
      <c r="E17" s="120"/>
      <c r="F17" s="120"/>
      <c r="G17" s="120"/>
    </row>
    <row r="18" spans="1:7">
      <c r="A18" s="11"/>
      <c r="B18" s="41"/>
      <c r="C18" s="41"/>
      <c r="D18" s="41"/>
      <c r="E18" s="41"/>
      <c r="F18" s="41"/>
      <c r="G18" s="41"/>
    </row>
    <row r="19" spans="1:7">
      <c r="A19" s="11"/>
      <c r="B19" s="28"/>
      <c r="C19" s="32"/>
      <c r="D19" s="32"/>
      <c r="E19" s="32"/>
      <c r="F19" s="32"/>
      <c r="G19" s="32"/>
    </row>
    <row r="20" spans="1:7">
      <c r="A20" s="11"/>
      <c r="B20" s="187"/>
      <c r="C20" s="201" t="s">
        <v>1553</v>
      </c>
      <c r="D20" s="201" t="s">
        <v>1554</v>
      </c>
      <c r="E20" s="201" t="s">
        <v>1555</v>
      </c>
      <c r="F20" s="201" t="s">
        <v>1556</v>
      </c>
      <c r="G20" s="201" t="s">
        <v>130</v>
      </c>
    </row>
    <row r="21" spans="1:7" ht="15.75" thickBot="1">
      <c r="A21" s="11"/>
      <c r="B21" s="206"/>
      <c r="C21" s="202" t="s">
        <v>1557</v>
      </c>
      <c r="D21" s="202" t="s">
        <v>1558</v>
      </c>
      <c r="E21" s="202" t="s">
        <v>1559</v>
      </c>
      <c r="F21" s="202" t="s">
        <v>1560</v>
      </c>
      <c r="G21" s="202" t="s">
        <v>1302</v>
      </c>
    </row>
    <row r="22" spans="1:7">
      <c r="A22" s="11"/>
      <c r="B22" s="206" t="s">
        <v>1561</v>
      </c>
      <c r="C22" s="44"/>
      <c r="D22" s="44"/>
      <c r="E22" s="44"/>
      <c r="F22" s="44"/>
      <c r="G22" s="44"/>
    </row>
    <row r="23" spans="1:7">
      <c r="A23" s="11"/>
      <c r="B23" s="187" t="s">
        <v>76</v>
      </c>
      <c r="C23" s="207" t="s">
        <v>1562</v>
      </c>
      <c r="D23" s="207" t="s">
        <v>1563</v>
      </c>
      <c r="E23" s="207" t="s">
        <v>1564</v>
      </c>
      <c r="F23" s="207" t="s">
        <v>1565</v>
      </c>
      <c r="G23" s="207" t="s">
        <v>1566</v>
      </c>
    </row>
    <row r="24" spans="1:7">
      <c r="A24" s="11"/>
      <c r="B24" s="187" t="s">
        <v>79</v>
      </c>
      <c r="C24" s="210">
        <v>-168.6</v>
      </c>
      <c r="D24" s="210">
        <v>-74.099999999999994</v>
      </c>
      <c r="E24" s="210">
        <v>-10.8</v>
      </c>
      <c r="F24" s="210">
        <v>-17.8</v>
      </c>
      <c r="G24" s="210">
        <v>-271.3</v>
      </c>
    </row>
    <row r="25" spans="1:7">
      <c r="A25" s="11"/>
      <c r="B25" s="187" t="s">
        <v>83</v>
      </c>
      <c r="C25" s="210">
        <v>-10.6</v>
      </c>
      <c r="D25" s="210">
        <v>-24</v>
      </c>
      <c r="E25" s="207" t="s">
        <v>302</v>
      </c>
      <c r="F25" s="207" t="s">
        <v>302</v>
      </c>
      <c r="G25" s="210">
        <v>-34.6</v>
      </c>
    </row>
    <row r="26" spans="1:7">
      <c r="A26" s="11"/>
      <c r="B26" s="187" t="s">
        <v>86</v>
      </c>
      <c r="C26" s="210" t="s">
        <v>1567</v>
      </c>
      <c r="D26" s="210" t="s">
        <v>916</v>
      </c>
      <c r="E26" s="210" t="s">
        <v>1568</v>
      </c>
      <c r="F26" s="207" t="s">
        <v>302</v>
      </c>
      <c r="G26" s="210" t="s">
        <v>1569</v>
      </c>
    </row>
    <row r="27" spans="1:7">
      <c r="A27" s="11"/>
      <c r="B27" s="187" t="s">
        <v>87</v>
      </c>
      <c r="C27" s="210" t="s">
        <v>618</v>
      </c>
      <c r="D27" s="210" t="s">
        <v>1570</v>
      </c>
      <c r="E27" s="210">
        <v>-7.8</v>
      </c>
      <c r="F27" s="210">
        <v>-6.4</v>
      </c>
      <c r="G27" s="210" t="s">
        <v>1571</v>
      </c>
    </row>
    <row r="28" spans="1:7">
      <c r="A28" s="11"/>
      <c r="B28" s="187" t="s">
        <v>91</v>
      </c>
      <c r="C28" s="210">
        <v>-136.1</v>
      </c>
      <c r="D28" s="210">
        <v>-20.7</v>
      </c>
      <c r="E28" s="207" t="s">
        <v>302</v>
      </c>
      <c r="F28" s="207" t="s">
        <v>302</v>
      </c>
      <c r="G28" s="210">
        <v>-156.80000000000001</v>
      </c>
    </row>
    <row r="29" spans="1:7">
      <c r="A29" s="11"/>
      <c r="B29" s="187" t="s">
        <v>92</v>
      </c>
      <c r="C29" s="210">
        <v>-46.1</v>
      </c>
      <c r="D29" s="207" t="s">
        <v>302</v>
      </c>
      <c r="E29" s="207" t="s">
        <v>302</v>
      </c>
      <c r="F29" s="207" t="s">
        <v>302</v>
      </c>
      <c r="G29" s="210">
        <v>-46.1</v>
      </c>
    </row>
    <row r="30" spans="1:7" ht="15.75" thickBot="1">
      <c r="A30" s="11"/>
      <c r="B30" s="187" t="s">
        <v>93</v>
      </c>
      <c r="C30" s="210">
        <v>-81.8</v>
      </c>
      <c r="D30" s="210">
        <v>-134.69999999999999</v>
      </c>
      <c r="E30" s="210">
        <v>-12.4</v>
      </c>
      <c r="F30" s="210">
        <v>-12.7</v>
      </c>
      <c r="G30" s="210">
        <v>-241.6</v>
      </c>
    </row>
    <row r="31" spans="1:7" ht="24" thickBot="1">
      <c r="A31" s="11"/>
      <c r="B31" s="187" t="s">
        <v>1572</v>
      </c>
      <c r="C31" s="213" t="s">
        <v>1573</v>
      </c>
      <c r="D31" s="213" t="s">
        <v>1574</v>
      </c>
      <c r="E31" s="213" t="s">
        <v>1575</v>
      </c>
      <c r="F31" s="213" t="s">
        <v>1576</v>
      </c>
      <c r="G31" s="213" t="s">
        <v>1577</v>
      </c>
    </row>
    <row r="32" spans="1:7" ht="15.75" thickTop="1">
      <c r="A32" s="11"/>
      <c r="B32" s="206" t="s">
        <v>1578</v>
      </c>
      <c r="C32" s="99"/>
      <c r="D32" s="99"/>
      <c r="E32" s="99"/>
      <c r="F32" s="99"/>
      <c r="G32" s="99"/>
    </row>
    <row r="33" spans="1:7">
      <c r="A33" s="11"/>
      <c r="B33" s="187" t="s">
        <v>260</v>
      </c>
      <c r="C33" s="207" t="s">
        <v>1579</v>
      </c>
      <c r="D33" s="207" t="s">
        <v>1580</v>
      </c>
      <c r="E33" s="207" t="s">
        <v>532</v>
      </c>
      <c r="F33" s="207" t="s">
        <v>532</v>
      </c>
      <c r="G33" s="207" t="s">
        <v>306</v>
      </c>
    </row>
    <row r="34" spans="1:7">
      <c r="A34" s="11"/>
      <c r="B34" s="187" t="s">
        <v>40</v>
      </c>
      <c r="C34" s="207" t="s">
        <v>302</v>
      </c>
      <c r="D34" s="235">
        <v>-1505.3</v>
      </c>
      <c r="E34" s="207" t="s">
        <v>302</v>
      </c>
      <c r="F34" s="207" t="s">
        <v>302</v>
      </c>
      <c r="G34" s="235">
        <v>-1505.3</v>
      </c>
    </row>
    <row r="35" spans="1:7">
      <c r="A35" s="11"/>
      <c r="B35" s="187" t="s">
        <v>27</v>
      </c>
      <c r="C35" s="210" t="s">
        <v>1581</v>
      </c>
      <c r="D35" s="210" t="s">
        <v>1582</v>
      </c>
      <c r="E35" s="210" t="s">
        <v>1583</v>
      </c>
      <c r="F35" s="207" t="s">
        <v>302</v>
      </c>
      <c r="G35" s="210" t="s">
        <v>1584</v>
      </c>
    </row>
    <row r="36" spans="1:7">
      <c r="A36" s="11"/>
      <c r="B36" s="187" t="s">
        <v>1585</v>
      </c>
      <c r="C36" s="210" t="s">
        <v>1586</v>
      </c>
      <c r="D36" s="210" t="s">
        <v>1587</v>
      </c>
      <c r="E36" s="207" t="s">
        <v>302</v>
      </c>
      <c r="F36" s="207" t="s">
        <v>302</v>
      </c>
      <c r="G36" s="210" t="s">
        <v>1588</v>
      </c>
    </row>
    <row r="37" spans="1:7">
      <c r="A37" s="11"/>
      <c r="B37" s="206" t="s">
        <v>1589</v>
      </c>
      <c r="C37" s="33"/>
      <c r="D37" s="67"/>
      <c r="E37" s="67"/>
      <c r="F37" s="67"/>
      <c r="G37" s="67"/>
    </row>
    <row r="38" spans="1:7">
      <c r="A38" s="11"/>
      <c r="B38" s="187" t="s">
        <v>76</v>
      </c>
      <c r="C38" s="207" t="s">
        <v>1590</v>
      </c>
      <c r="D38" s="207" t="s">
        <v>1591</v>
      </c>
      <c r="E38" s="207" t="s">
        <v>1592</v>
      </c>
      <c r="F38" s="207" t="s">
        <v>1593</v>
      </c>
      <c r="G38" s="207" t="s">
        <v>1594</v>
      </c>
    </row>
    <row r="39" spans="1:7">
      <c r="A39" s="11"/>
      <c r="B39" s="187" t="s">
        <v>79</v>
      </c>
      <c r="C39" s="210">
        <v>-160.69999999999999</v>
      </c>
      <c r="D39" s="210">
        <v>-68.900000000000006</v>
      </c>
      <c r="E39" s="210">
        <v>-24.9</v>
      </c>
      <c r="F39" s="210">
        <v>-17.399999999999999</v>
      </c>
      <c r="G39" s="210">
        <v>-271.89999999999998</v>
      </c>
    </row>
    <row r="40" spans="1:7">
      <c r="A40" s="11"/>
      <c r="B40" s="187" t="s">
        <v>83</v>
      </c>
      <c r="C40" s="210">
        <v>-12.4</v>
      </c>
      <c r="D40" s="210">
        <v>-23.2</v>
      </c>
      <c r="E40" s="210">
        <v>-1</v>
      </c>
      <c r="F40" s="210">
        <v>-0.1</v>
      </c>
      <c r="G40" s="210">
        <v>-36.700000000000003</v>
      </c>
    </row>
    <row r="41" spans="1:7">
      <c r="A41" s="11"/>
      <c r="B41" s="187" t="s">
        <v>86</v>
      </c>
      <c r="C41" s="210" t="s">
        <v>1595</v>
      </c>
      <c r="D41" s="210" t="s">
        <v>1596</v>
      </c>
      <c r="E41" s="210" t="s">
        <v>1597</v>
      </c>
      <c r="F41" s="207" t="s">
        <v>302</v>
      </c>
      <c r="G41" s="210" t="s">
        <v>1598</v>
      </c>
    </row>
    <row r="42" spans="1:7">
      <c r="A42" s="11"/>
      <c r="B42" s="187" t="s">
        <v>87</v>
      </c>
      <c r="C42" s="210" t="s">
        <v>863</v>
      </c>
      <c r="D42" s="210" t="s">
        <v>1599</v>
      </c>
      <c r="E42" s="210" t="s">
        <v>490</v>
      </c>
      <c r="F42" s="210">
        <v>-2.2999999999999998</v>
      </c>
      <c r="G42" s="210" t="s">
        <v>368</v>
      </c>
    </row>
    <row r="43" spans="1:7">
      <c r="A43" s="11"/>
      <c r="B43" s="187" t="s">
        <v>91</v>
      </c>
      <c r="C43" s="210">
        <v>-121.7</v>
      </c>
      <c r="D43" s="210">
        <v>-21.9</v>
      </c>
      <c r="E43" s="210">
        <v>-5.2</v>
      </c>
      <c r="F43" s="207" t="s">
        <v>302</v>
      </c>
      <c r="G43" s="210">
        <v>-148.80000000000001</v>
      </c>
    </row>
    <row r="44" spans="1:7">
      <c r="A44" s="11"/>
      <c r="B44" s="187" t="s">
        <v>92</v>
      </c>
      <c r="C44" s="210">
        <v>-51.6</v>
      </c>
      <c r="D44" s="207" t="s">
        <v>302</v>
      </c>
      <c r="E44" s="207" t="s">
        <v>302</v>
      </c>
      <c r="F44" s="207" t="s">
        <v>302</v>
      </c>
      <c r="G44" s="210">
        <v>-51.6</v>
      </c>
    </row>
    <row r="45" spans="1:7">
      <c r="A45" s="11"/>
      <c r="B45" s="187" t="s">
        <v>93</v>
      </c>
      <c r="C45" s="210">
        <v>-79.5</v>
      </c>
      <c r="D45" s="210">
        <v>-121.5</v>
      </c>
      <c r="E45" s="210">
        <v>-19.2</v>
      </c>
      <c r="F45" s="210">
        <v>-13.3</v>
      </c>
      <c r="G45" s="210">
        <v>-233.5</v>
      </c>
    </row>
    <row r="46" spans="1:7" ht="15.75" thickBot="1">
      <c r="A46" s="11"/>
      <c r="B46" s="187"/>
      <c r="C46" s="160"/>
      <c r="D46" s="160"/>
      <c r="E46" s="160"/>
      <c r="F46" s="160"/>
      <c r="G46" s="160"/>
    </row>
    <row r="47" spans="1:7" ht="24" thickBot="1">
      <c r="A47" s="11"/>
      <c r="B47" s="187" t="s">
        <v>1600</v>
      </c>
      <c r="C47" s="213" t="s">
        <v>1601</v>
      </c>
      <c r="D47" s="213" t="s">
        <v>1602</v>
      </c>
      <c r="E47" s="213" t="s">
        <v>1603</v>
      </c>
      <c r="F47" s="213" t="s">
        <v>1604</v>
      </c>
      <c r="G47" s="213" t="s">
        <v>1605</v>
      </c>
    </row>
    <row r="48" spans="1:7" ht="15.75" thickTop="1">
      <c r="A48" s="11"/>
      <c r="B48" s="236" t="s">
        <v>1578</v>
      </c>
      <c r="C48" s="236"/>
      <c r="D48" s="104"/>
      <c r="E48" s="104"/>
      <c r="F48" s="104"/>
      <c r="G48" s="104"/>
    </row>
    <row r="49" spans="1:7">
      <c r="A49" s="11"/>
      <c r="B49" s="187" t="s">
        <v>260</v>
      </c>
      <c r="C49" s="207" t="s">
        <v>1606</v>
      </c>
      <c r="D49" s="207" t="s">
        <v>1607</v>
      </c>
      <c r="E49" s="207" t="s">
        <v>1608</v>
      </c>
      <c r="F49" s="207" t="s">
        <v>532</v>
      </c>
      <c r="G49" s="207" t="s">
        <v>1609</v>
      </c>
    </row>
    <row r="50" spans="1:7">
      <c r="A50" s="11"/>
      <c r="B50" s="187" t="s">
        <v>40</v>
      </c>
      <c r="C50" s="207" t="s">
        <v>302</v>
      </c>
      <c r="D50" s="235">
        <v>-1213.5</v>
      </c>
      <c r="E50" s="207" t="s">
        <v>302</v>
      </c>
      <c r="F50" s="207" t="s">
        <v>302</v>
      </c>
      <c r="G50" s="235">
        <v>-1213.5</v>
      </c>
    </row>
    <row r="51" spans="1:7">
      <c r="A51" s="11"/>
      <c r="B51" s="187" t="s">
        <v>27</v>
      </c>
      <c r="C51" s="210" t="s">
        <v>1610</v>
      </c>
      <c r="D51" s="210" t="s">
        <v>1268</v>
      </c>
      <c r="E51" s="210" t="s">
        <v>1611</v>
      </c>
      <c r="F51" s="207" t="s">
        <v>302</v>
      </c>
      <c r="G51" s="210" t="s">
        <v>1612</v>
      </c>
    </row>
    <row r="52" spans="1:7">
      <c r="A52" s="11"/>
      <c r="B52" s="187" t="s">
        <v>1585</v>
      </c>
      <c r="C52" s="210" t="s">
        <v>1613</v>
      </c>
      <c r="D52" s="210" t="s">
        <v>1614</v>
      </c>
      <c r="E52" s="210" t="s">
        <v>1615</v>
      </c>
      <c r="F52" s="207" t="s">
        <v>302</v>
      </c>
      <c r="G52" s="210" t="s">
        <v>1616</v>
      </c>
    </row>
    <row r="53" spans="1:7" ht="15.75">
      <c r="A53" s="11"/>
      <c r="B53" s="121"/>
      <c r="C53" s="121"/>
      <c r="D53" s="121"/>
      <c r="E53" s="121"/>
      <c r="F53" s="121"/>
      <c r="G53" s="121"/>
    </row>
    <row r="54" spans="1:7">
      <c r="A54" s="11"/>
      <c r="B54" s="41"/>
      <c r="C54" s="41"/>
      <c r="D54" s="41"/>
      <c r="E54" s="41"/>
      <c r="F54" s="41"/>
      <c r="G54" s="41"/>
    </row>
    <row r="55" spans="1:7">
      <c r="A55" s="11"/>
      <c r="B55" s="41"/>
      <c r="C55" s="41"/>
      <c r="D55" s="41"/>
      <c r="E55" s="41"/>
      <c r="F55" s="41"/>
      <c r="G55" s="41"/>
    </row>
    <row r="56" spans="1:7">
      <c r="A56" s="11"/>
      <c r="B56" s="41"/>
      <c r="C56" s="41"/>
      <c r="D56" s="41"/>
      <c r="E56" s="41"/>
      <c r="F56" s="41"/>
      <c r="G56" s="41"/>
    </row>
    <row r="57" spans="1:7">
      <c r="A57" s="11"/>
      <c r="B57" s="41"/>
      <c r="C57" s="41"/>
      <c r="D57" s="41"/>
      <c r="E57" s="41"/>
      <c r="F57" s="41"/>
      <c r="G57" s="41"/>
    </row>
    <row r="58" spans="1:7">
      <c r="A58" s="11"/>
      <c r="B58" s="41"/>
      <c r="C58" s="41"/>
      <c r="D58" s="41"/>
      <c r="E58" s="41"/>
      <c r="F58" s="41"/>
      <c r="G58" s="41"/>
    </row>
    <row r="59" spans="1:7">
      <c r="A59" s="11"/>
      <c r="B59" s="41"/>
      <c r="C59" s="41"/>
      <c r="D59" s="41"/>
      <c r="E59" s="41"/>
      <c r="F59" s="41"/>
      <c r="G59" s="41"/>
    </row>
    <row r="60" spans="1:7">
      <c r="A60" s="11"/>
      <c r="B60" s="41"/>
      <c r="C60" s="41"/>
      <c r="D60" s="41"/>
      <c r="E60" s="41"/>
      <c r="F60" s="41"/>
      <c r="G60" s="41"/>
    </row>
    <row r="61" spans="1:7" ht="15.75">
      <c r="A61" s="11"/>
      <c r="B61" s="121"/>
      <c r="C61" s="121"/>
      <c r="D61" s="121"/>
      <c r="E61" s="121"/>
      <c r="F61" s="121"/>
      <c r="G61" s="121"/>
    </row>
    <row r="62" spans="1:7">
      <c r="A62" s="11"/>
      <c r="B62" s="41"/>
      <c r="C62" s="41"/>
      <c r="D62" s="41"/>
      <c r="E62" s="41"/>
      <c r="F62" s="41"/>
      <c r="G62" s="41"/>
    </row>
    <row r="63" spans="1:7">
      <c r="A63" s="11"/>
      <c r="B63" s="41"/>
      <c r="C63" s="41"/>
      <c r="D63" s="41"/>
      <c r="E63" s="41"/>
      <c r="F63" s="41"/>
      <c r="G63" s="41"/>
    </row>
    <row r="64" spans="1:7" ht="15.75">
      <c r="A64" s="11"/>
      <c r="B64" s="121"/>
      <c r="C64" s="121"/>
      <c r="D64" s="121"/>
      <c r="E64" s="121"/>
      <c r="F64" s="121"/>
      <c r="G64" s="121"/>
    </row>
    <row r="65" spans="1:7" ht="15.75">
      <c r="A65" s="11"/>
      <c r="B65" s="121"/>
      <c r="C65" s="121"/>
      <c r="D65" s="121"/>
      <c r="E65" s="121"/>
      <c r="F65" s="121"/>
      <c r="G65" s="121"/>
    </row>
    <row r="66" spans="1:7">
      <c r="A66" s="11"/>
      <c r="B66" s="27"/>
      <c r="C66" s="27"/>
      <c r="D66" s="27"/>
      <c r="E66" s="27"/>
      <c r="F66" s="27"/>
      <c r="G66" s="27"/>
    </row>
  </sheetData>
  <mergeCells count="33">
    <mergeCell ref="B62:G62"/>
    <mergeCell ref="B63:G63"/>
    <mergeCell ref="B64:G64"/>
    <mergeCell ref="B65:G65"/>
    <mergeCell ref="B66:G66"/>
    <mergeCell ref="B56:G56"/>
    <mergeCell ref="B57:G57"/>
    <mergeCell ref="B58:G58"/>
    <mergeCell ref="B59:G59"/>
    <mergeCell ref="B60:G60"/>
    <mergeCell ref="B61:G61"/>
    <mergeCell ref="B15:G15"/>
    <mergeCell ref="B17:G17"/>
    <mergeCell ref="B18:G18"/>
    <mergeCell ref="B53:G53"/>
    <mergeCell ref="B54:G54"/>
    <mergeCell ref="B55:G55"/>
    <mergeCell ref="B8:G8"/>
    <mergeCell ref="B9:G9"/>
    <mergeCell ref="B10:G10"/>
    <mergeCell ref="B11:G11"/>
    <mergeCell ref="B12:G12"/>
    <mergeCell ref="B14:G14"/>
    <mergeCell ref="B48:C48"/>
    <mergeCell ref="A1:A2"/>
    <mergeCell ref="B1:G1"/>
    <mergeCell ref="B2:G2"/>
    <mergeCell ref="B3:G3"/>
    <mergeCell ref="A4:A66"/>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7" t="s">
        <v>1617</v>
      </c>
      <c r="B1" s="7" t="s">
        <v>1</v>
      </c>
      <c r="C1" s="7"/>
      <c r="D1" s="7"/>
      <c r="E1" s="7"/>
    </row>
    <row r="2" spans="1:5" ht="15" customHeight="1">
      <c r="A2" s="7"/>
      <c r="B2" s="7" t="s">
        <v>2</v>
      </c>
      <c r="C2" s="7"/>
      <c r="D2" s="7"/>
      <c r="E2" s="7"/>
    </row>
    <row r="3" spans="1:5" ht="30">
      <c r="A3" s="3" t="s">
        <v>181</v>
      </c>
      <c r="B3" s="10"/>
      <c r="C3" s="10"/>
      <c r="D3" s="10"/>
      <c r="E3" s="10"/>
    </row>
    <row r="4" spans="1:5">
      <c r="A4" s="11" t="s">
        <v>1618</v>
      </c>
      <c r="B4" s="20" t="s">
        <v>185</v>
      </c>
      <c r="C4" s="20"/>
      <c r="D4" s="20"/>
      <c r="E4" s="20"/>
    </row>
    <row r="5" spans="1:5" ht="38.25" customHeight="1">
      <c r="A5" s="11"/>
      <c r="B5" s="21" t="s">
        <v>186</v>
      </c>
      <c r="C5" s="21"/>
      <c r="D5" s="21"/>
      <c r="E5" s="21"/>
    </row>
    <row r="6" spans="1:5" ht="38.25" customHeight="1">
      <c r="A6" s="11"/>
      <c r="B6" s="21" t="s">
        <v>187</v>
      </c>
      <c r="C6" s="21"/>
      <c r="D6" s="21"/>
      <c r="E6" s="21"/>
    </row>
    <row r="7" spans="1:5" ht="127.5" customHeight="1">
      <c r="A7" s="11"/>
      <c r="B7" s="21" t="s">
        <v>188</v>
      </c>
      <c r="C7" s="21"/>
      <c r="D7" s="21"/>
      <c r="E7" s="21"/>
    </row>
    <row r="8" spans="1:5" ht="102" customHeight="1">
      <c r="A8" s="11"/>
      <c r="B8" s="21" t="s">
        <v>189</v>
      </c>
      <c r="C8" s="21"/>
      <c r="D8" s="21"/>
      <c r="E8" s="21"/>
    </row>
    <row r="9" spans="1:5">
      <c r="A9" s="11"/>
      <c r="B9" s="20"/>
      <c r="C9" s="20"/>
      <c r="D9" s="20"/>
      <c r="E9" s="20"/>
    </row>
    <row r="10" spans="1:5">
      <c r="A10" s="11"/>
      <c r="B10" s="22" t="s">
        <v>190</v>
      </c>
      <c r="C10" s="22"/>
      <c r="D10" s="22"/>
      <c r="E10" s="22"/>
    </row>
    <row r="11" spans="1:5" ht="76.5" customHeight="1">
      <c r="A11" s="11"/>
      <c r="B11" s="21" t="s">
        <v>191</v>
      </c>
      <c r="C11" s="21"/>
      <c r="D11" s="21"/>
      <c r="E11" s="21"/>
    </row>
    <row r="12" spans="1:5">
      <c r="A12" s="11"/>
      <c r="B12" s="22" t="s">
        <v>192</v>
      </c>
      <c r="C12" s="22"/>
      <c r="D12" s="22"/>
      <c r="E12" s="22"/>
    </row>
    <row r="13" spans="1:5" ht="38.25" customHeight="1">
      <c r="A13" s="11"/>
      <c r="B13" s="21" t="s">
        <v>193</v>
      </c>
      <c r="C13" s="21"/>
      <c r="D13" s="21"/>
      <c r="E13" s="21"/>
    </row>
    <row r="14" spans="1:5">
      <c r="A14" s="11"/>
      <c r="B14" s="21"/>
      <c r="C14" s="21"/>
      <c r="D14" s="21"/>
      <c r="E14" s="21"/>
    </row>
    <row r="15" spans="1:5">
      <c r="A15" s="11"/>
      <c r="B15" s="21"/>
      <c r="C15" s="21"/>
      <c r="D15" s="21"/>
      <c r="E15" s="21"/>
    </row>
    <row r="16" spans="1:5">
      <c r="A16" s="11"/>
      <c r="B16" s="27"/>
      <c r="C16" s="27"/>
      <c r="D16" s="27"/>
      <c r="E16" s="27"/>
    </row>
    <row r="17" spans="1:5">
      <c r="A17" s="11" t="s">
        <v>1619</v>
      </c>
      <c r="B17" s="20" t="s">
        <v>194</v>
      </c>
      <c r="C17" s="20"/>
      <c r="D17" s="20"/>
      <c r="E17" s="20"/>
    </row>
    <row r="18" spans="1:5">
      <c r="A18" s="11"/>
      <c r="B18" s="23" t="s">
        <v>195</v>
      </c>
      <c r="C18" s="23"/>
      <c r="D18" s="23"/>
      <c r="E18" s="23"/>
    </row>
    <row r="19" spans="1:5" ht="89.25" customHeight="1">
      <c r="A19" s="11"/>
      <c r="B19" s="21" t="s">
        <v>196</v>
      </c>
      <c r="C19" s="21"/>
      <c r="D19" s="21"/>
      <c r="E19" s="21"/>
    </row>
    <row r="20" spans="1:5" ht="76.5" customHeight="1">
      <c r="A20" s="11"/>
      <c r="B20" s="21" t="s">
        <v>197</v>
      </c>
      <c r="C20" s="21"/>
      <c r="D20" s="21"/>
      <c r="E20" s="21"/>
    </row>
    <row r="21" spans="1:5" ht="51" customHeight="1">
      <c r="A21" s="11"/>
      <c r="B21" s="21" t="s">
        <v>198</v>
      </c>
      <c r="C21" s="21"/>
      <c r="D21" s="21"/>
      <c r="E21" s="21"/>
    </row>
    <row r="22" spans="1:5">
      <c r="A22" s="11"/>
      <c r="B22" s="23" t="s">
        <v>199</v>
      </c>
      <c r="C22" s="23"/>
      <c r="D22" s="23"/>
      <c r="E22" s="23"/>
    </row>
    <row r="23" spans="1:5" ht="51" customHeight="1">
      <c r="A23" s="11"/>
      <c r="B23" s="21" t="s">
        <v>200</v>
      </c>
      <c r="C23" s="21"/>
      <c r="D23" s="21"/>
      <c r="E23" s="21"/>
    </row>
    <row r="24" spans="1:5" ht="51" customHeight="1">
      <c r="A24" s="11"/>
      <c r="B24" s="21" t="s">
        <v>201</v>
      </c>
      <c r="C24" s="21"/>
      <c r="D24" s="21"/>
      <c r="E24" s="21"/>
    </row>
    <row r="25" spans="1:5" ht="102" customHeight="1">
      <c r="A25" s="11"/>
      <c r="B25" s="21" t="s">
        <v>202</v>
      </c>
      <c r="C25" s="21"/>
      <c r="D25" s="21"/>
      <c r="E25" s="21"/>
    </row>
    <row r="26" spans="1:5">
      <c r="A26" s="11"/>
      <c r="B26" s="23" t="s">
        <v>203</v>
      </c>
      <c r="C26" s="23"/>
      <c r="D26" s="23"/>
      <c r="E26" s="23"/>
    </row>
    <row r="27" spans="1:5" ht="114.75" customHeight="1">
      <c r="A27" s="11"/>
      <c r="B27" s="21" t="s">
        <v>204</v>
      </c>
      <c r="C27" s="21"/>
      <c r="D27" s="21"/>
      <c r="E27" s="21"/>
    </row>
    <row r="28" spans="1:5">
      <c r="A28" s="11"/>
      <c r="B28" s="21"/>
      <c r="C28" s="21"/>
      <c r="D28" s="21"/>
      <c r="E28" s="21"/>
    </row>
    <row r="29" spans="1:5" ht="38.25" customHeight="1">
      <c r="A29" s="11"/>
      <c r="B29" s="21" t="s">
        <v>205</v>
      </c>
      <c r="C29" s="21"/>
      <c r="D29" s="21"/>
      <c r="E29" s="21"/>
    </row>
    <row r="30" spans="1:5">
      <c r="A30" s="11"/>
      <c r="B30" s="21"/>
      <c r="C30" s="21"/>
      <c r="D30" s="21"/>
      <c r="E30" s="21"/>
    </row>
    <row r="31" spans="1:5">
      <c r="A31" s="11"/>
      <c r="B31" s="21" t="s">
        <v>206</v>
      </c>
      <c r="C31" s="21"/>
      <c r="D31" s="21"/>
      <c r="E31" s="21"/>
    </row>
    <row r="32" spans="1:5" ht="51">
      <c r="A32" s="11"/>
      <c r="B32" s="4"/>
      <c r="C32" s="16" t="s">
        <v>207</v>
      </c>
      <c r="D32" s="4"/>
      <c r="E32" s="17" t="s">
        <v>208</v>
      </c>
    </row>
    <row r="33" spans="1:5" ht="38.25">
      <c r="A33" s="11"/>
      <c r="B33" s="4"/>
      <c r="C33" s="16" t="s">
        <v>207</v>
      </c>
      <c r="D33" s="4"/>
      <c r="E33" s="17" t="s">
        <v>209</v>
      </c>
    </row>
    <row r="34" spans="1:5" ht="51">
      <c r="A34" s="11"/>
      <c r="B34" s="4"/>
      <c r="C34" s="16" t="s">
        <v>207</v>
      </c>
      <c r="D34" s="4"/>
      <c r="E34" s="17" t="s">
        <v>210</v>
      </c>
    </row>
    <row r="35" spans="1:5" ht="76.5">
      <c r="A35" s="11"/>
      <c r="B35" s="4"/>
      <c r="C35" s="16" t="s">
        <v>207</v>
      </c>
      <c r="D35" s="4"/>
      <c r="E35" s="17" t="s">
        <v>211</v>
      </c>
    </row>
    <row r="36" spans="1:5" ht="51">
      <c r="A36" s="11"/>
      <c r="B36" s="4"/>
      <c r="C36" s="16" t="s">
        <v>207</v>
      </c>
      <c r="D36" s="4"/>
      <c r="E36" s="17" t="s">
        <v>212</v>
      </c>
    </row>
    <row r="37" spans="1:5">
      <c r="A37" s="11"/>
      <c r="B37" s="24"/>
      <c r="C37" s="24"/>
      <c r="D37" s="24"/>
      <c r="E37" s="24"/>
    </row>
    <row r="38" spans="1:5">
      <c r="A38" s="11"/>
      <c r="B38" s="24" t="s">
        <v>213</v>
      </c>
      <c r="C38" s="24"/>
      <c r="D38" s="24"/>
      <c r="E38" s="24"/>
    </row>
    <row r="39" spans="1:5" ht="51">
      <c r="A39" s="11"/>
      <c r="B39" s="4"/>
      <c r="C39" s="16" t="s">
        <v>207</v>
      </c>
      <c r="D39" s="4"/>
      <c r="E39" s="17" t="s">
        <v>214</v>
      </c>
    </row>
    <row r="40" spans="1:5" ht="76.5">
      <c r="A40" s="11"/>
      <c r="B40" s="4"/>
      <c r="C40" s="16" t="s">
        <v>207</v>
      </c>
      <c r="D40" s="4"/>
      <c r="E40" s="17" t="s">
        <v>215</v>
      </c>
    </row>
    <row r="41" spans="1:5" ht="38.25">
      <c r="A41" s="11"/>
      <c r="B41" s="4"/>
      <c r="C41" s="16" t="s">
        <v>207</v>
      </c>
      <c r="D41" s="4"/>
      <c r="E41" s="17" t="s">
        <v>216</v>
      </c>
    </row>
    <row r="42" spans="1:5" ht="38.25">
      <c r="A42" s="11"/>
      <c r="B42" s="4"/>
      <c r="C42" s="16" t="s">
        <v>207</v>
      </c>
      <c r="D42" s="4"/>
      <c r="E42" s="17" t="s">
        <v>217</v>
      </c>
    </row>
    <row r="43" spans="1:5" ht="38.25">
      <c r="A43" s="11"/>
      <c r="B43" s="4"/>
      <c r="C43" s="16" t="s">
        <v>207</v>
      </c>
      <c r="D43" s="4"/>
      <c r="E43" s="17" t="s">
        <v>218</v>
      </c>
    </row>
    <row r="44" spans="1:5" ht="63.75">
      <c r="A44" s="11"/>
      <c r="B44" s="4"/>
      <c r="C44" s="16" t="s">
        <v>207</v>
      </c>
      <c r="D44" s="4"/>
      <c r="E44" s="17" t="s">
        <v>219</v>
      </c>
    </row>
    <row r="45" spans="1:5">
      <c r="A45" s="11"/>
      <c r="B45" s="24"/>
      <c r="C45" s="24"/>
      <c r="D45" s="24"/>
      <c r="E45" s="24"/>
    </row>
    <row r="46" spans="1:5" ht="63.75" customHeight="1">
      <c r="A46" s="11"/>
      <c r="B46" s="24" t="s">
        <v>220</v>
      </c>
      <c r="C46" s="24"/>
      <c r="D46" s="24"/>
      <c r="E46" s="24"/>
    </row>
    <row r="47" spans="1:5">
      <c r="A47" s="11"/>
      <c r="B47" s="25" t="s">
        <v>221</v>
      </c>
      <c r="C47" s="25"/>
      <c r="D47" s="25"/>
      <c r="E47" s="25"/>
    </row>
    <row r="48" spans="1:5" ht="51" customHeight="1">
      <c r="A48" s="11"/>
      <c r="B48" s="24" t="s">
        <v>222</v>
      </c>
      <c r="C48" s="24"/>
      <c r="D48" s="24"/>
      <c r="E48" s="24"/>
    </row>
    <row r="49" spans="1:5" ht="114.75" customHeight="1">
      <c r="A49" s="11"/>
      <c r="B49" s="24" t="s">
        <v>223</v>
      </c>
      <c r="C49" s="24"/>
      <c r="D49" s="24"/>
      <c r="E49" s="24"/>
    </row>
    <row r="50" spans="1:5" ht="51" customHeight="1">
      <c r="A50" s="11"/>
      <c r="B50" s="24" t="s">
        <v>224</v>
      </c>
      <c r="C50" s="24"/>
      <c r="D50" s="24"/>
      <c r="E50" s="24"/>
    </row>
    <row r="51" spans="1:5">
      <c r="A51" s="11"/>
      <c r="B51" s="25"/>
      <c r="C51" s="25"/>
      <c r="D51" s="25"/>
      <c r="E51" s="25"/>
    </row>
    <row r="52" spans="1:5">
      <c r="A52" s="11"/>
      <c r="B52" s="25" t="s">
        <v>225</v>
      </c>
      <c r="C52" s="25"/>
      <c r="D52" s="25"/>
      <c r="E52" s="25"/>
    </row>
    <row r="53" spans="1:5">
      <c r="A53" s="11"/>
      <c r="B53" s="24"/>
      <c r="C53" s="24"/>
      <c r="D53" s="24"/>
      <c r="E53" s="24"/>
    </row>
    <row r="54" spans="1:5" ht="38.25" customHeight="1">
      <c r="A54" s="11"/>
      <c r="B54" s="24" t="s">
        <v>226</v>
      </c>
      <c r="C54" s="24"/>
      <c r="D54" s="24"/>
      <c r="E54" s="24"/>
    </row>
    <row r="55" spans="1:5">
      <c r="A55" s="11"/>
      <c r="B55" s="24"/>
      <c r="C55" s="24"/>
      <c r="D55" s="24"/>
      <c r="E55" s="24"/>
    </row>
    <row r="56" spans="1:5" ht="76.5" customHeight="1">
      <c r="A56" s="11"/>
      <c r="B56" s="24" t="s">
        <v>227</v>
      </c>
      <c r="C56" s="24"/>
      <c r="D56" s="24"/>
      <c r="E56" s="24"/>
    </row>
    <row r="57" spans="1:5">
      <c r="A57" s="11"/>
      <c r="B57" s="24"/>
      <c r="C57" s="24"/>
      <c r="D57" s="24"/>
      <c r="E57" s="24"/>
    </row>
    <row r="58" spans="1:5">
      <c r="A58" s="11"/>
      <c r="B58" s="24" t="s">
        <v>228</v>
      </c>
      <c r="C58" s="24"/>
      <c r="D58" s="24"/>
      <c r="E58" s="24"/>
    </row>
    <row r="59" spans="1:5">
      <c r="A59" s="11"/>
      <c r="B59" s="24" t="s">
        <v>229</v>
      </c>
      <c r="C59" s="24"/>
      <c r="D59" s="24"/>
      <c r="E59" s="24"/>
    </row>
    <row r="60" spans="1:5">
      <c r="A60" s="11"/>
      <c r="B60" s="24" t="s">
        <v>230</v>
      </c>
      <c r="C60" s="24"/>
      <c r="D60" s="24"/>
      <c r="E60" s="24"/>
    </row>
    <row r="61" spans="1:5">
      <c r="A61" s="11"/>
      <c r="B61" s="24" t="s">
        <v>231</v>
      </c>
      <c r="C61" s="24"/>
      <c r="D61" s="24"/>
      <c r="E61" s="24"/>
    </row>
    <row r="62" spans="1:5">
      <c r="A62" s="11"/>
      <c r="B62" s="24" t="s">
        <v>232</v>
      </c>
      <c r="C62" s="24"/>
      <c r="D62" s="24"/>
      <c r="E62" s="24"/>
    </row>
    <row r="63" spans="1:5">
      <c r="A63" s="11"/>
      <c r="B63" s="24"/>
      <c r="C63" s="24"/>
      <c r="D63" s="24"/>
      <c r="E63" s="24"/>
    </row>
    <row r="64" spans="1:5" ht="89.25" customHeight="1">
      <c r="A64" s="11"/>
      <c r="B64" s="24" t="s">
        <v>233</v>
      </c>
      <c r="C64" s="24"/>
      <c r="D64" s="24"/>
      <c r="E64" s="24"/>
    </row>
    <row r="65" spans="1:5" ht="89.25" customHeight="1">
      <c r="A65" s="11"/>
      <c r="B65" s="24" t="s">
        <v>234</v>
      </c>
      <c r="C65" s="24"/>
      <c r="D65" s="24"/>
      <c r="E65" s="24"/>
    </row>
    <row r="66" spans="1:5">
      <c r="A66" s="11"/>
      <c r="B66" s="24"/>
      <c r="C66" s="24"/>
      <c r="D66" s="24"/>
      <c r="E66" s="24"/>
    </row>
    <row r="67" spans="1:5" ht="25.5" customHeight="1">
      <c r="A67" s="11"/>
      <c r="B67" s="25" t="s">
        <v>235</v>
      </c>
      <c r="C67" s="25"/>
      <c r="D67" s="25"/>
      <c r="E67" s="25"/>
    </row>
    <row r="68" spans="1:5">
      <c r="A68" s="11"/>
      <c r="B68" s="25" t="s">
        <v>236</v>
      </c>
      <c r="C68" s="25"/>
      <c r="D68" s="25"/>
      <c r="E68" s="25"/>
    </row>
    <row r="69" spans="1:5">
      <c r="A69" s="11"/>
      <c r="B69" s="24"/>
      <c r="C69" s="24"/>
      <c r="D69" s="24"/>
      <c r="E69" s="24"/>
    </row>
    <row r="70" spans="1:5" ht="38.25" customHeight="1">
      <c r="A70" s="11"/>
      <c r="B70" s="24" t="s">
        <v>237</v>
      </c>
      <c r="C70" s="24"/>
      <c r="D70" s="24"/>
      <c r="E70" s="24"/>
    </row>
    <row r="71" spans="1:5">
      <c r="A71" s="11"/>
      <c r="B71" s="24"/>
      <c r="C71" s="24"/>
      <c r="D71" s="24"/>
      <c r="E71" s="24"/>
    </row>
    <row r="72" spans="1:5" ht="76.5" customHeight="1">
      <c r="A72" s="11"/>
      <c r="B72" s="24" t="s">
        <v>238</v>
      </c>
      <c r="C72" s="24"/>
      <c r="D72" s="24"/>
      <c r="E72" s="24"/>
    </row>
    <row r="73" spans="1:5">
      <c r="A73" s="11"/>
      <c r="B73" s="24"/>
      <c r="C73" s="24"/>
      <c r="D73" s="24"/>
      <c r="E73" s="24"/>
    </row>
    <row r="74" spans="1:5" ht="114.75" customHeight="1">
      <c r="A74" s="11"/>
      <c r="B74" s="24" t="s">
        <v>239</v>
      </c>
      <c r="C74" s="24"/>
      <c r="D74" s="24"/>
      <c r="E74" s="24"/>
    </row>
    <row r="75" spans="1:5">
      <c r="A75" s="11"/>
      <c r="B75" s="24"/>
      <c r="C75" s="24"/>
      <c r="D75" s="24"/>
      <c r="E75" s="24"/>
    </row>
    <row r="76" spans="1:5" ht="38.25" customHeight="1">
      <c r="A76" s="11"/>
      <c r="B76" s="24" t="s">
        <v>240</v>
      </c>
      <c r="C76" s="24"/>
      <c r="D76" s="24"/>
      <c r="E76" s="24"/>
    </row>
    <row r="77" spans="1:5">
      <c r="A77" s="11"/>
      <c r="B77" s="24"/>
      <c r="C77" s="24"/>
      <c r="D77" s="24"/>
      <c r="E77" s="24"/>
    </row>
    <row r="78" spans="1:5">
      <c r="A78" s="11"/>
      <c r="B78" s="25" t="s">
        <v>241</v>
      </c>
      <c r="C78" s="25"/>
      <c r="D78" s="25"/>
      <c r="E78" s="25"/>
    </row>
    <row r="79" spans="1:5">
      <c r="A79" s="11"/>
      <c r="B79" s="25"/>
      <c r="C79" s="25"/>
      <c r="D79" s="25"/>
      <c r="E79" s="25"/>
    </row>
    <row r="80" spans="1:5" ht="63.75" customHeight="1">
      <c r="A80" s="11"/>
      <c r="B80" s="24" t="s">
        <v>242</v>
      </c>
      <c r="C80" s="24"/>
      <c r="D80" s="24"/>
      <c r="E80" s="24"/>
    </row>
    <row r="81" spans="1:5">
      <c r="A81" s="11"/>
      <c r="B81" s="24"/>
      <c r="C81" s="24"/>
      <c r="D81" s="24"/>
      <c r="E81" s="24"/>
    </row>
    <row r="82" spans="1:5" ht="76.5">
      <c r="A82" s="11"/>
      <c r="B82" s="4"/>
      <c r="C82" s="16">
        <v>1</v>
      </c>
      <c r="D82" s="4"/>
      <c r="E82" s="17" t="s">
        <v>243</v>
      </c>
    </row>
    <row r="83" spans="1:5" ht="76.5">
      <c r="A83" s="11"/>
      <c r="B83" s="4"/>
      <c r="C83" s="16">
        <v>2</v>
      </c>
      <c r="D83" s="4"/>
      <c r="E83" s="17" t="s">
        <v>244</v>
      </c>
    </row>
    <row r="84" spans="1:5" ht="102">
      <c r="A84" s="11"/>
      <c r="B84" s="4"/>
      <c r="C84" s="16">
        <v>3</v>
      </c>
      <c r="D84" s="4"/>
      <c r="E84" s="17" t="s">
        <v>245</v>
      </c>
    </row>
    <row r="85" spans="1:5">
      <c r="A85" s="11"/>
      <c r="B85" s="24"/>
      <c r="C85" s="24"/>
      <c r="D85" s="24"/>
      <c r="E85" s="24"/>
    </row>
    <row r="86" spans="1:5" ht="51" customHeight="1">
      <c r="A86" s="11"/>
      <c r="B86" s="24" t="s">
        <v>246</v>
      </c>
      <c r="C86" s="24"/>
      <c r="D86" s="24"/>
      <c r="E86" s="24"/>
    </row>
    <row r="87" spans="1:5">
      <c r="A87" s="11"/>
      <c r="B87" s="24"/>
      <c r="C87" s="24"/>
      <c r="D87" s="24"/>
      <c r="E87" s="24"/>
    </row>
    <row r="88" spans="1:5">
      <c r="A88" s="11"/>
      <c r="B88" s="27"/>
      <c r="C88" s="27"/>
      <c r="D88" s="27"/>
      <c r="E88" s="27"/>
    </row>
  </sheetData>
  <mergeCells count="77">
    <mergeCell ref="B86:E86"/>
    <mergeCell ref="B87:E87"/>
    <mergeCell ref="B88:E88"/>
    <mergeCell ref="B77:E77"/>
    <mergeCell ref="B78:E78"/>
    <mergeCell ref="B79:E79"/>
    <mergeCell ref="B80:E80"/>
    <mergeCell ref="B81:E81"/>
    <mergeCell ref="B85:E85"/>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0:E30"/>
    <mergeCell ref="B31:E31"/>
    <mergeCell ref="B37:E37"/>
    <mergeCell ref="B38:E38"/>
    <mergeCell ref="B45:E45"/>
    <mergeCell ref="B46:E46"/>
    <mergeCell ref="B24:E24"/>
    <mergeCell ref="B25:E25"/>
    <mergeCell ref="B26:E26"/>
    <mergeCell ref="B27:E27"/>
    <mergeCell ref="B28:E28"/>
    <mergeCell ref="B29:E29"/>
    <mergeCell ref="B15:E15"/>
    <mergeCell ref="B16:E16"/>
    <mergeCell ref="A17:A88"/>
    <mergeCell ref="B17:E17"/>
    <mergeCell ref="B18:E18"/>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25" bestFit="1" customWidth="1"/>
  </cols>
  <sheetData>
    <row r="1" spans="1:5" ht="15" customHeight="1">
      <c r="A1" s="7" t="s">
        <v>1620</v>
      </c>
      <c r="B1" s="7" t="s">
        <v>1</v>
      </c>
      <c r="C1" s="7"/>
      <c r="D1" s="7"/>
      <c r="E1" s="7"/>
    </row>
    <row r="2" spans="1:5" ht="15" customHeight="1">
      <c r="A2" s="7"/>
      <c r="B2" s="7" t="s">
        <v>2</v>
      </c>
      <c r="C2" s="7"/>
      <c r="D2" s="7"/>
      <c r="E2" s="7"/>
    </row>
    <row r="3" spans="1:5">
      <c r="A3" s="3" t="s">
        <v>247</v>
      </c>
      <c r="B3" s="10"/>
      <c r="C3" s="10"/>
      <c r="D3" s="10"/>
      <c r="E3" s="10"/>
    </row>
    <row r="4" spans="1:5">
      <c r="A4" s="11" t="s">
        <v>1621</v>
      </c>
      <c r="B4" s="41"/>
      <c r="C4" s="41"/>
      <c r="D4" s="41"/>
      <c r="E4" s="41"/>
    </row>
    <row r="5" spans="1:5">
      <c r="A5" s="11"/>
      <c r="B5" s="41"/>
      <c r="C5" s="41"/>
      <c r="D5" s="41"/>
      <c r="E5" s="41"/>
    </row>
    <row r="6" spans="1:5">
      <c r="A6" s="11"/>
      <c r="B6" s="41"/>
      <c r="C6" s="41"/>
      <c r="D6" s="41"/>
      <c r="E6" s="41"/>
    </row>
    <row r="7" spans="1:5">
      <c r="A7" s="11"/>
      <c r="B7" s="41"/>
      <c r="C7" s="41"/>
      <c r="D7" s="41"/>
      <c r="E7" s="41"/>
    </row>
    <row r="8" spans="1:5">
      <c r="A8" s="11"/>
      <c r="B8" s="41"/>
      <c r="C8" s="41"/>
      <c r="D8" s="41"/>
      <c r="E8" s="41"/>
    </row>
    <row r="9" spans="1:5" ht="15.75" thickBot="1">
      <c r="A9" s="11"/>
      <c r="B9" s="42"/>
      <c r="C9" s="42"/>
      <c r="D9" s="42"/>
      <c r="E9" s="42"/>
    </row>
    <row r="10" spans="1:5" ht="27" thickBot="1">
      <c r="A10" s="11"/>
      <c r="B10" s="29" t="s">
        <v>254</v>
      </c>
      <c r="C10" s="30"/>
      <c r="D10" s="30"/>
      <c r="E10" s="30"/>
    </row>
    <row r="11" spans="1:5">
      <c r="A11" s="11"/>
      <c r="B11" s="43"/>
      <c r="C11" s="43"/>
      <c r="D11" s="43"/>
      <c r="E11" s="43"/>
    </row>
    <row r="12" spans="1:5">
      <c r="A12" s="11"/>
      <c r="B12" s="41"/>
      <c r="C12" s="41"/>
      <c r="D12" s="41"/>
      <c r="E12" s="41"/>
    </row>
    <row r="13" spans="1:5" ht="15.75" thickBot="1">
      <c r="A13" s="11"/>
      <c r="B13" s="28"/>
      <c r="C13" s="32"/>
      <c r="D13" s="32"/>
    </row>
    <row r="14" spans="1:5" ht="15.75" thickBot="1">
      <c r="A14" s="11"/>
      <c r="B14" s="34"/>
      <c r="C14" s="35" t="s">
        <v>255</v>
      </c>
      <c r="D14" s="33"/>
    </row>
    <row r="15" spans="1:5">
      <c r="A15" s="11"/>
      <c r="B15" s="34" t="s">
        <v>76</v>
      </c>
      <c r="C15" s="36" t="s">
        <v>256</v>
      </c>
      <c r="D15" s="33"/>
    </row>
    <row r="16" spans="1:5">
      <c r="A16" s="11"/>
      <c r="B16" s="34" t="s">
        <v>79</v>
      </c>
      <c r="C16" s="37">
        <v>-19</v>
      </c>
      <c r="D16" s="33"/>
    </row>
    <row r="17" spans="1:5">
      <c r="A17" s="11"/>
      <c r="B17" s="34" t="s">
        <v>87</v>
      </c>
      <c r="C17" s="37" t="s">
        <v>257</v>
      </c>
      <c r="D17" s="33"/>
    </row>
    <row r="18" spans="1:5" ht="15.75" thickBot="1">
      <c r="A18" s="11"/>
      <c r="B18" s="34" t="s">
        <v>93</v>
      </c>
      <c r="C18" s="38">
        <v>-2.2000000000000002</v>
      </c>
      <c r="D18" s="33"/>
    </row>
    <row r="19" spans="1:5" ht="23.25">
      <c r="A19" s="11"/>
      <c r="B19" s="34" t="s">
        <v>258</v>
      </c>
      <c r="C19" s="39" t="s">
        <v>257</v>
      </c>
      <c r="D19" s="33"/>
    </row>
    <row r="20" spans="1:5" ht="15.75" thickBot="1">
      <c r="A20" s="11"/>
      <c r="B20" s="34" t="s">
        <v>96</v>
      </c>
      <c r="C20" s="38">
        <v>-0.7</v>
      </c>
      <c r="D20" s="33"/>
    </row>
    <row r="21" spans="1:5" ht="15.75" thickBot="1">
      <c r="A21" s="11"/>
      <c r="B21" s="34" t="s">
        <v>100</v>
      </c>
      <c r="C21" s="40" t="s">
        <v>259</v>
      </c>
      <c r="D21" s="33"/>
    </row>
    <row r="22" spans="1:5" ht="16.5" thickTop="1">
      <c r="A22" s="11"/>
      <c r="B22" s="121"/>
      <c r="C22" s="121"/>
      <c r="D22" s="121"/>
      <c r="E22" s="121"/>
    </row>
    <row r="23" spans="1:5">
      <c r="A23" s="11"/>
      <c r="B23" s="27"/>
      <c r="C23" s="27"/>
      <c r="D23" s="27"/>
      <c r="E23" s="27"/>
    </row>
  </sheetData>
  <mergeCells count="15">
    <mergeCell ref="B9:E9"/>
    <mergeCell ref="B11:E11"/>
    <mergeCell ref="B12:E12"/>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cols>
    <col min="1" max="2" width="36.5703125" bestFit="1" customWidth="1"/>
    <col min="3" max="3" width="14.85546875" bestFit="1" customWidth="1"/>
    <col min="4" max="4" width="15.7109375" bestFit="1" customWidth="1"/>
    <col min="5" max="5" width="36.5703125" bestFit="1" customWidth="1"/>
    <col min="6" max="6" width="10.7109375" bestFit="1" customWidth="1"/>
    <col min="7" max="7" width="13.140625" bestFit="1" customWidth="1"/>
    <col min="8" max="8" width="17.42578125" bestFit="1" customWidth="1"/>
    <col min="9" max="9" width="13.140625" bestFit="1" customWidth="1"/>
    <col min="10" max="10" width="14" bestFit="1" customWidth="1"/>
    <col min="11" max="11" width="10.28515625" bestFit="1" customWidth="1"/>
  </cols>
  <sheetData>
    <row r="1" spans="1:12" ht="15" customHeight="1">
      <c r="A1" s="7" t="s">
        <v>16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61</v>
      </c>
      <c r="B3" s="10"/>
      <c r="C3" s="10"/>
      <c r="D3" s="10"/>
      <c r="E3" s="10"/>
      <c r="F3" s="10"/>
      <c r="G3" s="10"/>
      <c r="H3" s="10"/>
      <c r="I3" s="10"/>
      <c r="J3" s="10"/>
      <c r="K3" s="10"/>
      <c r="L3" s="10"/>
    </row>
    <row r="4" spans="1:12">
      <c r="A4" s="11" t="s">
        <v>1623</v>
      </c>
      <c r="B4" s="119"/>
      <c r="C4" s="119"/>
      <c r="D4" s="119"/>
      <c r="E4" s="119"/>
      <c r="F4" s="119"/>
      <c r="G4" s="119"/>
      <c r="H4" s="119"/>
      <c r="I4" s="119"/>
      <c r="J4" s="119"/>
      <c r="K4" s="119"/>
      <c r="L4" s="119"/>
    </row>
    <row r="5" spans="1:12">
      <c r="A5" s="11"/>
      <c r="B5" s="120"/>
      <c r="C5" s="120"/>
      <c r="D5" s="120"/>
      <c r="E5" s="120"/>
      <c r="F5" s="120"/>
      <c r="G5" s="120"/>
      <c r="H5" s="120"/>
      <c r="I5" s="120"/>
      <c r="J5" s="120"/>
      <c r="K5" s="120"/>
      <c r="L5" s="120"/>
    </row>
    <row r="6" spans="1:12">
      <c r="A6" s="11"/>
      <c r="B6" s="20" t="s">
        <v>264</v>
      </c>
      <c r="C6" s="20"/>
      <c r="D6" s="20"/>
      <c r="E6" s="20"/>
      <c r="F6" s="20"/>
      <c r="G6" s="20"/>
      <c r="H6" s="20"/>
      <c r="I6" s="20"/>
      <c r="J6" s="20"/>
      <c r="K6" s="20"/>
      <c r="L6" s="20"/>
    </row>
    <row r="7" spans="1:12">
      <c r="A7" s="11"/>
      <c r="B7" s="119"/>
      <c r="C7" s="119"/>
      <c r="D7" s="119"/>
      <c r="E7" s="119"/>
      <c r="F7" s="119"/>
      <c r="G7" s="119"/>
      <c r="H7" s="119"/>
      <c r="I7" s="119"/>
      <c r="J7" s="119"/>
      <c r="K7" s="119"/>
      <c r="L7" s="119"/>
    </row>
    <row r="8" spans="1:12">
      <c r="A8" s="11"/>
      <c r="B8" s="120"/>
      <c r="C8" s="120"/>
      <c r="D8" s="120"/>
      <c r="E8" s="120"/>
      <c r="F8" s="120"/>
      <c r="G8" s="120"/>
      <c r="H8" s="120"/>
      <c r="I8" s="120"/>
      <c r="J8" s="120"/>
      <c r="K8" s="120"/>
      <c r="L8" s="120"/>
    </row>
    <row r="9" spans="1:12" ht="15.75" thickBot="1">
      <c r="A9" s="11"/>
      <c r="B9" s="28"/>
      <c r="C9" s="32"/>
      <c r="D9" s="32"/>
      <c r="E9" s="32"/>
    </row>
    <row r="10" spans="1:12">
      <c r="A10" s="11"/>
      <c r="B10" s="45"/>
      <c r="C10" s="44"/>
      <c r="D10" s="44"/>
      <c r="E10" s="44"/>
    </row>
    <row r="11" spans="1:12">
      <c r="A11" s="11"/>
      <c r="B11" s="34"/>
      <c r="C11" s="46" t="s">
        <v>265</v>
      </c>
      <c r="D11" s="47"/>
      <c r="E11" s="46" t="s">
        <v>266</v>
      </c>
    </row>
    <row r="12" spans="1:12" ht="15.75" thickBot="1">
      <c r="A12" s="11"/>
      <c r="B12" s="48"/>
      <c r="C12" s="49">
        <v>2015</v>
      </c>
      <c r="D12" s="32"/>
      <c r="E12" s="49">
        <v>2014</v>
      </c>
    </row>
    <row r="13" spans="1:12">
      <c r="A13" s="11"/>
      <c r="B13" s="50" t="s">
        <v>267</v>
      </c>
      <c r="C13" s="36" t="s">
        <v>268</v>
      </c>
      <c r="D13" s="32"/>
      <c r="E13" s="51" t="s">
        <v>269</v>
      </c>
    </row>
    <row r="14" spans="1:12" ht="15.75" thickBot="1">
      <c r="A14" s="11"/>
      <c r="B14" s="50" t="s">
        <v>270</v>
      </c>
      <c r="C14" s="38" t="s">
        <v>271</v>
      </c>
      <c r="D14" s="32"/>
      <c r="E14" s="52" t="s">
        <v>272</v>
      </c>
    </row>
    <row r="15" spans="1:12">
      <c r="A15" s="11"/>
      <c r="B15" s="31" t="s">
        <v>273</v>
      </c>
      <c r="C15" s="53" t="s">
        <v>274</v>
      </c>
      <c r="D15" s="32"/>
      <c r="E15" s="53" t="s">
        <v>275</v>
      </c>
    </row>
    <row r="16" spans="1:12" ht="15.75" thickBot="1">
      <c r="A16" s="11"/>
      <c r="B16" s="50" t="s">
        <v>276</v>
      </c>
      <c r="C16" s="38" t="s">
        <v>277</v>
      </c>
      <c r="D16" s="32"/>
      <c r="E16" s="38" t="s">
        <v>278</v>
      </c>
    </row>
    <row r="17" spans="1:12" ht="20.25" thickBot="1">
      <c r="A17" s="11"/>
      <c r="B17" s="50" t="s">
        <v>279</v>
      </c>
      <c r="C17" s="54" t="s">
        <v>280</v>
      </c>
      <c r="D17" s="32"/>
      <c r="E17" s="55" t="s">
        <v>281</v>
      </c>
    </row>
    <row r="18" spans="1:12" ht="15.75" thickTop="1">
      <c r="A18" s="11"/>
      <c r="B18" s="50"/>
      <c r="C18" s="56"/>
      <c r="D18" s="32"/>
      <c r="E18" s="56"/>
    </row>
    <row r="19" spans="1:12">
      <c r="A19" s="11"/>
      <c r="B19" s="50"/>
      <c r="C19" s="33"/>
      <c r="D19" s="32"/>
      <c r="E19" s="33"/>
    </row>
    <row r="20" spans="1:12">
      <c r="A20" s="11"/>
      <c r="B20" s="41"/>
      <c r="C20" s="41"/>
      <c r="D20" s="41"/>
      <c r="E20" s="41"/>
      <c r="F20" s="41"/>
      <c r="G20" s="41"/>
      <c r="H20" s="41"/>
      <c r="I20" s="41"/>
      <c r="J20" s="41"/>
      <c r="K20" s="41"/>
      <c r="L20" s="41"/>
    </row>
    <row r="21" spans="1:12">
      <c r="A21" s="11"/>
      <c r="B21" s="41"/>
      <c r="C21" s="41"/>
      <c r="D21" s="41"/>
      <c r="E21" s="41"/>
      <c r="F21" s="41"/>
      <c r="G21" s="41"/>
      <c r="H21" s="41"/>
      <c r="I21" s="41"/>
      <c r="J21" s="41"/>
      <c r="K21" s="41"/>
      <c r="L21" s="41"/>
    </row>
    <row r="22" spans="1:12" ht="15.75">
      <c r="A22" s="11"/>
      <c r="B22" s="121"/>
      <c r="C22" s="121"/>
      <c r="D22" s="121"/>
      <c r="E22" s="121"/>
      <c r="F22" s="121"/>
      <c r="G22" s="121"/>
      <c r="H22" s="121"/>
      <c r="I22" s="121"/>
      <c r="J22" s="121"/>
      <c r="K22" s="121"/>
      <c r="L22" s="121"/>
    </row>
    <row r="23" spans="1:12" ht="91.5">
      <c r="A23" s="11"/>
      <c r="B23" s="4"/>
      <c r="C23" s="57">
        <v>-1</v>
      </c>
      <c r="D23" s="4"/>
      <c r="E23" s="17" t="s">
        <v>282</v>
      </c>
    </row>
    <row r="24" spans="1:12">
      <c r="A24" s="11"/>
      <c r="B24" s="27"/>
      <c r="C24" s="27"/>
      <c r="D24" s="27"/>
      <c r="E24" s="27"/>
      <c r="F24" s="27"/>
      <c r="G24" s="27"/>
      <c r="H24" s="27"/>
      <c r="I24" s="27"/>
      <c r="J24" s="27"/>
      <c r="K24" s="27"/>
      <c r="L24" s="27"/>
    </row>
    <row r="25" spans="1:12" ht="15.75" thickBot="1">
      <c r="A25" s="11" t="s">
        <v>1624</v>
      </c>
      <c r="B25" s="28"/>
      <c r="C25" s="32"/>
      <c r="D25" s="32"/>
      <c r="E25" s="32"/>
      <c r="F25" s="32"/>
      <c r="G25" s="32"/>
      <c r="H25" s="32"/>
      <c r="I25" s="32"/>
    </row>
    <row r="26" spans="1:12">
      <c r="A26" s="11"/>
      <c r="B26" s="59"/>
      <c r="C26" s="44"/>
      <c r="D26" s="44"/>
      <c r="E26" s="44"/>
      <c r="F26" s="44"/>
      <c r="G26" s="44"/>
      <c r="H26" s="44"/>
      <c r="I26" s="44"/>
    </row>
    <row r="27" spans="1:12" ht="15.75" thickBot="1">
      <c r="A27" s="11"/>
      <c r="B27" s="48"/>
      <c r="C27" s="65">
        <v>42094</v>
      </c>
      <c r="D27" s="65"/>
      <c r="E27" s="65"/>
      <c r="F27" s="32"/>
      <c r="G27" s="65">
        <v>42004</v>
      </c>
      <c r="H27" s="65"/>
      <c r="I27" s="65"/>
    </row>
    <row r="28" spans="1:12" ht="15.75" thickBot="1">
      <c r="A28" s="11"/>
      <c r="B28" s="48"/>
      <c r="C28" s="62" t="s">
        <v>285</v>
      </c>
      <c r="D28" s="62" t="s">
        <v>286</v>
      </c>
      <c r="E28" s="62" t="s">
        <v>130</v>
      </c>
      <c r="F28" s="32"/>
      <c r="G28" s="62" t="s">
        <v>285</v>
      </c>
      <c r="H28" s="62" t="s">
        <v>286</v>
      </c>
      <c r="I28" s="62" t="s">
        <v>130</v>
      </c>
    </row>
    <row r="29" spans="1:12">
      <c r="A29" s="11"/>
      <c r="B29" s="34" t="s">
        <v>287</v>
      </c>
      <c r="C29" s="36" t="s">
        <v>288</v>
      </c>
      <c r="D29" s="36" t="s">
        <v>289</v>
      </c>
      <c r="E29" s="36" t="s">
        <v>290</v>
      </c>
      <c r="F29" s="63"/>
      <c r="G29" s="36" t="s">
        <v>291</v>
      </c>
      <c r="H29" s="36" t="s">
        <v>292</v>
      </c>
      <c r="I29" s="36" t="s">
        <v>293</v>
      </c>
    </row>
    <row r="30" spans="1:12">
      <c r="A30" s="11"/>
      <c r="B30" s="34" t="s">
        <v>294</v>
      </c>
      <c r="C30" s="37" t="s">
        <v>295</v>
      </c>
      <c r="D30" s="37" t="s">
        <v>296</v>
      </c>
      <c r="E30" s="37" t="s">
        <v>297</v>
      </c>
      <c r="F30" s="63"/>
      <c r="G30" s="37" t="s">
        <v>298</v>
      </c>
      <c r="H30" s="37" t="s">
        <v>299</v>
      </c>
      <c r="I30" s="37" t="s">
        <v>300</v>
      </c>
    </row>
    <row r="31" spans="1:12" ht="15.75" thickBot="1">
      <c r="A31" s="11"/>
      <c r="B31" s="34" t="s">
        <v>301</v>
      </c>
      <c r="C31" s="64" t="s">
        <v>302</v>
      </c>
      <c r="D31" s="64" t="s">
        <v>302</v>
      </c>
      <c r="E31" s="64" t="s">
        <v>302</v>
      </c>
      <c r="F31" s="63"/>
      <c r="G31" s="64" t="s">
        <v>302</v>
      </c>
      <c r="H31" s="38" t="s">
        <v>303</v>
      </c>
      <c r="I31" s="38" t="s">
        <v>303</v>
      </c>
    </row>
    <row r="32" spans="1:12" ht="15.75" thickBot="1">
      <c r="A32" s="11"/>
      <c r="B32" s="34" t="s">
        <v>130</v>
      </c>
      <c r="C32" s="54" t="s">
        <v>304</v>
      </c>
      <c r="D32" s="54" t="s">
        <v>305</v>
      </c>
      <c r="E32" s="54" t="s">
        <v>306</v>
      </c>
      <c r="F32" s="63"/>
      <c r="G32" s="54" t="s">
        <v>307</v>
      </c>
      <c r="H32" s="54" t="s">
        <v>308</v>
      </c>
      <c r="I32" s="54" t="s">
        <v>309</v>
      </c>
    </row>
    <row r="33" spans="1:12" ht="16.5" thickTop="1">
      <c r="A33" s="11"/>
      <c r="B33" s="121"/>
      <c r="C33" s="121"/>
      <c r="D33" s="121"/>
      <c r="E33" s="121"/>
      <c r="F33" s="121"/>
      <c r="G33" s="121"/>
      <c r="H33" s="121"/>
      <c r="I33" s="121"/>
      <c r="J33" s="121"/>
      <c r="K33" s="121"/>
      <c r="L33" s="121"/>
    </row>
    <row r="34" spans="1:12">
      <c r="A34" s="11"/>
      <c r="B34" s="27"/>
      <c r="C34" s="27"/>
      <c r="D34" s="27"/>
      <c r="E34" s="27"/>
      <c r="F34" s="27"/>
      <c r="G34" s="27"/>
      <c r="H34" s="27"/>
      <c r="I34" s="27"/>
      <c r="J34" s="27"/>
      <c r="K34" s="27"/>
      <c r="L34" s="27"/>
    </row>
    <row r="35" spans="1:12">
      <c r="A35" s="11" t="s">
        <v>1625</v>
      </c>
      <c r="B35" s="119"/>
      <c r="C35" s="119"/>
      <c r="D35" s="119"/>
      <c r="E35" s="119"/>
      <c r="F35" s="119"/>
      <c r="G35" s="119"/>
      <c r="H35" s="119"/>
      <c r="I35" s="119"/>
      <c r="J35" s="119"/>
      <c r="K35" s="119"/>
      <c r="L35" s="119"/>
    </row>
    <row r="36" spans="1:12">
      <c r="A36" s="11"/>
      <c r="B36" s="120"/>
      <c r="C36" s="120"/>
      <c r="D36" s="120"/>
      <c r="E36" s="120"/>
      <c r="F36" s="120"/>
      <c r="G36" s="120"/>
      <c r="H36" s="120"/>
      <c r="I36" s="120"/>
      <c r="J36" s="120"/>
      <c r="K36" s="120"/>
      <c r="L36" s="120"/>
    </row>
    <row r="37" spans="1:12">
      <c r="A37" s="11"/>
      <c r="B37" s="20" t="s">
        <v>1626</v>
      </c>
      <c r="C37" s="20"/>
      <c r="D37" s="20"/>
      <c r="E37" s="20"/>
      <c r="F37" s="20"/>
      <c r="G37" s="20"/>
      <c r="H37" s="20"/>
      <c r="I37" s="20"/>
      <c r="J37" s="20"/>
      <c r="K37" s="20"/>
      <c r="L37" s="20"/>
    </row>
    <row r="38" spans="1:12">
      <c r="A38" s="11"/>
      <c r="B38" s="119"/>
      <c r="C38" s="119"/>
      <c r="D38" s="119"/>
      <c r="E38" s="119"/>
      <c r="F38" s="119"/>
      <c r="G38" s="119"/>
      <c r="H38" s="119"/>
      <c r="I38" s="119"/>
      <c r="J38" s="119"/>
      <c r="K38" s="119"/>
      <c r="L38" s="119"/>
    </row>
    <row r="39" spans="1:12">
      <c r="A39" s="11"/>
      <c r="B39" s="120"/>
      <c r="C39" s="120"/>
      <c r="D39" s="120"/>
      <c r="E39" s="120"/>
      <c r="F39" s="120"/>
      <c r="G39" s="120"/>
      <c r="H39" s="120"/>
      <c r="I39" s="120"/>
      <c r="J39" s="120"/>
      <c r="K39" s="120"/>
      <c r="L39" s="120"/>
    </row>
    <row r="40" spans="1:12">
      <c r="A40" s="11"/>
      <c r="B40" s="41"/>
      <c r="C40" s="41"/>
      <c r="D40" s="41"/>
      <c r="E40" s="41"/>
      <c r="F40" s="41"/>
      <c r="G40" s="41"/>
      <c r="H40" s="41"/>
      <c r="I40" s="41"/>
      <c r="J40" s="41"/>
      <c r="K40" s="41"/>
      <c r="L40" s="41"/>
    </row>
    <row r="41" spans="1:12">
      <c r="A41" s="11"/>
      <c r="B41" s="41"/>
      <c r="C41" s="41"/>
      <c r="D41" s="41"/>
      <c r="E41" s="41"/>
      <c r="F41" s="41"/>
      <c r="G41" s="41"/>
      <c r="H41" s="41"/>
      <c r="I41" s="41"/>
      <c r="J41" s="41"/>
      <c r="K41" s="41"/>
      <c r="L41" s="41"/>
    </row>
    <row r="42" spans="1:12" ht="15.75" thickBot="1">
      <c r="A42" s="11"/>
      <c r="B42" s="28"/>
      <c r="C42" s="32"/>
      <c r="D42" s="32"/>
      <c r="E42" s="32"/>
    </row>
    <row r="43" spans="1:12">
      <c r="A43" s="11"/>
      <c r="B43" s="59"/>
      <c r="C43" s="44"/>
      <c r="D43" s="44"/>
      <c r="E43" s="44"/>
    </row>
    <row r="44" spans="1:12">
      <c r="A44" s="11"/>
      <c r="B44" s="66"/>
      <c r="C44" s="46" t="s">
        <v>265</v>
      </c>
      <c r="D44" s="47"/>
      <c r="E44" s="46" t="s">
        <v>266</v>
      </c>
    </row>
    <row r="45" spans="1:12" ht="15.75" thickBot="1">
      <c r="A45" s="11"/>
      <c r="B45" s="34"/>
      <c r="C45" s="49">
        <v>2015</v>
      </c>
      <c r="D45" s="32"/>
      <c r="E45" s="49">
        <v>2014</v>
      </c>
    </row>
    <row r="46" spans="1:12">
      <c r="A46" s="11"/>
      <c r="B46" s="34" t="s">
        <v>312</v>
      </c>
      <c r="C46" s="36" t="s">
        <v>313</v>
      </c>
      <c r="D46" s="67"/>
      <c r="E46" s="36" t="s">
        <v>314</v>
      </c>
    </row>
    <row r="47" spans="1:12">
      <c r="A47" s="11"/>
      <c r="B47" s="34" t="s">
        <v>315</v>
      </c>
      <c r="C47" s="37">
        <v>-20.3</v>
      </c>
      <c r="D47" s="33"/>
      <c r="E47" s="37">
        <v>-22</v>
      </c>
    </row>
    <row r="48" spans="1:12">
      <c r="A48" s="11"/>
      <c r="B48" s="34" t="s">
        <v>316</v>
      </c>
      <c r="C48" s="37" t="s">
        <v>317</v>
      </c>
      <c r="D48" s="33"/>
      <c r="E48" s="37" t="s">
        <v>318</v>
      </c>
    </row>
    <row r="49" spans="1:12" ht="15.75">
      <c r="A49" s="11"/>
      <c r="B49" s="121"/>
      <c r="C49" s="121"/>
      <c r="D49" s="121"/>
      <c r="E49" s="121"/>
      <c r="F49" s="121"/>
      <c r="G49" s="121"/>
      <c r="H49" s="121"/>
      <c r="I49" s="121"/>
      <c r="J49" s="121"/>
      <c r="K49" s="121"/>
      <c r="L49" s="121"/>
    </row>
    <row r="50" spans="1:12">
      <c r="A50" s="11"/>
      <c r="B50" s="27"/>
      <c r="C50" s="27"/>
      <c r="D50" s="27"/>
      <c r="E50" s="27"/>
      <c r="F50" s="27"/>
      <c r="G50" s="27"/>
      <c r="H50" s="27"/>
      <c r="I50" s="27"/>
      <c r="J50" s="27"/>
      <c r="K50" s="27"/>
      <c r="L50" s="27"/>
    </row>
    <row r="51" spans="1:12">
      <c r="A51" s="11" t="s">
        <v>1627</v>
      </c>
      <c r="B51" s="119"/>
      <c r="C51" s="119"/>
      <c r="D51" s="119"/>
      <c r="E51" s="119"/>
      <c r="F51" s="119"/>
      <c r="G51" s="119"/>
      <c r="H51" s="119"/>
      <c r="I51" s="119"/>
      <c r="J51" s="119"/>
      <c r="K51" s="119"/>
      <c r="L51" s="119"/>
    </row>
    <row r="52" spans="1:12">
      <c r="A52" s="11"/>
      <c r="B52" s="120"/>
      <c r="C52" s="120"/>
      <c r="D52" s="120"/>
      <c r="E52" s="120"/>
      <c r="F52" s="120"/>
      <c r="G52" s="120"/>
      <c r="H52" s="120"/>
      <c r="I52" s="120"/>
      <c r="J52" s="120"/>
      <c r="K52" s="120"/>
      <c r="L52" s="120"/>
    </row>
    <row r="53" spans="1:12">
      <c r="A53" s="11"/>
      <c r="B53" s="20" t="s">
        <v>1628</v>
      </c>
      <c r="C53" s="20"/>
      <c r="D53" s="20"/>
      <c r="E53" s="20"/>
      <c r="F53" s="20"/>
      <c r="G53" s="20"/>
      <c r="H53" s="20"/>
      <c r="I53" s="20"/>
      <c r="J53" s="20"/>
      <c r="K53" s="20"/>
      <c r="L53" s="20"/>
    </row>
    <row r="54" spans="1:12">
      <c r="A54" s="11"/>
      <c r="B54" s="119"/>
      <c r="C54" s="119"/>
      <c r="D54" s="119"/>
      <c r="E54" s="119"/>
      <c r="F54" s="119"/>
      <c r="G54" s="119"/>
      <c r="H54" s="119"/>
      <c r="I54" s="119"/>
      <c r="J54" s="119"/>
      <c r="K54" s="119"/>
      <c r="L54" s="119"/>
    </row>
    <row r="55" spans="1:12">
      <c r="A55" s="11"/>
      <c r="B55" s="120"/>
      <c r="C55" s="120"/>
      <c r="D55" s="120"/>
      <c r="E55" s="120"/>
      <c r="F55" s="120"/>
      <c r="G55" s="120"/>
      <c r="H55" s="120"/>
      <c r="I55" s="120"/>
      <c r="J55" s="120"/>
      <c r="K55" s="120"/>
      <c r="L55" s="120"/>
    </row>
    <row r="56" spans="1:12">
      <c r="A56" s="11"/>
      <c r="B56" s="41"/>
      <c r="C56" s="41"/>
      <c r="D56" s="41"/>
      <c r="E56" s="41"/>
      <c r="F56" s="41"/>
      <c r="G56" s="41"/>
      <c r="H56" s="41"/>
      <c r="I56" s="41"/>
      <c r="J56" s="41"/>
      <c r="K56" s="41"/>
      <c r="L56" s="41"/>
    </row>
    <row r="57" spans="1:12">
      <c r="A57" s="11"/>
      <c r="B57" s="41"/>
      <c r="C57" s="41"/>
      <c r="D57" s="41"/>
      <c r="E57" s="41"/>
      <c r="F57" s="41"/>
      <c r="G57" s="41"/>
      <c r="H57" s="41"/>
      <c r="I57" s="41"/>
      <c r="J57" s="41"/>
      <c r="K57" s="41"/>
      <c r="L57" s="41"/>
    </row>
    <row r="58" spans="1:12">
      <c r="A58" s="11"/>
      <c r="B58" s="41"/>
      <c r="C58" s="41"/>
      <c r="D58" s="41"/>
      <c r="E58" s="41"/>
      <c r="F58" s="41"/>
      <c r="G58" s="41"/>
      <c r="H58" s="41"/>
      <c r="I58" s="41"/>
      <c r="J58" s="41"/>
      <c r="K58" s="41"/>
      <c r="L58" s="41"/>
    </row>
    <row r="59" spans="1:12">
      <c r="A59" s="11"/>
      <c r="B59" s="28"/>
      <c r="C59" s="32"/>
      <c r="D59" s="32"/>
      <c r="E59" s="32"/>
      <c r="F59" s="32"/>
      <c r="G59" s="32"/>
      <c r="H59" s="32"/>
      <c r="I59" s="32"/>
      <c r="J59" s="32"/>
      <c r="K59" s="32"/>
      <c r="L59" s="32"/>
    </row>
    <row r="60" spans="1:12">
      <c r="A60" s="11"/>
      <c r="B60" s="66"/>
      <c r="C60" s="33"/>
      <c r="D60" s="33"/>
      <c r="E60" s="33"/>
      <c r="F60" s="33"/>
      <c r="G60" s="33"/>
      <c r="H60" s="33"/>
      <c r="I60" s="33"/>
      <c r="J60" s="33"/>
      <c r="K60" s="33"/>
      <c r="L60" s="33"/>
    </row>
    <row r="61" spans="1:12" ht="15.75" thickBot="1">
      <c r="A61" s="11"/>
      <c r="B61" s="66"/>
      <c r="C61" s="85" t="s">
        <v>287</v>
      </c>
      <c r="D61" s="85"/>
      <c r="E61" s="86" t="s">
        <v>294</v>
      </c>
      <c r="F61" s="86"/>
      <c r="G61" s="86"/>
      <c r="H61" s="86"/>
      <c r="I61" s="33"/>
      <c r="J61" s="33"/>
      <c r="K61" s="33"/>
      <c r="L61" s="33"/>
    </row>
    <row r="62" spans="1:12" ht="15.75" thickBot="1">
      <c r="A62" s="11"/>
      <c r="B62" s="76" t="s">
        <v>328</v>
      </c>
      <c r="C62" s="237" t="s">
        <v>329</v>
      </c>
      <c r="D62" s="237" t="s">
        <v>330</v>
      </c>
      <c r="E62" s="237" t="s">
        <v>331</v>
      </c>
      <c r="F62" s="237" t="s">
        <v>332</v>
      </c>
      <c r="G62" s="237" t="s">
        <v>333</v>
      </c>
      <c r="H62" s="237" t="s">
        <v>334</v>
      </c>
      <c r="I62" s="238" t="s">
        <v>335</v>
      </c>
      <c r="J62" s="238" t="s">
        <v>301</v>
      </c>
      <c r="K62" s="238" t="s">
        <v>130</v>
      </c>
      <c r="L62" s="33"/>
    </row>
    <row r="63" spans="1:12" ht="15.75" thickTop="1">
      <c r="A63" s="11"/>
      <c r="B63" s="79">
        <v>42094</v>
      </c>
      <c r="C63" s="80"/>
      <c r="D63" s="80"/>
      <c r="E63" s="80"/>
      <c r="F63" s="80"/>
      <c r="G63" s="80"/>
      <c r="H63" s="80"/>
      <c r="I63" s="80"/>
      <c r="J63" s="80"/>
      <c r="K63" s="80"/>
      <c r="L63" s="33"/>
    </row>
    <row r="64" spans="1:12">
      <c r="A64" s="11"/>
      <c r="B64" s="81" t="s">
        <v>336</v>
      </c>
      <c r="C64" s="73" t="s">
        <v>337</v>
      </c>
      <c r="D64" s="73" t="s">
        <v>338</v>
      </c>
      <c r="E64" s="73" t="s">
        <v>339</v>
      </c>
      <c r="F64" s="73" t="s">
        <v>340</v>
      </c>
      <c r="G64" s="73" t="s">
        <v>341</v>
      </c>
      <c r="H64" s="73" t="s">
        <v>342</v>
      </c>
      <c r="I64" s="73" t="s">
        <v>343</v>
      </c>
      <c r="J64" s="73" t="s">
        <v>344</v>
      </c>
      <c r="K64" s="73" t="s">
        <v>345</v>
      </c>
      <c r="L64" s="33"/>
    </row>
    <row r="65" spans="1:12">
      <c r="A65" s="11"/>
      <c r="B65" s="81" t="s">
        <v>346</v>
      </c>
      <c r="C65" s="82" t="s">
        <v>347</v>
      </c>
      <c r="D65" s="82" t="s">
        <v>348</v>
      </c>
      <c r="E65" s="82" t="s">
        <v>349</v>
      </c>
      <c r="F65" s="82" t="s">
        <v>350</v>
      </c>
      <c r="G65" s="82" t="s">
        <v>351</v>
      </c>
      <c r="H65" s="82" t="s">
        <v>352</v>
      </c>
      <c r="I65" s="82" t="s">
        <v>353</v>
      </c>
      <c r="J65" s="82" t="s">
        <v>354</v>
      </c>
      <c r="K65" s="82" t="s">
        <v>355</v>
      </c>
      <c r="L65" s="33"/>
    </row>
    <row r="66" spans="1:12">
      <c r="A66" s="11"/>
      <c r="B66" s="81" t="s">
        <v>356</v>
      </c>
      <c r="C66" s="82" t="s">
        <v>357</v>
      </c>
      <c r="D66" s="82" t="s">
        <v>358</v>
      </c>
      <c r="E66" s="82" t="s">
        <v>359</v>
      </c>
      <c r="F66" s="82" t="s">
        <v>360</v>
      </c>
      <c r="G66" s="73" t="s">
        <v>302</v>
      </c>
      <c r="H66" s="82" t="s">
        <v>361</v>
      </c>
      <c r="I66" s="82" t="s">
        <v>362</v>
      </c>
      <c r="J66" s="82" t="s">
        <v>363</v>
      </c>
      <c r="K66" s="82" t="s">
        <v>364</v>
      </c>
      <c r="L66" s="33"/>
    </row>
    <row r="67" spans="1:12" ht="15.75" thickBot="1">
      <c r="A67" s="11"/>
      <c r="B67" s="81" t="s">
        <v>365</v>
      </c>
      <c r="C67" s="83" t="s">
        <v>303</v>
      </c>
      <c r="D67" s="83" t="s">
        <v>366</v>
      </c>
      <c r="E67" s="83" t="s">
        <v>367</v>
      </c>
      <c r="F67" s="83" t="s">
        <v>368</v>
      </c>
      <c r="G67" s="74" t="s">
        <v>302</v>
      </c>
      <c r="H67" s="74" t="s">
        <v>302</v>
      </c>
      <c r="I67" s="83" t="s">
        <v>369</v>
      </c>
      <c r="J67" s="83" t="s">
        <v>370</v>
      </c>
      <c r="K67" s="83" t="s">
        <v>371</v>
      </c>
      <c r="L67" s="33"/>
    </row>
    <row r="68" spans="1:12" ht="15.75" thickBot="1">
      <c r="A68" s="11"/>
      <c r="B68" s="81" t="s">
        <v>130</v>
      </c>
      <c r="C68" s="84" t="s">
        <v>372</v>
      </c>
      <c r="D68" s="84" t="s">
        <v>373</v>
      </c>
      <c r="E68" s="84" t="s">
        <v>374</v>
      </c>
      <c r="F68" s="84" t="s">
        <v>375</v>
      </c>
      <c r="G68" s="84" t="s">
        <v>376</v>
      </c>
      <c r="H68" s="84" t="s">
        <v>377</v>
      </c>
      <c r="I68" s="84" t="s">
        <v>378</v>
      </c>
      <c r="J68" s="84" t="s">
        <v>379</v>
      </c>
      <c r="K68" s="84" t="s">
        <v>380</v>
      </c>
      <c r="L68" s="33"/>
    </row>
    <row r="69" spans="1:12">
      <c r="A69" s="11"/>
      <c r="B69" s="79">
        <v>42004</v>
      </c>
      <c r="C69" s="80"/>
      <c r="D69" s="80"/>
      <c r="E69" s="80"/>
      <c r="F69" s="80"/>
      <c r="G69" s="80"/>
      <c r="H69" s="80"/>
      <c r="I69" s="80"/>
      <c r="J69" s="80"/>
      <c r="K69" s="80"/>
      <c r="L69" s="33"/>
    </row>
    <row r="70" spans="1:12">
      <c r="A70" s="11"/>
      <c r="B70" s="81" t="s">
        <v>336</v>
      </c>
      <c r="C70" s="73" t="s">
        <v>381</v>
      </c>
      <c r="D70" s="73" t="s">
        <v>382</v>
      </c>
      <c r="E70" s="73" t="s">
        <v>383</v>
      </c>
      <c r="F70" s="73" t="s">
        <v>384</v>
      </c>
      <c r="G70" s="73" t="s">
        <v>385</v>
      </c>
      <c r="H70" s="73" t="s">
        <v>386</v>
      </c>
      <c r="I70" s="73" t="s">
        <v>387</v>
      </c>
      <c r="J70" s="73" t="s">
        <v>388</v>
      </c>
      <c r="K70" s="73" t="s">
        <v>389</v>
      </c>
      <c r="L70" s="33"/>
    </row>
    <row r="71" spans="1:12">
      <c r="A71" s="11"/>
      <c r="B71" s="81" t="s">
        <v>346</v>
      </c>
      <c r="C71" s="82" t="s">
        <v>390</v>
      </c>
      <c r="D71" s="82" t="s">
        <v>391</v>
      </c>
      <c r="E71" s="82" t="s">
        <v>392</v>
      </c>
      <c r="F71" s="82" t="s">
        <v>393</v>
      </c>
      <c r="G71" s="82" t="s">
        <v>394</v>
      </c>
      <c r="H71" s="82" t="s">
        <v>395</v>
      </c>
      <c r="I71" s="82" t="s">
        <v>396</v>
      </c>
      <c r="J71" s="82" t="s">
        <v>397</v>
      </c>
      <c r="K71" s="82" t="s">
        <v>398</v>
      </c>
      <c r="L71" s="33"/>
    </row>
    <row r="72" spans="1:12">
      <c r="A72" s="11"/>
      <c r="B72" s="81" t="s">
        <v>356</v>
      </c>
      <c r="C72" s="82" t="s">
        <v>399</v>
      </c>
      <c r="D72" s="82" t="s">
        <v>400</v>
      </c>
      <c r="E72" s="82" t="s">
        <v>401</v>
      </c>
      <c r="F72" s="82" t="s">
        <v>402</v>
      </c>
      <c r="G72" s="73" t="s">
        <v>302</v>
      </c>
      <c r="H72" s="82" t="s">
        <v>403</v>
      </c>
      <c r="I72" s="82" t="s">
        <v>404</v>
      </c>
      <c r="J72" s="82" t="s">
        <v>405</v>
      </c>
      <c r="K72" s="82" t="s">
        <v>406</v>
      </c>
      <c r="L72" s="33"/>
    </row>
    <row r="73" spans="1:12" ht="15.75" thickBot="1">
      <c r="A73" s="11"/>
      <c r="B73" s="81" t="s">
        <v>365</v>
      </c>
      <c r="C73" s="83" t="s">
        <v>303</v>
      </c>
      <c r="D73" s="83" t="s">
        <v>407</v>
      </c>
      <c r="E73" s="83" t="s">
        <v>408</v>
      </c>
      <c r="F73" s="83" t="s">
        <v>409</v>
      </c>
      <c r="G73" s="74" t="s">
        <v>302</v>
      </c>
      <c r="H73" s="74" t="s">
        <v>302</v>
      </c>
      <c r="I73" s="83" t="s">
        <v>359</v>
      </c>
      <c r="J73" s="83" t="s">
        <v>410</v>
      </c>
      <c r="K73" s="83" t="s">
        <v>411</v>
      </c>
      <c r="L73" s="33"/>
    </row>
    <row r="74" spans="1:12" ht="15.75" thickBot="1">
      <c r="A74" s="11"/>
      <c r="B74" s="81" t="s">
        <v>130</v>
      </c>
      <c r="C74" s="84" t="s">
        <v>412</v>
      </c>
      <c r="D74" s="84" t="s">
        <v>413</v>
      </c>
      <c r="E74" s="84" t="s">
        <v>414</v>
      </c>
      <c r="F74" s="84" t="s">
        <v>415</v>
      </c>
      <c r="G74" s="84" t="s">
        <v>416</v>
      </c>
      <c r="H74" s="84" t="s">
        <v>417</v>
      </c>
      <c r="I74" s="84" t="s">
        <v>418</v>
      </c>
      <c r="J74" s="84" t="s">
        <v>419</v>
      </c>
      <c r="K74" s="84" t="s">
        <v>420</v>
      </c>
      <c r="L74" s="33"/>
    </row>
    <row r="75" spans="1:12" ht="15.75">
      <c r="A75" s="11"/>
      <c r="B75" s="121"/>
      <c r="C75" s="121"/>
      <c r="D75" s="121"/>
      <c r="E75" s="121"/>
      <c r="F75" s="121"/>
      <c r="G75" s="121"/>
      <c r="H75" s="121"/>
      <c r="I75" s="121"/>
      <c r="J75" s="121"/>
      <c r="K75" s="121"/>
      <c r="L75" s="121"/>
    </row>
    <row r="76" spans="1:12">
      <c r="A76" s="11"/>
      <c r="B76" s="27"/>
      <c r="C76" s="27"/>
      <c r="D76" s="27"/>
      <c r="E76" s="27"/>
      <c r="F76" s="27"/>
      <c r="G76" s="27"/>
      <c r="H76" s="27"/>
      <c r="I76" s="27"/>
      <c r="J76" s="27"/>
      <c r="K76" s="27"/>
      <c r="L76" s="27"/>
    </row>
    <row r="77" spans="1:12">
      <c r="A77" s="11" t="s">
        <v>1629</v>
      </c>
      <c r="B77" s="119"/>
      <c r="C77" s="119"/>
      <c r="D77" s="119"/>
      <c r="E77" s="119"/>
      <c r="F77" s="119"/>
      <c r="G77" s="119"/>
      <c r="H77" s="119"/>
      <c r="I77" s="119"/>
      <c r="J77" s="119"/>
      <c r="K77" s="119"/>
      <c r="L77" s="119"/>
    </row>
    <row r="78" spans="1:12">
      <c r="A78" s="11"/>
      <c r="B78" s="120"/>
      <c r="C78" s="120"/>
      <c r="D78" s="120"/>
      <c r="E78" s="120"/>
      <c r="F78" s="120"/>
      <c r="G78" s="120"/>
      <c r="H78" s="120"/>
      <c r="I78" s="120"/>
      <c r="J78" s="120"/>
      <c r="K78" s="120"/>
      <c r="L78" s="120"/>
    </row>
    <row r="79" spans="1:12">
      <c r="A79" s="11"/>
      <c r="B79" s="20" t="s">
        <v>1630</v>
      </c>
      <c r="C79" s="20"/>
      <c r="D79" s="20"/>
      <c r="E79" s="20"/>
      <c r="F79" s="20"/>
      <c r="G79" s="20"/>
      <c r="H79" s="20"/>
      <c r="I79" s="20"/>
      <c r="J79" s="20"/>
      <c r="K79" s="20"/>
      <c r="L79" s="20"/>
    </row>
    <row r="80" spans="1:12">
      <c r="A80" s="11"/>
      <c r="B80" s="119"/>
      <c r="C80" s="119"/>
      <c r="D80" s="119"/>
      <c r="E80" s="119"/>
      <c r="F80" s="119"/>
      <c r="G80" s="119"/>
      <c r="H80" s="119"/>
      <c r="I80" s="119"/>
      <c r="J80" s="119"/>
      <c r="K80" s="119"/>
      <c r="L80" s="119"/>
    </row>
    <row r="81" spans="1:12">
      <c r="A81" s="11"/>
      <c r="B81" s="120"/>
      <c r="C81" s="120"/>
      <c r="D81" s="120"/>
      <c r="E81" s="120"/>
      <c r="F81" s="120"/>
      <c r="G81" s="120"/>
      <c r="H81" s="120"/>
      <c r="I81" s="120"/>
      <c r="J81" s="120"/>
      <c r="K81" s="120"/>
      <c r="L81" s="120"/>
    </row>
    <row r="82" spans="1:12">
      <c r="A82" s="11"/>
      <c r="B82" s="41"/>
      <c r="C82" s="41"/>
      <c r="D82" s="41"/>
      <c r="E82" s="41"/>
      <c r="F82" s="41"/>
      <c r="G82" s="41"/>
      <c r="H82" s="41"/>
      <c r="I82" s="41"/>
      <c r="J82" s="41"/>
      <c r="K82" s="41"/>
      <c r="L82" s="41"/>
    </row>
    <row r="83" spans="1:12" ht="15.75">
      <c r="A83" s="11"/>
      <c r="B83" s="121"/>
      <c r="C83" s="121"/>
      <c r="D83" s="121"/>
      <c r="E83" s="121"/>
      <c r="F83" s="121"/>
      <c r="G83" s="121"/>
      <c r="H83" s="121"/>
      <c r="I83" s="121"/>
      <c r="J83" s="121"/>
      <c r="K83" s="121"/>
      <c r="L83" s="121"/>
    </row>
    <row r="84" spans="1:12">
      <c r="A84" s="11"/>
      <c r="B84" s="41"/>
      <c r="C84" s="41"/>
      <c r="D84" s="41"/>
      <c r="E84" s="41"/>
      <c r="F84" s="41"/>
      <c r="G84" s="41"/>
      <c r="H84" s="41"/>
      <c r="I84" s="41"/>
      <c r="J84" s="41"/>
      <c r="K84" s="41"/>
      <c r="L84" s="41"/>
    </row>
    <row r="85" spans="1:12">
      <c r="A85" s="11"/>
      <c r="B85" s="41"/>
      <c r="C85" s="41"/>
      <c r="D85" s="41"/>
      <c r="E85" s="41"/>
      <c r="F85" s="41"/>
      <c r="G85" s="41"/>
      <c r="H85" s="41"/>
      <c r="I85" s="41"/>
      <c r="J85" s="41"/>
      <c r="K85" s="41"/>
      <c r="L85" s="41"/>
    </row>
    <row r="86" spans="1:12">
      <c r="A86" s="11"/>
      <c r="B86" s="28"/>
      <c r="C86" s="32"/>
      <c r="D86" s="32"/>
      <c r="E86" s="32"/>
      <c r="F86" s="32"/>
      <c r="G86" s="32"/>
      <c r="H86" s="32"/>
      <c r="I86" s="32"/>
    </row>
    <row r="87" spans="1:12">
      <c r="A87" s="11"/>
      <c r="B87" s="87"/>
      <c r="C87" s="33"/>
      <c r="D87" s="33"/>
      <c r="E87" s="33"/>
      <c r="F87" s="33"/>
      <c r="G87" s="33"/>
      <c r="H87" s="33"/>
      <c r="I87" s="33"/>
    </row>
    <row r="88" spans="1:12">
      <c r="A88" s="11"/>
      <c r="B88" s="87"/>
      <c r="C88" s="33"/>
      <c r="D88" s="47"/>
      <c r="E88" s="47"/>
      <c r="F88" s="47"/>
      <c r="G88" s="88" t="s">
        <v>424</v>
      </c>
      <c r="H88" s="47"/>
      <c r="I88" s="47"/>
    </row>
    <row r="89" spans="1:12">
      <c r="A89" s="11"/>
      <c r="B89" s="87"/>
      <c r="C89" s="33"/>
      <c r="D89" s="88" t="s">
        <v>425</v>
      </c>
      <c r="E89" s="88" t="s">
        <v>426</v>
      </c>
      <c r="F89" s="88" t="s">
        <v>427</v>
      </c>
      <c r="G89" s="88" t="s">
        <v>428</v>
      </c>
      <c r="H89" s="47"/>
      <c r="I89" s="88" t="s">
        <v>429</v>
      </c>
    </row>
    <row r="90" spans="1:12" ht="15.75" thickBot="1">
      <c r="A90" s="11"/>
      <c r="B90" s="87"/>
      <c r="C90" s="33"/>
      <c r="D90" s="89" t="s">
        <v>430</v>
      </c>
      <c r="E90" s="89" t="s">
        <v>430</v>
      </c>
      <c r="F90" s="89" t="s">
        <v>431</v>
      </c>
      <c r="G90" s="89" t="s">
        <v>431</v>
      </c>
      <c r="H90" s="89" t="s">
        <v>432</v>
      </c>
      <c r="I90" s="89" t="s">
        <v>433</v>
      </c>
    </row>
    <row r="91" spans="1:12">
      <c r="A91" s="11"/>
      <c r="B91" s="90">
        <v>42094</v>
      </c>
      <c r="C91" s="33"/>
      <c r="D91" s="91"/>
      <c r="E91" s="91"/>
      <c r="F91" s="44"/>
      <c r="G91" s="44"/>
      <c r="H91" s="91"/>
      <c r="I91" s="91"/>
    </row>
    <row r="92" spans="1:12">
      <c r="A92" s="11"/>
      <c r="B92" s="92" t="s">
        <v>329</v>
      </c>
      <c r="C92" s="33"/>
      <c r="D92" s="93" t="s">
        <v>434</v>
      </c>
      <c r="E92" s="93" t="s">
        <v>435</v>
      </c>
      <c r="F92" s="93" t="s">
        <v>436</v>
      </c>
      <c r="G92" s="93" t="s">
        <v>437</v>
      </c>
      <c r="H92" s="93" t="s">
        <v>438</v>
      </c>
      <c r="I92" s="93" t="s">
        <v>439</v>
      </c>
    </row>
    <row r="93" spans="1:12">
      <c r="A93" s="11"/>
      <c r="B93" s="92" t="s">
        <v>330</v>
      </c>
      <c r="C93" s="33"/>
      <c r="D93" s="94" t="s">
        <v>440</v>
      </c>
      <c r="E93" s="94" t="s">
        <v>441</v>
      </c>
      <c r="F93" s="94" t="s">
        <v>442</v>
      </c>
      <c r="G93" s="94" t="s">
        <v>443</v>
      </c>
      <c r="H93" s="94" t="s">
        <v>444</v>
      </c>
      <c r="I93" s="94" t="s">
        <v>445</v>
      </c>
    </row>
    <row r="94" spans="1:12">
      <c r="A94" s="11"/>
      <c r="B94" s="92" t="s">
        <v>331</v>
      </c>
      <c r="C94" s="33"/>
      <c r="D94" s="93" t="s">
        <v>302</v>
      </c>
      <c r="E94" s="93" t="s">
        <v>302</v>
      </c>
      <c r="F94" s="94" t="s">
        <v>446</v>
      </c>
      <c r="G94" s="94" t="s">
        <v>446</v>
      </c>
      <c r="H94" s="94" t="s">
        <v>447</v>
      </c>
      <c r="I94" s="94" t="s">
        <v>448</v>
      </c>
    </row>
    <row r="95" spans="1:12">
      <c r="A95" s="11"/>
      <c r="B95" s="92" t="s">
        <v>332</v>
      </c>
      <c r="C95" s="33"/>
      <c r="D95" s="94" t="s">
        <v>449</v>
      </c>
      <c r="E95" s="94" t="s">
        <v>450</v>
      </c>
      <c r="F95" s="94" t="s">
        <v>354</v>
      </c>
      <c r="G95" s="94" t="s">
        <v>451</v>
      </c>
      <c r="H95" s="94" t="s">
        <v>452</v>
      </c>
      <c r="I95" s="94" t="s">
        <v>453</v>
      </c>
    </row>
    <row r="96" spans="1:12">
      <c r="A96" s="11"/>
      <c r="B96" s="92" t="s">
        <v>333</v>
      </c>
      <c r="C96" s="33"/>
      <c r="D96" s="93" t="s">
        <v>302</v>
      </c>
      <c r="E96" s="93" t="s">
        <v>302</v>
      </c>
      <c r="F96" s="93" t="s">
        <v>302</v>
      </c>
      <c r="G96" s="93" t="s">
        <v>302</v>
      </c>
      <c r="H96" s="94" t="s">
        <v>454</v>
      </c>
      <c r="I96" s="94" t="s">
        <v>454</v>
      </c>
    </row>
    <row r="97" spans="1:12" ht="15.75" thickBot="1">
      <c r="A97" s="11"/>
      <c r="B97" s="92" t="s">
        <v>334</v>
      </c>
      <c r="C97" s="33"/>
      <c r="D97" s="95" t="s">
        <v>442</v>
      </c>
      <c r="E97" s="95" t="s">
        <v>455</v>
      </c>
      <c r="F97" s="95" t="s">
        <v>456</v>
      </c>
      <c r="G97" s="95" t="s">
        <v>457</v>
      </c>
      <c r="H97" s="95" t="s">
        <v>458</v>
      </c>
      <c r="I97" s="95" t="s">
        <v>459</v>
      </c>
    </row>
    <row r="98" spans="1:12">
      <c r="A98" s="11"/>
      <c r="B98" s="92" t="s">
        <v>460</v>
      </c>
      <c r="C98" s="33"/>
      <c r="D98" s="96" t="s">
        <v>461</v>
      </c>
      <c r="E98" s="96" t="s">
        <v>462</v>
      </c>
      <c r="F98" s="96" t="s">
        <v>463</v>
      </c>
      <c r="G98" s="96" t="s">
        <v>464</v>
      </c>
      <c r="H98" s="96" t="s">
        <v>465</v>
      </c>
      <c r="I98" s="96" t="s">
        <v>466</v>
      </c>
    </row>
    <row r="99" spans="1:12" ht="15.75" thickBot="1">
      <c r="A99" s="11"/>
      <c r="B99" s="92" t="s">
        <v>301</v>
      </c>
      <c r="C99" s="33"/>
      <c r="D99" s="95" t="s">
        <v>467</v>
      </c>
      <c r="E99" s="95" t="s">
        <v>468</v>
      </c>
      <c r="F99" s="95" t="s">
        <v>469</v>
      </c>
      <c r="G99" s="95" t="s">
        <v>470</v>
      </c>
      <c r="H99" s="95" t="s">
        <v>471</v>
      </c>
      <c r="I99" s="95" t="s">
        <v>472</v>
      </c>
    </row>
    <row r="100" spans="1:12" ht="15.75" thickBot="1">
      <c r="A100" s="11"/>
      <c r="B100" s="92" t="s">
        <v>130</v>
      </c>
      <c r="C100" s="33"/>
      <c r="D100" s="97" t="s">
        <v>473</v>
      </c>
      <c r="E100" s="97" t="s">
        <v>474</v>
      </c>
      <c r="F100" s="97" t="s">
        <v>475</v>
      </c>
      <c r="G100" s="97" t="s">
        <v>476</v>
      </c>
      <c r="H100" s="97" t="s">
        <v>477</v>
      </c>
      <c r="I100" s="97" t="s">
        <v>478</v>
      </c>
    </row>
    <row r="101" spans="1:12" ht="15.75" thickTop="1">
      <c r="A101" s="11"/>
      <c r="B101" s="90">
        <v>42004</v>
      </c>
      <c r="C101" s="33"/>
      <c r="D101" s="98"/>
      <c r="E101" s="98"/>
      <c r="F101" s="99"/>
      <c r="G101" s="99"/>
      <c r="H101" s="98"/>
      <c r="I101" s="98"/>
    </row>
    <row r="102" spans="1:12">
      <c r="A102" s="11"/>
      <c r="B102" s="92" t="s">
        <v>329</v>
      </c>
      <c r="C102" s="33"/>
      <c r="D102" s="93" t="s">
        <v>479</v>
      </c>
      <c r="E102" s="93" t="s">
        <v>480</v>
      </c>
      <c r="F102" s="93" t="s">
        <v>481</v>
      </c>
      <c r="G102" s="93" t="s">
        <v>482</v>
      </c>
      <c r="H102" s="93" t="s">
        <v>483</v>
      </c>
      <c r="I102" s="93" t="s">
        <v>484</v>
      </c>
    </row>
    <row r="103" spans="1:12">
      <c r="A103" s="11"/>
      <c r="B103" s="92" t="s">
        <v>330</v>
      </c>
      <c r="C103" s="33"/>
      <c r="D103" s="94" t="s">
        <v>485</v>
      </c>
      <c r="E103" s="94" t="s">
        <v>486</v>
      </c>
      <c r="F103" s="94" t="s">
        <v>450</v>
      </c>
      <c r="G103" s="94" t="s">
        <v>487</v>
      </c>
      <c r="H103" s="94" t="s">
        <v>488</v>
      </c>
      <c r="I103" s="94" t="s">
        <v>489</v>
      </c>
    </row>
    <row r="104" spans="1:12">
      <c r="A104" s="11"/>
      <c r="B104" s="92" t="s">
        <v>331</v>
      </c>
      <c r="C104" s="33"/>
      <c r="D104" s="94" t="s">
        <v>490</v>
      </c>
      <c r="E104" s="93" t="s">
        <v>302</v>
      </c>
      <c r="F104" s="94" t="s">
        <v>491</v>
      </c>
      <c r="G104" s="94" t="s">
        <v>492</v>
      </c>
      <c r="H104" s="94" t="s">
        <v>493</v>
      </c>
      <c r="I104" s="94" t="s">
        <v>494</v>
      </c>
    </row>
    <row r="105" spans="1:12">
      <c r="A105" s="11"/>
      <c r="B105" s="92" t="s">
        <v>332</v>
      </c>
      <c r="C105" s="33"/>
      <c r="D105" s="94" t="s">
        <v>495</v>
      </c>
      <c r="E105" s="94" t="s">
        <v>496</v>
      </c>
      <c r="F105" s="94" t="s">
        <v>497</v>
      </c>
      <c r="G105" s="94" t="s">
        <v>498</v>
      </c>
      <c r="H105" s="94" t="s">
        <v>499</v>
      </c>
      <c r="I105" s="94" t="s">
        <v>500</v>
      </c>
    </row>
    <row r="106" spans="1:12">
      <c r="A106" s="11"/>
      <c r="B106" s="92" t="s">
        <v>333</v>
      </c>
      <c r="C106" s="33"/>
      <c r="D106" s="93" t="s">
        <v>302</v>
      </c>
      <c r="E106" s="93" t="s">
        <v>302</v>
      </c>
      <c r="F106" s="93" t="s">
        <v>302</v>
      </c>
      <c r="G106" s="93" t="s">
        <v>302</v>
      </c>
      <c r="H106" s="94" t="s">
        <v>501</v>
      </c>
      <c r="I106" s="94" t="s">
        <v>501</v>
      </c>
    </row>
    <row r="107" spans="1:12" ht="15.75" thickBot="1">
      <c r="A107" s="11"/>
      <c r="B107" s="92" t="s">
        <v>334</v>
      </c>
      <c r="C107" s="33"/>
      <c r="D107" s="95" t="s">
        <v>502</v>
      </c>
      <c r="E107" s="95" t="s">
        <v>503</v>
      </c>
      <c r="F107" s="95" t="s">
        <v>456</v>
      </c>
      <c r="G107" s="95" t="s">
        <v>504</v>
      </c>
      <c r="H107" s="95" t="s">
        <v>505</v>
      </c>
      <c r="I107" s="95" t="s">
        <v>506</v>
      </c>
    </row>
    <row r="108" spans="1:12">
      <c r="A108" s="11"/>
      <c r="B108" s="92" t="s">
        <v>460</v>
      </c>
      <c r="C108" s="33"/>
      <c r="D108" s="96" t="s">
        <v>507</v>
      </c>
      <c r="E108" s="96" t="s">
        <v>508</v>
      </c>
      <c r="F108" s="96" t="s">
        <v>509</v>
      </c>
      <c r="G108" s="96" t="s">
        <v>510</v>
      </c>
      <c r="H108" s="96" t="s">
        <v>511</v>
      </c>
      <c r="I108" s="96" t="s">
        <v>512</v>
      </c>
    </row>
    <row r="109" spans="1:12" ht="15.75" thickBot="1">
      <c r="A109" s="11"/>
      <c r="B109" s="92" t="s">
        <v>301</v>
      </c>
      <c r="C109" s="33"/>
      <c r="D109" s="95" t="s">
        <v>513</v>
      </c>
      <c r="E109" s="95" t="s">
        <v>514</v>
      </c>
      <c r="F109" s="95" t="s">
        <v>515</v>
      </c>
      <c r="G109" s="95" t="s">
        <v>496</v>
      </c>
      <c r="H109" s="95" t="s">
        <v>516</v>
      </c>
      <c r="I109" s="95" t="s">
        <v>517</v>
      </c>
    </row>
    <row r="110" spans="1:12" ht="15.75" thickBot="1">
      <c r="A110" s="11"/>
      <c r="B110" s="92" t="s">
        <v>130</v>
      </c>
      <c r="C110" s="33"/>
      <c r="D110" s="97" t="s">
        <v>518</v>
      </c>
      <c r="E110" s="97" t="s">
        <v>519</v>
      </c>
      <c r="F110" s="97" t="s">
        <v>520</v>
      </c>
      <c r="G110" s="97" t="s">
        <v>521</v>
      </c>
      <c r="H110" s="97" t="s">
        <v>522</v>
      </c>
      <c r="I110" s="97" t="s">
        <v>523</v>
      </c>
    </row>
    <row r="111" spans="1:12" ht="16.5" thickTop="1">
      <c r="A111" s="11"/>
      <c r="B111" s="121"/>
      <c r="C111" s="121"/>
      <c r="D111" s="121"/>
      <c r="E111" s="121"/>
      <c r="F111" s="121"/>
      <c r="G111" s="121"/>
      <c r="H111" s="121"/>
      <c r="I111" s="121"/>
      <c r="J111" s="121"/>
      <c r="K111" s="121"/>
      <c r="L111" s="121"/>
    </row>
    <row r="112" spans="1:12">
      <c r="A112" s="11"/>
      <c r="B112" s="27"/>
      <c r="C112" s="27"/>
      <c r="D112" s="27"/>
      <c r="E112" s="27"/>
      <c r="F112" s="27"/>
      <c r="G112" s="27"/>
      <c r="H112" s="27"/>
      <c r="I112" s="27"/>
      <c r="J112" s="27"/>
      <c r="K112" s="27"/>
      <c r="L112" s="27"/>
    </row>
    <row r="113" spans="1:12">
      <c r="A113" s="11" t="s">
        <v>1631</v>
      </c>
      <c r="B113" s="119"/>
      <c r="C113" s="119"/>
      <c r="D113" s="119"/>
      <c r="E113" s="119"/>
      <c r="F113" s="119"/>
      <c r="G113" s="119"/>
      <c r="H113" s="119"/>
      <c r="I113" s="119"/>
      <c r="J113" s="119"/>
      <c r="K113" s="119"/>
      <c r="L113" s="119"/>
    </row>
    <row r="114" spans="1:12">
      <c r="A114" s="11"/>
      <c r="B114" s="120"/>
      <c r="C114" s="120"/>
      <c r="D114" s="120"/>
      <c r="E114" s="120"/>
      <c r="F114" s="120"/>
      <c r="G114" s="120"/>
      <c r="H114" s="120"/>
      <c r="I114" s="120"/>
      <c r="J114" s="120"/>
      <c r="K114" s="120"/>
      <c r="L114" s="120"/>
    </row>
    <row r="115" spans="1:12">
      <c r="A115" s="11"/>
      <c r="B115" s="20" t="s">
        <v>1632</v>
      </c>
      <c r="C115" s="20"/>
      <c r="D115" s="20"/>
      <c r="E115" s="20"/>
      <c r="F115" s="20"/>
      <c r="G115" s="20"/>
      <c r="H115" s="20"/>
      <c r="I115" s="20"/>
      <c r="J115" s="20"/>
      <c r="K115" s="20"/>
      <c r="L115" s="20"/>
    </row>
    <row r="116" spans="1:12">
      <c r="A116" s="11"/>
      <c r="B116" s="119"/>
      <c r="C116" s="119"/>
      <c r="D116" s="119"/>
      <c r="E116" s="119"/>
      <c r="F116" s="119"/>
      <c r="G116" s="119"/>
      <c r="H116" s="119"/>
      <c r="I116" s="119"/>
      <c r="J116" s="119"/>
      <c r="K116" s="119"/>
      <c r="L116" s="119"/>
    </row>
    <row r="117" spans="1:12">
      <c r="A117" s="11"/>
      <c r="B117" s="120"/>
      <c r="C117" s="120"/>
      <c r="D117" s="120"/>
      <c r="E117" s="120"/>
      <c r="F117" s="120"/>
      <c r="G117" s="120"/>
      <c r="H117" s="120"/>
      <c r="I117" s="120"/>
      <c r="J117" s="120"/>
      <c r="K117" s="120"/>
      <c r="L117" s="120"/>
    </row>
    <row r="118" spans="1:12">
      <c r="A118" s="11"/>
      <c r="B118" s="41"/>
      <c r="C118" s="41"/>
      <c r="D118" s="41"/>
      <c r="E118" s="41"/>
      <c r="F118" s="41"/>
      <c r="G118" s="41"/>
      <c r="H118" s="41"/>
      <c r="I118" s="41"/>
      <c r="J118" s="41"/>
      <c r="K118" s="41"/>
      <c r="L118" s="41"/>
    </row>
    <row r="119" spans="1:12" ht="15.75">
      <c r="A119" s="11"/>
      <c r="B119" s="121"/>
      <c r="C119" s="121"/>
      <c r="D119" s="121"/>
      <c r="E119" s="121"/>
      <c r="F119" s="121"/>
      <c r="G119" s="121"/>
      <c r="H119" s="121"/>
      <c r="I119" s="121"/>
      <c r="J119" s="121"/>
      <c r="K119" s="121"/>
      <c r="L119" s="121"/>
    </row>
    <row r="120" spans="1:12">
      <c r="A120" s="11"/>
      <c r="B120" s="41"/>
      <c r="C120" s="41"/>
      <c r="D120" s="41"/>
      <c r="E120" s="41"/>
      <c r="F120" s="41"/>
      <c r="G120" s="41"/>
      <c r="H120" s="41"/>
      <c r="I120" s="41"/>
      <c r="J120" s="41"/>
      <c r="K120" s="41"/>
      <c r="L120" s="41"/>
    </row>
    <row r="121" spans="1:12">
      <c r="A121" s="11"/>
      <c r="B121" s="28"/>
      <c r="C121" s="32"/>
      <c r="D121" s="32"/>
      <c r="E121" s="32"/>
      <c r="F121" s="32"/>
      <c r="G121" s="32"/>
      <c r="H121" s="32"/>
      <c r="I121" s="32"/>
      <c r="J121" s="32"/>
    </row>
    <row r="122" spans="1:12">
      <c r="A122" s="11"/>
      <c r="B122" s="66"/>
      <c r="C122" s="33"/>
      <c r="D122" s="33"/>
      <c r="E122" s="33"/>
      <c r="F122" s="33"/>
      <c r="G122" s="33"/>
      <c r="H122" s="33"/>
      <c r="I122" s="33"/>
      <c r="J122" s="33"/>
    </row>
    <row r="123" spans="1:12" ht="15.75" thickBot="1">
      <c r="A123" s="11"/>
      <c r="B123" s="50"/>
      <c r="C123" s="32"/>
      <c r="D123" s="106">
        <v>42094</v>
      </c>
      <c r="E123" s="106"/>
      <c r="F123" s="106"/>
      <c r="G123" s="33"/>
      <c r="H123" s="106">
        <v>42004</v>
      </c>
      <c r="I123" s="106"/>
      <c r="J123" s="106"/>
    </row>
    <row r="124" spans="1:12" ht="15.75" thickBot="1">
      <c r="A124" s="11"/>
      <c r="B124" s="50"/>
      <c r="C124" s="32"/>
      <c r="D124" s="101" t="s">
        <v>526</v>
      </c>
      <c r="E124" s="101" t="s">
        <v>527</v>
      </c>
      <c r="F124" s="101" t="s">
        <v>130</v>
      </c>
      <c r="G124" s="33"/>
      <c r="H124" s="101" t="s">
        <v>526</v>
      </c>
      <c r="I124" s="101" t="s">
        <v>527</v>
      </c>
      <c r="J124" s="101" t="s">
        <v>130</v>
      </c>
    </row>
    <row r="125" spans="1:12">
      <c r="A125" s="11"/>
      <c r="B125" s="92" t="s">
        <v>329</v>
      </c>
      <c r="C125" s="33"/>
      <c r="D125" s="102" t="s">
        <v>528</v>
      </c>
      <c r="E125" s="102" t="s">
        <v>529</v>
      </c>
      <c r="F125" s="102" t="s">
        <v>530</v>
      </c>
      <c r="G125" s="33"/>
      <c r="H125" s="102" t="s">
        <v>531</v>
      </c>
      <c r="I125" s="102" t="s">
        <v>532</v>
      </c>
      <c r="J125" s="102" t="s">
        <v>533</v>
      </c>
    </row>
    <row r="126" spans="1:12">
      <c r="A126" s="11"/>
      <c r="B126" s="92" t="s">
        <v>330</v>
      </c>
      <c r="C126" s="33"/>
      <c r="D126" s="94" t="s">
        <v>534</v>
      </c>
      <c r="E126" s="94" t="s">
        <v>535</v>
      </c>
      <c r="F126" s="94" t="s">
        <v>366</v>
      </c>
      <c r="G126" s="33"/>
      <c r="H126" s="94" t="s">
        <v>410</v>
      </c>
      <c r="I126" s="94" t="s">
        <v>536</v>
      </c>
      <c r="J126" s="94" t="s">
        <v>407</v>
      </c>
    </row>
    <row r="127" spans="1:12">
      <c r="A127" s="11"/>
      <c r="B127" s="92" t="s">
        <v>331</v>
      </c>
      <c r="C127" s="33"/>
      <c r="D127" s="94" t="s">
        <v>537</v>
      </c>
      <c r="E127" s="94" t="s">
        <v>538</v>
      </c>
      <c r="F127" s="94" t="s">
        <v>367</v>
      </c>
      <c r="G127" s="33"/>
      <c r="H127" s="94" t="s">
        <v>408</v>
      </c>
      <c r="I127" s="93" t="s">
        <v>302</v>
      </c>
      <c r="J127" s="94" t="s">
        <v>408</v>
      </c>
    </row>
    <row r="128" spans="1:12" ht="15.75" thickBot="1">
      <c r="A128" s="11"/>
      <c r="B128" s="92" t="s">
        <v>332</v>
      </c>
      <c r="C128" s="33"/>
      <c r="D128" s="95" t="s">
        <v>368</v>
      </c>
      <c r="E128" s="103" t="s">
        <v>302</v>
      </c>
      <c r="F128" s="95" t="s">
        <v>368</v>
      </c>
      <c r="G128" s="33"/>
      <c r="H128" s="95" t="s">
        <v>409</v>
      </c>
      <c r="I128" s="103" t="s">
        <v>302</v>
      </c>
      <c r="J128" s="95" t="s">
        <v>409</v>
      </c>
    </row>
    <row r="129" spans="1:12">
      <c r="A129" s="11"/>
      <c r="B129" s="239" t="s">
        <v>460</v>
      </c>
      <c r="C129" s="32"/>
      <c r="D129" s="96" t="s">
        <v>539</v>
      </c>
      <c r="E129" s="96" t="s">
        <v>540</v>
      </c>
      <c r="F129" s="96" t="s">
        <v>369</v>
      </c>
      <c r="G129" s="33"/>
      <c r="H129" s="96" t="s">
        <v>451</v>
      </c>
      <c r="I129" s="96" t="s">
        <v>536</v>
      </c>
      <c r="J129" s="96" t="s">
        <v>359</v>
      </c>
    </row>
    <row r="130" spans="1:12" ht="15.75" thickBot="1">
      <c r="A130" s="11"/>
      <c r="B130" s="239" t="s">
        <v>301</v>
      </c>
      <c r="C130" s="32"/>
      <c r="D130" s="103" t="s">
        <v>302</v>
      </c>
      <c r="E130" s="95" t="s">
        <v>370</v>
      </c>
      <c r="F130" s="95" t="s">
        <v>370</v>
      </c>
      <c r="G130" s="33"/>
      <c r="H130" s="103" t="s">
        <v>302</v>
      </c>
      <c r="I130" s="95" t="s">
        <v>410</v>
      </c>
      <c r="J130" s="95" t="s">
        <v>410</v>
      </c>
    </row>
    <row r="131" spans="1:12" ht="15.75" thickBot="1">
      <c r="A131" s="11"/>
      <c r="B131" s="239" t="s">
        <v>130</v>
      </c>
      <c r="C131" s="32"/>
      <c r="D131" s="97" t="s">
        <v>541</v>
      </c>
      <c r="E131" s="97" t="s">
        <v>542</v>
      </c>
      <c r="F131" s="102" t="s">
        <v>543</v>
      </c>
      <c r="G131" s="33"/>
      <c r="H131" s="97" t="s">
        <v>544</v>
      </c>
      <c r="I131" s="97" t="s">
        <v>545</v>
      </c>
      <c r="J131" s="102" t="s">
        <v>546</v>
      </c>
    </row>
    <row r="132" spans="1:12" ht="16.5" thickTop="1" thickBot="1">
      <c r="A132" s="11"/>
      <c r="B132" s="239" t="s">
        <v>547</v>
      </c>
      <c r="C132" s="32"/>
      <c r="D132" s="104"/>
      <c r="E132" s="104"/>
      <c r="F132" s="95" t="s">
        <v>548</v>
      </c>
      <c r="G132" s="33"/>
      <c r="H132" s="104"/>
      <c r="I132" s="104"/>
      <c r="J132" s="95" t="s">
        <v>549</v>
      </c>
    </row>
    <row r="133" spans="1:12" ht="15.75" thickBot="1">
      <c r="A133" s="11"/>
      <c r="B133" s="239" t="s">
        <v>550</v>
      </c>
      <c r="C133" s="32"/>
      <c r="D133" s="67"/>
      <c r="E133" s="67"/>
      <c r="F133" s="97" t="s">
        <v>551</v>
      </c>
      <c r="G133" s="33"/>
      <c r="H133" s="67"/>
      <c r="I133" s="67"/>
      <c r="J133" s="97" t="s">
        <v>552</v>
      </c>
    </row>
    <row r="134" spans="1:12" ht="15.75" thickTop="1">
      <c r="A134" s="11"/>
      <c r="B134" s="239"/>
      <c r="C134" s="32"/>
      <c r="D134" s="67"/>
      <c r="E134" s="67"/>
      <c r="F134" s="104"/>
      <c r="G134" s="33"/>
      <c r="H134" s="67"/>
      <c r="I134" s="67"/>
      <c r="J134" s="104"/>
    </row>
    <row r="135" spans="1:12" ht="15.75" thickBot="1">
      <c r="A135" s="11"/>
      <c r="B135" s="239" t="s">
        <v>553</v>
      </c>
      <c r="C135" s="32"/>
      <c r="D135" s="32"/>
      <c r="E135" s="67"/>
      <c r="F135" s="105" t="s">
        <v>554</v>
      </c>
      <c r="G135" s="33"/>
      <c r="H135" s="32"/>
      <c r="I135" s="67"/>
      <c r="J135" s="105" t="s">
        <v>555</v>
      </c>
    </row>
    <row r="136" spans="1:12" ht="16.5" thickTop="1">
      <c r="A136" s="11"/>
      <c r="B136" s="121"/>
      <c r="C136" s="121"/>
      <c r="D136" s="121"/>
      <c r="E136" s="121"/>
      <c r="F136" s="121"/>
      <c r="G136" s="121"/>
      <c r="H136" s="121"/>
      <c r="I136" s="121"/>
      <c r="J136" s="121"/>
      <c r="K136" s="121"/>
      <c r="L136" s="121"/>
    </row>
    <row r="137" spans="1:12">
      <c r="A137" s="11"/>
      <c r="B137" s="27"/>
      <c r="C137" s="27"/>
      <c r="D137" s="27"/>
      <c r="E137" s="27"/>
      <c r="F137" s="27"/>
      <c r="G137" s="27"/>
      <c r="H137" s="27"/>
      <c r="I137" s="27"/>
      <c r="J137" s="27"/>
      <c r="K137" s="27"/>
      <c r="L137" s="27"/>
    </row>
    <row r="138" spans="1:12">
      <c r="A138" s="11" t="s">
        <v>557</v>
      </c>
      <c r="B138" s="119"/>
      <c r="C138" s="119"/>
      <c r="D138" s="119"/>
      <c r="E138" s="119"/>
      <c r="F138" s="119"/>
      <c r="G138" s="119"/>
      <c r="H138" s="119"/>
      <c r="I138" s="119"/>
      <c r="J138" s="119"/>
      <c r="K138" s="119"/>
      <c r="L138" s="119"/>
    </row>
    <row r="139" spans="1:12">
      <c r="A139" s="11"/>
      <c r="B139" s="120"/>
      <c r="C139" s="120"/>
      <c r="D139" s="120"/>
      <c r="E139" s="120"/>
      <c r="F139" s="120"/>
      <c r="G139" s="120"/>
      <c r="H139" s="120"/>
      <c r="I139" s="120"/>
      <c r="J139" s="120"/>
      <c r="K139" s="120"/>
      <c r="L139" s="120"/>
    </row>
    <row r="140" spans="1:12">
      <c r="A140" s="11"/>
      <c r="B140" s="20" t="s">
        <v>1633</v>
      </c>
      <c r="C140" s="20"/>
      <c r="D140" s="20"/>
      <c r="E140" s="20"/>
      <c r="F140" s="20"/>
      <c r="G140" s="20"/>
      <c r="H140" s="20"/>
      <c r="I140" s="20"/>
      <c r="J140" s="20"/>
      <c r="K140" s="20"/>
      <c r="L140" s="20"/>
    </row>
    <row r="141" spans="1:12">
      <c r="A141" s="11"/>
      <c r="B141" s="119"/>
      <c r="C141" s="119"/>
      <c r="D141" s="119"/>
      <c r="E141" s="119"/>
      <c r="F141" s="119"/>
      <c r="G141" s="119"/>
      <c r="H141" s="119"/>
      <c r="I141" s="119"/>
      <c r="J141" s="119"/>
      <c r="K141" s="119"/>
      <c r="L141" s="119"/>
    </row>
    <row r="142" spans="1:12">
      <c r="A142" s="11"/>
      <c r="B142" s="120"/>
      <c r="C142" s="120"/>
      <c r="D142" s="120"/>
      <c r="E142" s="120"/>
      <c r="F142" s="120"/>
      <c r="G142" s="120"/>
      <c r="H142" s="120"/>
      <c r="I142" s="120"/>
      <c r="J142" s="120"/>
      <c r="K142" s="120"/>
      <c r="L142" s="120"/>
    </row>
    <row r="143" spans="1:12">
      <c r="A143" s="11"/>
      <c r="B143" s="41"/>
      <c r="C143" s="41"/>
      <c r="D143" s="41"/>
      <c r="E143" s="41"/>
      <c r="F143" s="41"/>
      <c r="G143" s="41"/>
      <c r="H143" s="41"/>
      <c r="I143" s="41"/>
      <c r="J143" s="41"/>
      <c r="K143" s="41"/>
      <c r="L143" s="41"/>
    </row>
    <row r="144" spans="1:12" ht="15.75">
      <c r="A144" s="11"/>
      <c r="B144" s="121"/>
      <c r="C144" s="121"/>
      <c r="D144" s="121"/>
      <c r="E144" s="121"/>
      <c r="F144" s="121"/>
      <c r="G144" s="121"/>
      <c r="H144" s="121"/>
      <c r="I144" s="121"/>
      <c r="J144" s="121"/>
      <c r="K144" s="121"/>
      <c r="L144" s="121"/>
    </row>
    <row r="145" spans="1:12">
      <c r="A145" s="11"/>
      <c r="B145" s="41"/>
      <c r="C145" s="41"/>
      <c r="D145" s="41"/>
      <c r="E145" s="41"/>
      <c r="F145" s="41"/>
      <c r="G145" s="41"/>
      <c r="H145" s="41"/>
      <c r="I145" s="41"/>
      <c r="J145" s="41"/>
      <c r="K145" s="41"/>
      <c r="L145" s="41"/>
    </row>
    <row r="146" spans="1:12">
      <c r="A146" s="11"/>
      <c r="B146" s="28"/>
      <c r="C146" s="32"/>
      <c r="D146" s="32"/>
      <c r="E146" s="32"/>
      <c r="F146" s="32"/>
      <c r="G146" s="32"/>
      <c r="H146" s="32"/>
      <c r="I146" s="32"/>
    </row>
    <row r="147" spans="1:12">
      <c r="A147" s="11"/>
      <c r="B147" s="66"/>
      <c r="C147" s="33"/>
      <c r="D147" s="33"/>
      <c r="E147" s="33"/>
      <c r="F147" s="33"/>
      <c r="G147" s="33"/>
      <c r="H147" s="33"/>
      <c r="I147" s="33"/>
    </row>
    <row r="148" spans="1:12" ht="15.75" thickBot="1">
      <c r="A148" s="11"/>
      <c r="B148" s="66"/>
      <c r="C148" s="33"/>
      <c r="D148" s="33"/>
      <c r="E148" s="33"/>
      <c r="F148" s="33"/>
      <c r="G148" s="33"/>
      <c r="H148" s="108" t="s">
        <v>561</v>
      </c>
      <c r="I148" s="108"/>
    </row>
    <row r="149" spans="1:12" ht="15.75" thickBot="1">
      <c r="A149" s="11"/>
      <c r="B149" s="66"/>
      <c r="C149" s="33"/>
      <c r="D149" s="33"/>
      <c r="E149" s="106">
        <v>42094</v>
      </c>
      <c r="F149" s="106"/>
      <c r="G149" s="106"/>
      <c r="H149" s="101">
        <v>2015</v>
      </c>
      <c r="I149" s="101">
        <v>2014</v>
      </c>
    </row>
    <row r="150" spans="1:12">
      <c r="A150" s="11"/>
      <c r="B150" s="34"/>
      <c r="C150" s="33"/>
      <c r="D150" s="33"/>
      <c r="E150" s="91"/>
      <c r="F150" s="107" t="s">
        <v>562</v>
      </c>
      <c r="G150" s="44"/>
      <c r="H150" s="107" t="s">
        <v>563</v>
      </c>
      <c r="I150" s="107" t="s">
        <v>563</v>
      </c>
    </row>
    <row r="151" spans="1:12">
      <c r="A151" s="11"/>
      <c r="B151" s="34"/>
      <c r="C151" s="33"/>
      <c r="D151" s="33"/>
      <c r="E151" s="88" t="s">
        <v>564</v>
      </c>
      <c r="F151" s="88" t="s">
        <v>565</v>
      </c>
      <c r="G151" s="88" t="s">
        <v>566</v>
      </c>
      <c r="H151" s="88" t="s">
        <v>564</v>
      </c>
      <c r="I151" s="88" t="s">
        <v>564</v>
      </c>
    </row>
    <row r="152" spans="1:12" ht="15.75" thickBot="1">
      <c r="A152" s="11"/>
      <c r="B152" s="34"/>
      <c r="C152" s="33"/>
      <c r="D152" s="33"/>
      <c r="E152" s="89" t="s">
        <v>567</v>
      </c>
      <c r="F152" s="89" t="s">
        <v>568</v>
      </c>
      <c r="G152" s="89" t="s">
        <v>569</v>
      </c>
      <c r="H152" s="89" t="s">
        <v>567</v>
      </c>
      <c r="I152" s="89" t="s">
        <v>567</v>
      </c>
    </row>
    <row r="153" spans="1:12">
      <c r="A153" s="11"/>
      <c r="B153" s="66"/>
      <c r="C153" s="33"/>
      <c r="D153" s="33"/>
      <c r="E153" s="91"/>
      <c r="F153" s="91"/>
      <c r="G153" s="91"/>
      <c r="H153" s="91"/>
      <c r="I153" s="91"/>
    </row>
    <row r="154" spans="1:12">
      <c r="A154" s="11"/>
      <c r="B154" s="87" t="s">
        <v>570</v>
      </c>
      <c r="C154" s="33"/>
      <c r="D154" s="33"/>
      <c r="E154" s="33"/>
      <c r="F154" s="33"/>
      <c r="G154" s="33"/>
      <c r="H154" s="33"/>
      <c r="I154" s="33"/>
    </row>
    <row r="155" spans="1:12">
      <c r="A155" s="11"/>
      <c r="B155" s="92" t="s">
        <v>330</v>
      </c>
      <c r="C155" s="33"/>
      <c r="D155" s="33"/>
      <c r="E155" s="93" t="s">
        <v>571</v>
      </c>
      <c r="F155" s="93" t="s">
        <v>482</v>
      </c>
      <c r="G155" s="93" t="s">
        <v>529</v>
      </c>
      <c r="H155" s="93" t="s">
        <v>572</v>
      </c>
      <c r="I155" s="93" t="s">
        <v>573</v>
      </c>
    </row>
    <row r="156" spans="1:12">
      <c r="A156" s="11"/>
      <c r="B156" s="92" t="s">
        <v>331</v>
      </c>
      <c r="C156" s="33"/>
      <c r="D156" s="33"/>
      <c r="E156" s="94" t="s">
        <v>548</v>
      </c>
      <c r="F156" s="94" t="s">
        <v>548</v>
      </c>
      <c r="G156" s="93" t="s">
        <v>302</v>
      </c>
      <c r="H156" s="94" t="s">
        <v>456</v>
      </c>
      <c r="I156" s="94" t="s">
        <v>574</v>
      </c>
    </row>
    <row r="157" spans="1:12">
      <c r="A157" s="11"/>
      <c r="B157" s="92" t="s">
        <v>332</v>
      </c>
      <c r="C157" s="33"/>
      <c r="D157" s="33"/>
      <c r="E157" s="94" t="s">
        <v>490</v>
      </c>
      <c r="F157" s="94" t="s">
        <v>575</v>
      </c>
      <c r="G157" s="93" t="s">
        <v>302</v>
      </c>
      <c r="H157" s="94" t="s">
        <v>576</v>
      </c>
      <c r="I157" s="94" t="s">
        <v>577</v>
      </c>
    </row>
    <row r="158" spans="1:12">
      <c r="A158" s="11"/>
      <c r="B158" s="92" t="s">
        <v>334</v>
      </c>
      <c r="C158" s="33"/>
      <c r="D158" s="33"/>
      <c r="E158" s="94" t="s">
        <v>468</v>
      </c>
      <c r="F158" s="94" t="s">
        <v>468</v>
      </c>
      <c r="G158" s="93" t="s">
        <v>302</v>
      </c>
      <c r="H158" s="94" t="s">
        <v>578</v>
      </c>
      <c r="I158" s="94" t="s">
        <v>579</v>
      </c>
    </row>
    <row r="159" spans="1:12">
      <c r="A159" s="11"/>
      <c r="B159" s="92" t="s">
        <v>301</v>
      </c>
      <c r="C159" s="33"/>
      <c r="D159" s="33"/>
      <c r="E159" s="93" t="s">
        <v>302</v>
      </c>
      <c r="F159" s="93" t="s">
        <v>302</v>
      </c>
      <c r="G159" s="93" t="s">
        <v>302</v>
      </c>
      <c r="H159" s="93" t="s">
        <v>302</v>
      </c>
      <c r="I159" s="94" t="s">
        <v>580</v>
      </c>
    </row>
    <row r="160" spans="1:12">
      <c r="A160" s="11"/>
      <c r="B160" s="87" t="s">
        <v>581</v>
      </c>
      <c r="C160" s="33"/>
      <c r="D160" s="33"/>
      <c r="E160" s="67"/>
      <c r="F160" s="67"/>
      <c r="G160" s="67"/>
      <c r="H160" s="67"/>
      <c r="I160" s="67"/>
    </row>
    <row r="161" spans="1:9">
      <c r="A161" s="11"/>
      <c r="B161" s="92" t="s">
        <v>329</v>
      </c>
      <c r="C161" s="33"/>
      <c r="D161" s="33"/>
      <c r="E161" s="93" t="s">
        <v>302</v>
      </c>
      <c r="F161" s="93" t="s">
        <v>302</v>
      </c>
      <c r="G161" s="93" t="s">
        <v>302</v>
      </c>
      <c r="H161" s="93" t="s">
        <v>302</v>
      </c>
      <c r="I161" s="94" t="s">
        <v>497</v>
      </c>
    </row>
    <row r="162" spans="1:9">
      <c r="A162" s="11"/>
      <c r="B162" s="92" t="s">
        <v>330</v>
      </c>
      <c r="C162" s="33"/>
      <c r="D162" s="33"/>
      <c r="E162" s="94" t="s">
        <v>582</v>
      </c>
      <c r="F162" s="94" t="s">
        <v>582</v>
      </c>
      <c r="G162" s="94" t="s">
        <v>583</v>
      </c>
      <c r="H162" s="94" t="s">
        <v>584</v>
      </c>
      <c r="I162" s="93" t="s">
        <v>302</v>
      </c>
    </row>
    <row r="163" spans="1:9" ht="15.75" thickBot="1">
      <c r="A163" s="11"/>
      <c r="B163" s="92" t="s">
        <v>331</v>
      </c>
      <c r="C163" s="33"/>
      <c r="D163" s="33"/>
      <c r="E163" s="94" t="s">
        <v>585</v>
      </c>
      <c r="F163" s="94" t="s">
        <v>586</v>
      </c>
      <c r="G163" s="94" t="s">
        <v>587</v>
      </c>
      <c r="H163" s="94" t="s">
        <v>588</v>
      </c>
      <c r="I163" s="94" t="s">
        <v>589</v>
      </c>
    </row>
    <row r="164" spans="1:9">
      <c r="A164" s="11"/>
      <c r="B164" s="92" t="s">
        <v>590</v>
      </c>
      <c r="C164" s="33"/>
      <c r="D164" s="33"/>
      <c r="E164" s="96" t="s">
        <v>443</v>
      </c>
      <c r="F164" s="96" t="s">
        <v>591</v>
      </c>
      <c r="G164" s="96" t="s">
        <v>592</v>
      </c>
      <c r="H164" s="96" t="s">
        <v>593</v>
      </c>
      <c r="I164" s="96" t="s">
        <v>594</v>
      </c>
    </row>
    <row r="165" spans="1:9" ht="15.75" thickBot="1">
      <c r="A165" s="11"/>
      <c r="B165" s="92" t="s">
        <v>595</v>
      </c>
      <c r="C165" s="33"/>
      <c r="D165" s="33"/>
      <c r="E165" s="95" t="s">
        <v>303</v>
      </c>
      <c r="F165" s="95" t="s">
        <v>536</v>
      </c>
      <c r="G165" s="103" t="s">
        <v>302</v>
      </c>
      <c r="H165" s="95" t="s">
        <v>596</v>
      </c>
      <c r="I165" s="95" t="s">
        <v>597</v>
      </c>
    </row>
    <row r="166" spans="1:9" ht="15.75" thickBot="1">
      <c r="A166" s="11"/>
      <c r="B166" s="92" t="s">
        <v>130</v>
      </c>
      <c r="C166" s="33"/>
      <c r="D166" s="33"/>
      <c r="E166" s="97" t="s">
        <v>598</v>
      </c>
      <c r="F166" s="97" t="s">
        <v>599</v>
      </c>
      <c r="G166" s="97" t="s">
        <v>600</v>
      </c>
      <c r="H166" s="97" t="s">
        <v>601</v>
      </c>
      <c r="I166" s="97" t="s">
        <v>602</v>
      </c>
    </row>
    <row r="167" spans="1:9" ht="15.75" thickTop="1">
      <c r="A167" s="11"/>
      <c r="B167" s="87"/>
      <c r="C167" s="33"/>
      <c r="D167" s="33"/>
      <c r="E167" s="104"/>
      <c r="F167" s="104"/>
      <c r="G167" s="104"/>
      <c r="H167" s="104"/>
      <c r="I167" s="99"/>
    </row>
    <row r="168" spans="1:9">
      <c r="A168" s="11"/>
      <c r="B168" s="87"/>
      <c r="C168" s="33"/>
      <c r="D168" s="33"/>
      <c r="E168" s="33"/>
      <c r="F168" s="33"/>
      <c r="G168" s="33"/>
      <c r="H168" s="88" t="s">
        <v>603</v>
      </c>
      <c r="I168" s="33"/>
    </row>
    <row r="169" spans="1:9" ht="15.75" thickBot="1">
      <c r="A169" s="11"/>
      <c r="B169" s="87"/>
      <c r="C169" s="33"/>
      <c r="D169" s="33"/>
      <c r="E169" s="106">
        <v>42004</v>
      </c>
      <c r="F169" s="106"/>
      <c r="G169" s="106"/>
      <c r="H169" s="100">
        <v>42004</v>
      </c>
      <c r="I169" s="33"/>
    </row>
    <row r="170" spans="1:9">
      <c r="A170" s="11"/>
      <c r="B170" s="87"/>
      <c r="C170" s="33"/>
      <c r="D170" s="33"/>
      <c r="E170" s="91"/>
      <c r="F170" s="107" t="s">
        <v>562</v>
      </c>
      <c r="G170" s="44"/>
      <c r="H170" s="107" t="s">
        <v>563</v>
      </c>
      <c r="I170" s="33"/>
    </row>
    <row r="171" spans="1:9">
      <c r="A171" s="11"/>
      <c r="B171" s="87"/>
      <c r="C171" s="33"/>
      <c r="D171" s="33"/>
      <c r="E171" s="88" t="s">
        <v>564</v>
      </c>
      <c r="F171" s="88" t="s">
        <v>565</v>
      </c>
      <c r="G171" s="88" t="s">
        <v>566</v>
      </c>
      <c r="H171" s="88" t="s">
        <v>564</v>
      </c>
      <c r="I171" s="33"/>
    </row>
    <row r="172" spans="1:9" ht="15.75" thickBot="1">
      <c r="A172" s="11"/>
      <c r="B172" s="87"/>
      <c r="C172" s="33"/>
      <c r="D172" s="33"/>
      <c r="E172" s="89" t="s">
        <v>567</v>
      </c>
      <c r="F172" s="89" t="s">
        <v>568</v>
      </c>
      <c r="G172" s="89" t="s">
        <v>569</v>
      </c>
      <c r="H172" s="89" t="s">
        <v>567</v>
      </c>
      <c r="I172" s="33"/>
    </row>
    <row r="173" spans="1:9">
      <c r="A173" s="11"/>
      <c r="B173" s="87" t="s">
        <v>570</v>
      </c>
      <c r="C173" s="33"/>
      <c r="D173" s="33"/>
      <c r="E173" s="44"/>
      <c r="F173" s="44"/>
      <c r="G173" s="44"/>
      <c r="H173" s="44"/>
      <c r="I173" s="33"/>
    </row>
    <row r="174" spans="1:9">
      <c r="A174" s="11"/>
      <c r="B174" s="92" t="s">
        <v>330</v>
      </c>
      <c r="C174" s="33"/>
      <c r="D174" s="33"/>
      <c r="E174" s="93" t="s">
        <v>604</v>
      </c>
      <c r="F174" s="93" t="s">
        <v>605</v>
      </c>
      <c r="G174" s="93" t="s">
        <v>529</v>
      </c>
      <c r="H174" s="93" t="s">
        <v>606</v>
      </c>
      <c r="I174" s="33"/>
    </row>
    <row r="175" spans="1:9">
      <c r="A175" s="11"/>
      <c r="B175" s="92" t="s">
        <v>331</v>
      </c>
      <c r="C175" s="33"/>
      <c r="D175" s="33"/>
      <c r="E175" s="94" t="s">
        <v>607</v>
      </c>
      <c r="F175" s="94" t="s">
        <v>607</v>
      </c>
      <c r="G175" s="93" t="s">
        <v>302</v>
      </c>
      <c r="H175" s="94" t="s">
        <v>608</v>
      </c>
      <c r="I175" s="33"/>
    </row>
    <row r="176" spans="1:9">
      <c r="A176" s="11"/>
      <c r="B176" s="92" t="s">
        <v>332</v>
      </c>
      <c r="C176" s="33"/>
      <c r="D176" s="33"/>
      <c r="E176" s="94" t="s">
        <v>609</v>
      </c>
      <c r="F176" s="94" t="s">
        <v>610</v>
      </c>
      <c r="G176" s="93" t="s">
        <v>302</v>
      </c>
      <c r="H176" s="94" t="s">
        <v>611</v>
      </c>
      <c r="I176" s="33"/>
    </row>
    <row r="177" spans="1:12">
      <c r="A177" s="11"/>
      <c r="B177" s="92" t="s">
        <v>334</v>
      </c>
      <c r="C177" s="33"/>
      <c r="D177" s="33"/>
      <c r="E177" s="94" t="s">
        <v>612</v>
      </c>
      <c r="F177" s="94" t="s">
        <v>612</v>
      </c>
      <c r="G177" s="93" t="s">
        <v>302</v>
      </c>
      <c r="H177" s="94" t="s">
        <v>514</v>
      </c>
      <c r="I177" s="33"/>
    </row>
    <row r="178" spans="1:12">
      <c r="A178" s="11"/>
      <c r="B178" s="92" t="s">
        <v>301</v>
      </c>
      <c r="C178" s="33"/>
      <c r="D178" s="33"/>
      <c r="E178" s="93" t="s">
        <v>302</v>
      </c>
      <c r="F178" s="93" t="s">
        <v>302</v>
      </c>
      <c r="G178" s="93" t="s">
        <v>302</v>
      </c>
      <c r="H178" s="94" t="s">
        <v>613</v>
      </c>
      <c r="I178" s="33"/>
    </row>
    <row r="179" spans="1:12">
      <c r="A179" s="11"/>
      <c r="B179" s="87" t="s">
        <v>581</v>
      </c>
      <c r="C179" s="33"/>
      <c r="D179" s="33"/>
      <c r="E179" s="67"/>
      <c r="F179" s="67"/>
      <c r="G179" s="67"/>
      <c r="H179" s="67"/>
      <c r="I179" s="33"/>
    </row>
    <row r="180" spans="1:12">
      <c r="A180" s="11"/>
      <c r="B180" s="92" t="s">
        <v>329</v>
      </c>
      <c r="C180" s="33"/>
      <c r="D180" s="33"/>
      <c r="E180" s="93" t="s">
        <v>302</v>
      </c>
      <c r="F180" s="93" t="s">
        <v>302</v>
      </c>
      <c r="G180" s="93" t="s">
        <v>302</v>
      </c>
      <c r="H180" s="94" t="s">
        <v>614</v>
      </c>
      <c r="I180" s="33"/>
    </row>
    <row r="181" spans="1:12">
      <c r="A181" s="11"/>
      <c r="B181" s="92" t="s">
        <v>330</v>
      </c>
      <c r="C181" s="33"/>
      <c r="D181" s="33"/>
      <c r="E181" s="94" t="s">
        <v>615</v>
      </c>
      <c r="F181" s="94" t="s">
        <v>615</v>
      </c>
      <c r="G181" s="94" t="s">
        <v>616</v>
      </c>
      <c r="H181" s="94" t="s">
        <v>613</v>
      </c>
      <c r="I181" s="33"/>
    </row>
    <row r="182" spans="1:12">
      <c r="A182" s="11"/>
      <c r="B182" s="92" t="s">
        <v>331</v>
      </c>
      <c r="C182" s="33"/>
      <c r="D182" s="33"/>
      <c r="E182" s="94" t="s">
        <v>617</v>
      </c>
      <c r="F182" s="94" t="s">
        <v>618</v>
      </c>
      <c r="G182" s="94" t="s">
        <v>619</v>
      </c>
      <c r="H182" s="94" t="s">
        <v>620</v>
      </c>
      <c r="I182" s="33"/>
    </row>
    <row r="183" spans="1:12">
      <c r="A183" s="11"/>
      <c r="B183" s="92" t="s">
        <v>332</v>
      </c>
      <c r="C183" s="33"/>
      <c r="D183" s="33"/>
      <c r="E183" s="93" t="s">
        <v>302</v>
      </c>
      <c r="F183" s="93" t="s">
        <v>302</v>
      </c>
      <c r="G183" s="93" t="s">
        <v>302</v>
      </c>
      <c r="H183" s="94" t="s">
        <v>549</v>
      </c>
      <c r="I183" s="33"/>
    </row>
    <row r="184" spans="1:12" ht="15.75" thickBot="1">
      <c r="A184" s="11"/>
      <c r="B184" s="92" t="s">
        <v>334</v>
      </c>
      <c r="C184" s="33"/>
      <c r="D184" s="33"/>
      <c r="E184" s="93" t="s">
        <v>302</v>
      </c>
      <c r="F184" s="93" t="s">
        <v>302</v>
      </c>
      <c r="G184" s="93" t="s">
        <v>302</v>
      </c>
      <c r="H184" s="94" t="s">
        <v>621</v>
      </c>
      <c r="I184" s="33"/>
    </row>
    <row r="185" spans="1:12">
      <c r="A185" s="11"/>
      <c r="B185" s="92" t="s">
        <v>622</v>
      </c>
      <c r="C185" s="33"/>
      <c r="D185" s="33"/>
      <c r="E185" s="96" t="s">
        <v>623</v>
      </c>
      <c r="F185" s="96" t="s">
        <v>624</v>
      </c>
      <c r="G185" s="96" t="s">
        <v>625</v>
      </c>
      <c r="H185" s="96" t="s">
        <v>626</v>
      </c>
      <c r="I185" s="33"/>
    </row>
    <row r="186" spans="1:12" ht="15.75" thickBot="1">
      <c r="A186" s="11"/>
      <c r="B186" s="92" t="s">
        <v>627</v>
      </c>
      <c r="C186" s="33"/>
      <c r="D186" s="33"/>
      <c r="E186" s="95" t="s">
        <v>607</v>
      </c>
      <c r="F186" s="95" t="s">
        <v>628</v>
      </c>
      <c r="G186" s="95" t="s">
        <v>491</v>
      </c>
      <c r="H186" s="95" t="s">
        <v>629</v>
      </c>
      <c r="I186" s="33"/>
    </row>
    <row r="187" spans="1:12" ht="15.75" thickBot="1">
      <c r="A187" s="11"/>
      <c r="B187" s="92" t="s">
        <v>130</v>
      </c>
      <c r="C187" s="33"/>
      <c r="D187" s="33"/>
      <c r="E187" s="97" t="s">
        <v>630</v>
      </c>
      <c r="F187" s="97" t="s">
        <v>631</v>
      </c>
      <c r="G187" s="97" t="s">
        <v>632</v>
      </c>
      <c r="H187" s="97" t="s">
        <v>633</v>
      </c>
      <c r="I187" s="33"/>
    </row>
    <row r="188" spans="1:12" ht="15.75" thickTop="1">
      <c r="A188" s="11"/>
      <c r="B188" s="41"/>
      <c r="C188" s="41"/>
      <c r="D188" s="41"/>
      <c r="E188" s="41"/>
      <c r="F188" s="41"/>
      <c r="G188" s="41"/>
      <c r="H188" s="41"/>
      <c r="I188" s="41"/>
      <c r="J188" s="41"/>
      <c r="K188" s="41"/>
      <c r="L188" s="41"/>
    </row>
    <row r="189" spans="1:12">
      <c r="A189" s="11"/>
      <c r="B189" s="41"/>
      <c r="C189" s="41"/>
      <c r="D189" s="41"/>
      <c r="E189" s="41"/>
      <c r="F189" s="41"/>
      <c r="G189" s="41"/>
      <c r="H189" s="41"/>
      <c r="I189" s="41"/>
      <c r="J189" s="41"/>
      <c r="K189" s="41"/>
      <c r="L189" s="41"/>
    </row>
    <row r="190" spans="1:12" ht="112.5">
      <c r="A190" s="11"/>
      <c r="B190" s="4"/>
      <c r="C190" s="109">
        <v>-1</v>
      </c>
      <c r="D190" s="4"/>
      <c r="E190" s="110" t="s">
        <v>634</v>
      </c>
    </row>
    <row r="191" spans="1:12" ht="45">
      <c r="A191" s="11"/>
      <c r="B191" s="4"/>
      <c r="C191" s="109">
        <v>-2</v>
      </c>
      <c r="D191" s="4"/>
      <c r="E191" s="110" t="s">
        <v>635</v>
      </c>
    </row>
    <row r="192" spans="1:12">
      <c r="A192" s="11"/>
      <c r="B192" s="24"/>
      <c r="C192" s="24"/>
      <c r="D192" s="24"/>
      <c r="E192" s="24"/>
      <c r="F192" s="24"/>
      <c r="G192" s="24"/>
      <c r="H192" s="24"/>
      <c r="I192" s="24"/>
      <c r="J192" s="24"/>
      <c r="K192" s="24"/>
      <c r="L192" s="24"/>
    </row>
    <row r="193" spans="1:12">
      <c r="A193" s="11"/>
      <c r="B193" s="27"/>
      <c r="C193" s="27"/>
      <c r="D193" s="27"/>
      <c r="E193" s="27"/>
      <c r="F193" s="27"/>
      <c r="G193" s="27"/>
      <c r="H193" s="27"/>
      <c r="I193" s="27"/>
      <c r="J193" s="27"/>
      <c r="K193" s="27"/>
      <c r="L193" s="27"/>
    </row>
  </sheetData>
  <mergeCells count="71">
    <mergeCell ref="B193:L193"/>
    <mergeCell ref="A138:A193"/>
    <mergeCell ref="B139:L139"/>
    <mergeCell ref="B140:L140"/>
    <mergeCell ref="B142:L142"/>
    <mergeCell ref="B143:L143"/>
    <mergeCell ref="B144:L144"/>
    <mergeCell ref="B145:L145"/>
    <mergeCell ref="B188:L188"/>
    <mergeCell ref="B189:L189"/>
    <mergeCell ref="B192:L192"/>
    <mergeCell ref="A113:A137"/>
    <mergeCell ref="B114:L114"/>
    <mergeCell ref="B115:L115"/>
    <mergeCell ref="B117:L117"/>
    <mergeCell ref="B118:L118"/>
    <mergeCell ref="B119:L119"/>
    <mergeCell ref="B120:L120"/>
    <mergeCell ref="B136:L136"/>
    <mergeCell ref="B137:L137"/>
    <mergeCell ref="A77:A112"/>
    <mergeCell ref="B78:L78"/>
    <mergeCell ref="B79:L79"/>
    <mergeCell ref="B81:L81"/>
    <mergeCell ref="B82:L82"/>
    <mergeCell ref="B83:L83"/>
    <mergeCell ref="B84:L84"/>
    <mergeCell ref="B85:L85"/>
    <mergeCell ref="B111:L111"/>
    <mergeCell ref="B112:L112"/>
    <mergeCell ref="A51:A76"/>
    <mergeCell ref="B52:L52"/>
    <mergeCell ref="B53:L53"/>
    <mergeCell ref="B55:L55"/>
    <mergeCell ref="B56:L56"/>
    <mergeCell ref="B57:L57"/>
    <mergeCell ref="B58:L58"/>
    <mergeCell ref="B75:L75"/>
    <mergeCell ref="B76:L76"/>
    <mergeCell ref="A35:A50"/>
    <mergeCell ref="B36:L36"/>
    <mergeCell ref="B37:L37"/>
    <mergeCell ref="B39:L39"/>
    <mergeCell ref="B40:L40"/>
    <mergeCell ref="B41:L41"/>
    <mergeCell ref="B49:L49"/>
    <mergeCell ref="B50:L50"/>
    <mergeCell ref="B8:L8"/>
    <mergeCell ref="B20:L20"/>
    <mergeCell ref="B21:L21"/>
    <mergeCell ref="B22:L22"/>
    <mergeCell ref="B24:L24"/>
    <mergeCell ref="A25:A34"/>
    <mergeCell ref="B33:L33"/>
    <mergeCell ref="B34:L34"/>
    <mergeCell ref="H148:I148"/>
    <mergeCell ref="E149:G149"/>
    <mergeCell ref="E169:G169"/>
    <mergeCell ref="A1:A2"/>
    <mergeCell ref="B1:L1"/>
    <mergeCell ref="B2:L2"/>
    <mergeCell ref="B3:L3"/>
    <mergeCell ref="A4:A24"/>
    <mergeCell ref="B5:L5"/>
    <mergeCell ref="B6:L6"/>
    <mergeCell ref="C27:E27"/>
    <mergeCell ref="G27:I27"/>
    <mergeCell ref="C61:D61"/>
    <mergeCell ref="E61:H61"/>
    <mergeCell ref="D123:F123"/>
    <mergeCell ref="H123:J1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26.7109375" bestFit="1" customWidth="1"/>
    <col min="3" max="3" width="2.42578125" bestFit="1" customWidth="1"/>
    <col min="4" max="4" width="20.7109375" bestFit="1" customWidth="1"/>
    <col min="5" max="5" width="36.5703125" bestFit="1" customWidth="1"/>
    <col min="6" max="6" width="14" bestFit="1" customWidth="1"/>
    <col min="7" max="7" width="11.7109375" bestFit="1" customWidth="1"/>
    <col min="8" max="8" width="9" bestFit="1" customWidth="1"/>
  </cols>
  <sheetData>
    <row r="1" spans="1:8" ht="15" customHeight="1">
      <c r="A1" s="7" t="s">
        <v>1634</v>
      </c>
      <c r="B1" s="7" t="s">
        <v>1</v>
      </c>
      <c r="C1" s="7"/>
      <c r="D1" s="7"/>
      <c r="E1" s="7"/>
      <c r="F1" s="7"/>
      <c r="G1" s="7"/>
      <c r="H1" s="7"/>
    </row>
    <row r="2" spans="1:8" ht="15" customHeight="1">
      <c r="A2" s="7"/>
      <c r="B2" s="7" t="s">
        <v>2</v>
      </c>
      <c r="C2" s="7"/>
      <c r="D2" s="7"/>
      <c r="E2" s="7"/>
      <c r="F2" s="7"/>
      <c r="G2" s="7"/>
      <c r="H2" s="7"/>
    </row>
    <row r="3" spans="1:8">
      <c r="A3" s="3" t="s">
        <v>683</v>
      </c>
      <c r="B3" s="10"/>
      <c r="C3" s="10"/>
      <c r="D3" s="10"/>
      <c r="E3" s="10"/>
      <c r="F3" s="10"/>
      <c r="G3" s="10"/>
      <c r="H3" s="10"/>
    </row>
    <row r="4" spans="1:8">
      <c r="A4" s="11" t="s">
        <v>1635</v>
      </c>
      <c r="B4" s="119"/>
      <c r="C4" s="119"/>
      <c r="D4" s="119"/>
      <c r="E4" s="119"/>
      <c r="F4" s="119"/>
      <c r="G4" s="119"/>
      <c r="H4" s="119"/>
    </row>
    <row r="5" spans="1:8">
      <c r="A5" s="11"/>
      <c r="B5" s="120"/>
      <c r="C5" s="120"/>
      <c r="D5" s="120"/>
      <c r="E5" s="120"/>
      <c r="F5" s="120"/>
      <c r="G5" s="120"/>
      <c r="H5" s="120"/>
    </row>
    <row r="6" spans="1:8">
      <c r="A6" s="11"/>
      <c r="B6" s="20" t="s">
        <v>685</v>
      </c>
      <c r="C6" s="20"/>
      <c r="D6" s="20"/>
      <c r="E6" s="20"/>
      <c r="F6" s="20"/>
      <c r="G6" s="20"/>
      <c r="H6" s="20"/>
    </row>
    <row r="7" spans="1:8">
      <c r="A7" s="11"/>
      <c r="B7" s="119"/>
      <c r="C7" s="119"/>
      <c r="D7" s="119"/>
      <c r="E7" s="119"/>
      <c r="F7" s="119"/>
      <c r="G7" s="119"/>
      <c r="H7" s="119"/>
    </row>
    <row r="8" spans="1:8">
      <c r="A8" s="11"/>
      <c r="B8" s="120"/>
      <c r="C8" s="120"/>
      <c r="D8" s="120"/>
      <c r="E8" s="120"/>
      <c r="F8" s="120"/>
      <c r="G8" s="120"/>
      <c r="H8" s="120"/>
    </row>
    <row r="9" spans="1:8">
      <c r="A9" s="11"/>
      <c r="B9" s="41"/>
      <c r="C9" s="41"/>
      <c r="D9" s="41"/>
      <c r="E9" s="41"/>
      <c r="F9" s="41"/>
      <c r="G9" s="41"/>
      <c r="H9" s="41"/>
    </row>
    <row r="10" spans="1:8">
      <c r="A10" s="11"/>
      <c r="B10" s="41"/>
      <c r="C10" s="41"/>
      <c r="D10" s="41"/>
      <c r="E10" s="41"/>
      <c r="F10" s="41"/>
      <c r="G10" s="41"/>
      <c r="H10" s="41"/>
    </row>
    <row r="11" spans="1:8" ht="15.75" thickBot="1">
      <c r="A11" s="11"/>
      <c r="B11" s="28"/>
      <c r="C11" s="32"/>
      <c r="D11" s="32"/>
      <c r="E11" s="32"/>
      <c r="F11" s="32"/>
      <c r="G11" s="32"/>
      <c r="H11" s="32"/>
    </row>
    <row r="12" spans="1:8">
      <c r="A12" s="11"/>
      <c r="B12" s="59"/>
      <c r="C12" s="44"/>
      <c r="D12" s="44"/>
      <c r="E12" s="44"/>
      <c r="F12" s="44"/>
      <c r="G12" s="44"/>
      <c r="H12" s="44"/>
    </row>
    <row r="13" spans="1:8">
      <c r="A13" s="11"/>
      <c r="B13" s="128"/>
      <c r="C13" s="33"/>
      <c r="D13" s="131"/>
      <c r="E13" s="131"/>
      <c r="F13" s="131"/>
      <c r="G13" s="131"/>
      <c r="H13" s="131"/>
    </row>
    <row r="14" spans="1:8" ht="15.75" thickBot="1">
      <c r="A14" s="11"/>
      <c r="B14" s="128"/>
      <c r="C14" s="33"/>
      <c r="D14" s="75" t="s">
        <v>287</v>
      </c>
      <c r="E14" s="75" t="s">
        <v>294</v>
      </c>
      <c r="F14" s="75" t="s">
        <v>301</v>
      </c>
      <c r="G14" s="75" t="s">
        <v>686</v>
      </c>
      <c r="H14" s="75" t="s">
        <v>130</v>
      </c>
    </row>
    <row r="15" spans="1:8">
      <c r="A15" s="11"/>
      <c r="B15" s="128" t="s">
        <v>687</v>
      </c>
      <c r="C15" s="33"/>
      <c r="D15" s="129" t="s">
        <v>688</v>
      </c>
      <c r="E15" s="129" t="s">
        <v>689</v>
      </c>
      <c r="F15" s="129" t="s">
        <v>529</v>
      </c>
      <c r="G15" s="129" t="s">
        <v>529</v>
      </c>
      <c r="H15" s="129" t="s">
        <v>690</v>
      </c>
    </row>
    <row r="16" spans="1:8">
      <c r="A16" s="11"/>
      <c r="B16" s="128" t="s">
        <v>83</v>
      </c>
      <c r="C16" s="33"/>
      <c r="D16" s="82" t="s">
        <v>691</v>
      </c>
      <c r="E16" s="82" t="s">
        <v>692</v>
      </c>
      <c r="F16" s="82" t="s">
        <v>693</v>
      </c>
      <c r="G16" s="73" t="s">
        <v>302</v>
      </c>
      <c r="H16" s="82" t="s">
        <v>694</v>
      </c>
    </row>
    <row r="17" spans="1:8">
      <c r="A17" s="11"/>
      <c r="B17" s="128" t="s">
        <v>695</v>
      </c>
      <c r="C17" s="33"/>
      <c r="D17" s="82">
        <v>-0.4</v>
      </c>
      <c r="E17" s="82">
        <v>-3.2</v>
      </c>
      <c r="F17" s="73" t="s">
        <v>302</v>
      </c>
      <c r="G17" s="73" t="s">
        <v>302</v>
      </c>
      <c r="H17" s="82">
        <v>-3.6</v>
      </c>
    </row>
    <row r="18" spans="1:8">
      <c r="A18" s="11"/>
      <c r="B18" s="128" t="s">
        <v>696</v>
      </c>
      <c r="C18" s="33"/>
      <c r="D18" s="82">
        <v>-3.2</v>
      </c>
      <c r="E18" s="82">
        <v>-23.4</v>
      </c>
      <c r="F18" s="73" t="s">
        <v>302</v>
      </c>
      <c r="G18" s="73" t="s">
        <v>302</v>
      </c>
      <c r="H18" s="82">
        <v>-26.6</v>
      </c>
    </row>
    <row r="19" spans="1:8" ht="15.75" thickBot="1">
      <c r="A19" s="11"/>
      <c r="B19" s="128" t="s">
        <v>697</v>
      </c>
      <c r="C19" s="33"/>
      <c r="D19" s="83" t="s">
        <v>698</v>
      </c>
      <c r="E19" s="83" t="s">
        <v>468</v>
      </c>
      <c r="F19" s="83" t="s">
        <v>693</v>
      </c>
      <c r="G19" s="74" t="s">
        <v>302</v>
      </c>
      <c r="H19" s="83" t="s">
        <v>699</v>
      </c>
    </row>
    <row r="20" spans="1:8" ht="15.75" thickBot="1">
      <c r="A20" s="11"/>
      <c r="B20" s="128" t="s">
        <v>700</v>
      </c>
      <c r="C20" s="33"/>
      <c r="D20" s="130" t="s">
        <v>701</v>
      </c>
      <c r="E20" s="130" t="s">
        <v>702</v>
      </c>
      <c r="F20" s="130" t="s">
        <v>529</v>
      </c>
      <c r="G20" s="130" t="s">
        <v>529</v>
      </c>
      <c r="H20" s="130" t="s">
        <v>703</v>
      </c>
    </row>
    <row r="21" spans="1:8" ht="15.75" thickTop="1">
      <c r="A21" s="11"/>
      <c r="B21" s="41"/>
      <c r="C21" s="41"/>
      <c r="D21" s="41"/>
      <c r="E21" s="41"/>
      <c r="F21" s="41"/>
      <c r="G21" s="41"/>
      <c r="H21" s="41"/>
    </row>
    <row r="22" spans="1:8">
      <c r="A22" s="11"/>
      <c r="B22" s="41"/>
      <c r="C22" s="41"/>
      <c r="D22" s="41"/>
      <c r="E22" s="41"/>
      <c r="F22" s="41"/>
      <c r="G22" s="41"/>
      <c r="H22" s="41"/>
    </row>
    <row r="23" spans="1:8">
      <c r="A23" s="11"/>
      <c r="B23" s="41"/>
      <c r="C23" s="41"/>
      <c r="D23" s="41"/>
      <c r="E23" s="41"/>
      <c r="F23" s="41"/>
      <c r="G23" s="41"/>
      <c r="H23" s="41"/>
    </row>
    <row r="24" spans="1:8">
      <c r="A24" s="11"/>
      <c r="B24" s="41"/>
      <c r="C24" s="41"/>
      <c r="D24" s="41"/>
      <c r="E24" s="41"/>
      <c r="F24" s="41"/>
      <c r="G24" s="41"/>
      <c r="H24" s="41"/>
    </row>
    <row r="25" spans="1:8" ht="15.75" thickBot="1">
      <c r="A25" s="11"/>
      <c r="B25" s="28"/>
      <c r="C25" s="32"/>
      <c r="D25" s="32"/>
      <c r="E25" s="32"/>
      <c r="F25" s="32"/>
      <c r="G25" s="32"/>
      <c r="H25" s="32"/>
    </row>
    <row r="26" spans="1:8" ht="15.75" thickTop="1">
      <c r="A26" s="11"/>
      <c r="B26" s="132" t="s">
        <v>704</v>
      </c>
      <c r="C26" s="33"/>
      <c r="D26" s="139"/>
      <c r="E26" s="139"/>
      <c r="F26" s="139"/>
      <c r="G26" s="139"/>
      <c r="H26" s="139"/>
    </row>
    <row r="27" spans="1:8">
      <c r="A27" s="11"/>
      <c r="B27" s="132" t="s">
        <v>705</v>
      </c>
      <c r="C27" s="33"/>
      <c r="D27" s="33"/>
      <c r="E27" s="33"/>
      <c r="F27" s="33"/>
      <c r="G27" s="33"/>
      <c r="H27" s="33"/>
    </row>
    <row r="28" spans="1:8">
      <c r="A28" s="11"/>
      <c r="B28" s="128" t="s">
        <v>706</v>
      </c>
      <c r="C28" s="32"/>
      <c r="D28" s="73" t="s">
        <v>707</v>
      </c>
      <c r="E28" s="73" t="s">
        <v>708</v>
      </c>
      <c r="F28" s="73" t="s">
        <v>529</v>
      </c>
      <c r="G28" s="73" t="s">
        <v>529</v>
      </c>
      <c r="H28" s="73" t="s">
        <v>600</v>
      </c>
    </row>
    <row r="29" spans="1:8">
      <c r="A29" s="11"/>
      <c r="B29" s="128" t="s">
        <v>709</v>
      </c>
      <c r="C29" s="32"/>
      <c r="D29" s="82" t="s">
        <v>710</v>
      </c>
      <c r="E29" s="82" t="s">
        <v>711</v>
      </c>
      <c r="F29" s="82" t="s">
        <v>693</v>
      </c>
      <c r="G29" s="73" t="s">
        <v>302</v>
      </c>
      <c r="H29" s="133" t="s">
        <v>712</v>
      </c>
    </row>
    <row r="30" spans="1:8" ht="15.75" thickBot="1">
      <c r="A30" s="11"/>
      <c r="B30" s="128" t="s">
        <v>713</v>
      </c>
      <c r="C30" s="32"/>
      <c r="D30" s="74" t="s">
        <v>302</v>
      </c>
      <c r="E30" s="74" t="s">
        <v>302</v>
      </c>
      <c r="F30" s="74" t="s">
        <v>302</v>
      </c>
      <c r="G30" s="74" t="s">
        <v>302</v>
      </c>
      <c r="H30" s="74" t="s">
        <v>302</v>
      </c>
    </row>
    <row r="31" spans="1:8" ht="15.75" thickBot="1">
      <c r="A31" s="11"/>
      <c r="B31" s="128" t="s">
        <v>714</v>
      </c>
      <c r="C31" s="32"/>
      <c r="D31" s="130" t="s">
        <v>701</v>
      </c>
      <c r="E31" s="130" t="s">
        <v>702</v>
      </c>
      <c r="F31" s="130" t="s">
        <v>529</v>
      </c>
      <c r="G31" s="130" t="s">
        <v>529</v>
      </c>
      <c r="H31" s="130" t="s">
        <v>703</v>
      </c>
    </row>
    <row r="32" spans="1:8" ht="16.5" thickTop="1" thickBot="1">
      <c r="A32" s="11"/>
      <c r="B32" s="128" t="s">
        <v>715</v>
      </c>
      <c r="C32" s="32"/>
      <c r="D32" s="130" t="s">
        <v>716</v>
      </c>
      <c r="E32" s="130" t="s">
        <v>717</v>
      </c>
      <c r="F32" s="130" t="s">
        <v>529</v>
      </c>
      <c r="G32" s="130" t="s">
        <v>529</v>
      </c>
      <c r="H32" s="130" t="s">
        <v>718</v>
      </c>
    </row>
    <row r="33" spans="1:8" ht="15.75" thickTop="1">
      <c r="A33" s="11"/>
      <c r="B33" s="132" t="s">
        <v>719</v>
      </c>
      <c r="C33" s="32"/>
      <c r="D33" s="99"/>
      <c r="E33" s="99"/>
      <c r="F33" s="99"/>
      <c r="G33" s="99"/>
      <c r="H33" s="99"/>
    </row>
    <row r="34" spans="1:8">
      <c r="A34" s="11"/>
      <c r="B34" s="128" t="s">
        <v>706</v>
      </c>
      <c r="C34" s="32"/>
      <c r="D34" s="73" t="s">
        <v>720</v>
      </c>
      <c r="E34" s="73" t="s">
        <v>721</v>
      </c>
      <c r="F34" s="73" t="s">
        <v>529</v>
      </c>
      <c r="G34" s="73" t="s">
        <v>529</v>
      </c>
      <c r="H34" s="73" t="s">
        <v>722</v>
      </c>
    </row>
    <row r="35" spans="1:8">
      <c r="A35" s="11"/>
      <c r="B35" s="128" t="s">
        <v>709</v>
      </c>
      <c r="C35" s="32"/>
      <c r="D35" s="82" t="s">
        <v>723</v>
      </c>
      <c r="E35" s="82" t="s">
        <v>724</v>
      </c>
      <c r="F35" s="82" t="s">
        <v>693</v>
      </c>
      <c r="G35" s="73" t="s">
        <v>302</v>
      </c>
      <c r="H35" s="133" t="s">
        <v>725</v>
      </c>
    </row>
    <row r="36" spans="1:8" ht="15.75" thickBot="1">
      <c r="A36" s="11"/>
      <c r="B36" s="128" t="s">
        <v>713</v>
      </c>
      <c r="C36" s="32"/>
      <c r="D36" s="74" t="s">
        <v>302</v>
      </c>
      <c r="E36" s="83" t="s">
        <v>616</v>
      </c>
      <c r="F36" s="74" t="s">
        <v>302</v>
      </c>
      <c r="G36" s="74" t="s">
        <v>302</v>
      </c>
      <c r="H36" s="83" t="s">
        <v>616</v>
      </c>
    </row>
    <row r="37" spans="1:8" ht="15.75" thickBot="1">
      <c r="A37" s="11"/>
      <c r="B37" s="128" t="s">
        <v>714</v>
      </c>
      <c r="C37" s="32"/>
      <c r="D37" s="130" t="s">
        <v>726</v>
      </c>
      <c r="E37" s="130" t="s">
        <v>727</v>
      </c>
      <c r="F37" s="130" t="s">
        <v>529</v>
      </c>
      <c r="G37" s="130" t="s">
        <v>529</v>
      </c>
      <c r="H37" s="130" t="s">
        <v>728</v>
      </c>
    </row>
    <row r="38" spans="1:8" ht="16.5" thickTop="1" thickBot="1">
      <c r="A38" s="11"/>
      <c r="B38" s="128" t="s">
        <v>715</v>
      </c>
      <c r="C38" s="32"/>
      <c r="D38" s="130" t="s">
        <v>729</v>
      </c>
      <c r="E38" s="130" t="s">
        <v>730</v>
      </c>
      <c r="F38" s="130" t="s">
        <v>529</v>
      </c>
      <c r="G38" s="130" t="s">
        <v>529</v>
      </c>
      <c r="H38" s="130" t="s">
        <v>731</v>
      </c>
    </row>
    <row r="39" spans="1:8" ht="15.75" thickTop="1">
      <c r="A39" s="11"/>
      <c r="B39" s="132" t="s">
        <v>732</v>
      </c>
      <c r="C39" s="32"/>
      <c r="D39" s="134"/>
      <c r="E39" s="134"/>
      <c r="F39" s="134"/>
      <c r="G39" s="134"/>
      <c r="H39" s="134"/>
    </row>
    <row r="40" spans="1:8">
      <c r="A40" s="11"/>
      <c r="B40" s="132" t="s">
        <v>705</v>
      </c>
      <c r="C40" s="32"/>
      <c r="D40" s="63"/>
      <c r="E40" s="63"/>
      <c r="F40" s="63"/>
      <c r="G40" s="63"/>
      <c r="H40" s="63"/>
    </row>
    <row r="41" spans="1:8">
      <c r="A41" s="11"/>
      <c r="B41" s="128" t="s">
        <v>706</v>
      </c>
      <c r="C41" s="32"/>
      <c r="D41" s="73" t="s">
        <v>733</v>
      </c>
      <c r="E41" s="73" t="s">
        <v>734</v>
      </c>
      <c r="F41" s="73" t="s">
        <v>529</v>
      </c>
      <c r="G41" s="73" t="s">
        <v>529</v>
      </c>
      <c r="H41" s="73" t="s">
        <v>735</v>
      </c>
    </row>
    <row r="42" spans="1:8">
      <c r="A42" s="11"/>
      <c r="B42" s="128" t="s">
        <v>709</v>
      </c>
      <c r="C42" s="32"/>
      <c r="D42" s="82" t="s">
        <v>736</v>
      </c>
      <c r="E42" s="82" t="s">
        <v>737</v>
      </c>
      <c r="F42" s="73" t="s">
        <v>302</v>
      </c>
      <c r="G42" s="73" t="s">
        <v>302</v>
      </c>
      <c r="H42" s="82" t="s">
        <v>738</v>
      </c>
    </row>
    <row r="43" spans="1:8" ht="15.75" thickBot="1">
      <c r="A43" s="11"/>
      <c r="B43" s="128" t="s">
        <v>739</v>
      </c>
      <c r="C43" s="32"/>
      <c r="D43" s="83" t="s">
        <v>693</v>
      </c>
      <c r="E43" s="83" t="s">
        <v>303</v>
      </c>
      <c r="F43" s="83" t="s">
        <v>693</v>
      </c>
      <c r="G43" s="74" t="s">
        <v>302</v>
      </c>
      <c r="H43" s="135" t="s">
        <v>303</v>
      </c>
    </row>
    <row r="44" spans="1:8" ht="15.75" thickBot="1">
      <c r="A44" s="11"/>
      <c r="B44" s="128" t="s">
        <v>740</v>
      </c>
      <c r="C44" s="32"/>
      <c r="D44" s="130" t="s">
        <v>741</v>
      </c>
      <c r="E44" s="130" t="s">
        <v>742</v>
      </c>
      <c r="F44" s="130" t="s">
        <v>529</v>
      </c>
      <c r="G44" s="130" t="s">
        <v>529</v>
      </c>
      <c r="H44" s="136" t="s">
        <v>743</v>
      </c>
    </row>
    <row r="45" spans="1:8" ht="16.5" thickTop="1" thickBot="1">
      <c r="A45" s="11"/>
      <c r="B45" s="128" t="s">
        <v>744</v>
      </c>
      <c r="C45" s="32"/>
      <c r="D45" s="137" t="s">
        <v>745</v>
      </c>
      <c r="E45" s="137" t="s">
        <v>746</v>
      </c>
      <c r="F45" s="137" t="s">
        <v>747</v>
      </c>
      <c r="G45" s="138" t="s">
        <v>302</v>
      </c>
      <c r="H45" s="137" t="s">
        <v>748</v>
      </c>
    </row>
    <row r="46" spans="1:8" ht="15.75" thickTop="1">
      <c r="A46" s="11"/>
      <c r="B46" s="132" t="s">
        <v>719</v>
      </c>
      <c r="C46" s="32"/>
      <c r="D46" s="99"/>
      <c r="E46" s="99"/>
      <c r="F46" s="99"/>
      <c r="G46" s="99"/>
      <c r="H46" s="99"/>
    </row>
    <row r="47" spans="1:8">
      <c r="A47" s="11"/>
      <c r="B47" s="128" t="s">
        <v>706</v>
      </c>
      <c r="C47" s="32"/>
      <c r="D47" s="73" t="s">
        <v>749</v>
      </c>
      <c r="E47" s="73" t="s">
        <v>750</v>
      </c>
      <c r="F47" s="73" t="s">
        <v>751</v>
      </c>
      <c r="G47" s="73" t="s">
        <v>529</v>
      </c>
      <c r="H47" s="73" t="s">
        <v>752</v>
      </c>
    </row>
    <row r="48" spans="1:8">
      <c r="A48" s="11"/>
      <c r="B48" s="128" t="s">
        <v>709</v>
      </c>
      <c r="C48" s="32"/>
      <c r="D48" s="82" t="s">
        <v>753</v>
      </c>
      <c r="E48" s="82" t="s">
        <v>754</v>
      </c>
      <c r="F48" s="82" t="s">
        <v>755</v>
      </c>
      <c r="G48" s="73" t="s">
        <v>302</v>
      </c>
      <c r="H48" s="82" t="s">
        <v>756</v>
      </c>
    </row>
    <row r="49" spans="1:8" ht="15.75" thickBot="1">
      <c r="A49" s="11"/>
      <c r="B49" s="128" t="s">
        <v>739</v>
      </c>
      <c r="C49" s="32"/>
      <c r="D49" s="83" t="s">
        <v>303</v>
      </c>
      <c r="E49" s="83" t="s">
        <v>757</v>
      </c>
      <c r="F49" s="83" t="s">
        <v>758</v>
      </c>
      <c r="G49" s="74" t="s">
        <v>302</v>
      </c>
      <c r="H49" s="135" t="s">
        <v>759</v>
      </c>
    </row>
    <row r="50" spans="1:8" ht="15.75" thickBot="1">
      <c r="A50" s="11"/>
      <c r="B50" s="128" t="s">
        <v>740</v>
      </c>
      <c r="C50" s="32"/>
      <c r="D50" s="130" t="s">
        <v>760</v>
      </c>
      <c r="E50" s="130" t="s">
        <v>761</v>
      </c>
      <c r="F50" s="130" t="s">
        <v>762</v>
      </c>
      <c r="G50" s="130" t="s">
        <v>529</v>
      </c>
      <c r="H50" s="136" t="s">
        <v>763</v>
      </c>
    </row>
    <row r="51" spans="1:8" ht="16.5" thickTop="1" thickBot="1">
      <c r="A51" s="11"/>
      <c r="B51" s="128" t="s">
        <v>744</v>
      </c>
      <c r="C51" s="32"/>
      <c r="D51" s="137" t="s">
        <v>764</v>
      </c>
      <c r="E51" s="137" t="s">
        <v>765</v>
      </c>
      <c r="F51" s="137" t="s">
        <v>766</v>
      </c>
      <c r="G51" s="138" t="s">
        <v>302</v>
      </c>
      <c r="H51" s="137" t="s">
        <v>748</v>
      </c>
    </row>
    <row r="52" spans="1:8" ht="15.75" thickTop="1">
      <c r="A52" s="11"/>
      <c r="B52" s="41"/>
      <c r="C52" s="41"/>
      <c r="D52" s="41"/>
      <c r="E52" s="41"/>
      <c r="F52" s="41"/>
      <c r="G52" s="41"/>
      <c r="H52" s="41"/>
    </row>
    <row r="53" spans="1:8">
      <c r="A53" s="11"/>
      <c r="B53" s="41"/>
      <c r="C53" s="41"/>
      <c r="D53" s="41"/>
      <c r="E53" s="41"/>
      <c r="F53" s="41"/>
      <c r="G53" s="41"/>
      <c r="H53" s="41"/>
    </row>
    <row r="54" spans="1:8">
      <c r="A54" s="11"/>
      <c r="B54" s="41"/>
      <c r="C54" s="41"/>
      <c r="D54" s="41"/>
      <c r="E54" s="41"/>
      <c r="F54" s="41"/>
      <c r="G54" s="41"/>
      <c r="H54" s="41"/>
    </row>
    <row r="55" spans="1:8">
      <c r="A55" s="11"/>
      <c r="B55" s="41"/>
      <c r="C55" s="41"/>
      <c r="D55" s="41"/>
      <c r="E55" s="41"/>
      <c r="F55" s="41"/>
      <c r="G55" s="41"/>
      <c r="H55" s="41"/>
    </row>
    <row r="56" spans="1:8">
      <c r="A56" s="11"/>
      <c r="B56" s="41"/>
      <c r="C56" s="41"/>
      <c r="D56" s="41"/>
      <c r="E56" s="41"/>
      <c r="F56" s="41"/>
      <c r="G56" s="41"/>
      <c r="H56" s="41"/>
    </row>
    <row r="57" spans="1:8">
      <c r="A57" s="11"/>
      <c r="B57" s="41"/>
      <c r="C57" s="41"/>
      <c r="D57" s="41"/>
      <c r="E57" s="41"/>
      <c r="F57" s="41"/>
      <c r="G57" s="41"/>
      <c r="H57" s="41"/>
    </row>
    <row r="58" spans="1:8">
      <c r="A58" s="11"/>
      <c r="B58" s="41"/>
      <c r="C58" s="41"/>
      <c r="D58" s="41"/>
      <c r="E58" s="41"/>
      <c r="F58" s="41"/>
      <c r="G58" s="41"/>
      <c r="H58" s="41"/>
    </row>
    <row r="59" spans="1:8">
      <c r="A59" s="11"/>
      <c r="B59" s="41"/>
      <c r="C59" s="41"/>
      <c r="D59" s="41"/>
      <c r="E59" s="41"/>
      <c r="F59" s="41"/>
      <c r="G59" s="41"/>
      <c r="H59" s="41"/>
    </row>
    <row r="60" spans="1:8">
      <c r="A60" s="11"/>
      <c r="B60" s="142"/>
      <c r="C60" s="142"/>
      <c r="D60" s="142"/>
      <c r="E60" s="142"/>
      <c r="F60" s="142"/>
      <c r="G60" s="142"/>
      <c r="H60" s="142"/>
    </row>
    <row r="61" spans="1:8" ht="67.5">
      <c r="A61" s="11"/>
      <c r="B61" s="4"/>
      <c r="C61" s="140">
        <v>-1</v>
      </c>
      <c r="D61" s="4"/>
      <c r="E61" s="141" t="s">
        <v>767</v>
      </c>
    </row>
    <row r="62" spans="1:8" ht="56.25">
      <c r="A62" s="11"/>
      <c r="B62" s="4"/>
      <c r="C62" s="140">
        <v>-2</v>
      </c>
      <c r="D62" s="4"/>
      <c r="E62" s="141" t="s">
        <v>768</v>
      </c>
    </row>
    <row r="63" spans="1:8" ht="45">
      <c r="A63" s="11"/>
      <c r="B63" s="4"/>
      <c r="C63" s="140">
        <v>-3</v>
      </c>
      <c r="D63" s="4"/>
      <c r="E63" s="141" t="s">
        <v>769</v>
      </c>
    </row>
    <row r="64" spans="1:8">
      <c r="A64" s="11"/>
      <c r="B64" s="27"/>
      <c r="C64" s="27"/>
      <c r="D64" s="27"/>
      <c r="E64" s="27"/>
      <c r="F64" s="27"/>
      <c r="G64" s="27"/>
      <c r="H64" s="27"/>
    </row>
  </sheetData>
  <mergeCells count="26">
    <mergeCell ref="B58:H58"/>
    <mergeCell ref="B59:H59"/>
    <mergeCell ref="B60:H60"/>
    <mergeCell ref="B64:H64"/>
    <mergeCell ref="B52:H52"/>
    <mergeCell ref="B53:H53"/>
    <mergeCell ref="B54:H54"/>
    <mergeCell ref="B55:H55"/>
    <mergeCell ref="B56:H56"/>
    <mergeCell ref="B57:H57"/>
    <mergeCell ref="B9:H9"/>
    <mergeCell ref="B10:H10"/>
    <mergeCell ref="B21:H21"/>
    <mergeCell ref="B22:H22"/>
    <mergeCell ref="B23:H23"/>
    <mergeCell ref="B24:H24"/>
    <mergeCell ref="D13:H13"/>
    <mergeCell ref="D26:H26"/>
    <mergeCell ref="A1:A2"/>
    <mergeCell ref="B1:H1"/>
    <mergeCell ref="B2:H2"/>
    <mergeCell ref="B3:H3"/>
    <mergeCell ref="A4:A64"/>
    <mergeCell ref="B5:H5"/>
    <mergeCell ref="B6:H6"/>
    <mergeCell ref="B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3" max="3" width="11.42578125" customWidth="1"/>
    <col min="4" max="4" width="24.85546875" customWidth="1"/>
    <col min="5" max="5" width="11.42578125" customWidth="1"/>
    <col min="6" max="6" width="22.7109375" customWidth="1"/>
    <col min="7" max="7" width="11.42578125" customWidth="1"/>
    <col min="8" max="8" width="23.7109375" customWidth="1"/>
    <col min="9" max="9" width="11.42578125" customWidth="1"/>
    <col min="10" max="10" width="19.7109375" customWidth="1"/>
  </cols>
  <sheetData>
    <row r="1" spans="1:10" ht="15" customHeight="1">
      <c r="A1" s="7" t="s">
        <v>1636</v>
      </c>
      <c r="B1" s="7" t="s">
        <v>1</v>
      </c>
      <c r="C1" s="7"/>
      <c r="D1" s="7"/>
      <c r="E1" s="7"/>
      <c r="F1" s="7"/>
      <c r="G1" s="7"/>
      <c r="H1" s="7"/>
      <c r="I1" s="7"/>
      <c r="J1" s="7"/>
    </row>
    <row r="2" spans="1:10" ht="15" customHeight="1">
      <c r="A2" s="7"/>
      <c r="B2" s="7" t="s">
        <v>2</v>
      </c>
      <c r="C2" s="7"/>
      <c r="D2" s="7"/>
      <c r="E2" s="7"/>
      <c r="F2" s="7"/>
      <c r="G2" s="7"/>
      <c r="H2" s="7"/>
      <c r="I2" s="7"/>
      <c r="J2" s="7"/>
    </row>
    <row r="3" spans="1:10">
      <c r="A3" s="3" t="s">
        <v>775</v>
      </c>
      <c r="B3" s="10"/>
      <c r="C3" s="10"/>
      <c r="D3" s="10"/>
      <c r="E3" s="10"/>
      <c r="F3" s="10"/>
      <c r="G3" s="10"/>
      <c r="H3" s="10"/>
      <c r="I3" s="10"/>
      <c r="J3" s="10"/>
    </row>
    <row r="4" spans="1:10" ht="15.75">
      <c r="A4" s="11" t="s">
        <v>1637</v>
      </c>
      <c r="B4" s="121"/>
      <c r="C4" s="121"/>
      <c r="D4" s="121"/>
      <c r="E4" s="121"/>
      <c r="F4" s="121"/>
      <c r="G4" s="121"/>
      <c r="H4" s="121"/>
      <c r="I4" s="121"/>
      <c r="J4" s="121"/>
    </row>
    <row r="5" spans="1:10" ht="15.75" thickBot="1">
      <c r="A5" s="11"/>
      <c r="B5" s="28"/>
      <c r="C5" s="32"/>
      <c r="D5" s="32"/>
      <c r="E5" s="32"/>
      <c r="F5" s="32"/>
    </row>
    <row r="6" spans="1:10">
      <c r="A6" s="11"/>
      <c r="B6" s="59"/>
      <c r="C6" s="44"/>
      <c r="D6" s="44"/>
      <c r="E6" s="44"/>
      <c r="F6" s="44"/>
    </row>
    <row r="7" spans="1:10">
      <c r="A7" s="11"/>
      <c r="B7" s="50"/>
      <c r="C7" s="32"/>
      <c r="D7" s="143" t="s">
        <v>265</v>
      </c>
      <c r="E7" s="32"/>
      <c r="F7" s="143" t="s">
        <v>266</v>
      </c>
    </row>
    <row r="8" spans="1:10" ht="15.75" thickBot="1">
      <c r="A8" s="11"/>
      <c r="B8" s="31"/>
      <c r="C8" s="32"/>
      <c r="D8" s="144">
        <v>2015</v>
      </c>
      <c r="E8" s="32"/>
      <c r="F8" s="144">
        <v>2014</v>
      </c>
    </row>
    <row r="9" spans="1:10">
      <c r="A9" s="11"/>
      <c r="B9" s="50" t="s">
        <v>779</v>
      </c>
      <c r="C9" s="32"/>
      <c r="D9" s="51" t="s">
        <v>780</v>
      </c>
      <c r="E9" s="63"/>
      <c r="F9" s="51" t="s">
        <v>781</v>
      </c>
    </row>
    <row r="10" spans="1:10">
      <c r="A10" s="11"/>
      <c r="B10" s="50" t="s">
        <v>782</v>
      </c>
      <c r="C10" s="32"/>
      <c r="D10" s="145" t="s">
        <v>783</v>
      </c>
      <c r="E10" s="63"/>
      <c r="F10" s="145" t="s">
        <v>784</v>
      </c>
    </row>
    <row r="11" spans="1:10">
      <c r="A11" s="11"/>
      <c r="B11" s="50" t="s">
        <v>785</v>
      </c>
      <c r="C11" s="32"/>
      <c r="D11" s="145" t="s">
        <v>786</v>
      </c>
      <c r="E11" s="63"/>
      <c r="F11" s="145" t="s">
        <v>787</v>
      </c>
    </row>
    <row r="12" spans="1:10" ht="15.75" thickBot="1">
      <c r="A12" s="11"/>
      <c r="B12" s="50" t="s">
        <v>788</v>
      </c>
      <c r="C12" s="32"/>
      <c r="D12" s="52" t="s">
        <v>789</v>
      </c>
      <c r="E12" s="63"/>
      <c r="F12" s="52" t="s">
        <v>790</v>
      </c>
    </row>
    <row r="13" spans="1:10" ht="15.75" thickBot="1">
      <c r="A13" s="11"/>
      <c r="B13" s="50" t="s">
        <v>791</v>
      </c>
      <c r="C13" s="32"/>
      <c r="D13" s="55" t="s">
        <v>792</v>
      </c>
      <c r="E13" s="63"/>
      <c r="F13" s="55" t="s">
        <v>793</v>
      </c>
    </row>
    <row r="14" spans="1:10" ht="15.75" thickTop="1">
      <c r="A14" s="11"/>
      <c r="B14" s="50"/>
      <c r="C14" s="32"/>
      <c r="D14" s="134"/>
      <c r="E14" s="63"/>
      <c r="F14" s="134"/>
    </row>
    <row r="15" spans="1:10">
      <c r="A15" s="11"/>
      <c r="B15" s="41"/>
      <c r="C15" s="41"/>
      <c r="D15" s="41"/>
      <c r="E15" s="41"/>
      <c r="F15" s="41"/>
      <c r="G15" s="41"/>
      <c r="H15" s="41"/>
      <c r="I15" s="41"/>
      <c r="J15" s="41"/>
    </row>
    <row r="16" spans="1:10">
      <c r="A16" s="11"/>
      <c r="B16" s="21"/>
      <c r="C16" s="21"/>
      <c r="D16" s="21"/>
      <c r="E16" s="21"/>
      <c r="F16" s="21"/>
      <c r="G16" s="21"/>
      <c r="H16" s="21"/>
      <c r="I16" s="21"/>
      <c r="J16" s="21"/>
    </row>
    <row r="17" spans="1:10">
      <c r="A17" s="11"/>
      <c r="B17" s="164" t="s">
        <v>794</v>
      </c>
      <c r="C17" s="164"/>
      <c r="D17" s="164"/>
      <c r="E17" s="164"/>
      <c r="F17" s="164"/>
      <c r="G17" s="164"/>
      <c r="H17" s="164"/>
      <c r="I17" s="164"/>
      <c r="J17" s="164"/>
    </row>
    <row r="18" spans="1:10" ht="33.75" customHeight="1">
      <c r="A18" s="11"/>
      <c r="B18" s="164" t="s">
        <v>795</v>
      </c>
      <c r="C18" s="164"/>
      <c r="D18" s="164"/>
      <c r="E18" s="164"/>
      <c r="F18" s="164"/>
      <c r="G18" s="164"/>
      <c r="H18" s="164"/>
      <c r="I18" s="164"/>
      <c r="J18" s="164"/>
    </row>
    <row r="19" spans="1:10">
      <c r="A19" s="11"/>
      <c r="B19" s="27"/>
      <c r="C19" s="27"/>
      <c r="D19" s="27"/>
      <c r="E19" s="27"/>
      <c r="F19" s="27"/>
      <c r="G19" s="27"/>
      <c r="H19" s="27"/>
      <c r="I19" s="27"/>
      <c r="J19" s="27"/>
    </row>
    <row r="20" spans="1:10" ht="15.75" thickBot="1">
      <c r="A20" s="11" t="s">
        <v>1638</v>
      </c>
      <c r="B20" s="28"/>
      <c r="C20" s="32"/>
      <c r="D20" s="32"/>
      <c r="E20" s="32"/>
      <c r="F20" s="32"/>
    </row>
    <row r="21" spans="1:10">
      <c r="A21" s="11"/>
      <c r="B21" s="59"/>
      <c r="C21" s="44"/>
      <c r="D21" s="44"/>
      <c r="E21" s="44"/>
      <c r="F21" s="44"/>
    </row>
    <row r="22" spans="1:10" ht="15.75" thickBot="1">
      <c r="A22" s="11"/>
      <c r="B22" s="48"/>
      <c r="C22" s="32"/>
      <c r="D22" s="148" t="s">
        <v>800</v>
      </c>
      <c r="E22" s="148"/>
      <c r="F22" s="148"/>
    </row>
    <row r="23" spans="1:10" ht="15.75" thickBot="1">
      <c r="A23" s="11"/>
      <c r="B23" s="48"/>
      <c r="C23" s="32"/>
      <c r="D23" s="146">
        <v>2015</v>
      </c>
      <c r="E23" s="147"/>
      <c r="F23" s="146">
        <v>2014</v>
      </c>
    </row>
    <row r="24" spans="1:10">
      <c r="A24" s="11"/>
      <c r="B24" s="50" t="s">
        <v>801</v>
      </c>
      <c r="C24" s="32"/>
      <c r="D24" s="39" t="s">
        <v>468</v>
      </c>
      <c r="E24" s="63"/>
      <c r="F24" s="36" t="s">
        <v>802</v>
      </c>
    </row>
    <row r="25" spans="1:10">
      <c r="A25" s="11"/>
      <c r="B25" s="50" t="s">
        <v>803</v>
      </c>
      <c r="C25" s="32"/>
      <c r="D25" s="145" t="s">
        <v>578</v>
      </c>
      <c r="E25" s="63"/>
      <c r="F25" s="145" t="s">
        <v>503</v>
      </c>
    </row>
    <row r="26" spans="1:10" ht="15.75" thickBot="1">
      <c r="A26" s="11"/>
      <c r="B26" s="50" t="s">
        <v>804</v>
      </c>
      <c r="C26" s="32"/>
      <c r="D26" s="52" t="s">
        <v>491</v>
      </c>
      <c r="E26" s="63"/>
      <c r="F26" s="52" t="s">
        <v>456</v>
      </c>
    </row>
    <row r="27" spans="1:10" ht="24" thickBot="1">
      <c r="A27" s="11"/>
      <c r="B27" s="50" t="s">
        <v>805</v>
      </c>
      <c r="C27" s="32"/>
      <c r="D27" s="40" t="s">
        <v>363</v>
      </c>
      <c r="E27" s="63"/>
      <c r="F27" s="54" t="s">
        <v>806</v>
      </c>
    </row>
    <row r="28" spans="1:10" ht="16.5" thickTop="1">
      <c r="A28" s="11"/>
      <c r="B28" s="121"/>
      <c r="C28" s="121"/>
      <c r="D28" s="121"/>
      <c r="E28" s="121"/>
      <c r="F28" s="121"/>
      <c r="G28" s="121"/>
      <c r="H28" s="121"/>
      <c r="I28" s="121"/>
      <c r="J28" s="121"/>
    </row>
    <row r="29" spans="1:10">
      <c r="A29" s="11"/>
      <c r="B29" s="27"/>
      <c r="C29" s="27"/>
      <c r="D29" s="27"/>
      <c r="E29" s="27"/>
      <c r="F29" s="27"/>
      <c r="G29" s="27"/>
      <c r="H29" s="27"/>
      <c r="I29" s="27"/>
      <c r="J29" s="27"/>
    </row>
    <row r="30" spans="1:10" ht="15.75" thickBot="1">
      <c r="A30" s="11" t="s">
        <v>1639</v>
      </c>
      <c r="B30" s="28"/>
      <c r="C30" s="32"/>
      <c r="D30" s="32"/>
      <c r="E30" s="32"/>
      <c r="F30" s="32"/>
      <c r="G30" s="32"/>
      <c r="H30" s="32"/>
      <c r="I30" s="32"/>
      <c r="J30" s="32"/>
    </row>
    <row r="31" spans="1:10">
      <c r="A31" s="11"/>
      <c r="B31" s="45"/>
      <c r="C31" s="44"/>
      <c r="D31" s="44"/>
      <c r="E31" s="44"/>
      <c r="F31" s="44"/>
      <c r="G31" s="44"/>
      <c r="H31" s="44"/>
      <c r="I31" s="44"/>
      <c r="J31" s="44"/>
    </row>
    <row r="32" spans="1:10">
      <c r="A32" s="11"/>
      <c r="B32" s="48"/>
      <c r="C32" s="32"/>
      <c r="D32" s="32"/>
      <c r="E32" s="32"/>
      <c r="F32" s="143" t="s">
        <v>810</v>
      </c>
      <c r="G32" s="32"/>
      <c r="H32" s="143" t="s">
        <v>810</v>
      </c>
      <c r="I32" s="32"/>
      <c r="J32" s="32"/>
    </row>
    <row r="33" spans="1:10">
      <c r="A33" s="11"/>
      <c r="B33" s="48"/>
      <c r="C33" s="32"/>
      <c r="D33" s="143" t="s">
        <v>811</v>
      </c>
      <c r="E33" s="32"/>
      <c r="F33" s="143" t="s">
        <v>812</v>
      </c>
      <c r="G33" s="32"/>
      <c r="H33" s="143" t="s">
        <v>812</v>
      </c>
      <c r="I33" s="32"/>
      <c r="J33" s="143" t="s">
        <v>813</v>
      </c>
    </row>
    <row r="34" spans="1:10" ht="15.75" thickBot="1">
      <c r="A34" s="11"/>
      <c r="B34" s="149">
        <v>42094</v>
      </c>
      <c r="C34" s="32"/>
      <c r="D34" s="150" t="s">
        <v>814</v>
      </c>
      <c r="E34" s="32"/>
      <c r="F34" s="150" t="s">
        <v>815</v>
      </c>
      <c r="G34" s="32"/>
      <c r="H34" s="150" t="s">
        <v>816</v>
      </c>
      <c r="I34" s="32"/>
      <c r="J34" s="150" t="s">
        <v>817</v>
      </c>
    </row>
    <row r="35" spans="1:10" ht="15.75" thickTop="1">
      <c r="A35" s="11"/>
      <c r="B35" s="50" t="s">
        <v>818</v>
      </c>
      <c r="C35" s="32"/>
      <c r="D35" s="147"/>
      <c r="E35" s="32"/>
      <c r="F35" s="147"/>
      <c r="G35" s="32"/>
      <c r="H35" s="147"/>
      <c r="I35" s="32"/>
      <c r="J35" s="147"/>
    </row>
    <row r="36" spans="1:10" ht="15.75" thickBot="1">
      <c r="A36" s="11"/>
      <c r="B36" s="50" t="s">
        <v>819</v>
      </c>
      <c r="C36" s="32"/>
      <c r="D36" s="37" t="s">
        <v>820</v>
      </c>
      <c r="E36" s="33"/>
      <c r="F36" s="151" t="s">
        <v>302</v>
      </c>
      <c r="G36" s="33"/>
      <c r="H36" s="37">
        <v>-0.7</v>
      </c>
      <c r="I36" s="33"/>
      <c r="J36" s="37" t="s">
        <v>821</v>
      </c>
    </row>
    <row r="37" spans="1:10" ht="15.75" thickBot="1">
      <c r="A37" s="11"/>
      <c r="B37" s="50" t="s">
        <v>822</v>
      </c>
      <c r="C37" s="32"/>
      <c r="D37" s="152" t="s">
        <v>491</v>
      </c>
      <c r="E37" s="63"/>
      <c r="F37" s="153" t="s">
        <v>302</v>
      </c>
      <c r="G37" s="63"/>
      <c r="H37" s="153" t="s">
        <v>302</v>
      </c>
      <c r="I37" s="63"/>
      <c r="J37" s="152" t="s">
        <v>491</v>
      </c>
    </row>
    <row r="38" spans="1:10">
      <c r="A38" s="11"/>
      <c r="B38" s="50" t="s">
        <v>823</v>
      </c>
      <c r="C38" s="32"/>
      <c r="D38" s="154" t="s">
        <v>824</v>
      </c>
      <c r="E38" s="63"/>
      <c r="F38" s="51" t="s">
        <v>302</v>
      </c>
      <c r="G38" s="63"/>
      <c r="H38" s="154">
        <v>-0.7</v>
      </c>
      <c r="I38" s="63"/>
      <c r="J38" s="154" t="s">
        <v>825</v>
      </c>
    </row>
    <row r="39" spans="1:10" ht="15.75" thickBot="1">
      <c r="A39" s="11"/>
      <c r="B39" s="50" t="s">
        <v>826</v>
      </c>
      <c r="C39" s="32"/>
      <c r="D39" s="52" t="s">
        <v>827</v>
      </c>
      <c r="E39" s="63"/>
      <c r="F39" s="52" t="s">
        <v>828</v>
      </c>
      <c r="G39" s="63"/>
      <c r="H39" s="52">
        <v>-0.3</v>
      </c>
      <c r="I39" s="63"/>
      <c r="J39" s="52" t="s">
        <v>783</v>
      </c>
    </row>
    <row r="40" spans="1:10" ht="15.75" thickBot="1">
      <c r="A40" s="11"/>
      <c r="B40" s="50" t="s">
        <v>829</v>
      </c>
      <c r="C40" s="32"/>
      <c r="D40" s="55" t="s">
        <v>830</v>
      </c>
      <c r="E40" s="63"/>
      <c r="F40" s="55" t="s">
        <v>831</v>
      </c>
      <c r="G40" s="33"/>
      <c r="H40" s="55" t="s">
        <v>832</v>
      </c>
      <c r="I40" s="63"/>
      <c r="J40" s="55" t="s">
        <v>833</v>
      </c>
    </row>
    <row r="41" spans="1:10" ht="15.75" thickTop="1">
      <c r="A41" s="11"/>
      <c r="B41" s="149">
        <v>42004</v>
      </c>
      <c r="C41" s="33"/>
      <c r="D41" s="99"/>
      <c r="E41" s="33"/>
      <c r="F41" s="99"/>
      <c r="G41" s="33"/>
      <c r="H41" s="99"/>
      <c r="I41" s="33"/>
      <c r="J41" s="99"/>
    </row>
    <row r="42" spans="1:10">
      <c r="A42" s="11"/>
      <c r="B42" s="50" t="s">
        <v>818</v>
      </c>
      <c r="C42" s="32"/>
      <c r="D42" s="32"/>
      <c r="E42" s="32"/>
      <c r="F42" s="32"/>
      <c r="G42" s="32"/>
      <c r="H42" s="32"/>
      <c r="I42" s="32"/>
      <c r="J42" s="32"/>
    </row>
    <row r="43" spans="1:10">
      <c r="A43" s="11"/>
      <c r="B43" s="50" t="s">
        <v>834</v>
      </c>
      <c r="C43" s="32"/>
      <c r="D43" s="151" t="s">
        <v>835</v>
      </c>
      <c r="E43" s="33"/>
      <c r="F43" s="151" t="s">
        <v>836</v>
      </c>
      <c r="G43" s="33"/>
      <c r="H43" s="151" t="s">
        <v>837</v>
      </c>
      <c r="I43" s="33"/>
      <c r="J43" s="151" t="s">
        <v>838</v>
      </c>
    </row>
    <row r="44" spans="1:10">
      <c r="A44" s="11"/>
      <c r="B44" s="50" t="s">
        <v>819</v>
      </c>
      <c r="C44" s="32"/>
      <c r="D44" s="37" t="s">
        <v>839</v>
      </c>
      <c r="E44" s="33"/>
      <c r="F44" s="151" t="s">
        <v>302</v>
      </c>
      <c r="G44" s="33"/>
      <c r="H44" s="151" t="s">
        <v>302</v>
      </c>
      <c r="I44" s="33"/>
      <c r="J44" s="37" t="s">
        <v>839</v>
      </c>
    </row>
    <row r="45" spans="1:10" ht="15.75" thickBot="1">
      <c r="A45" s="11"/>
      <c r="B45" s="50" t="s">
        <v>822</v>
      </c>
      <c r="C45" s="32"/>
      <c r="D45" s="52" t="s">
        <v>840</v>
      </c>
      <c r="E45" s="63"/>
      <c r="F45" s="155" t="s">
        <v>302</v>
      </c>
      <c r="G45" s="63"/>
      <c r="H45" s="155" t="s">
        <v>302</v>
      </c>
      <c r="I45" s="63"/>
      <c r="J45" s="52" t="s">
        <v>840</v>
      </c>
    </row>
    <row r="46" spans="1:10">
      <c r="A46" s="11"/>
      <c r="B46" s="50" t="s">
        <v>823</v>
      </c>
      <c r="C46" s="32"/>
      <c r="D46" s="154" t="s">
        <v>841</v>
      </c>
      <c r="E46" s="63"/>
      <c r="F46" s="51" t="s">
        <v>302</v>
      </c>
      <c r="G46" s="63"/>
      <c r="H46" s="51" t="s">
        <v>302</v>
      </c>
      <c r="I46" s="63"/>
      <c r="J46" s="154" t="s">
        <v>841</v>
      </c>
    </row>
    <row r="47" spans="1:10" ht="15.75" thickBot="1">
      <c r="A47" s="11"/>
      <c r="B47" s="50" t="s">
        <v>826</v>
      </c>
      <c r="C47" s="32"/>
      <c r="D47" s="52" t="s">
        <v>784</v>
      </c>
      <c r="E47" s="63"/>
      <c r="F47" s="52" t="s">
        <v>548</v>
      </c>
      <c r="G47" s="63"/>
      <c r="H47" s="52">
        <v>-0.6</v>
      </c>
      <c r="I47" s="63"/>
      <c r="J47" s="52" t="s">
        <v>784</v>
      </c>
    </row>
    <row r="48" spans="1:10" ht="15.75" thickBot="1">
      <c r="A48" s="11"/>
      <c r="B48" s="50" t="s">
        <v>829</v>
      </c>
      <c r="C48" s="32"/>
      <c r="D48" s="55" t="s">
        <v>842</v>
      </c>
      <c r="E48" s="63"/>
      <c r="F48" s="55" t="s">
        <v>843</v>
      </c>
      <c r="G48" s="33"/>
      <c r="H48" s="55" t="s">
        <v>844</v>
      </c>
      <c r="I48" s="63"/>
      <c r="J48" s="55" t="s">
        <v>845</v>
      </c>
    </row>
    <row r="49" spans="1:10" ht="16.5" thickTop="1">
      <c r="A49" s="11"/>
      <c r="B49" s="121"/>
      <c r="C49" s="121"/>
      <c r="D49" s="121"/>
      <c r="E49" s="121"/>
      <c r="F49" s="121"/>
      <c r="G49" s="121"/>
      <c r="H49" s="121"/>
      <c r="I49" s="121"/>
      <c r="J49" s="121"/>
    </row>
    <row r="50" spans="1:10">
      <c r="A50" s="11"/>
      <c r="B50" s="27"/>
      <c r="C50" s="27"/>
      <c r="D50" s="27"/>
      <c r="E50" s="27"/>
      <c r="F50" s="27"/>
      <c r="G50" s="27"/>
      <c r="H50" s="27"/>
      <c r="I50" s="27"/>
      <c r="J50" s="27"/>
    </row>
    <row r="51" spans="1:10" ht="15.75" thickBot="1">
      <c r="A51" s="11" t="s">
        <v>1640</v>
      </c>
      <c r="B51" s="28"/>
      <c r="C51" s="32"/>
      <c r="D51" s="32"/>
      <c r="E51" s="32"/>
      <c r="F51" s="32"/>
      <c r="G51" s="32"/>
      <c r="H51" s="32"/>
      <c r="I51" s="32"/>
      <c r="J51" s="32"/>
    </row>
    <row r="52" spans="1:10">
      <c r="A52" s="11"/>
      <c r="B52" s="45"/>
      <c r="C52" s="44"/>
      <c r="D52" s="44"/>
      <c r="E52" s="44"/>
      <c r="F52" s="44"/>
      <c r="G52" s="44"/>
      <c r="H52" s="44"/>
      <c r="I52" s="44"/>
      <c r="J52" s="44"/>
    </row>
    <row r="53" spans="1:10">
      <c r="A53" s="11"/>
      <c r="B53" s="50"/>
      <c r="C53" s="32"/>
      <c r="D53" s="156"/>
      <c r="E53" s="156"/>
      <c r="F53" s="143" t="s">
        <v>810</v>
      </c>
      <c r="G53" s="156"/>
      <c r="H53" s="143" t="s">
        <v>810</v>
      </c>
      <c r="I53" s="156"/>
      <c r="J53" s="156"/>
    </row>
    <row r="54" spans="1:10">
      <c r="A54" s="11"/>
      <c r="B54" s="50"/>
      <c r="C54" s="32"/>
      <c r="D54" s="143" t="s">
        <v>849</v>
      </c>
      <c r="E54" s="156"/>
      <c r="F54" s="143" t="s">
        <v>850</v>
      </c>
      <c r="G54" s="156"/>
      <c r="H54" s="143" t="s">
        <v>850</v>
      </c>
      <c r="I54" s="156"/>
      <c r="J54" s="143" t="s">
        <v>813</v>
      </c>
    </row>
    <row r="55" spans="1:10" ht="15.75" thickBot="1">
      <c r="A55" s="11"/>
      <c r="B55" s="50"/>
      <c r="C55" s="32"/>
      <c r="D55" s="150" t="s">
        <v>851</v>
      </c>
      <c r="E55" s="156"/>
      <c r="F55" s="150" t="s">
        <v>815</v>
      </c>
      <c r="G55" s="156"/>
      <c r="H55" s="150" t="s">
        <v>816</v>
      </c>
      <c r="I55" s="156"/>
      <c r="J55" s="150" t="s">
        <v>817</v>
      </c>
    </row>
    <row r="56" spans="1:10" ht="15.75" thickTop="1">
      <c r="A56" s="11"/>
      <c r="B56" s="149">
        <v>42094</v>
      </c>
      <c r="C56" s="32"/>
      <c r="D56" s="157"/>
      <c r="E56" s="156"/>
      <c r="F56" s="157"/>
      <c r="G56" s="156"/>
      <c r="H56" s="157"/>
      <c r="I56" s="156"/>
      <c r="J56" s="157"/>
    </row>
    <row r="57" spans="1:10" ht="23.25">
      <c r="A57" s="11"/>
      <c r="B57" s="50" t="s">
        <v>852</v>
      </c>
      <c r="C57" s="32"/>
      <c r="D57" s="158" t="s">
        <v>853</v>
      </c>
      <c r="E57" s="63"/>
      <c r="F57" s="158" t="s">
        <v>854</v>
      </c>
      <c r="G57" s="63"/>
      <c r="H57" s="158" t="s">
        <v>855</v>
      </c>
      <c r="I57" s="63"/>
      <c r="J57" s="158" t="s">
        <v>856</v>
      </c>
    </row>
    <row r="58" spans="1:10">
      <c r="A58" s="11"/>
      <c r="B58" s="50" t="s">
        <v>857</v>
      </c>
      <c r="C58" s="32"/>
      <c r="D58" s="145" t="s">
        <v>858</v>
      </c>
      <c r="E58" s="32"/>
      <c r="F58" s="145" t="s">
        <v>303</v>
      </c>
      <c r="G58" s="63"/>
      <c r="H58" s="145">
        <v>-0.5</v>
      </c>
      <c r="I58" s="63"/>
      <c r="J58" s="145" t="s">
        <v>351</v>
      </c>
    </row>
    <row r="59" spans="1:10">
      <c r="A59" s="11"/>
      <c r="B59" s="50" t="s">
        <v>859</v>
      </c>
      <c r="C59" s="32"/>
      <c r="D59" s="145" t="s">
        <v>860</v>
      </c>
      <c r="E59" s="32"/>
      <c r="F59" s="145" t="s">
        <v>303</v>
      </c>
      <c r="G59" s="63"/>
      <c r="H59" s="158" t="s">
        <v>302</v>
      </c>
      <c r="I59" s="63"/>
      <c r="J59" s="145" t="s">
        <v>614</v>
      </c>
    </row>
    <row r="60" spans="1:10" ht="15.75" thickBot="1">
      <c r="A60" s="11"/>
      <c r="B60" s="50" t="s">
        <v>861</v>
      </c>
      <c r="C60" s="32"/>
      <c r="D60" s="52" t="s">
        <v>862</v>
      </c>
      <c r="E60" s="63"/>
      <c r="F60" s="52" t="s">
        <v>863</v>
      </c>
      <c r="G60" s="63"/>
      <c r="H60" s="155" t="s">
        <v>302</v>
      </c>
      <c r="I60" s="63"/>
      <c r="J60" s="52" t="s">
        <v>864</v>
      </c>
    </row>
    <row r="61" spans="1:10" ht="15.75" thickBot="1">
      <c r="A61" s="11"/>
      <c r="B61" s="31" t="s">
        <v>865</v>
      </c>
      <c r="C61" s="32"/>
      <c r="D61" s="55" t="s">
        <v>866</v>
      </c>
      <c r="E61" s="63"/>
      <c r="F61" s="55" t="s">
        <v>867</v>
      </c>
      <c r="G61" s="63"/>
      <c r="H61" s="55" t="s">
        <v>868</v>
      </c>
      <c r="I61" s="63"/>
      <c r="J61" s="55" t="s">
        <v>869</v>
      </c>
    </row>
    <row r="62" spans="1:10" ht="15.75" thickTop="1">
      <c r="A62" s="11"/>
      <c r="B62" s="149">
        <v>42004</v>
      </c>
      <c r="C62" s="32"/>
      <c r="D62" s="159"/>
      <c r="E62" s="156"/>
      <c r="F62" s="159"/>
      <c r="G62" s="156"/>
      <c r="H62" s="159"/>
      <c r="I62" s="156"/>
      <c r="J62" s="159"/>
    </row>
    <row r="63" spans="1:10" ht="23.25">
      <c r="A63" s="11"/>
      <c r="B63" s="50" t="s">
        <v>852</v>
      </c>
      <c r="C63" s="32"/>
      <c r="D63" s="158" t="s">
        <v>870</v>
      </c>
      <c r="E63" s="63"/>
      <c r="F63" s="158" t="s">
        <v>854</v>
      </c>
      <c r="G63" s="63"/>
      <c r="H63" s="158" t="s">
        <v>868</v>
      </c>
      <c r="I63" s="63"/>
      <c r="J63" s="158" t="s">
        <v>871</v>
      </c>
    </row>
    <row r="64" spans="1:10">
      <c r="A64" s="11"/>
      <c r="B64" s="50" t="s">
        <v>857</v>
      </c>
      <c r="C64" s="32"/>
      <c r="D64" s="145" t="s">
        <v>872</v>
      </c>
      <c r="E64" s="32"/>
      <c r="F64" s="145" t="s">
        <v>303</v>
      </c>
      <c r="G64" s="63"/>
      <c r="H64" s="145">
        <v>-1.8</v>
      </c>
      <c r="I64" s="63"/>
      <c r="J64" s="145" t="s">
        <v>873</v>
      </c>
    </row>
    <row r="65" spans="1:10">
      <c r="A65" s="11"/>
      <c r="B65" s="50" t="s">
        <v>859</v>
      </c>
      <c r="C65" s="32"/>
      <c r="D65" s="145" t="s">
        <v>874</v>
      </c>
      <c r="E65" s="32"/>
      <c r="F65" s="145" t="s">
        <v>303</v>
      </c>
      <c r="G65" s="63"/>
      <c r="H65" s="158" t="s">
        <v>302</v>
      </c>
      <c r="I65" s="63"/>
      <c r="J65" s="145" t="s">
        <v>462</v>
      </c>
    </row>
    <row r="66" spans="1:10" ht="15.75" thickBot="1">
      <c r="A66" s="11"/>
      <c r="B66" s="50" t="s">
        <v>861</v>
      </c>
      <c r="C66" s="32"/>
      <c r="D66" s="52" t="s">
        <v>875</v>
      </c>
      <c r="E66" s="63"/>
      <c r="F66" s="52" t="s">
        <v>614</v>
      </c>
      <c r="G66" s="63"/>
      <c r="H66" s="155" t="s">
        <v>302</v>
      </c>
      <c r="I66" s="63"/>
      <c r="J66" s="52" t="s">
        <v>876</v>
      </c>
    </row>
    <row r="67" spans="1:10" ht="15.75" thickBot="1">
      <c r="A67" s="11"/>
      <c r="B67" s="31" t="s">
        <v>865</v>
      </c>
      <c r="C67" s="32"/>
      <c r="D67" s="55" t="s">
        <v>877</v>
      </c>
      <c r="E67" s="63"/>
      <c r="F67" s="55" t="s">
        <v>878</v>
      </c>
      <c r="G67" s="63"/>
      <c r="H67" s="55" t="s">
        <v>879</v>
      </c>
      <c r="I67" s="63"/>
      <c r="J67" s="55" t="s">
        <v>880</v>
      </c>
    </row>
    <row r="68" spans="1:10" ht="15.75" thickTop="1">
      <c r="A68" s="11"/>
      <c r="B68" s="50"/>
      <c r="C68" s="32"/>
      <c r="D68" s="134"/>
      <c r="E68" s="63"/>
      <c r="F68" s="134"/>
      <c r="G68" s="63"/>
      <c r="H68" s="134"/>
      <c r="I68" s="63"/>
      <c r="J68" s="134"/>
    </row>
    <row r="69" spans="1:10" ht="15.75">
      <c r="A69" s="11"/>
      <c r="B69" s="121"/>
      <c r="C69" s="121"/>
      <c r="D69" s="121"/>
      <c r="E69" s="121"/>
      <c r="F69" s="121"/>
      <c r="G69" s="121"/>
      <c r="H69" s="121"/>
      <c r="I69" s="121"/>
      <c r="J69" s="121"/>
    </row>
    <row r="70" spans="1:10">
      <c r="A70" s="11"/>
      <c r="B70" s="27"/>
      <c r="C70" s="27"/>
      <c r="D70" s="27"/>
      <c r="E70" s="27"/>
      <c r="F70" s="27"/>
      <c r="G70" s="27"/>
      <c r="H70" s="27"/>
      <c r="I70" s="27"/>
      <c r="J70" s="27"/>
    </row>
    <row r="71" spans="1:10">
      <c r="A71" s="11" t="s">
        <v>1641</v>
      </c>
      <c r="B71" s="28"/>
      <c r="C71" s="32"/>
      <c r="D71" s="32"/>
      <c r="E71" s="32"/>
      <c r="F71" s="32"/>
      <c r="G71" s="32"/>
      <c r="H71" s="32"/>
      <c r="I71" s="32"/>
      <c r="J71" s="32"/>
    </row>
    <row r="72" spans="1:10" ht="15.75" thickBot="1">
      <c r="A72" s="11"/>
      <c r="B72" s="34"/>
      <c r="C72" s="33"/>
      <c r="D72" s="160"/>
      <c r="E72" s="160"/>
      <c r="F72" s="160"/>
      <c r="G72" s="33"/>
      <c r="H72" s="160"/>
      <c r="I72" s="160"/>
      <c r="J72" s="160"/>
    </row>
    <row r="73" spans="1:10" ht="15.75" thickBot="1">
      <c r="A73" s="11"/>
      <c r="B73" s="48"/>
      <c r="C73" s="32"/>
      <c r="D73" s="163">
        <v>42094</v>
      </c>
      <c r="E73" s="163"/>
      <c r="F73" s="163"/>
      <c r="G73" s="32"/>
      <c r="H73" s="163">
        <v>42004</v>
      </c>
      <c r="I73" s="163"/>
      <c r="J73" s="163"/>
    </row>
    <row r="74" spans="1:10">
      <c r="A74" s="11"/>
      <c r="B74" s="50"/>
      <c r="C74" s="32"/>
      <c r="D74" s="161" t="s">
        <v>811</v>
      </c>
      <c r="E74" s="157"/>
      <c r="F74" s="161" t="s">
        <v>813</v>
      </c>
      <c r="G74" s="32"/>
      <c r="H74" s="161" t="s">
        <v>811</v>
      </c>
      <c r="I74" s="157"/>
      <c r="J74" s="161" t="s">
        <v>813</v>
      </c>
    </row>
    <row r="75" spans="1:10" ht="15.75" thickBot="1">
      <c r="A75" s="11"/>
      <c r="B75" s="50"/>
      <c r="C75" s="32"/>
      <c r="D75" s="144" t="s">
        <v>814</v>
      </c>
      <c r="E75" s="156"/>
      <c r="F75" s="144" t="s">
        <v>817</v>
      </c>
      <c r="G75" s="32"/>
      <c r="H75" s="144" t="s">
        <v>814</v>
      </c>
      <c r="I75" s="156"/>
      <c r="J75" s="144" t="s">
        <v>817</v>
      </c>
    </row>
    <row r="76" spans="1:10" ht="34.5">
      <c r="A76" s="11"/>
      <c r="B76" s="31" t="s">
        <v>852</v>
      </c>
      <c r="C76" s="32"/>
      <c r="D76" s="147"/>
      <c r="E76" s="32"/>
      <c r="F76" s="147"/>
      <c r="G76" s="32"/>
      <c r="H76" s="147"/>
      <c r="I76" s="32"/>
      <c r="J76" s="147"/>
    </row>
    <row r="77" spans="1:10">
      <c r="A77" s="11"/>
      <c r="B77" s="50" t="s">
        <v>883</v>
      </c>
      <c r="C77" s="32"/>
      <c r="D77" s="158" t="s">
        <v>884</v>
      </c>
      <c r="E77" s="63"/>
      <c r="F77" s="158" t="s">
        <v>885</v>
      </c>
      <c r="G77" s="63"/>
      <c r="H77" s="158" t="s">
        <v>886</v>
      </c>
      <c r="I77" s="63"/>
      <c r="J77" s="158" t="s">
        <v>887</v>
      </c>
    </row>
    <row r="78" spans="1:10" ht="15.75" thickBot="1">
      <c r="A78" s="11"/>
      <c r="B78" s="50" t="s">
        <v>888</v>
      </c>
      <c r="C78" s="32"/>
      <c r="D78" s="38" t="s">
        <v>889</v>
      </c>
      <c r="E78" s="33"/>
      <c r="F78" s="38" t="s">
        <v>890</v>
      </c>
      <c r="G78" s="63"/>
      <c r="H78" s="38" t="s">
        <v>891</v>
      </c>
      <c r="I78" s="33"/>
      <c r="J78" s="38" t="s">
        <v>892</v>
      </c>
    </row>
    <row r="79" spans="1:10" ht="15.75" thickBot="1">
      <c r="A79" s="11"/>
      <c r="B79" s="31" t="s">
        <v>130</v>
      </c>
      <c r="C79" s="32"/>
      <c r="D79" s="152" t="s">
        <v>893</v>
      </c>
      <c r="E79" s="63"/>
      <c r="F79" s="152" t="s">
        <v>894</v>
      </c>
      <c r="G79" s="63"/>
      <c r="H79" s="152" t="s">
        <v>895</v>
      </c>
      <c r="I79" s="63"/>
      <c r="J79" s="152" t="s">
        <v>896</v>
      </c>
    </row>
    <row r="80" spans="1:10">
      <c r="A80" s="11"/>
      <c r="B80" s="31" t="s">
        <v>897</v>
      </c>
      <c r="C80" s="32"/>
      <c r="D80" s="162"/>
      <c r="E80" s="63"/>
      <c r="F80" s="162"/>
      <c r="G80" s="63"/>
      <c r="H80" s="162"/>
      <c r="I80" s="63"/>
      <c r="J80" s="162"/>
    </row>
    <row r="81" spans="1:10">
      <c r="A81" s="11"/>
      <c r="B81" s="50" t="s">
        <v>898</v>
      </c>
      <c r="C81" s="32"/>
      <c r="D81" s="145" t="s">
        <v>899</v>
      </c>
      <c r="E81" s="63"/>
      <c r="F81" s="145" t="s">
        <v>899</v>
      </c>
      <c r="G81" s="63"/>
      <c r="H81" s="145" t="s">
        <v>607</v>
      </c>
      <c r="I81" s="63"/>
      <c r="J81" s="145" t="s">
        <v>607</v>
      </c>
    </row>
    <row r="82" spans="1:10">
      <c r="A82" s="11"/>
      <c r="B82" s="50" t="s">
        <v>900</v>
      </c>
      <c r="C82" s="32"/>
      <c r="D82" s="145" t="s">
        <v>901</v>
      </c>
      <c r="E82" s="63"/>
      <c r="F82" s="145" t="s">
        <v>901</v>
      </c>
      <c r="G82" s="63"/>
      <c r="H82" s="145" t="s">
        <v>902</v>
      </c>
      <c r="I82" s="63"/>
      <c r="J82" s="145" t="s">
        <v>902</v>
      </c>
    </row>
    <row r="83" spans="1:10">
      <c r="A83" s="11"/>
      <c r="B83" s="50" t="s">
        <v>883</v>
      </c>
      <c r="C83" s="32"/>
      <c r="D83" s="158" t="s">
        <v>302</v>
      </c>
      <c r="E83" s="63"/>
      <c r="F83" s="158" t="s">
        <v>302</v>
      </c>
      <c r="G83" s="63"/>
      <c r="H83" s="158" t="s">
        <v>302</v>
      </c>
      <c r="I83" s="63"/>
      <c r="J83" s="158" t="s">
        <v>302</v>
      </c>
    </row>
    <row r="84" spans="1:10" ht="15.75" thickBot="1">
      <c r="A84" s="11"/>
      <c r="B84" s="50" t="s">
        <v>888</v>
      </c>
      <c r="C84" s="32"/>
      <c r="D84" s="52" t="s">
        <v>903</v>
      </c>
      <c r="E84" s="63"/>
      <c r="F84" s="52" t="s">
        <v>904</v>
      </c>
      <c r="G84" s="63"/>
      <c r="H84" s="52" t="s">
        <v>905</v>
      </c>
      <c r="I84" s="63"/>
      <c r="J84" s="52" t="s">
        <v>906</v>
      </c>
    </row>
    <row r="85" spans="1:10" ht="15.75" thickBot="1">
      <c r="A85" s="11"/>
      <c r="B85" s="50" t="s">
        <v>907</v>
      </c>
      <c r="C85" s="32"/>
      <c r="D85" s="152" t="s">
        <v>858</v>
      </c>
      <c r="E85" s="63"/>
      <c r="F85" s="152" t="s">
        <v>351</v>
      </c>
      <c r="G85" s="63"/>
      <c r="H85" s="152" t="s">
        <v>872</v>
      </c>
      <c r="I85" s="63"/>
      <c r="J85" s="152" t="s">
        <v>873</v>
      </c>
    </row>
    <row r="86" spans="1:10">
      <c r="A86" s="11"/>
      <c r="B86" s="31" t="s">
        <v>908</v>
      </c>
      <c r="C86" s="32"/>
      <c r="D86" s="162"/>
      <c r="E86" s="63"/>
      <c r="F86" s="162"/>
      <c r="G86" s="63"/>
      <c r="H86" s="162"/>
      <c r="I86" s="63"/>
      <c r="J86" s="162"/>
    </row>
    <row r="87" spans="1:10">
      <c r="A87" s="11"/>
      <c r="B87" s="50" t="s">
        <v>909</v>
      </c>
      <c r="C87" s="32"/>
      <c r="D87" s="145" t="s">
        <v>910</v>
      </c>
      <c r="E87" s="63"/>
      <c r="F87" s="145" t="s">
        <v>910</v>
      </c>
      <c r="G87" s="63"/>
      <c r="H87" s="145" t="s">
        <v>911</v>
      </c>
      <c r="I87" s="63"/>
      <c r="J87" s="145" t="s">
        <v>911</v>
      </c>
    </row>
    <row r="88" spans="1:10" ht="15.75" thickBot="1">
      <c r="A88" s="11"/>
      <c r="B88" s="50" t="s">
        <v>912</v>
      </c>
      <c r="C88" s="32"/>
      <c r="D88" s="52" t="s">
        <v>913</v>
      </c>
      <c r="E88" s="63"/>
      <c r="F88" s="52" t="s">
        <v>914</v>
      </c>
      <c r="G88" s="63"/>
      <c r="H88" s="52" t="s">
        <v>915</v>
      </c>
      <c r="I88" s="63"/>
      <c r="J88" s="52" t="s">
        <v>916</v>
      </c>
    </row>
    <row r="89" spans="1:10" ht="15.75" thickBot="1">
      <c r="A89" s="11"/>
      <c r="B89" s="31" t="s">
        <v>130</v>
      </c>
      <c r="C89" s="32"/>
      <c r="D89" s="152" t="s">
        <v>860</v>
      </c>
      <c r="E89" s="63"/>
      <c r="F89" s="152" t="s">
        <v>614</v>
      </c>
      <c r="G89" s="63"/>
      <c r="H89" s="152" t="s">
        <v>874</v>
      </c>
      <c r="I89" s="63"/>
      <c r="J89" s="152" t="s">
        <v>462</v>
      </c>
    </row>
    <row r="90" spans="1:10">
      <c r="A90" s="11"/>
      <c r="B90" s="50" t="s">
        <v>917</v>
      </c>
      <c r="C90" s="32"/>
      <c r="D90" s="162"/>
      <c r="E90" s="63"/>
      <c r="F90" s="162"/>
      <c r="G90" s="63"/>
      <c r="H90" s="162"/>
      <c r="I90" s="63"/>
      <c r="J90" s="162"/>
    </row>
    <row r="91" spans="1:10">
      <c r="A91" s="11"/>
      <c r="B91" s="50" t="s">
        <v>918</v>
      </c>
      <c r="C91" s="32"/>
      <c r="D91" s="145" t="s">
        <v>456</v>
      </c>
      <c r="E91" s="63"/>
      <c r="F91" s="145" t="s">
        <v>456</v>
      </c>
      <c r="G91" s="63"/>
      <c r="H91" s="145" t="s">
        <v>456</v>
      </c>
      <c r="I91" s="63"/>
      <c r="J91" s="145" t="s">
        <v>456</v>
      </c>
    </row>
    <row r="92" spans="1:10">
      <c r="A92" s="11"/>
      <c r="B92" s="50" t="s">
        <v>919</v>
      </c>
      <c r="C92" s="32"/>
      <c r="D92" s="145" t="s">
        <v>920</v>
      </c>
      <c r="E92" s="63"/>
      <c r="F92" s="145" t="s">
        <v>921</v>
      </c>
      <c r="G92" s="63"/>
      <c r="H92" s="145" t="s">
        <v>922</v>
      </c>
      <c r="I92" s="63"/>
      <c r="J92" s="145" t="s">
        <v>923</v>
      </c>
    </row>
    <row r="93" spans="1:10" ht="15.75" thickBot="1">
      <c r="A93" s="11"/>
      <c r="B93" s="50" t="s">
        <v>924</v>
      </c>
      <c r="C93" s="32"/>
      <c r="D93" s="52" t="s">
        <v>925</v>
      </c>
      <c r="E93" s="63"/>
      <c r="F93" s="52" t="s">
        <v>926</v>
      </c>
      <c r="G93" s="63"/>
      <c r="H93" s="52" t="s">
        <v>925</v>
      </c>
      <c r="I93" s="63"/>
      <c r="J93" s="52" t="s">
        <v>927</v>
      </c>
    </row>
    <row r="94" spans="1:10" ht="15.75" thickBot="1">
      <c r="A94" s="11"/>
      <c r="B94" s="31" t="s">
        <v>907</v>
      </c>
      <c r="C94" s="32"/>
      <c r="D94" s="152" t="s">
        <v>862</v>
      </c>
      <c r="E94" s="63"/>
      <c r="F94" s="152" t="s">
        <v>864</v>
      </c>
      <c r="G94" s="63"/>
      <c r="H94" s="152" t="s">
        <v>875</v>
      </c>
      <c r="I94" s="63"/>
      <c r="J94" s="152" t="s">
        <v>876</v>
      </c>
    </row>
    <row r="95" spans="1:10" ht="15.75" thickBot="1">
      <c r="A95" s="11"/>
      <c r="B95" s="31" t="s">
        <v>865</v>
      </c>
      <c r="C95" s="32"/>
      <c r="D95" s="55" t="s">
        <v>928</v>
      </c>
      <c r="E95" s="63"/>
      <c r="F95" s="55" t="s">
        <v>929</v>
      </c>
      <c r="G95" s="63"/>
      <c r="H95" s="55" t="s">
        <v>930</v>
      </c>
      <c r="I95" s="63"/>
      <c r="J95" s="55" t="s">
        <v>931</v>
      </c>
    </row>
    <row r="96" spans="1:10" ht="16.5" thickTop="1">
      <c r="A96" s="11"/>
      <c r="B96" s="121"/>
      <c r="C96" s="121"/>
      <c r="D96" s="121"/>
      <c r="E96" s="121"/>
      <c r="F96" s="121"/>
      <c r="G96" s="121"/>
      <c r="H96" s="121"/>
      <c r="I96" s="121"/>
      <c r="J96" s="121"/>
    </row>
    <row r="97" spans="1:10">
      <c r="A97" s="11"/>
      <c r="B97" s="27"/>
      <c r="C97" s="27"/>
      <c r="D97" s="27"/>
      <c r="E97" s="27"/>
      <c r="F97" s="27"/>
      <c r="G97" s="27"/>
      <c r="H97" s="27"/>
      <c r="I97" s="27"/>
      <c r="J97" s="27"/>
    </row>
  </sheetData>
  <mergeCells count="26">
    <mergeCell ref="A71:A97"/>
    <mergeCell ref="B96:J96"/>
    <mergeCell ref="B97:J97"/>
    <mergeCell ref="A30:A50"/>
    <mergeCell ref="B49:J49"/>
    <mergeCell ref="B50:J50"/>
    <mergeCell ref="A51:A70"/>
    <mergeCell ref="B69:J69"/>
    <mergeCell ref="B70:J70"/>
    <mergeCell ref="B16:J16"/>
    <mergeCell ref="B17:J17"/>
    <mergeCell ref="B18:J18"/>
    <mergeCell ref="B19:J19"/>
    <mergeCell ref="A20:A29"/>
    <mergeCell ref="B28:J28"/>
    <mergeCell ref="B29:J29"/>
    <mergeCell ref="D22:F22"/>
    <mergeCell ref="D73:F73"/>
    <mergeCell ref="H73:J73"/>
    <mergeCell ref="A1:A2"/>
    <mergeCell ref="B1:J1"/>
    <mergeCell ref="B2:J2"/>
    <mergeCell ref="B3:J3"/>
    <mergeCell ref="A4:A19"/>
    <mergeCell ref="B4:J4"/>
    <mergeCell ref="B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1.5703125" customWidth="1"/>
    <col min="4" max="4" width="17.28515625" customWidth="1"/>
    <col min="5" max="5" width="36.5703125" bestFit="1" customWidth="1"/>
    <col min="6" max="6" width="14.85546875" customWidth="1"/>
    <col min="7" max="7" width="9.5703125" customWidth="1"/>
    <col min="8" max="8" width="17.28515625" customWidth="1"/>
    <col min="9" max="9" width="9.5703125" customWidth="1"/>
    <col min="10" max="10" width="17.42578125" customWidth="1"/>
  </cols>
  <sheetData>
    <row r="1" spans="1:10" ht="15" customHeight="1">
      <c r="A1" s="7" t="s">
        <v>1642</v>
      </c>
      <c r="B1" s="7" t="s">
        <v>1</v>
      </c>
      <c r="C1" s="7"/>
      <c r="D1" s="7"/>
      <c r="E1" s="7"/>
      <c r="F1" s="7"/>
      <c r="G1" s="7"/>
      <c r="H1" s="7"/>
      <c r="I1" s="7"/>
      <c r="J1" s="7"/>
    </row>
    <row r="2" spans="1:10" ht="15" customHeight="1">
      <c r="A2" s="7"/>
      <c r="B2" s="7" t="s">
        <v>2</v>
      </c>
      <c r="C2" s="7"/>
      <c r="D2" s="7"/>
      <c r="E2" s="7"/>
      <c r="F2" s="7"/>
      <c r="G2" s="7"/>
      <c r="H2" s="7"/>
      <c r="I2" s="7"/>
      <c r="J2" s="7"/>
    </row>
    <row r="3" spans="1:10">
      <c r="A3" s="3" t="s">
        <v>934</v>
      </c>
      <c r="B3" s="10"/>
      <c r="C3" s="10"/>
      <c r="D3" s="10"/>
      <c r="E3" s="10"/>
      <c r="F3" s="10"/>
      <c r="G3" s="10"/>
      <c r="H3" s="10"/>
      <c r="I3" s="10"/>
      <c r="J3" s="10"/>
    </row>
    <row r="4" spans="1:10" ht="15.75" thickBot="1">
      <c r="A4" s="11" t="s">
        <v>1643</v>
      </c>
      <c r="B4" s="28"/>
      <c r="C4" s="32"/>
      <c r="D4" s="32"/>
      <c r="E4" s="32"/>
      <c r="F4" s="32"/>
      <c r="G4" s="32"/>
      <c r="H4" s="32"/>
      <c r="I4" s="32"/>
      <c r="J4" s="32"/>
    </row>
    <row r="5" spans="1:10">
      <c r="A5" s="11"/>
      <c r="B5" s="59"/>
      <c r="C5" s="44"/>
      <c r="D5" s="44"/>
      <c r="E5" s="44"/>
      <c r="F5" s="44"/>
      <c r="G5" s="44"/>
      <c r="H5" s="44"/>
      <c r="I5" s="44"/>
      <c r="J5" s="44"/>
    </row>
    <row r="6" spans="1:10" ht="15.75" thickBot="1">
      <c r="A6" s="11"/>
      <c r="B6" s="34"/>
      <c r="C6" s="33"/>
      <c r="D6" s="65">
        <v>42094</v>
      </c>
      <c r="E6" s="65"/>
      <c r="F6" s="65"/>
      <c r="G6" s="65"/>
      <c r="H6" s="65"/>
      <c r="I6" s="47"/>
      <c r="J6" s="61">
        <v>42004</v>
      </c>
    </row>
    <row r="7" spans="1:10" ht="15.75" thickBot="1">
      <c r="A7" s="11"/>
      <c r="B7" s="34"/>
      <c r="C7" s="47"/>
      <c r="D7" s="62" t="s">
        <v>938</v>
      </c>
      <c r="E7" s="91"/>
      <c r="F7" s="62" t="s">
        <v>939</v>
      </c>
      <c r="G7" s="91"/>
      <c r="H7" s="62" t="s">
        <v>130</v>
      </c>
      <c r="I7" s="47"/>
      <c r="J7" s="62" t="s">
        <v>130</v>
      </c>
    </row>
    <row r="8" spans="1:10">
      <c r="A8" s="11"/>
      <c r="B8" s="165"/>
      <c r="C8" s="33"/>
      <c r="D8" s="44"/>
      <c r="E8" s="33"/>
      <c r="F8" s="44"/>
      <c r="G8" s="33"/>
      <c r="H8" s="44"/>
      <c r="I8" s="33"/>
      <c r="J8" s="44"/>
    </row>
    <row r="9" spans="1:10">
      <c r="A9" s="11"/>
      <c r="B9" s="34" t="s">
        <v>940</v>
      </c>
      <c r="C9" s="33"/>
      <c r="D9" s="151" t="s">
        <v>941</v>
      </c>
      <c r="E9" s="33"/>
      <c r="F9" s="151" t="s">
        <v>942</v>
      </c>
      <c r="G9" s="33"/>
      <c r="H9" s="151" t="s">
        <v>941</v>
      </c>
      <c r="I9" s="33"/>
      <c r="J9" s="151" t="s">
        <v>943</v>
      </c>
    </row>
    <row r="10" spans="1:10" ht="15.75" thickBot="1">
      <c r="A10" s="11"/>
      <c r="B10" s="34" t="s">
        <v>944</v>
      </c>
      <c r="C10" s="33"/>
      <c r="D10" s="64" t="s">
        <v>302</v>
      </c>
      <c r="E10" s="33"/>
      <c r="F10" s="38" t="s">
        <v>945</v>
      </c>
      <c r="G10" s="33"/>
      <c r="H10" s="38" t="s">
        <v>945</v>
      </c>
      <c r="I10" s="33"/>
      <c r="J10" s="38" t="s">
        <v>946</v>
      </c>
    </row>
    <row r="11" spans="1:10" ht="15.75" thickBot="1">
      <c r="A11" s="11"/>
      <c r="B11" s="66" t="s">
        <v>947</v>
      </c>
      <c r="C11" s="33"/>
      <c r="D11" s="54" t="s">
        <v>941</v>
      </c>
      <c r="E11" s="33"/>
      <c r="F11" s="54" t="s">
        <v>948</v>
      </c>
      <c r="G11" s="33"/>
      <c r="H11" s="54" t="s">
        <v>949</v>
      </c>
      <c r="I11" s="33"/>
      <c r="J11" s="54" t="s">
        <v>950</v>
      </c>
    </row>
    <row r="12" spans="1:10" ht="15.75" thickTop="1">
      <c r="A12" s="11"/>
      <c r="B12" s="41"/>
      <c r="C12" s="41"/>
      <c r="D12" s="41"/>
      <c r="E12" s="41"/>
      <c r="F12" s="41"/>
      <c r="G12" s="41"/>
      <c r="H12" s="41"/>
      <c r="I12" s="41"/>
      <c r="J12" s="41"/>
    </row>
    <row r="13" spans="1:10" ht="15.75">
      <c r="A13" s="11"/>
      <c r="B13" s="121"/>
      <c r="C13" s="121"/>
      <c r="D13" s="121"/>
      <c r="E13" s="121"/>
      <c r="F13" s="121"/>
      <c r="G13" s="121"/>
      <c r="H13" s="121"/>
      <c r="I13" s="121"/>
      <c r="J13" s="121"/>
    </row>
    <row r="14" spans="1:10" ht="45">
      <c r="A14" s="11"/>
      <c r="B14" s="4"/>
      <c r="C14" s="166">
        <v>-1</v>
      </c>
      <c r="D14" s="4"/>
      <c r="E14" s="110" t="s">
        <v>951</v>
      </c>
    </row>
    <row r="15" spans="1:10">
      <c r="A15" s="11"/>
      <c r="B15" s="25"/>
      <c r="C15" s="25"/>
      <c r="D15" s="25"/>
      <c r="E15" s="25"/>
      <c r="F15" s="25"/>
      <c r="G15" s="25"/>
      <c r="H15" s="25"/>
      <c r="I15" s="25"/>
      <c r="J15" s="25"/>
    </row>
    <row r="16" spans="1:10">
      <c r="A16" s="11"/>
      <c r="B16" s="25" t="s">
        <v>952</v>
      </c>
      <c r="C16" s="25"/>
      <c r="D16" s="25"/>
      <c r="E16" s="25"/>
      <c r="F16" s="25"/>
      <c r="G16" s="25"/>
      <c r="H16" s="25"/>
      <c r="I16" s="25"/>
      <c r="J16" s="25"/>
    </row>
    <row r="17" spans="1:10">
      <c r="A17" s="11"/>
      <c r="B17" s="27"/>
      <c r="C17" s="27"/>
      <c r="D17" s="27"/>
      <c r="E17" s="27"/>
      <c r="F17" s="27"/>
      <c r="G17" s="27"/>
      <c r="H17" s="27"/>
      <c r="I17" s="27"/>
      <c r="J17" s="27"/>
    </row>
    <row r="18" spans="1:10">
      <c r="A18" s="11" t="s">
        <v>1644</v>
      </c>
      <c r="B18" s="20" t="s">
        <v>962</v>
      </c>
      <c r="C18" s="20"/>
      <c r="D18" s="20"/>
      <c r="E18" s="20"/>
      <c r="F18" s="20"/>
      <c r="G18" s="20"/>
      <c r="H18" s="20"/>
      <c r="I18" s="20"/>
      <c r="J18" s="20"/>
    </row>
    <row r="19" spans="1:10" ht="15.75">
      <c r="A19" s="11"/>
      <c r="B19" s="121"/>
      <c r="C19" s="121"/>
      <c r="D19" s="121"/>
      <c r="E19" s="121"/>
      <c r="F19" s="121"/>
      <c r="G19" s="121"/>
      <c r="H19" s="121"/>
      <c r="I19" s="121"/>
      <c r="J19" s="121"/>
    </row>
    <row r="20" spans="1:10">
      <c r="A20" s="11"/>
      <c r="B20" s="41"/>
      <c r="C20" s="41"/>
      <c r="D20" s="41"/>
      <c r="E20" s="41"/>
      <c r="F20" s="41"/>
      <c r="G20" s="41"/>
      <c r="H20" s="41"/>
      <c r="I20" s="41"/>
      <c r="J20" s="41"/>
    </row>
    <row r="21" spans="1:10">
      <c r="A21" s="11"/>
      <c r="B21" s="28"/>
      <c r="C21" s="32"/>
      <c r="D21" s="32"/>
      <c r="E21" s="32"/>
      <c r="F21" s="32"/>
      <c r="G21" s="32"/>
      <c r="H21" s="32"/>
    </row>
    <row r="22" spans="1:10" ht="15.75" thickBot="1">
      <c r="A22" s="11"/>
      <c r="B22" s="240" t="s">
        <v>963</v>
      </c>
      <c r="C22" s="32"/>
      <c r="D22" s="144" t="s">
        <v>964</v>
      </c>
      <c r="E22" s="156"/>
      <c r="F22" s="144" t="s">
        <v>965</v>
      </c>
      <c r="G22" s="156"/>
      <c r="H22" s="144" t="s">
        <v>966</v>
      </c>
    </row>
    <row r="23" spans="1:10">
      <c r="A23" s="11"/>
      <c r="B23" s="241">
        <v>42856</v>
      </c>
      <c r="C23" s="32"/>
      <c r="D23" s="39" t="s">
        <v>967</v>
      </c>
      <c r="E23" s="32"/>
      <c r="F23" s="241">
        <v>41030</v>
      </c>
      <c r="G23" s="32"/>
      <c r="H23" s="39" t="s">
        <v>968</v>
      </c>
    </row>
    <row r="24" spans="1:10">
      <c r="A24" s="11"/>
      <c r="B24" s="242">
        <v>42948</v>
      </c>
      <c r="C24" s="32"/>
      <c r="D24" s="37" t="s">
        <v>969</v>
      </c>
      <c r="E24" s="32"/>
      <c r="F24" s="242">
        <v>41122</v>
      </c>
      <c r="G24" s="32"/>
      <c r="H24" s="37" t="s">
        <v>970</v>
      </c>
    </row>
    <row r="25" spans="1:10">
      <c r="A25" s="11"/>
      <c r="B25" s="242">
        <v>43160</v>
      </c>
      <c r="C25" s="32"/>
      <c r="D25" s="37" t="s">
        <v>971</v>
      </c>
      <c r="E25" s="32"/>
      <c r="F25" s="242">
        <v>40969</v>
      </c>
      <c r="G25" s="32"/>
      <c r="H25" s="37" t="s">
        <v>972</v>
      </c>
    </row>
    <row r="26" spans="1:10">
      <c r="A26" s="11"/>
      <c r="B26" s="50" t="s">
        <v>973</v>
      </c>
      <c r="C26" s="32"/>
      <c r="D26" s="37" t="s">
        <v>974</v>
      </c>
      <c r="E26" s="32"/>
      <c r="F26" s="242">
        <v>40603</v>
      </c>
      <c r="G26" s="32"/>
      <c r="H26" s="37" t="s">
        <v>975</v>
      </c>
    </row>
    <row r="27" spans="1:10">
      <c r="A27" s="11"/>
      <c r="B27" s="50" t="s">
        <v>976</v>
      </c>
      <c r="C27" s="32"/>
      <c r="D27" s="37" t="s">
        <v>977</v>
      </c>
      <c r="E27" s="32"/>
      <c r="F27" s="242">
        <v>40940</v>
      </c>
      <c r="G27" s="32"/>
      <c r="H27" s="37" t="s">
        <v>970</v>
      </c>
    </row>
    <row r="28" spans="1:10">
      <c r="A28" s="11"/>
      <c r="B28" s="242">
        <v>43497</v>
      </c>
      <c r="C28" s="32"/>
      <c r="D28" s="37" t="s">
        <v>978</v>
      </c>
      <c r="E28" s="32"/>
      <c r="F28" s="242">
        <v>41671</v>
      </c>
      <c r="G28" s="32"/>
      <c r="H28" s="37" t="s">
        <v>979</v>
      </c>
    </row>
    <row r="29" spans="1:10">
      <c r="A29" s="11"/>
      <c r="B29" s="242">
        <v>43952</v>
      </c>
      <c r="C29" s="32"/>
      <c r="D29" s="37" t="s">
        <v>980</v>
      </c>
      <c r="E29" s="32"/>
      <c r="F29" s="242">
        <v>41030</v>
      </c>
      <c r="G29" s="32"/>
      <c r="H29" s="37" t="s">
        <v>981</v>
      </c>
    </row>
    <row r="30" spans="1:10">
      <c r="A30" s="11"/>
      <c r="B30" s="242">
        <v>44774</v>
      </c>
      <c r="C30" s="32"/>
      <c r="D30" s="37" t="s">
        <v>967</v>
      </c>
      <c r="E30" s="32"/>
      <c r="F30" s="242">
        <v>41122</v>
      </c>
      <c r="G30" s="32"/>
      <c r="H30" s="37" t="s">
        <v>968</v>
      </c>
    </row>
    <row r="31" spans="1:10" ht="15.75" thickBot="1">
      <c r="A31" s="11"/>
      <c r="B31" s="242">
        <v>45139</v>
      </c>
      <c r="C31" s="32"/>
      <c r="D31" s="38" t="s">
        <v>967</v>
      </c>
      <c r="E31" s="32"/>
      <c r="F31" s="242">
        <v>41487</v>
      </c>
      <c r="G31" s="32"/>
      <c r="H31" s="38" t="s">
        <v>981</v>
      </c>
    </row>
    <row r="32" spans="1:10" ht="15.75" thickBot="1">
      <c r="A32" s="11"/>
      <c r="B32" s="50" t="s">
        <v>982</v>
      </c>
      <c r="C32" s="32"/>
      <c r="D32" s="152" t="s">
        <v>983</v>
      </c>
      <c r="E32" s="32"/>
      <c r="F32" s="32"/>
      <c r="G32" s="32"/>
      <c r="H32" s="55" t="s">
        <v>984</v>
      </c>
    </row>
    <row r="33" spans="1:10" ht="15.75" thickTop="1">
      <c r="A33" s="11"/>
      <c r="B33" s="50"/>
      <c r="C33" s="32"/>
      <c r="D33" s="147"/>
      <c r="E33" s="32"/>
      <c r="F33" s="32"/>
      <c r="G33" s="32"/>
      <c r="H33" s="56"/>
    </row>
    <row r="34" spans="1:10">
      <c r="A34" s="11"/>
      <c r="B34" s="243" t="s">
        <v>985</v>
      </c>
      <c r="C34" s="32"/>
      <c r="D34" s="32"/>
      <c r="E34" s="32"/>
      <c r="F34" s="32"/>
      <c r="G34" s="32"/>
      <c r="H34" s="32"/>
    </row>
    <row r="35" spans="1:10" ht="15.75">
      <c r="A35" s="11"/>
      <c r="B35" s="121"/>
      <c r="C35" s="121"/>
      <c r="D35" s="121"/>
      <c r="E35" s="121"/>
      <c r="F35" s="121"/>
      <c r="G35" s="121"/>
      <c r="H35" s="121"/>
      <c r="I35" s="121"/>
      <c r="J35" s="121"/>
    </row>
    <row r="36" spans="1:10">
      <c r="A36" s="11"/>
      <c r="B36" s="27"/>
      <c r="C36" s="27"/>
      <c r="D36" s="27"/>
      <c r="E36" s="27"/>
      <c r="F36" s="27"/>
      <c r="G36" s="27"/>
      <c r="H36" s="27"/>
      <c r="I36" s="27"/>
      <c r="J36" s="27"/>
    </row>
    <row r="37" spans="1:10">
      <c r="A37" s="11" t="s">
        <v>1645</v>
      </c>
      <c r="B37" s="119"/>
      <c r="C37" s="119"/>
      <c r="D37" s="119"/>
      <c r="E37" s="119"/>
      <c r="F37" s="119"/>
      <c r="G37" s="119"/>
      <c r="H37" s="119"/>
      <c r="I37" s="119"/>
      <c r="J37" s="119"/>
    </row>
    <row r="38" spans="1:10">
      <c r="A38" s="11"/>
      <c r="B38" s="120"/>
      <c r="C38" s="120"/>
      <c r="D38" s="120"/>
      <c r="E38" s="120"/>
      <c r="F38" s="120"/>
      <c r="G38" s="120"/>
      <c r="H38" s="120"/>
      <c r="I38" s="120"/>
      <c r="J38" s="120"/>
    </row>
    <row r="39" spans="1:10">
      <c r="A39" s="11"/>
      <c r="B39" s="20" t="s">
        <v>1646</v>
      </c>
      <c r="C39" s="20"/>
      <c r="D39" s="20"/>
      <c r="E39" s="20"/>
      <c r="F39" s="20"/>
      <c r="G39" s="20"/>
      <c r="H39" s="20"/>
      <c r="I39" s="20"/>
      <c r="J39" s="20"/>
    </row>
    <row r="40" spans="1:10">
      <c r="A40" s="11"/>
      <c r="B40" s="119"/>
      <c r="C40" s="119"/>
      <c r="D40" s="119"/>
      <c r="E40" s="119"/>
      <c r="F40" s="119"/>
      <c r="G40" s="119"/>
      <c r="H40" s="119"/>
      <c r="I40" s="119"/>
      <c r="J40" s="119"/>
    </row>
    <row r="41" spans="1:10">
      <c r="A41" s="11"/>
      <c r="B41" s="120"/>
      <c r="C41" s="120"/>
      <c r="D41" s="120"/>
      <c r="E41" s="120"/>
      <c r="F41" s="120"/>
      <c r="G41" s="120"/>
      <c r="H41" s="120"/>
      <c r="I41" s="120"/>
      <c r="J41" s="120"/>
    </row>
    <row r="42" spans="1:10">
      <c r="A42" s="11"/>
      <c r="B42" s="41"/>
      <c r="C42" s="41"/>
      <c r="D42" s="41"/>
      <c r="E42" s="41"/>
      <c r="F42" s="41"/>
      <c r="G42" s="41"/>
      <c r="H42" s="41"/>
      <c r="I42" s="41"/>
      <c r="J42" s="41"/>
    </row>
    <row r="43" spans="1:10" ht="15.75">
      <c r="A43" s="11"/>
      <c r="B43" s="121"/>
      <c r="C43" s="121"/>
      <c r="D43" s="121"/>
      <c r="E43" s="121"/>
      <c r="F43" s="121"/>
      <c r="G43" s="121"/>
      <c r="H43" s="121"/>
      <c r="I43" s="121"/>
      <c r="J43" s="121"/>
    </row>
    <row r="44" spans="1:10" ht="15.75" thickBot="1">
      <c r="A44" s="11"/>
      <c r="B44" s="28"/>
      <c r="C44" s="32"/>
      <c r="D44" s="32"/>
      <c r="E44" s="32"/>
      <c r="F44" s="32"/>
      <c r="G44" s="32"/>
      <c r="H44" s="32"/>
      <c r="I44" s="32"/>
      <c r="J44" s="32"/>
    </row>
    <row r="45" spans="1:10">
      <c r="A45" s="11"/>
      <c r="B45" s="59"/>
      <c r="C45" s="44"/>
      <c r="D45" s="44"/>
      <c r="E45" s="44"/>
      <c r="F45" s="44"/>
      <c r="G45" s="44"/>
      <c r="H45" s="44"/>
      <c r="I45" s="44"/>
      <c r="J45" s="44"/>
    </row>
    <row r="46" spans="1:10" ht="15.75" thickBot="1">
      <c r="A46" s="11"/>
      <c r="B46" s="66"/>
      <c r="C46" s="32"/>
      <c r="D46" s="65">
        <v>42094</v>
      </c>
      <c r="E46" s="65"/>
      <c r="F46" s="65"/>
      <c r="G46" s="32"/>
      <c r="H46" s="65">
        <v>42004</v>
      </c>
      <c r="I46" s="65"/>
      <c r="J46" s="65"/>
    </row>
    <row r="47" spans="1:10" ht="15.75" thickBot="1">
      <c r="A47" s="11"/>
      <c r="B47" s="244"/>
      <c r="C47" s="32"/>
      <c r="D47" s="62" t="s">
        <v>990</v>
      </c>
      <c r="E47" s="147"/>
      <c r="F47" s="62" t="s">
        <v>991</v>
      </c>
      <c r="G47" s="32"/>
      <c r="H47" s="62" t="s">
        <v>990</v>
      </c>
      <c r="I47" s="32"/>
      <c r="J47" s="62" t="s">
        <v>991</v>
      </c>
    </row>
    <row r="48" spans="1:10">
      <c r="A48" s="11"/>
      <c r="B48" s="34" t="s">
        <v>992</v>
      </c>
      <c r="C48" s="32"/>
      <c r="D48" s="36" t="s">
        <v>993</v>
      </c>
      <c r="E48" s="33"/>
      <c r="F48" s="36" t="s">
        <v>994</v>
      </c>
      <c r="G48" s="33"/>
      <c r="H48" s="36" t="s">
        <v>995</v>
      </c>
      <c r="I48" s="33"/>
      <c r="J48" s="36" t="s">
        <v>996</v>
      </c>
    </row>
    <row r="49" spans="1:10">
      <c r="A49" s="11"/>
      <c r="B49" s="34" t="s">
        <v>997</v>
      </c>
      <c r="C49" s="32"/>
      <c r="D49" s="37" t="s">
        <v>998</v>
      </c>
      <c r="E49" s="33"/>
      <c r="F49" s="37" t="s">
        <v>999</v>
      </c>
      <c r="G49" s="33"/>
      <c r="H49" s="37" t="s">
        <v>1000</v>
      </c>
      <c r="I49" s="33"/>
      <c r="J49" s="37" t="s">
        <v>1001</v>
      </c>
    </row>
    <row r="50" spans="1:10" ht="15.75" thickBot="1">
      <c r="A50" s="11"/>
      <c r="B50" s="34" t="s">
        <v>330</v>
      </c>
      <c r="C50" s="32"/>
      <c r="D50" s="38" t="s">
        <v>1002</v>
      </c>
      <c r="E50" s="33"/>
      <c r="F50" s="38" t="s">
        <v>1003</v>
      </c>
      <c r="G50" s="33"/>
      <c r="H50" s="38" t="s">
        <v>1004</v>
      </c>
      <c r="I50" s="33"/>
      <c r="J50" s="38" t="s">
        <v>1005</v>
      </c>
    </row>
    <row r="51" spans="1:10" ht="15.75" thickBot="1">
      <c r="A51" s="11"/>
      <c r="B51" s="34" t="s">
        <v>1006</v>
      </c>
      <c r="C51" s="32"/>
      <c r="D51" s="173" t="s">
        <v>1007</v>
      </c>
      <c r="E51" s="33"/>
      <c r="F51" s="173" t="s">
        <v>1008</v>
      </c>
      <c r="G51" s="33"/>
      <c r="H51" s="173" t="s">
        <v>1009</v>
      </c>
      <c r="I51" s="33"/>
      <c r="J51" s="173" t="s">
        <v>1010</v>
      </c>
    </row>
    <row r="52" spans="1:10">
      <c r="A52" s="11"/>
      <c r="B52" s="34" t="s">
        <v>331</v>
      </c>
      <c r="C52" s="32"/>
      <c r="D52" s="39" t="s">
        <v>1011</v>
      </c>
      <c r="E52" s="33"/>
      <c r="F52" s="39" t="s">
        <v>1012</v>
      </c>
      <c r="G52" s="33"/>
      <c r="H52" s="39" t="s">
        <v>1013</v>
      </c>
      <c r="I52" s="33"/>
      <c r="J52" s="39" t="s">
        <v>1014</v>
      </c>
    </row>
    <row r="53" spans="1:10">
      <c r="A53" s="11"/>
      <c r="B53" s="34" t="s">
        <v>333</v>
      </c>
      <c r="C53" s="32"/>
      <c r="D53" s="151" t="s">
        <v>302</v>
      </c>
      <c r="E53" s="33"/>
      <c r="F53" s="37" t="s">
        <v>1015</v>
      </c>
      <c r="G53" s="33"/>
      <c r="H53" s="37" t="s">
        <v>1016</v>
      </c>
      <c r="I53" s="33"/>
      <c r="J53" s="37" t="s">
        <v>1017</v>
      </c>
    </row>
    <row r="54" spans="1:10">
      <c r="A54" s="11"/>
      <c r="B54" s="34" t="s">
        <v>334</v>
      </c>
      <c r="C54" s="32"/>
      <c r="D54" s="37" t="s">
        <v>1018</v>
      </c>
      <c r="E54" s="33"/>
      <c r="F54" s="37" t="s">
        <v>1019</v>
      </c>
      <c r="G54" s="33"/>
      <c r="H54" s="37" t="s">
        <v>1018</v>
      </c>
      <c r="I54" s="33"/>
      <c r="J54" s="37" t="s">
        <v>1020</v>
      </c>
    </row>
    <row r="55" spans="1:10" ht="15.75" thickBot="1">
      <c r="A55" s="11"/>
      <c r="B55" s="34" t="s">
        <v>332</v>
      </c>
      <c r="C55" s="32"/>
      <c r="D55" s="38" t="s">
        <v>1021</v>
      </c>
      <c r="E55" s="33"/>
      <c r="F55" s="38" t="s">
        <v>1022</v>
      </c>
      <c r="G55" s="33"/>
      <c r="H55" s="38" t="s">
        <v>1023</v>
      </c>
      <c r="I55" s="33"/>
      <c r="J55" s="38" t="s">
        <v>1024</v>
      </c>
    </row>
    <row r="56" spans="1:10" ht="15.75" thickBot="1">
      <c r="A56" s="11"/>
      <c r="B56" s="34" t="s">
        <v>1025</v>
      </c>
      <c r="C56" s="32"/>
      <c r="D56" s="173" t="s">
        <v>1026</v>
      </c>
      <c r="E56" s="33"/>
      <c r="F56" s="173" t="s">
        <v>1027</v>
      </c>
      <c r="G56" s="33"/>
      <c r="H56" s="173" t="s">
        <v>1028</v>
      </c>
      <c r="I56" s="33"/>
      <c r="J56" s="173" t="s">
        <v>1029</v>
      </c>
    </row>
    <row r="57" spans="1:10" ht="15.75" thickBot="1">
      <c r="A57" s="11"/>
      <c r="B57" s="66" t="s">
        <v>907</v>
      </c>
      <c r="C57" s="32"/>
      <c r="D57" s="54" t="s">
        <v>1030</v>
      </c>
      <c r="E57" s="33"/>
      <c r="F57" s="54" t="s">
        <v>1031</v>
      </c>
      <c r="G57" s="33"/>
      <c r="H57" s="54" t="s">
        <v>1032</v>
      </c>
      <c r="I57" s="33"/>
      <c r="J57" s="54" t="s">
        <v>1033</v>
      </c>
    </row>
    <row r="58" spans="1:10" ht="16.5" thickTop="1">
      <c r="A58" s="11"/>
      <c r="B58" s="121"/>
      <c r="C58" s="121"/>
      <c r="D58" s="121"/>
      <c r="E58" s="121"/>
      <c r="F58" s="121"/>
      <c r="G58" s="121"/>
      <c r="H58" s="121"/>
      <c r="I58" s="121"/>
      <c r="J58" s="121"/>
    </row>
    <row r="59" spans="1:10">
      <c r="A59" s="11"/>
      <c r="B59" s="164" t="s">
        <v>1647</v>
      </c>
      <c r="C59" s="164"/>
      <c r="D59" s="164"/>
      <c r="E59" s="164"/>
      <c r="F59" s="164"/>
      <c r="G59" s="164"/>
      <c r="H59" s="164"/>
      <c r="I59" s="164"/>
      <c r="J59" s="164"/>
    </row>
    <row r="60" spans="1:10">
      <c r="A60" s="11"/>
      <c r="B60" s="164" t="s">
        <v>1648</v>
      </c>
      <c r="C60" s="164"/>
      <c r="D60" s="164"/>
      <c r="E60" s="164"/>
      <c r="F60" s="164"/>
      <c r="G60" s="164"/>
      <c r="H60" s="164"/>
      <c r="I60" s="164"/>
      <c r="J60" s="164"/>
    </row>
    <row r="61" spans="1:10">
      <c r="A61" s="11"/>
      <c r="B61" s="27"/>
      <c r="C61" s="27"/>
      <c r="D61" s="27"/>
      <c r="E61" s="27"/>
      <c r="F61" s="27"/>
      <c r="G61" s="27"/>
      <c r="H61" s="27"/>
      <c r="I61" s="27"/>
      <c r="J61" s="27"/>
    </row>
  </sheetData>
  <mergeCells count="29">
    <mergeCell ref="A37:A61"/>
    <mergeCell ref="B38:J38"/>
    <mergeCell ref="B39:J39"/>
    <mergeCell ref="B41:J41"/>
    <mergeCell ref="B42:J42"/>
    <mergeCell ref="B43:J43"/>
    <mergeCell ref="B58:J58"/>
    <mergeCell ref="B59:J59"/>
    <mergeCell ref="B60:J60"/>
    <mergeCell ref="B61:J61"/>
    <mergeCell ref="B15:J15"/>
    <mergeCell ref="B16:J16"/>
    <mergeCell ref="B17:J17"/>
    <mergeCell ref="A18:A36"/>
    <mergeCell ref="B18:J18"/>
    <mergeCell ref="B19:J19"/>
    <mergeCell ref="B20:J20"/>
    <mergeCell ref="B35:J35"/>
    <mergeCell ref="B36:J36"/>
    <mergeCell ref="D6:H6"/>
    <mergeCell ref="D46:F46"/>
    <mergeCell ref="H46:J46"/>
    <mergeCell ref="A1:A2"/>
    <mergeCell ref="B1:J1"/>
    <mergeCell ref="B2:J2"/>
    <mergeCell ref="B3:J3"/>
    <mergeCell ref="A4:A17"/>
    <mergeCell ref="B12:J12"/>
    <mergeCell ref="B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5703125" customWidth="1"/>
    <col min="4" max="4" width="36.5703125" bestFit="1" customWidth="1"/>
    <col min="5" max="5" width="21.28515625" customWidth="1"/>
    <col min="6" max="6" width="36.5703125" bestFit="1" customWidth="1"/>
    <col min="8" max="8" width="36.5703125" bestFit="1" customWidth="1"/>
    <col min="10" max="10" width="36.5703125" bestFit="1" customWidth="1"/>
    <col min="12" max="12" width="33" customWidth="1"/>
    <col min="14" max="14" width="17.7109375" customWidth="1"/>
  </cols>
  <sheetData>
    <row r="1" spans="1:14" ht="15" customHeight="1">
      <c r="A1" s="7" t="s">
        <v>16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46</v>
      </c>
      <c r="B3" s="10"/>
      <c r="C3" s="10"/>
      <c r="D3" s="10"/>
      <c r="E3" s="10"/>
      <c r="F3" s="10"/>
      <c r="G3" s="10"/>
      <c r="H3" s="10"/>
      <c r="I3" s="10"/>
      <c r="J3" s="10"/>
      <c r="K3" s="10"/>
      <c r="L3" s="10"/>
      <c r="M3" s="10"/>
      <c r="N3" s="10"/>
    </row>
    <row r="4" spans="1:14" ht="15.75">
      <c r="A4" s="11" t="s">
        <v>1650</v>
      </c>
      <c r="B4" s="121"/>
      <c r="C4" s="121"/>
      <c r="D4" s="121"/>
      <c r="E4" s="121"/>
      <c r="F4" s="121"/>
      <c r="G4" s="121"/>
      <c r="H4" s="121"/>
      <c r="I4" s="121"/>
      <c r="J4" s="121"/>
      <c r="K4" s="121"/>
      <c r="L4" s="121"/>
      <c r="M4" s="121"/>
      <c r="N4" s="121"/>
    </row>
    <row r="5" spans="1:14" ht="15.75" thickBot="1">
      <c r="A5" s="11"/>
      <c r="B5" s="28"/>
      <c r="C5" s="32"/>
      <c r="D5" s="32"/>
      <c r="E5" s="32"/>
      <c r="F5" s="32"/>
      <c r="G5" s="32"/>
      <c r="H5" s="32"/>
      <c r="I5" s="32"/>
      <c r="J5" s="32"/>
      <c r="K5" s="32"/>
      <c r="L5" s="32"/>
      <c r="M5" s="32"/>
      <c r="N5" s="32"/>
    </row>
    <row r="6" spans="1:14">
      <c r="A6" s="11"/>
      <c r="B6" s="59"/>
      <c r="C6" s="44"/>
      <c r="D6" s="44"/>
      <c r="E6" s="44"/>
      <c r="F6" s="44"/>
      <c r="G6" s="44"/>
      <c r="H6" s="44"/>
      <c r="I6" s="44"/>
      <c r="J6" s="44"/>
      <c r="K6" s="44"/>
      <c r="L6" s="44"/>
      <c r="M6" s="44"/>
      <c r="N6" s="44"/>
    </row>
    <row r="7" spans="1:14" ht="15.75" thickBot="1">
      <c r="A7" s="11"/>
      <c r="B7" s="49" t="s">
        <v>1053</v>
      </c>
      <c r="C7" s="33"/>
      <c r="D7" s="106">
        <v>42094</v>
      </c>
      <c r="E7" s="106"/>
      <c r="F7" s="106"/>
      <c r="G7" s="106"/>
      <c r="H7" s="106"/>
      <c r="I7" s="33"/>
      <c r="J7" s="106">
        <v>42004</v>
      </c>
      <c r="K7" s="106"/>
      <c r="L7" s="106"/>
      <c r="M7" s="106"/>
      <c r="N7" s="106"/>
    </row>
    <row r="8" spans="1:14">
      <c r="A8" s="11"/>
      <c r="B8" s="59"/>
      <c r="C8" s="33"/>
      <c r="D8" s="176" t="s">
        <v>1054</v>
      </c>
      <c r="E8" s="44"/>
      <c r="F8" s="176" t="s">
        <v>1055</v>
      </c>
      <c r="G8" s="44"/>
      <c r="H8" s="176" t="s">
        <v>1056</v>
      </c>
      <c r="I8" s="33"/>
      <c r="J8" s="176" t="s">
        <v>1054</v>
      </c>
      <c r="K8" s="44"/>
      <c r="L8" s="176" t="s">
        <v>1055</v>
      </c>
      <c r="M8" s="44"/>
      <c r="N8" s="176" t="s">
        <v>1056</v>
      </c>
    </row>
    <row r="9" spans="1:14" ht="15.75" thickBot="1">
      <c r="A9" s="11"/>
      <c r="B9" s="87" t="s">
        <v>1057</v>
      </c>
      <c r="C9" s="33"/>
      <c r="D9" s="177" t="s">
        <v>1058</v>
      </c>
      <c r="E9" s="33"/>
      <c r="F9" s="177" t="s">
        <v>817</v>
      </c>
      <c r="G9" s="33"/>
      <c r="H9" s="177" t="s">
        <v>1059</v>
      </c>
      <c r="I9" s="33"/>
      <c r="J9" s="177" t="s">
        <v>1058</v>
      </c>
      <c r="K9" s="33"/>
      <c r="L9" s="177" t="s">
        <v>817</v>
      </c>
      <c r="M9" s="33"/>
      <c r="N9" s="177" t="s">
        <v>1059</v>
      </c>
    </row>
    <row r="10" spans="1:14" ht="20.25" thickBot="1">
      <c r="A10" s="11"/>
      <c r="B10" s="92" t="s">
        <v>1060</v>
      </c>
      <c r="C10" s="33"/>
      <c r="D10" s="95" t="s">
        <v>1061</v>
      </c>
      <c r="E10" s="67"/>
      <c r="F10" s="95" t="s">
        <v>1062</v>
      </c>
      <c r="G10" s="67"/>
      <c r="H10" s="95">
        <v>-0.9</v>
      </c>
      <c r="I10" s="67"/>
      <c r="J10" s="95" t="s">
        <v>1063</v>
      </c>
      <c r="K10" s="67"/>
      <c r="L10" s="95" t="s">
        <v>1064</v>
      </c>
      <c r="M10" s="67"/>
      <c r="N10" s="103" t="s">
        <v>302</v>
      </c>
    </row>
    <row r="11" spans="1:14" ht="15.75" thickBot="1">
      <c r="A11" s="11"/>
      <c r="B11" s="92" t="s">
        <v>1065</v>
      </c>
      <c r="C11" s="33"/>
      <c r="D11" s="178" t="s">
        <v>1061</v>
      </c>
      <c r="E11" s="33"/>
      <c r="F11" s="178" t="s">
        <v>1062</v>
      </c>
      <c r="G11" s="33"/>
      <c r="H11" s="178">
        <v>-0.9</v>
      </c>
      <c r="I11" s="33"/>
      <c r="J11" s="178" t="s">
        <v>1063</v>
      </c>
      <c r="K11" s="33"/>
      <c r="L11" s="178" t="s">
        <v>1064</v>
      </c>
      <c r="M11" s="33"/>
      <c r="N11" s="178" t="s">
        <v>693</v>
      </c>
    </row>
    <row r="12" spans="1:14">
      <c r="A12" s="11"/>
      <c r="B12" s="87" t="s">
        <v>1066</v>
      </c>
      <c r="C12" s="33"/>
      <c r="D12" s="80"/>
      <c r="E12" s="33"/>
      <c r="F12" s="80"/>
      <c r="G12" s="33"/>
      <c r="H12" s="80"/>
      <c r="I12" s="33"/>
      <c r="J12" s="80"/>
      <c r="K12" s="33"/>
      <c r="L12" s="80"/>
      <c r="M12" s="33"/>
      <c r="N12" s="80"/>
    </row>
    <row r="13" spans="1:14">
      <c r="A13" s="11"/>
      <c r="B13" s="92" t="s">
        <v>1067</v>
      </c>
      <c r="C13" s="33"/>
      <c r="D13" s="94" t="s">
        <v>1068</v>
      </c>
      <c r="E13" s="67"/>
      <c r="F13" s="94" t="s">
        <v>1069</v>
      </c>
      <c r="G13" s="33"/>
      <c r="H13" s="94">
        <v>-27.6</v>
      </c>
      <c r="I13" s="33"/>
      <c r="J13" s="94" t="s">
        <v>1070</v>
      </c>
      <c r="K13" s="67"/>
      <c r="L13" s="94" t="s">
        <v>1071</v>
      </c>
      <c r="M13" s="33"/>
      <c r="N13" s="94">
        <v>-23.1</v>
      </c>
    </row>
    <row r="14" spans="1:14">
      <c r="A14" s="11"/>
      <c r="B14" s="92" t="s">
        <v>1072</v>
      </c>
      <c r="C14" s="33"/>
      <c r="D14" s="94" t="s">
        <v>1073</v>
      </c>
      <c r="E14" s="67"/>
      <c r="F14" s="93" t="s">
        <v>302</v>
      </c>
      <c r="G14" s="33"/>
      <c r="H14" s="94">
        <v>-1.9</v>
      </c>
      <c r="I14" s="33"/>
      <c r="J14" s="94" t="s">
        <v>1074</v>
      </c>
      <c r="K14" s="67"/>
      <c r="L14" s="93" t="s">
        <v>302</v>
      </c>
      <c r="M14" s="33"/>
      <c r="N14" s="94">
        <v>-2.7</v>
      </c>
    </row>
    <row r="15" spans="1:14">
      <c r="A15" s="11"/>
      <c r="B15" s="92" t="s">
        <v>1075</v>
      </c>
      <c r="C15" s="33"/>
      <c r="D15" s="94" t="s">
        <v>1076</v>
      </c>
      <c r="E15" s="67"/>
      <c r="F15" s="94" t="s">
        <v>491</v>
      </c>
      <c r="G15" s="33"/>
      <c r="H15" s="93" t="s">
        <v>302</v>
      </c>
      <c r="I15" s="33"/>
      <c r="J15" s="94" t="s">
        <v>1077</v>
      </c>
      <c r="K15" s="67"/>
      <c r="L15" s="94" t="s">
        <v>549</v>
      </c>
      <c r="M15" s="33"/>
      <c r="N15" s="93" t="s">
        <v>302</v>
      </c>
    </row>
    <row r="16" spans="1:14">
      <c r="A16" s="11"/>
      <c r="B16" s="92" t="s">
        <v>1078</v>
      </c>
      <c r="C16" s="33"/>
      <c r="D16" s="94" t="s">
        <v>1079</v>
      </c>
      <c r="E16" s="33"/>
      <c r="F16" s="94" t="s">
        <v>1080</v>
      </c>
      <c r="G16" s="33"/>
      <c r="H16" s="94">
        <v>-11.6</v>
      </c>
      <c r="I16" s="33"/>
      <c r="J16" s="94" t="s">
        <v>1081</v>
      </c>
      <c r="K16" s="33"/>
      <c r="L16" s="94" t="s">
        <v>1082</v>
      </c>
      <c r="M16" s="33"/>
      <c r="N16" s="94">
        <v>-12</v>
      </c>
    </row>
    <row r="17" spans="1:14">
      <c r="A17" s="11"/>
      <c r="B17" s="92" t="s">
        <v>1083</v>
      </c>
      <c r="C17" s="33"/>
      <c r="D17" s="94" t="s">
        <v>1084</v>
      </c>
      <c r="E17" s="33"/>
      <c r="F17" s="93" t="s">
        <v>302</v>
      </c>
      <c r="G17" s="33"/>
      <c r="H17" s="94">
        <v>-25.5</v>
      </c>
      <c r="I17" s="33"/>
      <c r="J17" s="94" t="s">
        <v>1085</v>
      </c>
      <c r="K17" s="33"/>
      <c r="L17" s="93" t="s">
        <v>302</v>
      </c>
      <c r="M17" s="33"/>
      <c r="N17" s="94">
        <v>-24.5</v>
      </c>
    </row>
    <row r="18" spans="1:14" ht="15.75" thickBot="1">
      <c r="A18" s="11"/>
      <c r="B18" s="92" t="s">
        <v>1086</v>
      </c>
      <c r="C18" s="33"/>
      <c r="D18" s="95" t="s">
        <v>616</v>
      </c>
      <c r="E18" s="33"/>
      <c r="F18" s="95" t="s">
        <v>303</v>
      </c>
      <c r="G18" s="33"/>
      <c r="H18" s="103" t="s">
        <v>302</v>
      </c>
      <c r="I18" s="33"/>
      <c r="J18" s="95" t="s">
        <v>616</v>
      </c>
      <c r="K18" s="33"/>
      <c r="L18" s="95" t="s">
        <v>303</v>
      </c>
      <c r="M18" s="33"/>
      <c r="N18" s="103" t="s">
        <v>302</v>
      </c>
    </row>
    <row r="19" spans="1:14" ht="15.75" thickBot="1">
      <c r="A19" s="11"/>
      <c r="B19" s="92" t="s">
        <v>1087</v>
      </c>
      <c r="C19" s="33"/>
      <c r="D19" s="178" t="s">
        <v>1088</v>
      </c>
      <c r="E19" s="33"/>
      <c r="F19" s="178" t="s">
        <v>1089</v>
      </c>
      <c r="G19" s="33"/>
      <c r="H19" s="178">
        <v>-66.599999999999994</v>
      </c>
      <c r="I19" s="33"/>
      <c r="J19" s="178" t="s">
        <v>1090</v>
      </c>
      <c r="K19" s="33"/>
      <c r="L19" s="178" t="s">
        <v>1091</v>
      </c>
      <c r="M19" s="33"/>
      <c r="N19" s="178">
        <v>-62.3</v>
      </c>
    </row>
    <row r="20" spans="1:14" ht="15.75" thickBot="1">
      <c r="A20" s="11"/>
      <c r="B20" s="92" t="s">
        <v>1092</v>
      </c>
      <c r="C20" s="33"/>
      <c r="D20" s="97" t="s">
        <v>1093</v>
      </c>
      <c r="E20" s="33"/>
      <c r="F20" s="97" t="s">
        <v>1094</v>
      </c>
      <c r="G20" s="33"/>
      <c r="H20" s="97" t="s">
        <v>1095</v>
      </c>
      <c r="I20" s="33"/>
      <c r="J20" s="97" t="s">
        <v>1096</v>
      </c>
      <c r="K20" s="33"/>
      <c r="L20" s="97" t="s">
        <v>1097</v>
      </c>
      <c r="M20" s="33"/>
      <c r="N20" s="97" t="s">
        <v>1098</v>
      </c>
    </row>
    <row r="21" spans="1:14" ht="16.5" thickTop="1">
      <c r="A21" s="11"/>
      <c r="B21" s="121"/>
      <c r="C21" s="121"/>
      <c r="D21" s="121"/>
      <c r="E21" s="121"/>
      <c r="F21" s="121"/>
      <c r="G21" s="121"/>
      <c r="H21" s="121"/>
      <c r="I21" s="121"/>
      <c r="J21" s="121"/>
      <c r="K21" s="121"/>
      <c r="L21" s="121"/>
      <c r="M21" s="121"/>
      <c r="N21" s="121"/>
    </row>
    <row r="22" spans="1:14">
      <c r="A22" s="11"/>
      <c r="B22" s="41"/>
      <c r="C22" s="41"/>
      <c r="D22" s="41"/>
      <c r="E22" s="41"/>
      <c r="F22" s="41"/>
      <c r="G22" s="41"/>
      <c r="H22" s="41"/>
      <c r="I22" s="41"/>
      <c r="J22" s="41"/>
      <c r="K22" s="41"/>
      <c r="L22" s="41"/>
      <c r="M22" s="41"/>
      <c r="N22" s="41"/>
    </row>
    <row r="23" spans="1:14">
      <c r="A23" s="11"/>
      <c r="B23" s="41"/>
      <c r="C23" s="41"/>
      <c r="D23" s="41"/>
      <c r="E23" s="41"/>
      <c r="F23" s="41"/>
      <c r="G23" s="41"/>
      <c r="H23" s="41"/>
      <c r="I23" s="41"/>
      <c r="J23" s="41"/>
      <c r="K23" s="41"/>
      <c r="L23" s="41"/>
      <c r="M23" s="41"/>
      <c r="N23" s="41"/>
    </row>
    <row r="24" spans="1:14">
      <c r="A24" s="11"/>
      <c r="B24" s="41"/>
      <c r="C24" s="41"/>
      <c r="D24" s="41"/>
      <c r="E24" s="41"/>
      <c r="F24" s="41"/>
      <c r="G24" s="41"/>
      <c r="H24" s="41"/>
      <c r="I24" s="41"/>
      <c r="J24" s="41"/>
      <c r="K24" s="41"/>
      <c r="L24" s="41"/>
      <c r="M24" s="41"/>
      <c r="N24" s="41"/>
    </row>
    <row r="25" spans="1:14">
      <c r="A25" s="11"/>
      <c r="B25" s="4"/>
      <c r="C25" s="166">
        <v>-1</v>
      </c>
      <c r="D25" s="4"/>
      <c r="E25" s="110" t="s">
        <v>1099</v>
      </c>
    </row>
    <row r="26" spans="1:14">
      <c r="A26" s="11"/>
      <c r="B26" s="27"/>
      <c r="C26" s="27"/>
      <c r="D26" s="27"/>
      <c r="E26" s="27"/>
      <c r="F26" s="27"/>
      <c r="G26" s="27"/>
      <c r="H26" s="27"/>
      <c r="I26" s="27"/>
      <c r="J26" s="27"/>
      <c r="K26" s="27"/>
      <c r="L26" s="27"/>
      <c r="M26" s="27"/>
      <c r="N26" s="27"/>
    </row>
    <row r="27" spans="1:14">
      <c r="A27" s="11" t="s">
        <v>1651</v>
      </c>
      <c r="B27" s="119"/>
      <c r="C27" s="119"/>
      <c r="D27" s="119"/>
      <c r="E27" s="119"/>
      <c r="F27" s="119"/>
      <c r="G27" s="119"/>
      <c r="H27" s="119"/>
      <c r="I27" s="119"/>
      <c r="J27" s="119"/>
      <c r="K27" s="119"/>
      <c r="L27" s="119"/>
      <c r="M27" s="119"/>
      <c r="N27" s="119"/>
    </row>
    <row r="28" spans="1:14">
      <c r="A28" s="11"/>
      <c r="B28" s="120"/>
      <c r="C28" s="120"/>
      <c r="D28" s="120"/>
      <c r="E28" s="120"/>
      <c r="F28" s="120"/>
      <c r="G28" s="120"/>
      <c r="H28" s="120"/>
      <c r="I28" s="120"/>
      <c r="J28" s="120"/>
      <c r="K28" s="120"/>
      <c r="L28" s="120"/>
      <c r="M28" s="120"/>
      <c r="N28" s="120"/>
    </row>
    <row r="29" spans="1:14">
      <c r="A29" s="11"/>
      <c r="B29" s="20" t="s">
        <v>1652</v>
      </c>
      <c r="C29" s="20"/>
      <c r="D29" s="20"/>
      <c r="E29" s="20"/>
      <c r="F29" s="20"/>
      <c r="G29" s="20"/>
      <c r="H29" s="20"/>
      <c r="I29" s="20"/>
      <c r="J29" s="20"/>
      <c r="K29" s="20"/>
      <c r="L29" s="20"/>
      <c r="M29" s="20"/>
      <c r="N29" s="20"/>
    </row>
    <row r="30" spans="1:14">
      <c r="A30" s="11"/>
      <c r="B30" s="119"/>
      <c r="C30" s="119"/>
      <c r="D30" s="119"/>
      <c r="E30" s="119"/>
      <c r="F30" s="119"/>
      <c r="G30" s="119"/>
      <c r="H30" s="119"/>
      <c r="I30" s="119"/>
      <c r="J30" s="119"/>
      <c r="K30" s="119"/>
      <c r="L30" s="119"/>
      <c r="M30" s="119"/>
      <c r="N30" s="119"/>
    </row>
    <row r="31" spans="1:14">
      <c r="A31" s="11"/>
      <c r="B31" s="120"/>
      <c r="C31" s="120"/>
      <c r="D31" s="120"/>
      <c r="E31" s="120"/>
      <c r="F31" s="120"/>
      <c r="G31" s="120"/>
      <c r="H31" s="120"/>
      <c r="I31" s="120"/>
      <c r="J31" s="120"/>
      <c r="K31" s="120"/>
      <c r="L31" s="120"/>
      <c r="M31" s="120"/>
      <c r="N31" s="120"/>
    </row>
    <row r="32" spans="1:14">
      <c r="A32" s="11"/>
      <c r="B32" s="41"/>
      <c r="C32" s="41"/>
      <c r="D32" s="41"/>
      <c r="E32" s="41"/>
      <c r="F32" s="41"/>
      <c r="G32" s="41"/>
      <c r="H32" s="41"/>
      <c r="I32" s="41"/>
      <c r="J32" s="41"/>
      <c r="K32" s="41"/>
      <c r="L32" s="41"/>
      <c r="M32" s="41"/>
      <c r="N32" s="41"/>
    </row>
    <row r="33" spans="1:14">
      <c r="A33" s="11"/>
      <c r="B33" s="41"/>
      <c r="C33" s="41"/>
      <c r="D33" s="41"/>
      <c r="E33" s="41"/>
      <c r="F33" s="41"/>
      <c r="G33" s="41"/>
      <c r="H33" s="41"/>
      <c r="I33" s="41"/>
      <c r="J33" s="41"/>
      <c r="K33" s="41"/>
      <c r="L33" s="41"/>
      <c r="M33" s="41"/>
      <c r="N33" s="41"/>
    </row>
    <row r="34" spans="1:14">
      <c r="A34" s="11"/>
      <c r="B34" s="28"/>
      <c r="C34" s="32"/>
      <c r="D34" s="32"/>
      <c r="E34" s="32"/>
      <c r="F34" s="32"/>
      <c r="G34" s="32"/>
      <c r="H34" s="32"/>
      <c r="I34" s="32"/>
      <c r="J34" s="32"/>
      <c r="K34" s="32"/>
      <c r="L34" s="32"/>
      <c r="M34" s="32"/>
      <c r="N34" s="32"/>
    </row>
    <row r="35" spans="1:14" ht="15.75" thickBot="1">
      <c r="A35" s="11"/>
      <c r="B35" s="179"/>
      <c r="C35" s="33"/>
      <c r="D35" s="33"/>
      <c r="E35" s="33"/>
      <c r="F35" s="33"/>
      <c r="G35" s="33"/>
      <c r="H35" s="33"/>
      <c r="I35" s="33"/>
      <c r="J35" s="186" t="s">
        <v>1113</v>
      </c>
      <c r="K35" s="186"/>
      <c r="L35" s="186"/>
      <c r="M35" s="186"/>
      <c r="N35" s="186"/>
    </row>
    <row r="36" spans="1:14">
      <c r="A36" s="11"/>
      <c r="B36" s="179"/>
      <c r="C36" s="33"/>
      <c r="D36" s="47"/>
      <c r="E36" s="33"/>
      <c r="F36" s="47"/>
      <c r="G36" s="33"/>
      <c r="H36" s="47"/>
      <c r="I36" s="33"/>
      <c r="J36" s="91"/>
      <c r="K36" s="44"/>
      <c r="L36" s="91"/>
      <c r="M36" s="44"/>
      <c r="N36" s="91"/>
    </row>
    <row r="37" spans="1:14" ht="25.5" thickBot="1">
      <c r="A37" s="11"/>
      <c r="B37" s="179"/>
      <c r="C37" s="33"/>
      <c r="D37" s="180" t="s">
        <v>1114</v>
      </c>
      <c r="E37" s="33"/>
      <c r="F37" s="180" t="s">
        <v>1115</v>
      </c>
      <c r="G37" s="33"/>
      <c r="H37" s="180" t="s">
        <v>1116</v>
      </c>
      <c r="I37" s="33"/>
      <c r="J37" s="180" t="s">
        <v>1117</v>
      </c>
      <c r="K37" s="33"/>
      <c r="L37" s="180" t="s">
        <v>1118</v>
      </c>
      <c r="M37" s="33"/>
      <c r="N37" s="180" t="s">
        <v>1119</v>
      </c>
    </row>
    <row r="38" spans="1:14" ht="15.75" thickBot="1">
      <c r="A38" s="11"/>
      <c r="B38" s="181">
        <v>42094</v>
      </c>
      <c r="C38" s="33"/>
      <c r="D38" s="91"/>
      <c r="E38" s="33"/>
      <c r="F38" s="91"/>
      <c r="G38" s="33"/>
      <c r="H38" s="91"/>
      <c r="I38" s="33"/>
      <c r="J38" s="91"/>
      <c r="K38" s="33"/>
      <c r="L38" s="91"/>
      <c r="M38" s="33"/>
      <c r="N38" s="91"/>
    </row>
    <row r="39" spans="1:14">
      <c r="A39" s="11"/>
      <c r="B39" s="182" t="s">
        <v>1120</v>
      </c>
      <c r="C39" s="33"/>
      <c r="D39" s="183" t="s">
        <v>1121</v>
      </c>
      <c r="E39" s="33"/>
      <c r="F39" s="183" t="s">
        <v>1122</v>
      </c>
      <c r="G39" s="33"/>
      <c r="H39" s="183" t="s">
        <v>1123</v>
      </c>
      <c r="I39" s="33"/>
      <c r="J39" s="183" t="s">
        <v>1124</v>
      </c>
      <c r="K39" s="33"/>
      <c r="L39" s="183" t="s">
        <v>1125</v>
      </c>
      <c r="M39" s="33"/>
      <c r="N39" s="183" t="s">
        <v>1126</v>
      </c>
    </row>
    <row r="40" spans="1:14">
      <c r="A40" s="11"/>
      <c r="B40" s="184" t="s">
        <v>1127</v>
      </c>
      <c r="C40" s="33"/>
      <c r="D40" s="185">
        <v>-67.5</v>
      </c>
      <c r="E40" s="67"/>
      <c r="F40" s="183" t="s">
        <v>302</v>
      </c>
      <c r="G40" s="67"/>
      <c r="H40" s="185">
        <v>-67.5</v>
      </c>
      <c r="I40" s="67"/>
      <c r="J40" s="185" t="s">
        <v>1128</v>
      </c>
      <c r="K40" s="67"/>
      <c r="L40" s="185" t="s">
        <v>536</v>
      </c>
      <c r="M40" s="67"/>
      <c r="N40" s="185">
        <v>-39.6</v>
      </c>
    </row>
    <row r="41" spans="1:14">
      <c r="A41" s="11"/>
      <c r="B41" s="184"/>
      <c r="C41" s="33"/>
      <c r="D41" s="67"/>
      <c r="E41" s="33"/>
      <c r="F41" s="67"/>
      <c r="G41" s="33"/>
      <c r="H41" s="67"/>
      <c r="I41" s="33"/>
      <c r="J41" s="67"/>
      <c r="K41" s="33"/>
      <c r="L41" s="67"/>
      <c r="M41" s="33"/>
      <c r="N41" s="67"/>
    </row>
    <row r="42" spans="1:14" ht="15.75" thickBot="1">
      <c r="A42" s="11"/>
      <c r="B42" s="181">
        <v>42004</v>
      </c>
      <c r="C42" s="33"/>
      <c r="D42" s="67"/>
      <c r="E42" s="33"/>
      <c r="F42" s="67"/>
      <c r="G42" s="33"/>
      <c r="H42" s="67"/>
      <c r="I42" s="33"/>
      <c r="J42" s="67"/>
      <c r="K42" s="33"/>
      <c r="L42" s="67"/>
      <c r="M42" s="33"/>
      <c r="N42" s="67"/>
    </row>
    <row r="43" spans="1:14">
      <c r="A43" s="11"/>
      <c r="B43" s="182" t="s">
        <v>1120</v>
      </c>
      <c r="C43" s="33"/>
      <c r="D43" s="183" t="s">
        <v>1129</v>
      </c>
      <c r="E43" s="33"/>
      <c r="F43" s="183" t="s">
        <v>1122</v>
      </c>
      <c r="G43" s="33"/>
      <c r="H43" s="183" t="s">
        <v>1130</v>
      </c>
      <c r="I43" s="33"/>
      <c r="J43" s="183" t="s">
        <v>1131</v>
      </c>
      <c r="K43" s="33"/>
      <c r="L43" s="183" t="s">
        <v>1132</v>
      </c>
      <c r="M43" s="33"/>
      <c r="N43" s="183" t="s">
        <v>1133</v>
      </c>
    </row>
    <row r="44" spans="1:14">
      <c r="A44" s="11"/>
      <c r="B44" s="184" t="s">
        <v>1134</v>
      </c>
      <c r="C44" s="33"/>
      <c r="D44" s="185">
        <v>-62.3</v>
      </c>
      <c r="E44" s="67"/>
      <c r="F44" s="183" t="s">
        <v>302</v>
      </c>
      <c r="G44" s="67"/>
      <c r="H44" s="185">
        <v>-62.3</v>
      </c>
      <c r="I44" s="67"/>
      <c r="J44" s="185" t="s">
        <v>1135</v>
      </c>
      <c r="K44" s="67"/>
      <c r="L44" s="185" t="s">
        <v>1136</v>
      </c>
      <c r="M44" s="67"/>
      <c r="N44" s="185">
        <v>-40</v>
      </c>
    </row>
    <row r="45" spans="1:14" ht="15.75">
      <c r="A45" s="11"/>
      <c r="B45" s="121"/>
      <c r="C45" s="121"/>
      <c r="D45" s="121"/>
      <c r="E45" s="121"/>
      <c r="F45" s="121"/>
      <c r="G45" s="121"/>
      <c r="H45" s="121"/>
      <c r="I45" s="121"/>
      <c r="J45" s="121"/>
      <c r="K45" s="121"/>
      <c r="L45" s="121"/>
      <c r="M45" s="121"/>
      <c r="N45" s="121"/>
    </row>
    <row r="46" spans="1:14" ht="25.5" customHeight="1">
      <c r="A46" s="11"/>
      <c r="B46" s="164" t="s">
        <v>1653</v>
      </c>
      <c r="C46" s="164"/>
      <c r="D46" s="164"/>
      <c r="E46" s="164"/>
      <c r="F46" s="164"/>
      <c r="G46" s="164"/>
      <c r="H46" s="164"/>
      <c r="I46" s="164"/>
      <c r="J46" s="164"/>
      <c r="K46" s="164"/>
      <c r="L46" s="164"/>
      <c r="M46" s="164"/>
      <c r="N46" s="164"/>
    </row>
    <row r="47" spans="1:14">
      <c r="A47" s="11"/>
      <c r="B47" s="251"/>
      <c r="C47" s="251"/>
      <c r="D47" s="251"/>
      <c r="E47" s="251"/>
      <c r="F47" s="251"/>
      <c r="G47" s="251"/>
      <c r="H47" s="251"/>
      <c r="I47" s="251"/>
      <c r="J47" s="251"/>
      <c r="K47" s="251"/>
      <c r="L47" s="251"/>
      <c r="M47" s="251"/>
      <c r="N47" s="251"/>
    </row>
    <row r="48" spans="1:14">
      <c r="A48" s="11"/>
      <c r="B48" s="174" t="s">
        <v>1138</v>
      </c>
      <c r="C48" s="174"/>
      <c r="D48" s="174"/>
      <c r="E48" s="174"/>
      <c r="F48" s="174"/>
      <c r="G48" s="174"/>
      <c r="H48" s="174"/>
      <c r="I48" s="174"/>
      <c r="J48" s="174"/>
      <c r="K48" s="174"/>
      <c r="L48" s="174"/>
      <c r="M48" s="174"/>
      <c r="N48" s="174"/>
    </row>
    <row r="49" spans="1:14">
      <c r="A49" s="11"/>
      <c r="B49" s="27"/>
      <c r="C49" s="27"/>
      <c r="D49" s="27"/>
      <c r="E49" s="27"/>
      <c r="F49" s="27"/>
      <c r="G49" s="27"/>
      <c r="H49" s="27"/>
      <c r="I49" s="27"/>
      <c r="J49" s="27"/>
      <c r="K49" s="27"/>
      <c r="L49" s="27"/>
      <c r="M49" s="27"/>
      <c r="N49" s="27"/>
    </row>
    <row r="50" spans="1:14">
      <c r="A50" s="11" t="s">
        <v>1654</v>
      </c>
      <c r="B50" s="119"/>
      <c r="C50" s="119"/>
      <c r="D50" s="119"/>
      <c r="E50" s="119"/>
      <c r="F50" s="119"/>
      <c r="G50" s="119"/>
      <c r="H50" s="119"/>
      <c r="I50" s="119"/>
      <c r="J50" s="119"/>
      <c r="K50" s="119"/>
      <c r="L50" s="119"/>
      <c r="M50" s="119"/>
      <c r="N50" s="119"/>
    </row>
    <row r="51" spans="1:14">
      <c r="A51" s="11"/>
      <c r="B51" s="120"/>
      <c r="C51" s="120"/>
      <c r="D51" s="120"/>
      <c r="E51" s="120"/>
      <c r="F51" s="120"/>
      <c r="G51" s="120"/>
      <c r="H51" s="120"/>
      <c r="I51" s="120"/>
      <c r="J51" s="120"/>
      <c r="K51" s="120"/>
      <c r="L51" s="120"/>
      <c r="M51" s="120"/>
      <c r="N51" s="120"/>
    </row>
    <row r="52" spans="1:14">
      <c r="A52" s="11"/>
      <c r="B52" s="20" t="s">
        <v>1655</v>
      </c>
      <c r="C52" s="20"/>
      <c r="D52" s="20"/>
      <c r="E52" s="20"/>
      <c r="F52" s="20"/>
      <c r="G52" s="20"/>
      <c r="H52" s="20"/>
      <c r="I52" s="20"/>
      <c r="J52" s="20"/>
      <c r="K52" s="20"/>
      <c r="L52" s="20"/>
      <c r="M52" s="20"/>
      <c r="N52" s="20"/>
    </row>
    <row r="53" spans="1:14">
      <c r="A53" s="11"/>
      <c r="B53" s="119"/>
      <c r="C53" s="119"/>
      <c r="D53" s="119"/>
      <c r="E53" s="119"/>
      <c r="F53" s="119"/>
      <c r="G53" s="119"/>
      <c r="H53" s="119"/>
      <c r="I53" s="119"/>
      <c r="J53" s="119"/>
      <c r="K53" s="119"/>
      <c r="L53" s="119"/>
      <c r="M53" s="119"/>
      <c r="N53" s="119"/>
    </row>
    <row r="54" spans="1:14">
      <c r="A54" s="11"/>
      <c r="B54" s="120"/>
      <c r="C54" s="120"/>
      <c r="D54" s="120"/>
      <c r="E54" s="120"/>
      <c r="F54" s="120"/>
      <c r="G54" s="120"/>
      <c r="H54" s="120"/>
      <c r="I54" s="120"/>
      <c r="J54" s="120"/>
      <c r="K54" s="120"/>
      <c r="L54" s="120"/>
      <c r="M54" s="120"/>
      <c r="N54" s="120"/>
    </row>
    <row r="55" spans="1:14">
      <c r="A55" s="11"/>
      <c r="B55" s="41"/>
      <c r="C55" s="41"/>
      <c r="D55" s="41"/>
      <c r="E55" s="41"/>
      <c r="F55" s="41"/>
      <c r="G55" s="41"/>
      <c r="H55" s="41"/>
      <c r="I55" s="41"/>
      <c r="J55" s="41"/>
      <c r="K55" s="41"/>
      <c r="L55" s="41"/>
      <c r="M55" s="41"/>
      <c r="N55" s="41"/>
    </row>
    <row r="56" spans="1:14" ht="15.75" thickBot="1">
      <c r="A56" s="11"/>
      <c r="B56" s="28"/>
      <c r="C56" s="32"/>
      <c r="D56" s="32"/>
      <c r="E56" s="32"/>
      <c r="F56" s="32"/>
      <c r="G56" s="32"/>
      <c r="H56" s="32"/>
    </row>
    <row r="57" spans="1:14">
      <c r="A57" s="11"/>
      <c r="B57" s="59"/>
      <c r="C57" s="44"/>
      <c r="D57" s="44"/>
      <c r="E57" s="44"/>
      <c r="F57" s="44"/>
      <c r="G57" s="44"/>
      <c r="H57" s="44"/>
    </row>
    <row r="58" spans="1:14" ht="15.75" thickBot="1">
      <c r="A58" s="11"/>
      <c r="B58" s="187"/>
      <c r="C58" s="33"/>
      <c r="D58" s="33"/>
      <c r="E58" s="33"/>
      <c r="F58" s="250" t="s">
        <v>800</v>
      </c>
      <c r="G58" s="250"/>
      <c r="H58" s="250"/>
    </row>
    <row r="59" spans="1:14" ht="15.75" thickBot="1">
      <c r="A59" s="11"/>
      <c r="B59" s="246" t="s">
        <v>1053</v>
      </c>
      <c r="C59" s="33"/>
      <c r="D59" s="245" t="s">
        <v>1141</v>
      </c>
      <c r="E59" s="33"/>
      <c r="F59" s="247">
        <v>2015</v>
      </c>
      <c r="G59" s="44"/>
      <c r="H59" s="247">
        <v>2014</v>
      </c>
    </row>
    <row r="60" spans="1:14">
      <c r="A60" s="11"/>
      <c r="B60" s="248" t="s">
        <v>1142</v>
      </c>
      <c r="C60" s="33"/>
      <c r="D60" s="33"/>
      <c r="E60" s="33"/>
      <c r="F60" s="44"/>
      <c r="G60" s="33"/>
      <c r="H60" s="44"/>
    </row>
    <row r="61" spans="1:14">
      <c r="A61" s="11"/>
      <c r="B61" s="239" t="s">
        <v>1143</v>
      </c>
      <c r="C61" s="33"/>
      <c r="D61" s="249" t="s">
        <v>87</v>
      </c>
      <c r="E61" s="33"/>
      <c r="F61" s="151" t="s">
        <v>302</v>
      </c>
      <c r="G61" s="33"/>
      <c r="H61" s="94" t="s">
        <v>1144</v>
      </c>
    </row>
    <row r="62" spans="1:14">
      <c r="A62" s="11"/>
      <c r="B62" s="239" t="s">
        <v>1067</v>
      </c>
      <c r="C62" s="33"/>
      <c r="D62" s="249" t="s">
        <v>87</v>
      </c>
      <c r="E62" s="33"/>
      <c r="F62" s="94">
        <v>-0.2</v>
      </c>
      <c r="G62" s="33"/>
      <c r="H62" s="94" t="s">
        <v>1145</v>
      </c>
    </row>
    <row r="63" spans="1:14">
      <c r="A63" s="11"/>
      <c r="B63" s="239" t="s">
        <v>1146</v>
      </c>
      <c r="C63" s="33"/>
      <c r="D63" s="249" t="s">
        <v>87</v>
      </c>
      <c r="E63" s="33"/>
      <c r="F63" s="94" t="s">
        <v>491</v>
      </c>
      <c r="G63" s="33"/>
      <c r="H63" s="94">
        <v>-0.1</v>
      </c>
    </row>
    <row r="64" spans="1:14">
      <c r="A64" s="11"/>
      <c r="B64" s="239" t="s">
        <v>1078</v>
      </c>
      <c r="C64" s="33"/>
      <c r="D64" s="249" t="s">
        <v>87</v>
      </c>
      <c r="E64" s="33"/>
      <c r="F64" s="94" t="s">
        <v>1147</v>
      </c>
      <c r="G64" s="33"/>
      <c r="H64" s="94" t="s">
        <v>1148</v>
      </c>
    </row>
    <row r="65" spans="1:14">
      <c r="A65" s="11"/>
      <c r="B65" s="239" t="s">
        <v>1149</v>
      </c>
      <c r="C65" s="33"/>
      <c r="D65" s="249" t="s">
        <v>87</v>
      </c>
      <c r="E65" s="33"/>
      <c r="F65" s="151" t="s">
        <v>302</v>
      </c>
      <c r="G65" s="33"/>
      <c r="H65" s="94">
        <v>-0.2</v>
      </c>
    </row>
    <row r="66" spans="1:14" ht="15.75" thickBot="1">
      <c r="A66" s="11"/>
      <c r="B66" s="239" t="s">
        <v>1083</v>
      </c>
      <c r="C66" s="33"/>
      <c r="D66" s="249" t="s">
        <v>87</v>
      </c>
      <c r="E66" s="33"/>
      <c r="F66" s="95">
        <v>-1</v>
      </c>
      <c r="G66" s="33"/>
      <c r="H66" s="95">
        <v>-1.7</v>
      </c>
    </row>
    <row r="67" spans="1:14" ht="15.75" thickBot="1">
      <c r="A67" s="11"/>
      <c r="B67" s="239" t="s">
        <v>1087</v>
      </c>
      <c r="C67" s="33"/>
      <c r="D67" s="156"/>
      <c r="E67" s="33"/>
      <c r="F67" s="178" t="s">
        <v>1150</v>
      </c>
      <c r="G67" s="33"/>
      <c r="H67" s="178" t="s">
        <v>1151</v>
      </c>
    </row>
    <row r="68" spans="1:14" ht="15.75" thickBot="1">
      <c r="A68" s="11"/>
      <c r="B68" s="248" t="s">
        <v>1152</v>
      </c>
      <c r="C68" s="33"/>
      <c r="D68" s="33"/>
      <c r="E68" s="33"/>
      <c r="F68" s="97" t="s">
        <v>1153</v>
      </c>
      <c r="G68" s="67"/>
      <c r="H68" s="97" t="s">
        <v>1154</v>
      </c>
    </row>
    <row r="69" spans="1:14" ht="16.5" thickTop="1">
      <c r="A69" s="11"/>
      <c r="B69" s="121"/>
      <c r="C69" s="121"/>
      <c r="D69" s="121"/>
      <c r="E69" s="121"/>
      <c r="F69" s="121"/>
      <c r="G69" s="121"/>
      <c r="H69" s="121"/>
      <c r="I69" s="121"/>
      <c r="J69" s="121"/>
      <c r="K69" s="121"/>
      <c r="L69" s="121"/>
      <c r="M69" s="121"/>
      <c r="N69" s="121"/>
    </row>
    <row r="70" spans="1:14">
      <c r="A70" s="11"/>
      <c r="B70" s="27"/>
      <c r="C70" s="27"/>
      <c r="D70" s="27"/>
      <c r="E70" s="27"/>
      <c r="F70" s="27"/>
      <c r="G70" s="27"/>
      <c r="H70" s="27"/>
      <c r="I70" s="27"/>
      <c r="J70" s="27"/>
      <c r="K70" s="27"/>
      <c r="L70" s="27"/>
      <c r="M70" s="27"/>
      <c r="N70" s="27"/>
    </row>
    <row r="71" spans="1:14">
      <c r="A71" s="11" t="s">
        <v>1656</v>
      </c>
      <c r="B71" s="119"/>
      <c r="C71" s="119"/>
      <c r="D71" s="119"/>
      <c r="E71" s="119"/>
      <c r="F71" s="119"/>
      <c r="G71" s="119"/>
      <c r="H71" s="119"/>
      <c r="I71" s="119"/>
      <c r="J71" s="119"/>
      <c r="K71" s="119"/>
      <c r="L71" s="119"/>
      <c r="M71" s="119"/>
      <c r="N71" s="119"/>
    </row>
    <row r="72" spans="1:14">
      <c r="A72" s="11"/>
      <c r="B72" s="120"/>
      <c r="C72" s="120"/>
      <c r="D72" s="120"/>
      <c r="E72" s="120"/>
      <c r="F72" s="120"/>
      <c r="G72" s="120"/>
      <c r="H72" s="120"/>
      <c r="I72" s="120"/>
      <c r="J72" s="120"/>
      <c r="K72" s="120"/>
      <c r="L72" s="120"/>
      <c r="M72" s="120"/>
      <c r="N72" s="120"/>
    </row>
    <row r="73" spans="1:14">
      <c r="A73" s="11"/>
      <c r="B73" s="20" t="s">
        <v>1657</v>
      </c>
      <c r="C73" s="20"/>
      <c r="D73" s="20"/>
      <c r="E73" s="20"/>
      <c r="F73" s="20"/>
      <c r="G73" s="20"/>
      <c r="H73" s="20"/>
      <c r="I73" s="20"/>
      <c r="J73" s="20"/>
      <c r="K73" s="20"/>
      <c r="L73" s="20"/>
      <c r="M73" s="20"/>
      <c r="N73" s="20"/>
    </row>
    <row r="74" spans="1:14">
      <c r="A74" s="11"/>
      <c r="B74" s="119"/>
      <c r="C74" s="119"/>
      <c r="D74" s="119"/>
      <c r="E74" s="119"/>
      <c r="F74" s="119"/>
      <c r="G74" s="119"/>
      <c r="H74" s="119"/>
      <c r="I74" s="119"/>
      <c r="J74" s="119"/>
      <c r="K74" s="119"/>
      <c r="L74" s="119"/>
      <c r="M74" s="119"/>
      <c r="N74" s="119"/>
    </row>
    <row r="75" spans="1:14">
      <c r="A75" s="11"/>
      <c r="B75" s="120"/>
      <c r="C75" s="120"/>
      <c r="D75" s="120"/>
      <c r="E75" s="120"/>
      <c r="F75" s="120"/>
      <c r="G75" s="120"/>
      <c r="H75" s="120"/>
      <c r="I75" s="120"/>
      <c r="J75" s="120"/>
      <c r="K75" s="120"/>
      <c r="L75" s="120"/>
      <c r="M75" s="120"/>
      <c r="N75" s="120"/>
    </row>
    <row r="76" spans="1:14">
      <c r="A76" s="11"/>
      <c r="B76" s="41"/>
      <c r="C76" s="41"/>
      <c r="D76" s="41"/>
      <c r="E76" s="41"/>
      <c r="F76" s="41"/>
      <c r="G76" s="41"/>
      <c r="H76" s="41"/>
      <c r="I76" s="41"/>
      <c r="J76" s="41"/>
      <c r="K76" s="41"/>
      <c r="L76" s="41"/>
      <c r="M76" s="41"/>
      <c r="N76" s="41"/>
    </row>
    <row r="77" spans="1:14">
      <c r="A77" s="11"/>
      <c r="B77" s="41"/>
      <c r="C77" s="41"/>
      <c r="D77" s="41"/>
      <c r="E77" s="41"/>
      <c r="F77" s="41"/>
      <c r="G77" s="41"/>
      <c r="H77" s="41"/>
      <c r="I77" s="41"/>
      <c r="J77" s="41"/>
      <c r="K77" s="41"/>
      <c r="L77" s="41"/>
      <c r="M77" s="41"/>
      <c r="N77" s="41"/>
    </row>
    <row r="78" spans="1:14" ht="15.75">
      <c r="A78" s="11"/>
      <c r="B78" s="121"/>
      <c r="C78" s="121"/>
      <c r="D78" s="121"/>
      <c r="E78" s="121"/>
      <c r="F78" s="121"/>
      <c r="G78" s="121"/>
      <c r="H78" s="121"/>
      <c r="I78" s="121"/>
      <c r="J78" s="121"/>
      <c r="K78" s="121"/>
      <c r="L78" s="121"/>
      <c r="M78" s="121"/>
      <c r="N78" s="121"/>
    </row>
    <row r="79" spans="1:14">
      <c r="A79" s="11"/>
      <c r="B79" s="41"/>
      <c r="C79" s="41"/>
      <c r="D79" s="41"/>
      <c r="E79" s="41"/>
      <c r="F79" s="41"/>
      <c r="G79" s="41"/>
      <c r="H79" s="41"/>
      <c r="I79" s="41"/>
      <c r="J79" s="41"/>
      <c r="K79" s="41"/>
      <c r="L79" s="41"/>
      <c r="M79" s="41"/>
      <c r="N79" s="41"/>
    </row>
    <row r="80" spans="1:14">
      <c r="A80" s="11"/>
      <c r="B80" s="41"/>
      <c r="C80" s="41"/>
      <c r="D80" s="41"/>
      <c r="E80" s="41"/>
      <c r="F80" s="41"/>
      <c r="G80" s="41"/>
      <c r="H80" s="41"/>
      <c r="I80" s="41"/>
      <c r="J80" s="41"/>
      <c r="K80" s="41"/>
      <c r="L80" s="41"/>
      <c r="M80" s="41"/>
      <c r="N80" s="41"/>
    </row>
    <row r="81" spans="1:14" ht="15.75" thickBot="1">
      <c r="A81" s="11"/>
      <c r="B81" s="28"/>
      <c r="C81" s="32"/>
      <c r="D81" s="32"/>
      <c r="E81" s="32"/>
      <c r="F81" s="32"/>
      <c r="G81" s="32"/>
      <c r="H81" s="32"/>
      <c r="I81" s="32"/>
      <c r="J81" s="32"/>
      <c r="K81" s="32"/>
      <c r="L81" s="32"/>
    </row>
    <row r="82" spans="1:14" ht="24" thickBot="1">
      <c r="A82" s="11"/>
      <c r="B82" s="62" t="s">
        <v>1053</v>
      </c>
      <c r="C82" s="33"/>
      <c r="D82" s="62" t="s">
        <v>1157</v>
      </c>
      <c r="E82" s="47"/>
      <c r="F82" s="62" t="s">
        <v>1158</v>
      </c>
      <c r="G82" s="47"/>
      <c r="H82" s="62" t="s">
        <v>1159</v>
      </c>
      <c r="I82" s="47"/>
      <c r="J82" s="62" t="s">
        <v>1160</v>
      </c>
      <c r="K82" s="47"/>
      <c r="L82" s="62" t="s">
        <v>1161</v>
      </c>
    </row>
    <row r="83" spans="1:14">
      <c r="A83" s="11"/>
      <c r="B83" s="59" t="s">
        <v>1162</v>
      </c>
      <c r="C83" s="33"/>
      <c r="D83" s="44"/>
      <c r="E83" s="33"/>
      <c r="F83" s="44"/>
      <c r="G83" s="33"/>
      <c r="H83" s="44"/>
      <c r="I83" s="33"/>
      <c r="J83" s="44"/>
      <c r="K83" s="33"/>
      <c r="L83" s="44"/>
    </row>
    <row r="84" spans="1:14" ht="24" thickBot="1">
      <c r="A84" s="11"/>
      <c r="B84" s="34" t="s">
        <v>1163</v>
      </c>
      <c r="C84" s="33"/>
      <c r="D84" s="94" t="s">
        <v>612</v>
      </c>
      <c r="E84" s="67"/>
      <c r="F84" s="93" t="s">
        <v>302</v>
      </c>
      <c r="G84" s="67"/>
      <c r="H84" s="94" t="s">
        <v>612</v>
      </c>
      <c r="I84" s="67"/>
      <c r="J84" s="94" t="s">
        <v>1164</v>
      </c>
      <c r="K84" s="67"/>
      <c r="L84" s="94" t="s">
        <v>1165</v>
      </c>
    </row>
    <row r="85" spans="1:14" ht="15.75" thickBot="1">
      <c r="A85" s="11"/>
      <c r="B85" s="31" t="s">
        <v>130</v>
      </c>
      <c r="C85" s="33"/>
      <c r="D85" s="190" t="s">
        <v>612</v>
      </c>
      <c r="E85" s="33"/>
      <c r="F85" s="190" t="s">
        <v>693</v>
      </c>
      <c r="G85" s="33"/>
      <c r="H85" s="190" t="s">
        <v>612</v>
      </c>
      <c r="I85" s="33"/>
      <c r="J85" s="190" t="s">
        <v>1164</v>
      </c>
      <c r="K85" s="33"/>
      <c r="L85" s="190" t="s">
        <v>1165</v>
      </c>
    </row>
    <row r="86" spans="1:14" ht="15.75" thickTop="1">
      <c r="A86" s="11"/>
      <c r="B86" s="34"/>
      <c r="C86" s="33"/>
      <c r="D86" s="99"/>
      <c r="E86" s="33"/>
      <c r="F86" s="99"/>
      <c r="G86" s="33"/>
      <c r="H86" s="99"/>
      <c r="I86" s="33"/>
      <c r="J86" s="99"/>
      <c r="K86" s="33"/>
      <c r="L86" s="99"/>
    </row>
    <row r="87" spans="1:14">
      <c r="A87" s="11"/>
      <c r="B87" s="66" t="s">
        <v>255</v>
      </c>
      <c r="C87" s="33"/>
      <c r="D87" s="33"/>
      <c r="E87" s="33"/>
      <c r="F87" s="33"/>
      <c r="G87" s="33"/>
      <c r="H87" s="33"/>
      <c r="I87" s="33"/>
      <c r="J87" s="33"/>
      <c r="K87" s="33"/>
      <c r="L87" s="33"/>
    </row>
    <row r="88" spans="1:14" ht="23.25">
      <c r="A88" s="11"/>
      <c r="B88" s="34" t="s">
        <v>1163</v>
      </c>
      <c r="C88" s="33"/>
      <c r="D88" s="94">
        <v>-3.1</v>
      </c>
      <c r="E88" s="67"/>
      <c r="F88" s="93" t="s">
        <v>302</v>
      </c>
      <c r="G88" s="67"/>
      <c r="H88" s="94">
        <v>-3.1</v>
      </c>
      <c r="I88" s="67"/>
      <c r="J88" s="94" t="s">
        <v>1166</v>
      </c>
      <c r="K88" s="67"/>
      <c r="L88" s="94" t="s">
        <v>1167</v>
      </c>
    </row>
    <row r="89" spans="1:14" ht="15.75" thickBot="1">
      <c r="A89" s="11"/>
      <c r="B89" s="34" t="s">
        <v>1168</v>
      </c>
      <c r="C89" s="33"/>
      <c r="D89" s="103" t="s">
        <v>302</v>
      </c>
      <c r="E89" s="33"/>
      <c r="F89" s="103" t="s">
        <v>302</v>
      </c>
      <c r="G89" s="33"/>
      <c r="H89" s="103" t="s">
        <v>302</v>
      </c>
      <c r="I89" s="67"/>
      <c r="J89" s="95" t="s">
        <v>758</v>
      </c>
      <c r="K89" s="67"/>
      <c r="L89" s="95" t="s">
        <v>758</v>
      </c>
    </row>
    <row r="90" spans="1:14" ht="15.75" thickBot="1">
      <c r="A90" s="11"/>
      <c r="B90" s="31" t="s">
        <v>130</v>
      </c>
      <c r="C90" s="33"/>
      <c r="D90" s="190">
        <v>-3.1</v>
      </c>
      <c r="E90" s="33"/>
      <c r="F90" s="97" t="s">
        <v>302</v>
      </c>
      <c r="G90" s="33"/>
      <c r="H90" s="190">
        <v>-3.1</v>
      </c>
      <c r="I90" s="33"/>
      <c r="J90" s="190" t="s">
        <v>577</v>
      </c>
      <c r="K90" s="33"/>
      <c r="L90" s="190" t="s">
        <v>1169</v>
      </c>
    </row>
    <row r="91" spans="1:14" ht="16.5" thickTop="1">
      <c r="A91" s="11"/>
      <c r="B91" s="121"/>
      <c r="C91" s="121"/>
      <c r="D91" s="121"/>
      <c r="E91" s="121"/>
      <c r="F91" s="121"/>
      <c r="G91" s="121"/>
      <c r="H91" s="121"/>
      <c r="I91" s="121"/>
      <c r="J91" s="121"/>
      <c r="K91" s="121"/>
      <c r="L91" s="121"/>
      <c r="M91" s="121"/>
      <c r="N91" s="121"/>
    </row>
    <row r="92" spans="1:14">
      <c r="A92" s="11"/>
      <c r="B92" s="27"/>
      <c r="C92" s="27"/>
      <c r="D92" s="27"/>
      <c r="E92" s="27"/>
      <c r="F92" s="27"/>
      <c r="G92" s="27"/>
      <c r="H92" s="27"/>
      <c r="I92" s="27"/>
      <c r="J92" s="27"/>
      <c r="K92" s="27"/>
      <c r="L92" s="27"/>
      <c r="M92" s="27"/>
      <c r="N92" s="27"/>
    </row>
  </sheetData>
  <mergeCells count="44">
    <mergeCell ref="B92:N92"/>
    <mergeCell ref="A71:A92"/>
    <mergeCell ref="B72:N72"/>
    <mergeCell ref="B73:N73"/>
    <mergeCell ref="B75:N75"/>
    <mergeCell ref="B76:N76"/>
    <mergeCell ref="B77:N77"/>
    <mergeCell ref="B78:N78"/>
    <mergeCell ref="B79:N79"/>
    <mergeCell ref="B80:N80"/>
    <mergeCell ref="B91:N91"/>
    <mergeCell ref="A50:A70"/>
    <mergeCell ref="B51:N51"/>
    <mergeCell ref="B52:N52"/>
    <mergeCell ref="B54:N54"/>
    <mergeCell ref="B55:N55"/>
    <mergeCell ref="B69:N69"/>
    <mergeCell ref="B70:N70"/>
    <mergeCell ref="B33:N33"/>
    <mergeCell ref="B45:N45"/>
    <mergeCell ref="B46:N46"/>
    <mergeCell ref="B47:N47"/>
    <mergeCell ref="B48:N48"/>
    <mergeCell ref="B49:N49"/>
    <mergeCell ref="B21:N21"/>
    <mergeCell ref="B22:N22"/>
    <mergeCell ref="B23:N23"/>
    <mergeCell ref="B24:N24"/>
    <mergeCell ref="B26:N26"/>
    <mergeCell ref="A27:A49"/>
    <mergeCell ref="B28:N28"/>
    <mergeCell ref="B29:N29"/>
    <mergeCell ref="B31:N31"/>
    <mergeCell ref="B32:N32"/>
    <mergeCell ref="D7:H7"/>
    <mergeCell ref="J7:N7"/>
    <mergeCell ref="J35:N35"/>
    <mergeCell ref="F58:H58"/>
    <mergeCell ref="A1:A2"/>
    <mergeCell ref="B1:N1"/>
    <mergeCell ref="B2:N2"/>
    <mergeCell ref="B3:N3"/>
    <mergeCell ref="A4:A26"/>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0</v>
      </c>
    </row>
    <row r="2" spans="1:3" ht="30">
      <c r="A2" s="1" t="s">
        <v>61</v>
      </c>
      <c r="B2" s="7"/>
      <c r="C2" s="7"/>
    </row>
    <row r="3" spans="1:3">
      <c r="A3" s="3" t="s">
        <v>62</v>
      </c>
      <c r="B3" s="4"/>
      <c r="C3" s="4"/>
    </row>
    <row r="4" spans="1:3">
      <c r="A4" s="2" t="s">
        <v>63</v>
      </c>
      <c r="B4" s="12">
        <v>223.2</v>
      </c>
      <c r="C4" s="8">
        <v>374</v>
      </c>
    </row>
    <row r="5" spans="1:3" ht="30">
      <c r="A5" s="2" t="s">
        <v>64</v>
      </c>
      <c r="B5" s="4">
        <v>597.1</v>
      </c>
      <c r="C5" s="4">
        <v>590.20000000000005</v>
      </c>
    </row>
    <row r="6" spans="1:3">
      <c r="A6" s="2" t="s">
        <v>65</v>
      </c>
      <c r="B6" s="4">
        <v>199.4</v>
      </c>
      <c r="C6" s="4">
        <v>168</v>
      </c>
    </row>
    <row r="7" spans="1:3">
      <c r="A7" s="2" t="s">
        <v>66</v>
      </c>
      <c r="B7" s="4">
        <v>67.5</v>
      </c>
      <c r="C7" s="4">
        <v>62.3</v>
      </c>
    </row>
    <row r="8" spans="1:3" ht="30">
      <c r="A8" s="2" t="s">
        <v>67</v>
      </c>
      <c r="B8" s="8">
        <v>1848</v>
      </c>
      <c r="C8" s="12">
        <v>3053.3</v>
      </c>
    </row>
    <row r="9" spans="1:3">
      <c r="A9" s="2" t="s">
        <v>68</v>
      </c>
      <c r="B9" s="12">
        <v>0.01</v>
      </c>
      <c r="C9" s="12">
        <v>0.01</v>
      </c>
    </row>
    <row r="10" spans="1:3">
      <c r="A10" s="2" t="s">
        <v>69</v>
      </c>
      <c r="B10" s="6">
        <v>600000000</v>
      </c>
      <c r="C10" s="6">
        <v>600000000</v>
      </c>
    </row>
    <row r="11" spans="1:3">
      <c r="A11" s="2" t="s">
        <v>70</v>
      </c>
      <c r="B11" s="6">
        <v>204251175</v>
      </c>
      <c r="C11" s="6">
        <v>203127291</v>
      </c>
    </row>
    <row r="12" spans="1:3">
      <c r="A12" s="2" t="s">
        <v>71</v>
      </c>
      <c r="B12" s="6">
        <v>174279787</v>
      </c>
      <c r="C12" s="6">
        <v>180920575</v>
      </c>
    </row>
    <row r="13" spans="1:3">
      <c r="A13" s="2" t="s">
        <v>72</v>
      </c>
      <c r="B13" s="6">
        <v>29971388</v>
      </c>
      <c r="C13" s="6">
        <v>222067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2" width="36.5703125" bestFit="1" customWidth="1"/>
    <col min="3" max="3" width="18.7109375" bestFit="1" customWidth="1"/>
    <col min="4" max="4" width="17.28515625" bestFit="1" customWidth="1"/>
    <col min="5" max="5" width="36.5703125" bestFit="1" customWidth="1"/>
    <col min="6" max="6" width="12.5703125" bestFit="1" customWidth="1"/>
    <col min="7" max="7" width="20.85546875" bestFit="1" customWidth="1"/>
  </cols>
  <sheetData>
    <row r="1" spans="1:8" ht="15" customHeight="1">
      <c r="A1" s="7" t="s">
        <v>1658</v>
      </c>
      <c r="B1" s="7" t="s">
        <v>1</v>
      </c>
      <c r="C1" s="7"/>
      <c r="D1" s="7"/>
      <c r="E1" s="7"/>
      <c r="F1" s="7"/>
      <c r="G1" s="7"/>
      <c r="H1" s="7"/>
    </row>
    <row r="2" spans="1:8" ht="15" customHeight="1">
      <c r="A2" s="7"/>
      <c r="B2" s="7" t="s">
        <v>2</v>
      </c>
      <c r="C2" s="7"/>
      <c r="D2" s="7"/>
      <c r="E2" s="7"/>
      <c r="F2" s="7"/>
      <c r="G2" s="7"/>
      <c r="H2" s="7"/>
    </row>
    <row r="3" spans="1:8">
      <c r="A3" s="3" t="s">
        <v>1170</v>
      </c>
      <c r="B3" s="10"/>
      <c r="C3" s="10"/>
      <c r="D3" s="10"/>
      <c r="E3" s="10"/>
      <c r="F3" s="10"/>
      <c r="G3" s="10"/>
      <c r="H3" s="10"/>
    </row>
    <row r="4" spans="1:8" ht="15.75" thickBot="1">
      <c r="A4" s="11" t="s">
        <v>1659</v>
      </c>
      <c r="B4" s="28"/>
      <c r="C4" s="32"/>
      <c r="D4" s="32"/>
      <c r="E4" s="32"/>
      <c r="F4" s="32"/>
    </row>
    <row r="5" spans="1:8">
      <c r="A5" s="11"/>
      <c r="B5" s="59"/>
      <c r="C5" s="44"/>
      <c r="D5" s="44"/>
      <c r="E5" s="44"/>
      <c r="F5" s="44"/>
    </row>
    <row r="6" spans="1:8" ht="15.75" thickBot="1">
      <c r="A6" s="11"/>
      <c r="B6" s="194">
        <v>42094</v>
      </c>
      <c r="C6" s="49" t="s">
        <v>130</v>
      </c>
      <c r="D6" s="49" t="s">
        <v>1176</v>
      </c>
      <c r="E6" s="49" t="s">
        <v>1177</v>
      </c>
      <c r="F6" s="49" t="s">
        <v>1178</v>
      </c>
    </row>
    <row r="7" spans="1:8">
      <c r="A7" s="11"/>
      <c r="B7" s="66" t="s">
        <v>21</v>
      </c>
      <c r="C7" s="44"/>
      <c r="D7" s="44"/>
      <c r="E7" s="44"/>
      <c r="F7" s="44"/>
    </row>
    <row r="8" spans="1:8">
      <c r="A8" s="11"/>
      <c r="B8" s="34" t="s">
        <v>1179</v>
      </c>
      <c r="C8" s="145" t="s">
        <v>825</v>
      </c>
      <c r="D8" s="145" t="s">
        <v>491</v>
      </c>
      <c r="E8" s="145" t="s">
        <v>821</v>
      </c>
      <c r="F8" s="158" t="s">
        <v>302</v>
      </c>
    </row>
    <row r="9" spans="1:8">
      <c r="A9" s="11"/>
      <c r="B9" s="34" t="s">
        <v>1180</v>
      </c>
      <c r="C9" s="145" t="s">
        <v>783</v>
      </c>
      <c r="D9" s="145" t="s">
        <v>783</v>
      </c>
      <c r="E9" s="158" t="s">
        <v>302</v>
      </c>
      <c r="F9" s="158" t="s">
        <v>302</v>
      </c>
    </row>
    <row r="10" spans="1:8">
      <c r="A10" s="11"/>
      <c r="B10" s="34" t="s">
        <v>1181</v>
      </c>
      <c r="C10" s="145" t="s">
        <v>1089</v>
      </c>
      <c r="D10" s="151" t="s">
        <v>302</v>
      </c>
      <c r="E10" s="145" t="s">
        <v>1089</v>
      </c>
      <c r="F10" s="158" t="s">
        <v>302</v>
      </c>
    </row>
    <row r="11" spans="1:8" ht="15.75" thickBot="1">
      <c r="A11" s="11"/>
      <c r="B11" s="34" t="s">
        <v>1182</v>
      </c>
      <c r="C11" s="52" t="s">
        <v>1062</v>
      </c>
      <c r="D11" s="64" t="s">
        <v>302</v>
      </c>
      <c r="E11" s="52" t="s">
        <v>1062</v>
      </c>
      <c r="F11" s="155" t="s">
        <v>302</v>
      </c>
    </row>
    <row r="12" spans="1:8" ht="15.75" thickBot="1">
      <c r="A12" s="11"/>
      <c r="B12" s="34" t="s">
        <v>130</v>
      </c>
      <c r="C12" s="55" t="s">
        <v>1183</v>
      </c>
      <c r="D12" s="55" t="s">
        <v>1184</v>
      </c>
      <c r="E12" s="55" t="s">
        <v>1185</v>
      </c>
      <c r="F12" s="55" t="s">
        <v>529</v>
      </c>
    </row>
    <row r="13" spans="1:8" ht="15.75" thickTop="1">
      <c r="A13" s="11"/>
      <c r="B13" s="66" t="s">
        <v>38</v>
      </c>
      <c r="C13" s="134"/>
      <c r="D13" s="134"/>
      <c r="E13" s="134"/>
      <c r="F13" s="134"/>
    </row>
    <row r="14" spans="1:8">
      <c r="A14" s="11"/>
      <c r="B14" s="34" t="s">
        <v>1186</v>
      </c>
      <c r="C14" s="158" t="s">
        <v>1187</v>
      </c>
      <c r="D14" s="158" t="s">
        <v>1188</v>
      </c>
      <c r="E14" s="158" t="s">
        <v>1189</v>
      </c>
      <c r="F14" s="158" t="s">
        <v>1190</v>
      </c>
    </row>
    <row r="15" spans="1:8" ht="15.75" thickBot="1">
      <c r="A15" s="11"/>
      <c r="B15" s="34" t="s">
        <v>1191</v>
      </c>
      <c r="C15" s="52">
        <v>-0.9</v>
      </c>
      <c r="D15" s="64" t="s">
        <v>302</v>
      </c>
      <c r="E15" s="38">
        <v>-0.9</v>
      </c>
      <c r="F15" s="64" t="s">
        <v>302</v>
      </c>
    </row>
    <row r="16" spans="1:8" ht="15.75" thickBot="1">
      <c r="A16" s="11"/>
      <c r="B16" s="34" t="s">
        <v>130</v>
      </c>
      <c r="C16" s="55" t="s">
        <v>1192</v>
      </c>
      <c r="D16" s="55" t="s">
        <v>1188</v>
      </c>
      <c r="E16" s="55" t="s">
        <v>1193</v>
      </c>
      <c r="F16" s="55" t="s">
        <v>1190</v>
      </c>
    </row>
    <row r="17" spans="1:8" ht="15.75" thickTop="1">
      <c r="A17" s="11"/>
      <c r="B17" s="194">
        <v>42004</v>
      </c>
      <c r="C17" s="99"/>
      <c r="D17" s="99"/>
      <c r="E17" s="99"/>
      <c r="F17" s="99"/>
    </row>
    <row r="18" spans="1:8">
      <c r="A18" s="11"/>
      <c r="B18" s="66" t="s">
        <v>21</v>
      </c>
      <c r="C18" s="33"/>
      <c r="D18" s="33"/>
      <c r="E18" s="33"/>
      <c r="F18" s="33"/>
    </row>
    <row r="19" spans="1:8">
      <c r="A19" s="11"/>
      <c r="B19" s="34" t="s">
        <v>1179</v>
      </c>
      <c r="C19" s="158" t="s">
        <v>1194</v>
      </c>
      <c r="D19" s="158" t="s">
        <v>1195</v>
      </c>
      <c r="E19" s="158" t="s">
        <v>1196</v>
      </c>
      <c r="F19" s="158" t="s">
        <v>529</v>
      </c>
    </row>
    <row r="20" spans="1:8">
      <c r="A20" s="11"/>
      <c r="B20" s="34" t="s">
        <v>1180</v>
      </c>
      <c r="C20" s="145" t="s">
        <v>784</v>
      </c>
      <c r="D20" s="145" t="s">
        <v>784</v>
      </c>
      <c r="E20" s="151" t="s">
        <v>302</v>
      </c>
      <c r="F20" s="151" t="s">
        <v>302</v>
      </c>
    </row>
    <row r="21" spans="1:8">
      <c r="A21" s="11"/>
      <c r="B21" s="34" t="s">
        <v>1181</v>
      </c>
      <c r="C21" s="145" t="s">
        <v>1091</v>
      </c>
      <c r="D21" s="151" t="s">
        <v>302</v>
      </c>
      <c r="E21" s="145" t="s">
        <v>1091</v>
      </c>
      <c r="F21" s="158" t="s">
        <v>302</v>
      </c>
    </row>
    <row r="22" spans="1:8" ht="15.75" thickBot="1">
      <c r="A22" s="11"/>
      <c r="B22" s="34" t="s">
        <v>1182</v>
      </c>
      <c r="C22" s="52" t="s">
        <v>1064</v>
      </c>
      <c r="D22" s="64" t="s">
        <v>302</v>
      </c>
      <c r="E22" s="52" t="s">
        <v>1064</v>
      </c>
      <c r="F22" s="155" t="s">
        <v>302</v>
      </c>
    </row>
    <row r="23" spans="1:8" ht="15.75" thickBot="1">
      <c r="A23" s="11"/>
      <c r="B23" s="34" t="s">
        <v>130</v>
      </c>
      <c r="C23" s="55" t="s">
        <v>1197</v>
      </c>
      <c r="D23" s="55" t="s">
        <v>1198</v>
      </c>
      <c r="E23" s="55" t="s">
        <v>1199</v>
      </c>
      <c r="F23" s="55" t="s">
        <v>529</v>
      </c>
    </row>
    <row r="24" spans="1:8" ht="15.75" thickTop="1">
      <c r="A24" s="11"/>
      <c r="B24" s="66" t="s">
        <v>38</v>
      </c>
      <c r="C24" s="134"/>
      <c r="D24" s="134"/>
      <c r="E24" s="134"/>
      <c r="F24" s="134"/>
    </row>
    <row r="25" spans="1:8" ht="15.75" thickBot="1">
      <c r="A25" s="11"/>
      <c r="B25" s="34" t="s">
        <v>1186</v>
      </c>
      <c r="C25" s="158" t="s">
        <v>1200</v>
      </c>
      <c r="D25" s="158" t="s">
        <v>1188</v>
      </c>
      <c r="E25" s="158" t="s">
        <v>1201</v>
      </c>
      <c r="F25" s="158" t="s">
        <v>1202</v>
      </c>
    </row>
    <row r="26" spans="1:8" ht="15.75" thickBot="1">
      <c r="A26" s="11"/>
      <c r="B26" s="34" t="s">
        <v>130</v>
      </c>
      <c r="C26" s="55" t="s">
        <v>1200</v>
      </c>
      <c r="D26" s="55" t="s">
        <v>1188</v>
      </c>
      <c r="E26" s="55" t="s">
        <v>1201</v>
      </c>
      <c r="F26" s="55" t="s">
        <v>1202</v>
      </c>
    </row>
    <row r="27" spans="1:8" ht="16.5" thickTop="1">
      <c r="A27" s="11"/>
      <c r="B27" s="121"/>
      <c r="C27" s="121"/>
      <c r="D27" s="121"/>
      <c r="E27" s="121"/>
      <c r="F27" s="121"/>
      <c r="G27" s="121"/>
      <c r="H27" s="121"/>
    </row>
    <row r="28" spans="1:8">
      <c r="A28" s="11"/>
      <c r="B28" s="27"/>
      <c r="C28" s="27"/>
      <c r="D28" s="27"/>
      <c r="E28" s="27"/>
      <c r="F28" s="27"/>
      <c r="G28" s="27"/>
      <c r="H28" s="27"/>
    </row>
    <row r="29" spans="1:8" ht="15.75" thickBot="1">
      <c r="A29" s="11" t="s">
        <v>1660</v>
      </c>
      <c r="B29" s="28"/>
      <c r="C29" s="32"/>
      <c r="D29" s="32"/>
      <c r="E29" s="32"/>
      <c r="F29" s="32"/>
      <c r="G29" s="32"/>
      <c r="H29" s="32"/>
    </row>
    <row r="30" spans="1:8">
      <c r="A30" s="11"/>
      <c r="B30" s="195"/>
      <c r="C30" s="44"/>
      <c r="D30" s="44"/>
      <c r="E30" s="44"/>
      <c r="F30" s="44"/>
      <c r="G30" s="44"/>
      <c r="H30" s="44"/>
    </row>
    <row r="31" spans="1:8" ht="15.75" thickBot="1">
      <c r="A31" s="11"/>
      <c r="B31" s="34"/>
      <c r="C31" s="33"/>
      <c r="D31" s="196" t="s">
        <v>1205</v>
      </c>
      <c r="E31" s="196"/>
      <c r="F31" s="196"/>
      <c r="G31" s="33"/>
      <c r="H31" s="33"/>
    </row>
    <row r="32" spans="1:8" ht="15.75" thickBot="1">
      <c r="A32" s="11"/>
      <c r="B32" s="172"/>
      <c r="C32" s="49" t="s">
        <v>130</v>
      </c>
      <c r="D32" s="62" t="s">
        <v>1176</v>
      </c>
      <c r="E32" s="62" t="s">
        <v>1177</v>
      </c>
      <c r="F32" s="62" t="s">
        <v>1178</v>
      </c>
      <c r="G32" s="49" t="s">
        <v>1206</v>
      </c>
      <c r="H32" s="33"/>
    </row>
    <row r="33" spans="1:8">
      <c r="A33" s="11"/>
      <c r="B33" s="66" t="s">
        <v>21</v>
      </c>
      <c r="C33" s="44"/>
      <c r="D33" s="44"/>
      <c r="E33" s="44"/>
      <c r="F33" s="44"/>
      <c r="G33" s="44"/>
      <c r="H33" s="33"/>
    </row>
    <row r="34" spans="1:8">
      <c r="A34" s="11"/>
      <c r="B34" s="194">
        <v>42094</v>
      </c>
      <c r="C34" s="33"/>
      <c r="D34" s="33"/>
      <c r="E34" s="33"/>
      <c r="F34" s="33"/>
      <c r="G34" s="33"/>
      <c r="H34" s="33"/>
    </row>
    <row r="35" spans="1:8">
      <c r="A35" s="11"/>
      <c r="B35" s="34" t="s">
        <v>27</v>
      </c>
      <c r="C35" s="158" t="s">
        <v>1207</v>
      </c>
      <c r="D35" s="158" t="s">
        <v>1208</v>
      </c>
      <c r="E35" s="158" t="s">
        <v>1122</v>
      </c>
      <c r="F35" s="158" t="s">
        <v>1209</v>
      </c>
      <c r="G35" s="158" t="s">
        <v>1210</v>
      </c>
      <c r="H35" s="33"/>
    </row>
    <row r="36" spans="1:8" ht="15.75" thickBot="1">
      <c r="A36" s="11"/>
      <c r="B36" s="34" t="s">
        <v>1211</v>
      </c>
      <c r="C36" s="52" t="s">
        <v>1212</v>
      </c>
      <c r="D36" s="64" t="s">
        <v>302</v>
      </c>
      <c r="E36" s="64" t="s">
        <v>302</v>
      </c>
      <c r="F36" s="38" t="s">
        <v>1212</v>
      </c>
      <c r="G36" s="38">
        <v>-5.4</v>
      </c>
      <c r="H36" s="33"/>
    </row>
    <row r="37" spans="1:8" ht="15.75" thickBot="1">
      <c r="A37" s="11"/>
      <c r="B37" s="34" t="s">
        <v>130</v>
      </c>
      <c r="C37" s="55" t="s">
        <v>1213</v>
      </c>
      <c r="D37" s="55" t="s">
        <v>1208</v>
      </c>
      <c r="E37" s="55" t="s">
        <v>1122</v>
      </c>
      <c r="F37" s="55" t="s">
        <v>1214</v>
      </c>
      <c r="G37" s="55" t="s">
        <v>1215</v>
      </c>
      <c r="H37" s="33"/>
    </row>
    <row r="38" spans="1:8" ht="15.75" thickTop="1">
      <c r="A38" s="11"/>
      <c r="B38" s="194">
        <v>42004</v>
      </c>
      <c r="C38" s="99"/>
      <c r="D38" s="99"/>
      <c r="E38" s="99"/>
      <c r="F38" s="99"/>
      <c r="G38" s="99"/>
      <c r="H38" s="33"/>
    </row>
    <row r="39" spans="1:8">
      <c r="A39" s="11"/>
      <c r="B39" s="34" t="s">
        <v>27</v>
      </c>
      <c r="C39" s="158" t="s">
        <v>1216</v>
      </c>
      <c r="D39" s="158" t="s">
        <v>1208</v>
      </c>
      <c r="E39" s="158" t="s">
        <v>1122</v>
      </c>
      <c r="F39" s="151" t="s">
        <v>1217</v>
      </c>
      <c r="G39" s="151" t="s">
        <v>1218</v>
      </c>
      <c r="H39" s="33"/>
    </row>
    <row r="40" spans="1:8" ht="15.75" thickBot="1">
      <c r="A40" s="11"/>
      <c r="B40" s="34" t="s">
        <v>1211</v>
      </c>
      <c r="C40" s="52" t="s">
        <v>1128</v>
      </c>
      <c r="D40" s="64" t="s">
        <v>302</v>
      </c>
      <c r="E40" s="64" t="s">
        <v>302</v>
      </c>
      <c r="F40" s="38" t="s">
        <v>1128</v>
      </c>
      <c r="G40" s="38">
        <v>-4.9000000000000004</v>
      </c>
      <c r="H40" s="33"/>
    </row>
    <row r="41" spans="1:8" ht="15.75" thickBot="1">
      <c r="A41" s="11"/>
      <c r="B41" s="34" t="s">
        <v>130</v>
      </c>
      <c r="C41" s="55" t="s">
        <v>1219</v>
      </c>
      <c r="D41" s="55" t="s">
        <v>1208</v>
      </c>
      <c r="E41" s="55" t="s">
        <v>1122</v>
      </c>
      <c r="F41" s="55" t="s">
        <v>1220</v>
      </c>
      <c r="G41" s="55" t="s">
        <v>1221</v>
      </c>
      <c r="H41" s="33"/>
    </row>
    <row r="42" spans="1:8" ht="16.5" thickTop="1">
      <c r="A42" s="11"/>
      <c r="B42" s="121"/>
      <c r="C42" s="121"/>
      <c r="D42" s="121"/>
      <c r="E42" s="121"/>
      <c r="F42" s="121"/>
      <c r="G42" s="121"/>
      <c r="H42" s="121"/>
    </row>
    <row r="43" spans="1:8">
      <c r="A43" s="11"/>
      <c r="B43" s="27"/>
      <c r="C43" s="27"/>
      <c r="D43" s="27"/>
      <c r="E43" s="27"/>
      <c r="F43" s="27"/>
      <c r="G43" s="27"/>
      <c r="H43" s="27"/>
    </row>
    <row r="44" spans="1:8" ht="15.75" thickBot="1">
      <c r="A44" s="11" t="s">
        <v>1661</v>
      </c>
      <c r="B44" s="28"/>
      <c r="C44" s="32"/>
    </row>
    <row r="45" spans="1:8">
      <c r="A45" s="11"/>
      <c r="B45" s="45"/>
      <c r="C45" s="44"/>
    </row>
    <row r="46" spans="1:8">
      <c r="A46" s="11"/>
      <c r="B46" s="66"/>
      <c r="C46" s="46" t="s">
        <v>130</v>
      </c>
    </row>
    <row r="47" spans="1:8" ht="15.75" thickBot="1">
      <c r="A47" s="11"/>
      <c r="B47" s="66"/>
      <c r="C47" s="49" t="s">
        <v>1227</v>
      </c>
    </row>
    <row r="48" spans="1:8">
      <c r="A48" s="11"/>
      <c r="B48" s="194">
        <v>42004</v>
      </c>
      <c r="C48" s="36" t="s">
        <v>1228</v>
      </c>
    </row>
    <row r="49" spans="1:8" ht="24" thickBot="1">
      <c r="A49" s="11"/>
      <c r="B49" s="34" t="s">
        <v>1229</v>
      </c>
      <c r="C49" s="52">
        <v>-0.5</v>
      </c>
    </row>
    <row r="50" spans="1:8" ht="15.75" thickBot="1">
      <c r="A50" s="11"/>
      <c r="B50" s="194">
        <v>42094</v>
      </c>
      <c r="C50" s="54" t="s">
        <v>1230</v>
      </c>
    </row>
    <row r="51" spans="1:8" ht="15.75" thickTop="1">
      <c r="A51" s="11"/>
      <c r="B51" s="66"/>
      <c r="C51" s="99"/>
    </row>
    <row r="52" spans="1:8">
      <c r="A52" s="11"/>
      <c r="B52" s="194">
        <v>41639</v>
      </c>
      <c r="C52" s="151" t="s">
        <v>1231</v>
      </c>
    </row>
    <row r="53" spans="1:8" ht="24" thickBot="1">
      <c r="A53" s="11"/>
      <c r="B53" s="34" t="s">
        <v>1229</v>
      </c>
      <c r="C53" s="52">
        <v>-1.7</v>
      </c>
    </row>
    <row r="54" spans="1:8" ht="15.75" thickBot="1">
      <c r="A54" s="11"/>
      <c r="B54" s="194">
        <v>41729</v>
      </c>
      <c r="C54" s="54" t="s">
        <v>1232</v>
      </c>
    </row>
    <row r="55" spans="1:8" ht="16.5" thickTop="1">
      <c r="A55" s="11"/>
      <c r="B55" s="121"/>
      <c r="C55" s="121"/>
      <c r="D55" s="121"/>
      <c r="E55" s="121"/>
      <c r="F55" s="121"/>
      <c r="G55" s="121"/>
      <c r="H55" s="121"/>
    </row>
    <row r="56" spans="1:8">
      <c r="A56" s="11"/>
      <c r="B56" s="27"/>
      <c r="C56" s="27"/>
      <c r="D56" s="27"/>
      <c r="E56" s="27"/>
      <c r="F56" s="27"/>
      <c r="G56" s="27"/>
      <c r="H56" s="27"/>
    </row>
    <row r="57" spans="1:8" ht="15.75" thickBot="1">
      <c r="A57" s="11" t="s">
        <v>1662</v>
      </c>
      <c r="B57" s="28"/>
      <c r="C57" s="32"/>
      <c r="D57" s="32"/>
      <c r="E57" s="32"/>
      <c r="F57" s="32"/>
      <c r="G57" s="32"/>
    </row>
    <row r="58" spans="1:8">
      <c r="A58" s="11"/>
      <c r="B58" s="45"/>
      <c r="C58" s="44"/>
      <c r="D58" s="44"/>
      <c r="E58" s="44"/>
      <c r="F58" s="44"/>
      <c r="G58" s="33"/>
    </row>
    <row r="59" spans="1:8" ht="15.75" thickBot="1">
      <c r="A59" s="11"/>
      <c r="B59" s="34"/>
      <c r="C59" s="33"/>
      <c r="D59" s="196" t="s">
        <v>1237</v>
      </c>
      <c r="E59" s="196"/>
      <c r="F59" s="196"/>
      <c r="G59" s="33"/>
    </row>
    <row r="60" spans="1:8">
      <c r="A60" s="11"/>
      <c r="B60" s="34"/>
      <c r="C60" s="46" t="s">
        <v>849</v>
      </c>
      <c r="D60" s="91"/>
      <c r="E60" s="91"/>
      <c r="F60" s="91"/>
      <c r="G60" s="33"/>
    </row>
    <row r="61" spans="1:8" ht="15.75" thickBot="1">
      <c r="A61" s="11"/>
      <c r="B61" s="194">
        <v>42094</v>
      </c>
      <c r="C61" s="49" t="s">
        <v>817</v>
      </c>
      <c r="D61" s="49" t="s">
        <v>1176</v>
      </c>
      <c r="E61" s="49" t="s">
        <v>1177</v>
      </c>
      <c r="F61" s="49" t="s">
        <v>1178</v>
      </c>
      <c r="G61" s="49" t="s">
        <v>130</v>
      </c>
    </row>
    <row r="62" spans="1:8">
      <c r="A62" s="11"/>
      <c r="B62" s="66" t="s">
        <v>1238</v>
      </c>
      <c r="C62" s="44"/>
      <c r="D62" s="44"/>
      <c r="E62" s="44"/>
      <c r="F62" s="44"/>
      <c r="G62" s="44"/>
    </row>
    <row r="63" spans="1:8" ht="23.25">
      <c r="A63" s="11"/>
      <c r="B63" s="34" t="s">
        <v>1239</v>
      </c>
      <c r="C63" s="158" t="s">
        <v>1240</v>
      </c>
      <c r="D63" s="158" t="s">
        <v>1208</v>
      </c>
      <c r="E63" s="158" t="s">
        <v>1241</v>
      </c>
      <c r="F63" s="158" t="s">
        <v>529</v>
      </c>
      <c r="G63" s="158" t="s">
        <v>1242</v>
      </c>
    </row>
    <row r="64" spans="1:8">
      <c r="A64" s="11"/>
      <c r="B64" s="34" t="s">
        <v>1182</v>
      </c>
      <c r="C64" s="145" t="s">
        <v>1062</v>
      </c>
      <c r="D64" s="158" t="s">
        <v>302</v>
      </c>
      <c r="E64" s="145" t="s">
        <v>1062</v>
      </c>
      <c r="F64" s="158" t="s">
        <v>302</v>
      </c>
      <c r="G64" s="145" t="s">
        <v>1062</v>
      </c>
    </row>
    <row r="65" spans="1:7">
      <c r="A65" s="11"/>
      <c r="B65" s="34" t="s">
        <v>1243</v>
      </c>
      <c r="C65" s="145" t="s">
        <v>1013</v>
      </c>
      <c r="D65" s="158" t="s">
        <v>302</v>
      </c>
      <c r="E65" s="145" t="s">
        <v>699</v>
      </c>
      <c r="F65" s="145" t="s">
        <v>1244</v>
      </c>
      <c r="G65" s="145" t="s">
        <v>1245</v>
      </c>
    </row>
    <row r="66" spans="1:7">
      <c r="A66" s="11"/>
      <c r="B66" s="34" t="s">
        <v>1246</v>
      </c>
      <c r="C66" s="145" t="s">
        <v>1247</v>
      </c>
      <c r="D66" s="158" t="s">
        <v>302</v>
      </c>
      <c r="E66" s="145" t="s">
        <v>1248</v>
      </c>
      <c r="F66" s="145" t="s">
        <v>1249</v>
      </c>
      <c r="G66" s="145" t="s">
        <v>1250</v>
      </c>
    </row>
    <row r="67" spans="1:7">
      <c r="A67" s="11"/>
      <c r="B67" s="34" t="s">
        <v>25</v>
      </c>
      <c r="C67" s="145" t="s">
        <v>1251</v>
      </c>
      <c r="D67" s="158" t="s">
        <v>302</v>
      </c>
      <c r="E67" s="145" t="s">
        <v>1252</v>
      </c>
      <c r="F67" s="63"/>
      <c r="G67" s="145" t="s">
        <v>1252</v>
      </c>
    </row>
    <row r="68" spans="1:7">
      <c r="A68" s="11"/>
      <c r="B68" s="34" t="s">
        <v>26</v>
      </c>
      <c r="C68" s="145" t="s">
        <v>1253</v>
      </c>
      <c r="D68" s="145" t="s">
        <v>1254</v>
      </c>
      <c r="E68" s="145" t="s">
        <v>1255</v>
      </c>
      <c r="F68" s="145" t="s">
        <v>1256</v>
      </c>
      <c r="G68" s="145" t="s">
        <v>1257</v>
      </c>
    </row>
    <row r="69" spans="1:7" ht="23.25">
      <c r="A69" s="11"/>
      <c r="B69" s="34" t="s">
        <v>1258</v>
      </c>
      <c r="C69" s="145" t="s">
        <v>1259</v>
      </c>
      <c r="D69" s="158" t="s">
        <v>302</v>
      </c>
      <c r="E69" s="158" t="s">
        <v>302</v>
      </c>
      <c r="F69" s="145" t="s">
        <v>1259</v>
      </c>
      <c r="G69" s="145" t="s">
        <v>1259</v>
      </c>
    </row>
    <row r="70" spans="1:7">
      <c r="A70" s="11"/>
      <c r="B70" s="66" t="s">
        <v>1260</v>
      </c>
      <c r="C70" s="63"/>
      <c r="D70" s="63"/>
      <c r="E70" s="63"/>
      <c r="F70" s="63"/>
      <c r="G70" s="63"/>
    </row>
    <row r="71" spans="1:7">
      <c r="A71" s="11"/>
      <c r="B71" s="34" t="s">
        <v>1261</v>
      </c>
      <c r="C71" s="197">
        <v>-16809.2</v>
      </c>
      <c r="D71" s="158" t="s">
        <v>302</v>
      </c>
      <c r="E71" s="158" t="s">
        <v>302</v>
      </c>
      <c r="F71" s="197">
        <v>-17129</v>
      </c>
      <c r="G71" s="197">
        <v>-17129</v>
      </c>
    </row>
    <row r="72" spans="1:7" ht="23.25">
      <c r="A72" s="11"/>
      <c r="B72" s="34" t="s">
        <v>1262</v>
      </c>
      <c r="C72" s="145">
        <v>-66.599999999999994</v>
      </c>
      <c r="D72" s="158" t="s">
        <v>302</v>
      </c>
      <c r="E72" s="145">
        <v>-39.5</v>
      </c>
      <c r="F72" s="145">
        <v>-27.1</v>
      </c>
      <c r="G72" s="145">
        <v>-66.599999999999994</v>
      </c>
    </row>
    <row r="73" spans="1:7">
      <c r="A73" s="11"/>
      <c r="B73" s="34" t="s">
        <v>1191</v>
      </c>
      <c r="C73" s="145">
        <v>-0.9</v>
      </c>
      <c r="D73" s="158" t="s">
        <v>302</v>
      </c>
      <c r="E73" s="145">
        <v>-0.9</v>
      </c>
      <c r="F73" s="158" t="s">
        <v>302</v>
      </c>
      <c r="G73" s="145">
        <v>-0.9</v>
      </c>
    </row>
    <row r="74" spans="1:7">
      <c r="A74" s="11"/>
      <c r="B74" s="34" t="s">
        <v>1263</v>
      </c>
      <c r="C74" s="197">
        <v>-16778.8</v>
      </c>
      <c r="D74" s="158" t="s">
        <v>302</v>
      </c>
      <c r="E74" s="197">
        <v>-14121.8</v>
      </c>
      <c r="F74" s="197">
        <v>-3189.1</v>
      </c>
      <c r="G74" s="197">
        <v>-17310.900000000001</v>
      </c>
    </row>
    <row r="75" spans="1:7">
      <c r="A75" s="11"/>
      <c r="B75" s="34" t="s">
        <v>40</v>
      </c>
      <c r="C75" s="197">
        <v>-1505.3</v>
      </c>
      <c r="D75" s="158" t="s">
        <v>302</v>
      </c>
      <c r="E75" s="158" t="s">
        <v>302</v>
      </c>
      <c r="F75" s="197">
        <v>-1505.3</v>
      </c>
      <c r="G75" s="197">
        <v>-1505.3</v>
      </c>
    </row>
    <row r="76" spans="1:7">
      <c r="A76" s="11"/>
      <c r="B76" s="34" t="s">
        <v>1264</v>
      </c>
      <c r="C76" s="197">
        <v>-1965.6</v>
      </c>
      <c r="D76" s="158" t="s">
        <v>302</v>
      </c>
      <c r="E76" s="158" t="s">
        <v>302</v>
      </c>
      <c r="F76" s="197">
        <v>-1965.6</v>
      </c>
      <c r="G76" s="197">
        <v>-1965.6</v>
      </c>
    </row>
    <row r="77" spans="1:7">
      <c r="A77" s="11"/>
      <c r="B77" s="34"/>
      <c r="C77" s="63"/>
      <c r="D77" s="63"/>
      <c r="E77" s="63"/>
      <c r="F77" s="63"/>
      <c r="G77" s="33"/>
    </row>
    <row r="78" spans="1:7">
      <c r="A78" s="11"/>
      <c r="B78" s="194">
        <v>42004</v>
      </c>
      <c r="C78" s="63"/>
      <c r="D78" s="63"/>
      <c r="E78" s="63"/>
      <c r="F78" s="63"/>
      <c r="G78" s="33"/>
    </row>
    <row r="79" spans="1:7">
      <c r="A79" s="11"/>
      <c r="B79" s="66" t="s">
        <v>1238</v>
      </c>
      <c r="C79" s="63"/>
      <c r="D79" s="63"/>
      <c r="E79" s="63"/>
      <c r="F79" s="63"/>
      <c r="G79" s="33"/>
    </row>
    <row r="80" spans="1:7" ht="23.25">
      <c r="A80" s="11"/>
      <c r="B80" s="34" t="s">
        <v>1239</v>
      </c>
      <c r="C80" s="158" t="s">
        <v>1265</v>
      </c>
      <c r="D80" s="158" t="s">
        <v>1208</v>
      </c>
      <c r="E80" s="158" t="s">
        <v>1266</v>
      </c>
      <c r="F80" s="158" t="s">
        <v>529</v>
      </c>
      <c r="G80" s="158" t="s">
        <v>1267</v>
      </c>
    </row>
    <row r="81" spans="1:8">
      <c r="A81" s="11"/>
      <c r="B81" s="34" t="s">
        <v>1182</v>
      </c>
      <c r="C81" s="145" t="s">
        <v>1064</v>
      </c>
      <c r="D81" s="158" t="s">
        <v>302</v>
      </c>
      <c r="E81" s="145" t="s">
        <v>1064</v>
      </c>
      <c r="F81" s="158" t="s">
        <v>302</v>
      </c>
      <c r="G81" s="145" t="s">
        <v>1064</v>
      </c>
    </row>
    <row r="82" spans="1:8">
      <c r="A82" s="11"/>
      <c r="B82" s="34" t="s">
        <v>1243</v>
      </c>
      <c r="C82" s="145" t="s">
        <v>1268</v>
      </c>
      <c r="D82" s="158" t="s">
        <v>302</v>
      </c>
      <c r="E82" s="158" t="s">
        <v>302</v>
      </c>
      <c r="F82" s="145" t="s">
        <v>1269</v>
      </c>
      <c r="G82" s="145" t="s">
        <v>1269</v>
      </c>
    </row>
    <row r="83" spans="1:8">
      <c r="A83" s="11"/>
      <c r="B83" s="34" t="s">
        <v>1246</v>
      </c>
      <c r="C83" s="145" t="s">
        <v>1270</v>
      </c>
      <c r="D83" s="158" t="s">
        <v>302</v>
      </c>
      <c r="E83" s="145" t="s">
        <v>1271</v>
      </c>
      <c r="F83" s="145" t="s">
        <v>1272</v>
      </c>
      <c r="G83" s="145" t="s">
        <v>1273</v>
      </c>
    </row>
    <row r="84" spans="1:8">
      <c r="A84" s="11"/>
      <c r="B84" s="34" t="s">
        <v>25</v>
      </c>
      <c r="C84" s="145" t="s">
        <v>1274</v>
      </c>
      <c r="D84" s="158" t="s">
        <v>302</v>
      </c>
      <c r="E84" s="145" t="s">
        <v>1274</v>
      </c>
      <c r="F84" s="158" t="s">
        <v>302</v>
      </c>
      <c r="G84" s="145" t="s">
        <v>1274</v>
      </c>
    </row>
    <row r="85" spans="1:8">
      <c r="A85" s="11"/>
      <c r="B85" s="34" t="s">
        <v>26</v>
      </c>
      <c r="C85" s="145" t="s">
        <v>1275</v>
      </c>
      <c r="D85" s="145" t="s">
        <v>1276</v>
      </c>
      <c r="E85" s="145" t="s">
        <v>1277</v>
      </c>
      <c r="F85" s="145" t="s">
        <v>1278</v>
      </c>
      <c r="G85" s="145" t="s">
        <v>1279</v>
      </c>
    </row>
    <row r="86" spans="1:8" ht="23.25">
      <c r="A86" s="11"/>
      <c r="B86" s="34" t="s">
        <v>1258</v>
      </c>
      <c r="C86" s="145" t="s">
        <v>1280</v>
      </c>
      <c r="D86" s="158" t="s">
        <v>302</v>
      </c>
      <c r="E86" s="158" t="s">
        <v>302</v>
      </c>
      <c r="F86" s="145" t="s">
        <v>1280</v>
      </c>
      <c r="G86" s="145" t="s">
        <v>1280</v>
      </c>
    </row>
    <row r="87" spans="1:8">
      <c r="A87" s="11"/>
      <c r="B87" s="66" t="s">
        <v>1260</v>
      </c>
      <c r="C87" s="63"/>
      <c r="D87" s="63"/>
      <c r="E87" s="63"/>
      <c r="F87" s="63"/>
      <c r="G87" s="63"/>
    </row>
    <row r="88" spans="1:8">
      <c r="A88" s="11"/>
      <c r="B88" s="34" t="s">
        <v>1261</v>
      </c>
      <c r="C88" s="197">
        <v>-15891.4</v>
      </c>
      <c r="D88" s="158" t="s">
        <v>302</v>
      </c>
      <c r="E88" s="158" t="s">
        <v>302</v>
      </c>
      <c r="F88" s="197">
        <v>-16105.7</v>
      </c>
      <c r="G88" s="197">
        <v>-16105.7</v>
      </c>
    </row>
    <row r="89" spans="1:8" ht="23.25">
      <c r="A89" s="11"/>
      <c r="B89" s="34" t="s">
        <v>1262</v>
      </c>
      <c r="C89" s="145">
        <v>-62.3</v>
      </c>
      <c r="D89" s="158" t="s">
        <v>302</v>
      </c>
      <c r="E89" s="145">
        <v>-35.700000000000003</v>
      </c>
      <c r="F89" s="145">
        <v>-26.6</v>
      </c>
      <c r="G89" s="145">
        <v>-62.3</v>
      </c>
    </row>
    <row r="90" spans="1:8">
      <c r="A90" s="11"/>
      <c r="B90" s="34" t="s">
        <v>1263</v>
      </c>
      <c r="C90" s="197">
        <v>-18657.900000000001</v>
      </c>
      <c r="D90" s="158" t="s">
        <v>302</v>
      </c>
      <c r="E90" s="197">
        <v>-15906.3</v>
      </c>
      <c r="F90" s="197">
        <v>-3338.1</v>
      </c>
      <c r="G90" s="197">
        <v>-19244.400000000001</v>
      </c>
    </row>
    <row r="91" spans="1:8">
      <c r="A91" s="11"/>
      <c r="B91" s="34" t="s">
        <v>40</v>
      </c>
      <c r="C91" s="197">
        <v>-1622.1</v>
      </c>
      <c r="D91" s="158" t="s">
        <v>302</v>
      </c>
      <c r="E91" s="158" t="s">
        <v>302</v>
      </c>
      <c r="F91" s="197">
        <v>-1622.1</v>
      </c>
      <c r="G91" s="197">
        <v>-1622.1</v>
      </c>
    </row>
    <row r="92" spans="1:8">
      <c r="A92" s="11"/>
      <c r="B92" s="34" t="s">
        <v>1264</v>
      </c>
      <c r="C92" s="197">
        <v>-2066.8000000000002</v>
      </c>
      <c r="D92" s="158" t="s">
        <v>302</v>
      </c>
      <c r="E92" s="158" t="s">
        <v>302</v>
      </c>
      <c r="F92" s="197">
        <v>-2066.8000000000002</v>
      </c>
      <c r="G92" s="197">
        <v>-2066.8000000000002</v>
      </c>
    </row>
    <row r="93" spans="1:8">
      <c r="A93" s="11"/>
      <c r="B93" s="41"/>
      <c r="C93" s="41"/>
      <c r="D93" s="41"/>
      <c r="E93" s="41"/>
      <c r="F93" s="41"/>
      <c r="G93" s="41"/>
      <c r="H93" s="41"/>
    </row>
    <row r="94" spans="1:8">
      <c r="A94" s="11"/>
      <c r="B94" s="41"/>
      <c r="C94" s="41"/>
      <c r="D94" s="41"/>
      <c r="E94" s="41"/>
      <c r="F94" s="41"/>
      <c r="G94" s="41"/>
      <c r="H94" s="41"/>
    </row>
    <row r="95" spans="1:8">
      <c r="A95" s="11"/>
      <c r="B95" s="142"/>
      <c r="C95" s="142"/>
      <c r="D95" s="142"/>
      <c r="E95" s="142"/>
      <c r="F95" s="142"/>
      <c r="G95" s="142"/>
      <c r="H95" s="142"/>
    </row>
    <row r="96" spans="1:8" ht="123.75">
      <c r="A96" s="11"/>
      <c r="B96" s="4"/>
      <c r="C96" s="109">
        <v>-1</v>
      </c>
      <c r="D96" s="4"/>
      <c r="E96" s="110" t="s">
        <v>1281</v>
      </c>
    </row>
    <row r="97" spans="1:8" ht="33.75">
      <c r="A97" s="11"/>
      <c r="B97" s="4"/>
      <c r="C97" s="109">
        <v>-2</v>
      </c>
      <c r="D97" s="4"/>
      <c r="E97" s="110" t="s">
        <v>1282</v>
      </c>
    </row>
    <row r="98" spans="1:8" ht="67.5">
      <c r="A98" s="11"/>
      <c r="B98" s="4"/>
      <c r="C98" s="198">
        <v>-3</v>
      </c>
      <c r="D98" s="4"/>
      <c r="E98" s="110" t="s">
        <v>1283</v>
      </c>
    </row>
    <row r="99" spans="1:8">
      <c r="A99" s="11"/>
      <c r="B99" s="27"/>
      <c r="C99" s="27"/>
      <c r="D99" s="27"/>
      <c r="E99" s="27"/>
      <c r="F99" s="27"/>
      <c r="G99" s="27"/>
      <c r="H99" s="27"/>
    </row>
  </sheetData>
  <mergeCells count="20">
    <mergeCell ref="B42:H42"/>
    <mergeCell ref="B43:H43"/>
    <mergeCell ref="A44:A56"/>
    <mergeCell ref="B55:H55"/>
    <mergeCell ref="B56:H56"/>
    <mergeCell ref="A57:A99"/>
    <mergeCell ref="B93:H93"/>
    <mergeCell ref="B94:H94"/>
    <mergeCell ref="B95:H95"/>
    <mergeCell ref="B99:H99"/>
    <mergeCell ref="D31:F31"/>
    <mergeCell ref="D59:F59"/>
    <mergeCell ref="A1:A2"/>
    <mergeCell ref="B1:H1"/>
    <mergeCell ref="B2:H2"/>
    <mergeCell ref="B3:H3"/>
    <mergeCell ref="A4:A28"/>
    <mergeCell ref="B27:H27"/>
    <mergeCell ref="B28:H28"/>
    <mergeCell ref="A29:A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16.140625" bestFit="1" customWidth="1"/>
    <col min="5" max="5" width="2.28515625" bestFit="1" customWidth="1"/>
    <col min="6" max="6" width="16.140625" bestFit="1" customWidth="1"/>
    <col min="7" max="7" width="2.28515625" bestFit="1" customWidth="1"/>
    <col min="8" max="8" width="16.140625" bestFit="1" customWidth="1"/>
    <col min="9" max="9" width="2.28515625" bestFit="1" customWidth="1"/>
    <col min="10" max="10" width="16.140625" bestFit="1" customWidth="1"/>
  </cols>
  <sheetData>
    <row r="1" spans="1:10" ht="15" customHeight="1">
      <c r="A1" s="7" t="s">
        <v>1663</v>
      </c>
      <c r="B1" s="7" t="s">
        <v>1</v>
      </c>
      <c r="C1" s="7"/>
      <c r="D1" s="7"/>
      <c r="E1" s="7"/>
      <c r="F1" s="7"/>
      <c r="G1" s="7"/>
      <c r="H1" s="7"/>
      <c r="I1" s="7"/>
      <c r="J1" s="7"/>
    </row>
    <row r="2" spans="1:10" ht="15" customHeight="1">
      <c r="A2" s="7"/>
      <c r="B2" s="7" t="s">
        <v>2</v>
      </c>
      <c r="C2" s="7"/>
      <c r="D2" s="7"/>
      <c r="E2" s="7"/>
      <c r="F2" s="7"/>
      <c r="G2" s="7"/>
      <c r="H2" s="7"/>
      <c r="I2" s="7"/>
      <c r="J2" s="7"/>
    </row>
    <row r="3" spans="1:10">
      <c r="A3" s="3" t="s">
        <v>1295</v>
      </c>
      <c r="B3" s="10"/>
      <c r="C3" s="10"/>
      <c r="D3" s="10"/>
      <c r="E3" s="10"/>
      <c r="F3" s="10"/>
      <c r="G3" s="10"/>
      <c r="H3" s="10"/>
      <c r="I3" s="10"/>
      <c r="J3" s="10"/>
    </row>
    <row r="4" spans="1:10">
      <c r="A4" s="11" t="s">
        <v>1664</v>
      </c>
      <c r="B4" s="28"/>
      <c r="C4" s="32"/>
      <c r="D4" s="32"/>
      <c r="E4" s="32"/>
      <c r="F4" s="32"/>
      <c r="G4" s="32"/>
      <c r="H4" s="32"/>
      <c r="I4" s="32"/>
      <c r="J4" s="32"/>
    </row>
    <row r="5" spans="1:10" ht="15.75" thickBot="1">
      <c r="A5" s="11"/>
      <c r="B5" s="187" t="s">
        <v>1301</v>
      </c>
      <c r="C5" s="33"/>
      <c r="D5" s="216" t="s">
        <v>1302</v>
      </c>
      <c r="E5" s="216"/>
      <c r="F5" s="216"/>
      <c r="G5" s="33"/>
      <c r="H5" s="216" t="s">
        <v>1303</v>
      </c>
      <c r="I5" s="216"/>
      <c r="J5" s="216"/>
    </row>
    <row r="6" spans="1:10">
      <c r="A6" s="11"/>
      <c r="B6" s="18"/>
      <c r="C6" s="33"/>
      <c r="D6" s="203" t="s">
        <v>265</v>
      </c>
      <c r="E6" s="204" t="s">
        <v>1301</v>
      </c>
      <c r="F6" s="203" t="s">
        <v>266</v>
      </c>
      <c r="G6" s="33"/>
      <c r="H6" s="203" t="s">
        <v>265</v>
      </c>
      <c r="I6" s="205" t="s">
        <v>1301</v>
      </c>
      <c r="J6" s="203" t="s">
        <v>266</v>
      </c>
    </row>
    <row r="7" spans="1:10" ht="15.75" thickBot="1">
      <c r="A7" s="11"/>
      <c r="B7" s="206" t="s">
        <v>1304</v>
      </c>
      <c r="C7" s="33"/>
      <c r="D7" s="202">
        <v>2015</v>
      </c>
      <c r="E7" s="207" t="s">
        <v>1301</v>
      </c>
      <c r="F7" s="202">
        <v>2014</v>
      </c>
      <c r="G7" s="33"/>
      <c r="H7" s="202">
        <v>2015</v>
      </c>
      <c r="I7" s="207" t="s">
        <v>1301</v>
      </c>
      <c r="J7" s="202">
        <v>2014</v>
      </c>
    </row>
    <row r="8" spans="1:10">
      <c r="A8" s="11"/>
      <c r="B8" s="187" t="s">
        <v>1305</v>
      </c>
      <c r="C8" s="33"/>
      <c r="D8" s="205" t="s">
        <v>1306</v>
      </c>
      <c r="E8" s="32"/>
      <c r="F8" s="205" t="s">
        <v>1307</v>
      </c>
      <c r="G8" s="33"/>
      <c r="H8" s="205" t="s">
        <v>1308</v>
      </c>
      <c r="I8" s="207" t="s">
        <v>1301</v>
      </c>
      <c r="J8" s="205" t="s">
        <v>1309</v>
      </c>
    </row>
    <row r="9" spans="1:10" ht="35.25" thickBot="1">
      <c r="A9" s="11"/>
      <c r="B9" s="187" t="s">
        <v>1310</v>
      </c>
      <c r="C9" s="33"/>
      <c r="D9" s="208" t="s">
        <v>1311</v>
      </c>
      <c r="E9" s="32"/>
      <c r="F9" s="208" t="s">
        <v>1312</v>
      </c>
      <c r="G9" s="33"/>
      <c r="H9" s="208" t="s">
        <v>1313</v>
      </c>
      <c r="I9" s="207" t="s">
        <v>1301</v>
      </c>
      <c r="J9" s="208">
        <v>-0.2</v>
      </c>
    </row>
    <row r="10" spans="1:10">
      <c r="A10" s="11"/>
      <c r="B10" s="187" t="s">
        <v>1314</v>
      </c>
      <c r="C10" s="33"/>
      <c r="D10" s="209" t="s">
        <v>1315</v>
      </c>
      <c r="E10" s="32"/>
      <c r="F10" s="209" t="s">
        <v>1316</v>
      </c>
      <c r="G10" s="33"/>
      <c r="H10" s="209" t="s">
        <v>1317</v>
      </c>
      <c r="I10" s="67"/>
      <c r="J10" s="209" t="s">
        <v>1318</v>
      </c>
    </row>
    <row r="11" spans="1:10">
      <c r="A11" s="11"/>
      <c r="B11" s="187" t="s">
        <v>1319</v>
      </c>
      <c r="C11" s="33"/>
      <c r="D11" s="210">
        <v>-482.8</v>
      </c>
      <c r="E11" s="32"/>
      <c r="F11" s="210">
        <v>-571.29999999999995</v>
      </c>
      <c r="G11" s="33"/>
      <c r="H11" s="210">
        <v>-167.9</v>
      </c>
      <c r="I11" s="207" t="s">
        <v>1301</v>
      </c>
      <c r="J11" s="210">
        <v>-167.8</v>
      </c>
    </row>
    <row r="12" spans="1:10">
      <c r="A12" s="11"/>
      <c r="B12" s="187" t="s">
        <v>1320</v>
      </c>
      <c r="C12" s="33"/>
      <c r="D12" s="210">
        <v>-358.3</v>
      </c>
      <c r="E12" s="32"/>
      <c r="F12" s="210">
        <v>-416.8</v>
      </c>
      <c r="G12" s="33"/>
      <c r="H12" s="207" t="s">
        <v>302</v>
      </c>
      <c r="I12" s="207" t="s">
        <v>1301</v>
      </c>
      <c r="J12" s="207" t="s">
        <v>302</v>
      </c>
    </row>
    <row r="13" spans="1:10">
      <c r="A13" s="11"/>
      <c r="B13" s="187" t="s">
        <v>1321</v>
      </c>
      <c r="C13" s="33"/>
      <c r="D13" s="210">
        <v>-9.3000000000000007</v>
      </c>
      <c r="E13" s="32"/>
      <c r="F13" s="210">
        <v>-25.7</v>
      </c>
      <c r="G13" s="33"/>
      <c r="H13" s="210">
        <v>-2.6</v>
      </c>
      <c r="I13" s="207" t="s">
        <v>1301</v>
      </c>
      <c r="J13" s="210">
        <v>-12.1</v>
      </c>
    </row>
    <row r="14" spans="1:10">
      <c r="A14" s="11"/>
      <c r="B14" s="187" t="s">
        <v>1322</v>
      </c>
      <c r="C14" s="33"/>
      <c r="D14" s="207" t="s">
        <v>1323</v>
      </c>
      <c r="E14" s="32"/>
      <c r="F14" s="210">
        <v>-36.700000000000003</v>
      </c>
      <c r="G14" s="33"/>
      <c r="H14" s="207" t="s">
        <v>1323</v>
      </c>
      <c r="I14" s="67"/>
      <c r="J14" s="207" t="s">
        <v>302</v>
      </c>
    </row>
    <row r="15" spans="1:10" ht="15.75" thickBot="1">
      <c r="A15" s="11"/>
      <c r="B15" s="187" t="s">
        <v>1324</v>
      </c>
      <c r="C15" s="33"/>
      <c r="D15" s="211" t="s">
        <v>302</v>
      </c>
      <c r="E15" s="32"/>
      <c r="F15" s="208">
        <v>-4.0999999999999996</v>
      </c>
      <c r="G15" s="33"/>
      <c r="H15" s="211" t="s">
        <v>302</v>
      </c>
      <c r="I15" s="207" t="s">
        <v>1301</v>
      </c>
      <c r="J15" s="211" t="s">
        <v>302</v>
      </c>
    </row>
    <row r="16" spans="1:10">
      <c r="A16" s="11"/>
      <c r="B16" s="187" t="s">
        <v>1325</v>
      </c>
      <c r="C16" s="33"/>
      <c r="D16" s="209" t="s">
        <v>1326</v>
      </c>
      <c r="E16" s="32"/>
      <c r="F16" s="209" t="s">
        <v>1327</v>
      </c>
      <c r="G16" s="33"/>
      <c r="H16" s="209" t="s">
        <v>1328</v>
      </c>
      <c r="I16" s="207" t="s">
        <v>1301</v>
      </c>
      <c r="J16" s="209" t="s">
        <v>1329</v>
      </c>
    </row>
    <row r="17" spans="1:10" ht="15.75" thickBot="1">
      <c r="A17" s="11"/>
      <c r="B17" s="187"/>
      <c r="C17" s="33"/>
      <c r="D17" s="212"/>
      <c r="E17" s="32"/>
      <c r="F17" s="212"/>
      <c r="G17" s="33"/>
      <c r="H17" s="212"/>
      <c r="I17" s="67"/>
      <c r="J17" s="212"/>
    </row>
    <row r="18" spans="1:10">
      <c r="A18" s="11"/>
      <c r="B18" s="187" t="s">
        <v>1304</v>
      </c>
      <c r="C18" s="33"/>
      <c r="D18" s="209" t="s">
        <v>1326</v>
      </c>
      <c r="E18" s="32"/>
      <c r="F18" s="209" t="s">
        <v>1327</v>
      </c>
      <c r="G18" s="33"/>
      <c r="H18" s="209" t="s">
        <v>1328</v>
      </c>
      <c r="I18" s="207" t="s">
        <v>1301</v>
      </c>
      <c r="J18" s="209" t="s">
        <v>1329</v>
      </c>
    </row>
    <row r="19" spans="1:10">
      <c r="A19" s="11"/>
      <c r="B19" s="206" t="s">
        <v>1330</v>
      </c>
      <c r="C19" s="33"/>
      <c r="D19" s="33"/>
      <c r="E19" s="32"/>
      <c r="F19" s="187" t="s">
        <v>1301</v>
      </c>
      <c r="G19" s="33"/>
      <c r="H19" s="187" t="s">
        <v>1301</v>
      </c>
      <c r="I19" s="207" t="s">
        <v>1301</v>
      </c>
      <c r="J19" s="187" t="s">
        <v>1301</v>
      </c>
    </row>
    <row r="20" spans="1:10" ht="23.25">
      <c r="A20" s="11"/>
      <c r="B20" s="187" t="s">
        <v>1331</v>
      </c>
      <c r="C20" s="33"/>
      <c r="D20" s="210" t="s">
        <v>1332</v>
      </c>
      <c r="E20" s="32"/>
      <c r="F20" s="210" t="s">
        <v>1333</v>
      </c>
      <c r="G20" s="33"/>
      <c r="H20" s="210" t="s">
        <v>1334</v>
      </c>
      <c r="I20" s="207" t="s">
        <v>1301</v>
      </c>
      <c r="J20" s="210" t="s">
        <v>1335</v>
      </c>
    </row>
    <row r="21" spans="1:10">
      <c r="A21" s="11"/>
      <c r="B21" s="187" t="s">
        <v>1336</v>
      </c>
      <c r="C21" s="33"/>
      <c r="D21" s="207" t="s">
        <v>1323</v>
      </c>
      <c r="E21" s="32"/>
      <c r="F21" s="210">
        <v>-36.700000000000003</v>
      </c>
      <c r="G21" s="33"/>
      <c r="H21" s="207" t="s">
        <v>302</v>
      </c>
      <c r="I21" s="207" t="s">
        <v>1301</v>
      </c>
      <c r="J21" s="207" t="s">
        <v>302</v>
      </c>
    </row>
    <row r="22" spans="1:10" ht="15.75" thickBot="1">
      <c r="A22" s="11"/>
      <c r="B22" s="187" t="s">
        <v>1337</v>
      </c>
      <c r="C22" s="33"/>
      <c r="D22" s="208" t="s">
        <v>303</v>
      </c>
      <c r="E22" s="32"/>
      <c r="F22" s="211" t="s">
        <v>302</v>
      </c>
      <c r="G22" s="33"/>
      <c r="H22" s="208" t="s">
        <v>303</v>
      </c>
      <c r="I22" s="207" t="s">
        <v>1301</v>
      </c>
      <c r="J22" s="208" t="s">
        <v>303</v>
      </c>
    </row>
    <row r="23" spans="1:10" ht="15.75" thickBot="1">
      <c r="A23" s="11"/>
      <c r="B23" s="187" t="s">
        <v>1338</v>
      </c>
      <c r="C23" s="33"/>
      <c r="D23" s="213" t="s">
        <v>1339</v>
      </c>
      <c r="E23" s="32"/>
      <c r="F23" s="213" t="s">
        <v>1340</v>
      </c>
      <c r="G23" s="33"/>
      <c r="H23" s="213" t="s">
        <v>1341</v>
      </c>
      <c r="I23" s="207" t="s">
        <v>1301</v>
      </c>
      <c r="J23" s="213" t="s">
        <v>1342</v>
      </c>
    </row>
    <row r="24" spans="1:10" ht="16.5" thickTop="1" thickBot="1">
      <c r="A24" s="11"/>
      <c r="B24" s="187" t="s">
        <v>1343</v>
      </c>
      <c r="C24" s="33"/>
      <c r="D24" s="214" t="s">
        <v>1344</v>
      </c>
      <c r="E24" s="32"/>
      <c r="F24" s="214" t="s">
        <v>1345</v>
      </c>
      <c r="G24" s="33"/>
      <c r="H24" s="214" t="s">
        <v>1346</v>
      </c>
      <c r="I24" s="207" t="s">
        <v>1301</v>
      </c>
      <c r="J24" s="214" t="s">
        <v>1347</v>
      </c>
    </row>
    <row r="25" spans="1:10" ht="23.25" thickTop="1">
      <c r="A25" s="11"/>
      <c r="B25" s="206" t="s">
        <v>1348</v>
      </c>
      <c r="C25" s="33"/>
      <c r="D25" s="215" t="s">
        <v>1301</v>
      </c>
      <c r="E25" s="207" t="s">
        <v>1301</v>
      </c>
      <c r="F25" s="215" t="s">
        <v>1301</v>
      </c>
      <c r="G25" s="33"/>
      <c r="H25" s="215" t="s">
        <v>1301</v>
      </c>
      <c r="I25" s="207" t="s">
        <v>1301</v>
      </c>
      <c r="J25" s="215" t="s">
        <v>1301</v>
      </c>
    </row>
    <row r="26" spans="1:10">
      <c r="A26" s="11"/>
      <c r="B26" s="187" t="s">
        <v>1349</v>
      </c>
      <c r="C26" s="33"/>
      <c r="D26" s="210" t="s">
        <v>1350</v>
      </c>
      <c r="E26" s="207" t="s">
        <v>1301</v>
      </c>
      <c r="F26" s="207" t="s">
        <v>1323</v>
      </c>
      <c r="G26" s="207" t="s">
        <v>1301</v>
      </c>
      <c r="H26" s="210" t="s">
        <v>1351</v>
      </c>
      <c r="I26" s="207" t="s">
        <v>1301</v>
      </c>
      <c r="J26" s="207" t="s">
        <v>1323</v>
      </c>
    </row>
    <row r="27" spans="1:10" ht="19.5">
      <c r="A27" s="11"/>
      <c r="B27" s="187" t="s">
        <v>1352</v>
      </c>
      <c r="C27" s="33"/>
      <c r="D27" s="210" t="s">
        <v>1353</v>
      </c>
      <c r="E27" s="207" t="s">
        <v>1301</v>
      </c>
      <c r="F27" s="207" t="s">
        <v>1323</v>
      </c>
      <c r="G27" s="207" t="s">
        <v>1301</v>
      </c>
      <c r="H27" s="210" t="s">
        <v>1353</v>
      </c>
      <c r="I27" s="207" t="s">
        <v>1301</v>
      </c>
      <c r="J27" s="207" t="s">
        <v>1323</v>
      </c>
    </row>
    <row r="28" spans="1:10">
      <c r="A28" s="11"/>
      <c r="B28" s="206" t="s">
        <v>1354</v>
      </c>
      <c r="C28" s="33"/>
      <c r="D28" s="187" t="s">
        <v>1301</v>
      </c>
      <c r="E28" s="207" t="s">
        <v>1301</v>
      </c>
      <c r="F28" s="187" t="s">
        <v>1301</v>
      </c>
      <c r="G28" s="207" t="s">
        <v>1301</v>
      </c>
      <c r="H28" s="187" t="s">
        <v>1301</v>
      </c>
      <c r="I28" s="207" t="s">
        <v>1301</v>
      </c>
      <c r="J28" s="187" t="s">
        <v>1301</v>
      </c>
    </row>
    <row r="29" spans="1:10">
      <c r="A29" s="11"/>
      <c r="B29" s="187" t="s">
        <v>1349</v>
      </c>
      <c r="C29" s="33"/>
      <c r="D29" s="210" t="s">
        <v>1355</v>
      </c>
      <c r="E29" s="207" t="s">
        <v>1301</v>
      </c>
      <c r="F29" s="210" t="s">
        <v>1356</v>
      </c>
      <c r="G29" s="207" t="s">
        <v>1301</v>
      </c>
      <c r="H29" s="210" t="s">
        <v>1350</v>
      </c>
      <c r="I29" s="207" t="s">
        <v>1301</v>
      </c>
      <c r="J29" s="210" t="s">
        <v>1350</v>
      </c>
    </row>
    <row r="30" spans="1:10" ht="19.5">
      <c r="A30" s="11"/>
      <c r="B30" s="187" t="s">
        <v>1352</v>
      </c>
      <c r="C30" s="33"/>
      <c r="D30" s="210" t="s">
        <v>1357</v>
      </c>
      <c r="E30" s="207" t="s">
        <v>1301</v>
      </c>
      <c r="F30" s="210" t="s">
        <v>1358</v>
      </c>
      <c r="G30" s="207" t="s">
        <v>1301</v>
      </c>
      <c r="H30" s="210" t="s">
        <v>1357</v>
      </c>
      <c r="I30" s="207" t="s">
        <v>1301</v>
      </c>
      <c r="J30" s="210" t="s">
        <v>1358</v>
      </c>
    </row>
    <row r="31" spans="1:10">
      <c r="A31" s="11"/>
      <c r="B31" s="206" t="s">
        <v>1359</v>
      </c>
      <c r="C31" s="33"/>
      <c r="D31" s="187" t="s">
        <v>1301</v>
      </c>
      <c r="E31" s="207" t="s">
        <v>1301</v>
      </c>
      <c r="F31" s="187" t="s">
        <v>1301</v>
      </c>
      <c r="G31" s="207" t="s">
        <v>1301</v>
      </c>
      <c r="H31" s="187" t="s">
        <v>1301</v>
      </c>
      <c r="I31" s="207" t="s">
        <v>1301</v>
      </c>
      <c r="J31" s="187" t="s">
        <v>1301</v>
      </c>
    </row>
    <row r="32" spans="1:10">
      <c r="A32" s="11"/>
      <c r="B32" s="187" t="s">
        <v>1349</v>
      </c>
      <c r="C32" s="33"/>
      <c r="D32" s="210" t="s">
        <v>1350</v>
      </c>
      <c r="E32" s="207" t="s">
        <v>1301</v>
      </c>
      <c r="F32" s="210" t="s">
        <v>1360</v>
      </c>
      <c r="G32" s="207" t="s">
        <v>1301</v>
      </c>
      <c r="H32" s="210" t="s">
        <v>1351</v>
      </c>
      <c r="I32" s="207" t="s">
        <v>1301</v>
      </c>
      <c r="J32" s="210" t="s">
        <v>1361</v>
      </c>
    </row>
    <row r="33" spans="1:10" ht="19.5">
      <c r="A33" s="11"/>
      <c r="B33" s="187" t="s">
        <v>1352</v>
      </c>
      <c r="C33" s="33"/>
      <c r="D33" s="210" t="s">
        <v>1362</v>
      </c>
      <c r="E33" s="207" t="s">
        <v>1301</v>
      </c>
      <c r="F33" s="210" t="s">
        <v>1363</v>
      </c>
      <c r="G33" s="207" t="s">
        <v>1301</v>
      </c>
      <c r="H33" s="210" t="s">
        <v>1362</v>
      </c>
      <c r="I33" s="207" t="s">
        <v>1301</v>
      </c>
      <c r="J33" s="210" t="s">
        <v>1363</v>
      </c>
    </row>
    <row r="34" spans="1:10">
      <c r="A34" s="11"/>
      <c r="B34" s="206" t="s">
        <v>1364</v>
      </c>
      <c r="C34" s="33"/>
      <c r="D34" s="67"/>
      <c r="E34" s="67"/>
      <c r="F34" s="67"/>
      <c r="G34" s="67"/>
      <c r="H34" s="67"/>
      <c r="I34" s="67"/>
      <c r="J34" s="67"/>
    </row>
    <row r="35" spans="1:10">
      <c r="A35" s="11"/>
      <c r="B35" s="187" t="s">
        <v>1349</v>
      </c>
      <c r="C35" s="33"/>
      <c r="D35" s="210" t="s">
        <v>1365</v>
      </c>
      <c r="E35" s="67"/>
      <c r="F35" s="210" t="s">
        <v>1366</v>
      </c>
      <c r="G35" s="67"/>
      <c r="H35" s="210" t="s">
        <v>1367</v>
      </c>
      <c r="I35" s="67"/>
      <c r="J35" s="210" t="s">
        <v>1368</v>
      </c>
    </row>
    <row r="36" spans="1:10" ht="23.25">
      <c r="A36" s="11"/>
      <c r="B36" s="187" t="s">
        <v>1369</v>
      </c>
      <c r="C36" s="33"/>
      <c r="D36" s="210" t="s">
        <v>1370</v>
      </c>
      <c r="E36" s="67"/>
      <c r="F36" s="210" t="s">
        <v>1370</v>
      </c>
      <c r="G36" s="67"/>
      <c r="H36" s="210" t="s">
        <v>1370</v>
      </c>
      <c r="I36" s="67"/>
      <c r="J36" s="210" t="s">
        <v>1370</v>
      </c>
    </row>
    <row r="37" spans="1:10" ht="15.75">
      <c r="A37" s="11"/>
      <c r="B37" s="121"/>
      <c r="C37" s="121"/>
      <c r="D37" s="121"/>
      <c r="E37" s="121"/>
      <c r="F37" s="121"/>
      <c r="G37" s="121"/>
      <c r="H37" s="121"/>
      <c r="I37" s="121"/>
      <c r="J37" s="121"/>
    </row>
    <row r="38" spans="1:10">
      <c r="A38" s="11"/>
      <c r="B38" s="27"/>
      <c r="C38" s="27"/>
      <c r="D38" s="27"/>
      <c r="E38" s="27"/>
      <c r="F38" s="27"/>
      <c r="G38" s="27"/>
      <c r="H38" s="27"/>
      <c r="I38" s="27"/>
      <c r="J38" s="27"/>
    </row>
  </sheetData>
  <mergeCells count="9">
    <mergeCell ref="D5:F5"/>
    <mergeCell ref="H5:J5"/>
    <mergeCell ref="A1:A2"/>
    <mergeCell ref="B1:J1"/>
    <mergeCell ref="B2:J2"/>
    <mergeCell ref="B3:J3"/>
    <mergeCell ref="A4:A38"/>
    <mergeCell ref="B37:J37"/>
    <mergeCell ref="B38:J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15.5703125" bestFit="1" customWidth="1"/>
    <col min="4" max="4" width="29.85546875" bestFit="1" customWidth="1"/>
    <col min="5" max="5" width="12.7109375" bestFit="1" customWidth="1"/>
    <col min="6" max="6" width="36.5703125" bestFit="1" customWidth="1"/>
    <col min="7" max="7" width="15.140625" bestFit="1" customWidth="1"/>
    <col min="8" max="8" width="36.5703125" bestFit="1" customWidth="1"/>
    <col min="9" max="9" width="12.7109375" bestFit="1" customWidth="1"/>
    <col min="10" max="10" width="36.5703125" bestFit="1" customWidth="1"/>
    <col min="12" max="12" width="25" bestFit="1" customWidth="1"/>
  </cols>
  <sheetData>
    <row r="1" spans="1:12" ht="15" customHeight="1">
      <c r="A1" s="7" t="s">
        <v>166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395</v>
      </c>
      <c r="B3" s="10"/>
      <c r="C3" s="10"/>
      <c r="D3" s="10"/>
      <c r="E3" s="10"/>
      <c r="F3" s="10"/>
      <c r="G3" s="10"/>
      <c r="H3" s="10"/>
      <c r="I3" s="10"/>
      <c r="J3" s="10"/>
      <c r="K3" s="10"/>
      <c r="L3" s="10"/>
    </row>
    <row r="4" spans="1:12" ht="15.75" thickBot="1">
      <c r="A4" s="11" t="s">
        <v>1666</v>
      </c>
      <c r="B4" s="28"/>
      <c r="C4" s="32"/>
      <c r="D4" s="32"/>
      <c r="E4" s="32"/>
      <c r="F4" s="32"/>
      <c r="G4" s="32"/>
      <c r="H4" s="32"/>
      <c r="I4" s="32"/>
    </row>
    <row r="5" spans="1:12">
      <c r="A5" s="11"/>
      <c r="B5" s="59"/>
      <c r="C5" s="44"/>
      <c r="D5" s="44"/>
      <c r="E5" s="44"/>
      <c r="F5" s="44"/>
      <c r="G5" s="44"/>
      <c r="H5" s="44"/>
      <c r="I5" s="44"/>
    </row>
    <row r="6" spans="1:12" ht="15.75" thickBot="1">
      <c r="A6" s="11"/>
      <c r="B6" s="34"/>
      <c r="C6" s="219">
        <v>42094</v>
      </c>
      <c r="D6" s="219"/>
      <c r="E6" s="219"/>
      <c r="F6" s="33"/>
      <c r="G6" s="219">
        <v>42004</v>
      </c>
      <c r="H6" s="219"/>
      <c r="I6" s="219"/>
    </row>
    <row r="7" spans="1:12" ht="15.75" thickBot="1">
      <c r="A7" s="11"/>
      <c r="B7" s="34"/>
      <c r="C7" s="62" t="s">
        <v>1400</v>
      </c>
      <c r="D7" s="62" t="s">
        <v>1382</v>
      </c>
      <c r="E7" s="62" t="s">
        <v>1401</v>
      </c>
      <c r="F7" s="32"/>
      <c r="G7" s="62" t="s">
        <v>1400</v>
      </c>
      <c r="H7" s="62" t="s">
        <v>1382</v>
      </c>
      <c r="I7" s="62" t="s">
        <v>1401</v>
      </c>
    </row>
    <row r="8" spans="1:12">
      <c r="A8" s="11"/>
      <c r="B8" s="50" t="s">
        <v>115</v>
      </c>
      <c r="C8" s="51" t="s">
        <v>1402</v>
      </c>
      <c r="D8" s="51" t="s">
        <v>1403</v>
      </c>
      <c r="E8" s="51" t="s">
        <v>1404</v>
      </c>
      <c r="F8" s="63"/>
      <c r="G8" s="51" t="s">
        <v>1405</v>
      </c>
      <c r="H8" s="51" t="s">
        <v>942</v>
      </c>
      <c r="I8" s="51" t="s">
        <v>1406</v>
      </c>
    </row>
    <row r="9" spans="1:12" ht="23.25">
      <c r="A9" s="11"/>
      <c r="B9" s="50" t="s">
        <v>1407</v>
      </c>
      <c r="C9" s="37">
        <v>-59.4</v>
      </c>
      <c r="D9" s="37" t="s">
        <v>491</v>
      </c>
      <c r="E9" s="37">
        <v>-58.9</v>
      </c>
      <c r="F9" s="63"/>
      <c r="G9" s="37">
        <v>-58.7</v>
      </c>
      <c r="H9" s="37" t="s">
        <v>1408</v>
      </c>
      <c r="I9" s="37">
        <v>-58.5</v>
      </c>
    </row>
    <row r="10" spans="1:12" ht="24" thickBot="1">
      <c r="A10" s="11"/>
      <c r="B10" s="50" t="s">
        <v>1409</v>
      </c>
      <c r="C10" s="52">
        <v>-0.6</v>
      </c>
      <c r="D10" s="52" t="s">
        <v>1408</v>
      </c>
      <c r="E10" s="52">
        <v>-0.4</v>
      </c>
      <c r="F10" s="63"/>
      <c r="G10" s="155" t="s">
        <v>302</v>
      </c>
      <c r="H10" s="155" t="s">
        <v>302</v>
      </c>
      <c r="I10" s="155" t="s">
        <v>302</v>
      </c>
    </row>
    <row r="11" spans="1:12" ht="15.75" thickBot="1">
      <c r="A11" s="11"/>
      <c r="B11" s="50" t="s">
        <v>1410</v>
      </c>
      <c r="C11" s="55" t="s">
        <v>1411</v>
      </c>
      <c r="D11" s="55" t="s">
        <v>1412</v>
      </c>
      <c r="E11" s="55" t="s">
        <v>1413</v>
      </c>
      <c r="F11" s="63"/>
      <c r="G11" s="55" t="s">
        <v>1414</v>
      </c>
      <c r="H11" s="55" t="s">
        <v>1415</v>
      </c>
      <c r="I11" s="55" t="s">
        <v>1416</v>
      </c>
    </row>
    <row r="12" spans="1:12" ht="16.5" thickTop="1">
      <c r="A12" s="11"/>
      <c r="B12" s="121"/>
      <c r="C12" s="121"/>
      <c r="D12" s="121"/>
      <c r="E12" s="121"/>
      <c r="F12" s="121"/>
      <c r="G12" s="121"/>
      <c r="H12" s="121"/>
      <c r="I12" s="121"/>
      <c r="J12" s="121"/>
      <c r="K12" s="121"/>
      <c r="L12" s="121"/>
    </row>
    <row r="13" spans="1:12">
      <c r="A13" s="11"/>
      <c r="B13" s="27"/>
      <c r="C13" s="27"/>
      <c r="D13" s="27"/>
      <c r="E13" s="27"/>
      <c r="F13" s="27"/>
      <c r="G13" s="27"/>
      <c r="H13" s="27"/>
      <c r="I13" s="27"/>
      <c r="J13" s="27"/>
      <c r="K13" s="27"/>
      <c r="L13" s="27"/>
    </row>
    <row r="14" spans="1:12">
      <c r="A14" s="11" t="s">
        <v>1667</v>
      </c>
      <c r="B14" s="20"/>
      <c r="C14" s="20"/>
      <c r="D14" s="20"/>
      <c r="E14" s="20"/>
      <c r="F14" s="20"/>
      <c r="G14" s="20"/>
      <c r="H14" s="20"/>
      <c r="I14" s="20"/>
      <c r="J14" s="20"/>
      <c r="K14" s="20"/>
      <c r="L14" s="20"/>
    </row>
    <row r="15" spans="1:12">
      <c r="A15" s="11"/>
      <c r="B15" s="20" t="s">
        <v>1418</v>
      </c>
      <c r="C15" s="20"/>
      <c r="D15" s="20"/>
      <c r="E15" s="20"/>
      <c r="F15" s="20"/>
      <c r="G15" s="20"/>
      <c r="H15" s="20"/>
      <c r="I15" s="20"/>
      <c r="J15" s="20"/>
      <c r="K15" s="20"/>
      <c r="L15" s="20"/>
    </row>
    <row r="16" spans="1:12">
      <c r="A16" s="11"/>
      <c r="B16" s="28"/>
      <c r="C16" s="32"/>
      <c r="D16" s="32"/>
      <c r="E16" s="32"/>
      <c r="F16" s="32"/>
      <c r="G16" s="32"/>
      <c r="H16" s="32"/>
      <c r="I16" s="32"/>
      <c r="J16" s="32"/>
      <c r="K16" s="32"/>
      <c r="L16" s="32"/>
    </row>
    <row r="17" spans="1:12" ht="24" thickBot="1">
      <c r="A17" s="11"/>
      <c r="B17" s="220"/>
      <c r="C17" s="47"/>
      <c r="D17" s="221" t="s">
        <v>115</v>
      </c>
      <c r="E17" s="222"/>
      <c r="F17" s="221" t="s">
        <v>1419</v>
      </c>
      <c r="G17" s="222"/>
      <c r="H17" s="221" t="s">
        <v>1420</v>
      </c>
      <c r="I17" s="222"/>
      <c r="J17" s="221" t="s">
        <v>1409</v>
      </c>
      <c r="K17" s="222"/>
      <c r="L17" s="221" t="s">
        <v>1421</v>
      </c>
    </row>
    <row r="18" spans="1:12" ht="15.75" thickBot="1">
      <c r="A18" s="11"/>
      <c r="B18" s="66" t="s">
        <v>1422</v>
      </c>
      <c r="C18" s="33"/>
      <c r="D18" s="223" t="s">
        <v>1423</v>
      </c>
      <c r="E18" s="30"/>
      <c r="F18" s="223" t="s">
        <v>1424</v>
      </c>
      <c r="G18" s="30"/>
      <c r="H18" s="223" t="s">
        <v>1425</v>
      </c>
      <c r="I18" s="30"/>
      <c r="J18" s="223" t="s">
        <v>1426</v>
      </c>
      <c r="K18" s="30"/>
      <c r="L18" s="223" t="s">
        <v>1427</v>
      </c>
    </row>
    <row r="19" spans="1:12">
      <c r="A19" s="11"/>
      <c r="B19" s="34"/>
      <c r="C19" s="33"/>
      <c r="D19" s="44"/>
      <c r="E19" s="44"/>
      <c r="F19" s="44"/>
      <c r="G19" s="44"/>
      <c r="H19" s="44"/>
      <c r="I19" s="44"/>
      <c r="J19" s="44"/>
      <c r="K19" s="44"/>
      <c r="L19" s="44"/>
    </row>
    <row r="20" spans="1:12">
      <c r="A20" s="11"/>
      <c r="B20" s="34" t="s">
        <v>1428</v>
      </c>
      <c r="C20" s="33"/>
      <c r="D20" s="37">
        <v>-31.9</v>
      </c>
      <c r="E20" s="33"/>
      <c r="F20" s="37">
        <v>-0.4</v>
      </c>
      <c r="G20" s="33"/>
      <c r="H20" s="151" t="s">
        <v>302</v>
      </c>
      <c r="I20" s="33"/>
      <c r="J20" s="37">
        <v>-0.4</v>
      </c>
      <c r="K20" s="33"/>
      <c r="L20" s="37">
        <v>-32.700000000000003</v>
      </c>
    </row>
    <row r="21" spans="1:12" ht="15.75" thickBot="1">
      <c r="A21" s="11"/>
      <c r="B21" s="34" t="s">
        <v>1429</v>
      </c>
      <c r="C21" s="33"/>
      <c r="D21" s="38" t="s">
        <v>1430</v>
      </c>
      <c r="E21" s="160"/>
      <c r="F21" s="64" t="s">
        <v>302</v>
      </c>
      <c r="G21" s="160"/>
      <c r="H21" s="64" t="s">
        <v>302</v>
      </c>
      <c r="I21" s="160"/>
      <c r="J21" s="64" t="s">
        <v>302</v>
      </c>
      <c r="K21" s="160"/>
      <c r="L21" s="38" t="s">
        <v>1430</v>
      </c>
    </row>
    <row r="22" spans="1:12">
      <c r="A22" s="11"/>
      <c r="B22" s="34" t="s">
        <v>1431</v>
      </c>
      <c r="C22" s="33"/>
      <c r="D22" s="39">
        <v>-28.4</v>
      </c>
      <c r="E22" s="44"/>
      <c r="F22" s="39">
        <v>-0.4</v>
      </c>
      <c r="G22" s="44"/>
      <c r="H22" s="36" t="s">
        <v>302</v>
      </c>
      <c r="I22" s="44"/>
      <c r="J22" s="39">
        <v>-0.4</v>
      </c>
      <c r="K22" s="44"/>
      <c r="L22" s="39">
        <v>-29.2</v>
      </c>
    </row>
    <row r="23" spans="1:12" ht="15.75" thickBot="1">
      <c r="A23" s="11"/>
      <c r="B23" s="34"/>
      <c r="C23" s="33"/>
      <c r="D23" s="160"/>
      <c r="E23" s="160"/>
      <c r="F23" s="160"/>
      <c r="G23" s="160"/>
      <c r="H23" s="160"/>
      <c r="I23" s="160"/>
      <c r="J23" s="160"/>
      <c r="K23" s="160"/>
      <c r="L23" s="160"/>
    </row>
    <row r="24" spans="1:12" ht="15.75" thickBot="1">
      <c r="A24" s="11"/>
      <c r="B24" s="66" t="s">
        <v>1432</v>
      </c>
      <c r="C24" s="33"/>
      <c r="D24" s="54" t="s">
        <v>1433</v>
      </c>
      <c r="E24" s="224"/>
      <c r="F24" s="54" t="s">
        <v>1434</v>
      </c>
      <c r="G24" s="224"/>
      <c r="H24" s="54" t="s">
        <v>1425</v>
      </c>
      <c r="I24" s="224"/>
      <c r="J24" s="54" t="s">
        <v>1435</v>
      </c>
      <c r="K24" s="224"/>
      <c r="L24" s="54" t="s">
        <v>1436</v>
      </c>
    </row>
    <row r="25" spans="1:12" ht="15.75" thickTop="1">
      <c r="A25" s="11"/>
      <c r="B25" s="34"/>
      <c r="C25" s="33"/>
      <c r="D25" s="99"/>
      <c r="E25" s="99"/>
      <c r="F25" s="99"/>
      <c r="G25" s="99"/>
      <c r="H25" s="99"/>
      <c r="I25" s="99"/>
      <c r="J25" s="99"/>
      <c r="K25" s="99"/>
      <c r="L25" s="99"/>
    </row>
    <row r="26" spans="1:12" ht="15.75" thickBot="1">
      <c r="A26" s="11"/>
      <c r="B26" s="66" t="s">
        <v>1437</v>
      </c>
      <c r="C26" s="33"/>
      <c r="D26" s="64" t="s">
        <v>1438</v>
      </c>
      <c r="E26" s="160"/>
      <c r="F26" s="64" t="s">
        <v>1439</v>
      </c>
      <c r="G26" s="160"/>
      <c r="H26" s="64" t="s">
        <v>1440</v>
      </c>
      <c r="I26" s="160"/>
      <c r="J26" s="64" t="s">
        <v>528</v>
      </c>
      <c r="K26" s="160"/>
      <c r="L26" s="64" t="s">
        <v>1441</v>
      </c>
    </row>
    <row r="27" spans="1:12">
      <c r="A27" s="11"/>
      <c r="B27" s="34"/>
      <c r="C27" s="33"/>
      <c r="D27" s="44"/>
      <c r="E27" s="44"/>
      <c r="F27" s="44"/>
      <c r="G27" s="44"/>
      <c r="H27" s="44"/>
      <c r="I27" s="44"/>
      <c r="J27" s="44"/>
      <c r="K27" s="44"/>
      <c r="L27" s="44"/>
    </row>
    <row r="28" spans="1:12">
      <c r="A28" s="11"/>
      <c r="B28" s="34" t="s">
        <v>1428</v>
      </c>
      <c r="C28" s="33"/>
      <c r="D28" s="37">
        <v>-6.2</v>
      </c>
      <c r="E28" s="33"/>
      <c r="F28" s="151" t="s">
        <v>302</v>
      </c>
      <c r="G28" s="33"/>
      <c r="H28" s="151" t="s">
        <v>302</v>
      </c>
      <c r="I28" s="33"/>
      <c r="J28" s="37" t="s">
        <v>1313</v>
      </c>
      <c r="K28" s="33"/>
      <c r="L28" s="37">
        <v>-5.9</v>
      </c>
    </row>
    <row r="29" spans="1:12" ht="15.75" thickBot="1">
      <c r="A29" s="11"/>
      <c r="B29" s="34" t="s">
        <v>1429</v>
      </c>
      <c r="C29" s="33"/>
      <c r="D29" s="38" t="s">
        <v>1442</v>
      </c>
      <c r="E29" s="160"/>
      <c r="F29" s="38" t="s">
        <v>1443</v>
      </c>
      <c r="G29" s="160"/>
      <c r="H29" s="64" t="s">
        <v>302</v>
      </c>
      <c r="I29" s="160"/>
      <c r="J29" s="64" t="s">
        <v>302</v>
      </c>
      <c r="K29" s="160"/>
      <c r="L29" s="38" t="s">
        <v>1430</v>
      </c>
    </row>
    <row r="30" spans="1:12">
      <c r="A30" s="11"/>
      <c r="B30" s="34" t="s">
        <v>1431</v>
      </c>
      <c r="C30" s="33"/>
      <c r="D30" s="39">
        <v>-4.3</v>
      </c>
      <c r="E30" s="44"/>
      <c r="F30" s="39" t="s">
        <v>1443</v>
      </c>
      <c r="G30" s="44"/>
      <c r="H30" s="36" t="s">
        <v>302</v>
      </c>
      <c r="I30" s="44"/>
      <c r="J30" s="39" t="s">
        <v>1313</v>
      </c>
      <c r="K30" s="44"/>
      <c r="L30" s="39">
        <v>-2.4</v>
      </c>
    </row>
    <row r="31" spans="1:12" ht="15.75" thickBot="1">
      <c r="A31" s="11"/>
      <c r="B31" s="34"/>
      <c r="C31" s="33"/>
      <c r="D31" s="160"/>
      <c r="E31" s="160"/>
      <c r="F31" s="160"/>
      <c r="G31" s="160"/>
      <c r="H31" s="160"/>
      <c r="I31" s="160"/>
      <c r="J31" s="160"/>
      <c r="K31" s="160"/>
      <c r="L31" s="160"/>
    </row>
    <row r="32" spans="1:12" ht="15.75" thickBot="1">
      <c r="A32" s="11"/>
      <c r="B32" s="66" t="s">
        <v>1444</v>
      </c>
      <c r="C32" s="33"/>
      <c r="D32" s="54" t="s">
        <v>1445</v>
      </c>
      <c r="E32" s="224"/>
      <c r="F32" s="54" t="s">
        <v>1446</v>
      </c>
      <c r="G32" s="224"/>
      <c r="H32" s="54" t="s">
        <v>1440</v>
      </c>
      <c r="I32" s="224"/>
      <c r="J32" s="54" t="s">
        <v>1447</v>
      </c>
      <c r="K32" s="224"/>
      <c r="L32" s="54" t="s">
        <v>1448</v>
      </c>
    </row>
    <row r="33" spans="1:12" ht="15.75" thickTop="1">
      <c r="A33" s="11"/>
      <c r="B33" s="20"/>
      <c r="C33" s="20"/>
      <c r="D33" s="20"/>
      <c r="E33" s="20"/>
      <c r="F33" s="20"/>
      <c r="G33" s="20"/>
      <c r="H33" s="20"/>
      <c r="I33" s="20"/>
      <c r="J33" s="20"/>
      <c r="K33" s="20"/>
      <c r="L33" s="20"/>
    </row>
    <row r="34" spans="1:12">
      <c r="A34" s="11"/>
      <c r="B34" s="27"/>
      <c r="C34" s="27"/>
      <c r="D34" s="27"/>
      <c r="E34" s="27"/>
      <c r="F34" s="27"/>
      <c r="G34" s="27"/>
      <c r="H34" s="27"/>
      <c r="I34" s="27"/>
      <c r="J34" s="27"/>
      <c r="K34" s="27"/>
      <c r="L34" s="27"/>
    </row>
    <row r="35" spans="1:12">
      <c r="A35" s="11" t="s">
        <v>1668</v>
      </c>
      <c r="B35" s="28"/>
      <c r="C35" s="32"/>
      <c r="D35" s="32"/>
      <c r="E35" s="32"/>
      <c r="F35" s="32"/>
      <c r="G35" s="32"/>
      <c r="H35" s="32"/>
      <c r="I35" s="32"/>
      <c r="J35" s="32"/>
      <c r="K35" s="32"/>
      <c r="L35" s="32"/>
    </row>
    <row r="36" spans="1:12" ht="15.75" thickBot="1">
      <c r="A36" s="11"/>
      <c r="B36" s="81"/>
      <c r="C36" s="33"/>
      <c r="D36" s="229" t="s">
        <v>800</v>
      </c>
      <c r="E36" s="229"/>
      <c r="F36" s="229"/>
      <c r="G36" s="229"/>
      <c r="H36" s="229"/>
      <c r="I36" s="229"/>
      <c r="J36" s="229"/>
      <c r="K36" s="33"/>
      <c r="L36" s="33"/>
    </row>
    <row r="37" spans="1:12" ht="15.75" thickBot="1">
      <c r="A37" s="11"/>
      <c r="B37" s="81"/>
      <c r="C37" s="33"/>
      <c r="D37" s="230">
        <v>2015</v>
      </c>
      <c r="E37" s="230"/>
      <c r="F37" s="230"/>
      <c r="G37" s="44"/>
      <c r="H37" s="230">
        <v>2014</v>
      </c>
      <c r="I37" s="230"/>
      <c r="J37" s="230"/>
      <c r="K37" s="33"/>
      <c r="L37" s="225" t="s">
        <v>1457</v>
      </c>
    </row>
    <row r="38" spans="1:12" ht="15.75" thickBot="1">
      <c r="A38" s="11"/>
      <c r="B38" s="81"/>
      <c r="C38" s="33"/>
      <c r="D38" s="226" t="s">
        <v>1458</v>
      </c>
      <c r="E38" s="226" t="s">
        <v>1459</v>
      </c>
      <c r="F38" s="226" t="s">
        <v>1119</v>
      </c>
      <c r="G38" s="33"/>
      <c r="H38" s="226" t="s">
        <v>1458</v>
      </c>
      <c r="I38" s="226" t="s">
        <v>1459</v>
      </c>
      <c r="J38" s="226" t="s">
        <v>1119</v>
      </c>
      <c r="K38" s="33"/>
      <c r="L38" s="44"/>
    </row>
    <row r="39" spans="1:12">
      <c r="A39" s="11"/>
      <c r="B39" s="81" t="s">
        <v>1460</v>
      </c>
      <c r="C39" s="33"/>
      <c r="D39" s="227" t="s">
        <v>1430</v>
      </c>
      <c r="E39" s="129" t="s">
        <v>302</v>
      </c>
      <c r="F39" s="227" t="s">
        <v>1430</v>
      </c>
      <c r="G39" s="33"/>
      <c r="H39" s="227" t="s">
        <v>1442</v>
      </c>
      <c r="I39" s="129" t="s">
        <v>302</v>
      </c>
      <c r="J39" s="227" t="s">
        <v>1442</v>
      </c>
      <c r="K39" s="33"/>
      <c r="L39" s="81" t="s">
        <v>1461</v>
      </c>
    </row>
    <row r="40" spans="1:12" ht="18">
      <c r="A40" s="11"/>
      <c r="B40" s="81" t="s">
        <v>1462</v>
      </c>
      <c r="C40" s="33"/>
      <c r="D40" s="73" t="s">
        <v>302</v>
      </c>
      <c r="E40" s="73" t="s">
        <v>302</v>
      </c>
      <c r="F40" s="73" t="s">
        <v>302</v>
      </c>
      <c r="G40" s="33"/>
      <c r="H40" s="82" t="s">
        <v>1443</v>
      </c>
      <c r="I40" s="73" t="s">
        <v>302</v>
      </c>
      <c r="J40" s="82" t="s">
        <v>1443</v>
      </c>
      <c r="K40" s="33"/>
      <c r="L40" s="81" t="s">
        <v>1463</v>
      </c>
    </row>
    <row r="41" spans="1:12" ht="18">
      <c r="A41" s="11"/>
      <c r="B41" s="81" t="s">
        <v>1464</v>
      </c>
      <c r="C41" s="33"/>
      <c r="D41" s="73" t="s">
        <v>302</v>
      </c>
      <c r="E41" s="73" t="s">
        <v>302</v>
      </c>
      <c r="F41" s="73" t="s">
        <v>302</v>
      </c>
      <c r="G41" s="33"/>
      <c r="H41" s="73" t="s">
        <v>302</v>
      </c>
      <c r="I41" s="73" t="s">
        <v>302</v>
      </c>
      <c r="J41" s="73" t="s">
        <v>302</v>
      </c>
      <c r="K41" s="33"/>
      <c r="L41" s="81" t="s">
        <v>1463</v>
      </c>
    </row>
    <row r="42" spans="1:12" ht="15.75" thickBot="1">
      <c r="A42" s="11"/>
      <c r="B42" s="81" t="s">
        <v>1409</v>
      </c>
      <c r="C42" s="33"/>
      <c r="D42" s="74" t="s">
        <v>302</v>
      </c>
      <c r="E42" s="74" t="s">
        <v>302</v>
      </c>
      <c r="F42" s="74" t="s">
        <v>302</v>
      </c>
      <c r="G42" s="33"/>
      <c r="H42" s="74" t="s">
        <v>302</v>
      </c>
      <c r="I42" s="74" t="s">
        <v>302</v>
      </c>
      <c r="J42" s="74" t="s">
        <v>302</v>
      </c>
      <c r="K42" s="33"/>
      <c r="L42" s="81" t="s">
        <v>1463</v>
      </c>
    </row>
    <row r="43" spans="1:12" ht="15.75" thickBot="1">
      <c r="A43" s="11"/>
      <c r="B43" s="81" t="s">
        <v>1465</v>
      </c>
      <c r="C43" s="33"/>
      <c r="D43" s="228" t="s">
        <v>1430</v>
      </c>
      <c r="E43" s="130" t="s">
        <v>302</v>
      </c>
      <c r="F43" s="228" t="s">
        <v>1430</v>
      </c>
      <c r="G43" s="33"/>
      <c r="H43" s="228" t="s">
        <v>1430</v>
      </c>
      <c r="I43" s="130" t="s">
        <v>302</v>
      </c>
      <c r="J43" s="228" t="s">
        <v>1430</v>
      </c>
      <c r="K43" s="33"/>
      <c r="L43" s="33"/>
    </row>
    <row r="44" spans="1:12" ht="16.5" thickTop="1">
      <c r="A44" s="11"/>
      <c r="B44" s="121"/>
      <c r="C44" s="121"/>
      <c r="D44" s="121"/>
      <c r="E44" s="121"/>
      <c r="F44" s="121"/>
      <c r="G44" s="121"/>
      <c r="H44" s="121"/>
      <c r="I44" s="121"/>
      <c r="J44" s="121"/>
      <c r="K44" s="121"/>
      <c r="L44" s="121"/>
    </row>
    <row r="45" spans="1:12">
      <c r="A45" s="11"/>
      <c r="B45" s="27"/>
      <c r="C45" s="27"/>
      <c r="D45" s="27"/>
      <c r="E45" s="27"/>
      <c r="F45" s="27"/>
      <c r="G45" s="27"/>
      <c r="H45" s="27"/>
      <c r="I45" s="27"/>
      <c r="J45" s="27"/>
      <c r="K45" s="27"/>
      <c r="L45" s="27"/>
    </row>
  </sheetData>
  <mergeCells count="20">
    <mergeCell ref="A35:A45"/>
    <mergeCell ref="B44:L44"/>
    <mergeCell ref="B45:L45"/>
    <mergeCell ref="B12:L12"/>
    <mergeCell ref="B13:L13"/>
    <mergeCell ref="A14:A34"/>
    <mergeCell ref="B14:L14"/>
    <mergeCell ref="B15:L15"/>
    <mergeCell ref="B33:L33"/>
    <mergeCell ref="B34:L34"/>
    <mergeCell ref="C6:E6"/>
    <mergeCell ref="G6:I6"/>
    <mergeCell ref="D36:J36"/>
    <mergeCell ref="D37:F37"/>
    <mergeCell ref="H37:J37"/>
    <mergeCell ref="A1:A2"/>
    <mergeCell ref="B1:L1"/>
    <mergeCell ref="B2:L2"/>
    <mergeCell ref="B3:L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3.5703125" bestFit="1" customWidth="1"/>
    <col min="6" max="6" width="14" bestFit="1" customWidth="1"/>
    <col min="8" max="8" width="12.5703125" bestFit="1" customWidth="1"/>
    <col min="10" max="10" width="14.85546875" bestFit="1" customWidth="1"/>
  </cols>
  <sheetData>
    <row r="1" spans="1:10" ht="15" customHeight="1">
      <c r="A1" s="7" t="s">
        <v>1669</v>
      </c>
      <c r="B1" s="7" t="s">
        <v>1</v>
      </c>
      <c r="C1" s="7"/>
      <c r="D1" s="7"/>
      <c r="E1" s="7"/>
      <c r="F1" s="7"/>
      <c r="G1" s="7"/>
      <c r="H1" s="7"/>
      <c r="I1" s="7"/>
      <c r="J1" s="7"/>
    </row>
    <row r="2" spans="1:10" ht="15" customHeight="1">
      <c r="A2" s="7"/>
      <c r="B2" s="7" t="s">
        <v>2</v>
      </c>
      <c r="C2" s="7"/>
      <c r="D2" s="7"/>
      <c r="E2" s="7"/>
      <c r="F2" s="7"/>
      <c r="G2" s="7"/>
      <c r="H2" s="7"/>
      <c r="I2" s="7"/>
      <c r="J2" s="7"/>
    </row>
    <row r="3" spans="1:10">
      <c r="A3" s="3" t="s">
        <v>1467</v>
      </c>
      <c r="B3" s="10"/>
      <c r="C3" s="10"/>
      <c r="D3" s="10"/>
      <c r="E3" s="10"/>
      <c r="F3" s="10"/>
      <c r="G3" s="10"/>
      <c r="H3" s="10"/>
      <c r="I3" s="10"/>
      <c r="J3" s="10"/>
    </row>
    <row r="4" spans="1:10" ht="15.75" thickBot="1">
      <c r="A4" s="11" t="s">
        <v>1670</v>
      </c>
      <c r="B4" s="28"/>
      <c r="C4" s="32"/>
      <c r="D4" s="32"/>
      <c r="E4" s="32"/>
      <c r="F4" s="32"/>
      <c r="G4" s="32"/>
      <c r="H4" s="32"/>
      <c r="I4" s="32"/>
      <c r="J4" s="32"/>
    </row>
    <row r="5" spans="1:10">
      <c r="A5" s="11"/>
      <c r="B5" s="45"/>
      <c r="C5" s="44"/>
      <c r="D5" s="44"/>
      <c r="E5" s="44"/>
      <c r="F5" s="44"/>
      <c r="G5" s="44"/>
      <c r="H5" s="44"/>
      <c r="I5" s="44"/>
      <c r="J5" s="44"/>
    </row>
    <row r="6" spans="1:10" ht="15.75" thickBot="1">
      <c r="A6" s="11"/>
      <c r="B6" s="34"/>
      <c r="C6" s="33"/>
      <c r="D6" s="65">
        <v>42094</v>
      </c>
      <c r="E6" s="65"/>
      <c r="F6" s="65"/>
      <c r="G6" s="65"/>
      <c r="H6" s="65"/>
      <c r="I6" s="33"/>
      <c r="J6" s="46" t="s">
        <v>266</v>
      </c>
    </row>
    <row r="7" spans="1:10" ht="15.75" thickBot="1">
      <c r="A7" s="11"/>
      <c r="B7" s="34"/>
      <c r="C7" s="33"/>
      <c r="D7" s="233" t="s">
        <v>1471</v>
      </c>
      <c r="E7" s="233"/>
      <c r="F7" s="233"/>
      <c r="G7" s="44"/>
      <c r="H7" s="44"/>
      <c r="I7" s="33"/>
      <c r="J7" s="49">
        <v>2014</v>
      </c>
    </row>
    <row r="8" spans="1:10">
      <c r="A8" s="11"/>
      <c r="B8" s="34"/>
      <c r="C8" s="33"/>
      <c r="D8" s="232" t="s">
        <v>1472</v>
      </c>
      <c r="E8" s="91"/>
      <c r="F8" s="232" t="s">
        <v>1473</v>
      </c>
      <c r="G8" s="47"/>
      <c r="H8" s="46" t="s">
        <v>130</v>
      </c>
      <c r="I8" s="47"/>
      <c r="J8" s="232" t="s">
        <v>130</v>
      </c>
    </row>
    <row r="9" spans="1:10" ht="15.75" thickBot="1">
      <c r="A9" s="11"/>
      <c r="B9" s="34"/>
      <c r="C9" s="33"/>
      <c r="D9" s="49" t="s">
        <v>1474</v>
      </c>
      <c r="E9" s="47"/>
      <c r="F9" s="49" t="s">
        <v>1474</v>
      </c>
      <c r="G9" s="47"/>
      <c r="H9" s="49" t="s">
        <v>1475</v>
      </c>
      <c r="I9" s="47"/>
      <c r="J9" s="49" t="s">
        <v>1475</v>
      </c>
    </row>
    <row r="10" spans="1:10">
      <c r="A10" s="11"/>
      <c r="B10" s="66" t="s">
        <v>1476</v>
      </c>
      <c r="C10" s="33"/>
      <c r="D10" s="91"/>
      <c r="E10" s="47"/>
      <c r="F10" s="91"/>
      <c r="G10" s="47"/>
      <c r="H10" s="91"/>
      <c r="I10" s="47"/>
      <c r="J10" s="91"/>
    </row>
    <row r="11" spans="1:10">
      <c r="A11" s="11"/>
      <c r="B11" s="34" t="s">
        <v>1477</v>
      </c>
      <c r="C11" s="33"/>
      <c r="D11" s="151" t="s">
        <v>1478</v>
      </c>
      <c r="E11" s="33"/>
      <c r="F11" s="151" t="s">
        <v>1479</v>
      </c>
      <c r="G11" s="33"/>
      <c r="H11" s="151" t="s">
        <v>1480</v>
      </c>
      <c r="I11" s="34"/>
      <c r="J11" s="151" t="s">
        <v>1481</v>
      </c>
    </row>
    <row r="12" spans="1:10">
      <c r="A12" s="11"/>
      <c r="B12" s="66" t="s">
        <v>1482</v>
      </c>
      <c r="C12" s="33"/>
      <c r="D12" s="33"/>
      <c r="E12" s="33"/>
      <c r="F12" s="33"/>
      <c r="G12" s="33"/>
      <c r="H12" s="33"/>
      <c r="I12" s="34"/>
      <c r="J12" s="33"/>
    </row>
    <row r="13" spans="1:10">
      <c r="A13" s="11"/>
      <c r="B13" s="34" t="s">
        <v>1483</v>
      </c>
      <c r="C13" s="33"/>
      <c r="D13" s="37" t="s">
        <v>1484</v>
      </c>
      <c r="E13" s="33"/>
      <c r="F13" s="37" t="s">
        <v>1485</v>
      </c>
      <c r="G13" s="33"/>
      <c r="H13" s="37" t="s">
        <v>1486</v>
      </c>
      <c r="I13" s="34"/>
      <c r="J13" s="37" t="s">
        <v>1487</v>
      </c>
    </row>
    <row r="14" spans="1:10">
      <c r="A14" s="11"/>
      <c r="B14" s="34" t="s">
        <v>1488</v>
      </c>
      <c r="C14" s="33"/>
      <c r="D14" s="37" t="s">
        <v>440</v>
      </c>
      <c r="E14" s="33"/>
      <c r="F14" s="151" t="s">
        <v>302</v>
      </c>
      <c r="G14" s="33"/>
      <c r="H14" s="37" t="s">
        <v>440</v>
      </c>
      <c r="I14" s="34"/>
      <c r="J14" s="37" t="s">
        <v>1489</v>
      </c>
    </row>
    <row r="15" spans="1:10">
      <c r="A15" s="11"/>
      <c r="B15" s="66" t="s">
        <v>1490</v>
      </c>
      <c r="C15" s="33"/>
      <c r="D15" s="33"/>
      <c r="E15" s="33"/>
      <c r="F15" s="33"/>
      <c r="G15" s="33"/>
      <c r="H15" s="33"/>
      <c r="I15" s="33"/>
      <c r="J15" s="33"/>
    </row>
    <row r="16" spans="1:10">
      <c r="A16" s="11"/>
      <c r="B16" s="34" t="s">
        <v>1491</v>
      </c>
      <c r="C16" s="33"/>
      <c r="D16" s="37" t="s">
        <v>1492</v>
      </c>
      <c r="E16" s="33"/>
      <c r="F16" s="151" t="s">
        <v>302</v>
      </c>
      <c r="G16" s="33"/>
      <c r="H16" s="37" t="s">
        <v>1492</v>
      </c>
      <c r="I16" s="33"/>
      <c r="J16" s="37" t="s">
        <v>1493</v>
      </c>
    </row>
    <row r="17" spans="1:10" ht="23.25">
      <c r="A17" s="11"/>
      <c r="B17" s="34" t="s">
        <v>1494</v>
      </c>
      <c r="C17" s="33"/>
      <c r="D17" s="37" t="s">
        <v>899</v>
      </c>
      <c r="E17" s="33"/>
      <c r="F17" s="151" t="s">
        <v>302</v>
      </c>
      <c r="G17" s="33"/>
      <c r="H17" s="37" t="s">
        <v>899</v>
      </c>
      <c r="I17" s="34"/>
      <c r="J17" s="37" t="s">
        <v>621</v>
      </c>
    </row>
    <row r="18" spans="1:10">
      <c r="A18" s="11"/>
      <c r="B18" s="66" t="s">
        <v>1495</v>
      </c>
      <c r="C18" s="33"/>
      <c r="D18" s="33"/>
      <c r="E18" s="33"/>
      <c r="F18" s="33"/>
      <c r="G18" s="33"/>
      <c r="H18" s="33"/>
      <c r="I18" s="34"/>
      <c r="J18" s="33"/>
    </row>
    <row r="19" spans="1:10">
      <c r="A19" s="11"/>
      <c r="B19" s="34" t="s">
        <v>1496</v>
      </c>
      <c r="C19" s="33"/>
      <c r="D19" s="37" t="s">
        <v>1497</v>
      </c>
      <c r="E19" s="33"/>
      <c r="F19" s="37" t="s">
        <v>1498</v>
      </c>
      <c r="G19" s="33"/>
      <c r="H19" s="37" t="s">
        <v>1499</v>
      </c>
      <c r="I19" s="34"/>
      <c r="J19" s="37" t="s">
        <v>1500</v>
      </c>
    </row>
    <row r="20" spans="1:10" ht="23.25">
      <c r="A20" s="11"/>
      <c r="B20" s="34" t="s">
        <v>1501</v>
      </c>
      <c r="C20" s="33"/>
      <c r="D20" s="37" t="s">
        <v>1502</v>
      </c>
      <c r="E20" s="33"/>
      <c r="F20" s="37" t="s">
        <v>1503</v>
      </c>
      <c r="G20" s="33"/>
      <c r="H20" s="37" t="s">
        <v>1504</v>
      </c>
      <c r="I20" s="34"/>
      <c r="J20" s="37" t="s">
        <v>1505</v>
      </c>
    </row>
    <row r="21" spans="1:10" ht="15.75">
      <c r="A21" s="11"/>
      <c r="B21" s="121"/>
      <c r="C21" s="121"/>
      <c r="D21" s="121"/>
      <c r="E21" s="121"/>
      <c r="F21" s="121"/>
      <c r="G21" s="121"/>
      <c r="H21" s="121"/>
      <c r="I21" s="121"/>
      <c r="J21" s="121"/>
    </row>
    <row r="22" spans="1:10">
      <c r="A22" s="11"/>
      <c r="B22" s="27"/>
      <c r="C22" s="27"/>
      <c r="D22" s="27"/>
      <c r="E22" s="27"/>
      <c r="F22" s="27"/>
      <c r="G22" s="27"/>
      <c r="H22" s="27"/>
      <c r="I22" s="27"/>
      <c r="J22" s="27"/>
    </row>
  </sheetData>
  <mergeCells count="9">
    <mergeCell ref="D6:H6"/>
    <mergeCell ref="D7:F7"/>
    <mergeCell ref="A1:A2"/>
    <mergeCell ref="B1:J1"/>
    <mergeCell ref="B2:J2"/>
    <mergeCell ref="B3:J3"/>
    <mergeCell ref="A4:A22"/>
    <mergeCell ref="B21:J21"/>
    <mergeCell ref="B22:J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2" width="36.5703125" bestFit="1" customWidth="1"/>
    <col min="3" max="3" width="25" bestFit="1" customWidth="1"/>
    <col min="4" max="4" width="18.85546875" bestFit="1" customWidth="1"/>
    <col min="5" max="6" width="15.140625" bestFit="1" customWidth="1"/>
    <col min="7" max="7" width="14" bestFit="1" customWidth="1"/>
  </cols>
  <sheetData>
    <row r="1" spans="1:7" ht="15" customHeight="1">
      <c r="A1" s="7" t="s">
        <v>1671</v>
      </c>
      <c r="B1" s="7" t="s">
        <v>1</v>
      </c>
      <c r="C1" s="7"/>
      <c r="D1" s="7"/>
      <c r="E1" s="7"/>
      <c r="F1" s="7"/>
      <c r="G1" s="7"/>
    </row>
    <row r="2" spans="1:7" ht="15" customHeight="1">
      <c r="A2" s="7"/>
      <c r="B2" s="7" t="s">
        <v>2</v>
      </c>
      <c r="C2" s="7"/>
      <c r="D2" s="7"/>
      <c r="E2" s="7"/>
      <c r="F2" s="7"/>
      <c r="G2" s="7"/>
    </row>
    <row r="3" spans="1:7" ht="30">
      <c r="A3" s="3" t="s">
        <v>1542</v>
      </c>
      <c r="B3" s="10"/>
      <c r="C3" s="10"/>
      <c r="D3" s="10"/>
      <c r="E3" s="10"/>
      <c r="F3" s="10"/>
      <c r="G3" s="10"/>
    </row>
    <row r="4" spans="1:7">
      <c r="A4" s="11" t="s">
        <v>1672</v>
      </c>
      <c r="B4" s="20" t="s">
        <v>1552</v>
      </c>
      <c r="C4" s="20"/>
      <c r="D4" s="20"/>
      <c r="E4" s="20"/>
      <c r="F4" s="20"/>
      <c r="G4" s="20"/>
    </row>
    <row r="5" spans="1:7">
      <c r="A5" s="11"/>
      <c r="B5" s="119"/>
      <c r="C5" s="119"/>
      <c r="D5" s="119"/>
      <c r="E5" s="119"/>
      <c r="F5" s="119"/>
      <c r="G5" s="119"/>
    </row>
    <row r="6" spans="1:7">
      <c r="A6" s="11"/>
      <c r="B6" s="120"/>
      <c r="C6" s="120"/>
      <c r="D6" s="120"/>
      <c r="E6" s="120"/>
      <c r="F6" s="120"/>
      <c r="G6" s="120"/>
    </row>
    <row r="7" spans="1:7">
      <c r="A7" s="11"/>
      <c r="B7" s="41"/>
      <c r="C7" s="41"/>
      <c r="D7" s="41"/>
      <c r="E7" s="41"/>
      <c r="F7" s="41"/>
      <c r="G7" s="41"/>
    </row>
    <row r="8" spans="1:7">
      <c r="A8" s="11"/>
      <c r="B8" s="28"/>
      <c r="C8" s="32"/>
      <c r="D8" s="32"/>
      <c r="E8" s="32"/>
      <c r="F8" s="32"/>
      <c r="G8" s="32"/>
    </row>
    <row r="9" spans="1:7">
      <c r="A9" s="11"/>
      <c r="B9" s="187"/>
      <c r="C9" s="201" t="s">
        <v>1553</v>
      </c>
      <c r="D9" s="201" t="s">
        <v>1554</v>
      </c>
      <c r="E9" s="201" t="s">
        <v>1555</v>
      </c>
      <c r="F9" s="201" t="s">
        <v>1556</v>
      </c>
      <c r="G9" s="201" t="s">
        <v>130</v>
      </c>
    </row>
    <row r="10" spans="1:7" ht="15.75" thickBot="1">
      <c r="A10" s="11"/>
      <c r="B10" s="206"/>
      <c r="C10" s="202" t="s">
        <v>1557</v>
      </c>
      <c r="D10" s="202" t="s">
        <v>1558</v>
      </c>
      <c r="E10" s="202" t="s">
        <v>1559</v>
      </c>
      <c r="F10" s="202" t="s">
        <v>1560</v>
      </c>
      <c r="G10" s="202" t="s">
        <v>1302</v>
      </c>
    </row>
    <row r="11" spans="1:7">
      <c r="A11" s="11"/>
      <c r="B11" s="206" t="s">
        <v>1561</v>
      </c>
      <c r="C11" s="44"/>
      <c r="D11" s="44"/>
      <c r="E11" s="44"/>
      <c r="F11" s="44"/>
      <c r="G11" s="44"/>
    </row>
    <row r="12" spans="1:7">
      <c r="A12" s="11"/>
      <c r="B12" s="187" t="s">
        <v>76</v>
      </c>
      <c r="C12" s="207" t="s">
        <v>1562</v>
      </c>
      <c r="D12" s="207" t="s">
        <v>1563</v>
      </c>
      <c r="E12" s="207" t="s">
        <v>1564</v>
      </c>
      <c r="F12" s="207" t="s">
        <v>1565</v>
      </c>
      <c r="G12" s="207" t="s">
        <v>1566</v>
      </c>
    </row>
    <row r="13" spans="1:7">
      <c r="A13" s="11"/>
      <c r="B13" s="187" t="s">
        <v>79</v>
      </c>
      <c r="C13" s="210">
        <v>-168.6</v>
      </c>
      <c r="D13" s="210">
        <v>-74.099999999999994</v>
      </c>
      <c r="E13" s="210">
        <v>-10.8</v>
      </c>
      <c r="F13" s="210">
        <v>-17.8</v>
      </c>
      <c r="G13" s="210">
        <v>-271.3</v>
      </c>
    </row>
    <row r="14" spans="1:7">
      <c r="A14" s="11"/>
      <c r="B14" s="187" t="s">
        <v>83</v>
      </c>
      <c r="C14" s="210">
        <v>-10.6</v>
      </c>
      <c r="D14" s="210">
        <v>-24</v>
      </c>
      <c r="E14" s="207" t="s">
        <v>302</v>
      </c>
      <c r="F14" s="207" t="s">
        <v>302</v>
      </c>
      <c r="G14" s="210">
        <v>-34.6</v>
      </c>
    </row>
    <row r="15" spans="1:7">
      <c r="A15" s="11"/>
      <c r="B15" s="187" t="s">
        <v>86</v>
      </c>
      <c r="C15" s="210" t="s">
        <v>1567</v>
      </c>
      <c r="D15" s="210" t="s">
        <v>916</v>
      </c>
      <c r="E15" s="210" t="s">
        <v>1568</v>
      </c>
      <c r="F15" s="207" t="s">
        <v>302</v>
      </c>
      <c r="G15" s="210" t="s">
        <v>1569</v>
      </c>
    </row>
    <row r="16" spans="1:7">
      <c r="A16" s="11"/>
      <c r="B16" s="187" t="s">
        <v>87</v>
      </c>
      <c r="C16" s="210" t="s">
        <v>618</v>
      </c>
      <c r="D16" s="210" t="s">
        <v>1570</v>
      </c>
      <c r="E16" s="210">
        <v>-7.8</v>
      </c>
      <c r="F16" s="210">
        <v>-6.4</v>
      </c>
      <c r="G16" s="210" t="s">
        <v>1571</v>
      </c>
    </row>
    <row r="17" spans="1:7">
      <c r="A17" s="11"/>
      <c r="B17" s="187" t="s">
        <v>91</v>
      </c>
      <c r="C17" s="210">
        <v>-136.1</v>
      </c>
      <c r="D17" s="210">
        <v>-20.7</v>
      </c>
      <c r="E17" s="207" t="s">
        <v>302</v>
      </c>
      <c r="F17" s="207" t="s">
        <v>302</v>
      </c>
      <c r="G17" s="210">
        <v>-156.80000000000001</v>
      </c>
    </row>
    <row r="18" spans="1:7">
      <c r="A18" s="11"/>
      <c r="B18" s="187" t="s">
        <v>92</v>
      </c>
      <c r="C18" s="210">
        <v>-46.1</v>
      </c>
      <c r="D18" s="207" t="s">
        <v>302</v>
      </c>
      <c r="E18" s="207" t="s">
        <v>302</v>
      </c>
      <c r="F18" s="207" t="s">
        <v>302</v>
      </c>
      <c r="G18" s="210">
        <v>-46.1</v>
      </c>
    </row>
    <row r="19" spans="1:7" ht="15.75" thickBot="1">
      <c r="A19" s="11"/>
      <c r="B19" s="187" t="s">
        <v>93</v>
      </c>
      <c r="C19" s="210">
        <v>-81.8</v>
      </c>
      <c r="D19" s="210">
        <v>-134.69999999999999</v>
      </c>
      <c r="E19" s="210">
        <v>-12.4</v>
      </c>
      <c r="F19" s="210">
        <v>-12.7</v>
      </c>
      <c r="G19" s="210">
        <v>-241.6</v>
      </c>
    </row>
    <row r="20" spans="1:7" ht="24" thickBot="1">
      <c r="A20" s="11"/>
      <c r="B20" s="187" t="s">
        <v>1572</v>
      </c>
      <c r="C20" s="213" t="s">
        <v>1573</v>
      </c>
      <c r="D20" s="213" t="s">
        <v>1574</v>
      </c>
      <c r="E20" s="213" t="s">
        <v>1575</v>
      </c>
      <c r="F20" s="213" t="s">
        <v>1576</v>
      </c>
      <c r="G20" s="213" t="s">
        <v>1577</v>
      </c>
    </row>
    <row r="21" spans="1:7" ht="15.75" thickTop="1">
      <c r="A21" s="11"/>
      <c r="B21" s="206" t="s">
        <v>1578</v>
      </c>
      <c r="C21" s="99"/>
      <c r="D21" s="99"/>
      <c r="E21" s="99"/>
      <c r="F21" s="99"/>
      <c r="G21" s="99"/>
    </row>
    <row r="22" spans="1:7">
      <c r="A22" s="11"/>
      <c r="B22" s="187" t="s">
        <v>260</v>
      </c>
      <c r="C22" s="207" t="s">
        <v>1579</v>
      </c>
      <c r="D22" s="207" t="s">
        <v>1580</v>
      </c>
      <c r="E22" s="207" t="s">
        <v>532</v>
      </c>
      <c r="F22" s="207" t="s">
        <v>532</v>
      </c>
      <c r="G22" s="207" t="s">
        <v>306</v>
      </c>
    </row>
    <row r="23" spans="1:7">
      <c r="A23" s="11"/>
      <c r="B23" s="187" t="s">
        <v>40</v>
      </c>
      <c r="C23" s="207" t="s">
        <v>302</v>
      </c>
      <c r="D23" s="235">
        <v>-1505.3</v>
      </c>
      <c r="E23" s="207" t="s">
        <v>302</v>
      </c>
      <c r="F23" s="207" t="s">
        <v>302</v>
      </c>
      <c r="G23" s="235">
        <v>-1505.3</v>
      </c>
    </row>
    <row r="24" spans="1:7">
      <c r="A24" s="11"/>
      <c r="B24" s="187" t="s">
        <v>27</v>
      </c>
      <c r="C24" s="210" t="s">
        <v>1581</v>
      </c>
      <c r="D24" s="210" t="s">
        <v>1582</v>
      </c>
      <c r="E24" s="210" t="s">
        <v>1583</v>
      </c>
      <c r="F24" s="207" t="s">
        <v>302</v>
      </c>
      <c r="G24" s="210" t="s">
        <v>1584</v>
      </c>
    </row>
    <row r="25" spans="1:7">
      <c r="A25" s="11"/>
      <c r="B25" s="187" t="s">
        <v>1585</v>
      </c>
      <c r="C25" s="210" t="s">
        <v>1586</v>
      </c>
      <c r="D25" s="210" t="s">
        <v>1587</v>
      </c>
      <c r="E25" s="207" t="s">
        <v>302</v>
      </c>
      <c r="F25" s="207" t="s">
        <v>302</v>
      </c>
      <c r="G25" s="210" t="s">
        <v>1588</v>
      </c>
    </row>
    <row r="26" spans="1:7">
      <c r="A26" s="11"/>
      <c r="B26" s="206" t="s">
        <v>1589</v>
      </c>
      <c r="C26" s="33"/>
      <c r="D26" s="67"/>
      <c r="E26" s="67"/>
      <c r="F26" s="67"/>
      <c r="G26" s="67"/>
    </row>
    <row r="27" spans="1:7">
      <c r="A27" s="11"/>
      <c r="B27" s="187" t="s">
        <v>76</v>
      </c>
      <c r="C27" s="207" t="s">
        <v>1590</v>
      </c>
      <c r="D27" s="207" t="s">
        <v>1591</v>
      </c>
      <c r="E27" s="207" t="s">
        <v>1592</v>
      </c>
      <c r="F27" s="207" t="s">
        <v>1593</v>
      </c>
      <c r="G27" s="207" t="s">
        <v>1594</v>
      </c>
    </row>
    <row r="28" spans="1:7">
      <c r="A28" s="11"/>
      <c r="B28" s="187" t="s">
        <v>79</v>
      </c>
      <c r="C28" s="210">
        <v>-160.69999999999999</v>
      </c>
      <c r="D28" s="210">
        <v>-68.900000000000006</v>
      </c>
      <c r="E28" s="210">
        <v>-24.9</v>
      </c>
      <c r="F28" s="210">
        <v>-17.399999999999999</v>
      </c>
      <c r="G28" s="210">
        <v>-271.89999999999998</v>
      </c>
    </row>
    <row r="29" spans="1:7">
      <c r="A29" s="11"/>
      <c r="B29" s="187" t="s">
        <v>83</v>
      </c>
      <c r="C29" s="210">
        <v>-12.4</v>
      </c>
      <c r="D29" s="210">
        <v>-23.2</v>
      </c>
      <c r="E29" s="210">
        <v>-1</v>
      </c>
      <c r="F29" s="210">
        <v>-0.1</v>
      </c>
      <c r="G29" s="210">
        <v>-36.700000000000003</v>
      </c>
    </row>
    <row r="30" spans="1:7">
      <c r="A30" s="11"/>
      <c r="B30" s="187" t="s">
        <v>86</v>
      </c>
      <c r="C30" s="210" t="s">
        <v>1595</v>
      </c>
      <c r="D30" s="210" t="s">
        <v>1596</v>
      </c>
      <c r="E30" s="210" t="s">
        <v>1597</v>
      </c>
      <c r="F30" s="207" t="s">
        <v>302</v>
      </c>
      <c r="G30" s="210" t="s">
        <v>1598</v>
      </c>
    </row>
    <row r="31" spans="1:7">
      <c r="A31" s="11"/>
      <c r="B31" s="187" t="s">
        <v>87</v>
      </c>
      <c r="C31" s="210" t="s">
        <v>863</v>
      </c>
      <c r="D31" s="210" t="s">
        <v>1599</v>
      </c>
      <c r="E31" s="210" t="s">
        <v>490</v>
      </c>
      <c r="F31" s="210">
        <v>-2.2999999999999998</v>
      </c>
      <c r="G31" s="210" t="s">
        <v>368</v>
      </c>
    </row>
    <row r="32" spans="1:7">
      <c r="A32" s="11"/>
      <c r="B32" s="187" t="s">
        <v>91</v>
      </c>
      <c r="C32" s="210">
        <v>-121.7</v>
      </c>
      <c r="D32" s="210">
        <v>-21.9</v>
      </c>
      <c r="E32" s="210">
        <v>-5.2</v>
      </c>
      <c r="F32" s="207" t="s">
        <v>302</v>
      </c>
      <c r="G32" s="210">
        <v>-148.80000000000001</v>
      </c>
    </row>
    <row r="33" spans="1:7">
      <c r="A33" s="11"/>
      <c r="B33" s="187" t="s">
        <v>92</v>
      </c>
      <c r="C33" s="210">
        <v>-51.6</v>
      </c>
      <c r="D33" s="207" t="s">
        <v>302</v>
      </c>
      <c r="E33" s="207" t="s">
        <v>302</v>
      </c>
      <c r="F33" s="207" t="s">
        <v>302</v>
      </c>
      <c r="G33" s="210">
        <v>-51.6</v>
      </c>
    </row>
    <row r="34" spans="1:7">
      <c r="A34" s="11"/>
      <c r="B34" s="187" t="s">
        <v>93</v>
      </c>
      <c r="C34" s="210">
        <v>-79.5</v>
      </c>
      <c r="D34" s="210">
        <v>-121.5</v>
      </c>
      <c r="E34" s="210">
        <v>-19.2</v>
      </c>
      <c r="F34" s="210">
        <v>-13.3</v>
      </c>
      <c r="G34" s="210">
        <v>-233.5</v>
      </c>
    </row>
    <row r="35" spans="1:7" ht="15.75" thickBot="1">
      <c r="A35" s="11"/>
      <c r="B35" s="187"/>
      <c r="C35" s="160"/>
      <c r="D35" s="160"/>
      <c r="E35" s="160"/>
      <c r="F35" s="160"/>
      <c r="G35" s="160"/>
    </row>
    <row r="36" spans="1:7" ht="24" thickBot="1">
      <c r="A36" s="11"/>
      <c r="B36" s="187" t="s">
        <v>1600</v>
      </c>
      <c r="C36" s="213" t="s">
        <v>1601</v>
      </c>
      <c r="D36" s="213" t="s">
        <v>1602</v>
      </c>
      <c r="E36" s="213" t="s">
        <v>1603</v>
      </c>
      <c r="F36" s="213" t="s">
        <v>1604</v>
      </c>
      <c r="G36" s="213" t="s">
        <v>1605</v>
      </c>
    </row>
    <row r="37" spans="1:7" ht="15.75" thickTop="1">
      <c r="A37" s="11"/>
      <c r="B37" s="236" t="s">
        <v>1578</v>
      </c>
      <c r="C37" s="236"/>
      <c r="D37" s="104"/>
      <c r="E37" s="104"/>
      <c r="F37" s="104"/>
      <c r="G37" s="104"/>
    </row>
    <row r="38" spans="1:7">
      <c r="A38" s="11"/>
      <c r="B38" s="187" t="s">
        <v>260</v>
      </c>
      <c r="C38" s="207" t="s">
        <v>1606</v>
      </c>
      <c r="D38" s="207" t="s">
        <v>1607</v>
      </c>
      <c r="E38" s="207" t="s">
        <v>1608</v>
      </c>
      <c r="F38" s="207" t="s">
        <v>532</v>
      </c>
      <c r="G38" s="207" t="s">
        <v>1609</v>
      </c>
    </row>
    <row r="39" spans="1:7">
      <c r="A39" s="11"/>
      <c r="B39" s="187" t="s">
        <v>40</v>
      </c>
      <c r="C39" s="207" t="s">
        <v>302</v>
      </c>
      <c r="D39" s="235">
        <v>-1213.5</v>
      </c>
      <c r="E39" s="207" t="s">
        <v>302</v>
      </c>
      <c r="F39" s="207" t="s">
        <v>302</v>
      </c>
      <c r="G39" s="235">
        <v>-1213.5</v>
      </c>
    </row>
    <row r="40" spans="1:7">
      <c r="A40" s="11"/>
      <c r="B40" s="187" t="s">
        <v>27</v>
      </c>
      <c r="C40" s="210" t="s">
        <v>1610</v>
      </c>
      <c r="D40" s="210" t="s">
        <v>1268</v>
      </c>
      <c r="E40" s="210" t="s">
        <v>1611</v>
      </c>
      <c r="F40" s="207" t="s">
        <v>302</v>
      </c>
      <c r="G40" s="210" t="s">
        <v>1612</v>
      </c>
    </row>
    <row r="41" spans="1:7">
      <c r="A41" s="11"/>
      <c r="B41" s="187" t="s">
        <v>1585</v>
      </c>
      <c r="C41" s="210" t="s">
        <v>1613</v>
      </c>
      <c r="D41" s="210" t="s">
        <v>1614</v>
      </c>
      <c r="E41" s="210" t="s">
        <v>1615</v>
      </c>
      <c r="F41" s="207" t="s">
        <v>302</v>
      </c>
      <c r="G41" s="210" t="s">
        <v>1616</v>
      </c>
    </row>
    <row r="42" spans="1:7" ht="15.75">
      <c r="A42" s="11"/>
      <c r="B42" s="121"/>
      <c r="C42" s="121"/>
      <c r="D42" s="121"/>
      <c r="E42" s="121"/>
      <c r="F42" s="121"/>
      <c r="G42" s="121"/>
    </row>
    <row r="43" spans="1:7">
      <c r="A43" s="11"/>
      <c r="B43" s="41"/>
      <c r="C43" s="41"/>
      <c r="D43" s="41"/>
      <c r="E43" s="41"/>
      <c r="F43" s="41"/>
      <c r="G43" s="41"/>
    </row>
    <row r="44" spans="1:7">
      <c r="A44" s="11"/>
      <c r="B44" s="41"/>
      <c r="C44" s="41"/>
      <c r="D44" s="41"/>
      <c r="E44" s="41"/>
      <c r="F44" s="41"/>
      <c r="G44" s="41"/>
    </row>
    <row r="45" spans="1:7">
      <c r="A45" s="11"/>
      <c r="B45" s="41"/>
      <c r="C45" s="41"/>
      <c r="D45" s="41"/>
      <c r="E45" s="41"/>
      <c r="F45" s="41"/>
      <c r="G45" s="41"/>
    </row>
    <row r="46" spans="1:7">
      <c r="A46" s="11"/>
      <c r="B46" s="41"/>
      <c r="C46" s="41"/>
      <c r="D46" s="41"/>
      <c r="E46" s="41"/>
      <c r="F46" s="41"/>
      <c r="G46" s="41"/>
    </row>
    <row r="47" spans="1:7">
      <c r="A47" s="11"/>
      <c r="B47" s="41"/>
      <c r="C47" s="41"/>
      <c r="D47" s="41"/>
      <c r="E47" s="41"/>
      <c r="F47" s="41"/>
      <c r="G47" s="41"/>
    </row>
    <row r="48" spans="1:7">
      <c r="A48" s="11"/>
      <c r="B48" s="41"/>
      <c r="C48" s="41"/>
      <c r="D48" s="41"/>
      <c r="E48" s="41"/>
      <c r="F48" s="41"/>
      <c r="G48" s="41"/>
    </row>
    <row r="49" spans="1:7">
      <c r="A49" s="11"/>
      <c r="B49" s="41"/>
      <c r="C49" s="41"/>
      <c r="D49" s="41"/>
      <c r="E49" s="41"/>
      <c r="F49" s="41"/>
      <c r="G49" s="41"/>
    </row>
    <row r="50" spans="1:7" ht="15.75">
      <c r="A50" s="11"/>
      <c r="B50" s="121"/>
      <c r="C50" s="121"/>
      <c r="D50" s="121"/>
      <c r="E50" s="121"/>
      <c r="F50" s="121"/>
      <c r="G50" s="121"/>
    </row>
    <row r="51" spans="1:7">
      <c r="A51" s="11"/>
      <c r="B51" s="41"/>
      <c r="C51" s="41"/>
      <c r="D51" s="41"/>
      <c r="E51" s="41"/>
      <c r="F51" s="41"/>
      <c r="G51" s="41"/>
    </row>
    <row r="52" spans="1:7">
      <c r="A52" s="11"/>
      <c r="B52" s="41"/>
      <c r="C52" s="41"/>
      <c r="D52" s="41"/>
      <c r="E52" s="41"/>
      <c r="F52" s="41"/>
      <c r="G52" s="41"/>
    </row>
    <row r="53" spans="1:7" ht="15.75">
      <c r="A53" s="11"/>
      <c r="B53" s="121"/>
      <c r="C53" s="121"/>
      <c r="D53" s="121"/>
      <c r="E53" s="121"/>
      <c r="F53" s="121"/>
      <c r="G53" s="121"/>
    </row>
    <row r="54" spans="1:7">
      <c r="A54" s="11"/>
      <c r="B54" s="27"/>
      <c r="C54" s="27"/>
      <c r="D54" s="27"/>
      <c r="E54" s="27"/>
      <c r="F54" s="27"/>
      <c r="G54" s="27"/>
    </row>
  </sheetData>
  <mergeCells count="22">
    <mergeCell ref="B49:G49"/>
    <mergeCell ref="B50:G50"/>
    <mergeCell ref="B51:G51"/>
    <mergeCell ref="B52:G52"/>
    <mergeCell ref="B53:G53"/>
    <mergeCell ref="B54:G54"/>
    <mergeCell ref="B43:G43"/>
    <mergeCell ref="B44:G44"/>
    <mergeCell ref="B45:G45"/>
    <mergeCell ref="B46:G46"/>
    <mergeCell ref="B47:G47"/>
    <mergeCell ref="B48:G48"/>
    <mergeCell ref="B37:C37"/>
    <mergeCell ref="A1:A2"/>
    <mergeCell ref="B1:G1"/>
    <mergeCell ref="B2:G2"/>
    <mergeCell ref="B3:G3"/>
    <mergeCell ref="A4:A54"/>
    <mergeCell ref="B4:G4"/>
    <mergeCell ref="B6:G6"/>
    <mergeCell ref="B7:G7"/>
    <mergeCell ref="B42:G4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73</v>
      </c>
      <c r="B1" s="1" t="s">
        <v>1674</v>
      </c>
    </row>
    <row r="2" spans="1:2">
      <c r="A2" s="1" t="s">
        <v>112</v>
      </c>
      <c r="B2" s="1" t="s">
        <v>20</v>
      </c>
    </row>
    <row r="3" spans="1:2" ht="30">
      <c r="A3" s="3" t="s">
        <v>181</v>
      </c>
      <c r="B3" s="4"/>
    </row>
    <row r="4" spans="1:2" ht="30">
      <c r="A4" s="2" t="s">
        <v>1675</v>
      </c>
      <c r="B4" s="8">
        <v>1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676</v>
      </c>
      <c r="B1" s="1" t="s">
        <v>1</v>
      </c>
      <c r="C1" s="1"/>
    </row>
    <row r="2" spans="1:3">
      <c r="A2" s="7"/>
      <c r="B2" s="1" t="s">
        <v>2</v>
      </c>
      <c r="C2" s="1" t="s">
        <v>20</v>
      </c>
    </row>
    <row r="3" spans="1:3">
      <c r="A3" s="3" t="s">
        <v>247</v>
      </c>
      <c r="B3" s="4"/>
      <c r="C3" s="4"/>
    </row>
    <row r="4" spans="1:3">
      <c r="A4" s="2" t="s">
        <v>36</v>
      </c>
      <c r="B4" s="8">
        <v>0</v>
      </c>
      <c r="C4" s="8">
        <v>0</v>
      </c>
    </row>
    <row r="5" spans="1:3">
      <c r="A5" s="2" t="s">
        <v>1677</v>
      </c>
      <c r="B5" s="6">
        <v>3200000000</v>
      </c>
      <c r="C5" s="4"/>
    </row>
    <row r="6" spans="1:3">
      <c r="A6" s="2" t="s">
        <v>1678</v>
      </c>
      <c r="B6" s="8">
        <v>224000000</v>
      </c>
      <c r="C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679</v>
      </c>
      <c r="B1" s="1" t="s">
        <v>1</v>
      </c>
    </row>
    <row r="2" spans="1:2">
      <c r="A2" s="1" t="s">
        <v>112</v>
      </c>
      <c r="B2" s="1" t="s">
        <v>75</v>
      </c>
    </row>
    <row r="3" spans="1:2">
      <c r="A3" s="3" t="s">
        <v>247</v>
      </c>
      <c r="B3" s="4"/>
    </row>
    <row r="4" spans="1:2">
      <c r="A4" s="2" t="s">
        <v>1680</v>
      </c>
      <c r="B4" s="12">
        <v>21.2</v>
      </c>
    </row>
    <row r="5" spans="1:2">
      <c r="A5" s="2" t="s">
        <v>1681</v>
      </c>
      <c r="B5" s="4">
        <v>-19</v>
      </c>
    </row>
    <row r="6" spans="1:2">
      <c r="A6" s="2" t="s">
        <v>87</v>
      </c>
      <c r="B6" s="4">
        <v>3</v>
      </c>
    </row>
    <row r="7" spans="1:2">
      <c r="A7" s="2" t="s">
        <v>93</v>
      </c>
      <c r="B7" s="4">
        <v>-2.2000000000000002</v>
      </c>
    </row>
    <row r="8" spans="1:2" ht="45">
      <c r="A8" s="2" t="s">
        <v>1682</v>
      </c>
      <c r="B8" s="4">
        <v>3</v>
      </c>
    </row>
    <row r="9" spans="1:2">
      <c r="A9" s="2" t="s">
        <v>96</v>
      </c>
      <c r="B9" s="4">
        <v>-0.7</v>
      </c>
    </row>
    <row r="10" spans="1:2" ht="30">
      <c r="A10" s="2" t="s">
        <v>100</v>
      </c>
      <c r="B10" s="12">
        <v>2.29999999999999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683</v>
      </c>
      <c r="B1" s="7" t="s">
        <v>1</v>
      </c>
      <c r="C1" s="7"/>
      <c r="D1" s="1"/>
    </row>
    <row r="2" spans="1:4">
      <c r="A2" s="1" t="s">
        <v>112</v>
      </c>
      <c r="B2" s="1" t="s">
        <v>2</v>
      </c>
      <c r="C2" s="1" t="s">
        <v>75</v>
      </c>
      <c r="D2" s="1" t="s">
        <v>20</v>
      </c>
    </row>
    <row r="3" spans="1:4" ht="30">
      <c r="A3" s="3" t="s">
        <v>1684</v>
      </c>
      <c r="B3" s="4"/>
      <c r="C3" s="4"/>
      <c r="D3" s="4"/>
    </row>
    <row r="4" spans="1:4" ht="30">
      <c r="A4" s="2" t="s">
        <v>1685</v>
      </c>
      <c r="B4" s="4" t="s">
        <v>1686</v>
      </c>
      <c r="C4" s="4"/>
      <c r="D4" s="4"/>
    </row>
    <row r="5" spans="1:4" ht="30">
      <c r="A5" s="2" t="s">
        <v>1687</v>
      </c>
      <c r="B5" s="4" t="s">
        <v>1688</v>
      </c>
      <c r="C5" s="4"/>
      <c r="D5" s="4"/>
    </row>
    <row r="6" spans="1:4">
      <c r="A6" s="2" t="s">
        <v>1689</v>
      </c>
      <c r="B6" s="252">
        <v>0.72</v>
      </c>
      <c r="C6" s="4"/>
      <c r="D6" s="252">
        <v>0.75</v>
      </c>
    </row>
    <row r="7" spans="1:4" ht="30">
      <c r="A7" s="2" t="s">
        <v>1690</v>
      </c>
      <c r="B7" s="12">
        <v>0.1</v>
      </c>
      <c r="C7" s="4"/>
      <c r="D7" s="8">
        <v>1</v>
      </c>
    </row>
    <row r="8" spans="1:4" ht="30">
      <c r="A8" s="2" t="s">
        <v>1691</v>
      </c>
      <c r="B8" s="4">
        <v>15</v>
      </c>
      <c r="C8" s="4"/>
      <c r="D8" s="4">
        <v>16</v>
      </c>
    </row>
    <row r="9" spans="1:4" ht="45">
      <c r="A9" s="2" t="s">
        <v>1692</v>
      </c>
      <c r="B9" s="4">
        <v>0</v>
      </c>
      <c r="C9" s="4">
        <v>1</v>
      </c>
      <c r="D9" s="4">
        <v>0.5</v>
      </c>
    </row>
    <row r="10" spans="1:4">
      <c r="A10" s="2" t="s">
        <v>1693</v>
      </c>
      <c r="B10" s="4">
        <v>14.6</v>
      </c>
      <c r="C10" s="4"/>
      <c r="D10" s="4">
        <v>17.2</v>
      </c>
    </row>
    <row r="11" spans="1:4" ht="30">
      <c r="A11" s="2" t="s">
        <v>1694</v>
      </c>
      <c r="B11" s="4">
        <v>1</v>
      </c>
      <c r="C11" s="4"/>
      <c r="D11" s="4">
        <v>0.8</v>
      </c>
    </row>
    <row r="12" spans="1:4" ht="30">
      <c r="A12" s="2" t="s">
        <v>1695</v>
      </c>
      <c r="B12" s="4">
        <v>0.7</v>
      </c>
      <c r="C12" s="4">
        <v>10.3</v>
      </c>
      <c r="D12" s="4"/>
    </row>
    <row r="13" spans="1:4" ht="45">
      <c r="A13" s="2" t="s">
        <v>1696</v>
      </c>
      <c r="B13" s="4">
        <v>0.3</v>
      </c>
      <c r="C13" s="4"/>
      <c r="D13" s="4"/>
    </row>
    <row r="14" spans="1:4" ht="30">
      <c r="A14" s="2" t="s">
        <v>1697</v>
      </c>
      <c r="B14" s="252">
        <v>0.34</v>
      </c>
      <c r="C14" s="4"/>
      <c r="D14" s="252">
        <v>0.35</v>
      </c>
    </row>
    <row r="15" spans="1:4" ht="30">
      <c r="A15" s="2" t="s">
        <v>1698</v>
      </c>
      <c r="B15" s="252">
        <v>0.66</v>
      </c>
      <c r="C15" s="4"/>
      <c r="D15" s="252">
        <v>0.65</v>
      </c>
    </row>
    <row r="16" spans="1:4" ht="30">
      <c r="A16" s="2" t="s">
        <v>1699</v>
      </c>
      <c r="B16" s="4"/>
      <c r="C16" s="4"/>
      <c r="D16" s="252">
        <v>0.01</v>
      </c>
    </row>
    <row r="17" spans="1:4" ht="30">
      <c r="A17" s="2" t="s">
        <v>1700</v>
      </c>
      <c r="B17" s="4"/>
      <c r="C17" s="4"/>
      <c r="D17" s="4"/>
    </row>
    <row r="18" spans="1:4" ht="30">
      <c r="A18" s="3" t="s">
        <v>1684</v>
      </c>
      <c r="B18" s="4"/>
      <c r="C18" s="4"/>
      <c r="D18" s="4"/>
    </row>
    <row r="19" spans="1:4" ht="30">
      <c r="A19" s="2" t="s">
        <v>1701</v>
      </c>
      <c r="B19" s="252">
        <v>0.96</v>
      </c>
      <c r="C19" s="4"/>
      <c r="D19" s="252">
        <v>0.91</v>
      </c>
    </row>
    <row r="20" spans="1:4" ht="45">
      <c r="A20" s="2" t="s">
        <v>1692</v>
      </c>
      <c r="B20" s="4"/>
      <c r="C20" s="8">
        <v>1</v>
      </c>
      <c r="D20"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30">
      <c r="A1" s="1" t="s">
        <v>1702</v>
      </c>
      <c r="B1" s="7" t="s">
        <v>2</v>
      </c>
      <c r="C1" s="7"/>
      <c r="D1" s="7" t="s">
        <v>20</v>
      </c>
      <c r="E1" s="7"/>
      <c r="F1" s="7" t="s">
        <v>75</v>
      </c>
    </row>
    <row r="2" spans="1:6">
      <c r="A2" s="1" t="s">
        <v>112</v>
      </c>
      <c r="B2" s="7"/>
      <c r="C2" s="7"/>
      <c r="D2" s="7"/>
      <c r="E2" s="7"/>
      <c r="F2" s="7"/>
    </row>
    <row r="3" spans="1:6">
      <c r="A3" s="3" t="s">
        <v>261</v>
      </c>
      <c r="B3" s="4"/>
      <c r="C3" s="4"/>
      <c r="D3" s="4"/>
      <c r="E3" s="4"/>
      <c r="F3" s="4"/>
    </row>
    <row r="4" spans="1:6">
      <c r="A4" s="2" t="s">
        <v>260</v>
      </c>
      <c r="B4" s="12">
        <v>14384.9</v>
      </c>
      <c r="C4" s="4"/>
      <c r="D4" s="12">
        <v>14398.2</v>
      </c>
      <c r="E4" s="4"/>
      <c r="F4" s="4"/>
    </row>
    <row r="5" spans="1:6" ht="30">
      <c r="A5" s="2" t="s">
        <v>270</v>
      </c>
      <c r="B5" s="13">
        <v>5044.3999999999996</v>
      </c>
      <c r="C5" s="4"/>
      <c r="D5" s="13">
        <v>5096.8</v>
      </c>
      <c r="E5" s="4"/>
      <c r="F5" s="4"/>
    </row>
    <row r="6" spans="1:6">
      <c r="A6" s="2" t="s">
        <v>273</v>
      </c>
      <c r="B6" s="13">
        <v>19429.3</v>
      </c>
      <c r="C6" s="4"/>
      <c r="D6" s="6">
        <v>19495</v>
      </c>
      <c r="E6" s="4"/>
      <c r="F6" s="13">
        <v>18571.7</v>
      </c>
    </row>
    <row r="7" spans="1:6">
      <c r="A7" s="2" t="s">
        <v>276</v>
      </c>
      <c r="B7" s="4">
        <v>773.2</v>
      </c>
      <c r="C7" s="4"/>
      <c r="D7" s="4">
        <v>779.9</v>
      </c>
      <c r="E7" s="4"/>
      <c r="F7" s="4"/>
    </row>
    <row r="8" spans="1:6" ht="17.25">
      <c r="A8" s="2" t="s">
        <v>1703</v>
      </c>
      <c r="B8" s="12">
        <v>20202.5</v>
      </c>
      <c r="C8" s="9" t="s">
        <v>23</v>
      </c>
      <c r="D8" s="12">
        <v>20274.900000000001</v>
      </c>
      <c r="E8" s="9" t="s">
        <v>23</v>
      </c>
      <c r="F8" s="4"/>
    </row>
    <row r="9" spans="1:6">
      <c r="A9" s="10"/>
      <c r="B9" s="10"/>
      <c r="C9" s="10"/>
      <c r="D9" s="10"/>
      <c r="E9" s="10"/>
      <c r="F9" s="10"/>
    </row>
    <row r="10" spans="1:6" ht="45" customHeight="1">
      <c r="A10" s="2" t="s">
        <v>23</v>
      </c>
      <c r="B10" s="11" t="s">
        <v>1704</v>
      </c>
      <c r="C10" s="11"/>
      <c r="D10" s="11"/>
      <c r="E10" s="11"/>
      <c r="F10" s="11"/>
    </row>
  </sheetData>
  <mergeCells count="5">
    <mergeCell ref="B1:C2"/>
    <mergeCell ref="D1:E2"/>
    <mergeCell ref="F1:F2"/>
    <mergeCell ref="A9:F9"/>
    <mergeCell ref="B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c r="C3" s="4"/>
    </row>
    <row r="4" spans="1:3">
      <c r="A4" s="2" t="s">
        <v>77</v>
      </c>
      <c r="B4" s="12">
        <v>272.39999999999998</v>
      </c>
      <c r="C4" s="12">
        <v>293.39999999999998</v>
      </c>
    </row>
    <row r="5" spans="1:3">
      <c r="A5" s="2" t="s">
        <v>78</v>
      </c>
      <c r="B5" s="4">
        <v>8.6</v>
      </c>
      <c r="C5" s="4">
        <v>8.8000000000000007</v>
      </c>
    </row>
    <row r="6" spans="1:3">
      <c r="A6" s="2" t="s">
        <v>76</v>
      </c>
      <c r="B6" s="4">
        <v>281</v>
      </c>
      <c r="C6" s="4">
        <v>302.2</v>
      </c>
    </row>
    <row r="7" spans="1:3">
      <c r="A7" s="3" t="s">
        <v>79</v>
      </c>
      <c r="B7" s="4"/>
      <c r="C7" s="4"/>
    </row>
    <row r="8" spans="1:3">
      <c r="A8" s="2" t="s">
        <v>80</v>
      </c>
      <c r="B8" s="4">
        <v>-202.3</v>
      </c>
      <c r="C8" s="4">
        <v>-220</v>
      </c>
    </row>
    <row r="9" spans="1:3">
      <c r="A9" s="2" t="s">
        <v>81</v>
      </c>
      <c r="B9" s="4">
        <v>-69</v>
      </c>
      <c r="C9" s="4">
        <v>-51.9</v>
      </c>
    </row>
    <row r="10" spans="1:3">
      <c r="A10" s="2" t="s">
        <v>79</v>
      </c>
      <c r="B10" s="4">
        <v>-271.3</v>
      </c>
      <c r="C10" s="4">
        <v>-271.89999999999998</v>
      </c>
    </row>
    <row r="11" spans="1:3">
      <c r="A11" s="2" t="s">
        <v>82</v>
      </c>
      <c r="B11" s="4">
        <v>9.6999999999999993</v>
      </c>
      <c r="C11" s="4">
        <v>30.3</v>
      </c>
    </row>
    <row r="12" spans="1:3">
      <c r="A12" s="2" t="s">
        <v>83</v>
      </c>
      <c r="B12" s="4">
        <v>-34.6</v>
      </c>
      <c r="C12" s="4">
        <v>-36.700000000000003</v>
      </c>
    </row>
    <row r="13" spans="1:3" ht="30">
      <c r="A13" s="2" t="s">
        <v>84</v>
      </c>
      <c r="B13" s="4">
        <v>-24.9</v>
      </c>
      <c r="C13" s="4">
        <v>-6.4</v>
      </c>
    </row>
    <row r="14" spans="1:3">
      <c r="A14" s="3" t="s">
        <v>85</v>
      </c>
      <c r="B14" s="4"/>
      <c r="C14" s="4"/>
    </row>
    <row r="15" spans="1:3">
      <c r="A15" s="2" t="s">
        <v>86</v>
      </c>
      <c r="B15" s="4">
        <v>530.6</v>
      </c>
      <c r="C15" s="4">
        <v>491.9</v>
      </c>
    </row>
    <row r="16" spans="1:3">
      <c r="A16" s="2" t="s">
        <v>87</v>
      </c>
      <c r="B16" s="4">
        <v>86.4</v>
      </c>
      <c r="C16" s="4">
        <v>71.099999999999994</v>
      </c>
    </row>
    <row r="17" spans="1:3">
      <c r="A17" s="2" t="s">
        <v>88</v>
      </c>
      <c r="B17" s="4">
        <v>617</v>
      </c>
      <c r="C17" s="4">
        <v>563</v>
      </c>
    </row>
    <row r="18" spans="1:3" ht="30">
      <c r="A18" s="2" t="s">
        <v>89</v>
      </c>
      <c r="B18" s="4">
        <v>592.1</v>
      </c>
      <c r="C18" s="4">
        <v>556.6</v>
      </c>
    </row>
    <row r="19" spans="1:3">
      <c r="A19" s="3" t="s">
        <v>90</v>
      </c>
      <c r="B19" s="4"/>
      <c r="C19" s="4"/>
    </row>
    <row r="20" spans="1:3" ht="30">
      <c r="A20" s="2" t="s">
        <v>91</v>
      </c>
      <c r="B20" s="4">
        <v>-156.80000000000001</v>
      </c>
      <c r="C20" s="4">
        <v>-148.80000000000001</v>
      </c>
    </row>
    <row r="21" spans="1:3" ht="30">
      <c r="A21" s="2" t="s">
        <v>92</v>
      </c>
      <c r="B21" s="4">
        <v>-46.1</v>
      </c>
      <c r="C21" s="4">
        <v>-51.6</v>
      </c>
    </row>
    <row r="22" spans="1:3">
      <c r="A22" s="2" t="s">
        <v>93</v>
      </c>
      <c r="B22" s="4">
        <v>-241.6</v>
      </c>
      <c r="C22" s="4">
        <v>-233.5</v>
      </c>
    </row>
    <row r="23" spans="1:3">
      <c r="A23" s="2" t="s">
        <v>94</v>
      </c>
      <c r="B23" s="4">
        <v>-444.5</v>
      </c>
      <c r="C23" s="4">
        <v>-433.9</v>
      </c>
    </row>
    <row r="24" spans="1:3" ht="30">
      <c r="A24" s="2" t="s">
        <v>95</v>
      </c>
      <c r="B24" s="4">
        <v>147.6</v>
      </c>
      <c r="C24" s="4">
        <v>122.7</v>
      </c>
    </row>
    <row r="25" spans="1:3">
      <c r="A25" s="2" t="s">
        <v>96</v>
      </c>
      <c r="B25" s="4">
        <v>-44</v>
      </c>
      <c r="C25" s="4">
        <v>-13.5</v>
      </c>
    </row>
    <row r="26" spans="1:3" ht="45">
      <c r="A26" s="2" t="s">
        <v>97</v>
      </c>
      <c r="B26" s="4">
        <v>103.6</v>
      </c>
      <c r="C26" s="4">
        <v>109.2</v>
      </c>
    </row>
    <row r="27" spans="1:3" ht="30">
      <c r="A27" s="2" t="s">
        <v>98</v>
      </c>
      <c r="B27" s="4">
        <v>0.1</v>
      </c>
      <c r="C27" s="4">
        <v>5.7</v>
      </c>
    </row>
    <row r="28" spans="1:3">
      <c r="A28" s="2" t="s">
        <v>99</v>
      </c>
      <c r="B28" s="4">
        <v>103.7</v>
      </c>
      <c r="C28" s="4">
        <v>114.9</v>
      </c>
    </row>
    <row r="29" spans="1:3" ht="30">
      <c r="A29" s="2" t="s">
        <v>100</v>
      </c>
      <c r="B29" s="4"/>
      <c r="C29" s="4">
        <v>2.2999999999999998</v>
      </c>
    </row>
    <row r="30" spans="1:3">
      <c r="A30" s="2" t="s">
        <v>101</v>
      </c>
      <c r="B30" s="12">
        <v>103.7</v>
      </c>
      <c r="C30" s="12">
        <v>117.2</v>
      </c>
    </row>
    <row r="31" spans="1:3" ht="30">
      <c r="A31" s="2" t="s">
        <v>102</v>
      </c>
      <c r="B31" s="12">
        <v>0.59</v>
      </c>
      <c r="C31" s="12">
        <v>0.59</v>
      </c>
    </row>
    <row r="32" spans="1:3" ht="30">
      <c r="A32" s="2" t="s">
        <v>103</v>
      </c>
      <c r="B32" s="4"/>
      <c r="C32" s="12">
        <v>0.01</v>
      </c>
    </row>
    <row r="33" spans="1:3">
      <c r="A33" s="2" t="s">
        <v>104</v>
      </c>
      <c r="B33" s="12">
        <v>0.59</v>
      </c>
      <c r="C33" s="12">
        <v>0.6</v>
      </c>
    </row>
    <row r="34" spans="1:3" ht="30">
      <c r="A34" s="2" t="s">
        <v>105</v>
      </c>
      <c r="B34" s="12">
        <v>0.59</v>
      </c>
      <c r="C34" s="12">
        <v>0.57999999999999996</v>
      </c>
    </row>
    <row r="35" spans="1:3" ht="30">
      <c r="A35" s="2" t="s">
        <v>106</v>
      </c>
      <c r="B35" s="4"/>
      <c r="C35" s="12">
        <v>0.01</v>
      </c>
    </row>
    <row r="36" spans="1:3">
      <c r="A36" s="2" t="s">
        <v>107</v>
      </c>
      <c r="B36" s="12">
        <v>0.59</v>
      </c>
      <c r="C36" s="12">
        <v>0.59</v>
      </c>
    </row>
    <row r="37" spans="1:3" ht="30">
      <c r="A37" s="2" t="s">
        <v>108</v>
      </c>
      <c r="B37" s="6">
        <v>176260</v>
      </c>
      <c r="C37" s="6">
        <v>196089</v>
      </c>
    </row>
    <row r="38" spans="1:3" ht="30">
      <c r="A38" s="2" t="s">
        <v>109</v>
      </c>
      <c r="B38" s="6">
        <v>177072</v>
      </c>
      <c r="C38" s="6">
        <v>197047</v>
      </c>
    </row>
    <row r="39" spans="1:3">
      <c r="A39" s="2" t="s">
        <v>110</v>
      </c>
      <c r="B39" s="12">
        <v>0.15</v>
      </c>
      <c r="C39" s="12">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705</v>
      </c>
      <c r="B1" s="7" t="s">
        <v>2</v>
      </c>
      <c r="C1" s="7" t="s">
        <v>20</v>
      </c>
      <c r="D1" s="7" t="s">
        <v>75</v>
      </c>
    </row>
    <row r="2" spans="1:4">
      <c r="A2" s="1" t="s">
        <v>112</v>
      </c>
      <c r="B2" s="7"/>
      <c r="C2" s="7"/>
      <c r="D2" s="7"/>
    </row>
    <row r="3" spans="1:4" ht="30">
      <c r="A3" s="3" t="s">
        <v>1684</v>
      </c>
      <c r="B3" s="4"/>
      <c r="C3" s="4"/>
      <c r="D3" s="4"/>
    </row>
    <row r="4" spans="1:4">
      <c r="A4" s="2" t="s">
        <v>130</v>
      </c>
      <c r="B4" s="12">
        <v>19429.3</v>
      </c>
      <c r="C4" s="8">
        <v>19495</v>
      </c>
      <c r="D4" s="12">
        <v>18571.7</v>
      </c>
    </row>
    <row r="5" spans="1:4" ht="30">
      <c r="A5" s="2" t="s">
        <v>1706</v>
      </c>
      <c r="B5" s="4"/>
      <c r="C5" s="4"/>
      <c r="D5" s="4"/>
    </row>
    <row r="6" spans="1:4" ht="30">
      <c r="A6" s="3" t="s">
        <v>1684</v>
      </c>
      <c r="B6" s="4"/>
      <c r="C6" s="4"/>
      <c r="D6" s="4"/>
    </row>
    <row r="7" spans="1:4">
      <c r="A7" s="2" t="s">
        <v>130</v>
      </c>
      <c r="B7" s="13">
        <v>3568.5</v>
      </c>
      <c r="C7" s="13">
        <v>3558.9</v>
      </c>
      <c r="D7" s="13">
        <v>3553.5</v>
      </c>
    </row>
    <row r="8" spans="1:4" ht="30">
      <c r="A8" s="2" t="s">
        <v>1700</v>
      </c>
      <c r="B8" s="4"/>
      <c r="C8" s="4"/>
      <c r="D8" s="4"/>
    </row>
    <row r="9" spans="1:4" ht="30">
      <c r="A9" s="3" t="s">
        <v>1684</v>
      </c>
      <c r="B9" s="4"/>
      <c r="C9" s="4"/>
      <c r="D9" s="4"/>
    </row>
    <row r="10" spans="1:4">
      <c r="A10" s="2" t="s">
        <v>130</v>
      </c>
      <c r="B10" s="13">
        <v>15860.8</v>
      </c>
      <c r="C10" s="6">
        <v>15936</v>
      </c>
      <c r="D10" s="13">
        <v>14902.8</v>
      </c>
    </row>
    <row r="11" spans="1:4">
      <c r="A11" s="2" t="s">
        <v>1707</v>
      </c>
      <c r="B11" s="4"/>
      <c r="C11" s="4"/>
      <c r="D11" s="4"/>
    </row>
    <row r="12" spans="1:4" ht="30">
      <c r="A12" s="3" t="s">
        <v>1684</v>
      </c>
      <c r="B12" s="4"/>
      <c r="C12" s="4"/>
      <c r="D12" s="4"/>
    </row>
    <row r="13" spans="1:4">
      <c r="A13" s="2" t="s">
        <v>130</v>
      </c>
      <c r="B13" s="4"/>
      <c r="C13" s="4">
        <v>0.1</v>
      </c>
      <c r="D13" s="4">
        <v>115.4</v>
      </c>
    </row>
    <row r="14" spans="1:4">
      <c r="A14" s="2" t="s">
        <v>1708</v>
      </c>
      <c r="B14" s="4"/>
      <c r="C14" s="4"/>
      <c r="D14" s="4"/>
    </row>
    <row r="15" spans="1:4" ht="30">
      <c r="A15" s="3" t="s">
        <v>1684</v>
      </c>
      <c r="B15" s="4"/>
      <c r="C15" s="4"/>
      <c r="D15" s="4"/>
    </row>
    <row r="16" spans="1:4">
      <c r="A16" s="2" t="s">
        <v>130</v>
      </c>
      <c r="B16" s="13">
        <v>15463.1</v>
      </c>
      <c r="C16" s="13">
        <v>15457.7</v>
      </c>
      <c r="D16" s="4"/>
    </row>
    <row r="17" spans="1:4" ht="30">
      <c r="A17" s="2" t="s">
        <v>1709</v>
      </c>
      <c r="B17" s="4"/>
      <c r="C17" s="4"/>
      <c r="D17" s="4"/>
    </row>
    <row r="18" spans="1:4" ht="30">
      <c r="A18" s="3" t="s">
        <v>1684</v>
      </c>
      <c r="B18" s="4"/>
      <c r="C18" s="4"/>
      <c r="D18" s="4"/>
    </row>
    <row r="19" spans="1:4">
      <c r="A19" s="2" t="s">
        <v>130</v>
      </c>
      <c r="B19" s="4">
        <v>797.1</v>
      </c>
      <c r="C19" s="4">
        <v>812.6</v>
      </c>
      <c r="D19" s="4"/>
    </row>
    <row r="20" spans="1:4" ht="30">
      <c r="A20" s="2" t="s">
        <v>1710</v>
      </c>
      <c r="B20" s="4"/>
      <c r="C20" s="4"/>
      <c r="D20" s="4"/>
    </row>
    <row r="21" spans="1:4" ht="30">
      <c r="A21" s="3" t="s">
        <v>1684</v>
      </c>
      <c r="B21" s="4"/>
      <c r="C21" s="4"/>
      <c r="D21" s="4"/>
    </row>
    <row r="22" spans="1:4">
      <c r="A22" s="2" t="s">
        <v>130</v>
      </c>
      <c r="B22" s="6">
        <v>14666</v>
      </c>
      <c r="C22" s="13">
        <v>14645.1</v>
      </c>
      <c r="D22" s="4"/>
    </row>
    <row r="23" spans="1:4">
      <c r="A23" s="2" t="s">
        <v>1711</v>
      </c>
      <c r="B23" s="4"/>
      <c r="C23" s="4"/>
      <c r="D23" s="4"/>
    </row>
    <row r="24" spans="1:4" ht="30">
      <c r="A24" s="3" t="s">
        <v>1684</v>
      </c>
      <c r="B24" s="4"/>
      <c r="C24" s="4"/>
      <c r="D24" s="4"/>
    </row>
    <row r="25" spans="1:4">
      <c r="A25" s="2" t="s">
        <v>130</v>
      </c>
      <c r="B25" s="13">
        <v>3966.2</v>
      </c>
      <c r="C25" s="13">
        <v>4037.3</v>
      </c>
      <c r="D25" s="4"/>
    </row>
    <row r="26" spans="1:4" ht="30">
      <c r="A26" s="2" t="s">
        <v>1712</v>
      </c>
      <c r="B26" s="4"/>
      <c r="C26" s="4"/>
      <c r="D26" s="4"/>
    </row>
    <row r="27" spans="1:4" ht="30">
      <c r="A27" s="3" t="s">
        <v>1684</v>
      </c>
      <c r="B27" s="4"/>
      <c r="C27" s="4"/>
      <c r="D27" s="4"/>
    </row>
    <row r="28" spans="1:4">
      <c r="A28" s="2" t="s">
        <v>130</v>
      </c>
      <c r="B28" s="13">
        <v>2771.4</v>
      </c>
      <c r="C28" s="13">
        <v>2746.3</v>
      </c>
      <c r="D28" s="4"/>
    </row>
    <row r="29" spans="1:4" ht="30">
      <c r="A29" s="2" t="s">
        <v>1713</v>
      </c>
      <c r="B29" s="4"/>
      <c r="C29" s="4"/>
      <c r="D29" s="4"/>
    </row>
    <row r="30" spans="1:4" ht="30">
      <c r="A30" s="3" t="s">
        <v>1684</v>
      </c>
      <c r="B30" s="4"/>
      <c r="C30" s="4"/>
      <c r="D30" s="4"/>
    </row>
    <row r="31" spans="1:4">
      <c r="A31" s="2" t="s">
        <v>130</v>
      </c>
      <c r="B31" s="13">
        <v>1194.8</v>
      </c>
      <c r="C31" s="13">
        <v>1290.9000000000001</v>
      </c>
      <c r="D31" s="4"/>
    </row>
    <row r="32" spans="1:4" ht="30">
      <c r="A32" s="2" t="s">
        <v>1714</v>
      </c>
      <c r="B32" s="4"/>
      <c r="C32" s="4"/>
      <c r="D32" s="4"/>
    </row>
    <row r="33" spans="1:4" ht="30">
      <c r="A33" s="3" t="s">
        <v>1684</v>
      </c>
      <c r="B33" s="4"/>
      <c r="C33" s="4"/>
      <c r="D33" s="4"/>
    </row>
    <row r="34" spans="1:4">
      <c r="A34" s="2" t="s">
        <v>130</v>
      </c>
      <c r="B34" s="4"/>
      <c r="C34" s="12">
        <v>0.1</v>
      </c>
      <c r="D34"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15</v>
      </c>
      <c r="B1" s="7" t="s">
        <v>2</v>
      </c>
      <c r="C1" s="7" t="s">
        <v>20</v>
      </c>
    </row>
    <row r="2" spans="1:3">
      <c r="A2" s="1" t="s">
        <v>112</v>
      </c>
      <c r="B2" s="7"/>
      <c r="C2" s="7"/>
    </row>
    <row r="3" spans="1:3">
      <c r="A3" s="3" t="s">
        <v>261</v>
      </c>
      <c r="B3" s="4"/>
      <c r="C3" s="4"/>
    </row>
    <row r="4" spans="1:3">
      <c r="A4" s="2" t="s">
        <v>312</v>
      </c>
      <c r="B4" s="12">
        <v>-1026.8</v>
      </c>
      <c r="C4" s="12">
        <v>-1037.8</v>
      </c>
    </row>
    <row r="5" spans="1:3">
      <c r="A5" s="2" t="s">
        <v>315</v>
      </c>
      <c r="B5" s="4">
        <v>-20.3</v>
      </c>
      <c r="C5" s="4">
        <v>-22</v>
      </c>
    </row>
    <row r="6" spans="1:3" ht="30">
      <c r="A6" s="2" t="s">
        <v>1716</v>
      </c>
      <c r="B6" s="12">
        <v>53.1</v>
      </c>
      <c r="C6" s="12">
        <v>4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17</v>
      </c>
      <c r="B1" s="7" t="s">
        <v>2</v>
      </c>
      <c r="C1" s="7" t="s">
        <v>20</v>
      </c>
    </row>
    <row r="2" spans="1:3">
      <c r="A2" s="1" t="s">
        <v>112</v>
      </c>
      <c r="B2" s="7"/>
      <c r="C2" s="7"/>
    </row>
    <row r="3" spans="1:3" ht="30">
      <c r="A3" s="3" t="s">
        <v>1718</v>
      </c>
      <c r="B3" s="4"/>
      <c r="C3" s="4"/>
    </row>
    <row r="4" spans="1:3">
      <c r="A4" s="2" t="s">
        <v>1719</v>
      </c>
      <c r="B4" s="12">
        <v>20202.5</v>
      </c>
      <c r="C4" s="12">
        <v>20274.900000000001</v>
      </c>
    </row>
    <row r="5" spans="1:3">
      <c r="A5" s="2" t="s">
        <v>1720</v>
      </c>
      <c r="B5" s="4"/>
      <c r="C5" s="4"/>
    </row>
    <row r="6" spans="1:3" ht="30">
      <c r="A6" s="3" t="s">
        <v>1718</v>
      </c>
      <c r="B6" s="4"/>
      <c r="C6" s="4"/>
    </row>
    <row r="7" spans="1:3">
      <c r="A7" s="2" t="s">
        <v>1719</v>
      </c>
      <c r="B7" s="13">
        <v>17929.5</v>
      </c>
      <c r="C7" s="6">
        <v>18109</v>
      </c>
    </row>
    <row r="8" spans="1:3">
      <c r="A8" s="2" t="s">
        <v>1721</v>
      </c>
      <c r="B8" s="4"/>
      <c r="C8" s="4"/>
    </row>
    <row r="9" spans="1:3" ht="30">
      <c r="A9" s="3" t="s">
        <v>1718</v>
      </c>
      <c r="B9" s="4"/>
      <c r="C9" s="4"/>
    </row>
    <row r="10" spans="1:3">
      <c r="A10" s="2" t="s">
        <v>1719</v>
      </c>
      <c r="B10" s="13">
        <v>1508.8</v>
      </c>
      <c r="C10" s="13">
        <v>1393.3</v>
      </c>
    </row>
    <row r="11" spans="1:3">
      <c r="A11" s="2" t="s">
        <v>1722</v>
      </c>
      <c r="B11" s="4"/>
      <c r="C11" s="4"/>
    </row>
    <row r="12" spans="1:3" ht="30">
      <c r="A12" s="3" t="s">
        <v>1718</v>
      </c>
      <c r="B12" s="4"/>
      <c r="C12" s="4"/>
    </row>
    <row r="13" spans="1:3">
      <c r="A13" s="2" t="s">
        <v>1719</v>
      </c>
      <c r="B13" s="4">
        <v>580.70000000000005</v>
      </c>
      <c r="C13" s="4">
        <v>612.1</v>
      </c>
    </row>
    <row r="14" spans="1:3">
      <c r="A14" s="2" t="s">
        <v>1723</v>
      </c>
      <c r="B14" s="4"/>
      <c r="C14" s="4"/>
    </row>
    <row r="15" spans="1:3" ht="30">
      <c r="A15" s="3" t="s">
        <v>1718</v>
      </c>
      <c r="B15" s="4"/>
      <c r="C15" s="4"/>
    </row>
    <row r="16" spans="1:3">
      <c r="A16" s="2" t="s">
        <v>1719</v>
      </c>
      <c r="B16" s="4">
        <v>183.5</v>
      </c>
      <c r="C16" s="4">
        <v>160.5</v>
      </c>
    </row>
    <row r="17" spans="1:3" ht="45">
      <c r="A17" s="2" t="s">
        <v>1724</v>
      </c>
      <c r="B17" s="4"/>
      <c r="C17" s="4"/>
    </row>
    <row r="18" spans="1:3" ht="30">
      <c r="A18" s="3" t="s">
        <v>1718</v>
      </c>
      <c r="B18" s="4"/>
      <c r="C18" s="4"/>
    </row>
    <row r="19" spans="1:3">
      <c r="A19" s="2" t="s">
        <v>1719</v>
      </c>
      <c r="B19" s="13">
        <v>2963.2</v>
      </c>
      <c r="C19" s="13">
        <v>2952.9</v>
      </c>
    </row>
    <row r="20" spans="1:3" ht="45">
      <c r="A20" s="2" t="s">
        <v>1725</v>
      </c>
      <c r="B20" s="4"/>
      <c r="C20" s="4"/>
    </row>
    <row r="21" spans="1:3" ht="30">
      <c r="A21" s="3" t="s">
        <v>1718</v>
      </c>
      <c r="B21" s="4"/>
      <c r="C21" s="4"/>
    </row>
    <row r="22" spans="1:3">
      <c r="A22" s="2" t="s">
        <v>1719</v>
      </c>
      <c r="B22" s="13">
        <v>2902.1</v>
      </c>
      <c r="C22" s="13">
        <v>2895.9</v>
      </c>
    </row>
    <row r="23" spans="1:3" ht="60">
      <c r="A23" s="2" t="s">
        <v>1726</v>
      </c>
      <c r="B23" s="4"/>
      <c r="C23" s="4"/>
    </row>
    <row r="24" spans="1:3" ht="30">
      <c r="A24" s="3" t="s">
        <v>1718</v>
      </c>
      <c r="B24" s="4"/>
      <c r="C24" s="4"/>
    </row>
    <row r="25" spans="1:3">
      <c r="A25" s="2" t="s">
        <v>1719</v>
      </c>
      <c r="B25" s="4">
        <v>36.4</v>
      </c>
      <c r="C25" s="4">
        <v>12.8</v>
      </c>
    </row>
    <row r="26" spans="1:3" ht="60">
      <c r="A26" s="2" t="s">
        <v>1727</v>
      </c>
      <c r="B26" s="4"/>
      <c r="C26" s="4"/>
    </row>
    <row r="27" spans="1:3" ht="30">
      <c r="A27" s="3" t="s">
        <v>1718</v>
      </c>
      <c r="B27" s="4"/>
      <c r="C27" s="4"/>
    </row>
    <row r="28" spans="1:3">
      <c r="A28" s="2" t="s">
        <v>1719</v>
      </c>
      <c r="B28" s="4">
        <v>24.6</v>
      </c>
      <c r="C28" s="4">
        <v>44.1</v>
      </c>
    </row>
    <row r="29" spans="1:3" ht="60">
      <c r="A29" s="2" t="s">
        <v>1728</v>
      </c>
      <c r="B29" s="4"/>
      <c r="C29" s="4"/>
    </row>
    <row r="30" spans="1:3" ht="30">
      <c r="A30" s="3" t="s">
        <v>1718</v>
      </c>
      <c r="B30" s="4"/>
      <c r="C30" s="4"/>
    </row>
    <row r="31" spans="1:3">
      <c r="A31" s="2" t="s">
        <v>1719</v>
      </c>
      <c r="B31" s="4">
        <v>0.1</v>
      </c>
      <c r="C31" s="4">
        <v>0.1</v>
      </c>
    </row>
    <row r="32" spans="1:3" ht="45">
      <c r="A32" s="2" t="s">
        <v>1729</v>
      </c>
      <c r="B32" s="4"/>
      <c r="C32" s="4"/>
    </row>
    <row r="33" spans="1:3" ht="30">
      <c r="A33" s="3" t="s">
        <v>1718</v>
      </c>
      <c r="B33" s="4"/>
      <c r="C33" s="4"/>
    </row>
    <row r="34" spans="1:3">
      <c r="A34" s="2" t="s">
        <v>1719</v>
      </c>
      <c r="B34" s="4">
        <v>998.6</v>
      </c>
      <c r="C34" s="13">
        <v>1023.2</v>
      </c>
    </row>
    <row r="35" spans="1:3" ht="45">
      <c r="A35" s="2" t="s">
        <v>1730</v>
      </c>
      <c r="B35" s="4"/>
      <c r="C35" s="4"/>
    </row>
    <row r="36" spans="1:3" ht="30">
      <c r="A36" s="3" t="s">
        <v>1718</v>
      </c>
      <c r="B36" s="4"/>
      <c r="C36" s="4"/>
    </row>
    <row r="37" spans="1:3">
      <c r="A37" s="2" t="s">
        <v>1719</v>
      </c>
      <c r="B37" s="4">
        <v>804.3</v>
      </c>
      <c r="C37" s="4">
        <v>820.2</v>
      </c>
    </row>
    <row r="38" spans="1:3" ht="60">
      <c r="A38" s="2" t="s">
        <v>1731</v>
      </c>
      <c r="B38" s="4"/>
      <c r="C38" s="4"/>
    </row>
    <row r="39" spans="1:3" ht="30">
      <c r="A39" s="3" t="s">
        <v>1718</v>
      </c>
      <c r="B39" s="4"/>
      <c r="C39" s="4"/>
    </row>
    <row r="40" spans="1:3">
      <c r="A40" s="2" t="s">
        <v>1719</v>
      </c>
      <c r="B40" s="4">
        <v>78.400000000000006</v>
      </c>
      <c r="C40" s="4">
        <v>107.9</v>
      </c>
    </row>
    <row r="41" spans="1:3" ht="60">
      <c r="A41" s="2" t="s">
        <v>1732</v>
      </c>
      <c r="B41" s="4"/>
      <c r="C41" s="4"/>
    </row>
    <row r="42" spans="1:3" ht="30">
      <c r="A42" s="3" t="s">
        <v>1718</v>
      </c>
      <c r="B42" s="4"/>
      <c r="C42" s="4"/>
    </row>
    <row r="43" spans="1:3">
      <c r="A43" s="2" t="s">
        <v>1719</v>
      </c>
      <c r="B43" s="4">
        <v>76.8</v>
      </c>
      <c r="C43" s="4">
        <v>58</v>
      </c>
    </row>
    <row r="44" spans="1:3" ht="60">
      <c r="A44" s="2" t="s">
        <v>1733</v>
      </c>
      <c r="B44" s="4"/>
      <c r="C44" s="4"/>
    </row>
    <row r="45" spans="1:3" ht="30">
      <c r="A45" s="3" t="s">
        <v>1718</v>
      </c>
      <c r="B45" s="4"/>
      <c r="C45" s="4"/>
    </row>
    <row r="46" spans="1:3">
      <c r="A46" s="2" t="s">
        <v>1719</v>
      </c>
      <c r="B46" s="4">
        <v>39.1</v>
      </c>
      <c r="C46" s="4">
        <v>37.1</v>
      </c>
    </row>
    <row r="47" spans="1:3" ht="45">
      <c r="A47" s="2" t="s">
        <v>1734</v>
      </c>
      <c r="B47" s="4"/>
      <c r="C47" s="4"/>
    </row>
    <row r="48" spans="1:3" ht="30">
      <c r="A48" s="3" t="s">
        <v>1718</v>
      </c>
      <c r="B48" s="4"/>
      <c r="C48" s="4"/>
    </row>
    <row r="49" spans="1:3">
      <c r="A49" s="2" t="s">
        <v>1719</v>
      </c>
      <c r="B49" s="13">
        <v>6885.6</v>
      </c>
      <c r="C49" s="13">
        <v>6912.7</v>
      </c>
    </row>
    <row r="50" spans="1:3" ht="45">
      <c r="A50" s="2" t="s">
        <v>1735</v>
      </c>
      <c r="B50" s="4"/>
      <c r="C50" s="4"/>
    </row>
    <row r="51" spans="1:3" ht="30">
      <c r="A51" s="3" t="s">
        <v>1718</v>
      </c>
      <c r="B51" s="4"/>
      <c r="C51" s="4"/>
    </row>
    <row r="52" spans="1:3">
      <c r="A52" s="2" t="s">
        <v>1719</v>
      </c>
      <c r="B52" s="13">
        <v>6000.1</v>
      </c>
      <c r="C52" s="6">
        <v>6199</v>
      </c>
    </row>
    <row r="53" spans="1:3" ht="45">
      <c r="A53" s="2" t="s">
        <v>1736</v>
      </c>
      <c r="B53" s="4"/>
      <c r="C53" s="4"/>
    </row>
    <row r="54" spans="1:3" ht="30">
      <c r="A54" s="3" t="s">
        <v>1718</v>
      </c>
      <c r="B54" s="4"/>
      <c r="C54" s="4"/>
    </row>
    <row r="55" spans="1:3">
      <c r="A55" s="2" t="s">
        <v>1719</v>
      </c>
      <c r="B55" s="4">
        <v>702.9</v>
      </c>
      <c r="C55" s="4">
        <v>561</v>
      </c>
    </row>
    <row r="56" spans="1:3" ht="60">
      <c r="A56" s="2" t="s">
        <v>1737</v>
      </c>
      <c r="B56" s="4"/>
      <c r="C56" s="4"/>
    </row>
    <row r="57" spans="1:3" ht="30">
      <c r="A57" s="3" t="s">
        <v>1718</v>
      </c>
      <c r="B57" s="4"/>
      <c r="C57" s="4"/>
    </row>
    <row r="58" spans="1:3">
      <c r="A58" s="2" t="s">
        <v>1719</v>
      </c>
      <c r="B58" s="4">
        <v>138.1</v>
      </c>
      <c r="C58" s="4">
        <v>121.8</v>
      </c>
    </row>
    <row r="59" spans="1:3" ht="60">
      <c r="A59" s="2" t="s">
        <v>1738</v>
      </c>
      <c r="B59" s="4"/>
      <c r="C59" s="4"/>
    </row>
    <row r="60" spans="1:3" ht="30">
      <c r="A60" s="3" t="s">
        <v>1718</v>
      </c>
      <c r="B60" s="4"/>
      <c r="C60" s="4"/>
    </row>
    <row r="61" spans="1:3">
      <c r="A61" s="2" t="s">
        <v>1719</v>
      </c>
      <c r="B61" s="4">
        <v>44.5</v>
      </c>
      <c r="C61" s="4">
        <v>30.9</v>
      </c>
    </row>
    <row r="62" spans="1:3" ht="45">
      <c r="A62" s="2" t="s">
        <v>1739</v>
      </c>
      <c r="B62" s="4"/>
      <c r="C62" s="4"/>
    </row>
    <row r="63" spans="1:3" ht="30">
      <c r="A63" s="3" t="s">
        <v>1718</v>
      </c>
      <c r="B63" s="4"/>
      <c r="C63" s="4"/>
    </row>
    <row r="64" spans="1:3">
      <c r="A64" s="2" t="s">
        <v>1719</v>
      </c>
      <c r="B64" s="13">
        <v>4706.1000000000004</v>
      </c>
      <c r="C64" s="13">
        <v>4717.3</v>
      </c>
    </row>
    <row r="65" spans="1:3" ht="45">
      <c r="A65" s="2" t="s">
        <v>1740</v>
      </c>
      <c r="B65" s="4"/>
      <c r="C65" s="4"/>
    </row>
    <row r="66" spans="1:3" ht="30">
      <c r="A66" s="3" t="s">
        <v>1718</v>
      </c>
      <c r="B66" s="4"/>
      <c r="C66" s="4"/>
    </row>
    <row r="67" spans="1:3">
      <c r="A67" s="2" t="s">
        <v>1719</v>
      </c>
      <c r="B67" s="13">
        <v>4146.5</v>
      </c>
      <c r="C67" s="13">
        <v>4129.1000000000004</v>
      </c>
    </row>
    <row r="68" spans="1:3" ht="45">
      <c r="A68" s="2" t="s">
        <v>1741</v>
      </c>
      <c r="B68" s="4"/>
      <c r="C68" s="4"/>
    </row>
    <row r="69" spans="1:3" ht="30">
      <c r="A69" s="3" t="s">
        <v>1718</v>
      </c>
      <c r="B69" s="4"/>
      <c r="C69" s="4"/>
    </row>
    <row r="70" spans="1:3">
      <c r="A70" s="2" t="s">
        <v>1719</v>
      </c>
      <c r="B70" s="4">
        <v>323.7</v>
      </c>
      <c r="C70" s="4">
        <v>337.8</v>
      </c>
    </row>
    <row r="71" spans="1:3" ht="60">
      <c r="A71" s="2" t="s">
        <v>1742</v>
      </c>
      <c r="B71" s="4"/>
      <c r="C71" s="4"/>
    </row>
    <row r="72" spans="1:3" ht="30">
      <c r="A72" s="3" t="s">
        <v>1718</v>
      </c>
      <c r="B72" s="4"/>
      <c r="C72" s="4"/>
    </row>
    <row r="73" spans="1:3">
      <c r="A73" s="2" t="s">
        <v>1719</v>
      </c>
      <c r="B73" s="4">
        <v>164.8</v>
      </c>
      <c r="C73" s="4">
        <v>180.4</v>
      </c>
    </row>
    <row r="74" spans="1:3" ht="60">
      <c r="A74" s="2" t="s">
        <v>1743</v>
      </c>
      <c r="B74" s="4"/>
      <c r="C74" s="4"/>
    </row>
    <row r="75" spans="1:3" ht="30">
      <c r="A75" s="3" t="s">
        <v>1718</v>
      </c>
      <c r="B75" s="4"/>
      <c r="C75" s="4"/>
    </row>
    <row r="76" spans="1:3">
      <c r="A76" s="2" t="s">
        <v>1719</v>
      </c>
      <c r="B76" s="4">
        <v>71.099999999999994</v>
      </c>
      <c r="C76" s="4">
        <v>70</v>
      </c>
    </row>
    <row r="77" spans="1:3" ht="45">
      <c r="A77" s="2" t="s">
        <v>1744</v>
      </c>
      <c r="B77" s="4"/>
      <c r="C77" s="4"/>
    </row>
    <row r="78" spans="1:3" ht="30">
      <c r="A78" s="3" t="s">
        <v>1718</v>
      </c>
      <c r="B78" s="4"/>
      <c r="C78" s="4"/>
    </row>
    <row r="79" spans="1:3">
      <c r="A79" s="2" t="s">
        <v>1719</v>
      </c>
      <c r="B79" s="13">
        <v>1813.9</v>
      </c>
      <c r="C79" s="13">
        <v>1768.6</v>
      </c>
    </row>
    <row r="80" spans="1:3" ht="45">
      <c r="A80" s="2" t="s">
        <v>1745</v>
      </c>
      <c r="B80" s="4"/>
      <c r="C80" s="4"/>
    </row>
    <row r="81" spans="1:3" ht="30">
      <c r="A81" s="3" t="s">
        <v>1718</v>
      </c>
      <c r="B81" s="4"/>
      <c r="C81" s="4"/>
    </row>
    <row r="82" spans="1:3">
      <c r="A82" s="2" t="s">
        <v>1719</v>
      </c>
      <c r="B82" s="13">
        <v>1770.5</v>
      </c>
      <c r="C82" s="6">
        <v>1692</v>
      </c>
    </row>
    <row r="83" spans="1:3" ht="45">
      <c r="A83" s="2" t="s">
        <v>1746</v>
      </c>
      <c r="B83" s="4"/>
      <c r="C83" s="4"/>
    </row>
    <row r="84" spans="1:3" ht="30">
      <c r="A84" s="3" t="s">
        <v>1718</v>
      </c>
      <c r="B84" s="4"/>
      <c r="C84" s="4"/>
    </row>
    <row r="85" spans="1:3">
      <c r="A85" s="2" t="s">
        <v>1719</v>
      </c>
      <c r="B85" s="4">
        <v>43.4</v>
      </c>
      <c r="C85" s="4">
        <v>76.599999999999994</v>
      </c>
    </row>
    <row r="86" spans="1:3" ht="45">
      <c r="A86" s="2" t="s">
        <v>1747</v>
      </c>
      <c r="B86" s="4"/>
      <c r="C86" s="4"/>
    </row>
    <row r="87" spans="1:3" ht="30">
      <c r="A87" s="3" t="s">
        <v>1718</v>
      </c>
      <c r="B87" s="4"/>
      <c r="C87" s="4"/>
    </row>
    <row r="88" spans="1:3">
      <c r="A88" s="2" t="s">
        <v>1719</v>
      </c>
      <c r="B88" s="13">
        <v>2542.6999999999998</v>
      </c>
      <c r="C88" s="13">
        <v>2560.1999999999998</v>
      </c>
    </row>
    <row r="89" spans="1:3" ht="45">
      <c r="A89" s="2" t="s">
        <v>1748</v>
      </c>
      <c r="B89" s="4"/>
      <c r="C89" s="4"/>
    </row>
    <row r="90" spans="1:3" ht="30">
      <c r="A90" s="3" t="s">
        <v>1718</v>
      </c>
      <c r="B90" s="4"/>
      <c r="C90" s="4"/>
    </row>
    <row r="91" spans="1:3">
      <c r="A91" s="2" t="s">
        <v>1719</v>
      </c>
      <c r="B91" s="13">
        <v>2064.6</v>
      </c>
      <c r="C91" s="13">
        <v>2084.1</v>
      </c>
    </row>
    <row r="92" spans="1:3" ht="45">
      <c r="A92" s="2" t="s">
        <v>1749</v>
      </c>
      <c r="B92" s="4"/>
      <c r="C92" s="4"/>
    </row>
    <row r="93" spans="1:3" ht="30">
      <c r="A93" s="3" t="s">
        <v>1718</v>
      </c>
      <c r="B93" s="4"/>
      <c r="C93" s="4"/>
    </row>
    <row r="94" spans="1:3">
      <c r="A94" s="2" t="s">
        <v>1719</v>
      </c>
      <c r="B94" s="4">
        <v>310.3</v>
      </c>
      <c r="C94" s="4">
        <v>278.8</v>
      </c>
    </row>
    <row r="95" spans="1:3" ht="60">
      <c r="A95" s="2" t="s">
        <v>1750</v>
      </c>
      <c r="B95" s="4"/>
      <c r="C95" s="4"/>
    </row>
    <row r="96" spans="1:3" ht="30">
      <c r="A96" s="3" t="s">
        <v>1718</v>
      </c>
      <c r="B96" s="4"/>
      <c r="C96" s="4"/>
    </row>
    <row r="97" spans="1:3">
      <c r="A97" s="2" t="s">
        <v>1719</v>
      </c>
      <c r="B97" s="4">
        <v>167.8</v>
      </c>
      <c r="C97" s="4">
        <v>197.3</v>
      </c>
    </row>
    <row r="98" spans="1:3">
      <c r="A98" s="2" t="s">
        <v>1751</v>
      </c>
      <c r="B98" s="4"/>
      <c r="C98" s="4"/>
    </row>
    <row r="99" spans="1:3" ht="30">
      <c r="A99" s="3" t="s">
        <v>1718</v>
      </c>
      <c r="B99" s="4"/>
      <c r="C99" s="4"/>
    </row>
    <row r="100" spans="1:3">
      <c r="A100" s="2" t="s">
        <v>1719</v>
      </c>
      <c r="B100" s="13">
        <v>19910.099999999999</v>
      </c>
      <c r="C100" s="13">
        <v>19934.900000000001</v>
      </c>
    </row>
    <row r="101" spans="1:3">
      <c r="A101" s="2" t="s">
        <v>1752</v>
      </c>
      <c r="B101" s="4"/>
      <c r="C101" s="4"/>
    </row>
    <row r="102" spans="1:3" ht="30">
      <c r="A102" s="3" t="s">
        <v>1718</v>
      </c>
      <c r="B102" s="4"/>
      <c r="C102" s="4"/>
    </row>
    <row r="103" spans="1:3">
      <c r="A103" s="2" t="s">
        <v>1719</v>
      </c>
      <c r="B103" s="13">
        <v>17688.099999999999</v>
      </c>
      <c r="C103" s="13">
        <v>17820.3</v>
      </c>
    </row>
    <row r="104" spans="1:3" ht="30">
      <c r="A104" s="2" t="s">
        <v>1753</v>
      </c>
      <c r="B104" s="4"/>
      <c r="C104" s="4"/>
    </row>
    <row r="105" spans="1:3" ht="30">
      <c r="A105" s="3" t="s">
        <v>1718</v>
      </c>
      <c r="B105" s="4"/>
      <c r="C105" s="4"/>
    </row>
    <row r="106" spans="1:3">
      <c r="A106" s="2" t="s">
        <v>1719</v>
      </c>
      <c r="B106" s="13">
        <v>1495.1</v>
      </c>
      <c r="C106" s="13">
        <v>1374.9</v>
      </c>
    </row>
    <row r="107" spans="1:3" ht="30">
      <c r="A107" s="2" t="s">
        <v>1754</v>
      </c>
      <c r="B107" s="4"/>
      <c r="C107" s="4"/>
    </row>
    <row r="108" spans="1:3" ht="30">
      <c r="A108" s="3" t="s">
        <v>1718</v>
      </c>
      <c r="B108" s="4"/>
      <c r="C108" s="4"/>
    </row>
    <row r="109" spans="1:3">
      <c r="A109" s="2" t="s">
        <v>1719</v>
      </c>
      <c r="B109" s="4">
        <v>572.1</v>
      </c>
      <c r="C109" s="4">
        <v>601.6</v>
      </c>
    </row>
    <row r="110" spans="1:3" ht="30">
      <c r="A110" s="2" t="s">
        <v>1755</v>
      </c>
      <c r="B110" s="4"/>
      <c r="C110" s="4"/>
    </row>
    <row r="111" spans="1:3" ht="30">
      <c r="A111" s="3" t="s">
        <v>1718</v>
      </c>
      <c r="B111" s="4"/>
      <c r="C111" s="4"/>
    </row>
    <row r="112" spans="1:3">
      <c r="A112" s="2" t="s">
        <v>1719</v>
      </c>
      <c r="B112" s="4">
        <v>154.80000000000001</v>
      </c>
      <c r="C112" s="4">
        <v>138.1</v>
      </c>
    </row>
    <row r="113" spans="1:3">
      <c r="A113" s="2" t="s">
        <v>1707</v>
      </c>
      <c r="B113" s="4"/>
      <c r="C113" s="4"/>
    </row>
    <row r="114" spans="1:3" ht="30">
      <c r="A114" s="3" t="s">
        <v>1718</v>
      </c>
      <c r="B114" s="4"/>
      <c r="C114" s="4"/>
    </row>
    <row r="115" spans="1:3">
      <c r="A115" s="2" t="s">
        <v>1719</v>
      </c>
      <c r="B115" s="4">
        <v>292.39999999999998</v>
      </c>
      <c r="C115" s="4">
        <v>340</v>
      </c>
    </row>
    <row r="116" spans="1:3" ht="30">
      <c r="A116" s="2" t="s">
        <v>1756</v>
      </c>
      <c r="B116" s="4"/>
      <c r="C116" s="4"/>
    </row>
    <row r="117" spans="1:3" ht="30">
      <c r="A117" s="3" t="s">
        <v>1718</v>
      </c>
      <c r="B117" s="4"/>
      <c r="C117" s="4"/>
    </row>
    <row r="118" spans="1:3">
      <c r="A118" s="2" t="s">
        <v>1719</v>
      </c>
      <c r="B118" s="4">
        <v>241.4</v>
      </c>
      <c r="C118" s="4">
        <v>288.7</v>
      </c>
    </row>
    <row r="119" spans="1:3" ht="30">
      <c r="A119" s="2" t="s">
        <v>1757</v>
      </c>
      <c r="B119" s="4"/>
      <c r="C119" s="4"/>
    </row>
    <row r="120" spans="1:3" ht="30">
      <c r="A120" s="3" t="s">
        <v>1718</v>
      </c>
      <c r="B120" s="4"/>
      <c r="C120" s="4"/>
    </row>
    <row r="121" spans="1:3">
      <c r="A121" s="2" t="s">
        <v>1719</v>
      </c>
      <c r="B121" s="4">
        <v>13.7</v>
      </c>
      <c r="C121" s="4">
        <v>18.399999999999999</v>
      </c>
    </row>
    <row r="122" spans="1:3" ht="30">
      <c r="A122" s="2" t="s">
        <v>1758</v>
      </c>
      <c r="B122" s="4"/>
      <c r="C122" s="4"/>
    </row>
    <row r="123" spans="1:3" ht="30">
      <c r="A123" s="3" t="s">
        <v>1718</v>
      </c>
      <c r="B123" s="4"/>
      <c r="C123" s="4"/>
    </row>
    <row r="124" spans="1:3">
      <c r="A124" s="2" t="s">
        <v>1719</v>
      </c>
      <c r="B124" s="4">
        <v>8.6</v>
      </c>
      <c r="C124" s="4">
        <v>10.5</v>
      </c>
    </row>
    <row r="125" spans="1:3" ht="30">
      <c r="A125" s="2" t="s">
        <v>1759</v>
      </c>
      <c r="B125" s="4"/>
      <c r="C125" s="4"/>
    </row>
    <row r="126" spans="1:3" ht="30">
      <c r="A126" s="3" t="s">
        <v>1718</v>
      </c>
      <c r="B126" s="4"/>
      <c r="C126" s="4"/>
    </row>
    <row r="127" spans="1:3">
      <c r="A127" s="2" t="s">
        <v>1719</v>
      </c>
      <c r="B127" s="12">
        <v>28.7</v>
      </c>
      <c r="C127" s="12">
        <v>2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60</v>
      </c>
      <c r="B1" s="7" t="s">
        <v>2</v>
      </c>
      <c r="C1" s="7" t="s">
        <v>20</v>
      </c>
    </row>
    <row r="2" spans="1:3">
      <c r="A2" s="1" t="s">
        <v>112</v>
      </c>
      <c r="B2" s="7"/>
      <c r="C2" s="7"/>
    </row>
    <row r="3" spans="1:3" ht="30">
      <c r="A3" s="3" t="s">
        <v>1761</v>
      </c>
      <c r="B3" s="4"/>
      <c r="C3" s="4"/>
    </row>
    <row r="4" spans="1:3">
      <c r="A4" s="2" t="s">
        <v>1762</v>
      </c>
      <c r="B4" s="12">
        <v>164.5</v>
      </c>
      <c r="C4" s="12">
        <v>225.8</v>
      </c>
    </row>
    <row r="5" spans="1:3">
      <c r="A5" s="2" t="s">
        <v>1763</v>
      </c>
      <c r="B5" s="4">
        <v>42</v>
      </c>
      <c r="C5" s="4">
        <v>52</v>
      </c>
    </row>
    <row r="6" spans="1:3">
      <c r="A6" s="2" t="s">
        <v>1764</v>
      </c>
      <c r="B6" s="4">
        <v>71.099999999999994</v>
      </c>
      <c r="C6" s="4">
        <v>51.8</v>
      </c>
    </row>
    <row r="7" spans="1:3">
      <c r="A7" s="2" t="s">
        <v>1765</v>
      </c>
      <c r="B7" s="4">
        <v>277.60000000000002</v>
      </c>
      <c r="C7" s="4">
        <v>329.6</v>
      </c>
    </row>
    <row r="8" spans="1:3">
      <c r="A8" s="2" t="s">
        <v>432</v>
      </c>
      <c r="B8" s="13">
        <v>19924.900000000001</v>
      </c>
      <c r="C8" s="13">
        <v>19945.3</v>
      </c>
    </row>
    <row r="9" spans="1:3">
      <c r="A9" s="2" t="s">
        <v>1766</v>
      </c>
      <c r="B9" s="13">
        <v>20202.5</v>
      </c>
      <c r="C9" s="13">
        <v>20274.900000000001</v>
      </c>
    </row>
    <row r="10" spans="1:3">
      <c r="A10" s="2" t="s">
        <v>1751</v>
      </c>
      <c r="B10" s="4"/>
      <c r="C10" s="4"/>
    </row>
    <row r="11" spans="1:3" ht="30">
      <c r="A11" s="3" t="s">
        <v>1761</v>
      </c>
      <c r="B11" s="4"/>
      <c r="C11" s="4"/>
    </row>
    <row r="12" spans="1:3">
      <c r="A12" s="2" t="s">
        <v>1762</v>
      </c>
      <c r="B12" s="4">
        <v>153.80000000000001</v>
      </c>
      <c r="C12" s="4">
        <v>209.4</v>
      </c>
    </row>
    <row r="13" spans="1:3">
      <c r="A13" s="2" t="s">
        <v>1763</v>
      </c>
      <c r="B13" s="4">
        <v>38</v>
      </c>
      <c r="C13" s="4">
        <v>45.1</v>
      </c>
    </row>
    <row r="14" spans="1:3">
      <c r="A14" s="2" t="s">
        <v>1764</v>
      </c>
      <c r="B14" s="4">
        <v>53.6</v>
      </c>
      <c r="C14" s="4">
        <v>42.2</v>
      </c>
    </row>
    <row r="15" spans="1:3">
      <c r="A15" s="2" t="s">
        <v>1765</v>
      </c>
      <c r="B15" s="4">
        <v>245.4</v>
      </c>
      <c r="C15" s="4">
        <v>296.7</v>
      </c>
    </row>
    <row r="16" spans="1:3">
      <c r="A16" s="2" t="s">
        <v>432</v>
      </c>
      <c r="B16" s="13">
        <v>19664.7</v>
      </c>
      <c r="C16" s="13">
        <v>19638.2</v>
      </c>
    </row>
    <row r="17" spans="1:3">
      <c r="A17" s="2" t="s">
        <v>1766</v>
      </c>
      <c r="B17" s="13">
        <v>19910.099999999999</v>
      </c>
      <c r="C17" s="13">
        <v>19934.900000000001</v>
      </c>
    </row>
    <row r="18" spans="1:3">
      <c r="A18" s="2" t="s">
        <v>1707</v>
      </c>
      <c r="B18" s="4"/>
      <c r="C18" s="4"/>
    </row>
    <row r="19" spans="1:3" ht="30">
      <c r="A19" s="3" t="s">
        <v>1761</v>
      </c>
      <c r="B19" s="4"/>
      <c r="C19" s="4"/>
    </row>
    <row r="20" spans="1:3">
      <c r="A20" s="2" t="s">
        <v>1762</v>
      </c>
      <c r="B20" s="4">
        <v>10.7</v>
      </c>
      <c r="C20" s="4">
        <v>16.399999999999999</v>
      </c>
    </row>
    <row r="21" spans="1:3">
      <c r="A21" s="2" t="s">
        <v>1763</v>
      </c>
      <c r="B21" s="4">
        <v>4</v>
      </c>
      <c r="C21" s="4">
        <v>6.9</v>
      </c>
    </row>
    <row r="22" spans="1:3">
      <c r="A22" s="2" t="s">
        <v>1764</v>
      </c>
      <c r="B22" s="4">
        <v>17.5</v>
      </c>
      <c r="C22" s="4">
        <v>9.6</v>
      </c>
    </row>
    <row r="23" spans="1:3">
      <c r="A23" s="2" t="s">
        <v>1765</v>
      </c>
      <c r="B23" s="4">
        <v>32.200000000000003</v>
      </c>
      <c r="C23" s="4">
        <v>32.9</v>
      </c>
    </row>
    <row r="24" spans="1:3">
      <c r="A24" s="2" t="s">
        <v>432</v>
      </c>
      <c r="B24" s="4">
        <v>260.2</v>
      </c>
      <c r="C24" s="4">
        <v>307.10000000000002</v>
      </c>
    </row>
    <row r="25" spans="1:3">
      <c r="A25" s="2" t="s">
        <v>1766</v>
      </c>
      <c r="B25" s="4">
        <v>292.39999999999998</v>
      </c>
      <c r="C25" s="4">
        <v>340</v>
      </c>
    </row>
    <row r="26" spans="1:3">
      <c r="A26" s="2" t="s">
        <v>1767</v>
      </c>
      <c r="B26" s="4"/>
      <c r="C26" s="4"/>
    </row>
    <row r="27" spans="1:3" ht="30">
      <c r="A27" s="3" t="s">
        <v>1761</v>
      </c>
      <c r="B27" s="4"/>
      <c r="C27" s="4"/>
    </row>
    <row r="28" spans="1:3">
      <c r="A28" s="2" t="s">
        <v>1762</v>
      </c>
      <c r="B28" s="4">
        <v>5.4</v>
      </c>
      <c r="C28" s="4">
        <v>5.2</v>
      </c>
    </row>
    <row r="29" spans="1:3">
      <c r="A29" s="2" t="s">
        <v>1763</v>
      </c>
      <c r="B29" s="4">
        <v>7.7</v>
      </c>
      <c r="C29" s="4">
        <v>1.9</v>
      </c>
    </row>
    <row r="30" spans="1:3">
      <c r="A30" s="2" t="s">
        <v>1764</v>
      </c>
      <c r="B30" s="4">
        <v>2.9</v>
      </c>
      <c r="C30" s="4">
        <v>4.3</v>
      </c>
    </row>
    <row r="31" spans="1:3">
      <c r="A31" s="2" t="s">
        <v>1765</v>
      </c>
      <c r="B31" s="4">
        <v>16</v>
      </c>
      <c r="C31" s="4">
        <v>11.4</v>
      </c>
    </row>
    <row r="32" spans="1:3">
      <c r="A32" s="2" t="s">
        <v>432</v>
      </c>
      <c r="B32" s="13">
        <v>2947.2</v>
      </c>
      <c r="C32" s="13">
        <v>2941.5</v>
      </c>
    </row>
    <row r="33" spans="1:3">
      <c r="A33" s="2" t="s">
        <v>1766</v>
      </c>
      <c r="B33" s="13">
        <v>2963.2</v>
      </c>
      <c r="C33" s="13">
        <v>2952.9</v>
      </c>
    </row>
    <row r="34" spans="1:3">
      <c r="A34" s="2" t="s">
        <v>1768</v>
      </c>
      <c r="B34" s="4"/>
      <c r="C34" s="4"/>
    </row>
    <row r="35" spans="1:3" ht="30">
      <c r="A35" s="3" t="s">
        <v>1761</v>
      </c>
      <c r="B35" s="4"/>
      <c r="C35" s="4"/>
    </row>
    <row r="36" spans="1:3">
      <c r="A36" s="2" t="s">
        <v>1762</v>
      </c>
      <c r="B36" s="4">
        <v>26.2</v>
      </c>
      <c r="C36" s="4">
        <v>43.9</v>
      </c>
    </row>
    <row r="37" spans="1:3">
      <c r="A37" s="2" t="s">
        <v>1763</v>
      </c>
      <c r="B37" s="4">
        <v>7.4</v>
      </c>
      <c r="C37" s="4">
        <v>7</v>
      </c>
    </row>
    <row r="38" spans="1:3">
      <c r="A38" s="2" t="s">
        <v>1764</v>
      </c>
      <c r="B38" s="4">
        <v>34.1</v>
      </c>
      <c r="C38" s="4">
        <v>21.6</v>
      </c>
    </row>
    <row r="39" spans="1:3">
      <c r="A39" s="2" t="s">
        <v>1765</v>
      </c>
      <c r="B39" s="4">
        <v>67.7</v>
      </c>
      <c r="C39" s="4">
        <v>72.5</v>
      </c>
    </row>
    <row r="40" spans="1:3">
      <c r="A40" s="2" t="s">
        <v>432</v>
      </c>
      <c r="B40" s="4">
        <v>930.9</v>
      </c>
      <c r="C40" s="4">
        <v>950.7</v>
      </c>
    </row>
    <row r="41" spans="1:3">
      <c r="A41" s="2" t="s">
        <v>1766</v>
      </c>
      <c r="B41" s="4">
        <v>998.6</v>
      </c>
      <c r="C41" s="13">
        <v>1023.2</v>
      </c>
    </row>
    <row r="42" spans="1:3">
      <c r="A42" s="2" t="s">
        <v>1769</v>
      </c>
      <c r="B42" s="4"/>
      <c r="C42" s="4"/>
    </row>
    <row r="43" spans="1:3" ht="30">
      <c r="A43" s="3" t="s">
        <v>1761</v>
      </c>
      <c r="B43" s="4"/>
      <c r="C43" s="4"/>
    </row>
    <row r="44" spans="1:3">
      <c r="A44" s="2" t="s">
        <v>1762</v>
      </c>
      <c r="B44" s="4"/>
      <c r="C44" s="4">
        <v>4.4000000000000004</v>
      </c>
    </row>
    <row r="45" spans="1:3">
      <c r="A45" s="2" t="s">
        <v>1764</v>
      </c>
      <c r="B45" s="4">
        <v>2</v>
      </c>
      <c r="C45" s="4">
        <v>0.5</v>
      </c>
    </row>
    <row r="46" spans="1:3">
      <c r="A46" s="2" t="s">
        <v>1765</v>
      </c>
      <c r="B46" s="4">
        <v>2</v>
      </c>
      <c r="C46" s="4">
        <v>4.9000000000000004</v>
      </c>
    </row>
    <row r="47" spans="1:3">
      <c r="A47" s="2" t="s">
        <v>432</v>
      </c>
      <c r="B47" s="13">
        <v>6883.6</v>
      </c>
      <c r="C47" s="13">
        <v>6907.8</v>
      </c>
    </row>
    <row r="48" spans="1:3">
      <c r="A48" s="2" t="s">
        <v>1766</v>
      </c>
      <c r="B48" s="13">
        <v>6885.6</v>
      </c>
      <c r="C48" s="13">
        <v>6912.7</v>
      </c>
    </row>
    <row r="49" spans="1:3">
      <c r="A49" s="2" t="s">
        <v>1770</v>
      </c>
      <c r="B49" s="4"/>
      <c r="C49" s="4"/>
    </row>
    <row r="50" spans="1:3" ht="30">
      <c r="A50" s="3" t="s">
        <v>1761</v>
      </c>
      <c r="B50" s="4"/>
      <c r="C50" s="4"/>
    </row>
    <row r="51" spans="1:3">
      <c r="A51" s="2" t="s">
        <v>1762</v>
      </c>
      <c r="B51" s="4">
        <v>88.1</v>
      </c>
      <c r="C51" s="4">
        <v>93.7</v>
      </c>
    </row>
    <row r="52" spans="1:3">
      <c r="A52" s="2" t="s">
        <v>1763</v>
      </c>
      <c r="B52" s="4">
        <v>21.6</v>
      </c>
      <c r="C52" s="4">
        <v>32.9</v>
      </c>
    </row>
    <row r="53" spans="1:3">
      <c r="A53" s="2" t="s">
        <v>1764</v>
      </c>
      <c r="B53" s="4">
        <v>13.7</v>
      </c>
      <c r="C53" s="4">
        <v>14.9</v>
      </c>
    </row>
    <row r="54" spans="1:3">
      <c r="A54" s="2" t="s">
        <v>1765</v>
      </c>
      <c r="B54" s="4">
        <v>123.4</v>
      </c>
      <c r="C54" s="4">
        <v>141.5</v>
      </c>
    </row>
    <row r="55" spans="1:3">
      <c r="A55" s="2" t="s">
        <v>432</v>
      </c>
      <c r="B55" s="13">
        <v>4582.7</v>
      </c>
      <c r="C55" s="13">
        <v>4575.8</v>
      </c>
    </row>
    <row r="56" spans="1:3">
      <c r="A56" s="2" t="s">
        <v>1766</v>
      </c>
      <c r="B56" s="13">
        <v>4706.1000000000004</v>
      </c>
      <c r="C56" s="13">
        <v>4717.3</v>
      </c>
    </row>
    <row r="57" spans="1:3">
      <c r="A57" s="2" t="s">
        <v>1771</v>
      </c>
      <c r="B57" s="4"/>
      <c r="C57" s="4"/>
    </row>
    <row r="58" spans="1:3" ht="30">
      <c r="A58" s="3" t="s">
        <v>1761</v>
      </c>
      <c r="B58" s="4"/>
      <c r="C58" s="4"/>
    </row>
    <row r="59" spans="1:3">
      <c r="A59" s="2" t="s">
        <v>432</v>
      </c>
      <c r="B59" s="13">
        <v>1813.9</v>
      </c>
      <c r="C59" s="13">
        <v>1768.6</v>
      </c>
    </row>
    <row r="60" spans="1:3">
      <c r="A60" s="2" t="s">
        <v>1766</v>
      </c>
      <c r="B60" s="13">
        <v>1813.9</v>
      </c>
      <c r="C60" s="13">
        <v>1768.6</v>
      </c>
    </row>
    <row r="61" spans="1:3">
      <c r="A61" s="2" t="s">
        <v>1772</v>
      </c>
      <c r="B61" s="4"/>
      <c r="C61" s="4"/>
    </row>
    <row r="62" spans="1:3" ht="30">
      <c r="A62" s="3" t="s">
        <v>1761</v>
      </c>
      <c r="B62" s="4"/>
      <c r="C62" s="4"/>
    </row>
    <row r="63" spans="1:3">
      <c r="A63" s="2" t="s">
        <v>1762</v>
      </c>
      <c r="B63" s="4">
        <v>34.1</v>
      </c>
      <c r="C63" s="4">
        <v>62.2</v>
      </c>
    </row>
    <row r="64" spans="1:3">
      <c r="A64" s="2" t="s">
        <v>1763</v>
      </c>
      <c r="B64" s="4">
        <v>1.3</v>
      </c>
      <c r="C64" s="4">
        <v>3.3</v>
      </c>
    </row>
    <row r="65" spans="1:3">
      <c r="A65" s="2" t="s">
        <v>1764</v>
      </c>
      <c r="B65" s="4">
        <v>0.9</v>
      </c>
      <c r="C65" s="4">
        <v>0.9</v>
      </c>
    </row>
    <row r="66" spans="1:3">
      <c r="A66" s="2" t="s">
        <v>1765</v>
      </c>
      <c r="B66" s="4">
        <v>36.299999999999997</v>
      </c>
      <c r="C66" s="4">
        <v>66.400000000000006</v>
      </c>
    </row>
    <row r="67" spans="1:3">
      <c r="A67" s="2" t="s">
        <v>432</v>
      </c>
      <c r="B67" s="13">
        <v>2506.4</v>
      </c>
      <c r="C67" s="13">
        <v>2493.8000000000002</v>
      </c>
    </row>
    <row r="68" spans="1:3">
      <c r="A68" s="2" t="s">
        <v>1766</v>
      </c>
      <c r="B68" s="12">
        <v>2542.6999999999998</v>
      </c>
      <c r="C68" s="12">
        <v>2560.199999999999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73</v>
      </c>
      <c r="B1" s="7" t="s">
        <v>2</v>
      </c>
      <c r="C1" s="7" t="s">
        <v>20</v>
      </c>
    </row>
    <row r="2" spans="1:3">
      <c r="A2" s="1" t="s">
        <v>112</v>
      </c>
      <c r="B2" s="7"/>
      <c r="C2" s="7"/>
    </row>
    <row r="3" spans="1:3" ht="30">
      <c r="A3" s="3" t="s">
        <v>1774</v>
      </c>
      <c r="B3" s="4"/>
      <c r="C3" s="4"/>
    </row>
    <row r="4" spans="1:3">
      <c r="A4" s="2" t="s">
        <v>1775</v>
      </c>
      <c r="B4" s="12">
        <v>183.5</v>
      </c>
      <c r="C4" s="12">
        <v>160.5</v>
      </c>
    </row>
    <row r="5" spans="1:3">
      <c r="A5" s="2" t="s">
        <v>547</v>
      </c>
      <c r="B5" s="4">
        <v>0.6</v>
      </c>
      <c r="C5" s="4">
        <v>0.8</v>
      </c>
    </row>
    <row r="6" spans="1:3">
      <c r="A6" s="2" t="s">
        <v>550</v>
      </c>
      <c r="B6" s="4">
        <v>184.1</v>
      </c>
      <c r="C6" s="4">
        <v>161.30000000000001</v>
      </c>
    </row>
    <row r="7" spans="1:3" ht="30">
      <c r="A7" s="2" t="s">
        <v>1776</v>
      </c>
      <c r="B7" s="4">
        <v>21.5</v>
      </c>
      <c r="C7" s="4">
        <v>10.3</v>
      </c>
    </row>
    <row r="8" spans="1:3">
      <c r="A8" s="2" t="s">
        <v>1777</v>
      </c>
      <c r="B8" s="4"/>
      <c r="C8" s="4"/>
    </row>
    <row r="9" spans="1:3" ht="30">
      <c r="A9" s="3" t="s">
        <v>1774</v>
      </c>
      <c r="B9" s="4"/>
      <c r="C9" s="4"/>
    </row>
    <row r="10" spans="1:3">
      <c r="A10" s="2" t="s">
        <v>1775</v>
      </c>
      <c r="B10" s="4">
        <v>137.69999999999999</v>
      </c>
      <c r="C10" s="4">
        <v>123.4</v>
      </c>
    </row>
    <row r="11" spans="1:3">
      <c r="A11" s="2" t="s">
        <v>1778</v>
      </c>
      <c r="B11" s="4"/>
      <c r="C11" s="4"/>
    </row>
    <row r="12" spans="1:3" ht="30">
      <c r="A12" s="3" t="s">
        <v>1774</v>
      </c>
      <c r="B12" s="4"/>
      <c r="C12" s="4"/>
    </row>
    <row r="13" spans="1:3">
      <c r="A13" s="2" t="s">
        <v>1775</v>
      </c>
      <c r="B13" s="4">
        <v>45.8</v>
      </c>
      <c r="C13" s="4">
        <v>37.1</v>
      </c>
    </row>
    <row r="14" spans="1:3">
      <c r="A14" s="2" t="s">
        <v>1751</v>
      </c>
      <c r="B14" s="4"/>
      <c r="C14" s="4"/>
    </row>
    <row r="15" spans="1:3" ht="30">
      <c r="A15" s="3" t="s">
        <v>1774</v>
      </c>
      <c r="B15" s="4"/>
      <c r="C15" s="4"/>
    </row>
    <row r="16" spans="1:3">
      <c r="A16" s="2" t="s">
        <v>1775</v>
      </c>
      <c r="B16" s="4">
        <v>154.80000000000001</v>
      </c>
      <c r="C16" s="4">
        <v>138.1</v>
      </c>
    </row>
    <row r="17" spans="1:3" ht="30">
      <c r="A17" s="2" t="s">
        <v>1779</v>
      </c>
      <c r="B17" s="4"/>
      <c r="C17" s="4"/>
    </row>
    <row r="18" spans="1:3" ht="30">
      <c r="A18" s="3" t="s">
        <v>1774</v>
      </c>
      <c r="B18" s="4"/>
      <c r="C18" s="4"/>
    </row>
    <row r="19" spans="1:3">
      <c r="A19" s="2" t="s">
        <v>1775</v>
      </c>
      <c r="B19" s="4">
        <v>137.69999999999999</v>
      </c>
      <c r="C19" s="4">
        <v>123.4</v>
      </c>
    </row>
    <row r="20" spans="1:3" ht="30">
      <c r="A20" s="2" t="s">
        <v>1780</v>
      </c>
      <c r="B20" s="4"/>
      <c r="C20" s="4"/>
    </row>
    <row r="21" spans="1:3" ht="30">
      <c r="A21" s="3" t="s">
        <v>1774</v>
      </c>
      <c r="B21" s="4"/>
      <c r="C21" s="4"/>
    </row>
    <row r="22" spans="1:3">
      <c r="A22" s="2" t="s">
        <v>1775</v>
      </c>
      <c r="B22" s="4">
        <v>17.100000000000001</v>
      </c>
      <c r="C22" s="4">
        <v>14.7</v>
      </c>
    </row>
    <row r="23" spans="1:3">
      <c r="A23" s="2" t="s">
        <v>1707</v>
      </c>
      <c r="B23" s="4"/>
      <c r="C23" s="4"/>
    </row>
    <row r="24" spans="1:3" ht="30">
      <c r="A24" s="3" t="s">
        <v>1774</v>
      </c>
      <c r="B24" s="4"/>
      <c r="C24" s="4"/>
    </row>
    <row r="25" spans="1:3">
      <c r="A25" s="2" t="s">
        <v>1775</v>
      </c>
      <c r="B25" s="4">
        <v>28.7</v>
      </c>
      <c r="C25" s="4">
        <v>22.4</v>
      </c>
    </row>
    <row r="26" spans="1:3" ht="30">
      <c r="A26" s="2" t="s">
        <v>1781</v>
      </c>
      <c r="B26" s="4"/>
      <c r="C26" s="4"/>
    </row>
    <row r="27" spans="1:3" ht="30">
      <c r="A27" s="3" t="s">
        <v>1774</v>
      </c>
      <c r="B27" s="4"/>
      <c r="C27" s="4"/>
    </row>
    <row r="28" spans="1:3">
      <c r="A28" s="2" t="s">
        <v>1775</v>
      </c>
      <c r="B28" s="4">
        <v>28.7</v>
      </c>
      <c r="C28" s="4">
        <v>22.4</v>
      </c>
    </row>
    <row r="29" spans="1:3">
      <c r="A29" s="2" t="s">
        <v>1767</v>
      </c>
      <c r="B29" s="4"/>
      <c r="C29" s="4"/>
    </row>
    <row r="30" spans="1:3" ht="30">
      <c r="A30" s="3" t="s">
        <v>1774</v>
      </c>
      <c r="B30" s="4"/>
      <c r="C30" s="4"/>
    </row>
    <row r="31" spans="1:3">
      <c r="A31" s="2" t="s">
        <v>1775</v>
      </c>
      <c r="B31" s="4">
        <v>0.1</v>
      </c>
      <c r="C31" s="4">
        <v>0.1</v>
      </c>
    </row>
    <row r="32" spans="1:3" ht="30">
      <c r="A32" s="2" t="s">
        <v>1782</v>
      </c>
      <c r="B32" s="4"/>
      <c r="C32" s="4"/>
    </row>
    <row r="33" spans="1:3" ht="30">
      <c r="A33" s="3" t="s">
        <v>1774</v>
      </c>
      <c r="B33" s="4"/>
      <c r="C33" s="4"/>
    </row>
    <row r="34" spans="1:3">
      <c r="A34" s="2" t="s">
        <v>1775</v>
      </c>
      <c r="B34" s="4">
        <v>0.1</v>
      </c>
      <c r="C34" s="4">
        <v>0.1</v>
      </c>
    </row>
    <row r="35" spans="1:3">
      <c r="A35" s="2" t="s">
        <v>1768</v>
      </c>
      <c r="B35" s="4"/>
      <c r="C35" s="4"/>
    </row>
    <row r="36" spans="1:3" ht="30">
      <c r="A36" s="3" t="s">
        <v>1774</v>
      </c>
      <c r="B36" s="4"/>
      <c r="C36" s="4"/>
    </row>
    <row r="37" spans="1:3">
      <c r="A37" s="2" t="s">
        <v>1775</v>
      </c>
      <c r="B37" s="4">
        <v>39.1</v>
      </c>
      <c r="C37" s="4">
        <v>37.1</v>
      </c>
    </row>
    <row r="38" spans="1:3" ht="30">
      <c r="A38" s="2" t="s">
        <v>1783</v>
      </c>
      <c r="B38" s="4"/>
      <c r="C38" s="4"/>
    </row>
    <row r="39" spans="1:3" ht="30">
      <c r="A39" s="3" t="s">
        <v>1774</v>
      </c>
      <c r="B39" s="4"/>
      <c r="C39" s="4"/>
    </row>
    <row r="40" spans="1:3">
      <c r="A40" s="2" t="s">
        <v>1775</v>
      </c>
      <c r="B40" s="4">
        <v>23.5</v>
      </c>
      <c r="C40" s="4">
        <v>22.4</v>
      </c>
    </row>
    <row r="41" spans="1:3" ht="30">
      <c r="A41" s="2" t="s">
        <v>1784</v>
      </c>
      <c r="B41" s="4"/>
      <c r="C41" s="4"/>
    </row>
    <row r="42" spans="1:3" ht="30">
      <c r="A42" s="3" t="s">
        <v>1774</v>
      </c>
      <c r="B42" s="4"/>
      <c r="C42" s="4"/>
    </row>
    <row r="43" spans="1:3">
      <c r="A43" s="2" t="s">
        <v>1775</v>
      </c>
      <c r="B43" s="4">
        <v>15.6</v>
      </c>
      <c r="C43" s="4">
        <v>14.7</v>
      </c>
    </row>
    <row r="44" spans="1:3">
      <c r="A44" s="2" t="s">
        <v>1769</v>
      </c>
      <c r="B44" s="4"/>
      <c r="C44" s="4"/>
    </row>
    <row r="45" spans="1:3" ht="30">
      <c r="A45" s="3" t="s">
        <v>1774</v>
      </c>
      <c r="B45" s="4"/>
      <c r="C45" s="4"/>
    </row>
    <row r="46" spans="1:3">
      <c r="A46" s="2" t="s">
        <v>1775</v>
      </c>
      <c r="B46" s="4">
        <v>44.5</v>
      </c>
      <c r="C46" s="4">
        <v>30.9</v>
      </c>
    </row>
    <row r="47" spans="1:3" ht="30">
      <c r="A47" s="2" t="s">
        <v>1785</v>
      </c>
      <c r="B47" s="4"/>
      <c r="C47" s="4"/>
    </row>
    <row r="48" spans="1:3" ht="30">
      <c r="A48" s="3" t="s">
        <v>1774</v>
      </c>
      <c r="B48" s="4"/>
      <c r="C48" s="4"/>
    </row>
    <row r="49" spans="1:3">
      <c r="A49" s="2" t="s">
        <v>1775</v>
      </c>
      <c r="B49" s="4">
        <v>43</v>
      </c>
      <c r="C49" s="4">
        <v>30.9</v>
      </c>
    </row>
    <row r="50" spans="1:3" ht="30">
      <c r="A50" s="2" t="s">
        <v>1786</v>
      </c>
      <c r="B50" s="4"/>
      <c r="C50" s="4"/>
    </row>
    <row r="51" spans="1:3" ht="30">
      <c r="A51" s="3" t="s">
        <v>1774</v>
      </c>
      <c r="B51" s="4"/>
      <c r="C51" s="4"/>
    </row>
    <row r="52" spans="1:3">
      <c r="A52" s="2" t="s">
        <v>1775</v>
      </c>
      <c r="B52" s="4">
        <v>1.5</v>
      </c>
      <c r="C52" s="4"/>
    </row>
    <row r="53" spans="1:3">
      <c r="A53" s="2" t="s">
        <v>1770</v>
      </c>
      <c r="B53" s="4"/>
      <c r="C53" s="4"/>
    </row>
    <row r="54" spans="1:3" ht="30">
      <c r="A54" s="3" t="s">
        <v>1774</v>
      </c>
      <c r="B54" s="4"/>
      <c r="C54" s="4"/>
    </row>
    <row r="55" spans="1:3">
      <c r="A55" s="2" t="s">
        <v>1775</v>
      </c>
      <c r="B55" s="4">
        <v>71.099999999999994</v>
      </c>
      <c r="C55" s="4">
        <v>70</v>
      </c>
    </row>
    <row r="56" spans="1:3" ht="30">
      <c r="A56" s="2" t="s">
        <v>1787</v>
      </c>
      <c r="B56" s="4"/>
      <c r="C56" s="4"/>
    </row>
    <row r="57" spans="1:3" ht="30">
      <c r="A57" s="3" t="s">
        <v>1774</v>
      </c>
      <c r="B57" s="4"/>
      <c r="C57" s="4"/>
    </row>
    <row r="58" spans="1:3">
      <c r="A58" s="2" t="s">
        <v>1775</v>
      </c>
      <c r="B58" s="12">
        <v>71.099999999999994</v>
      </c>
      <c r="C58" s="8">
        <v>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3" width="31.85546875" customWidth="1"/>
    <col min="4" max="4" width="28.5703125" customWidth="1"/>
    <col min="5" max="5" width="12.28515625" customWidth="1"/>
  </cols>
  <sheetData>
    <row r="1" spans="1:5" ht="15" customHeight="1">
      <c r="A1" s="1" t="s">
        <v>1788</v>
      </c>
      <c r="B1" s="7" t="s">
        <v>1</v>
      </c>
      <c r="C1" s="7"/>
      <c r="D1" s="7" t="s">
        <v>1674</v>
      </c>
      <c r="E1" s="7"/>
    </row>
    <row r="2" spans="1:5" ht="15" customHeight="1">
      <c r="A2" s="1" t="s">
        <v>112</v>
      </c>
      <c r="B2" s="1" t="s">
        <v>2</v>
      </c>
      <c r="C2" s="1" t="s">
        <v>75</v>
      </c>
      <c r="D2" s="7" t="s">
        <v>20</v>
      </c>
      <c r="E2" s="7"/>
    </row>
    <row r="3" spans="1:5" ht="30">
      <c r="A3" s="3" t="s">
        <v>1789</v>
      </c>
      <c r="B3" s="4"/>
      <c r="C3" s="4"/>
      <c r="D3" s="4"/>
      <c r="E3" s="4"/>
    </row>
    <row r="4" spans="1:5" ht="17.25">
      <c r="A4" s="2" t="s">
        <v>1790</v>
      </c>
      <c r="B4" s="12">
        <v>67.8</v>
      </c>
      <c r="C4" s="4"/>
      <c r="D4" s="8">
        <v>58</v>
      </c>
      <c r="E4" s="9" t="s">
        <v>23</v>
      </c>
    </row>
    <row r="5" spans="1:5" ht="17.25">
      <c r="A5" s="2" t="s">
        <v>1791</v>
      </c>
      <c r="B5" s="4">
        <v>87.8</v>
      </c>
      <c r="C5" s="4"/>
      <c r="D5" s="4">
        <v>85.3</v>
      </c>
      <c r="E5" s="9" t="s">
        <v>23</v>
      </c>
    </row>
    <row r="6" spans="1:5" ht="17.25">
      <c r="A6" s="2" t="s">
        <v>1792</v>
      </c>
      <c r="B6" s="4">
        <v>14.8</v>
      </c>
      <c r="C6" s="4"/>
      <c r="D6" s="4">
        <v>12.9</v>
      </c>
      <c r="E6" s="9" t="s">
        <v>23</v>
      </c>
    </row>
    <row r="7" spans="1:5" ht="17.25">
      <c r="A7" s="2" t="s">
        <v>1793</v>
      </c>
      <c r="B7" s="4">
        <v>63.1</v>
      </c>
      <c r="C7" s="4">
        <v>282.89999999999998</v>
      </c>
      <c r="D7" s="4">
        <v>217</v>
      </c>
      <c r="E7" s="9" t="s">
        <v>23</v>
      </c>
    </row>
    <row r="8" spans="1:5">
      <c r="A8" s="2" t="s">
        <v>1794</v>
      </c>
      <c r="B8" s="4">
        <v>0.4</v>
      </c>
      <c r="C8" s="4">
        <v>0.7</v>
      </c>
      <c r="D8" s="4">
        <v>10.1</v>
      </c>
      <c r="E8" s="4"/>
    </row>
    <row r="9" spans="1:5" ht="30">
      <c r="A9" s="2" t="s">
        <v>1795</v>
      </c>
      <c r="B9" s="4">
        <v>0</v>
      </c>
      <c r="C9" s="4">
        <v>0.4</v>
      </c>
      <c r="D9" s="4">
        <v>0.7</v>
      </c>
      <c r="E9" s="4"/>
    </row>
    <row r="10" spans="1:5">
      <c r="A10" s="2" t="s">
        <v>1796</v>
      </c>
      <c r="B10" s="4"/>
      <c r="C10" s="4"/>
      <c r="D10" s="4"/>
      <c r="E10" s="4"/>
    </row>
    <row r="11" spans="1:5" ht="30">
      <c r="A11" s="3" t="s">
        <v>1789</v>
      </c>
      <c r="B11" s="4"/>
      <c r="C11" s="4"/>
      <c r="D11" s="4"/>
      <c r="E11" s="4"/>
    </row>
    <row r="12" spans="1:5">
      <c r="A12" s="2" t="s">
        <v>1790</v>
      </c>
      <c r="B12" s="4">
        <v>67.7</v>
      </c>
      <c r="C12" s="4"/>
      <c r="D12" s="4">
        <v>56.8</v>
      </c>
      <c r="E12" s="4"/>
    </row>
    <row r="13" spans="1:5">
      <c r="A13" s="2" t="s">
        <v>1791</v>
      </c>
      <c r="B13" s="4">
        <v>73.099999999999994</v>
      </c>
      <c r="C13" s="4"/>
      <c r="D13" s="4">
        <v>69.5</v>
      </c>
      <c r="E13" s="4"/>
    </row>
    <row r="14" spans="1:5">
      <c r="A14" s="2" t="s">
        <v>1792</v>
      </c>
      <c r="B14" s="4">
        <v>14.8</v>
      </c>
      <c r="C14" s="4"/>
      <c r="D14" s="4">
        <v>12.4</v>
      </c>
      <c r="E14" s="4"/>
    </row>
    <row r="15" spans="1:5">
      <c r="A15" s="2" t="s">
        <v>1793</v>
      </c>
      <c r="B15" s="4">
        <v>62.4</v>
      </c>
      <c r="C15" s="4">
        <v>228.5</v>
      </c>
      <c r="D15" s="4">
        <v>190.6</v>
      </c>
      <c r="E15" s="4"/>
    </row>
    <row r="16" spans="1:5" ht="30">
      <c r="A16" s="2" t="s">
        <v>1797</v>
      </c>
      <c r="B16" s="4"/>
      <c r="C16" s="4"/>
      <c r="D16" s="4"/>
      <c r="E16" s="4"/>
    </row>
    <row r="17" spans="1:5" ht="30">
      <c r="A17" s="3" t="s">
        <v>1789</v>
      </c>
      <c r="B17" s="4"/>
      <c r="C17" s="4"/>
      <c r="D17" s="4"/>
      <c r="E17" s="4"/>
    </row>
    <row r="18" spans="1:5">
      <c r="A18" s="2" t="s">
        <v>1790</v>
      </c>
      <c r="B18" s="4">
        <v>0.1</v>
      </c>
      <c r="C18" s="4"/>
      <c r="D18" s="4">
        <v>1.2</v>
      </c>
      <c r="E18" s="4"/>
    </row>
    <row r="19" spans="1:5">
      <c r="A19" s="2" t="s">
        <v>1791</v>
      </c>
      <c r="B19" s="4">
        <v>14.7</v>
      </c>
      <c r="C19" s="4"/>
      <c r="D19" s="4">
        <v>15.8</v>
      </c>
      <c r="E19" s="4"/>
    </row>
    <row r="20" spans="1:5">
      <c r="A20" s="2" t="s">
        <v>1792</v>
      </c>
      <c r="B20" s="4"/>
      <c r="C20" s="4"/>
      <c r="D20" s="4">
        <v>0.5</v>
      </c>
      <c r="E20" s="4"/>
    </row>
    <row r="21" spans="1:5">
      <c r="A21" s="2" t="s">
        <v>1793</v>
      </c>
      <c r="B21" s="4">
        <v>0.7</v>
      </c>
      <c r="C21" s="4">
        <v>54.4</v>
      </c>
      <c r="D21" s="4">
        <v>26.4</v>
      </c>
      <c r="E21" s="4"/>
    </row>
    <row r="22" spans="1:5" ht="45">
      <c r="A22" s="2" t="s">
        <v>1798</v>
      </c>
      <c r="B22" s="4"/>
      <c r="C22" s="4"/>
      <c r="D22" s="4"/>
      <c r="E22" s="4"/>
    </row>
    <row r="23" spans="1:5" ht="30">
      <c r="A23" s="3" t="s">
        <v>1789</v>
      </c>
      <c r="B23" s="4"/>
      <c r="C23" s="4"/>
      <c r="D23" s="4"/>
      <c r="E23" s="4"/>
    </row>
    <row r="24" spans="1:5">
      <c r="A24" s="2" t="s">
        <v>1793</v>
      </c>
      <c r="B24" s="4"/>
      <c r="C24" s="4">
        <v>8.4</v>
      </c>
      <c r="D24" s="4">
        <v>3.4</v>
      </c>
      <c r="E24" s="4"/>
    </row>
    <row r="25" spans="1:5" ht="45">
      <c r="A25" s="2" t="s">
        <v>1799</v>
      </c>
      <c r="B25" s="4"/>
      <c r="C25" s="4"/>
      <c r="D25" s="4"/>
      <c r="E25" s="4"/>
    </row>
    <row r="26" spans="1:5" ht="30">
      <c r="A26" s="3" t="s">
        <v>1789</v>
      </c>
      <c r="B26" s="4"/>
      <c r="C26" s="4"/>
      <c r="D26" s="4"/>
      <c r="E26" s="4"/>
    </row>
    <row r="27" spans="1:5">
      <c r="A27" s="2" t="s">
        <v>1793</v>
      </c>
      <c r="B27" s="4"/>
      <c r="C27" s="4">
        <v>14.9</v>
      </c>
      <c r="D27" s="4">
        <v>9</v>
      </c>
      <c r="E27" s="4"/>
    </row>
    <row r="28" spans="1:5" ht="45">
      <c r="A28" s="2" t="s">
        <v>1800</v>
      </c>
      <c r="B28" s="4"/>
      <c r="C28" s="4"/>
      <c r="D28" s="4"/>
      <c r="E28" s="4"/>
    </row>
    <row r="29" spans="1:5" ht="30">
      <c r="A29" s="3" t="s">
        <v>1789</v>
      </c>
      <c r="B29" s="4"/>
      <c r="C29" s="4"/>
      <c r="D29" s="4"/>
      <c r="E29" s="4"/>
    </row>
    <row r="30" spans="1:5">
      <c r="A30" s="2" t="s">
        <v>1790</v>
      </c>
      <c r="B30" s="4">
        <v>8.1</v>
      </c>
      <c r="C30" s="4"/>
      <c r="D30" s="4">
        <v>10.199999999999999</v>
      </c>
      <c r="E30" s="4"/>
    </row>
    <row r="31" spans="1:5">
      <c r="A31" s="2" t="s">
        <v>1791</v>
      </c>
      <c r="B31" s="4">
        <v>11.4</v>
      </c>
      <c r="C31" s="4"/>
      <c r="D31" s="4">
        <v>17</v>
      </c>
      <c r="E31" s="4"/>
    </row>
    <row r="32" spans="1:5">
      <c r="A32" s="2" t="s">
        <v>1793</v>
      </c>
      <c r="B32" s="4">
        <v>9.1999999999999993</v>
      </c>
      <c r="C32" s="4">
        <v>6</v>
      </c>
      <c r="D32" s="4">
        <v>10.1</v>
      </c>
      <c r="E32" s="4"/>
    </row>
    <row r="33" spans="1:5" ht="45">
      <c r="A33" s="2" t="s">
        <v>1801</v>
      </c>
      <c r="B33" s="4"/>
      <c r="C33" s="4"/>
      <c r="D33" s="4"/>
      <c r="E33" s="4"/>
    </row>
    <row r="34" spans="1:5" ht="30">
      <c r="A34" s="3" t="s">
        <v>1789</v>
      </c>
      <c r="B34" s="4"/>
      <c r="C34" s="4"/>
      <c r="D34" s="4"/>
      <c r="E34" s="4"/>
    </row>
    <row r="35" spans="1:5">
      <c r="A35" s="2" t="s">
        <v>1790</v>
      </c>
      <c r="B35" s="4">
        <v>8.1</v>
      </c>
      <c r="C35" s="4"/>
      <c r="D35" s="4">
        <v>6</v>
      </c>
      <c r="E35" s="4"/>
    </row>
    <row r="36" spans="1:5">
      <c r="A36" s="2" t="s">
        <v>1791</v>
      </c>
      <c r="B36" s="4">
        <v>8.1</v>
      </c>
      <c r="C36" s="4"/>
      <c r="D36" s="4">
        <v>6</v>
      </c>
      <c r="E36" s="4"/>
    </row>
    <row r="37" spans="1:5">
      <c r="A37" s="2" t="s">
        <v>1792</v>
      </c>
      <c r="B37" s="4">
        <v>1.4</v>
      </c>
      <c r="C37" s="4"/>
      <c r="D37" s="4">
        <v>1</v>
      </c>
      <c r="E37" s="4"/>
    </row>
    <row r="38" spans="1:5">
      <c r="A38" s="2" t="s">
        <v>1793</v>
      </c>
      <c r="B38" s="4">
        <v>7.1</v>
      </c>
      <c r="C38" s="4"/>
      <c r="D38" s="4">
        <v>3.4</v>
      </c>
      <c r="E38" s="4"/>
    </row>
    <row r="39" spans="1:5" ht="45">
      <c r="A39" s="2" t="s">
        <v>1802</v>
      </c>
      <c r="B39" s="4"/>
      <c r="C39" s="4"/>
      <c r="D39" s="4"/>
      <c r="E39" s="4"/>
    </row>
    <row r="40" spans="1:5" ht="30">
      <c r="A40" s="3" t="s">
        <v>1789</v>
      </c>
      <c r="B40" s="4"/>
      <c r="C40" s="4"/>
      <c r="D40" s="4"/>
      <c r="E40" s="4"/>
    </row>
    <row r="41" spans="1:5">
      <c r="A41" s="2" t="s">
        <v>1790</v>
      </c>
      <c r="B41" s="4">
        <v>0.6</v>
      </c>
      <c r="C41" s="4"/>
      <c r="D41" s="4">
        <v>1.2</v>
      </c>
      <c r="E41" s="4"/>
    </row>
    <row r="42" spans="1:5">
      <c r="A42" s="2" t="s">
        <v>1791</v>
      </c>
      <c r="B42" s="4">
        <v>0.6</v>
      </c>
      <c r="C42" s="4"/>
      <c r="D42" s="4">
        <v>1.2</v>
      </c>
      <c r="E42" s="4"/>
    </row>
    <row r="43" spans="1:5">
      <c r="A43" s="2" t="s">
        <v>1793</v>
      </c>
      <c r="B43" s="4">
        <v>0.9</v>
      </c>
      <c r="C43" s="4">
        <v>130.6</v>
      </c>
      <c r="D43" s="4">
        <v>104.9</v>
      </c>
      <c r="E43" s="4"/>
    </row>
    <row r="44" spans="1:5" ht="45">
      <c r="A44" s="2" t="s">
        <v>1803</v>
      </c>
      <c r="B44" s="4"/>
      <c r="C44" s="4"/>
      <c r="D44" s="4"/>
      <c r="E44" s="4"/>
    </row>
    <row r="45" spans="1:5" ht="30">
      <c r="A45" s="3" t="s">
        <v>1789</v>
      </c>
      <c r="B45" s="4"/>
      <c r="C45" s="4"/>
      <c r="D45" s="4"/>
      <c r="E45" s="4"/>
    </row>
    <row r="46" spans="1:5">
      <c r="A46" s="2" t="s">
        <v>1790</v>
      </c>
      <c r="B46" s="4">
        <v>42.5</v>
      </c>
      <c r="C46" s="4"/>
      <c r="D46" s="4">
        <v>29.6</v>
      </c>
      <c r="E46" s="4"/>
    </row>
    <row r="47" spans="1:5">
      <c r="A47" s="2" t="s">
        <v>1791</v>
      </c>
      <c r="B47" s="4">
        <v>43.6</v>
      </c>
      <c r="C47" s="4"/>
      <c r="D47" s="4">
        <v>34.299999999999997</v>
      </c>
      <c r="E47" s="4"/>
    </row>
    <row r="48" spans="1:5">
      <c r="A48" s="2" t="s">
        <v>1792</v>
      </c>
      <c r="B48" s="4">
        <v>13.4</v>
      </c>
      <c r="C48" s="4"/>
      <c r="D48" s="4">
        <v>11.4</v>
      </c>
      <c r="E48" s="4"/>
    </row>
    <row r="49" spans="1:5">
      <c r="A49" s="2" t="s">
        <v>1793</v>
      </c>
      <c r="B49" s="4">
        <v>36.1</v>
      </c>
      <c r="C49" s="4">
        <v>50.4</v>
      </c>
      <c r="D49" s="4">
        <v>43.5</v>
      </c>
      <c r="E49" s="4"/>
    </row>
    <row r="50" spans="1:5" ht="45">
      <c r="A50" s="2" t="s">
        <v>1804</v>
      </c>
      <c r="B50" s="4"/>
      <c r="C50" s="4"/>
      <c r="D50" s="4"/>
      <c r="E50" s="4"/>
    </row>
    <row r="51" spans="1:5" ht="30">
      <c r="A51" s="3" t="s">
        <v>1789</v>
      </c>
      <c r="B51" s="4"/>
      <c r="C51" s="4"/>
      <c r="D51" s="4"/>
      <c r="E51" s="4"/>
    </row>
    <row r="52" spans="1:5">
      <c r="A52" s="2" t="s">
        <v>1790</v>
      </c>
      <c r="B52" s="4">
        <v>4.4000000000000004</v>
      </c>
      <c r="C52" s="4"/>
      <c r="D52" s="4">
        <v>5.6</v>
      </c>
      <c r="E52" s="4"/>
    </row>
    <row r="53" spans="1:5">
      <c r="A53" s="2" t="s">
        <v>1791</v>
      </c>
      <c r="B53" s="4">
        <v>5.4</v>
      </c>
      <c r="C53" s="4"/>
      <c r="D53" s="4">
        <v>6.8</v>
      </c>
      <c r="E53" s="4"/>
    </row>
    <row r="54" spans="1:5">
      <c r="A54" s="2" t="s">
        <v>1793</v>
      </c>
      <c r="B54" s="4">
        <v>5</v>
      </c>
      <c r="C54" s="4">
        <v>6.3</v>
      </c>
      <c r="D54" s="4">
        <v>5.8</v>
      </c>
      <c r="E54" s="4"/>
    </row>
    <row r="55" spans="1:5" ht="45">
      <c r="A55" s="2" t="s">
        <v>1805</v>
      </c>
      <c r="B55" s="4"/>
      <c r="C55" s="4"/>
      <c r="D55" s="4"/>
      <c r="E55" s="4"/>
    </row>
    <row r="56" spans="1:5" ht="30">
      <c r="A56" s="3" t="s">
        <v>1789</v>
      </c>
      <c r="B56" s="4"/>
      <c r="C56" s="4"/>
      <c r="D56" s="4"/>
      <c r="E56" s="4"/>
    </row>
    <row r="57" spans="1:5">
      <c r="A57" s="2" t="s">
        <v>1790</v>
      </c>
      <c r="B57" s="4">
        <v>4</v>
      </c>
      <c r="C57" s="4"/>
      <c r="D57" s="4">
        <v>4.2</v>
      </c>
      <c r="E57" s="4"/>
    </row>
    <row r="58" spans="1:5">
      <c r="A58" s="2" t="s">
        <v>1791</v>
      </c>
      <c r="B58" s="4">
        <v>4</v>
      </c>
      <c r="C58" s="4"/>
      <c r="D58" s="4">
        <v>4.2</v>
      </c>
      <c r="E58" s="4"/>
    </row>
    <row r="59" spans="1:5">
      <c r="A59" s="2" t="s">
        <v>1793</v>
      </c>
      <c r="B59" s="4">
        <v>4.0999999999999996</v>
      </c>
      <c r="C59" s="4">
        <v>8.8000000000000007</v>
      </c>
      <c r="D59" s="4">
        <v>6.9</v>
      </c>
      <c r="E59" s="4"/>
    </row>
    <row r="60" spans="1:5" ht="45">
      <c r="A60" s="2" t="s">
        <v>1806</v>
      </c>
      <c r="B60" s="4"/>
      <c r="C60" s="4"/>
      <c r="D60" s="4"/>
      <c r="E60" s="4"/>
    </row>
    <row r="61" spans="1:5" ht="30">
      <c r="A61" s="3" t="s">
        <v>1789</v>
      </c>
      <c r="B61" s="4"/>
      <c r="C61" s="4"/>
      <c r="D61" s="4"/>
      <c r="E61" s="4"/>
    </row>
    <row r="62" spans="1:5">
      <c r="A62" s="2" t="s">
        <v>1793</v>
      </c>
      <c r="B62" s="4"/>
      <c r="C62" s="4"/>
      <c r="D62" s="12">
        <v>2.8</v>
      </c>
      <c r="E62" s="4"/>
    </row>
    <row r="63" spans="1:5">
      <c r="A63" s="10"/>
      <c r="B63" s="10"/>
      <c r="C63" s="10"/>
      <c r="D63" s="10"/>
      <c r="E63" s="10"/>
    </row>
    <row r="64" spans="1:5" ht="60" customHeight="1">
      <c r="A64" s="2" t="s">
        <v>23</v>
      </c>
      <c r="B64" s="11" t="s">
        <v>1807</v>
      </c>
      <c r="C64" s="11"/>
      <c r="D64" s="11"/>
      <c r="E64" s="11"/>
    </row>
  </sheetData>
  <mergeCells count="5">
    <mergeCell ref="B1:C1"/>
    <mergeCell ref="D1:E1"/>
    <mergeCell ref="D2:E2"/>
    <mergeCell ref="A63:E63"/>
    <mergeCell ref="B64:E6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36.140625" customWidth="1"/>
    <col min="3" max="3" width="10.140625" customWidth="1"/>
    <col min="4" max="4" width="34.42578125" customWidth="1"/>
    <col min="5" max="5" width="17.140625" customWidth="1"/>
    <col min="6" max="6" width="36.5703125" customWidth="1"/>
  </cols>
  <sheetData>
    <row r="1" spans="1:6" ht="15" customHeight="1">
      <c r="A1" s="1" t="s">
        <v>1808</v>
      </c>
      <c r="B1" s="7" t="s">
        <v>1</v>
      </c>
      <c r="C1" s="7"/>
      <c r="D1" s="7"/>
      <c r="E1" s="7"/>
      <c r="F1" s="1"/>
    </row>
    <row r="2" spans="1:6" ht="15" customHeight="1">
      <c r="A2" s="1" t="s">
        <v>112</v>
      </c>
      <c r="B2" s="7" t="s">
        <v>2</v>
      </c>
      <c r="C2" s="7"/>
      <c r="D2" s="7" t="s">
        <v>75</v>
      </c>
      <c r="E2" s="7"/>
      <c r="F2" s="1" t="s">
        <v>20</v>
      </c>
    </row>
    <row r="3" spans="1:6" ht="30">
      <c r="A3" s="3" t="s">
        <v>1684</v>
      </c>
      <c r="B3" s="4"/>
      <c r="C3" s="4"/>
      <c r="D3" s="4"/>
      <c r="E3" s="4"/>
      <c r="F3" s="4"/>
    </row>
    <row r="4" spans="1:6">
      <c r="A4" s="2" t="s">
        <v>1809</v>
      </c>
      <c r="B4" s="12">
        <v>346.4</v>
      </c>
      <c r="C4" s="4"/>
      <c r="D4" s="4"/>
      <c r="E4" s="4"/>
      <c r="F4" s="4"/>
    </row>
    <row r="5" spans="1:6">
      <c r="A5" s="2" t="s">
        <v>83</v>
      </c>
      <c r="B5" s="4">
        <v>34.6</v>
      </c>
      <c r="C5" s="4"/>
      <c r="D5" s="4">
        <v>36.700000000000003</v>
      </c>
      <c r="E5" s="4"/>
      <c r="F5" s="4"/>
    </row>
    <row r="6" spans="1:6" ht="17.25">
      <c r="A6" s="2" t="s">
        <v>1560</v>
      </c>
      <c r="B6" s="4">
        <v>-3.6</v>
      </c>
      <c r="C6" s="9" t="s">
        <v>23</v>
      </c>
      <c r="D6" s="4"/>
      <c r="E6" s="4"/>
      <c r="F6" s="4"/>
    </row>
    <row r="7" spans="1:6" ht="17.25">
      <c r="A7" s="2" t="s">
        <v>1810</v>
      </c>
      <c r="B7" s="4">
        <v>-26.6</v>
      </c>
      <c r="C7" s="9" t="s">
        <v>30</v>
      </c>
      <c r="D7" s="4"/>
      <c r="E7" s="4"/>
      <c r="F7" s="4"/>
    </row>
    <row r="8" spans="1:6">
      <c r="A8" s="2" t="s">
        <v>1811</v>
      </c>
      <c r="B8" s="4">
        <v>5.7</v>
      </c>
      <c r="C8" s="4"/>
      <c r="D8" s="4"/>
      <c r="E8" s="4"/>
      <c r="F8" s="4"/>
    </row>
    <row r="9" spans="1:6" ht="17.25">
      <c r="A9" s="2" t="s">
        <v>1812</v>
      </c>
      <c r="B9" s="4">
        <v>356.5</v>
      </c>
      <c r="C9" s="9" t="s">
        <v>43</v>
      </c>
      <c r="D9" s="4">
        <v>352.6</v>
      </c>
      <c r="E9" s="9" t="s">
        <v>43</v>
      </c>
      <c r="F9" s="4"/>
    </row>
    <row r="10" spans="1:6" ht="30">
      <c r="A10" s="2" t="s">
        <v>1813</v>
      </c>
      <c r="B10" s="4">
        <v>14.8</v>
      </c>
      <c r="C10" s="4"/>
      <c r="D10" s="4">
        <v>25.7</v>
      </c>
      <c r="E10" s="9" t="s">
        <v>23</v>
      </c>
      <c r="F10" s="4"/>
    </row>
    <row r="11" spans="1:6" ht="30">
      <c r="A11" s="2" t="s">
        <v>1814</v>
      </c>
      <c r="B11" s="4">
        <v>341.7</v>
      </c>
      <c r="C11" s="4"/>
      <c r="D11" s="4">
        <v>325.89999999999998</v>
      </c>
      <c r="E11" s="4"/>
      <c r="F11" s="4"/>
    </row>
    <row r="12" spans="1:6" ht="30">
      <c r="A12" s="2" t="s">
        <v>1815</v>
      </c>
      <c r="B12" s="4">
        <v>0</v>
      </c>
      <c r="C12" s="4"/>
      <c r="D12" s="4">
        <v>1</v>
      </c>
      <c r="E12" s="4"/>
      <c r="F12" s="4">
        <v>0.5</v>
      </c>
    </row>
    <row r="13" spans="1:6" ht="17.25">
      <c r="A13" s="2" t="s">
        <v>1816</v>
      </c>
      <c r="B13" s="4">
        <v>37.299999999999997</v>
      </c>
      <c r="C13" s="9" t="s">
        <v>43</v>
      </c>
      <c r="D13" s="4">
        <v>31</v>
      </c>
      <c r="E13" s="9" t="s">
        <v>1817</v>
      </c>
      <c r="F13" s="4"/>
    </row>
    <row r="14" spans="1:6" ht="30">
      <c r="A14" s="2" t="s">
        <v>1818</v>
      </c>
      <c r="B14" s="4">
        <v>67.7</v>
      </c>
      <c r="C14" s="4"/>
      <c r="D14" s="4">
        <v>219.6</v>
      </c>
      <c r="E14" s="4"/>
      <c r="F14" s="4"/>
    </row>
    <row r="15" spans="1:6" ht="30">
      <c r="A15" s="2" t="s">
        <v>1819</v>
      </c>
      <c r="B15" s="13">
        <v>19361.5</v>
      </c>
      <c r="C15" s="4"/>
      <c r="D15" s="13">
        <v>18297.400000000001</v>
      </c>
      <c r="E15" s="4"/>
      <c r="F15" s="4"/>
    </row>
    <row r="16" spans="1:6" ht="30">
      <c r="A16" s="2" t="s">
        <v>1820</v>
      </c>
      <c r="B16" s="4">
        <v>0.1</v>
      </c>
      <c r="C16" s="4"/>
      <c r="D16" s="4">
        <v>54.7</v>
      </c>
      <c r="E16" s="4"/>
      <c r="F16" s="4"/>
    </row>
    <row r="17" spans="1:6">
      <c r="A17" s="2" t="s">
        <v>740</v>
      </c>
      <c r="B17" s="13">
        <v>19429.3</v>
      </c>
      <c r="C17" s="4"/>
      <c r="D17" s="13">
        <v>18571.7</v>
      </c>
      <c r="E17" s="4"/>
      <c r="F17" s="6">
        <v>19495</v>
      </c>
    </row>
    <row r="18" spans="1:6">
      <c r="A18" s="2" t="s">
        <v>744</v>
      </c>
      <c r="B18" s="252">
        <v>1</v>
      </c>
      <c r="C18" s="4"/>
      <c r="D18" s="252">
        <v>1</v>
      </c>
      <c r="E18" s="4"/>
      <c r="F18" s="4"/>
    </row>
    <row r="19" spans="1:6" ht="30">
      <c r="A19" s="2" t="s">
        <v>1821</v>
      </c>
      <c r="B19" s="4">
        <v>0</v>
      </c>
      <c r="C19" s="4"/>
      <c r="D19" s="4">
        <v>6</v>
      </c>
      <c r="E19" s="4"/>
      <c r="F19" s="4"/>
    </row>
    <row r="20" spans="1:6">
      <c r="A20" s="2" t="s">
        <v>1822</v>
      </c>
      <c r="B20" s="4">
        <v>-239.4</v>
      </c>
      <c r="C20" s="4"/>
      <c r="D20" s="4">
        <v>464.4</v>
      </c>
      <c r="E20" s="4"/>
      <c r="F20" s="4"/>
    </row>
    <row r="21" spans="1:6" ht="30">
      <c r="A21" s="2" t="s">
        <v>1706</v>
      </c>
      <c r="B21" s="4"/>
      <c r="C21" s="4"/>
      <c r="D21" s="4"/>
      <c r="E21" s="4"/>
      <c r="F21" s="4"/>
    </row>
    <row r="22" spans="1:6" ht="30">
      <c r="A22" s="3" t="s">
        <v>1684</v>
      </c>
      <c r="B22" s="4"/>
      <c r="C22" s="4"/>
      <c r="D22" s="4"/>
      <c r="E22" s="4"/>
      <c r="F22" s="4"/>
    </row>
    <row r="23" spans="1:6">
      <c r="A23" s="2" t="s">
        <v>1809</v>
      </c>
      <c r="B23" s="4">
        <v>46.8</v>
      </c>
      <c r="C23" s="4"/>
      <c r="D23" s="4"/>
      <c r="E23" s="4"/>
      <c r="F23" s="4"/>
    </row>
    <row r="24" spans="1:6">
      <c r="A24" s="2" t="s">
        <v>83</v>
      </c>
      <c r="B24" s="4">
        <v>10.6</v>
      </c>
      <c r="C24" s="4"/>
      <c r="D24" s="4">
        <v>12.4</v>
      </c>
      <c r="E24" s="4"/>
      <c r="F24" s="4"/>
    </row>
    <row r="25" spans="1:6" ht="17.25">
      <c r="A25" s="2" t="s">
        <v>1560</v>
      </c>
      <c r="B25" s="4">
        <v>-0.4</v>
      </c>
      <c r="C25" s="9" t="s">
        <v>23</v>
      </c>
      <c r="D25" s="4"/>
      <c r="E25" s="4"/>
      <c r="F25" s="4"/>
    </row>
    <row r="26" spans="1:6" ht="17.25">
      <c r="A26" s="2" t="s">
        <v>1810</v>
      </c>
      <c r="B26" s="4">
        <v>-3.2</v>
      </c>
      <c r="C26" s="9" t="s">
        <v>30</v>
      </c>
      <c r="D26" s="4"/>
      <c r="E26" s="4"/>
      <c r="F26" s="4"/>
    </row>
    <row r="27" spans="1:6">
      <c r="A27" s="2" t="s">
        <v>1811</v>
      </c>
      <c r="B27" s="4">
        <v>1.7</v>
      </c>
      <c r="C27" s="4"/>
      <c r="D27" s="4"/>
      <c r="E27" s="4"/>
      <c r="F27" s="4"/>
    </row>
    <row r="28" spans="1:6" ht="17.25">
      <c r="A28" s="2" t="s">
        <v>1812</v>
      </c>
      <c r="B28" s="4">
        <v>55.5</v>
      </c>
      <c r="C28" s="9" t="s">
        <v>43</v>
      </c>
      <c r="D28" s="4">
        <v>45.7</v>
      </c>
      <c r="E28" s="9" t="s">
        <v>43</v>
      </c>
      <c r="F28" s="4"/>
    </row>
    <row r="29" spans="1:6" ht="30">
      <c r="A29" s="2" t="s">
        <v>1813</v>
      </c>
      <c r="B29" s="4">
        <v>1.4</v>
      </c>
      <c r="C29" s="4"/>
      <c r="D29" s="4">
        <v>0.7</v>
      </c>
      <c r="E29" s="9" t="s">
        <v>23</v>
      </c>
      <c r="F29" s="4"/>
    </row>
    <row r="30" spans="1:6" ht="30">
      <c r="A30" s="2" t="s">
        <v>1814</v>
      </c>
      <c r="B30" s="4">
        <v>54.1</v>
      </c>
      <c r="C30" s="4"/>
      <c r="D30" s="4">
        <v>45</v>
      </c>
      <c r="E30" s="4"/>
      <c r="F30" s="4"/>
    </row>
    <row r="31" spans="1:6" ht="17.25">
      <c r="A31" s="2" t="s">
        <v>1816</v>
      </c>
      <c r="B31" s="4">
        <v>0.5</v>
      </c>
      <c r="C31" s="9" t="s">
        <v>43</v>
      </c>
      <c r="D31" s="4">
        <v>0.4</v>
      </c>
      <c r="E31" s="9" t="s">
        <v>1817</v>
      </c>
      <c r="F31" s="4"/>
    </row>
    <row r="32" spans="1:6" ht="30">
      <c r="A32" s="2" t="s">
        <v>1818</v>
      </c>
      <c r="B32" s="4">
        <v>16.2</v>
      </c>
      <c r="C32" s="4"/>
      <c r="D32" s="4">
        <v>20.6</v>
      </c>
      <c r="E32" s="4"/>
      <c r="F32" s="4"/>
    </row>
    <row r="33" spans="1:6" ht="30">
      <c r="A33" s="2" t="s">
        <v>1819</v>
      </c>
      <c r="B33" s="13">
        <v>3552.3</v>
      </c>
      <c r="C33" s="4"/>
      <c r="D33" s="13">
        <v>3532.8</v>
      </c>
      <c r="E33" s="4"/>
      <c r="F33" s="4"/>
    </row>
    <row r="34" spans="1:6" ht="30">
      <c r="A34" s="2" t="s">
        <v>1820</v>
      </c>
      <c r="B34" s="4">
        <v>0</v>
      </c>
      <c r="C34" s="4"/>
      <c r="D34" s="4">
        <v>0.1</v>
      </c>
      <c r="E34" s="4"/>
      <c r="F34" s="4"/>
    </row>
    <row r="35" spans="1:6">
      <c r="A35" s="2" t="s">
        <v>740</v>
      </c>
      <c r="B35" s="13">
        <v>3568.5</v>
      </c>
      <c r="C35" s="4"/>
      <c r="D35" s="13">
        <v>3553.5</v>
      </c>
      <c r="E35" s="4"/>
      <c r="F35" s="13">
        <v>3558.9</v>
      </c>
    </row>
    <row r="36" spans="1:6">
      <c r="A36" s="2" t="s">
        <v>744</v>
      </c>
      <c r="B36" s="252">
        <v>0.184</v>
      </c>
      <c r="C36" s="4"/>
      <c r="D36" s="252">
        <v>0.191</v>
      </c>
      <c r="E36" s="4"/>
      <c r="F36" s="4"/>
    </row>
    <row r="37" spans="1:6" ht="30">
      <c r="A37" s="2" t="s">
        <v>1700</v>
      </c>
      <c r="B37" s="4"/>
      <c r="C37" s="4"/>
      <c r="D37" s="4"/>
      <c r="E37" s="4"/>
      <c r="F37" s="4"/>
    </row>
    <row r="38" spans="1:6" ht="30">
      <c r="A38" s="3" t="s">
        <v>1684</v>
      </c>
      <c r="B38" s="4"/>
      <c r="C38" s="4"/>
      <c r="D38" s="4"/>
      <c r="E38" s="4"/>
      <c r="F38" s="4"/>
    </row>
    <row r="39" spans="1:6">
      <c r="A39" s="2" t="s">
        <v>1809</v>
      </c>
      <c r="B39" s="4">
        <v>299.60000000000002</v>
      </c>
      <c r="C39" s="4"/>
      <c r="D39" s="4"/>
      <c r="E39" s="4"/>
      <c r="F39" s="4"/>
    </row>
    <row r="40" spans="1:6">
      <c r="A40" s="2" t="s">
        <v>83</v>
      </c>
      <c r="B40" s="4">
        <v>24</v>
      </c>
      <c r="C40" s="4"/>
      <c r="D40" s="4">
        <v>23.2</v>
      </c>
      <c r="E40" s="4"/>
      <c r="F40" s="4"/>
    </row>
    <row r="41" spans="1:6" ht="17.25">
      <c r="A41" s="2" t="s">
        <v>1560</v>
      </c>
      <c r="B41" s="4">
        <v>-3.2</v>
      </c>
      <c r="C41" s="9" t="s">
        <v>23</v>
      </c>
      <c r="D41" s="4"/>
      <c r="E41" s="4"/>
      <c r="F41" s="4"/>
    </row>
    <row r="42" spans="1:6" ht="17.25">
      <c r="A42" s="2" t="s">
        <v>1810</v>
      </c>
      <c r="B42" s="4">
        <v>-23.4</v>
      </c>
      <c r="C42" s="9" t="s">
        <v>30</v>
      </c>
      <c r="D42" s="4"/>
      <c r="E42" s="4"/>
      <c r="F42" s="4"/>
    </row>
    <row r="43" spans="1:6">
      <c r="A43" s="2" t="s">
        <v>1811</v>
      </c>
      <c r="B43" s="4">
        <v>4</v>
      </c>
      <c r="C43" s="4"/>
      <c r="D43" s="4"/>
      <c r="E43" s="4"/>
      <c r="F43" s="4"/>
    </row>
    <row r="44" spans="1:6" ht="17.25">
      <c r="A44" s="2" t="s">
        <v>1812</v>
      </c>
      <c r="B44" s="4">
        <v>301</v>
      </c>
      <c r="C44" s="9" t="s">
        <v>43</v>
      </c>
      <c r="D44" s="4">
        <v>306.89999999999998</v>
      </c>
      <c r="E44" s="9" t="s">
        <v>43</v>
      </c>
      <c r="F44" s="4"/>
    </row>
    <row r="45" spans="1:6" ht="30">
      <c r="A45" s="2" t="s">
        <v>1813</v>
      </c>
      <c r="B45" s="4">
        <v>13.4</v>
      </c>
      <c r="C45" s="4"/>
      <c r="D45" s="4">
        <v>25</v>
      </c>
      <c r="E45" s="9" t="s">
        <v>23</v>
      </c>
      <c r="F45" s="4"/>
    </row>
    <row r="46" spans="1:6" ht="30">
      <c r="A46" s="2" t="s">
        <v>1814</v>
      </c>
      <c r="B46" s="4">
        <v>287.60000000000002</v>
      </c>
      <c r="C46" s="4"/>
      <c r="D46" s="4">
        <v>280.89999999999998</v>
      </c>
      <c r="E46" s="4"/>
      <c r="F46" s="4"/>
    </row>
    <row r="47" spans="1:6" ht="30">
      <c r="A47" s="2" t="s">
        <v>1815</v>
      </c>
      <c r="B47" s="4"/>
      <c r="C47" s="4"/>
      <c r="D47" s="4">
        <v>1</v>
      </c>
      <c r="E47" s="4"/>
      <c r="F47" s="4"/>
    </row>
    <row r="48" spans="1:6" ht="17.25">
      <c r="A48" s="2" t="s">
        <v>1816</v>
      </c>
      <c r="B48" s="4">
        <v>36.799999999999997</v>
      </c>
      <c r="C48" s="9" t="s">
        <v>43</v>
      </c>
      <c r="D48" s="4">
        <v>30.6</v>
      </c>
      <c r="E48" s="9" t="s">
        <v>1817</v>
      </c>
      <c r="F48" s="4"/>
    </row>
    <row r="49" spans="1:6" ht="30">
      <c r="A49" s="2" t="s">
        <v>1818</v>
      </c>
      <c r="B49" s="4">
        <v>51.5</v>
      </c>
      <c r="C49" s="4"/>
      <c r="D49" s="4">
        <v>192.4</v>
      </c>
      <c r="E49" s="4"/>
      <c r="F49" s="4"/>
    </row>
    <row r="50" spans="1:6" ht="30">
      <c r="A50" s="2" t="s">
        <v>1819</v>
      </c>
      <c r="B50" s="13">
        <v>15809.2</v>
      </c>
      <c r="C50" s="4"/>
      <c r="D50" s="13">
        <v>14657.6</v>
      </c>
      <c r="E50" s="4"/>
      <c r="F50" s="4"/>
    </row>
    <row r="51" spans="1:6" ht="30">
      <c r="A51" s="2" t="s">
        <v>1820</v>
      </c>
      <c r="B51" s="4">
        <v>0.1</v>
      </c>
      <c r="C51" s="4"/>
      <c r="D51" s="4">
        <v>52.8</v>
      </c>
      <c r="E51" s="4"/>
      <c r="F51" s="4"/>
    </row>
    <row r="52" spans="1:6">
      <c r="A52" s="2" t="s">
        <v>740</v>
      </c>
      <c r="B52" s="13">
        <v>15860.8</v>
      </c>
      <c r="C52" s="4"/>
      <c r="D52" s="13">
        <v>14902.8</v>
      </c>
      <c r="E52" s="4"/>
      <c r="F52" s="6">
        <v>15936</v>
      </c>
    </row>
    <row r="53" spans="1:6">
      <c r="A53" s="2" t="s">
        <v>744</v>
      </c>
      <c r="B53" s="252">
        <v>0.81599999999999995</v>
      </c>
      <c r="C53" s="4"/>
      <c r="D53" s="252">
        <v>0.80300000000000005</v>
      </c>
      <c r="E53" s="4"/>
      <c r="F53" s="4"/>
    </row>
    <row r="54" spans="1:6" ht="30">
      <c r="A54" s="2" t="s">
        <v>1821</v>
      </c>
      <c r="B54" s="4"/>
      <c r="C54" s="4"/>
      <c r="D54" s="4">
        <v>6</v>
      </c>
      <c r="E54" s="4"/>
      <c r="F54" s="4"/>
    </row>
    <row r="55" spans="1:6">
      <c r="A55" s="2" t="s">
        <v>1707</v>
      </c>
      <c r="B55" s="4"/>
      <c r="C55" s="4"/>
      <c r="D55" s="4"/>
      <c r="E55" s="4"/>
      <c r="F55" s="4"/>
    </row>
    <row r="56" spans="1:6" ht="30">
      <c r="A56" s="3" t="s">
        <v>1684</v>
      </c>
      <c r="B56" s="4"/>
      <c r="C56" s="4"/>
      <c r="D56" s="4"/>
      <c r="E56" s="4"/>
      <c r="F56" s="4"/>
    </row>
    <row r="57" spans="1:6">
      <c r="A57" s="2" t="s">
        <v>83</v>
      </c>
      <c r="B57" s="4">
        <v>0</v>
      </c>
      <c r="C57" s="4"/>
      <c r="D57" s="4">
        <v>1</v>
      </c>
      <c r="E57" s="4"/>
      <c r="F57" s="4"/>
    </row>
    <row r="58" spans="1:6">
      <c r="A58" s="2" t="s">
        <v>1811</v>
      </c>
      <c r="B58" s="4">
        <v>0</v>
      </c>
      <c r="C58" s="4"/>
      <c r="D58" s="4"/>
      <c r="E58" s="4"/>
      <c r="F58" s="4"/>
    </row>
    <row r="59" spans="1:6" ht="30">
      <c r="A59" s="2" t="s">
        <v>1814</v>
      </c>
      <c r="B59" s="4">
        <v>0</v>
      </c>
      <c r="C59" s="4"/>
      <c r="D59" s="4">
        <v>0</v>
      </c>
      <c r="E59" s="4"/>
      <c r="F59" s="4"/>
    </row>
    <row r="60" spans="1:6" ht="30">
      <c r="A60" s="2" t="s">
        <v>1818</v>
      </c>
      <c r="B60" s="4"/>
      <c r="C60" s="4"/>
      <c r="D60" s="4">
        <v>6.6</v>
      </c>
      <c r="E60" s="4"/>
      <c r="F60" s="4"/>
    </row>
    <row r="61" spans="1:6" ht="30">
      <c r="A61" s="2" t="s">
        <v>1819</v>
      </c>
      <c r="B61" s="4"/>
      <c r="C61" s="4"/>
      <c r="D61" s="4">
        <v>107</v>
      </c>
      <c r="E61" s="4"/>
      <c r="F61" s="4"/>
    </row>
    <row r="62" spans="1:6" ht="30">
      <c r="A62" s="2" t="s">
        <v>1820</v>
      </c>
      <c r="B62" s="4">
        <v>0</v>
      </c>
      <c r="C62" s="4"/>
      <c r="D62" s="4">
        <v>1.8</v>
      </c>
      <c r="E62" s="4"/>
      <c r="F62" s="4"/>
    </row>
    <row r="63" spans="1:6">
      <c r="A63" s="2" t="s">
        <v>740</v>
      </c>
      <c r="B63" s="4"/>
      <c r="C63" s="4"/>
      <c r="D63" s="4">
        <v>115.4</v>
      </c>
      <c r="E63" s="4"/>
      <c r="F63" s="4">
        <v>0.1</v>
      </c>
    </row>
    <row r="64" spans="1:6">
      <c r="A64" s="2" t="s">
        <v>744</v>
      </c>
      <c r="B64" s="252">
        <v>0</v>
      </c>
      <c r="C64" s="4"/>
      <c r="D64" s="252">
        <v>6.0000000000000001E-3</v>
      </c>
      <c r="E64" s="4"/>
      <c r="F64" s="4"/>
    </row>
    <row r="65" spans="1:6">
      <c r="A65" s="2" t="s">
        <v>1823</v>
      </c>
      <c r="B65" s="4"/>
      <c r="C65" s="4"/>
      <c r="D65" s="4"/>
      <c r="E65" s="4"/>
      <c r="F65" s="4"/>
    </row>
    <row r="66" spans="1:6" ht="30">
      <c r="A66" s="3" t="s">
        <v>1684</v>
      </c>
      <c r="B66" s="4"/>
      <c r="C66" s="4"/>
      <c r="D66" s="4"/>
      <c r="E66" s="4"/>
      <c r="F66" s="4"/>
    </row>
    <row r="67" spans="1:6">
      <c r="A67" s="2" t="s">
        <v>83</v>
      </c>
      <c r="B67" s="4"/>
      <c r="C67" s="4"/>
      <c r="D67" s="12">
        <v>0.1</v>
      </c>
      <c r="E67" s="4"/>
      <c r="F67" s="4"/>
    </row>
    <row r="68" spans="1:6">
      <c r="A68" s="10"/>
      <c r="B68" s="10"/>
      <c r="C68" s="10"/>
      <c r="D68" s="10"/>
      <c r="E68" s="10"/>
      <c r="F68" s="10"/>
    </row>
    <row r="69" spans="1:6" ht="30" customHeight="1">
      <c r="A69" s="2" t="s">
        <v>23</v>
      </c>
      <c r="B69" s="11" t="s">
        <v>1824</v>
      </c>
      <c r="C69" s="11"/>
      <c r="D69" s="11"/>
      <c r="E69" s="11"/>
      <c r="F69" s="11"/>
    </row>
    <row r="70" spans="1:6" ht="30" customHeight="1">
      <c r="A70" s="2" t="s">
        <v>30</v>
      </c>
      <c r="B70" s="11" t="s">
        <v>1825</v>
      </c>
      <c r="C70" s="11"/>
      <c r="D70" s="11"/>
      <c r="E70" s="11"/>
      <c r="F70" s="11"/>
    </row>
    <row r="71" spans="1:6" ht="30" customHeight="1">
      <c r="A71" s="2" t="s">
        <v>43</v>
      </c>
      <c r="B71" s="11" t="s">
        <v>58</v>
      </c>
      <c r="C71" s="11"/>
      <c r="D71" s="11"/>
      <c r="E71" s="11"/>
      <c r="F71" s="11"/>
    </row>
  </sheetData>
  <mergeCells count="7">
    <mergeCell ref="B71:F71"/>
    <mergeCell ref="B1:E1"/>
    <mergeCell ref="B2:C2"/>
    <mergeCell ref="D2:E2"/>
    <mergeCell ref="A68:F68"/>
    <mergeCell ref="B69:F69"/>
    <mergeCell ref="B70:F7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26</v>
      </c>
      <c r="B1" s="7" t="s">
        <v>2</v>
      </c>
      <c r="C1" s="7" t="s">
        <v>20</v>
      </c>
    </row>
    <row r="2" spans="1:3">
      <c r="A2" s="1" t="s">
        <v>112</v>
      </c>
      <c r="B2" s="7"/>
      <c r="C2" s="7"/>
    </row>
    <row r="3" spans="1:3" ht="30">
      <c r="A3" s="3" t="s">
        <v>771</v>
      </c>
      <c r="B3" s="4"/>
      <c r="C3" s="4"/>
    </row>
    <row r="4" spans="1:3" ht="30">
      <c r="A4" s="2" t="s">
        <v>25</v>
      </c>
      <c r="B4" s="8">
        <v>450</v>
      </c>
      <c r="C4" s="8">
        <v>6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36.5703125" customWidth="1"/>
    <col min="3" max="3" width="10" customWidth="1"/>
    <col min="4" max="5" width="36.5703125" customWidth="1"/>
    <col min="6" max="6" width="10" customWidth="1"/>
  </cols>
  <sheetData>
    <row r="1" spans="1:6" ht="15" customHeight="1">
      <c r="A1" s="1" t="s">
        <v>1827</v>
      </c>
      <c r="B1" s="7" t="s">
        <v>1</v>
      </c>
      <c r="C1" s="7"/>
      <c r="D1" s="7"/>
      <c r="E1" s="7"/>
      <c r="F1" s="7"/>
    </row>
    <row r="2" spans="1:6" ht="15" customHeight="1">
      <c r="A2" s="1" t="s">
        <v>112</v>
      </c>
      <c r="B2" s="7" t="s">
        <v>2</v>
      </c>
      <c r="C2" s="7"/>
      <c r="D2" s="1" t="s">
        <v>75</v>
      </c>
      <c r="E2" s="7" t="s">
        <v>20</v>
      </c>
      <c r="F2" s="7"/>
    </row>
    <row r="3" spans="1:6">
      <c r="A3" s="3" t="s">
        <v>775</v>
      </c>
      <c r="B3" s="4"/>
      <c r="C3" s="4"/>
      <c r="D3" s="4"/>
      <c r="E3" s="4"/>
      <c r="F3" s="4"/>
    </row>
    <row r="4" spans="1:6">
      <c r="A4" s="2" t="s">
        <v>1828</v>
      </c>
      <c r="B4" s="12">
        <v>0.7</v>
      </c>
      <c r="C4" s="4"/>
      <c r="D4" s="12">
        <v>3.3</v>
      </c>
      <c r="E4" s="4"/>
      <c r="F4" s="4"/>
    </row>
    <row r="5" spans="1:6" ht="30">
      <c r="A5" s="2" t="s">
        <v>1829</v>
      </c>
      <c r="B5" s="12">
        <v>5393.3</v>
      </c>
      <c r="C5" s="9" t="s">
        <v>23</v>
      </c>
      <c r="D5" s="4"/>
      <c r="E5" s="12">
        <v>6241.2</v>
      </c>
      <c r="F5" s="9" t="s">
        <v>23</v>
      </c>
    </row>
    <row r="6" spans="1:6">
      <c r="A6" s="10"/>
      <c r="B6" s="10"/>
      <c r="C6" s="10"/>
      <c r="D6" s="10"/>
      <c r="E6" s="10"/>
      <c r="F6" s="10"/>
    </row>
    <row r="7" spans="1:6" ht="60" customHeight="1">
      <c r="A7" s="2" t="s">
        <v>23</v>
      </c>
      <c r="B7" s="11" t="s">
        <v>1830</v>
      </c>
      <c r="C7" s="11"/>
      <c r="D7" s="11"/>
      <c r="E7" s="11"/>
      <c r="F7" s="11"/>
    </row>
  </sheetData>
  <mergeCells count="6">
    <mergeCell ref="B1:D1"/>
    <mergeCell ref="E1:F1"/>
    <mergeCell ref="B2:C2"/>
    <mergeCell ref="E2:F2"/>
    <mergeCell ref="A6:F6"/>
    <mergeCell ref="B7: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3.42578125" customWidth="1"/>
    <col min="3" max="3" width="10" customWidth="1"/>
    <col min="4" max="4" width="33.85546875" customWidth="1"/>
    <col min="5" max="5" width="9" customWidth="1"/>
  </cols>
  <sheetData>
    <row r="1" spans="1:5" ht="45">
      <c r="A1" s="1" t="s">
        <v>1831</v>
      </c>
      <c r="B1" s="7" t="s">
        <v>2</v>
      </c>
      <c r="C1" s="7"/>
      <c r="D1" s="7" t="s">
        <v>20</v>
      </c>
      <c r="E1" s="7"/>
    </row>
    <row r="2" spans="1:5">
      <c r="A2" s="1" t="s">
        <v>112</v>
      </c>
      <c r="B2" s="7"/>
      <c r="C2" s="7"/>
      <c r="D2" s="7"/>
      <c r="E2" s="7"/>
    </row>
    <row r="3" spans="1:5">
      <c r="A3" s="3" t="s">
        <v>1832</v>
      </c>
      <c r="B3" s="4"/>
      <c r="C3" s="4"/>
      <c r="D3" s="4"/>
      <c r="E3" s="4"/>
    </row>
    <row r="4" spans="1:5">
      <c r="A4" s="2" t="s">
        <v>779</v>
      </c>
      <c r="B4" s="12">
        <v>949.8</v>
      </c>
      <c r="C4" s="4"/>
      <c r="D4" s="12">
        <v>1116.5</v>
      </c>
      <c r="E4" s="4"/>
    </row>
    <row r="5" spans="1:5">
      <c r="A5" s="2" t="s">
        <v>782</v>
      </c>
      <c r="B5" s="4">
        <v>14.3</v>
      </c>
      <c r="C5" s="4"/>
      <c r="D5" s="4">
        <v>14</v>
      </c>
      <c r="E5" s="4"/>
    </row>
    <row r="6" spans="1:5" ht="17.25">
      <c r="A6" s="2" t="s">
        <v>1833</v>
      </c>
      <c r="B6" s="4">
        <v>320.10000000000002</v>
      </c>
      <c r="C6" s="9" t="s">
        <v>23</v>
      </c>
      <c r="D6" s="4">
        <v>352.3</v>
      </c>
      <c r="E6" s="9" t="s">
        <v>23</v>
      </c>
    </row>
    <row r="7" spans="1:5" ht="17.25">
      <c r="A7" s="2" t="s">
        <v>1834</v>
      </c>
      <c r="B7" s="4">
        <v>63.2</v>
      </c>
      <c r="C7" s="9" t="s">
        <v>30</v>
      </c>
      <c r="D7" s="4">
        <v>67.5</v>
      </c>
      <c r="E7" s="9" t="s">
        <v>30</v>
      </c>
    </row>
    <row r="8" spans="1:5">
      <c r="A8" s="2" t="s">
        <v>791</v>
      </c>
      <c r="B8" s="13">
        <v>1347.4</v>
      </c>
      <c r="C8" s="4"/>
      <c r="D8" s="13">
        <v>1550.3</v>
      </c>
      <c r="E8" s="4"/>
    </row>
    <row r="9" spans="1:5">
      <c r="A9" s="2" t="s">
        <v>1835</v>
      </c>
      <c r="B9" s="4"/>
      <c r="C9" s="4"/>
      <c r="D9" s="4"/>
      <c r="E9" s="4"/>
    </row>
    <row r="10" spans="1:5">
      <c r="A10" s="3" t="s">
        <v>1832</v>
      </c>
      <c r="B10" s="4"/>
      <c r="C10" s="4"/>
      <c r="D10" s="4"/>
      <c r="E10" s="4"/>
    </row>
    <row r="11" spans="1:5">
      <c r="A11" s="2" t="s">
        <v>1834</v>
      </c>
      <c r="B11" s="12">
        <v>19.3</v>
      </c>
      <c r="C11" s="4"/>
      <c r="D11" s="12">
        <v>19.7</v>
      </c>
      <c r="E11" s="4"/>
    </row>
    <row r="12" spans="1:5">
      <c r="A12" s="10"/>
      <c r="B12" s="10"/>
      <c r="C12" s="10"/>
      <c r="D12" s="10"/>
      <c r="E12" s="10"/>
    </row>
    <row r="13" spans="1:5" ht="15" customHeight="1">
      <c r="A13" s="2" t="s">
        <v>23</v>
      </c>
      <c r="B13" s="11" t="s">
        <v>1836</v>
      </c>
      <c r="C13" s="11"/>
      <c r="D13" s="11"/>
      <c r="E13" s="11"/>
    </row>
    <row r="14" spans="1:5" ht="105" customHeight="1">
      <c r="A14" s="2" t="s">
        <v>30</v>
      </c>
      <c r="B14" s="11" t="s">
        <v>1837</v>
      </c>
      <c r="C14" s="11"/>
      <c r="D14" s="11"/>
      <c r="E14" s="11"/>
    </row>
  </sheetData>
  <mergeCells count="5">
    <mergeCell ref="B1:C2"/>
    <mergeCell ref="D1:E2"/>
    <mergeCell ref="A12:E12"/>
    <mergeCell ref="B13:E13"/>
    <mergeCell ref="B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112</v>
      </c>
      <c r="B2" s="1" t="s">
        <v>2</v>
      </c>
      <c r="C2" s="1" t="s">
        <v>75</v>
      </c>
    </row>
    <row r="3" spans="1:3" ht="45">
      <c r="A3" s="3" t="s">
        <v>113</v>
      </c>
      <c r="B3" s="4"/>
      <c r="C3" s="4"/>
    </row>
    <row r="4" spans="1:3" ht="45">
      <c r="A4" s="2" t="s">
        <v>97</v>
      </c>
      <c r="B4" s="12">
        <v>103.6</v>
      </c>
      <c r="C4" s="12">
        <v>109.2</v>
      </c>
    </row>
    <row r="5" spans="1:3" ht="30">
      <c r="A5" s="3" t="s">
        <v>114</v>
      </c>
      <c r="B5" s="4"/>
      <c r="C5" s="4"/>
    </row>
    <row r="6" spans="1:3" ht="30">
      <c r="A6" s="2" t="s">
        <v>115</v>
      </c>
      <c r="B6" s="4">
        <v>-28.4</v>
      </c>
      <c r="C6" s="4">
        <v>-4.3</v>
      </c>
    </row>
    <row r="7" spans="1:3" ht="30">
      <c r="A7" s="2" t="s">
        <v>116</v>
      </c>
      <c r="B7" s="4">
        <v>-0.4</v>
      </c>
      <c r="C7" s="4">
        <v>0.3</v>
      </c>
    </row>
    <row r="8" spans="1:3" ht="30">
      <c r="A8" s="2" t="s">
        <v>117</v>
      </c>
      <c r="B8" s="4">
        <v>-0.4</v>
      </c>
      <c r="C8" s="4">
        <v>1.6</v>
      </c>
    </row>
    <row r="9" spans="1:3" ht="30">
      <c r="A9" s="2" t="s">
        <v>118</v>
      </c>
      <c r="B9" s="4">
        <v>-29.2</v>
      </c>
      <c r="C9" s="4">
        <v>-2.4</v>
      </c>
    </row>
    <row r="10" spans="1:3" ht="45">
      <c r="A10" s="2" t="s">
        <v>119</v>
      </c>
      <c r="B10" s="4">
        <v>74.400000000000006</v>
      </c>
      <c r="C10" s="4">
        <v>106.8</v>
      </c>
    </row>
    <row r="11" spans="1:3" ht="30">
      <c r="A11" s="2" t="s">
        <v>120</v>
      </c>
      <c r="B11" s="4">
        <v>0.1</v>
      </c>
      <c r="C11" s="4">
        <v>5.7</v>
      </c>
    </row>
    <row r="12" spans="1:3" ht="30">
      <c r="A12" s="2" t="s">
        <v>100</v>
      </c>
      <c r="B12" s="4"/>
      <c r="C12" s="4">
        <v>2.2999999999999998</v>
      </c>
    </row>
    <row r="13" spans="1:3">
      <c r="A13" s="2" t="s">
        <v>121</v>
      </c>
      <c r="B13" s="12">
        <v>74.5</v>
      </c>
      <c r="C13" s="12">
        <v>11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838</v>
      </c>
      <c r="B1" s="7" t="s">
        <v>1</v>
      </c>
      <c r="C1" s="7"/>
    </row>
    <row r="2" spans="1:3">
      <c r="A2" s="1" t="s">
        <v>112</v>
      </c>
      <c r="B2" s="1" t="s">
        <v>2</v>
      </c>
      <c r="C2" s="1" t="s">
        <v>75</v>
      </c>
    </row>
    <row r="3" spans="1:3" ht="45">
      <c r="A3" s="3" t="s">
        <v>1839</v>
      </c>
      <c r="B3" s="4"/>
      <c r="C3" s="4"/>
    </row>
    <row r="4" spans="1:3">
      <c r="A4" s="2" t="s">
        <v>1840</v>
      </c>
      <c r="B4" s="12">
        <v>8.6</v>
      </c>
      <c r="C4" s="12">
        <v>8.8000000000000007</v>
      </c>
    </row>
    <row r="5" spans="1:3" ht="30">
      <c r="A5" s="2" t="s">
        <v>1841</v>
      </c>
      <c r="B5" s="4"/>
      <c r="C5" s="4"/>
    </row>
    <row r="6" spans="1:3" ht="45">
      <c r="A6" s="3" t="s">
        <v>1839</v>
      </c>
      <c r="B6" s="4"/>
      <c r="C6" s="4"/>
    </row>
    <row r="7" spans="1:3">
      <c r="A7" s="2" t="s">
        <v>1840</v>
      </c>
      <c r="B7" s="4">
        <v>4</v>
      </c>
      <c r="C7" s="4">
        <v>4.5999999999999996</v>
      </c>
    </row>
    <row r="8" spans="1:3" ht="30">
      <c r="A8" s="2" t="s">
        <v>1842</v>
      </c>
      <c r="B8" s="4"/>
      <c r="C8" s="4"/>
    </row>
    <row r="9" spans="1:3" ht="45">
      <c r="A9" s="3" t="s">
        <v>1839</v>
      </c>
      <c r="B9" s="4"/>
      <c r="C9" s="4"/>
    </row>
    <row r="10" spans="1:3">
      <c r="A10" s="2" t="s">
        <v>1840</v>
      </c>
      <c r="B10" s="4">
        <v>4.0999999999999996</v>
      </c>
      <c r="C10" s="4">
        <v>3.3</v>
      </c>
    </row>
    <row r="11" spans="1:3">
      <c r="A11" s="2" t="s">
        <v>1843</v>
      </c>
      <c r="B11" s="4"/>
      <c r="C11" s="4"/>
    </row>
    <row r="12" spans="1:3" ht="45">
      <c r="A12" s="3" t="s">
        <v>1839</v>
      </c>
      <c r="B12" s="4"/>
      <c r="C12" s="4"/>
    </row>
    <row r="13" spans="1:3">
      <c r="A13" s="2" t="s">
        <v>1840</v>
      </c>
      <c r="B13" s="12">
        <v>0.5</v>
      </c>
      <c r="C13" s="12">
        <v>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44</v>
      </c>
      <c r="B1" s="1" t="s">
        <v>1</v>
      </c>
      <c r="C1" s="1" t="s">
        <v>1674</v>
      </c>
    </row>
    <row r="2" spans="1:3">
      <c r="A2" s="1" t="s">
        <v>112</v>
      </c>
      <c r="B2" s="1" t="s">
        <v>2</v>
      </c>
      <c r="C2" s="1" t="s">
        <v>20</v>
      </c>
    </row>
    <row r="3" spans="1:3" ht="30">
      <c r="A3" s="3" t="s">
        <v>1845</v>
      </c>
      <c r="B3" s="4"/>
      <c r="C3" s="4"/>
    </row>
    <row r="4" spans="1:3">
      <c r="A4" s="2" t="s">
        <v>1846</v>
      </c>
      <c r="B4" s="12">
        <v>964.7</v>
      </c>
      <c r="C4" s="12">
        <v>1130.5</v>
      </c>
    </row>
    <row r="5" spans="1:3">
      <c r="A5" s="2" t="s">
        <v>1847</v>
      </c>
      <c r="B5" s="4">
        <v>0.4</v>
      </c>
      <c r="C5" s="4">
        <v>0.6</v>
      </c>
    </row>
    <row r="6" spans="1:3">
      <c r="A6" s="2" t="s">
        <v>1848</v>
      </c>
      <c r="B6" s="4">
        <v>-1</v>
      </c>
      <c r="C6" s="4">
        <v>-0.6</v>
      </c>
    </row>
    <row r="7" spans="1:3">
      <c r="A7" s="2" t="s">
        <v>1059</v>
      </c>
      <c r="B7" s="4">
        <v>964.1</v>
      </c>
      <c r="C7" s="13">
        <v>1130.5</v>
      </c>
    </row>
    <row r="8" spans="1:3">
      <c r="A8" s="2" t="s">
        <v>1849</v>
      </c>
      <c r="B8" s="4"/>
      <c r="C8" s="4"/>
    </row>
    <row r="9" spans="1:3" ht="30">
      <c r="A9" s="3" t="s">
        <v>1845</v>
      </c>
      <c r="B9" s="4"/>
      <c r="C9" s="4"/>
    </row>
    <row r="10" spans="1:3">
      <c r="A10" s="2" t="s">
        <v>1846</v>
      </c>
      <c r="B10" s="4"/>
      <c r="C10" s="4">
        <v>200</v>
      </c>
    </row>
    <row r="11" spans="1:3">
      <c r="A11" s="2" t="s">
        <v>1847</v>
      </c>
      <c r="B11" s="4"/>
      <c r="C11" s="4" t="s">
        <v>1850</v>
      </c>
    </row>
    <row r="12" spans="1:3">
      <c r="A12" s="2" t="s">
        <v>1848</v>
      </c>
      <c r="B12" s="4"/>
      <c r="C12" s="4" t="s">
        <v>1850</v>
      </c>
    </row>
    <row r="13" spans="1:3">
      <c r="A13" s="2" t="s">
        <v>1059</v>
      </c>
      <c r="B13" s="4"/>
      <c r="C13" s="4">
        <v>200</v>
      </c>
    </row>
    <row r="14" spans="1:3" ht="30">
      <c r="A14" s="2" t="s">
        <v>1851</v>
      </c>
      <c r="B14" s="4"/>
      <c r="C14" s="4"/>
    </row>
    <row r="15" spans="1:3" ht="30">
      <c r="A15" s="3" t="s">
        <v>1845</v>
      </c>
      <c r="B15" s="4"/>
      <c r="C15" s="4"/>
    </row>
    <row r="16" spans="1:3">
      <c r="A16" s="2" t="s">
        <v>1846</v>
      </c>
      <c r="B16" s="4">
        <v>950</v>
      </c>
      <c r="C16" s="4">
        <v>904.2</v>
      </c>
    </row>
    <row r="17" spans="1:3">
      <c r="A17" s="2" t="s">
        <v>1847</v>
      </c>
      <c r="B17" s="4" t="s">
        <v>1850</v>
      </c>
      <c r="C17" s="4" t="s">
        <v>1850</v>
      </c>
    </row>
    <row r="18" spans="1:3">
      <c r="A18" s="2" t="s">
        <v>1848</v>
      </c>
      <c r="B18" s="4">
        <v>-0.7</v>
      </c>
      <c r="C18" s="4" t="s">
        <v>1850</v>
      </c>
    </row>
    <row r="19" spans="1:3">
      <c r="A19" s="2" t="s">
        <v>1059</v>
      </c>
      <c r="B19" s="4">
        <v>949.3</v>
      </c>
      <c r="C19" s="4">
        <v>904.2</v>
      </c>
    </row>
    <row r="20" spans="1:3" ht="30">
      <c r="A20" s="2" t="s">
        <v>1852</v>
      </c>
      <c r="B20" s="4"/>
      <c r="C20" s="4"/>
    </row>
    <row r="21" spans="1:3" ht="30">
      <c r="A21" s="3" t="s">
        <v>1845</v>
      </c>
      <c r="B21" s="4"/>
      <c r="C21" s="4"/>
    </row>
    <row r="22" spans="1:3">
      <c r="A22" s="2" t="s">
        <v>1846</v>
      </c>
      <c r="B22" s="4">
        <v>0.5</v>
      </c>
      <c r="C22" s="4">
        <v>12.3</v>
      </c>
    </row>
    <row r="23" spans="1:3">
      <c r="A23" s="2" t="s">
        <v>1847</v>
      </c>
      <c r="B23" s="4" t="s">
        <v>1850</v>
      </c>
      <c r="C23" s="4" t="s">
        <v>1850</v>
      </c>
    </row>
    <row r="24" spans="1:3">
      <c r="A24" s="2" t="s">
        <v>1848</v>
      </c>
      <c r="B24" s="4" t="s">
        <v>1850</v>
      </c>
      <c r="C24" s="4" t="s">
        <v>1850</v>
      </c>
    </row>
    <row r="25" spans="1:3">
      <c r="A25" s="2" t="s">
        <v>1059</v>
      </c>
      <c r="B25" s="4">
        <v>0.5</v>
      </c>
      <c r="C25" s="4">
        <v>12.3</v>
      </c>
    </row>
    <row r="26" spans="1:3" ht="30">
      <c r="A26" s="2" t="s">
        <v>1853</v>
      </c>
      <c r="B26" s="4"/>
      <c r="C26" s="4"/>
    </row>
    <row r="27" spans="1:3" ht="30">
      <c r="A27" s="3" t="s">
        <v>1845</v>
      </c>
      <c r="B27" s="4"/>
      <c r="C27" s="4"/>
    </row>
    <row r="28" spans="1:3">
      <c r="A28" s="2" t="s">
        <v>1846</v>
      </c>
      <c r="B28" s="4">
        <v>950.5</v>
      </c>
      <c r="C28" s="13">
        <v>1116.5</v>
      </c>
    </row>
    <row r="29" spans="1:3">
      <c r="A29" s="2" t="s">
        <v>1847</v>
      </c>
      <c r="B29" s="4" t="s">
        <v>1850</v>
      </c>
      <c r="C29" s="4" t="s">
        <v>1850</v>
      </c>
    </row>
    <row r="30" spans="1:3">
      <c r="A30" s="2" t="s">
        <v>1848</v>
      </c>
      <c r="B30" s="4">
        <v>-0.7</v>
      </c>
      <c r="C30" s="4" t="s">
        <v>1850</v>
      </c>
    </row>
    <row r="31" spans="1:3">
      <c r="A31" s="2" t="s">
        <v>1059</v>
      </c>
      <c r="B31" s="4">
        <v>949.8</v>
      </c>
      <c r="C31" s="13">
        <v>1116.5</v>
      </c>
    </row>
    <row r="32" spans="1:3">
      <c r="A32" s="2" t="s">
        <v>1854</v>
      </c>
      <c r="B32" s="4"/>
      <c r="C32" s="4"/>
    </row>
    <row r="33" spans="1:3" ht="30">
      <c r="A33" s="3" t="s">
        <v>1845</v>
      </c>
      <c r="B33" s="4"/>
      <c r="C33" s="4"/>
    </row>
    <row r="34" spans="1:3">
      <c r="A34" s="2" t="s">
        <v>1846</v>
      </c>
      <c r="B34" s="4">
        <v>14.2</v>
      </c>
      <c r="C34" s="4">
        <v>14</v>
      </c>
    </row>
    <row r="35" spans="1:3">
      <c r="A35" s="2" t="s">
        <v>1847</v>
      </c>
      <c r="B35" s="4">
        <v>0.4</v>
      </c>
      <c r="C35" s="4">
        <v>0.6</v>
      </c>
    </row>
    <row r="36" spans="1:3">
      <c r="A36" s="2" t="s">
        <v>1848</v>
      </c>
      <c r="B36" s="4">
        <v>-0.3</v>
      </c>
      <c r="C36" s="4">
        <v>-0.6</v>
      </c>
    </row>
    <row r="37" spans="1:3">
      <c r="A37" s="2" t="s">
        <v>1059</v>
      </c>
      <c r="B37" s="12">
        <v>14.3</v>
      </c>
      <c r="C37" s="8">
        <v>1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1.5703125" customWidth="1"/>
    <col min="3" max="3" width="10.28515625" customWidth="1"/>
    <col min="4" max="4" width="34" customWidth="1"/>
    <col min="5" max="5" width="10.5703125" customWidth="1"/>
  </cols>
  <sheetData>
    <row r="1" spans="1:5" ht="15" customHeight="1">
      <c r="A1" s="1" t="s">
        <v>1855</v>
      </c>
      <c r="B1" s="7" t="s">
        <v>1</v>
      </c>
      <c r="C1" s="7"/>
      <c r="D1" s="7" t="s">
        <v>1674</v>
      </c>
      <c r="E1" s="7"/>
    </row>
    <row r="2" spans="1:5" ht="15" customHeight="1">
      <c r="A2" s="1" t="s">
        <v>112</v>
      </c>
      <c r="B2" s="7" t="s">
        <v>2</v>
      </c>
      <c r="C2" s="7"/>
      <c r="D2" s="7" t="s">
        <v>20</v>
      </c>
      <c r="E2" s="7"/>
    </row>
    <row r="3" spans="1:5" ht="30">
      <c r="A3" s="3" t="s">
        <v>1856</v>
      </c>
      <c r="B3" s="4"/>
      <c r="C3" s="4"/>
      <c r="D3" s="4"/>
      <c r="E3" s="4"/>
    </row>
    <row r="4" spans="1:5" ht="17.25">
      <c r="A4" s="2" t="s">
        <v>1857</v>
      </c>
      <c r="B4" s="12">
        <v>320.10000000000002</v>
      </c>
      <c r="C4" s="9" t="s">
        <v>23</v>
      </c>
      <c r="D4" s="12">
        <v>352.3</v>
      </c>
      <c r="E4" s="9" t="s">
        <v>23</v>
      </c>
    </row>
    <row r="5" spans="1:5">
      <c r="A5" s="2" t="s">
        <v>1858</v>
      </c>
      <c r="B5" s="4">
        <v>9.9</v>
      </c>
      <c r="C5" s="4"/>
      <c r="D5" s="4">
        <v>11.7</v>
      </c>
      <c r="E5" s="4"/>
    </row>
    <row r="6" spans="1:5">
      <c r="A6" s="2" t="s">
        <v>1859</v>
      </c>
      <c r="B6" s="4">
        <v>-1.9</v>
      </c>
      <c r="C6" s="4"/>
      <c r="D6" s="4">
        <v>-3.7</v>
      </c>
      <c r="E6" s="4"/>
    </row>
    <row r="7" spans="1:5">
      <c r="A7" s="2" t="s">
        <v>1059</v>
      </c>
      <c r="B7" s="4">
        <v>328.1</v>
      </c>
      <c r="C7" s="4"/>
      <c r="D7" s="4">
        <v>360.3</v>
      </c>
      <c r="E7" s="4"/>
    </row>
    <row r="8" spans="1:5" ht="45">
      <c r="A8" s="2" t="s">
        <v>1860</v>
      </c>
      <c r="B8" s="4"/>
      <c r="C8" s="4"/>
      <c r="D8" s="4"/>
      <c r="E8" s="4"/>
    </row>
    <row r="9" spans="1:5" ht="30">
      <c r="A9" s="3" t="s">
        <v>1856</v>
      </c>
      <c r="B9" s="4"/>
      <c r="C9" s="4"/>
      <c r="D9" s="4"/>
      <c r="E9" s="4"/>
    </row>
    <row r="10" spans="1:5">
      <c r="A10" s="2" t="s">
        <v>1857</v>
      </c>
      <c r="B10" s="4">
        <v>161.19999999999999</v>
      </c>
      <c r="C10" s="4"/>
      <c r="D10" s="4">
        <v>156.30000000000001</v>
      </c>
      <c r="E10" s="4"/>
    </row>
    <row r="11" spans="1:5">
      <c r="A11" s="2" t="s">
        <v>1858</v>
      </c>
      <c r="B11" s="4">
        <v>2.5</v>
      </c>
      <c r="C11" s="4"/>
      <c r="D11" s="4">
        <v>2.5</v>
      </c>
      <c r="E11" s="4"/>
    </row>
    <row r="12" spans="1:5">
      <c r="A12" s="2" t="s">
        <v>1859</v>
      </c>
      <c r="B12" s="4">
        <v>-1.4</v>
      </c>
      <c r="C12" s="4"/>
      <c r="D12" s="4">
        <v>-1.9</v>
      </c>
      <c r="E12" s="4"/>
    </row>
    <row r="13" spans="1:5">
      <c r="A13" s="2" t="s">
        <v>1059</v>
      </c>
      <c r="B13" s="4">
        <v>162.30000000000001</v>
      </c>
      <c r="C13" s="4"/>
      <c r="D13" s="4">
        <v>156.9</v>
      </c>
      <c r="E13" s="4"/>
    </row>
    <row r="14" spans="1:5">
      <c r="A14" s="2" t="s">
        <v>1861</v>
      </c>
      <c r="B14" s="4"/>
      <c r="C14" s="4"/>
      <c r="D14" s="4"/>
      <c r="E14" s="4"/>
    </row>
    <row r="15" spans="1:5" ht="30">
      <c r="A15" s="3" t="s">
        <v>1856</v>
      </c>
      <c r="B15" s="4"/>
      <c r="C15" s="4"/>
      <c r="D15" s="4"/>
      <c r="E15" s="4"/>
    </row>
    <row r="16" spans="1:5">
      <c r="A16" s="2" t="s">
        <v>1857</v>
      </c>
      <c r="B16" s="4">
        <v>43.8</v>
      </c>
      <c r="C16" s="4"/>
      <c r="D16" s="4">
        <v>48.1</v>
      </c>
      <c r="E16" s="4"/>
    </row>
    <row r="17" spans="1:5">
      <c r="A17" s="2" t="s">
        <v>1858</v>
      </c>
      <c r="B17" s="4">
        <v>0.1</v>
      </c>
      <c r="C17" s="4"/>
      <c r="D17" s="4">
        <v>0.1</v>
      </c>
      <c r="E17" s="4"/>
    </row>
    <row r="18" spans="1:5">
      <c r="A18" s="2" t="s">
        <v>1859</v>
      </c>
      <c r="B18" s="4">
        <v>-0.5</v>
      </c>
      <c r="C18" s="4"/>
      <c r="D18" s="4">
        <v>-1.8</v>
      </c>
      <c r="E18" s="4"/>
    </row>
    <row r="19" spans="1:5">
      <c r="A19" s="2" t="s">
        <v>1059</v>
      </c>
      <c r="B19" s="4">
        <v>43.4</v>
      </c>
      <c r="C19" s="4"/>
      <c r="D19" s="4">
        <v>46.4</v>
      </c>
      <c r="E19" s="4"/>
    </row>
    <row r="20" spans="1:5">
      <c r="A20" s="2" t="s">
        <v>1862</v>
      </c>
      <c r="B20" s="4"/>
      <c r="C20" s="4"/>
      <c r="D20" s="4"/>
      <c r="E20" s="4"/>
    </row>
    <row r="21" spans="1:5" ht="30">
      <c r="A21" s="3" t="s">
        <v>1856</v>
      </c>
      <c r="B21" s="4"/>
      <c r="C21" s="4"/>
      <c r="D21" s="4"/>
      <c r="E21" s="4"/>
    </row>
    <row r="22" spans="1:5">
      <c r="A22" s="2" t="s">
        <v>1857</v>
      </c>
      <c r="B22" s="4">
        <v>8.9</v>
      </c>
      <c r="C22" s="4"/>
      <c r="D22" s="4">
        <v>37.9</v>
      </c>
      <c r="E22" s="4"/>
    </row>
    <row r="23" spans="1:5">
      <c r="A23" s="2" t="s">
        <v>1858</v>
      </c>
      <c r="B23" s="4">
        <v>0.1</v>
      </c>
      <c r="C23" s="4"/>
      <c r="D23" s="4">
        <v>0.1</v>
      </c>
      <c r="E23" s="4"/>
    </row>
    <row r="24" spans="1:5">
      <c r="A24" s="2" t="s">
        <v>1859</v>
      </c>
      <c r="B24" s="4" t="s">
        <v>1850</v>
      </c>
      <c r="C24" s="4"/>
      <c r="D24" s="4" t="s">
        <v>1850</v>
      </c>
      <c r="E24" s="4"/>
    </row>
    <row r="25" spans="1:5">
      <c r="A25" s="2" t="s">
        <v>1059</v>
      </c>
      <c r="B25" s="4">
        <v>9</v>
      </c>
      <c r="C25" s="4"/>
      <c r="D25" s="4">
        <v>38</v>
      </c>
      <c r="E25" s="4"/>
    </row>
    <row r="26" spans="1:5">
      <c r="A26" s="2" t="s">
        <v>1863</v>
      </c>
      <c r="B26" s="4"/>
      <c r="C26" s="4"/>
      <c r="D26" s="4"/>
      <c r="E26" s="4"/>
    </row>
    <row r="27" spans="1:5" ht="30">
      <c r="A27" s="3" t="s">
        <v>1856</v>
      </c>
      <c r="B27" s="4"/>
      <c r="C27" s="4"/>
      <c r="D27" s="4"/>
      <c r="E27" s="4"/>
    </row>
    <row r="28" spans="1:5">
      <c r="A28" s="2" t="s">
        <v>1857</v>
      </c>
      <c r="B28" s="4">
        <v>106.2</v>
      </c>
      <c r="C28" s="4"/>
      <c r="D28" s="4">
        <v>110</v>
      </c>
      <c r="E28" s="4"/>
    </row>
    <row r="29" spans="1:5">
      <c r="A29" s="2" t="s">
        <v>1858</v>
      </c>
      <c r="B29" s="4">
        <v>7.2</v>
      </c>
      <c r="C29" s="4"/>
      <c r="D29" s="4">
        <v>9</v>
      </c>
      <c r="E29" s="4"/>
    </row>
    <row r="30" spans="1:5">
      <c r="A30" s="2" t="s">
        <v>1859</v>
      </c>
      <c r="B30" s="4" t="s">
        <v>1850</v>
      </c>
      <c r="C30" s="4"/>
      <c r="D30" s="4" t="s">
        <v>1850</v>
      </c>
      <c r="E30" s="4"/>
    </row>
    <row r="31" spans="1:5">
      <c r="A31" s="2" t="s">
        <v>1059</v>
      </c>
      <c r="B31" s="12">
        <v>113.4</v>
      </c>
      <c r="C31" s="4"/>
      <c r="D31" s="8">
        <v>119</v>
      </c>
      <c r="E31" s="4"/>
    </row>
    <row r="32" spans="1:5">
      <c r="A32" s="10"/>
      <c r="B32" s="10"/>
      <c r="C32" s="10"/>
      <c r="D32" s="10"/>
      <c r="E32" s="10"/>
    </row>
    <row r="33" spans="1:5" ht="15" customHeight="1">
      <c r="A33" s="2" t="s">
        <v>23</v>
      </c>
      <c r="B33" s="11" t="s">
        <v>1836</v>
      </c>
      <c r="C33" s="11"/>
      <c r="D33" s="11"/>
      <c r="E33" s="11"/>
    </row>
  </sheetData>
  <mergeCells count="6">
    <mergeCell ref="B1:C1"/>
    <mergeCell ref="D1:E1"/>
    <mergeCell ref="B2:C2"/>
    <mergeCell ref="D2:E2"/>
    <mergeCell ref="A32:E32"/>
    <mergeCell ref="B33:E3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28515625" customWidth="1"/>
    <col min="4" max="4" width="29.140625" customWidth="1"/>
    <col min="5" max="5" width="9" customWidth="1"/>
  </cols>
  <sheetData>
    <row r="1" spans="1:5" ht="15" customHeight="1">
      <c r="A1" s="1" t="s">
        <v>1864</v>
      </c>
      <c r="B1" s="7" t="s">
        <v>1</v>
      </c>
      <c r="C1" s="7"/>
      <c r="D1" s="7"/>
      <c r="E1" s="7"/>
    </row>
    <row r="2" spans="1:5" ht="15" customHeight="1">
      <c r="A2" s="1" t="s">
        <v>112</v>
      </c>
      <c r="B2" s="7" t="s">
        <v>2</v>
      </c>
      <c r="C2" s="7"/>
      <c r="D2" s="7" t="s">
        <v>20</v>
      </c>
      <c r="E2" s="7"/>
    </row>
    <row r="3" spans="1:5" ht="30">
      <c r="A3" s="3" t="s">
        <v>1856</v>
      </c>
      <c r="B3" s="4"/>
      <c r="C3" s="4"/>
      <c r="D3" s="4"/>
      <c r="E3" s="4"/>
    </row>
    <row r="4" spans="1:5" ht="17.25">
      <c r="A4" s="2" t="s">
        <v>1865</v>
      </c>
      <c r="B4" s="12">
        <v>320.10000000000002</v>
      </c>
      <c r="C4" s="9" t="s">
        <v>23</v>
      </c>
      <c r="D4" s="12">
        <v>352.3</v>
      </c>
      <c r="E4" s="9" t="s">
        <v>23</v>
      </c>
    </row>
    <row r="5" spans="1:5" ht="30">
      <c r="A5" s="2" t="s">
        <v>1866</v>
      </c>
      <c r="B5" s="4">
        <v>328.1</v>
      </c>
      <c r="C5" s="4"/>
      <c r="D5" s="4">
        <v>360.3</v>
      </c>
      <c r="E5" s="4"/>
    </row>
    <row r="6" spans="1:5" ht="30">
      <c r="A6" s="2" t="s">
        <v>1867</v>
      </c>
      <c r="B6" s="4" t="s">
        <v>1868</v>
      </c>
      <c r="C6" s="4"/>
      <c r="D6" s="4"/>
      <c r="E6" s="4"/>
    </row>
    <row r="7" spans="1:5">
      <c r="A7" s="2" t="s">
        <v>1869</v>
      </c>
      <c r="B7" s="4"/>
      <c r="C7" s="4"/>
      <c r="D7" s="4"/>
      <c r="E7" s="4"/>
    </row>
    <row r="8" spans="1:5" ht="30">
      <c r="A8" s="3" t="s">
        <v>1856</v>
      </c>
      <c r="B8" s="4"/>
      <c r="C8" s="4"/>
      <c r="D8" s="4"/>
      <c r="E8" s="4"/>
    </row>
    <row r="9" spans="1:5" ht="30">
      <c r="A9" s="2" t="s">
        <v>1870</v>
      </c>
      <c r="B9" s="4">
        <v>1.3</v>
      </c>
      <c r="C9" s="4"/>
      <c r="D9" s="4">
        <v>1.3</v>
      </c>
      <c r="E9" s="4"/>
    </row>
    <row r="10" spans="1:5" ht="30">
      <c r="A10" s="2" t="s">
        <v>1871</v>
      </c>
      <c r="B10" s="4">
        <v>1.3</v>
      </c>
      <c r="C10" s="4"/>
      <c r="D10" s="4">
        <v>1.3</v>
      </c>
      <c r="E10" s="4"/>
    </row>
    <row r="11" spans="1:5" ht="30">
      <c r="A11" s="2" t="s">
        <v>1872</v>
      </c>
      <c r="B11" s="4">
        <v>159.9</v>
      </c>
      <c r="C11" s="4"/>
      <c r="D11" s="4">
        <v>155</v>
      </c>
      <c r="E11" s="4"/>
    </row>
    <row r="12" spans="1:5" ht="30">
      <c r="A12" s="2" t="s">
        <v>1873</v>
      </c>
      <c r="B12" s="4">
        <v>161</v>
      </c>
      <c r="C12" s="4"/>
      <c r="D12" s="4">
        <v>155.6</v>
      </c>
      <c r="E12" s="4"/>
    </row>
    <row r="13" spans="1:5">
      <c r="A13" s="2" t="s">
        <v>1865</v>
      </c>
      <c r="B13" s="4">
        <v>161.19999999999999</v>
      </c>
      <c r="C13" s="4"/>
      <c r="D13" s="4">
        <v>156.30000000000001</v>
      </c>
      <c r="E13" s="4"/>
    </row>
    <row r="14" spans="1:5" ht="30">
      <c r="A14" s="2" t="s">
        <v>1866</v>
      </c>
      <c r="B14" s="4">
        <v>162.30000000000001</v>
      </c>
      <c r="C14" s="4"/>
      <c r="D14" s="4">
        <v>156.9</v>
      </c>
      <c r="E14" s="4"/>
    </row>
    <row r="15" spans="1:5">
      <c r="A15" s="2" t="s">
        <v>1861</v>
      </c>
      <c r="B15" s="4"/>
      <c r="C15" s="4"/>
      <c r="D15" s="4"/>
      <c r="E15" s="4"/>
    </row>
    <row r="16" spans="1:5" ht="30">
      <c r="A16" s="3" t="s">
        <v>1856</v>
      </c>
      <c r="B16" s="4"/>
      <c r="C16" s="4"/>
      <c r="D16" s="4"/>
      <c r="E16" s="4"/>
    </row>
    <row r="17" spans="1:5" ht="30">
      <c r="A17" s="2" t="s">
        <v>1874</v>
      </c>
      <c r="B17" s="4">
        <v>1.1000000000000001</v>
      </c>
      <c r="C17" s="4"/>
      <c r="D17" s="4">
        <v>1.2</v>
      </c>
      <c r="E17" s="4"/>
    </row>
    <row r="18" spans="1:5" ht="30">
      <c r="A18" s="2" t="s">
        <v>1875</v>
      </c>
      <c r="B18" s="4">
        <v>1.1000000000000001</v>
      </c>
      <c r="C18" s="4"/>
      <c r="D18" s="4">
        <v>1.2</v>
      </c>
      <c r="E18" s="4"/>
    </row>
    <row r="19" spans="1:5" ht="30">
      <c r="A19" s="2" t="s">
        <v>1876</v>
      </c>
      <c r="B19" s="4">
        <v>2.6</v>
      </c>
      <c r="C19" s="4"/>
      <c r="D19" s="4">
        <v>2.9</v>
      </c>
      <c r="E19" s="4"/>
    </row>
    <row r="20" spans="1:5" ht="30">
      <c r="A20" s="2" t="s">
        <v>1877</v>
      </c>
      <c r="B20" s="4">
        <v>2.6</v>
      </c>
      <c r="C20" s="4"/>
      <c r="D20" s="4">
        <v>2.9</v>
      </c>
      <c r="E20" s="4"/>
    </row>
    <row r="21" spans="1:5" ht="30">
      <c r="A21" s="2" t="s">
        <v>1872</v>
      </c>
      <c r="B21" s="4">
        <v>40.1</v>
      </c>
      <c r="C21" s="4"/>
      <c r="D21" s="4">
        <v>44</v>
      </c>
      <c r="E21" s="4"/>
    </row>
    <row r="22" spans="1:5" ht="30">
      <c r="A22" s="2" t="s">
        <v>1873</v>
      </c>
      <c r="B22" s="4">
        <v>39.700000000000003</v>
      </c>
      <c r="C22" s="4"/>
      <c r="D22" s="4">
        <v>42.3</v>
      </c>
      <c r="E22" s="4"/>
    </row>
    <row r="23" spans="1:5">
      <c r="A23" s="2" t="s">
        <v>1865</v>
      </c>
      <c r="B23" s="4">
        <v>43.8</v>
      </c>
      <c r="C23" s="4"/>
      <c r="D23" s="4">
        <v>48.1</v>
      </c>
      <c r="E23" s="4"/>
    </row>
    <row r="24" spans="1:5" ht="30">
      <c r="A24" s="2" t="s">
        <v>1866</v>
      </c>
      <c r="B24" s="4">
        <v>43.4</v>
      </c>
      <c r="C24" s="4"/>
      <c r="D24" s="4">
        <v>46.4</v>
      </c>
      <c r="E24" s="4"/>
    </row>
    <row r="25" spans="1:5">
      <c r="A25" s="2" t="s">
        <v>1862</v>
      </c>
      <c r="B25" s="4"/>
      <c r="C25" s="4"/>
      <c r="D25" s="4"/>
      <c r="E25" s="4"/>
    </row>
    <row r="26" spans="1:5" ht="30">
      <c r="A26" s="3" t="s">
        <v>1856</v>
      </c>
      <c r="B26" s="4"/>
      <c r="C26" s="4"/>
      <c r="D26" s="4"/>
      <c r="E26" s="4"/>
    </row>
    <row r="27" spans="1:5" ht="30">
      <c r="A27" s="2" t="s">
        <v>1874</v>
      </c>
      <c r="B27" s="4">
        <v>6.5</v>
      </c>
      <c r="C27" s="4"/>
      <c r="D27" s="4">
        <v>10.8</v>
      </c>
      <c r="E27" s="4"/>
    </row>
    <row r="28" spans="1:5" ht="30">
      <c r="A28" s="2" t="s">
        <v>1875</v>
      </c>
      <c r="B28" s="4">
        <v>6.5</v>
      </c>
      <c r="C28" s="4"/>
      <c r="D28" s="4">
        <v>10.8</v>
      </c>
      <c r="E28" s="4"/>
    </row>
    <row r="29" spans="1:5" ht="30">
      <c r="A29" s="2" t="s">
        <v>1876</v>
      </c>
      <c r="B29" s="4">
        <v>2.4</v>
      </c>
      <c r="C29" s="4"/>
      <c r="D29" s="4">
        <v>27.1</v>
      </c>
      <c r="E29" s="4"/>
    </row>
    <row r="30" spans="1:5" ht="30">
      <c r="A30" s="2" t="s">
        <v>1877</v>
      </c>
      <c r="B30" s="4">
        <v>2.5</v>
      </c>
      <c r="C30" s="4"/>
      <c r="D30" s="4">
        <v>27.2</v>
      </c>
      <c r="E30" s="4"/>
    </row>
    <row r="31" spans="1:5">
      <c r="A31" s="2" t="s">
        <v>1865</v>
      </c>
      <c r="B31" s="4">
        <v>8.9</v>
      </c>
      <c r="C31" s="4"/>
      <c r="D31" s="4">
        <v>37.9</v>
      </c>
      <c r="E31" s="4"/>
    </row>
    <row r="32" spans="1:5" ht="30">
      <c r="A32" s="2" t="s">
        <v>1866</v>
      </c>
      <c r="B32" s="4">
        <v>9</v>
      </c>
      <c r="C32" s="4"/>
      <c r="D32" s="4">
        <v>38</v>
      </c>
      <c r="E32" s="4"/>
    </row>
    <row r="33" spans="1:5">
      <c r="A33" s="2" t="s">
        <v>1863</v>
      </c>
      <c r="B33" s="4"/>
      <c r="C33" s="4"/>
      <c r="D33" s="4"/>
      <c r="E33" s="4"/>
    </row>
    <row r="34" spans="1:5" ht="30">
      <c r="A34" s="3" t="s">
        <v>1856</v>
      </c>
      <c r="B34" s="4"/>
      <c r="C34" s="4"/>
      <c r="D34" s="4"/>
      <c r="E34" s="4"/>
    </row>
    <row r="35" spans="1:5" ht="30">
      <c r="A35" s="2" t="s">
        <v>1874</v>
      </c>
      <c r="B35" s="4">
        <v>0.9</v>
      </c>
      <c r="C35" s="4"/>
      <c r="D35" s="4">
        <v>0.9</v>
      </c>
      <c r="E35" s="4"/>
    </row>
    <row r="36" spans="1:5" ht="30">
      <c r="A36" s="2" t="s">
        <v>1875</v>
      </c>
      <c r="B36" s="4">
        <v>0.9</v>
      </c>
      <c r="C36" s="4"/>
      <c r="D36" s="4">
        <v>0.9</v>
      </c>
      <c r="E36" s="4"/>
    </row>
    <row r="37" spans="1:5" ht="30">
      <c r="A37" s="2" t="s">
        <v>1876</v>
      </c>
      <c r="B37" s="4">
        <v>39.9</v>
      </c>
      <c r="C37" s="4"/>
      <c r="D37" s="4">
        <v>43.7</v>
      </c>
      <c r="E37" s="4"/>
    </row>
    <row r="38" spans="1:5" ht="30">
      <c r="A38" s="2" t="s">
        <v>1877</v>
      </c>
      <c r="B38" s="4">
        <v>44.9</v>
      </c>
      <c r="C38" s="4"/>
      <c r="D38" s="4">
        <v>49.8</v>
      </c>
      <c r="E38" s="4"/>
    </row>
    <row r="39" spans="1:5" ht="30">
      <c r="A39" s="2" t="s">
        <v>1870</v>
      </c>
      <c r="B39" s="4">
        <v>65.400000000000006</v>
      </c>
      <c r="C39" s="4"/>
      <c r="D39" s="4">
        <v>65.400000000000006</v>
      </c>
      <c r="E39" s="4"/>
    </row>
    <row r="40" spans="1:5" ht="30">
      <c r="A40" s="2" t="s">
        <v>1871</v>
      </c>
      <c r="B40" s="4">
        <v>67.599999999999994</v>
      </c>
      <c r="C40" s="4"/>
      <c r="D40" s="4">
        <v>68.3</v>
      </c>
      <c r="E40" s="4"/>
    </row>
    <row r="41" spans="1:5">
      <c r="A41" s="2" t="s">
        <v>1865</v>
      </c>
      <c r="B41" s="4">
        <v>106.2</v>
      </c>
      <c r="C41" s="4"/>
      <c r="D41" s="4">
        <v>110</v>
      </c>
      <c r="E41" s="4"/>
    </row>
    <row r="42" spans="1:5" ht="30">
      <c r="A42" s="2" t="s">
        <v>1866</v>
      </c>
      <c r="B42" s="12">
        <v>113.4</v>
      </c>
      <c r="C42" s="4"/>
      <c r="D42" s="8">
        <v>119</v>
      </c>
      <c r="E42" s="4"/>
    </row>
    <row r="43" spans="1:5">
      <c r="A43" s="10"/>
      <c r="B43" s="10"/>
      <c r="C43" s="10"/>
      <c r="D43" s="10"/>
      <c r="E43" s="10"/>
    </row>
    <row r="44" spans="1:5" ht="15" customHeight="1">
      <c r="A44" s="2" t="s">
        <v>23</v>
      </c>
      <c r="B44" s="11" t="s">
        <v>1836</v>
      </c>
      <c r="C44" s="11"/>
      <c r="D44" s="11"/>
      <c r="E44" s="11"/>
    </row>
  </sheetData>
  <mergeCells count="6">
    <mergeCell ref="B1:C1"/>
    <mergeCell ref="D1:E1"/>
    <mergeCell ref="B2:C2"/>
    <mergeCell ref="D2:E2"/>
    <mergeCell ref="A43:E43"/>
    <mergeCell ref="B44:E4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7" t="s">
        <v>1878</v>
      </c>
      <c r="B1" s="7" t="s">
        <v>1</v>
      </c>
      <c r="C1" s="7"/>
      <c r="D1" s="7"/>
      <c r="E1" s="7"/>
    </row>
    <row r="2" spans="1:5" ht="15" customHeight="1">
      <c r="A2" s="7"/>
      <c r="B2" s="7" t="s">
        <v>2</v>
      </c>
      <c r="C2" s="7"/>
      <c r="D2" s="7" t="s">
        <v>20</v>
      </c>
      <c r="E2" s="7"/>
    </row>
    <row r="3" spans="1:5">
      <c r="A3" s="3" t="s">
        <v>1879</v>
      </c>
      <c r="B3" s="4"/>
      <c r="C3" s="4"/>
      <c r="D3" s="4"/>
      <c r="E3" s="4"/>
    </row>
    <row r="4" spans="1:5">
      <c r="A4" s="2" t="s">
        <v>1880</v>
      </c>
      <c r="B4" s="8">
        <v>1500000000</v>
      </c>
      <c r="C4" s="4"/>
      <c r="D4" s="4"/>
      <c r="E4" s="4"/>
    </row>
    <row r="5" spans="1:5" ht="30">
      <c r="A5" s="2" t="s">
        <v>1881</v>
      </c>
      <c r="B5" s="4">
        <v>8</v>
      </c>
      <c r="C5" s="4"/>
      <c r="D5" s="4"/>
      <c r="E5" s="4"/>
    </row>
    <row r="6" spans="1:5" ht="30">
      <c r="A6" s="2" t="s">
        <v>1882</v>
      </c>
      <c r="B6" s="4">
        <v>0</v>
      </c>
      <c r="C6" s="4"/>
      <c r="D6" s="4">
        <v>0</v>
      </c>
      <c r="E6" s="4"/>
    </row>
    <row r="7" spans="1:5">
      <c r="A7" s="2" t="s">
        <v>1883</v>
      </c>
      <c r="B7" s="6">
        <v>1400000000</v>
      </c>
      <c r="C7" s="4"/>
      <c r="D7" s="4"/>
      <c r="E7" s="4"/>
    </row>
    <row r="8" spans="1:5" ht="30">
      <c r="A8" s="2" t="s">
        <v>1884</v>
      </c>
      <c r="B8" s="6">
        <v>6000000000</v>
      </c>
      <c r="C8" s="4"/>
      <c r="D8" s="4"/>
      <c r="E8" s="4"/>
    </row>
    <row r="9" spans="1:5" ht="17.25">
      <c r="A9" s="2" t="s">
        <v>1885</v>
      </c>
      <c r="B9" s="6">
        <v>16658300000</v>
      </c>
      <c r="C9" s="9" t="s">
        <v>23</v>
      </c>
      <c r="D9" s="6">
        <v>18455800000</v>
      </c>
      <c r="E9" s="9" t="s">
        <v>23</v>
      </c>
    </row>
    <row r="10" spans="1:5">
      <c r="A10" s="2" t="s">
        <v>1886</v>
      </c>
      <c r="B10" s="4"/>
      <c r="C10" s="4"/>
      <c r="D10" s="4"/>
      <c r="E10" s="4"/>
    </row>
    <row r="11" spans="1:5">
      <c r="A11" s="3" t="s">
        <v>1879</v>
      </c>
      <c r="B11" s="4"/>
      <c r="C11" s="4"/>
      <c r="D11" s="4"/>
      <c r="E11" s="4"/>
    </row>
    <row r="12" spans="1:5" ht="30">
      <c r="A12" s="2" t="s">
        <v>1887</v>
      </c>
      <c r="B12" s="252">
        <v>1.01</v>
      </c>
      <c r="C12" s="4"/>
      <c r="D12" s="4"/>
      <c r="E12" s="4"/>
    </row>
    <row r="13" spans="1:5">
      <c r="A13" s="2" t="s">
        <v>1885</v>
      </c>
      <c r="B13" s="6">
        <v>2450000000</v>
      </c>
      <c r="C13" s="4"/>
      <c r="D13" s="4"/>
      <c r="E13" s="4"/>
    </row>
    <row r="14" spans="1:5">
      <c r="A14" s="2" t="s">
        <v>1888</v>
      </c>
      <c r="B14" s="4"/>
      <c r="C14" s="4"/>
      <c r="D14" s="4"/>
      <c r="E14" s="4"/>
    </row>
    <row r="15" spans="1:5">
      <c r="A15" s="3" t="s">
        <v>1879</v>
      </c>
      <c r="B15" s="4"/>
      <c r="C15" s="4"/>
      <c r="D15" s="4"/>
      <c r="E15" s="4"/>
    </row>
    <row r="16" spans="1:5">
      <c r="A16" s="2" t="s">
        <v>1880</v>
      </c>
      <c r="B16" s="6">
        <v>1150000000</v>
      </c>
      <c r="C16" s="4"/>
      <c r="D16" s="4"/>
      <c r="E16" s="4"/>
    </row>
    <row r="17" spans="1:5" ht="30">
      <c r="A17" s="2" t="s">
        <v>1889</v>
      </c>
      <c r="B17" s="4"/>
      <c r="C17" s="4"/>
      <c r="D17" s="4"/>
      <c r="E17" s="4"/>
    </row>
    <row r="18" spans="1:5">
      <c r="A18" s="3" t="s">
        <v>1879</v>
      </c>
      <c r="B18" s="4"/>
      <c r="C18" s="4"/>
      <c r="D18" s="4"/>
      <c r="E18" s="4"/>
    </row>
    <row r="19" spans="1:5">
      <c r="A19" s="2" t="s">
        <v>1880</v>
      </c>
      <c r="B19" s="6">
        <v>350000000</v>
      </c>
      <c r="C19" s="4"/>
      <c r="D19" s="4"/>
      <c r="E19" s="4"/>
    </row>
    <row r="20" spans="1:5">
      <c r="A20" s="2" t="s">
        <v>1883</v>
      </c>
      <c r="B20" s="6">
        <v>100000000</v>
      </c>
      <c r="C20" s="4"/>
      <c r="D20" s="4"/>
      <c r="E20" s="4"/>
    </row>
    <row r="21" spans="1:5">
      <c r="A21" s="2" t="s">
        <v>1890</v>
      </c>
      <c r="B21" s="4"/>
      <c r="C21" s="4"/>
      <c r="D21" s="4"/>
      <c r="E21" s="4"/>
    </row>
    <row r="22" spans="1:5">
      <c r="A22" s="3" t="s">
        <v>1879</v>
      </c>
      <c r="B22" s="4"/>
      <c r="C22" s="4"/>
      <c r="D22" s="4"/>
      <c r="E22" s="4"/>
    </row>
    <row r="23" spans="1:5" ht="17.25">
      <c r="A23" s="2" t="s">
        <v>1885</v>
      </c>
      <c r="B23" s="6">
        <v>10732600000</v>
      </c>
      <c r="C23" s="9" t="s">
        <v>23</v>
      </c>
      <c r="D23" s="6">
        <v>11932400000</v>
      </c>
      <c r="E23" s="9" t="s">
        <v>23</v>
      </c>
    </row>
    <row r="24" spans="1:5">
      <c r="A24" s="2" t="s">
        <v>1891</v>
      </c>
      <c r="B24" s="4"/>
      <c r="C24" s="4"/>
      <c r="D24" s="4"/>
      <c r="E24" s="4"/>
    </row>
    <row r="25" spans="1:5">
      <c r="A25" s="3" t="s">
        <v>1879</v>
      </c>
      <c r="B25" s="4"/>
      <c r="C25" s="4"/>
      <c r="D25" s="4"/>
      <c r="E25" s="4"/>
    </row>
    <row r="26" spans="1:5">
      <c r="A26" s="2" t="s">
        <v>1885</v>
      </c>
      <c r="B26" s="6">
        <v>38900000</v>
      </c>
      <c r="C26" s="4"/>
      <c r="D26" s="4"/>
      <c r="E26" s="4"/>
    </row>
    <row r="27" spans="1:5">
      <c r="A27" s="2" t="s">
        <v>1892</v>
      </c>
      <c r="B27" s="4"/>
      <c r="C27" s="4"/>
      <c r="D27" s="4"/>
      <c r="E27" s="4"/>
    </row>
    <row r="28" spans="1:5">
      <c r="A28" s="3" t="s">
        <v>1879</v>
      </c>
      <c r="B28" s="4"/>
      <c r="C28" s="4"/>
      <c r="D28" s="4"/>
      <c r="E28" s="4"/>
    </row>
    <row r="29" spans="1:5" ht="30">
      <c r="A29" s="2" t="s">
        <v>1893</v>
      </c>
      <c r="B29" s="4">
        <v>1.25</v>
      </c>
      <c r="C29" s="4"/>
      <c r="D29" s="4"/>
      <c r="E29" s="4"/>
    </row>
    <row r="30" spans="1:5">
      <c r="A30" s="2" t="s">
        <v>1894</v>
      </c>
      <c r="B30" s="4"/>
      <c r="C30" s="4"/>
      <c r="D30" s="4"/>
      <c r="E30" s="4"/>
    </row>
    <row r="31" spans="1:5">
      <c r="A31" s="3" t="s">
        <v>1879</v>
      </c>
      <c r="B31" s="4"/>
      <c r="C31" s="4"/>
      <c r="D31" s="4"/>
      <c r="E31" s="4"/>
    </row>
    <row r="32" spans="1:5">
      <c r="A32" s="2" t="s">
        <v>1895</v>
      </c>
      <c r="B32" s="252">
        <v>2.5000000000000001E-2</v>
      </c>
      <c r="C32" s="4"/>
      <c r="D32" s="4"/>
      <c r="E32" s="4"/>
    </row>
    <row r="33" spans="1:5" ht="30">
      <c r="A33" s="2" t="s">
        <v>1893</v>
      </c>
      <c r="B33" s="4">
        <v>1.5</v>
      </c>
      <c r="C33" s="4"/>
      <c r="D33" s="4"/>
      <c r="E33" s="4"/>
    </row>
    <row r="34" spans="1:5">
      <c r="A34" s="2" t="s">
        <v>1896</v>
      </c>
      <c r="B34" s="4"/>
      <c r="C34" s="4"/>
      <c r="D34" s="4"/>
      <c r="E34" s="4"/>
    </row>
    <row r="35" spans="1:5">
      <c r="A35" s="3" t="s">
        <v>1879</v>
      </c>
      <c r="B35" s="4"/>
      <c r="C35" s="4"/>
      <c r="D35" s="4"/>
      <c r="E35" s="4"/>
    </row>
    <row r="36" spans="1:5">
      <c r="A36" s="2" t="s">
        <v>1897</v>
      </c>
      <c r="B36" s="8">
        <v>87000000</v>
      </c>
      <c r="C36" s="4"/>
      <c r="D36" s="4"/>
      <c r="E36" s="4"/>
    </row>
    <row r="37" spans="1:5" ht="30">
      <c r="A37" s="2" t="s">
        <v>1898</v>
      </c>
      <c r="B37" s="4"/>
      <c r="C37" s="4"/>
      <c r="D37" s="4"/>
      <c r="E37" s="4"/>
    </row>
    <row r="38" spans="1:5">
      <c r="A38" s="3" t="s">
        <v>1879</v>
      </c>
      <c r="B38" s="4"/>
      <c r="C38" s="4"/>
      <c r="D38" s="4"/>
      <c r="E38" s="4"/>
    </row>
    <row r="39" spans="1:5">
      <c r="A39" s="2" t="s">
        <v>1895</v>
      </c>
      <c r="B39" s="252">
        <v>1.4999999999999999E-2</v>
      </c>
      <c r="C39" s="4"/>
      <c r="D39" s="4"/>
      <c r="E39" s="4"/>
    </row>
    <row r="40" spans="1:5">
      <c r="A40" s="10"/>
      <c r="B40" s="10"/>
      <c r="C40" s="10"/>
      <c r="D40" s="10"/>
      <c r="E40" s="10"/>
    </row>
    <row r="41" spans="1:5" ht="30" customHeight="1">
      <c r="A41" s="2" t="s">
        <v>23</v>
      </c>
      <c r="B41" s="11" t="s">
        <v>59</v>
      </c>
      <c r="C41" s="11"/>
      <c r="D41" s="11"/>
      <c r="E41" s="11"/>
    </row>
  </sheetData>
  <mergeCells count="7">
    <mergeCell ref="B41:E41"/>
    <mergeCell ref="A1:A2"/>
    <mergeCell ref="B1:C1"/>
    <mergeCell ref="D1:E1"/>
    <mergeCell ref="B2:C2"/>
    <mergeCell ref="D2:E2"/>
    <mergeCell ref="A40:E4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899</v>
      </c>
      <c r="B1" s="7" t="s">
        <v>2</v>
      </c>
      <c r="C1" s="7"/>
      <c r="D1" s="7" t="s">
        <v>20</v>
      </c>
      <c r="E1" s="7"/>
    </row>
    <row r="2" spans="1:5">
      <c r="A2" s="1" t="s">
        <v>112</v>
      </c>
      <c r="B2" s="7"/>
      <c r="C2" s="7"/>
      <c r="D2" s="7"/>
      <c r="E2" s="7"/>
    </row>
    <row r="3" spans="1:5">
      <c r="A3" s="3" t="s">
        <v>1879</v>
      </c>
      <c r="B3" s="4"/>
      <c r="C3" s="4"/>
      <c r="D3" s="4"/>
      <c r="E3" s="4"/>
    </row>
    <row r="4" spans="1:5" ht="17.25">
      <c r="A4" s="2" t="s">
        <v>1900</v>
      </c>
      <c r="B4" s="12">
        <v>16658.3</v>
      </c>
      <c r="C4" s="9" t="s">
        <v>23</v>
      </c>
      <c r="D4" s="12">
        <v>18455.8</v>
      </c>
      <c r="E4" s="9" t="s">
        <v>23</v>
      </c>
    </row>
    <row r="5" spans="1:5">
      <c r="A5" s="2" t="s">
        <v>1901</v>
      </c>
      <c r="B5" s="4"/>
      <c r="C5" s="4"/>
      <c r="D5" s="4"/>
      <c r="E5" s="4"/>
    </row>
    <row r="6" spans="1:5">
      <c r="A6" s="3" t="s">
        <v>1879</v>
      </c>
      <c r="B6" s="4"/>
      <c r="C6" s="4"/>
      <c r="D6" s="4"/>
      <c r="E6" s="4"/>
    </row>
    <row r="7" spans="1:5" ht="17.25">
      <c r="A7" s="2" t="s">
        <v>1900</v>
      </c>
      <c r="B7" s="13">
        <v>10732.6</v>
      </c>
      <c r="C7" s="9" t="s">
        <v>23</v>
      </c>
      <c r="D7" s="4"/>
      <c r="E7" s="4"/>
    </row>
    <row r="8" spans="1:5">
      <c r="A8" s="2" t="s">
        <v>1902</v>
      </c>
      <c r="B8" s="4"/>
      <c r="C8" s="4"/>
      <c r="D8" s="4"/>
      <c r="E8" s="4"/>
    </row>
    <row r="9" spans="1:5">
      <c r="A9" s="3" t="s">
        <v>1879</v>
      </c>
      <c r="B9" s="4"/>
      <c r="C9" s="4"/>
      <c r="D9" s="4"/>
      <c r="E9" s="4"/>
    </row>
    <row r="10" spans="1:5" ht="17.25">
      <c r="A10" s="2" t="s">
        <v>1900</v>
      </c>
      <c r="B10" s="13">
        <v>5925.7</v>
      </c>
      <c r="C10" s="9" t="s">
        <v>23</v>
      </c>
      <c r="D10" s="4"/>
      <c r="E10" s="4"/>
    </row>
    <row r="11" spans="1:5">
      <c r="A11" s="2" t="s">
        <v>1890</v>
      </c>
      <c r="B11" s="4"/>
      <c r="C11" s="4"/>
      <c r="D11" s="4"/>
      <c r="E11" s="4"/>
    </row>
    <row r="12" spans="1:5">
      <c r="A12" s="3" t="s">
        <v>1879</v>
      </c>
      <c r="B12" s="4"/>
      <c r="C12" s="4"/>
      <c r="D12" s="4"/>
      <c r="E12" s="4"/>
    </row>
    <row r="13" spans="1:5" ht="17.25">
      <c r="A13" s="2" t="s">
        <v>1900</v>
      </c>
      <c r="B13" s="13">
        <v>10732.6</v>
      </c>
      <c r="C13" s="9" t="s">
        <v>23</v>
      </c>
      <c r="D13" s="13">
        <v>11932.4</v>
      </c>
      <c r="E13" s="9" t="s">
        <v>23</v>
      </c>
    </row>
    <row r="14" spans="1:5" ht="30">
      <c r="A14" s="2" t="s">
        <v>1903</v>
      </c>
      <c r="B14" s="4"/>
      <c r="C14" s="4"/>
      <c r="D14" s="4"/>
      <c r="E14" s="4"/>
    </row>
    <row r="15" spans="1:5">
      <c r="A15" s="3" t="s">
        <v>1879</v>
      </c>
      <c r="B15" s="4"/>
      <c r="C15" s="4"/>
      <c r="D15" s="4"/>
      <c r="E15" s="4"/>
    </row>
    <row r="16" spans="1:5" ht="17.25">
      <c r="A16" s="2" t="s">
        <v>1900</v>
      </c>
      <c r="B16" s="13">
        <v>10732.6</v>
      </c>
      <c r="C16" s="9" t="s">
        <v>23</v>
      </c>
      <c r="D16" s="4"/>
      <c r="E16" s="4"/>
    </row>
    <row r="17" spans="1:5">
      <c r="A17" s="2" t="s">
        <v>1886</v>
      </c>
      <c r="B17" s="4"/>
      <c r="C17" s="4"/>
      <c r="D17" s="4"/>
      <c r="E17" s="4"/>
    </row>
    <row r="18" spans="1:5">
      <c r="A18" s="3" t="s">
        <v>1879</v>
      </c>
      <c r="B18" s="4"/>
      <c r="C18" s="4"/>
      <c r="D18" s="4"/>
      <c r="E18" s="4"/>
    </row>
    <row r="19" spans="1:5">
      <c r="A19" s="2" t="s">
        <v>1900</v>
      </c>
      <c r="B19" s="6">
        <v>2450</v>
      </c>
      <c r="C19" s="4"/>
      <c r="D19" s="4"/>
      <c r="E19" s="4"/>
    </row>
    <row r="20" spans="1:5" ht="30">
      <c r="A20" s="2" t="s">
        <v>1904</v>
      </c>
      <c r="B20" s="4"/>
      <c r="C20" s="4"/>
      <c r="D20" s="4"/>
      <c r="E20" s="4"/>
    </row>
    <row r="21" spans="1:5">
      <c r="A21" s="3" t="s">
        <v>1879</v>
      </c>
      <c r="B21" s="4"/>
      <c r="C21" s="4"/>
      <c r="D21" s="4"/>
      <c r="E21" s="4"/>
    </row>
    <row r="22" spans="1:5">
      <c r="A22" s="2" t="s">
        <v>1900</v>
      </c>
      <c r="B22" s="13">
        <v>8243.7000000000007</v>
      </c>
      <c r="C22" s="4"/>
      <c r="D22" s="4"/>
      <c r="E22" s="4"/>
    </row>
    <row r="23" spans="1:5">
      <c r="A23" s="2" t="s">
        <v>1891</v>
      </c>
      <c r="B23" s="4"/>
      <c r="C23" s="4"/>
      <c r="D23" s="4"/>
      <c r="E23" s="4"/>
    </row>
    <row r="24" spans="1:5">
      <c r="A24" s="3" t="s">
        <v>1879</v>
      </c>
      <c r="B24" s="4"/>
      <c r="C24" s="4"/>
      <c r="D24" s="4"/>
      <c r="E24" s="4"/>
    </row>
    <row r="25" spans="1:5">
      <c r="A25" s="2" t="s">
        <v>1900</v>
      </c>
      <c r="B25" s="4">
        <v>38.9</v>
      </c>
      <c r="C25" s="4"/>
      <c r="D25" s="4"/>
      <c r="E25" s="4"/>
    </row>
    <row r="26" spans="1:5" ht="30">
      <c r="A26" s="2" t="s">
        <v>1905</v>
      </c>
      <c r="B26" s="4"/>
      <c r="C26" s="4"/>
      <c r="D26" s="4"/>
      <c r="E26" s="4"/>
    </row>
    <row r="27" spans="1:5">
      <c r="A27" s="3" t="s">
        <v>1879</v>
      </c>
      <c r="B27" s="4"/>
      <c r="C27" s="4"/>
      <c r="D27" s="4"/>
      <c r="E27" s="4"/>
    </row>
    <row r="28" spans="1:5">
      <c r="A28" s="2" t="s">
        <v>1900</v>
      </c>
      <c r="B28" s="13">
        <v>5925.7</v>
      </c>
      <c r="C28" s="4"/>
      <c r="D28" s="13">
        <v>6523.4</v>
      </c>
      <c r="E28" s="4"/>
    </row>
    <row r="29" spans="1:5" ht="45">
      <c r="A29" s="2" t="s">
        <v>1906</v>
      </c>
      <c r="B29" s="4"/>
      <c r="C29" s="4"/>
      <c r="D29" s="4"/>
      <c r="E29" s="4"/>
    </row>
    <row r="30" spans="1:5">
      <c r="A30" s="3" t="s">
        <v>1879</v>
      </c>
      <c r="B30" s="4"/>
      <c r="C30" s="4"/>
      <c r="D30" s="4"/>
      <c r="E30" s="4"/>
    </row>
    <row r="31" spans="1:5">
      <c r="A31" s="2" t="s">
        <v>1900</v>
      </c>
      <c r="B31" s="12">
        <v>5925.7</v>
      </c>
      <c r="C31" s="4"/>
      <c r="D31" s="4"/>
      <c r="E31" s="4"/>
    </row>
    <row r="32" spans="1:5">
      <c r="A32" s="10"/>
      <c r="B32" s="10"/>
      <c r="C32" s="10"/>
      <c r="D32" s="10"/>
      <c r="E32" s="10"/>
    </row>
    <row r="33" spans="1:5" ht="30" customHeight="1">
      <c r="A33" s="2" t="s">
        <v>23</v>
      </c>
      <c r="B33" s="11" t="s">
        <v>59</v>
      </c>
      <c r="C33" s="11"/>
      <c r="D33" s="11"/>
      <c r="E33" s="11"/>
    </row>
  </sheetData>
  <mergeCells count="4">
    <mergeCell ref="B1:C2"/>
    <mergeCell ref="D1:E2"/>
    <mergeCell ref="A32:E32"/>
    <mergeCell ref="B33:E3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2" width="36.5703125" bestFit="1" customWidth="1"/>
    <col min="3" max="3" width="2.5703125" bestFit="1" customWidth="1"/>
  </cols>
  <sheetData>
    <row r="1" spans="1:3" ht="30" customHeight="1">
      <c r="A1" s="7" t="s">
        <v>1907</v>
      </c>
      <c r="B1" s="7" t="s">
        <v>1</v>
      </c>
      <c r="C1" s="7"/>
    </row>
    <row r="2" spans="1:3" ht="15" customHeight="1">
      <c r="A2" s="7"/>
      <c r="B2" s="7" t="s">
        <v>2</v>
      </c>
      <c r="C2" s="7"/>
    </row>
    <row r="3" spans="1:3" ht="30">
      <c r="A3" s="2" t="s">
        <v>1908</v>
      </c>
      <c r="B3" s="4"/>
      <c r="C3" s="4"/>
    </row>
    <row r="4" spans="1:3">
      <c r="A4" s="3" t="s">
        <v>1879</v>
      </c>
      <c r="B4" s="4"/>
      <c r="C4" s="4"/>
    </row>
    <row r="5" spans="1:3" ht="17.25">
      <c r="A5" s="2" t="s">
        <v>963</v>
      </c>
      <c r="B5" s="4" t="s">
        <v>976</v>
      </c>
      <c r="C5" s="9" t="s">
        <v>23</v>
      </c>
    </row>
    <row r="6" spans="1:3" ht="17.25">
      <c r="A6" s="2" t="s">
        <v>964</v>
      </c>
      <c r="B6" s="252">
        <v>5.5E-2</v>
      </c>
      <c r="C6" s="9" t="s">
        <v>23</v>
      </c>
    </row>
    <row r="7" spans="1:3" ht="17.25">
      <c r="A7" s="2" t="s">
        <v>965</v>
      </c>
      <c r="B7" s="169">
        <v>40940</v>
      </c>
      <c r="C7" s="9" t="s">
        <v>23</v>
      </c>
    </row>
    <row r="8" spans="1:3" ht="17.25">
      <c r="A8" s="2" t="s">
        <v>966</v>
      </c>
      <c r="B8" s="8">
        <v>1750000000</v>
      </c>
      <c r="C8" s="9" t="s">
        <v>23</v>
      </c>
    </row>
    <row r="9" spans="1:3" ht="30">
      <c r="A9" s="2" t="s">
        <v>1909</v>
      </c>
      <c r="B9" s="4"/>
      <c r="C9" s="4"/>
    </row>
    <row r="10" spans="1:3">
      <c r="A10" s="3" t="s">
        <v>1879</v>
      </c>
      <c r="B10" s="4"/>
      <c r="C10" s="4"/>
    </row>
    <row r="11" spans="1:3" ht="17.25">
      <c r="A11" s="2" t="s">
        <v>963</v>
      </c>
      <c r="B11" s="169">
        <v>43497</v>
      </c>
      <c r="C11" s="9" t="s">
        <v>23</v>
      </c>
    </row>
    <row r="12" spans="1:3" ht="17.25">
      <c r="A12" s="2" t="s">
        <v>964</v>
      </c>
      <c r="B12" s="252">
        <v>3.8800000000000001E-2</v>
      </c>
      <c r="C12" s="9" t="s">
        <v>23</v>
      </c>
    </row>
    <row r="13" spans="1:3" ht="17.25">
      <c r="A13" s="2" t="s">
        <v>965</v>
      </c>
      <c r="B13" s="169">
        <v>41671</v>
      </c>
      <c r="C13" s="9" t="s">
        <v>23</v>
      </c>
    </row>
    <row r="14" spans="1:3" ht="17.25">
      <c r="A14" s="2" t="s">
        <v>966</v>
      </c>
      <c r="B14" s="6">
        <v>1000000000</v>
      </c>
      <c r="C14" s="9" t="s">
        <v>23</v>
      </c>
    </row>
    <row r="15" spans="1:3">
      <c r="A15" s="2" t="s">
        <v>1890</v>
      </c>
      <c r="B15" s="4"/>
      <c r="C15" s="4"/>
    </row>
    <row r="16" spans="1:3">
      <c r="A16" s="3" t="s">
        <v>1879</v>
      </c>
      <c r="B16" s="4"/>
      <c r="C16" s="4"/>
    </row>
    <row r="17" spans="1:3" ht="30">
      <c r="A17" s="2" t="s">
        <v>963</v>
      </c>
      <c r="B17" s="4" t="s">
        <v>982</v>
      </c>
      <c r="C17" s="4"/>
    </row>
    <row r="18" spans="1:3">
      <c r="A18" s="2" t="s">
        <v>966</v>
      </c>
      <c r="B18" s="6">
        <v>10700000000</v>
      </c>
      <c r="C18" s="4"/>
    </row>
    <row r="19" spans="1:3">
      <c r="A19" s="2" t="s">
        <v>1910</v>
      </c>
      <c r="B19" s="252">
        <v>5.0200000000000002E-2</v>
      </c>
      <c r="C19" s="4"/>
    </row>
    <row r="20" spans="1:3" ht="30">
      <c r="A20" s="2" t="s">
        <v>1911</v>
      </c>
      <c r="B20" s="4"/>
      <c r="C20" s="4"/>
    </row>
    <row r="21" spans="1:3">
      <c r="A21" s="3" t="s">
        <v>1879</v>
      </c>
      <c r="B21" s="4"/>
      <c r="C21" s="4"/>
    </row>
    <row r="22" spans="1:3" ht="17.25">
      <c r="A22" s="2" t="s">
        <v>963</v>
      </c>
      <c r="B22" s="169">
        <v>42856</v>
      </c>
      <c r="C22" s="9" t="s">
        <v>23</v>
      </c>
    </row>
    <row r="23" spans="1:3" ht="17.25">
      <c r="A23" s="2" t="s">
        <v>964</v>
      </c>
      <c r="B23" s="252">
        <v>0.05</v>
      </c>
      <c r="C23" s="9" t="s">
        <v>23</v>
      </c>
    </row>
    <row r="24" spans="1:3" ht="17.25">
      <c r="A24" s="2" t="s">
        <v>965</v>
      </c>
      <c r="B24" s="169">
        <v>41030</v>
      </c>
      <c r="C24" s="9" t="s">
        <v>23</v>
      </c>
    </row>
    <row r="25" spans="1:3" ht="17.25">
      <c r="A25" s="2" t="s">
        <v>966</v>
      </c>
      <c r="B25" s="6">
        <v>1250000000</v>
      </c>
      <c r="C25" s="9" t="s">
        <v>23</v>
      </c>
    </row>
    <row r="26" spans="1:3" ht="30">
      <c r="A26" s="2" t="s">
        <v>1912</v>
      </c>
      <c r="B26" s="4"/>
      <c r="C26" s="4"/>
    </row>
    <row r="27" spans="1:3">
      <c r="A27" s="3" t="s">
        <v>1879</v>
      </c>
      <c r="B27" s="4"/>
      <c r="C27" s="4"/>
    </row>
    <row r="28" spans="1:3">
      <c r="A28" s="2" t="s">
        <v>963</v>
      </c>
      <c r="B28" s="169">
        <v>42948</v>
      </c>
      <c r="C28" s="4"/>
    </row>
    <row r="29" spans="1:3">
      <c r="A29" s="2" t="s">
        <v>964</v>
      </c>
      <c r="B29" s="252">
        <v>4.2500000000000003E-2</v>
      </c>
      <c r="C29" s="4"/>
    </row>
    <row r="30" spans="1:3">
      <c r="A30" s="2" t="s">
        <v>965</v>
      </c>
      <c r="B30" s="169">
        <v>41122</v>
      </c>
      <c r="C30" s="4"/>
    </row>
    <row r="31" spans="1:3">
      <c r="A31" s="2" t="s">
        <v>966</v>
      </c>
      <c r="B31" s="6">
        <v>1750000000</v>
      </c>
      <c r="C31" s="4"/>
    </row>
    <row r="32" spans="1:3" ht="30">
      <c r="A32" s="2" t="s">
        <v>1913</v>
      </c>
      <c r="B32" s="4"/>
      <c r="C32" s="4"/>
    </row>
    <row r="33" spans="1:3">
      <c r="A33" s="3" t="s">
        <v>1879</v>
      </c>
      <c r="B33" s="4"/>
      <c r="C33" s="4"/>
    </row>
    <row r="34" spans="1:3">
      <c r="A34" s="2" t="s">
        <v>963</v>
      </c>
      <c r="B34" s="169">
        <v>43160</v>
      </c>
      <c r="C34" s="4"/>
    </row>
    <row r="35" spans="1:3">
      <c r="A35" s="2" t="s">
        <v>964</v>
      </c>
      <c r="B35" s="252">
        <v>5.2499999999999998E-2</v>
      </c>
      <c r="C35" s="4"/>
    </row>
    <row r="36" spans="1:3">
      <c r="A36" s="2" t="s">
        <v>965</v>
      </c>
      <c r="B36" s="169">
        <v>40969</v>
      </c>
      <c r="C36" s="4"/>
    </row>
    <row r="37" spans="1:3">
      <c r="A37" s="2" t="s">
        <v>966</v>
      </c>
      <c r="B37" s="6">
        <v>1500000000</v>
      </c>
      <c r="C37" s="4"/>
    </row>
    <row r="38" spans="1:3" ht="30">
      <c r="A38" s="2" t="s">
        <v>1914</v>
      </c>
      <c r="B38" s="4"/>
      <c r="C38" s="4"/>
    </row>
    <row r="39" spans="1:3">
      <c r="A39" s="3" t="s">
        <v>1879</v>
      </c>
      <c r="B39" s="4"/>
      <c r="C39" s="4"/>
    </row>
    <row r="40" spans="1:3">
      <c r="A40" s="2" t="s">
        <v>963</v>
      </c>
      <c r="B40" s="4" t="s">
        <v>973</v>
      </c>
      <c r="C40" s="4"/>
    </row>
    <row r="41" spans="1:3">
      <c r="A41" s="2" t="s">
        <v>964</v>
      </c>
      <c r="B41" s="252">
        <v>6.6299999999999998E-2</v>
      </c>
      <c r="C41" s="4"/>
    </row>
    <row r="42" spans="1:3">
      <c r="A42" s="2" t="s">
        <v>965</v>
      </c>
      <c r="B42" s="169">
        <v>40603</v>
      </c>
      <c r="C42" s="4"/>
    </row>
    <row r="43" spans="1:3">
      <c r="A43" s="2" t="s">
        <v>966</v>
      </c>
      <c r="B43" s="6">
        <v>700000000</v>
      </c>
      <c r="C43" s="4"/>
    </row>
    <row r="44" spans="1:3" ht="30">
      <c r="A44" s="2" t="s">
        <v>1915</v>
      </c>
      <c r="B44" s="4"/>
      <c r="C44" s="4"/>
    </row>
    <row r="45" spans="1:3">
      <c r="A45" s="3" t="s">
        <v>1879</v>
      </c>
      <c r="B45" s="4"/>
      <c r="C45" s="4"/>
    </row>
    <row r="46" spans="1:3">
      <c r="A46" s="2" t="s">
        <v>963</v>
      </c>
      <c r="B46" s="169">
        <v>43952</v>
      </c>
      <c r="C46" s="4"/>
    </row>
    <row r="47" spans="1:3">
      <c r="A47" s="2" t="s">
        <v>964</v>
      </c>
      <c r="B47" s="252">
        <v>5.3800000000000001E-2</v>
      </c>
      <c r="C47" s="4"/>
    </row>
    <row r="48" spans="1:3">
      <c r="A48" s="2" t="s">
        <v>965</v>
      </c>
      <c r="B48" s="169">
        <v>41030</v>
      </c>
      <c r="C48" s="4"/>
    </row>
    <row r="49" spans="1:3">
      <c r="A49" s="2" t="s">
        <v>966</v>
      </c>
      <c r="B49" s="6">
        <v>750000000</v>
      </c>
      <c r="C49" s="4"/>
    </row>
    <row r="50" spans="1:3" ht="30">
      <c r="A50" s="2" t="s">
        <v>1916</v>
      </c>
      <c r="B50" s="4"/>
      <c r="C50" s="4"/>
    </row>
    <row r="51" spans="1:3">
      <c r="A51" s="3" t="s">
        <v>1879</v>
      </c>
      <c r="B51" s="4"/>
      <c r="C51" s="4"/>
    </row>
    <row r="52" spans="1:3">
      <c r="A52" s="2" t="s">
        <v>963</v>
      </c>
      <c r="B52" s="169">
        <v>44774</v>
      </c>
      <c r="C52" s="4"/>
    </row>
    <row r="53" spans="1:3">
      <c r="A53" s="2" t="s">
        <v>964</v>
      </c>
      <c r="B53" s="252">
        <v>0.05</v>
      </c>
      <c r="C53" s="4"/>
    </row>
    <row r="54" spans="1:3">
      <c r="A54" s="2" t="s">
        <v>965</v>
      </c>
      <c r="B54" s="169">
        <v>41122</v>
      </c>
      <c r="C54" s="4"/>
    </row>
    <row r="55" spans="1:3">
      <c r="A55" s="2" t="s">
        <v>966</v>
      </c>
      <c r="B55" s="6">
        <v>1250000000</v>
      </c>
      <c r="C55" s="4"/>
    </row>
    <row r="56" spans="1:3" ht="30">
      <c r="A56" s="2" t="s">
        <v>1917</v>
      </c>
      <c r="B56" s="4"/>
      <c r="C56" s="4"/>
    </row>
    <row r="57" spans="1:3">
      <c r="A57" s="3" t="s">
        <v>1879</v>
      </c>
      <c r="B57" s="4"/>
      <c r="C57" s="4"/>
    </row>
    <row r="58" spans="1:3">
      <c r="A58" s="2" t="s">
        <v>963</v>
      </c>
      <c r="B58" s="169">
        <v>45139</v>
      </c>
      <c r="C58" s="4"/>
    </row>
    <row r="59" spans="1:3">
      <c r="A59" s="2" t="s">
        <v>964</v>
      </c>
      <c r="B59" s="252">
        <v>0.05</v>
      </c>
      <c r="C59" s="4"/>
    </row>
    <row r="60" spans="1:3">
      <c r="A60" s="2" t="s">
        <v>965</v>
      </c>
      <c r="B60" s="169">
        <v>41487</v>
      </c>
      <c r="C60" s="4"/>
    </row>
    <row r="61" spans="1:3">
      <c r="A61" s="2" t="s">
        <v>966</v>
      </c>
      <c r="B61" s="8">
        <v>750000000</v>
      </c>
      <c r="C61" s="4"/>
    </row>
    <row r="62" spans="1:3">
      <c r="A62" s="10"/>
      <c r="B62" s="10"/>
      <c r="C62" s="10"/>
    </row>
    <row r="63" spans="1:3" ht="15" customHeight="1">
      <c r="A63" s="2" t="s">
        <v>23</v>
      </c>
      <c r="B63" s="11" t="s">
        <v>985</v>
      </c>
      <c r="C63" s="11"/>
    </row>
  </sheetData>
  <mergeCells count="5">
    <mergeCell ref="A1:A2"/>
    <mergeCell ref="B1:C1"/>
    <mergeCell ref="B2:C2"/>
    <mergeCell ref="A62:C62"/>
    <mergeCell ref="B63:C6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1918</v>
      </c>
      <c r="B1" s="7" t="s">
        <v>2</v>
      </c>
      <c r="C1" s="7"/>
      <c r="D1" s="7" t="s">
        <v>20</v>
      </c>
      <c r="E1" s="7"/>
    </row>
    <row r="2" spans="1:5" ht="45">
      <c r="A2" s="3" t="s">
        <v>1919</v>
      </c>
      <c r="B2" s="4"/>
      <c r="C2" s="4"/>
      <c r="D2" s="4"/>
      <c r="E2" s="4"/>
    </row>
    <row r="3" spans="1:5" ht="17.25">
      <c r="A3" s="2" t="s">
        <v>990</v>
      </c>
      <c r="B3" s="8">
        <v>5925700000</v>
      </c>
      <c r="C3" s="9" t="s">
        <v>1920</v>
      </c>
      <c r="D3" s="8">
        <v>6523400000</v>
      </c>
      <c r="E3" s="9" t="s">
        <v>1920</v>
      </c>
    </row>
    <row r="4" spans="1:5" ht="17.25">
      <c r="A4" s="2" t="s">
        <v>1921</v>
      </c>
      <c r="B4" s="6">
        <v>10357300000</v>
      </c>
      <c r="C4" s="9" t="s">
        <v>1920</v>
      </c>
      <c r="D4" s="6">
        <v>10527700000</v>
      </c>
      <c r="E4" s="9" t="s">
        <v>1920</v>
      </c>
    </row>
    <row r="5" spans="1:5">
      <c r="A5" s="2" t="s">
        <v>1922</v>
      </c>
      <c r="B5" s="6">
        <v>12400000000</v>
      </c>
      <c r="C5" s="4"/>
      <c r="D5" s="4"/>
      <c r="E5" s="4"/>
    </row>
    <row r="6" spans="1:5">
      <c r="A6" s="2" t="s">
        <v>1923</v>
      </c>
      <c r="B6" s="4"/>
      <c r="C6" s="4"/>
      <c r="D6" s="4"/>
      <c r="E6" s="4"/>
    </row>
    <row r="7" spans="1:5" ht="45">
      <c r="A7" s="3" t="s">
        <v>1919</v>
      </c>
      <c r="B7" s="4"/>
      <c r="C7" s="4"/>
      <c r="D7" s="4"/>
      <c r="E7" s="4"/>
    </row>
    <row r="8" spans="1:5">
      <c r="A8" s="2" t="s">
        <v>1922</v>
      </c>
      <c r="B8" s="6">
        <v>6600000000</v>
      </c>
      <c r="C8" s="4"/>
      <c r="D8" s="4"/>
      <c r="E8" s="4"/>
    </row>
    <row r="9" spans="1:5">
      <c r="A9" s="2" t="s">
        <v>1924</v>
      </c>
      <c r="B9" s="4"/>
      <c r="C9" s="4"/>
      <c r="D9" s="4"/>
      <c r="E9" s="4"/>
    </row>
    <row r="10" spans="1:5" ht="45">
      <c r="A10" s="3" t="s">
        <v>1919</v>
      </c>
      <c r="B10" s="4"/>
      <c r="C10" s="4"/>
      <c r="D10" s="4"/>
      <c r="E10" s="4"/>
    </row>
    <row r="11" spans="1:5">
      <c r="A11" s="2" t="s">
        <v>1922</v>
      </c>
      <c r="B11" s="6">
        <v>4800000000</v>
      </c>
      <c r="C11" s="4"/>
      <c r="D11" s="4"/>
      <c r="E11" s="4"/>
    </row>
    <row r="12" spans="1:5">
      <c r="A12" s="2" t="s">
        <v>1925</v>
      </c>
      <c r="B12" s="4"/>
      <c r="C12" s="4"/>
      <c r="D12" s="4"/>
      <c r="E12" s="4"/>
    </row>
    <row r="13" spans="1:5" ht="45">
      <c r="A13" s="3" t="s">
        <v>1919</v>
      </c>
      <c r="B13" s="4"/>
      <c r="C13" s="4"/>
      <c r="D13" s="4"/>
      <c r="E13" s="4"/>
    </row>
    <row r="14" spans="1:5">
      <c r="A14" s="2" t="s">
        <v>1922</v>
      </c>
      <c r="B14" s="6">
        <v>800000000</v>
      </c>
      <c r="C14" s="4"/>
      <c r="D14" s="4"/>
      <c r="E14" s="4"/>
    </row>
    <row r="15" spans="1:5">
      <c r="A15" s="2" t="s">
        <v>1926</v>
      </c>
      <c r="B15" s="4"/>
      <c r="C15" s="4"/>
      <c r="D15" s="4"/>
      <c r="E15" s="4"/>
    </row>
    <row r="16" spans="1:5" ht="45">
      <c r="A16" s="3" t="s">
        <v>1919</v>
      </c>
      <c r="B16" s="4"/>
      <c r="C16" s="4"/>
      <c r="D16" s="4"/>
      <c r="E16" s="4"/>
    </row>
    <row r="17" spans="1:5">
      <c r="A17" s="2" t="s">
        <v>1922</v>
      </c>
      <c r="B17" s="6">
        <v>200000000</v>
      </c>
      <c r="C17" s="4"/>
      <c r="D17" s="4"/>
      <c r="E17" s="4"/>
    </row>
    <row r="18" spans="1:5" ht="30">
      <c r="A18" s="2" t="s">
        <v>1706</v>
      </c>
      <c r="B18" s="4"/>
      <c r="C18" s="4"/>
      <c r="D18" s="4"/>
      <c r="E18" s="4"/>
    </row>
    <row r="19" spans="1:5" ht="45">
      <c r="A19" s="3" t="s">
        <v>1919</v>
      </c>
      <c r="B19" s="4"/>
      <c r="C19" s="4"/>
      <c r="D19" s="4"/>
      <c r="E19" s="4"/>
    </row>
    <row r="20" spans="1:5" ht="17.25">
      <c r="A20" s="2" t="s">
        <v>990</v>
      </c>
      <c r="B20" s="6">
        <v>4002900000</v>
      </c>
      <c r="C20" s="9" t="s">
        <v>1920</v>
      </c>
      <c r="D20" s="6">
        <v>4136400000</v>
      </c>
      <c r="E20" s="9" t="s">
        <v>1920</v>
      </c>
    </row>
    <row r="21" spans="1:5" ht="17.25">
      <c r="A21" s="2" t="s">
        <v>1921</v>
      </c>
      <c r="B21" s="6">
        <v>6033200000</v>
      </c>
      <c r="C21" s="9" t="s">
        <v>1920</v>
      </c>
      <c r="D21" s="6">
        <v>6220700000</v>
      </c>
      <c r="E21" s="9" t="s">
        <v>1920</v>
      </c>
    </row>
    <row r="22" spans="1:5" ht="30">
      <c r="A22" s="2" t="s">
        <v>1927</v>
      </c>
      <c r="B22" s="4"/>
      <c r="C22" s="4"/>
      <c r="D22" s="4"/>
      <c r="E22" s="4"/>
    </row>
    <row r="23" spans="1:5" ht="45">
      <c r="A23" s="3" t="s">
        <v>1919</v>
      </c>
      <c r="B23" s="4"/>
      <c r="C23" s="4"/>
      <c r="D23" s="4"/>
      <c r="E23" s="4"/>
    </row>
    <row r="24" spans="1:5" ht="17.25">
      <c r="A24" s="2" t="s">
        <v>990</v>
      </c>
      <c r="B24" s="6">
        <v>1125900000</v>
      </c>
      <c r="C24" s="9" t="s">
        <v>1920</v>
      </c>
      <c r="D24" s="6">
        <v>1179700000</v>
      </c>
      <c r="E24" s="9" t="s">
        <v>1920</v>
      </c>
    </row>
    <row r="25" spans="1:5" ht="17.25">
      <c r="A25" s="2" t="s">
        <v>1921</v>
      </c>
      <c r="B25" s="6">
        <v>1516100000</v>
      </c>
      <c r="C25" s="9" t="s">
        <v>1920</v>
      </c>
      <c r="D25" s="6">
        <v>1575700000</v>
      </c>
      <c r="E25" s="9" t="s">
        <v>1920</v>
      </c>
    </row>
    <row r="26" spans="1:5" ht="45">
      <c r="A26" s="2" t="s">
        <v>1928</v>
      </c>
      <c r="B26" s="4"/>
      <c r="C26" s="4"/>
      <c r="D26" s="4"/>
      <c r="E26" s="4"/>
    </row>
    <row r="27" spans="1:5" ht="45">
      <c r="A27" s="3" t="s">
        <v>1919</v>
      </c>
      <c r="B27" s="4"/>
      <c r="C27" s="4"/>
      <c r="D27" s="4"/>
      <c r="E27" s="4"/>
    </row>
    <row r="28" spans="1:5" ht="17.25">
      <c r="A28" s="2" t="s">
        <v>990</v>
      </c>
      <c r="B28" s="6">
        <v>2348600000</v>
      </c>
      <c r="C28" s="9" t="s">
        <v>1920</v>
      </c>
      <c r="D28" s="6">
        <v>2411700000</v>
      </c>
      <c r="E28" s="9" t="s">
        <v>1920</v>
      </c>
    </row>
    <row r="29" spans="1:5" ht="17.25">
      <c r="A29" s="2" t="s">
        <v>1921</v>
      </c>
      <c r="B29" s="6">
        <v>3790700000</v>
      </c>
      <c r="C29" s="9" t="s">
        <v>1920</v>
      </c>
      <c r="D29" s="6">
        <v>3914400000</v>
      </c>
      <c r="E29" s="9" t="s">
        <v>1920</v>
      </c>
    </row>
    <row r="30" spans="1:5" ht="45">
      <c r="A30" s="2" t="s">
        <v>1729</v>
      </c>
      <c r="B30" s="4"/>
      <c r="C30" s="4"/>
      <c r="D30" s="4"/>
      <c r="E30" s="4"/>
    </row>
    <row r="31" spans="1:5" ht="45">
      <c r="A31" s="3" t="s">
        <v>1919</v>
      </c>
      <c r="B31" s="4"/>
      <c r="C31" s="4"/>
      <c r="D31" s="4"/>
      <c r="E31" s="4"/>
    </row>
    <row r="32" spans="1:5" ht="17.25">
      <c r="A32" s="2" t="s">
        <v>990</v>
      </c>
      <c r="B32" s="6">
        <v>528400000</v>
      </c>
      <c r="C32" s="9" t="s">
        <v>1920</v>
      </c>
      <c r="D32" s="6">
        <v>545000000</v>
      </c>
      <c r="E32" s="9" t="s">
        <v>1920</v>
      </c>
    </row>
    <row r="33" spans="1:5" ht="17.25">
      <c r="A33" s="2" t="s">
        <v>1921</v>
      </c>
      <c r="B33" s="6">
        <v>726400000</v>
      </c>
      <c r="C33" s="9" t="s">
        <v>1920</v>
      </c>
      <c r="D33" s="6">
        <v>730600000</v>
      </c>
      <c r="E33" s="9" t="s">
        <v>1920</v>
      </c>
    </row>
    <row r="34" spans="1:5" ht="30">
      <c r="A34" s="2" t="s">
        <v>1929</v>
      </c>
      <c r="B34" s="4"/>
      <c r="C34" s="4"/>
      <c r="D34" s="4"/>
      <c r="E34" s="4"/>
    </row>
    <row r="35" spans="1:5" ht="45">
      <c r="A35" s="3" t="s">
        <v>1919</v>
      </c>
      <c r="B35" s="4"/>
      <c r="C35" s="4"/>
      <c r="D35" s="4"/>
      <c r="E35" s="4"/>
    </row>
    <row r="36" spans="1:5">
      <c r="A36" s="2" t="s">
        <v>990</v>
      </c>
      <c r="B36" s="6">
        <v>1200000</v>
      </c>
      <c r="C36" s="4"/>
      <c r="D36" s="4"/>
      <c r="E36" s="4"/>
    </row>
    <row r="37" spans="1:5">
      <c r="A37" s="2" t="s">
        <v>1921</v>
      </c>
      <c r="B37" s="6">
        <v>1800000</v>
      </c>
      <c r="C37" s="4"/>
      <c r="D37" s="4"/>
      <c r="E37" s="4"/>
    </row>
    <row r="38" spans="1:5" ht="30">
      <c r="A38" s="2" t="s">
        <v>1700</v>
      </c>
      <c r="B38" s="4"/>
      <c r="C38" s="4"/>
      <c r="D38" s="4"/>
      <c r="E38" s="4"/>
    </row>
    <row r="39" spans="1:5" ht="45">
      <c r="A39" s="3" t="s">
        <v>1919</v>
      </c>
      <c r="B39" s="4"/>
      <c r="C39" s="4"/>
      <c r="D39" s="4"/>
      <c r="E39" s="4"/>
    </row>
    <row r="40" spans="1:5" ht="17.25">
      <c r="A40" s="2" t="s">
        <v>990</v>
      </c>
      <c r="B40" s="6">
        <v>1922800000</v>
      </c>
      <c r="C40" s="9" t="s">
        <v>1920</v>
      </c>
      <c r="D40" s="6">
        <v>2387000000</v>
      </c>
      <c r="E40" s="9" t="s">
        <v>1920</v>
      </c>
    </row>
    <row r="41" spans="1:5" ht="17.25">
      <c r="A41" s="2" t="s">
        <v>1921</v>
      </c>
      <c r="B41" s="6">
        <v>4324100000</v>
      </c>
      <c r="C41" s="9" t="s">
        <v>1920</v>
      </c>
      <c r="D41" s="6">
        <v>4307000000</v>
      </c>
      <c r="E41" s="9" t="s">
        <v>1920</v>
      </c>
    </row>
    <row r="42" spans="1:5" ht="45">
      <c r="A42" s="2" t="s">
        <v>1734</v>
      </c>
      <c r="B42" s="4"/>
      <c r="C42" s="4"/>
      <c r="D42" s="4"/>
      <c r="E42" s="4"/>
    </row>
    <row r="43" spans="1:5" ht="45">
      <c r="A43" s="3" t="s">
        <v>1919</v>
      </c>
      <c r="B43" s="4"/>
      <c r="C43" s="4"/>
      <c r="D43" s="4"/>
      <c r="E43" s="4"/>
    </row>
    <row r="44" spans="1:5" ht="17.25">
      <c r="A44" s="2" t="s">
        <v>990</v>
      </c>
      <c r="B44" s="6">
        <v>86700000</v>
      </c>
      <c r="C44" s="9" t="s">
        <v>1920</v>
      </c>
      <c r="D44" s="6">
        <v>129700000</v>
      </c>
      <c r="E44" s="9" t="s">
        <v>1920</v>
      </c>
    </row>
    <row r="45" spans="1:5" ht="17.25">
      <c r="A45" s="2" t="s">
        <v>1921</v>
      </c>
      <c r="B45" s="6">
        <v>149400000</v>
      </c>
      <c r="C45" s="9" t="s">
        <v>1920</v>
      </c>
      <c r="D45" s="6">
        <v>141600000</v>
      </c>
      <c r="E45" s="9" t="s">
        <v>1920</v>
      </c>
    </row>
    <row r="46" spans="1:5" ht="45">
      <c r="A46" s="2" t="s">
        <v>1744</v>
      </c>
      <c r="B46" s="4"/>
      <c r="C46" s="4"/>
      <c r="D46" s="4"/>
      <c r="E46" s="4"/>
    </row>
    <row r="47" spans="1:5" ht="45">
      <c r="A47" s="3" t="s">
        <v>1919</v>
      </c>
      <c r="B47" s="4"/>
      <c r="C47" s="4"/>
      <c r="D47" s="4"/>
      <c r="E47" s="4"/>
    </row>
    <row r="48" spans="1:5" ht="17.25">
      <c r="A48" s="2" t="s">
        <v>990</v>
      </c>
      <c r="B48" s="4"/>
      <c r="C48" s="4"/>
      <c r="D48" s="6">
        <v>125000000</v>
      </c>
      <c r="E48" s="9" t="s">
        <v>1920</v>
      </c>
    </row>
    <row r="49" spans="1:5" ht="17.25">
      <c r="A49" s="2" t="s">
        <v>1921</v>
      </c>
      <c r="B49" s="6">
        <v>167600000</v>
      </c>
      <c r="C49" s="9" t="s">
        <v>1920</v>
      </c>
      <c r="D49" s="6">
        <v>168000000</v>
      </c>
      <c r="E49" s="9" t="s">
        <v>1920</v>
      </c>
    </row>
    <row r="50" spans="1:5" ht="45">
      <c r="A50" s="2" t="s">
        <v>1747</v>
      </c>
      <c r="B50" s="4"/>
      <c r="C50" s="4"/>
      <c r="D50" s="4"/>
      <c r="E50" s="4"/>
    </row>
    <row r="51" spans="1:5" ht="45">
      <c r="A51" s="3" t="s">
        <v>1919</v>
      </c>
      <c r="B51" s="4"/>
      <c r="C51" s="4"/>
      <c r="D51" s="4"/>
      <c r="E51" s="4"/>
    </row>
    <row r="52" spans="1:5" ht="17.25">
      <c r="A52" s="2" t="s">
        <v>990</v>
      </c>
      <c r="B52" s="6">
        <v>334700000</v>
      </c>
      <c r="C52" s="9" t="s">
        <v>1920</v>
      </c>
      <c r="D52" s="6">
        <v>334700000</v>
      </c>
      <c r="E52" s="9" t="s">
        <v>1920</v>
      </c>
    </row>
    <row r="53" spans="1:5" ht="17.25">
      <c r="A53" s="2" t="s">
        <v>1921</v>
      </c>
      <c r="B53" s="6">
        <v>1917400000</v>
      </c>
      <c r="C53" s="9" t="s">
        <v>1920</v>
      </c>
      <c r="D53" s="6">
        <v>1644600000</v>
      </c>
      <c r="E53" s="9" t="s">
        <v>1920</v>
      </c>
    </row>
    <row r="54" spans="1:5" ht="45">
      <c r="A54" s="2" t="s">
        <v>1739</v>
      </c>
      <c r="B54" s="4"/>
      <c r="C54" s="4"/>
      <c r="D54" s="4"/>
      <c r="E54" s="4"/>
    </row>
    <row r="55" spans="1:5" ht="45">
      <c r="A55" s="3" t="s">
        <v>1919</v>
      </c>
      <c r="B55" s="4"/>
      <c r="C55" s="4"/>
      <c r="D55" s="4"/>
      <c r="E55" s="4"/>
    </row>
    <row r="56" spans="1:5" ht="17.25">
      <c r="A56" s="2" t="s">
        <v>990</v>
      </c>
      <c r="B56" s="6">
        <v>1501400000</v>
      </c>
      <c r="C56" s="9" t="s">
        <v>1920</v>
      </c>
      <c r="D56" s="6">
        <v>1797600000</v>
      </c>
      <c r="E56" s="9" t="s">
        <v>1920</v>
      </c>
    </row>
    <row r="57" spans="1:5" ht="17.25">
      <c r="A57" s="2" t="s">
        <v>1921</v>
      </c>
      <c r="B57" s="8">
        <v>2089700000</v>
      </c>
      <c r="C57" s="9" t="s">
        <v>1920</v>
      </c>
      <c r="D57" s="8">
        <v>2352800000</v>
      </c>
      <c r="E57" s="9" t="s">
        <v>1920</v>
      </c>
    </row>
    <row r="58" spans="1:5">
      <c r="A58" s="10"/>
      <c r="B58" s="10"/>
      <c r="C58" s="10"/>
      <c r="D58" s="10"/>
      <c r="E58" s="10"/>
    </row>
    <row r="59" spans="1:5" ht="30" customHeight="1">
      <c r="A59" s="2" t="s">
        <v>23</v>
      </c>
      <c r="B59" s="11" t="s">
        <v>1930</v>
      </c>
      <c r="C59" s="11"/>
      <c r="D59" s="11"/>
      <c r="E59" s="11"/>
    </row>
    <row r="60" spans="1:5" ht="45" customHeight="1">
      <c r="A60" s="2" t="s">
        <v>30</v>
      </c>
      <c r="B60" s="11" t="s">
        <v>1931</v>
      </c>
      <c r="C60" s="11"/>
      <c r="D60" s="11"/>
      <c r="E60" s="11"/>
    </row>
  </sheetData>
  <mergeCells count="5">
    <mergeCell ref="B1:C1"/>
    <mergeCell ref="D1:E1"/>
    <mergeCell ref="A58:E58"/>
    <mergeCell ref="B59:E59"/>
    <mergeCell ref="B60:E6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1932</v>
      </c>
      <c r="B1" s="1" t="s">
        <v>1</v>
      </c>
      <c r="C1" s="1"/>
    </row>
    <row r="2" spans="1:3">
      <c r="A2" s="7"/>
      <c r="B2" s="1" t="s">
        <v>2</v>
      </c>
      <c r="C2" s="1" t="s">
        <v>20</v>
      </c>
    </row>
    <row r="3" spans="1:3">
      <c r="A3" s="3" t="s">
        <v>1933</v>
      </c>
      <c r="B3" s="4"/>
      <c r="C3" s="4"/>
    </row>
    <row r="4" spans="1:3" ht="30">
      <c r="A4" s="2" t="s">
        <v>1934</v>
      </c>
      <c r="B4" s="8">
        <v>2125000000</v>
      </c>
      <c r="C4" s="4"/>
    </row>
    <row r="5" spans="1:3" ht="30">
      <c r="A5" s="2" t="s">
        <v>1935</v>
      </c>
      <c r="B5" s="6">
        <v>1018200000</v>
      </c>
      <c r="C5" s="6">
        <v>1033100000</v>
      </c>
    </row>
    <row r="6" spans="1:3">
      <c r="A6" s="2" t="s">
        <v>1677</v>
      </c>
      <c r="B6" s="6">
        <v>3200000000</v>
      </c>
      <c r="C6" s="4"/>
    </row>
    <row r="7" spans="1:3" ht="30">
      <c r="A7" s="2" t="s">
        <v>1936</v>
      </c>
      <c r="B7" s="6">
        <v>25500000</v>
      </c>
      <c r="C7" s="6">
        <v>24500000</v>
      </c>
    </row>
    <row r="8" spans="1:3">
      <c r="A8" s="2" t="s">
        <v>1937</v>
      </c>
      <c r="B8" s="4"/>
      <c r="C8" s="4"/>
    </row>
    <row r="9" spans="1:3">
      <c r="A9" s="3" t="s">
        <v>1933</v>
      </c>
      <c r="B9" s="4"/>
      <c r="C9" s="4"/>
    </row>
    <row r="10" spans="1:3" ht="30">
      <c r="A10" s="2" t="s">
        <v>1938</v>
      </c>
      <c r="B10" s="4">
        <v>2</v>
      </c>
      <c r="C10" s="4"/>
    </row>
    <row r="11" spans="1:3">
      <c r="A11" s="2" t="s">
        <v>1939</v>
      </c>
      <c r="B11" s="4">
        <v>2</v>
      </c>
      <c r="C11" s="4"/>
    </row>
    <row r="12" spans="1:3">
      <c r="A12" s="2" t="s">
        <v>1940</v>
      </c>
      <c r="B12" s="6">
        <v>1106800000</v>
      </c>
      <c r="C12" s="4"/>
    </row>
    <row r="13" spans="1:3" ht="30">
      <c r="A13" s="2" t="s">
        <v>1941</v>
      </c>
      <c r="B13" s="4"/>
      <c r="C13" s="4"/>
    </row>
    <row r="14" spans="1:3">
      <c r="A14" s="3" t="s">
        <v>1933</v>
      </c>
      <c r="B14" s="4"/>
      <c r="C14" s="4"/>
    </row>
    <row r="15" spans="1:3" ht="30">
      <c r="A15" s="2" t="s">
        <v>1942</v>
      </c>
      <c r="B15" s="6">
        <v>1500000000</v>
      </c>
      <c r="C15" s="4"/>
    </row>
    <row r="16" spans="1:3" ht="30">
      <c r="A16" s="2" t="s">
        <v>1943</v>
      </c>
      <c r="B16" s="4"/>
      <c r="C16" s="4"/>
    </row>
    <row r="17" spans="1:3">
      <c r="A17" s="3" t="s">
        <v>1933</v>
      </c>
      <c r="B17" s="4"/>
      <c r="C17" s="4"/>
    </row>
    <row r="18" spans="1:3" ht="30">
      <c r="A18" s="2" t="s">
        <v>1942</v>
      </c>
      <c r="B18" s="8">
        <v>625000000</v>
      </c>
      <c r="C18"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9.7109375" customWidth="1"/>
    <col min="3" max="3" width="2.5703125" customWidth="1"/>
    <col min="4" max="4" width="9.140625" customWidth="1"/>
    <col min="5" max="5" width="2.85546875" customWidth="1"/>
  </cols>
  <sheetData>
    <row r="1" spans="1:5" ht="45">
      <c r="A1" s="1" t="s">
        <v>1944</v>
      </c>
      <c r="B1" s="7" t="s">
        <v>2</v>
      </c>
      <c r="C1" s="7"/>
      <c r="D1" s="7" t="s">
        <v>20</v>
      </c>
      <c r="E1" s="7"/>
    </row>
    <row r="2" spans="1:5">
      <c r="A2" s="1" t="s">
        <v>112</v>
      </c>
      <c r="B2" s="7"/>
      <c r="C2" s="7"/>
      <c r="D2" s="7"/>
      <c r="E2" s="7"/>
    </row>
    <row r="3" spans="1:5">
      <c r="A3" s="2" t="s">
        <v>1937</v>
      </c>
      <c r="B3" s="4"/>
      <c r="C3" s="4"/>
      <c r="D3" s="4"/>
      <c r="E3" s="4"/>
    </row>
    <row r="4" spans="1:5">
      <c r="A4" s="3" t="s">
        <v>1945</v>
      </c>
      <c r="B4" s="4"/>
      <c r="C4" s="4"/>
      <c r="D4" s="4"/>
      <c r="E4" s="4"/>
    </row>
    <row r="5" spans="1:5">
      <c r="A5" s="2" t="s">
        <v>1946</v>
      </c>
      <c r="B5" s="12">
        <v>1106.8</v>
      </c>
      <c r="C5" s="4"/>
      <c r="D5" s="4"/>
      <c r="E5" s="4"/>
    </row>
    <row r="6" spans="1:5">
      <c r="A6" s="2" t="s">
        <v>1947</v>
      </c>
      <c r="B6" s="4"/>
      <c r="C6" s="4"/>
      <c r="D6" s="4"/>
      <c r="E6" s="4"/>
    </row>
    <row r="7" spans="1:5">
      <c r="A7" s="3" t="s">
        <v>1945</v>
      </c>
      <c r="B7" s="4"/>
      <c r="C7" s="4"/>
      <c r="D7" s="4"/>
      <c r="E7" s="4"/>
    </row>
    <row r="8" spans="1:5" ht="17.25">
      <c r="A8" s="2" t="s">
        <v>1946</v>
      </c>
      <c r="B8" s="13">
        <v>1063.4000000000001</v>
      </c>
      <c r="C8" s="9" t="s">
        <v>23</v>
      </c>
      <c r="D8" s="13">
        <v>1193.0999999999999</v>
      </c>
      <c r="E8" s="9" t="s">
        <v>23</v>
      </c>
    </row>
    <row r="9" spans="1:5" ht="17.25">
      <c r="A9" s="2" t="s">
        <v>1948</v>
      </c>
      <c r="B9" s="4">
        <v>97.7</v>
      </c>
      <c r="C9" s="9" t="s">
        <v>23</v>
      </c>
      <c r="D9" s="4">
        <v>74.7</v>
      </c>
      <c r="E9" s="9" t="s">
        <v>23</v>
      </c>
    </row>
    <row r="10" spans="1:5" ht="17.25">
      <c r="A10" s="2" t="s">
        <v>1949</v>
      </c>
      <c r="B10" s="4">
        <v>-0.9</v>
      </c>
      <c r="C10" s="9" t="s">
        <v>23</v>
      </c>
      <c r="D10" s="4">
        <v>0</v>
      </c>
      <c r="E10" s="9" t="s">
        <v>23</v>
      </c>
    </row>
    <row r="11" spans="1:5" ht="45">
      <c r="A11" s="2" t="s">
        <v>1950</v>
      </c>
      <c r="B11" s="4"/>
      <c r="C11" s="4"/>
      <c r="D11" s="4"/>
      <c r="E11" s="4"/>
    </row>
    <row r="12" spans="1:5">
      <c r="A12" s="3" t="s">
        <v>1945</v>
      </c>
      <c r="B12" s="4"/>
      <c r="C12" s="4"/>
      <c r="D12" s="4"/>
      <c r="E12" s="4"/>
    </row>
    <row r="13" spans="1:5" ht="17.25">
      <c r="A13" s="2" t="s">
        <v>1946</v>
      </c>
      <c r="B13" s="13">
        <v>1063.4000000000001</v>
      </c>
      <c r="C13" s="9" t="s">
        <v>23</v>
      </c>
      <c r="D13" s="13">
        <v>1193.0999999999999</v>
      </c>
      <c r="E13" s="9" t="s">
        <v>23</v>
      </c>
    </row>
    <row r="14" spans="1:5" ht="17.25">
      <c r="A14" s="2" t="s">
        <v>1948</v>
      </c>
      <c r="B14" s="4">
        <v>97.7</v>
      </c>
      <c r="C14" s="9" t="s">
        <v>23</v>
      </c>
      <c r="D14" s="4">
        <v>74.7</v>
      </c>
      <c r="E14" s="9" t="s">
        <v>23</v>
      </c>
    </row>
    <row r="15" spans="1:5" ht="17.25">
      <c r="A15" s="2" t="s">
        <v>1949</v>
      </c>
      <c r="B15" s="4">
        <v>-0.9</v>
      </c>
      <c r="C15" s="9" t="s">
        <v>23</v>
      </c>
      <c r="D15" s="4"/>
      <c r="E15" s="4"/>
    </row>
    <row r="16" spans="1:5">
      <c r="A16" s="2" t="s">
        <v>1951</v>
      </c>
      <c r="B16" s="4"/>
      <c r="C16" s="4"/>
      <c r="D16" s="4"/>
      <c r="E16" s="4"/>
    </row>
    <row r="17" spans="1:5">
      <c r="A17" s="3" t="s">
        <v>1945</v>
      </c>
      <c r="B17" s="4"/>
      <c r="C17" s="4"/>
      <c r="D17" s="4"/>
      <c r="E17" s="4"/>
    </row>
    <row r="18" spans="1:5" ht="17.25">
      <c r="A18" s="2" t="s">
        <v>1946</v>
      </c>
      <c r="B18" s="13">
        <v>8755.2999999999993</v>
      </c>
      <c r="C18" s="9" t="s">
        <v>23</v>
      </c>
      <c r="D18" s="13">
        <v>8683.6</v>
      </c>
      <c r="E18" s="9" t="s">
        <v>23</v>
      </c>
    </row>
    <row r="19" spans="1:5" ht="17.25">
      <c r="A19" s="2" t="s">
        <v>1948</v>
      </c>
      <c r="B19" s="4">
        <v>101.7</v>
      </c>
      <c r="C19" s="9" t="s">
        <v>23</v>
      </c>
      <c r="D19" s="4">
        <v>93.3</v>
      </c>
      <c r="E19" s="9" t="s">
        <v>23</v>
      </c>
    </row>
    <row r="20" spans="1:5" ht="17.25">
      <c r="A20" s="2" t="s">
        <v>1949</v>
      </c>
      <c r="B20" s="4">
        <v>-66.599999999999994</v>
      </c>
      <c r="C20" s="9" t="s">
        <v>23</v>
      </c>
      <c r="D20" s="4">
        <v>-62.3</v>
      </c>
      <c r="E20" s="9" t="s">
        <v>23</v>
      </c>
    </row>
    <row r="21" spans="1:5" ht="30">
      <c r="A21" s="2" t="s">
        <v>1952</v>
      </c>
      <c r="B21" s="4"/>
      <c r="C21" s="4"/>
      <c r="D21" s="4"/>
      <c r="E21" s="4"/>
    </row>
    <row r="22" spans="1:5">
      <c r="A22" s="3" t="s">
        <v>1945</v>
      </c>
      <c r="B22" s="4"/>
      <c r="C22" s="4"/>
      <c r="D22" s="4"/>
      <c r="E22" s="4"/>
    </row>
    <row r="23" spans="1:5" ht="17.25">
      <c r="A23" s="2" t="s">
        <v>1946</v>
      </c>
      <c r="B23" s="13">
        <v>2117.1999999999998</v>
      </c>
      <c r="C23" s="9" t="s">
        <v>23</v>
      </c>
      <c r="D23" s="6">
        <v>1902</v>
      </c>
      <c r="E23" s="9" t="s">
        <v>23</v>
      </c>
    </row>
    <row r="24" spans="1:5" ht="17.25">
      <c r="A24" s="2" t="s">
        <v>1948</v>
      </c>
      <c r="B24" s="4">
        <v>19.5</v>
      </c>
      <c r="C24" s="9" t="s">
        <v>23</v>
      </c>
      <c r="D24" s="4">
        <v>15.2</v>
      </c>
      <c r="E24" s="9" t="s">
        <v>23</v>
      </c>
    </row>
    <row r="25" spans="1:5" ht="17.25">
      <c r="A25" s="2" t="s">
        <v>1949</v>
      </c>
      <c r="B25" s="4">
        <v>-27.6</v>
      </c>
      <c r="C25" s="9" t="s">
        <v>23</v>
      </c>
      <c r="D25" s="4">
        <v>-23.1</v>
      </c>
      <c r="E25" s="9" t="s">
        <v>23</v>
      </c>
    </row>
    <row r="26" spans="1:5" ht="30">
      <c r="A26" s="2" t="s">
        <v>1953</v>
      </c>
      <c r="B26" s="4"/>
      <c r="C26" s="4"/>
      <c r="D26" s="4"/>
      <c r="E26" s="4"/>
    </row>
    <row r="27" spans="1:5">
      <c r="A27" s="3" t="s">
        <v>1945</v>
      </c>
      <c r="B27" s="4"/>
      <c r="C27" s="4"/>
      <c r="D27" s="4"/>
      <c r="E27" s="4"/>
    </row>
    <row r="28" spans="1:5" ht="17.25">
      <c r="A28" s="2" t="s">
        <v>1946</v>
      </c>
      <c r="B28" s="13">
        <v>2952.5</v>
      </c>
      <c r="C28" s="9" t="s">
        <v>23</v>
      </c>
      <c r="D28" s="13">
        <v>2711.5</v>
      </c>
      <c r="E28" s="9" t="s">
        <v>23</v>
      </c>
    </row>
    <row r="29" spans="1:5" ht="17.25">
      <c r="A29" s="2" t="s">
        <v>1949</v>
      </c>
      <c r="B29" s="4">
        <v>-1.9</v>
      </c>
      <c r="C29" s="9" t="s">
        <v>23</v>
      </c>
      <c r="D29" s="4">
        <v>-2.7</v>
      </c>
      <c r="E29" s="9" t="s">
        <v>23</v>
      </c>
    </row>
    <row r="30" spans="1:5" ht="30">
      <c r="A30" s="2" t="s">
        <v>1954</v>
      </c>
      <c r="B30" s="4"/>
      <c r="C30" s="4"/>
      <c r="D30" s="4"/>
      <c r="E30" s="4"/>
    </row>
    <row r="31" spans="1:5">
      <c r="A31" s="3" t="s">
        <v>1945</v>
      </c>
      <c r="B31" s="4"/>
      <c r="C31" s="4"/>
      <c r="D31" s="4"/>
      <c r="E31" s="4"/>
    </row>
    <row r="32" spans="1:5" ht="17.25">
      <c r="A32" s="2" t="s">
        <v>1946</v>
      </c>
      <c r="B32" s="13">
        <v>1059.8</v>
      </c>
      <c r="C32" s="9" t="s">
        <v>23</v>
      </c>
      <c r="D32" s="4">
        <v>948.4</v>
      </c>
      <c r="E32" s="9" t="s">
        <v>23</v>
      </c>
    </row>
    <row r="33" spans="1:5" ht="17.25">
      <c r="A33" s="2" t="s">
        <v>1948</v>
      </c>
      <c r="B33" s="4">
        <v>0.5</v>
      </c>
      <c r="C33" s="9" t="s">
        <v>23</v>
      </c>
      <c r="D33" s="4">
        <v>0.8</v>
      </c>
      <c r="E33" s="9" t="s">
        <v>23</v>
      </c>
    </row>
    <row r="34" spans="1:5" ht="45">
      <c r="A34" s="2" t="s">
        <v>1955</v>
      </c>
      <c r="B34" s="4"/>
      <c r="C34" s="4"/>
      <c r="D34" s="4"/>
      <c r="E34" s="4"/>
    </row>
    <row r="35" spans="1:5">
      <c r="A35" s="3" t="s">
        <v>1945</v>
      </c>
      <c r="B35" s="4"/>
      <c r="C35" s="4"/>
      <c r="D35" s="4"/>
      <c r="E35" s="4"/>
    </row>
    <row r="36" spans="1:5" ht="17.25">
      <c r="A36" s="2" t="s">
        <v>1946</v>
      </c>
      <c r="B36" s="6">
        <v>1518</v>
      </c>
      <c r="C36" s="9" t="s">
        <v>23</v>
      </c>
      <c r="D36" s="13">
        <v>2028.8</v>
      </c>
      <c r="E36" s="9" t="s">
        <v>23</v>
      </c>
    </row>
    <row r="37" spans="1:5" ht="17.25">
      <c r="A37" s="2" t="s">
        <v>1948</v>
      </c>
      <c r="B37" s="4">
        <v>81.599999999999994</v>
      </c>
      <c r="C37" s="9" t="s">
        <v>23</v>
      </c>
      <c r="D37" s="4">
        <v>77.2</v>
      </c>
      <c r="E37" s="9" t="s">
        <v>23</v>
      </c>
    </row>
    <row r="38" spans="1:5" ht="17.25">
      <c r="A38" s="2" t="s">
        <v>1949</v>
      </c>
      <c r="B38" s="4">
        <v>-11.6</v>
      </c>
      <c r="C38" s="9" t="s">
        <v>23</v>
      </c>
      <c r="D38" s="4">
        <v>-12</v>
      </c>
      <c r="E38" s="9" t="s">
        <v>23</v>
      </c>
    </row>
    <row r="39" spans="1:5" ht="30">
      <c r="A39" s="2" t="s">
        <v>1956</v>
      </c>
      <c r="B39" s="4"/>
      <c r="C39" s="4"/>
      <c r="D39" s="4"/>
      <c r="E39" s="4"/>
    </row>
    <row r="40" spans="1:5">
      <c r="A40" s="3" t="s">
        <v>1945</v>
      </c>
      <c r="B40" s="4"/>
      <c r="C40" s="4"/>
      <c r="D40" s="4"/>
      <c r="E40" s="4"/>
    </row>
    <row r="41" spans="1:5" ht="17.25">
      <c r="A41" s="2" t="s">
        <v>1946</v>
      </c>
      <c r="B41" s="13">
        <v>1106.8</v>
      </c>
      <c r="C41" s="9" t="s">
        <v>23</v>
      </c>
      <c r="D41" s="13">
        <v>1091.9000000000001</v>
      </c>
      <c r="E41" s="9" t="s">
        <v>23</v>
      </c>
    </row>
    <row r="42" spans="1:5" ht="17.25">
      <c r="A42" s="2" t="s">
        <v>1949</v>
      </c>
      <c r="B42" s="4">
        <v>-25.5</v>
      </c>
      <c r="C42" s="9" t="s">
        <v>23</v>
      </c>
      <c r="D42" s="4">
        <v>-24.5</v>
      </c>
      <c r="E42" s="9" t="s">
        <v>23</v>
      </c>
    </row>
    <row r="43" spans="1:5" ht="30">
      <c r="A43" s="2" t="s">
        <v>1957</v>
      </c>
      <c r="B43" s="4"/>
      <c r="C43" s="4"/>
      <c r="D43" s="4"/>
      <c r="E43" s="4"/>
    </row>
    <row r="44" spans="1:5">
      <c r="A44" s="3" t="s">
        <v>1945</v>
      </c>
      <c r="B44" s="4"/>
      <c r="C44" s="4"/>
      <c r="D44" s="4"/>
      <c r="E44" s="4"/>
    </row>
    <row r="45" spans="1:5" ht="17.25">
      <c r="A45" s="2" t="s">
        <v>1946</v>
      </c>
      <c r="B45" s="4">
        <v>1</v>
      </c>
      <c r="C45" s="9" t="s">
        <v>23</v>
      </c>
      <c r="D45" s="4">
        <v>1</v>
      </c>
      <c r="E45" s="9" t="s">
        <v>23</v>
      </c>
    </row>
    <row r="46" spans="1:5" ht="17.25">
      <c r="A46" s="2" t="s">
        <v>1948</v>
      </c>
      <c r="B46" s="4">
        <v>0.1</v>
      </c>
      <c r="C46" s="9" t="s">
        <v>23</v>
      </c>
      <c r="D46" s="4">
        <v>0.1</v>
      </c>
      <c r="E46" s="9" t="s">
        <v>23</v>
      </c>
    </row>
    <row r="47" spans="1:5" ht="30">
      <c r="A47" s="2" t="s">
        <v>1958</v>
      </c>
      <c r="B47" s="4"/>
      <c r="C47" s="4"/>
      <c r="D47" s="4"/>
      <c r="E47" s="4"/>
    </row>
    <row r="48" spans="1:5">
      <c r="A48" s="3" t="s">
        <v>1945</v>
      </c>
      <c r="B48" s="4"/>
      <c r="C48" s="4"/>
      <c r="D48" s="4"/>
      <c r="E48" s="4"/>
    </row>
    <row r="49" spans="1:5" ht="17.25">
      <c r="A49" s="2" t="s">
        <v>1946</v>
      </c>
      <c r="B49" s="13">
        <v>9818.7000000000007</v>
      </c>
      <c r="C49" s="9" t="s">
        <v>23</v>
      </c>
      <c r="D49" s="13">
        <v>9876.7000000000007</v>
      </c>
      <c r="E49" s="9" t="s">
        <v>23</v>
      </c>
    </row>
    <row r="50" spans="1:5" ht="17.25">
      <c r="A50" s="2" t="s">
        <v>1948</v>
      </c>
      <c r="B50" s="4">
        <v>199.4</v>
      </c>
      <c r="C50" s="9" t="s">
        <v>23</v>
      </c>
      <c r="D50" s="4">
        <v>168</v>
      </c>
      <c r="E50" s="9" t="s">
        <v>23</v>
      </c>
    </row>
    <row r="51" spans="1:5" ht="17.25">
      <c r="A51" s="2" t="s">
        <v>1949</v>
      </c>
      <c r="B51" s="12">
        <v>-67.5</v>
      </c>
      <c r="C51" s="9" t="s">
        <v>23</v>
      </c>
      <c r="D51" s="12">
        <v>-62.3</v>
      </c>
      <c r="E51" s="9" t="s">
        <v>23</v>
      </c>
    </row>
    <row r="52" spans="1:5">
      <c r="A52" s="10"/>
      <c r="B52" s="10"/>
      <c r="C52" s="10"/>
      <c r="D52" s="10"/>
      <c r="E52" s="10"/>
    </row>
    <row r="53" spans="1:5" ht="15" customHeight="1">
      <c r="A53" s="2" t="s">
        <v>23</v>
      </c>
      <c r="B53" s="11" t="s">
        <v>1099</v>
      </c>
      <c r="C53" s="11"/>
      <c r="D53" s="11"/>
      <c r="E53" s="11"/>
    </row>
  </sheetData>
  <mergeCells count="4">
    <mergeCell ref="B1:C2"/>
    <mergeCell ref="D1:E2"/>
    <mergeCell ref="A52:E52"/>
    <mergeCell ref="B53:E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4.140625" bestFit="1" customWidth="1"/>
    <col min="3" max="3" width="23.85546875" bestFit="1" customWidth="1"/>
    <col min="4" max="5" width="36.5703125" bestFit="1" customWidth="1"/>
    <col min="6" max="6" width="23.7109375" bestFit="1" customWidth="1"/>
    <col min="7" max="7" width="36.5703125" bestFit="1" customWidth="1"/>
    <col min="8" max="8" width="9.5703125" bestFit="1" customWidth="1"/>
  </cols>
  <sheetData>
    <row r="1" spans="1:8" ht="15" customHeight="1">
      <c r="A1" s="1" t="s">
        <v>122</v>
      </c>
      <c r="B1" s="7" t="s">
        <v>124</v>
      </c>
      <c r="C1" s="7" t="s">
        <v>125</v>
      </c>
      <c r="D1" s="7" t="s">
        <v>126</v>
      </c>
      <c r="E1" s="7" t="s">
        <v>127</v>
      </c>
      <c r="F1" s="7" t="s">
        <v>128</v>
      </c>
      <c r="G1" s="7" t="s">
        <v>129</v>
      </c>
      <c r="H1" s="7" t="s">
        <v>130</v>
      </c>
    </row>
    <row r="2" spans="1:8">
      <c r="A2" s="1" t="s">
        <v>123</v>
      </c>
      <c r="B2" s="7"/>
      <c r="C2" s="7"/>
      <c r="D2" s="7"/>
      <c r="E2" s="7"/>
      <c r="F2" s="7"/>
      <c r="G2" s="7"/>
      <c r="H2" s="7"/>
    </row>
    <row r="3" spans="1:8">
      <c r="A3" s="2" t="s">
        <v>131</v>
      </c>
      <c r="B3" s="8">
        <v>2</v>
      </c>
      <c r="C3" s="12">
        <v>8555.4</v>
      </c>
      <c r="D3" s="8">
        <v>581</v>
      </c>
      <c r="E3" s="12">
        <v>-73.599999999999994</v>
      </c>
      <c r="F3" s="8">
        <v>-226</v>
      </c>
      <c r="G3" s="12">
        <v>11.2</v>
      </c>
      <c r="H3" s="8">
        <v>8850</v>
      </c>
    </row>
    <row r="4" spans="1:8">
      <c r="A4" s="2" t="s">
        <v>132</v>
      </c>
      <c r="B4" s="4"/>
      <c r="C4" s="4"/>
      <c r="D4" s="4">
        <v>117.2</v>
      </c>
      <c r="E4" s="4"/>
      <c r="F4" s="4"/>
      <c r="G4" s="4">
        <v>-5.7</v>
      </c>
      <c r="H4" s="4">
        <v>111.5</v>
      </c>
    </row>
    <row r="5" spans="1:8" ht="30">
      <c r="A5" s="2" t="s">
        <v>118</v>
      </c>
      <c r="B5" s="4"/>
      <c r="C5" s="4"/>
      <c r="D5" s="4"/>
      <c r="E5" s="4">
        <v>-2.4</v>
      </c>
      <c r="F5" s="4"/>
      <c r="G5" s="4"/>
      <c r="H5" s="4">
        <v>-2.4</v>
      </c>
    </row>
    <row r="6" spans="1:8">
      <c r="A6" s="2" t="s">
        <v>133</v>
      </c>
      <c r="B6" s="4"/>
      <c r="C6" s="4"/>
      <c r="D6" s="4">
        <v>-19.8</v>
      </c>
      <c r="E6" s="4"/>
      <c r="F6" s="4"/>
      <c r="G6" s="4"/>
      <c r="H6" s="4">
        <v>-19.8</v>
      </c>
    </row>
    <row r="7" spans="1:8" ht="60">
      <c r="A7" s="2" t="s">
        <v>134</v>
      </c>
      <c r="B7" s="4"/>
      <c r="C7" s="4">
        <v>14</v>
      </c>
      <c r="D7" s="4"/>
      <c r="E7" s="4"/>
      <c r="F7" s="4">
        <v>-16.5</v>
      </c>
      <c r="G7" s="4"/>
      <c r="H7" s="4">
        <v>-2.5</v>
      </c>
    </row>
    <row r="8" spans="1:8">
      <c r="A8" s="2" t="s">
        <v>135</v>
      </c>
      <c r="B8" s="4"/>
      <c r="C8" s="4"/>
      <c r="D8" s="4"/>
      <c r="E8" s="4"/>
      <c r="F8" s="4">
        <v>-135.6</v>
      </c>
      <c r="G8" s="4"/>
      <c r="H8" s="4">
        <v>-135.6</v>
      </c>
    </row>
    <row r="9" spans="1:8">
      <c r="A9" s="2" t="s">
        <v>136</v>
      </c>
      <c r="B9" s="4"/>
      <c r="C9" s="4">
        <v>0.3</v>
      </c>
      <c r="D9" s="4"/>
      <c r="E9" s="4"/>
      <c r="F9" s="4"/>
      <c r="G9" s="4"/>
      <c r="H9" s="4">
        <v>0.3</v>
      </c>
    </row>
    <row r="10" spans="1:8">
      <c r="A10" s="2" t="s">
        <v>137</v>
      </c>
      <c r="B10" s="4"/>
      <c r="C10" s="4"/>
      <c r="D10" s="4"/>
      <c r="E10" s="4"/>
      <c r="F10" s="4"/>
      <c r="G10" s="4">
        <v>0.3</v>
      </c>
      <c r="H10" s="4">
        <v>0.3</v>
      </c>
    </row>
    <row r="11" spans="1:8">
      <c r="A11" s="2" t="s">
        <v>138</v>
      </c>
      <c r="B11" s="4">
        <v>2</v>
      </c>
      <c r="C11" s="13">
        <v>8569.7000000000007</v>
      </c>
      <c r="D11" s="4">
        <v>678.4</v>
      </c>
      <c r="E11" s="4">
        <v>-76</v>
      </c>
      <c r="F11" s="4">
        <v>-378.1</v>
      </c>
      <c r="G11" s="4">
        <v>5.8</v>
      </c>
      <c r="H11" s="13">
        <v>8801.7999999999993</v>
      </c>
    </row>
    <row r="12" spans="1:8">
      <c r="A12" s="2" t="s">
        <v>139</v>
      </c>
      <c r="B12" s="4">
        <v>2</v>
      </c>
      <c r="C12" s="13">
        <v>8603.6</v>
      </c>
      <c r="D12" s="13">
        <v>1615.7</v>
      </c>
      <c r="E12" s="4">
        <v>-133.9</v>
      </c>
      <c r="F12" s="13">
        <v>-1018.5</v>
      </c>
      <c r="G12" s="4">
        <v>-5.4</v>
      </c>
      <c r="H12" s="13">
        <v>9063.5</v>
      </c>
    </row>
    <row r="13" spans="1:8">
      <c r="A13" s="2" t="s">
        <v>132</v>
      </c>
      <c r="B13" s="4"/>
      <c r="C13" s="4"/>
      <c r="D13" s="4">
        <v>103.7</v>
      </c>
      <c r="E13" s="4"/>
      <c r="F13" s="4"/>
      <c r="G13" s="4">
        <v>-0.1</v>
      </c>
      <c r="H13" s="4">
        <v>103.6</v>
      </c>
    </row>
    <row r="14" spans="1:8" ht="30">
      <c r="A14" s="2" t="s">
        <v>118</v>
      </c>
      <c r="B14" s="4"/>
      <c r="C14" s="4"/>
      <c r="D14" s="4"/>
      <c r="E14" s="4">
        <v>-29.2</v>
      </c>
      <c r="F14" s="4"/>
      <c r="G14" s="4"/>
      <c r="H14" s="4">
        <v>-29.2</v>
      </c>
    </row>
    <row r="15" spans="1:8">
      <c r="A15" s="2" t="s">
        <v>133</v>
      </c>
      <c r="B15" s="4"/>
      <c r="C15" s="4"/>
      <c r="D15" s="4">
        <v>-27.1</v>
      </c>
      <c r="E15" s="4"/>
      <c r="F15" s="4"/>
      <c r="G15" s="4"/>
      <c r="H15" s="4">
        <v>-27.1</v>
      </c>
    </row>
    <row r="16" spans="1:8" ht="60">
      <c r="A16" s="2" t="s">
        <v>134</v>
      </c>
      <c r="B16" s="4"/>
      <c r="C16" s="4">
        <v>20.5</v>
      </c>
      <c r="D16" s="4"/>
      <c r="E16" s="4"/>
      <c r="F16" s="4">
        <v>-20.399999999999999</v>
      </c>
      <c r="G16" s="4"/>
      <c r="H16" s="4">
        <v>0.1</v>
      </c>
    </row>
    <row r="17" spans="1:8">
      <c r="A17" s="2" t="s">
        <v>135</v>
      </c>
      <c r="B17" s="4"/>
      <c r="C17" s="4"/>
      <c r="D17" s="4"/>
      <c r="E17" s="4"/>
      <c r="F17" s="4">
        <v>-331.7</v>
      </c>
      <c r="G17" s="4"/>
      <c r="H17" s="4">
        <v>-331.7</v>
      </c>
    </row>
    <row r="18" spans="1:8">
      <c r="A18" s="2" t="s">
        <v>136</v>
      </c>
      <c r="B18" s="4"/>
      <c r="C18" s="4">
        <v>0.4</v>
      </c>
      <c r="D18" s="4"/>
      <c r="E18" s="4"/>
      <c r="F18" s="4"/>
      <c r="G18" s="4"/>
      <c r="H18" s="4">
        <v>0.4</v>
      </c>
    </row>
    <row r="19" spans="1:8">
      <c r="A19" s="2" t="s">
        <v>140</v>
      </c>
      <c r="B19" s="4"/>
      <c r="C19" s="4">
        <v>-26.5</v>
      </c>
      <c r="D19" s="4"/>
      <c r="E19" s="4"/>
      <c r="F19" s="4"/>
      <c r="G19" s="4">
        <v>6</v>
      </c>
      <c r="H19" s="4">
        <v>-20.5</v>
      </c>
    </row>
    <row r="20" spans="1:8">
      <c r="A20" s="2" t="s">
        <v>141</v>
      </c>
      <c r="B20" s="8">
        <v>2</v>
      </c>
      <c r="C20" s="8">
        <v>8598</v>
      </c>
      <c r="D20" s="12">
        <v>1692.3</v>
      </c>
      <c r="E20" s="12">
        <v>-163.1</v>
      </c>
      <c r="F20" s="12">
        <v>-1370.6</v>
      </c>
      <c r="G20" s="12">
        <v>0.5</v>
      </c>
      <c r="H20" s="12">
        <v>8759.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2.5703125" customWidth="1"/>
    <col min="4" max="4" width="35.28515625" customWidth="1"/>
    <col min="5" max="5" width="24" customWidth="1"/>
  </cols>
  <sheetData>
    <row r="1" spans="1:5" ht="45">
      <c r="A1" s="1" t="s">
        <v>1959</v>
      </c>
      <c r="B1" s="7" t="s">
        <v>2</v>
      </c>
      <c r="C1" s="7"/>
      <c r="D1" s="7" t="s">
        <v>20</v>
      </c>
      <c r="E1" s="7"/>
    </row>
    <row r="2" spans="1:5">
      <c r="A2" s="1" t="s">
        <v>112</v>
      </c>
      <c r="B2" s="7"/>
      <c r="C2" s="7"/>
      <c r="D2" s="7"/>
      <c r="E2" s="7"/>
    </row>
    <row r="3" spans="1:5" ht="30">
      <c r="A3" s="3" t="s">
        <v>1046</v>
      </c>
      <c r="B3" s="4"/>
      <c r="C3" s="4"/>
      <c r="D3" s="4"/>
      <c r="E3" s="4"/>
    </row>
    <row r="4" spans="1:5" ht="30">
      <c r="A4" s="2" t="s">
        <v>1960</v>
      </c>
      <c r="B4" s="12">
        <v>199.4</v>
      </c>
      <c r="C4" s="4"/>
      <c r="D4" s="8">
        <v>168</v>
      </c>
      <c r="E4" s="4"/>
    </row>
    <row r="5" spans="1:5" ht="30">
      <c r="A5" s="2" t="s">
        <v>1961</v>
      </c>
      <c r="B5" s="4" t="s">
        <v>1850</v>
      </c>
      <c r="C5" s="4"/>
      <c r="D5" s="4" t="s">
        <v>1850</v>
      </c>
      <c r="E5" s="4"/>
    </row>
    <row r="6" spans="1:5" ht="45">
      <c r="A6" s="2" t="s">
        <v>1962</v>
      </c>
      <c r="B6" s="4">
        <v>199.4</v>
      </c>
      <c r="C6" s="4"/>
      <c r="D6" s="4">
        <v>168</v>
      </c>
      <c r="E6" s="4"/>
    </row>
    <row r="7" spans="1:5" ht="60">
      <c r="A7" s="2" t="s">
        <v>1963</v>
      </c>
      <c r="B7" s="4">
        <v>-13.2</v>
      </c>
      <c r="C7" s="9" t="s">
        <v>23</v>
      </c>
      <c r="D7" s="4">
        <v>-13.6</v>
      </c>
      <c r="E7" s="9" t="s">
        <v>23</v>
      </c>
    </row>
    <row r="8" spans="1:5" ht="60">
      <c r="A8" s="2" t="s">
        <v>1964</v>
      </c>
      <c r="B8" s="4">
        <v>-163.9</v>
      </c>
      <c r="C8" s="9" t="s">
        <v>1920</v>
      </c>
      <c r="D8" s="4">
        <v>-137.30000000000001</v>
      </c>
      <c r="E8" s="9" t="s">
        <v>1920</v>
      </c>
    </row>
    <row r="9" spans="1:5" ht="45">
      <c r="A9" s="2" t="s">
        <v>1965</v>
      </c>
      <c r="B9" s="4">
        <v>22.3</v>
      </c>
      <c r="C9" s="4"/>
      <c r="D9" s="4">
        <v>17.100000000000001</v>
      </c>
      <c r="E9" s="4"/>
    </row>
    <row r="10" spans="1:5" ht="30">
      <c r="A10" s="2" t="s">
        <v>1966</v>
      </c>
      <c r="B10" s="4">
        <v>-67.5</v>
      </c>
      <c r="C10" s="4"/>
      <c r="D10" s="4">
        <v>-62.3</v>
      </c>
      <c r="E10" s="4"/>
    </row>
    <row r="11" spans="1:5" ht="45">
      <c r="A11" s="2" t="s">
        <v>1967</v>
      </c>
      <c r="B11" s="4" t="s">
        <v>1850</v>
      </c>
      <c r="C11" s="4"/>
      <c r="D11" s="4" t="s">
        <v>1850</v>
      </c>
      <c r="E11" s="4"/>
    </row>
    <row r="12" spans="1:5" ht="45">
      <c r="A12" s="2" t="s">
        <v>1968</v>
      </c>
      <c r="B12" s="4">
        <v>-67.5</v>
      </c>
      <c r="C12" s="4"/>
      <c r="D12" s="4">
        <v>-62.3</v>
      </c>
      <c r="E12" s="4"/>
    </row>
    <row r="13" spans="1:5" ht="60">
      <c r="A13" s="2" t="s">
        <v>1969</v>
      </c>
      <c r="B13" s="4">
        <v>13.2</v>
      </c>
      <c r="C13" s="9" t="s">
        <v>23</v>
      </c>
      <c r="D13" s="4">
        <v>13.6</v>
      </c>
      <c r="E13" s="9" t="s">
        <v>23</v>
      </c>
    </row>
    <row r="14" spans="1:5" ht="60">
      <c r="A14" s="2" t="s">
        <v>1970</v>
      </c>
      <c r="B14" s="4">
        <v>14.7</v>
      </c>
      <c r="C14" s="9" t="s">
        <v>1920</v>
      </c>
      <c r="D14" s="4">
        <v>8.6999999999999993</v>
      </c>
      <c r="E14" s="9" t="s">
        <v>1920</v>
      </c>
    </row>
    <row r="15" spans="1:5" ht="45">
      <c r="A15" s="2" t="s">
        <v>1971</v>
      </c>
      <c r="B15" s="12">
        <v>-39.6</v>
      </c>
      <c r="C15" s="4"/>
      <c r="D15" s="8">
        <v>-40</v>
      </c>
      <c r="E15" s="4"/>
    </row>
    <row r="16" spans="1:5">
      <c r="A16" s="10"/>
      <c r="B16" s="10"/>
      <c r="C16" s="10"/>
      <c r="D16" s="10"/>
      <c r="E16" s="10"/>
    </row>
    <row r="17" spans="1:5" ht="105" customHeight="1">
      <c r="A17" s="2" t="s">
        <v>23</v>
      </c>
      <c r="B17" s="11" t="s">
        <v>1972</v>
      </c>
      <c r="C17" s="11"/>
      <c r="D17" s="11"/>
      <c r="E17" s="11"/>
    </row>
    <row r="18" spans="1:5" ht="15" customHeight="1">
      <c r="A18" s="2" t="s">
        <v>30</v>
      </c>
      <c r="B18" s="11" t="s">
        <v>1973</v>
      </c>
      <c r="C18" s="11"/>
      <c r="D18" s="11"/>
      <c r="E18" s="11"/>
    </row>
  </sheetData>
  <mergeCells count="5">
    <mergeCell ref="B1:C2"/>
    <mergeCell ref="D1:E2"/>
    <mergeCell ref="A16:E16"/>
    <mergeCell ref="B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974</v>
      </c>
      <c r="B1" s="7" t="s">
        <v>1</v>
      </c>
      <c r="C1" s="7"/>
    </row>
    <row r="2" spans="1:3">
      <c r="A2" s="1" t="s">
        <v>112</v>
      </c>
      <c r="B2" s="1" t="s">
        <v>2</v>
      </c>
      <c r="C2" s="1" t="s">
        <v>75</v>
      </c>
    </row>
    <row r="3" spans="1:3" ht="30">
      <c r="A3" s="3" t="s">
        <v>1975</v>
      </c>
      <c r="B3" s="4"/>
      <c r="C3" s="4"/>
    </row>
    <row r="4" spans="1:3" ht="30">
      <c r="A4" s="2" t="s">
        <v>1976</v>
      </c>
      <c r="B4" s="12">
        <v>85.5</v>
      </c>
      <c r="C4" s="8">
        <v>36</v>
      </c>
    </row>
    <row r="5" spans="1:3">
      <c r="A5" s="2" t="s">
        <v>1977</v>
      </c>
      <c r="B5" s="4"/>
      <c r="C5" s="4"/>
    </row>
    <row r="6" spans="1:3" ht="30">
      <c r="A6" s="3" t="s">
        <v>1975</v>
      </c>
      <c r="B6" s="4"/>
      <c r="C6" s="4"/>
    </row>
    <row r="7" spans="1:3" ht="30">
      <c r="A7" s="2" t="s">
        <v>1976</v>
      </c>
      <c r="B7" s="4">
        <v>0.5</v>
      </c>
      <c r="C7" s="4">
        <v>-0.1</v>
      </c>
    </row>
    <row r="8" spans="1:3">
      <c r="A8" s="2" t="s">
        <v>1951</v>
      </c>
      <c r="B8" s="4"/>
      <c r="C8" s="4"/>
    </row>
    <row r="9" spans="1:3" ht="30">
      <c r="A9" s="3" t="s">
        <v>1975</v>
      </c>
      <c r="B9" s="4"/>
      <c r="C9" s="4"/>
    </row>
    <row r="10" spans="1:3" ht="30">
      <c r="A10" s="2" t="s">
        <v>1976</v>
      </c>
      <c r="B10" s="4">
        <v>85.5</v>
      </c>
      <c r="C10" s="4">
        <v>36</v>
      </c>
    </row>
    <row r="11" spans="1:3" ht="45">
      <c r="A11" s="2" t="s">
        <v>1978</v>
      </c>
      <c r="B11" s="4"/>
      <c r="C11" s="4"/>
    </row>
    <row r="12" spans="1:3" ht="30">
      <c r="A12" s="3" t="s">
        <v>1975</v>
      </c>
      <c r="B12" s="4"/>
      <c r="C12" s="4"/>
    </row>
    <row r="13" spans="1:3" ht="30">
      <c r="A13" s="2" t="s">
        <v>1976</v>
      </c>
      <c r="B13" s="4"/>
      <c r="C13" s="4">
        <v>5.0999999999999996</v>
      </c>
    </row>
    <row r="14" spans="1:3" ht="30">
      <c r="A14" s="2" t="s">
        <v>1952</v>
      </c>
      <c r="B14" s="4"/>
      <c r="C14" s="4"/>
    </row>
    <row r="15" spans="1:3" ht="30">
      <c r="A15" s="3" t="s">
        <v>1975</v>
      </c>
      <c r="B15" s="4"/>
      <c r="C15" s="4"/>
    </row>
    <row r="16" spans="1:3" ht="30">
      <c r="A16" s="2" t="s">
        <v>1976</v>
      </c>
      <c r="B16" s="4">
        <v>-0.2</v>
      </c>
      <c r="C16" s="4">
        <v>3.8</v>
      </c>
    </row>
    <row r="17" spans="1:3" ht="45">
      <c r="A17" s="2" t="s">
        <v>1955</v>
      </c>
      <c r="B17" s="4"/>
      <c r="C17" s="4"/>
    </row>
    <row r="18" spans="1:3" ht="30">
      <c r="A18" s="3" t="s">
        <v>1975</v>
      </c>
      <c r="B18" s="4"/>
      <c r="C18" s="4"/>
    </row>
    <row r="19" spans="1:3" ht="30">
      <c r="A19" s="2" t="s">
        <v>1976</v>
      </c>
      <c r="B19" s="4">
        <v>86.2</v>
      </c>
      <c r="C19" s="4">
        <v>29.1</v>
      </c>
    </row>
    <row r="20" spans="1:3" ht="30">
      <c r="A20" s="2" t="s">
        <v>1957</v>
      </c>
      <c r="B20" s="4"/>
      <c r="C20" s="4"/>
    </row>
    <row r="21" spans="1:3" ht="30">
      <c r="A21" s="3" t="s">
        <v>1975</v>
      </c>
      <c r="B21" s="4"/>
      <c r="C21" s="4"/>
    </row>
    <row r="22" spans="1:3" ht="30">
      <c r="A22" s="2" t="s">
        <v>1976</v>
      </c>
      <c r="B22" s="4"/>
      <c r="C22" s="4">
        <v>-0.2</v>
      </c>
    </row>
    <row r="23" spans="1:3" ht="30">
      <c r="A23" s="2" t="s">
        <v>1956</v>
      </c>
      <c r="B23" s="4"/>
      <c r="C23" s="4"/>
    </row>
    <row r="24" spans="1:3" ht="30">
      <c r="A24" s="3" t="s">
        <v>1975</v>
      </c>
      <c r="B24" s="4"/>
      <c r="C24" s="4"/>
    </row>
    <row r="25" spans="1:3" ht="30">
      <c r="A25" s="2" t="s">
        <v>1976</v>
      </c>
      <c r="B25" s="8">
        <v>-1</v>
      </c>
      <c r="C25" s="12">
        <v>-1.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979</v>
      </c>
      <c r="B1" s="7" t="s">
        <v>1</v>
      </c>
      <c r="C1" s="7"/>
    </row>
    <row r="2" spans="1:3">
      <c r="A2" s="1" t="s">
        <v>112</v>
      </c>
      <c r="B2" s="1" t="s">
        <v>2</v>
      </c>
      <c r="C2" s="1" t="s">
        <v>75</v>
      </c>
    </row>
    <row r="3" spans="1:3" ht="30">
      <c r="A3" s="3" t="s">
        <v>1975</v>
      </c>
      <c r="B3" s="4"/>
      <c r="C3" s="4"/>
    </row>
    <row r="4" spans="1:3" ht="30">
      <c r="A4" s="2" t="s">
        <v>1157</v>
      </c>
      <c r="B4" s="12">
        <v>4.2</v>
      </c>
      <c r="C4" s="12">
        <v>-3.1</v>
      </c>
    </row>
    <row r="5" spans="1:3" ht="30">
      <c r="A5" s="2" t="s">
        <v>1158</v>
      </c>
      <c r="B5" s="4" t="s">
        <v>1850</v>
      </c>
      <c r="C5" s="4" t="s">
        <v>1850</v>
      </c>
    </row>
    <row r="6" spans="1:3">
      <c r="A6" s="2" t="s">
        <v>1159</v>
      </c>
      <c r="B6" s="4">
        <v>4.2</v>
      </c>
      <c r="C6" s="4">
        <v>-3.1</v>
      </c>
    </row>
    <row r="7" spans="1:3" ht="30">
      <c r="A7" s="2" t="s">
        <v>1160</v>
      </c>
      <c r="B7" s="4">
        <v>83.8</v>
      </c>
      <c r="C7" s="4">
        <v>6.3</v>
      </c>
    </row>
    <row r="8" spans="1:3">
      <c r="A8" s="2" t="s">
        <v>1980</v>
      </c>
      <c r="B8" s="4">
        <v>79.599999999999994</v>
      </c>
      <c r="C8" s="4">
        <v>9.4</v>
      </c>
    </row>
    <row r="9" spans="1:3" ht="30">
      <c r="A9" s="2" t="s">
        <v>1981</v>
      </c>
      <c r="B9" s="4"/>
      <c r="C9" s="4"/>
    </row>
    <row r="10" spans="1:3" ht="30">
      <c r="A10" s="3" t="s">
        <v>1975</v>
      </c>
      <c r="B10" s="4"/>
      <c r="C10" s="4"/>
    </row>
    <row r="11" spans="1:3" ht="30">
      <c r="A11" s="2" t="s">
        <v>1157</v>
      </c>
      <c r="B11" s="4">
        <v>4.2</v>
      </c>
      <c r="C11" s="4">
        <v>-3.1</v>
      </c>
    </row>
    <row r="12" spans="1:3" ht="30">
      <c r="A12" s="2" t="s">
        <v>1158</v>
      </c>
      <c r="B12" s="4" t="s">
        <v>1850</v>
      </c>
      <c r="C12" s="4" t="s">
        <v>1850</v>
      </c>
    </row>
    <row r="13" spans="1:3">
      <c r="A13" s="2" t="s">
        <v>1159</v>
      </c>
      <c r="B13" s="4">
        <v>4.2</v>
      </c>
      <c r="C13" s="4">
        <v>-3.1</v>
      </c>
    </row>
    <row r="14" spans="1:3" ht="30">
      <c r="A14" s="2" t="s">
        <v>1160</v>
      </c>
      <c r="B14" s="4">
        <v>83.8</v>
      </c>
      <c r="C14" s="4">
        <v>4.5</v>
      </c>
    </row>
    <row r="15" spans="1:3">
      <c r="A15" s="2" t="s">
        <v>1980</v>
      </c>
      <c r="B15" s="4">
        <v>79.599999999999994</v>
      </c>
      <c r="C15" s="4">
        <v>7.6</v>
      </c>
    </row>
    <row r="16" spans="1:3" ht="30">
      <c r="A16" s="2" t="s">
        <v>1982</v>
      </c>
      <c r="B16" s="4"/>
      <c r="C16" s="4"/>
    </row>
    <row r="17" spans="1:3" ht="30">
      <c r="A17" s="3" t="s">
        <v>1975</v>
      </c>
      <c r="B17" s="4"/>
      <c r="C17" s="4"/>
    </row>
    <row r="18" spans="1:3" ht="30">
      <c r="A18" s="2" t="s">
        <v>1158</v>
      </c>
      <c r="B18" s="4"/>
      <c r="C18" s="4" t="s">
        <v>1850</v>
      </c>
    </row>
    <row r="19" spans="1:3" ht="30">
      <c r="A19" s="2" t="s">
        <v>1160</v>
      </c>
      <c r="B19" s="4"/>
      <c r="C19" s="4">
        <v>1.8</v>
      </c>
    </row>
    <row r="20" spans="1:3">
      <c r="A20" s="2" t="s">
        <v>1980</v>
      </c>
      <c r="B20" s="4"/>
      <c r="C20" s="12">
        <v>1.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83</v>
      </c>
      <c r="B1" s="7" t="s">
        <v>2</v>
      </c>
      <c r="C1" s="7" t="s">
        <v>20</v>
      </c>
    </row>
    <row r="2" spans="1:3">
      <c r="A2" s="1" t="s">
        <v>112</v>
      </c>
      <c r="B2" s="7"/>
      <c r="C2" s="7"/>
    </row>
    <row r="3" spans="1:3" ht="45">
      <c r="A3" s="3" t="s">
        <v>1984</v>
      </c>
      <c r="B3" s="4"/>
      <c r="C3" s="4"/>
    </row>
    <row r="4" spans="1:3">
      <c r="A4" s="2" t="s">
        <v>1179</v>
      </c>
      <c r="B4" s="12">
        <v>949.8</v>
      </c>
      <c r="C4" s="12">
        <v>1116.5</v>
      </c>
    </row>
    <row r="5" spans="1:3">
      <c r="A5" s="2" t="s">
        <v>1180</v>
      </c>
      <c r="B5" s="4">
        <v>14.3</v>
      </c>
      <c r="C5" s="4">
        <v>14</v>
      </c>
    </row>
    <row r="6" spans="1:3" ht="30">
      <c r="A6" s="2" t="s">
        <v>1985</v>
      </c>
      <c r="B6" s="4"/>
      <c r="C6" s="4"/>
    </row>
    <row r="7" spans="1:3" ht="45">
      <c r="A7" s="3" t="s">
        <v>1984</v>
      </c>
      <c r="B7" s="4"/>
      <c r="C7" s="4"/>
    </row>
    <row r="8" spans="1:3">
      <c r="A8" s="2" t="s">
        <v>1179</v>
      </c>
      <c r="B8" s="4">
        <v>949.8</v>
      </c>
      <c r="C8" s="13">
        <v>1116.5</v>
      </c>
    </row>
    <row r="9" spans="1:3">
      <c r="A9" s="2" t="s">
        <v>1180</v>
      </c>
      <c r="B9" s="4">
        <v>14.3</v>
      </c>
      <c r="C9" s="4">
        <v>14</v>
      </c>
    </row>
    <row r="10" spans="1:3">
      <c r="A10" s="2" t="s">
        <v>1181</v>
      </c>
      <c r="B10" s="4">
        <v>101.7</v>
      </c>
      <c r="C10" s="4">
        <v>93.3</v>
      </c>
    </row>
    <row r="11" spans="1:3" ht="30">
      <c r="A11" s="2" t="s">
        <v>1182</v>
      </c>
      <c r="B11" s="4">
        <v>97.7</v>
      </c>
      <c r="C11" s="4">
        <v>74.7</v>
      </c>
    </row>
    <row r="12" spans="1:3">
      <c r="A12" s="2" t="s">
        <v>37</v>
      </c>
      <c r="B12" s="13">
        <v>1163.5</v>
      </c>
      <c r="C12" s="13">
        <v>1298.5</v>
      </c>
    </row>
    <row r="13" spans="1:3" ht="30">
      <c r="A13" s="2" t="s">
        <v>1186</v>
      </c>
      <c r="B13" s="4">
        <v>-66.599999999999994</v>
      </c>
      <c r="C13" s="4">
        <v>-62.3</v>
      </c>
    </row>
    <row r="14" spans="1:3" ht="30">
      <c r="A14" s="2" t="s">
        <v>1191</v>
      </c>
      <c r="B14" s="4">
        <v>-0.9</v>
      </c>
      <c r="C14" s="4"/>
    </row>
    <row r="15" spans="1:3">
      <c r="A15" s="2" t="s">
        <v>44</v>
      </c>
      <c r="B15" s="4">
        <v>-67.5</v>
      </c>
      <c r="C15" s="4">
        <v>-62.3</v>
      </c>
    </row>
    <row r="16" spans="1:3" ht="30">
      <c r="A16" s="2" t="s">
        <v>1986</v>
      </c>
      <c r="B16" s="4"/>
      <c r="C16" s="4"/>
    </row>
    <row r="17" spans="1:3" ht="45">
      <c r="A17" s="3" t="s">
        <v>1984</v>
      </c>
      <c r="B17" s="4"/>
      <c r="C17" s="4"/>
    </row>
    <row r="18" spans="1:3">
      <c r="A18" s="2" t="s">
        <v>1179</v>
      </c>
      <c r="B18" s="4">
        <v>0.5</v>
      </c>
      <c r="C18" s="4">
        <v>212.3</v>
      </c>
    </row>
    <row r="19" spans="1:3">
      <c r="A19" s="2" t="s">
        <v>1180</v>
      </c>
      <c r="B19" s="4">
        <v>14.3</v>
      </c>
      <c r="C19" s="4">
        <v>14</v>
      </c>
    </row>
    <row r="20" spans="1:3">
      <c r="A20" s="2" t="s">
        <v>37</v>
      </c>
      <c r="B20" s="4">
        <v>14.8</v>
      </c>
      <c r="C20" s="4">
        <v>226.3</v>
      </c>
    </row>
    <row r="21" spans="1:3" ht="30">
      <c r="A21" s="2" t="s">
        <v>1987</v>
      </c>
      <c r="B21" s="4"/>
      <c r="C21" s="4"/>
    </row>
    <row r="22" spans="1:3" ht="45">
      <c r="A22" s="3" t="s">
        <v>1984</v>
      </c>
      <c r="B22" s="4"/>
      <c r="C22" s="4"/>
    </row>
    <row r="23" spans="1:3">
      <c r="A23" s="2" t="s">
        <v>1179</v>
      </c>
      <c r="B23" s="4">
        <v>949.3</v>
      </c>
      <c r="C23" s="4">
        <v>904.2</v>
      </c>
    </row>
    <row r="24" spans="1:3">
      <c r="A24" s="2" t="s">
        <v>1181</v>
      </c>
      <c r="B24" s="4">
        <v>101.7</v>
      </c>
      <c r="C24" s="4">
        <v>93.3</v>
      </c>
    </row>
    <row r="25" spans="1:3" ht="30">
      <c r="A25" s="2" t="s">
        <v>1182</v>
      </c>
      <c r="B25" s="4">
        <v>97.7</v>
      </c>
      <c r="C25" s="4">
        <v>74.7</v>
      </c>
    </row>
    <row r="26" spans="1:3">
      <c r="A26" s="2" t="s">
        <v>37</v>
      </c>
      <c r="B26" s="13">
        <v>1148.7</v>
      </c>
      <c r="C26" s="13">
        <v>1072.2</v>
      </c>
    </row>
    <row r="27" spans="1:3" ht="30">
      <c r="A27" s="2" t="s">
        <v>1186</v>
      </c>
      <c r="B27" s="4">
        <v>-39.5</v>
      </c>
      <c r="C27" s="4">
        <v>-35.700000000000003</v>
      </c>
    </row>
    <row r="28" spans="1:3" ht="30">
      <c r="A28" s="2" t="s">
        <v>1191</v>
      </c>
      <c r="B28" s="4">
        <v>-0.9</v>
      </c>
      <c r="C28" s="4"/>
    </row>
    <row r="29" spans="1:3">
      <c r="A29" s="2" t="s">
        <v>44</v>
      </c>
      <c r="B29" s="4">
        <v>-40.4</v>
      </c>
      <c r="C29" s="4">
        <v>-35.700000000000003</v>
      </c>
    </row>
    <row r="30" spans="1:3" ht="30">
      <c r="A30" s="2" t="s">
        <v>1988</v>
      </c>
      <c r="B30" s="4"/>
      <c r="C30" s="4"/>
    </row>
    <row r="31" spans="1:3" ht="45">
      <c r="A31" s="3" t="s">
        <v>1984</v>
      </c>
      <c r="B31" s="4"/>
      <c r="C31" s="4"/>
    </row>
    <row r="32" spans="1:3">
      <c r="A32" s="2" t="s">
        <v>1179</v>
      </c>
      <c r="B32" s="4" t="s">
        <v>1850</v>
      </c>
      <c r="C32" s="4" t="s">
        <v>1850</v>
      </c>
    </row>
    <row r="33" spans="1:3">
      <c r="A33" s="2" t="s">
        <v>1180</v>
      </c>
      <c r="B33" s="4" t="s">
        <v>1850</v>
      </c>
      <c r="C33" s="4" t="s">
        <v>1850</v>
      </c>
    </row>
    <row r="34" spans="1:3">
      <c r="A34" s="2" t="s">
        <v>1181</v>
      </c>
      <c r="B34" s="4" t="s">
        <v>1850</v>
      </c>
      <c r="C34" s="4" t="s">
        <v>1850</v>
      </c>
    </row>
    <row r="35" spans="1:3" ht="30">
      <c r="A35" s="2" t="s">
        <v>1182</v>
      </c>
      <c r="B35" s="4" t="s">
        <v>1850</v>
      </c>
      <c r="C35" s="4" t="s">
        <v>1850</v>
      </c>
    </row>
    <row r="36" spans="1:3">
      <c r="A36" s="2" t="s">
        <v>37</v>
      </c>
      <c r="B36" s="4" t="s">
        <v>1850</v>
      </c>
      <c r="C36" s="4" t="s">
        <v>1850</v>
      </c>
    </row>
    <row r="37" spans="1:3" ht="30">
      <c r="A37" s="2" t="s">
        <v>1186</v>
      </c>
      <c r="B37" s="4">
        <v>-27.1</v>
      </c>
      <c r="C37" s="4">
        <v>-26.6</v>
      </c>
    </row>
    <row r="38" spans="1:3" ht="30">
      <c r="A38" s="2" t="s">
        <v>1191</v>
      </c>
      <c r="B38" s="4" t="s">
        <v>1850</v>
      </c>
      <c r="C38" s="4"/>
    </row>
    <row r="39" spans="1:3">
      <c r="A39" s="2" t="s">
        <v>44</v>
      </c>
      <c r="B39" s="12">
        <v>-27.1</v>
      </c>
      <c r="C39" s="12">
        <v>-2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989</v>
      </c>
      <c r="B1" s="7" t="s">
        <v>2</v>
      </c>
      <c r="C1" s="7" t="s">
        <v>20</v>
      </c>
    </row>
    <row r="2" spans="1:3">
      <c r="A2" s="1" t="s">
        <v>112</v>
      </c>
      <c r="B2" s="7"/>
      <c r="C2" s="7"/>
    </row>
    <row r="3" spans="1:3" ht="45">
      <c r="A3" s="3" t="s">
        <v>1984</v>
      </c>
      <c r="B3" s="4"/>
      <c r="C3" s="4"/>
    </row>
    <row r="4" spans="1:3">
      <c r="A4" s="2" t="s">
        <v>1990</v>
      </c>
      <c r="B4" s="12">
        <v>411.9</v>
      </c>
      <c r="C4" s="12">
        <v>949.6</v>
      </c>
    </row>
    <row r="5" spans="1:3">
      <c r="A5" s="2" t="s">
        <v>1211</v>
      </c>
      <c r="B5" s="4">
        <v>21</v>
      </c>
      <c r="C5" s="4">
        <v>13.2</v>
      </c>
    </row>
    <row r="6" spans="1:3">
      <c r="A6" s="2" t="s">
        <v>130</v>
      </c>
      <c r="B6" s="4">
        <v>432.9</v>
      </c>
      <c r="C6" s="4">
        <v>962.8</v>
      </c>
    </row>
    <row r="7" spans="1:3">
      <c r="A7" s="2" t="s">
        <v>1991</v>
      </c>
      <c r="B7" s="4"/>
      <c r="C7" s="4"/>
    </row>
    <row r="8" spans="1:3" ht="45">
      <c r="A8" s="3" t="s">
        <v>1984</v>
      </c>
      <c r="B8" s="4"/>
      <c r="C8" s="4"/>
    </row>
    <row r="9" spans="1:3">
      <c r="A9" s="2" t="s">
        <v>1990</v>
      </c>
      <c r="B9" s="4">
        <v>411.9</v>
      </c>
      <c r="C9" s="4">
        <v>949.6</v>
      </c>
    </row>
    <row r="10" spans="1:3">
      <c r="A10" s="2" t="s">
        <v>1211</v>
      </c>
      <c r="B10" s="4">
        <v>21</v>
      </c>
      <c r="C10" s="4">
        <v>13.2</v>
      </c>
    </row>
    <row r="11" spans="1:3">
      <c r="A11" s="2" t="s">
        <v>130</v>
      </c>
      <c r="B11" s="4">
        <v>432.9</v>
      </c>
      <c r="C11" s="4">
        <v>962.8</v>
      </c>
    </row>
    <row r="12" spans="1:3">
      <c r="A12" s="2" t="s">
        <v>1992</v>
      </c>
      <c r="B12" s="4"/>
      <c r="C12" s="4"/>
    </row>
    <row r="13" spans="1:3" ht="45">
      <c r="A13" s="3" t="s">
        <v>1984</v>
      </c>
      <c r="B13" s="4"/>
      <c r="C13" s="4"/>
    </row>
    <row r="14" spans="1:3">
      <c r="A14" s="2" t="s">
        <v>1990</v>
      </c>
      <c r="B14" s="4">
        <v>-10.4</v>
      </c>
      <c r="C14" s="4">
        <v>-73.599999999999994</v>
      </c>
    </row>
    <row r="15" spans="1:3">
      <c r="A15" s="2" t="s">
        <v>1211</v>
      </c>
      <c r="B15" s="4">
        <v>-5.4</v>
      </c>
      <c r="C15" s="4">
        <v>-4.9000000000000004</v>
      </c>
    </row>
    <row r="16" spans="1:3">
      <c r="A16" s="2" t="s">
        <v>130</v>
      </c>
      <c r="B16" s="12">
        <v>-15.8</v>
      </c>
      <c r="C16" s="12">
        <v>-78.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993</v>
      </c>
      <c r="B1" s="7" t="s">
        <v>1</v>
      </c>
      <c r="C1" s="7"/>
    </row>
    <row r="2" spans="1:3">
      <c r="A2" s="1" t="s">
        <v>112</v>
      </c>
      <c r="B2" s="1" t="s">
        <v>2</v>
      </c>
      <c r="C2" s="1" t="s">
        <v>75</v>
      </c>
    </row>
    <row r="3" spans="1:3" ht="30">
      <c r="A3" s="2" t="s">
        <v>1985</v>
      </c>
      <c r="B3" s="4"/>
      <c r="C3" s="4"/>
    </row>
    <row r="4" spans="1:3" ht="45">
      <c r="A4" s="3" t="s">
        <v>1994</v>
      </c>
      <c r="B4" s="4"/>
      <c r="C4" s="4"/>
    </row>
    <row r="5" spans="1:3">
      <c r="A5" s="2" t="s">
        <v>1995</v>
      </c>
      <c r="B5" s="12">
        <v>-26.6</v>
      </c>
      <c r="C5" s="12">
        <v>-9.6999999999999993</v>
      </c>
    </row>
    <row r="6" spans="1:3" ht="30">
      <c r="A6" s="2" t="s">
        <v>1996</v>
      </c>
      <c r="B6" s="4">
        <v>-0.5</v>
      </c>
      <c r="C6" s="4">
        <v>-1.7</v>
      </c>
    </row>
    <row r="7" spans="1:3">
      <c r="A7" s="2" t="s">
        <v>1997</v>
      </c>
      <c r="B7" s="12">
        <v>-27.1</v>
      </c>
      <c r="C7" s="12">
        <v>-11.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6" width="36.5703125" customWidth="1"/>
  </cols>
  <sheetData>
    <row r="1" spans="1:6" ht="30" customHeight="1">
      <c r="A1" s="7" t="s">
        <v>1998</v>
      </c>
      <c r="B1" s="7" t="s">
        <v>1</v>
      </c>
      <c r="C1" s="7"/>
      <c r="D1" s="7" t="s">
        <v>1674</v>
      </c>
      <c r="E1" s="7"/>
      <c r="F1" s="1"/>
    </row>
    <row r="2" spans="1:6" ht="15" customHeight="1">
      <c r="A2" s="7"/>
      <c r="B2" s="7" t="s">
        <v>2</v>
      </c>
      <c r="C2" s="7"/>
      <c r="D2" s="7" t="s">
        <v>20</v>
      </c>
      <c r="E2" s="7"/>
      <c r="F2" s="1" t="s">
        <v>75</v>
      </c>
    </row>
    <row r="3" spans="1:6" ht="45">
      <c r="A3" s="3" t="s">
        <v>1999</v>
      </c>
      <c r="B3" s="4"/>
      <c r="C3" s="4"/>
      <c r="D3" s="4"/>
      <c r="E3" s="4"/>
      <c r="F3" s="4"/>
    </row>
    <row r="4" spans="1:6">
      <c r="A4" s="2" t="s">
        <v>774</v>
      </c>
      <c r="B4" s="8">
        <v>1347400000</v>
      </c>
      <c r="C4" s="4"/>
      <c r="D4" s="8">
        <v>1550300000</v>
      </c>
      <c r="E4" s="4"/>
      <c r="F4" s="4"/>
    </row>
    <row r="5" spans="1:6" ht="45">
      <c r="A5" s="2" t="s">
        <v>2000</v>
      </c>
      <c r="B5" s="6">
        <v>199400000</v>
      </c>
      <c r="C5" s="4"/>
      <c r="D5" s="6">
        <v>168000000</v>
      </c>
      <c r="E5" s="4"/>
      <c r="F5" s="4"/>
    </row>
    <row r="6" spans="1:6">
      <c r="A6" s="2" t="s">
        <v>39</v>
      </c>
      <c r="B6" s="6">
        <v>-16758100000</v>
      </c>
      <c r="C6" s="4"/>
      <c r="D6" s="6">
        <v>-15849800000</v>
      </c>
      <c r="E6" s="4"/>
      <c r="F6" s="4"/>
    </row>
    <row r="7" spans="1:6">
      <c r="A7" s="2" t="s">
        <v>40</v>
      </c>
      <c r="B7" s="6">
        <v>-1505300000</v>
      </c>
      <c r="C7" s="4"/>
      <c r="D7" s="6">
        <v>-1622100000</v>
      </c>
      <c r="E7" s="4"/>
      <c r="F7" s="6">
        <v>-1213500000</v>
      </c>
    </row>
    <row r="8" spans="1:6" ht="30">
      <c r="A8" s="2" t="s">
        <v>2001</v>
      </c>
      <c r="B8" s="6">
        <v>-2735200000</v>
      </c>
      <c r="C8" s="4"/>
      <c r="D8" s="6">
        <v>-2888800000</v>
      </c>
      <c r="E8" s="4"/>
      <c r="F8" s="4"/>
    </row>
    <row r="9" spans="1:6" ht="17.25">
      <c r="A9" s="2" t="s">
        <v>1791</v>
      </c>
      <c r="B9" s="6">
        <v>87800000</v>
      </c>
      <c r="C9" s="4"/>
      <c r="D9" s="6">
        <v>85300000</v>
      </c>
      <c r="E9" s="9" t="s">
        <v>23</v>
      </c>
      <c r="F9" s="4"/>
    </row>
    <row r="10" spans="1:6">
      <c r="A10" s="2" t="s">
        <v>2002</v>
      </c>
      <c r="B10" s="6">
        <v>53000000</v>
      </c>
      <c r="C10" s="4"/>
      <c r="D10" s="6">
        <v>45100000</v>
      </c>
      <c r="E10" s="4"/>
      <c r="F10" s="4"/>
    </row>
    <row r="11" spans="1:6" ht="30">
      <c r="A11" s="2" t="s">
        <v>2003</v>
      </c>
      <c r="B11" s="252">
        <v>0.6</v>
      </c>
      <c r="C11" s="4"/>
      <c r="D11" s="252">
        <v>0.53</v>
      </c>
      <c r="E11" s="4"/>
      <c r="F11" s="4"/>
    </row>
    <row r="12" spans="1:6">
      <c r="A12" s="2" t="s">
        <v>2004</v>
      </c>
      <c r="B12" s="252">
        <v>0.98099999999999998</v>
      </c>
      <c r="C12" s="4"/>
      <c r="D12" s="252">
        <v>0.97899999999999998</v>
      </c>
      <c r="E12" s="4"/>
      <c r="F12" s="4"/>
    </row>
    <row r="13" spans="1:6" ht="30">
      <c r="A13" s="2" t="s">
        <v>2005</v>
      </c>
      <c r="B13" s="6">
        <v>87800000</v>
      </c>
      <c r="C13" s="4"/>
      <c r="D13" s="6">
        <v>85300000</v>
      </c>
      <c r="E13" s="9" t="s">
        <v>23</v>
      </c>
      <c r="F13" s="4"/>
    </row>
    <row r="14" spans="1:6" ht="30">
      <c r="A14" s="2" t="s">
        <v>2006</v>
      </c>
      <c r="B14" s="6">
        <v>21400000</v>
      </c>
      <c r="C14" s="4"/>
      <c r="D14" s="6">
        <v>29200000</v>
      </c>
      <c r="E14" s="4"/>
      <c r="F14" s="4"/>
    </row>
    <row r="15" spans="1:6" ht="30">
      <c r="A15" s="2" t="s">
        <v>2007</v>
      </c>
      <c r="B15" s="6">
        <v>17100000</v>
      </c>
      <c r="C15" s="4"/>
      <c r="D15" s="6">
        <v>21200000</v>
      </c>
      <c r="E15" s="4"/>
      <c r="F15" s="4"/>
    </row>
    <row r="16" spans="1:6" ht="30">
      <c r="A16" s="2" t="s">
        <v>2008</v>
      </c>
      <c r="B16" s="4"/>
      <c r="C16" s="4"/>
      <c r="D16" s="4"/>
      <c r="E16" s="4"/>
      <c r="F16" s="4"/>
    </row>
    <row r="17" spans="1:6" ht="45">
      <c r="A17" s="3" t="s">
        <v>1999</v>
      </c>
      <c r="B17" s="4"/>
      <c r="C17" s="4"/>
      <c r="D17" s="4"/>
      <c r="E17" s="4"/>
      <c r="F17" s="4"/>
    </row>
    <row r="18" spans="1:6">
      <c r="A18" s="2" t="s">
        <v>2009</v>
      </c>
      <c r="B18" s="6">
        <v>411900000</v>
      </c>
      <c r="C18" s="4"/>
      <c r="D18" s="6">
        <v>949600000</v>
      </c>
      <c r="E18" s="4"/>
      <c r="F18" s="4"/>
    </row>
    <row r="19" spans="1:6" ht="30">
      <c r="A19" s="2" t="s">
        <v>1985</v>
      </c>
      <c r="B19" s="4"/>
      <c r="C19" s="4"/>
      <c r="D19" s="4"/>
      <c r="E19" s="4"/>
      <c r="F19" s="4"/>
    </row>
    <row r="20" spans="1:6" ht="45">
      <c r="A20" s="3" t="s">
        <v>1999</v>
      </c>
      <c r="B20" s="4"/>
      <c r="C20" s="4"/>
      <c r="D20" s="4"/>
      <c r="E20" s="4"/>
      <c r="F20" s="4"/>
    </row>
    <row r="21" spans="1:6" ht="30">
      <c r="A21" s="2" t="s">
        <v>1182</v>
      </c>
      <c r="B21" s="6">
        <v>97700000</v>
      </c>
      <c r="C21" s="4"/>
      <c r="D21" s="6">
        <v>74700000</v>
      </c>
      <c r="E21" s="4"/>
      <c r="F21" s="4"/>
    </row>
    <row r="22" spans="1:6" ht="30">
      <c r="A22" s="2" t="s">
        <v>1191</v>
      </c>
      <c r="B22" s="6">
        <v>-900000</v>
      </c>
      <c r="C22" s="4"/>
      <c r="D22" s="4"/>
      <c r="E22" s="4"/>
      <c r="F22" s="4"/>
    </row>
    <row r="23" spans="1:6">
      <c r="A23" s="2" t="s">
        <v>2010</v>
      </c>
      <c r="B23" s="4"/>
      <c r="C23" s="4"/>
      <c r="D23" s="4"/>
      <c r="E23" s="4"/>
      <c r="F23" s="4"/>
    </row>
    <row r="24" spans="1:6" ht="45">
      <c r="A24" s="3" t="s">
        <v>1999</v>
      </c>
      <c r="B24" s="4"/>
      <c r="C24" s="4"/>
      <c r="D24" s="4"/>
      <c r="E24" s="4"/>
      <c r="F24" s="4"/>
    </row>
    <row r="25" spans="1:6" ht="30">
      <c r="A25" s="2" t="s">
        <v>1239</v>
      </c>
      <c r="B25" s="6">
        <v>101700000</v>
      </c>
      <c r="C25" s="4"/>
      <c r="D25" s="6">
        <v>93300000</v>
      </c>
      <c r="E25" s="4"/>
      <c r="F25" s="4"/>
    </row>
    <row r="26" spans="1:6" ht="30">
      <c r="A26" s="2" t="s">
        <v>1182</v>
      </c>
      <c r="B26" s="6">
        <v>97700000</v>
      </c>
      <c r="C26" s="4"/>
      <c r="D26" s="6">
        <v>74700000</v>
      </c>
      <c r="E26" s="4"/>
      <c r="F26" s="4"/>
    </row>
    <row r="27" spans="1:6">
      <c r="A27" s="2" t="s">
        <v>2009</v>
      </c>
      <c r="B27" s="6">
        <v>129700000</v>
      </c>
      <c r="C27" s="4"/>
      <c r="D27" s="6">
        <v>67000000</v>
      </c>
      <c r="E27" s="4"/>
      <c r="F27" s="4"/>
    </row>
    <row r="28" spans="1:6">
      <c r="A28" s="2" t="s">
        <v>2011</v>
      </c>
      <c r="B28" s="6">
        <v>14217000000</v>
      </c>
      <c r="C28" s="4"/>
      <c r="D28" s="6">
        <v>14379500000</v>
      </c>
      <c r="E28" s="4"/>
      <c r="F28" s="4"/>
    </row>
    <row r="29" spans="1:6" ht="30">
      <c r="A29" s="2" t="s">
        <v>25</v>
      </c>
      <c r="B29" s="6">
        <v>450000000</v>
      </c>
      <c r="C29" s="4"/>
      <c r="D29" s="6">
        <v>650000000</v>
      </c>
      <c r="E29" s="4"/>
      <c r="F29" s="4"/>
    </row>
    <row r="30" spans="1:6" ht="17.25">
      <c r="A30" s="2" t="s">
        <v>774</v>
      </c>
      <c r="B30" s="6">
        <v>1347400000</v>
      </c>
      <c r="C30" s="9" t="s">
        <v>30</v>
      </c>
      <c r="D30" s="6">
        <v>1550300000</v>
      </c>
      <c r="E30" s="4"/>
      <c r="F30" s="4"/>
    </row>
    <row r="31" spans="1:6" ht="45">
      <c r="A31" s="2" t="s">
        <v>2000</v>
      </c>
      <c r="B31" s="6">
        <v>906700000</v>
      </c>
      <c r="C31" s="9" t="s">
        <v>30</v>
      </c>
      <c r="D31" s="6">
        <v>886200000</v>
      </c>
      <c r="E31" s="4"/>
      <c r="F31" s="4"/>
    </row>
    <row r="32" spans="1:6" ht="17.25">
      <c r="A32" s="2" t="s">
        <v>39</v>
      </c>
      <c r="B32" s="6">
        <v>-16809200000</v>
      </c>
      <c r="C32" s="9" t="s">
        <v>43</v>
      </c>
      <c r="D32" s="6">
        <v>-15891400000</v>
      </c>
      <c r="E32" s="4"/>
      <c r="F32" s="4"/>
    </row>
    <row r="33" spans="1:6" ht="30">
      <c r="A33" s="2" t="s">
        <v>1186</v>
      </c>
      <c r="B33" s="6">
        <v>-66600000</v>
      </c>
      <c r="C33" s="4"/>
      <c r="D33" s="6">
        <v>-62300000</v>
      </c>
      <c r="E33" s="4"/>
      <c r="F33" s="4"/>
    </row>
    <row r="34" spans="1:6" ht="30">
      <c r="A34" s="2" t="s">
        <v>1191</v>
      </c>
      <c r="B34" s="6">
        <v>-900000</v>
      </c>
      <c r="C34" s="4"/>
      <c r="D34" s="4"/>
      <c r="E34" s="4"/>
      <c r="F34" s="4"/>
    </row>
    <row r="35" spans="1:6" ht="17.25">
      <c r="A35" s="2" t="s">
        <v>1900</v>
      </c>
      <c r="B35" s="6">
        <v>-16778800000</v>
      </c>
      <c r="C35" s="9" t="s">
        <v>43</v>
      </c>
      <c r="D35" s="6">
        <v>-18657900000</v>
      </c>
      <c r="E35" s="4"/>
      <c r="F35" s="4"/>
    </row>
    <row r="36" spans="1:6" ht="17.25">
      <c r="A36" s="2" t="s">
        <v>40</v>
      </c>
      <c r="B36" s="6">
        <v>-1505300000</v>
      </c>
      <c r="C36" s="9" t="s">
        <v>2012</v>
      </c>
      <c r="D36" s="6">
        <v>-1622100000</v>
      </c>
      <c r="E36" s="4"/>
      <c r="F36" s="4"/>
    </row>
    <row r="37" spans="1:6" ht="30">
      <c r="A37" s="2" t="s">
        <v>2001</v>
      </c>
      <c r="B37" s="6">
        <v>-1965600000</v>
      </c>
      <c r="C37" s="4"/>
      <c r="D37" s="6">
        <v>-2066800000</v>
      </c>
      <c r="E37" s="4"/>
      <c r="F37" s="4"/>
    </row>
    <row r="38" spans="1:6">
      <c r="A38" s="2" t="s">
        <v>2013</v>
      </c>
      <c r="B38" s="4"/>
      <c r="C38" s="4"/>
      <c r="D38" s="4"/>
      <c r="E38" s="4"/>
      <c r="F38" s="4"/>
    </row>
    <row r="39" spans="1:6" ht="45">
      <c r="A39" s="3" t="s">
        <v>1999</v>
      </c>
      <c r="B39" s="4"/>
      <c r="C39" s="4"/>
      <c r="D39" s="4"/>
      <c r="E39" s="4"/>
      <c r="F39" s="4"/>
    </row>
    <row r="40" spans="1:6" ht="30">
      <c r="A40" s="2" t="s">
        <v>1239</v>
      </c>
      <c r="B40" s="6">
        <v>101700000</v>
      </c>
      <c r="C40" s="4"/>
      <c r="D40" s="6">
        <v>93300000</v>
      </c>
      <c r="E40" s="4"/>
      <c r="F40" s="4"/>
    </row>
    <row r="41" spans="1:6" ht="30">
      <c r="A41" s="2" t="s">
        <v>1182</v>
      </c>
      <c r="B41" s="6">
        <v>97700000</v>
      </c>
      <c r="C41" s="4"/>
      <c r="D41" s="6">
        <v>74700000</v>
      </c>
      <c r="E41" s="4"/>
      <c r="F41" s="4"/>
    </row>
    <row r="42" spans="1:6">
      <c r="A42" s="2" t="s">
        <v>2009</v>
      </c>
      <c r="B42" s="6">
        <v>138400000</v>
      </c>
      <c r="C42" s="4"/>
      <c r="D42" s="6">
        <v>67200000</v>
      </c>
      <c r="E42" s="4"/>
      <c r="F42" s="4"/>
    </row>
    <row r="43" spans="1:6">
      <c r="A43" s="2" t="s">
        <v>2011</v>
      </c>
      <c r="B43" s="6">
        <v>13940900000</v>
      </c>
      <c r="C43" s="4"/>
      <c r="D43" s="6">
        <v>14076200000</v>
      </c>
      <c r="E43" s="4"/>
      <c r="F43" s="4"/>
    </row>
    <row r="44" spans="1:6" ht="30">
      <c r="A44" s="2" t="s">
        <v>25</v>
      </c>
      <c r="B44" s="6">
        <v>450400000</v>
      </c>
      <c r="C44" s="4"/>
      <c r="D44" s="6">
        <v>650000000</v>
      </c>
      <c r="E44" s="4"/>
      <c r="F44" s="4"/>
    </row>
    <row r="45" spans="1:6" ht="17.25">
      <c r="A45" s="2" t="s">
        <v>774</v>
      </c>
      <c r="B45" s="6">
        <v>1355400000</v>
      </c>
      <c r="C45" s="9" t="s">
        <v>30</v>
      </c>
      <c r="D45" s="6">
        <v>1558300000</v>
      </c>
      <c r="E45" s="4"/>
      <c r="F45" s="4"/>
    </row>
    <row r="46" spans="1:6" ht="45">
      <c r="A46" s="2" t="s">
        <v>2000</v>
      </c>
      <c r="B46" s="6">
        <v>906700000</v>
      </c>
      <c r="C46" s="9" t="s">
        <v>30</v>
      </c>
      <c r="D46" s="6">
        <v>886200000</v>
      </c>
      <c r="E46" s="4"/>
      <c r="F46" s="4"/>
    </row>
    <row r="47" spans="1:6" ht="17.25">
      <c r="A47" s="2" t="s">
        <v>39</v>
      </c>
      <c r="B47" s="6">
        <v>-17129000000</v>
      </c>
      <c r="C47" s="9" t="s">
        <v>43</v>
      </c>
      <c r="D47" s="6">
        <v>-16105700000</v>
      </c>
      <c r="E47" s="4"/>
      <c r="F47" s="4"/>
    </row>
    <row r="48" spans="1:6" ht="30">
      <c r="A48" s="2" t="s">
        <v>1186</v>
      </c>
      <c r="B48" s="6">
        <v>-66600000</v>
      </c>
      <c r="C48" s="4"/>
      <c r="D48" s="6">
        <v>-62300000</v>
      </c>
      <c r="E48" s="4"/>
      <c r="F48" s="4"/>
    </row>
    <row r="49" spans="1:6" ht="30">
      <c r="A49" s="2" t="s">
        <v>1191</v>
      </c>
      <c r="B49" s="6">
        <v>-900000</v>
      </c>
      <c r="C49" s="4"/>
      <c r="D49" s="4"/>
      <c r="E49" s="4"/>
      <c r="F49" s="4"/>
    </row>
    <row r="50" spans="1:6" ht="17.25">
      <c r="A50" s="2" t="s">
        <v>1900</v>
      </c>
      <c r="B50" s="6">
        <v>-17310900000</v>
      </c>
      <c r="C50" s="9" t="s">
        <v>43</v>
      </c>
      <c r="D50" s="6">
        <v>-19244400000</v>
      </c>
      <c r="E50" s="4"/>
      <c r="F50" s="4"/>
    </row>
    <row r="51" spans="1:6" ht="17.25">
      <c r="A51" s="2" t="s">
        <v>40</v>
      </c>
      <c r="B51" s="6">
        <v>-1505300000</v>
      </c>
      <c r="C51" s="9" t="s">
        <v>2012</v>
      </c>
      <c r="D51" s="6">
        <v>-1622100000</v>
      </c>
      <c r="E51" s="4"/>
      <c r="F51" s="4"/>
    </row>
    <row r="52" spans="1:6" ht="30">
      <c r="A52" s="2" t="s">
        <v>2001</v>
      </c>
      <c r="B52" s="6">
        <v>-1965600000</v>
      </c>
      <c r="C52" s="4"/>
      <c r="D52" s="6">
        <v>-2066800000</v>
      </c>
      <c r="E52" s="4"/>
      <c r="F52" s="4"/>
    </row>
    <row r="53" spans="1:6">
      <c r="A53" s="2" t="s">
        <v>2014</v>
      </c>
      <c r="B53" s="4"/>
      <c r="C53" s="4"/>
      <c r="D53" s="4"/>
      <c r="E53" s="4"/>
      <c r="F53" s="4"/>
    </row>
    <row r="54" spans="1:6" ht="45">
      <c r="A54" s="3" t="s">
        <v>1999</v>
      </c>
      <c r="B54" s="4"/>
      <c r="C54" s="4"/>
      <c r="D54" s="4"/>
      <c r="E54" s="4"/>
      <c r="F54" s="4"/>
    </row>
    <row r="55" spans="1:6">
      <c r="A55" s="2" t="s">
        <v>2015</v>
      </c>
      <c r="B55" s="6">
        <v>10800000000</v>
      </c>
      <c r="C55" s="4"/>
      <c r="D55" s="4"/>
      <c r="E55" s="4"/>
      <c r="F55" s="4"/>
    </row>
    <row r="56" spans="1:6" ht="30">
      <c r="A56" s="2" t="s">
        <v>2016</v>
      </c>
      <c r="B56" s="4"/>
      <c r="C56" s="4"/>
      <c r="D56" s="4"/>
      <c r="E56" s="4"/>
      <c r="F56" s="4"/>
    </row>
    <row r="57" spans="1:6" ht="45">
      <c r="A57" s="3" t="s">
        <v>1999</v>
      </c>
      <c r="B57" s="4"/>
      <c r="C57" s="4"/>
      <c r="D57" s="4"/>
      <c r="E57" s="4"/>
      <c r="F57" s="4"/>
    </row>
    <row r="58" spans="1:6" ht="17.25">
      <c r="A58" s="2" t="s">
        <v>774</v>
      </c>
      <c r="B58" s="6">
        <v>227000000</v>
      </c>
      <c r="C58" s="9" t="s">
        <v>30</v>
      </c>
      <c r="D58" s="6">
        <v>464900000</v>
      </c>
      <c r="E58" s="4"/>
      <c r="F58" s="4"/>
    </row>
    <row r="59" spans="1:6">
      <c r="A59" s="2" t="s">
        <v>2017</v>
      </c>
      <c r="B59" s="4"/>
      <c r="C59" s="4"/>
      <c r="D59" s="4"/>
      <c r="E59" s="4"/>
      <c r="F59" s="4"/>
    </row>
    <row r="60" spans="1:6" ht="45">
      <c r="A60" s="3" t="s">
        <v>1999</v>
      </c>
      <c r="B60" s="4"/>
      <c r="C60" s="4"/>
      <c r="D60" s="4"/>
      <c r="E60" s="4"/>
      <c r="F60" s="4"/>
    </row>
    <row r="61" spans="1:6">
      <c r="A61" s="2" t="s">
        <v>2015</v>
      </c>
      <c r="B61" s="4"/>
      <c r="C61" s="4"/>
      <c r="D61" s="6">
        <v>12000000000</v>
      </c>
      <c r="E61" s="4"/>
      <c r="F61" s="4"/>
    </row>
    <row r="62" spans="1:6">
      <c r="A62" s="2" t="s">
        <v>2018</v>
      </c>
      <c r="B62" s="6">
        <v>2800000000</v>
      </c>
      <c r="C62" s="4"/>
      <c r="D62" s="6">
        <v>3300000000</v>
      </c>
      <c r="E62" s="4"/>
      <c r="F62" s="4"/>
    </row>
    <row r="63" spans="1:6" ht="30">
      <c r="A63" s="2" t="s">
        <v>2019</v>
      </c>
      <c r="B63" s="4"/>
      <c r="C63" s="4"/>
      <c r="D63" s="4"/>
      <c r="E63" s="4"/>
      <c r="F63" s="4"/>
    </row>
    <row r="64" spans="1:6" ht="45">
      <c r="A64" s="3" t="s">
        <v>1999</v>
      </c>
      <c r="B64" s="4"/>
      <c r="C64" s="4"/>
      <c r="D64" s="4"/>
      <c r="E64" s="4"/>
      <c r="F64" s="4"/>
    </row>
    <row r="65" spans="1:6" ht="30">
      <c r="A65" s="2" t="s">
        <v>1182</v>
      </c>
      <c r="B65" s="6">
        <v>97700000</v>
      </c>
      <c r="C65" s="4"/>
      <c r="D65" s="6">
        <v>74700000</v>
      </c>
      <c r="E65" s="4"/>
      <c r="F65" s="4"/>
    </row>
    <row r="66" spans="1:6" ht="30">
      <c r="A66" s="2" t="s">
        <v>1191</v>
      </c>
      <c r="B66" s="6">
        <v>-900000</v>
      </c>
      <c r="C66" s="4"/>
      <c r="D66" s="4"/>
      <c r="E66" s="4"/>
      <c r="F66" s="4"/>
    </row>
    <row r="67" spans="1:6" ht="30">
      <c r="A67" s="2" t="s">
        <v>2020</v>
      </c>
      <c r="B67" s="4"/>
      <c r="C67" s="4"/>
      <c r="D67" s="4"/>
      <c r="E67" s="4"/>
      <c r="F67" s="4"/>
    </row>
    <row r="68" spans="1:6" ht="45">
      <c r="A68" s="3" t="s">
        <v>1999</v>
      </c>
      <c r="B68" s="4"/>
      <c r="C68" s="4"/>
      <c r="D68" s="4"/>
      <c r="E68" s="4"/>
      <c r="F68" s="4"/>
    </row>
    <row r="69" spans="1:6" ht="30">
      <c r="A69" s="2" t="s">
        <v>1239</v>
      </c>
      <c r="B69" s="6">
        <v>101700000</v>
      </c>
      <c r="C69" s="4"/>
      <c r="D69" s="6">
        <v>93300000</v>
      </c>
      <c r="E69" s="4"/>
      <c r="F69" s="4"/>
    </row>
    <row r="70" spans="1:6" ht="30">
      <c r="A70" s="2" t="s">
        <v>1182</v>
      </c>
      <c r="B70" s="6">
        <v>97700000</v>
      </c>
      <c r="C70" s="4"/>
      <c r="D70" s="6">
        <v>74700000</v>
      </c>
      <c r="E70" s="4"/>
      <c r="F70" s="4"/>
    </row>
    <row r="71" spans="1:6">
      <c r="A71" s="2" t="s">
        <v>2009</v>
      </c>
      <c r="B71" s="6">
        <v>5700000</v>
      </c>
      <c r="C71" s="4"/>
      <c r="D71" s="4"/>
      <c r="E71" s="4"/>
      <c r="F71" s="4"/>
    </row>
    <row r="72" spans="1:6">
      <c r="A72" s="2" t="s">
        <v>2011</v>
      </c>
      <c r="B72" s="6">
        <v>1639000000</v>
      </c>
      <c r="C72" s="4"/>
      <c r="D72" s="6">
        <v>1585400000</v>
      </c>
      <c r="E72" s="4"/>
      <c r="F72" s="4"/>
    </row>
    <row r="73" spans="1:6" ht="30">
      <c r="A73" s="2" t="s">
        <v>25</v>
      </c>
      <c r="B73" s="6">
        <v>450400000</v>
      </c>
      <c r="C73" s="4"/>
      <c r="D73" s="6">
        <v>650000000</v>
      </c>
      <c r="E73" s="4"/>
      <c r="F73" s="4"/>
    </row>
    <row r="74" spans="1:6" ht="17.25">
      <c r="A74" s="2" t="s">
        <v>774</v>
      </c>
      <c r="B74" s="6">
        <v>996200000</v>
      </c>
      <c r="C74" s="9" t="s">
        <v>30</v>
      </c>
      <c r="D74" s="6">
        <v>956000000</v>
      </c>
      <c r="E74" s="4"/>
      <c r="F74" s="4"/>
    </row>
    <row r="75" spans="1:6" ht="30">
      <c r="A75" s="2" t="s">
        <v>1186</v>
      </c>
      <c r="B75" s="6">
        <v>-39500000</v>
      </c>
      <c r="C75" s="4"/>
      <c r="D75" s="6">
        <v>-35700000</v>
      </c>
      <c r="E75" s="4"/>
      <c r="F75" s="4"/>
    </row>
    <row r="76" spans="1:6" ht="30">
      <c r="A76" s="2" t="s">
        <v>1191</v>
      </c>
      <c r="B76" s="6">
        <v>-900000</v>
      </c>
      <c r="C76" s="4"/>
      <c r="D76" s="4"/>
      <c r="E76" s="4"/>
      <c r="F76" s="4"/>
    </row>
    <row r="77" spans="1:6" ht="17.25">
      <c r="A77" s="2" t="s">
        <v>1900</v>
      </c>
      <c r="B77" s="6">
        <v>-14121800000</v>
      </c>
      <c r="C77" s="9" t="s">
        <v>43</v>
      </c>
      <c r="D77" s="6">
        <v>-15906300000</v>
      </c>
      <c r="E77" s="4"/>
      <c r="F77" s="4"/>
    </row>
    <row r="78" spans="1:6">
      <c r="A78" s="2" t="s">
        <v>1991</v>
      </c>
      <c r="B78" s="4"/>
      <c r="C78" s="4"/>
      <c r="D78" s="4"/>
      <c r="E78" s="4"/>
      <c r="F78" s="4"/>
    </row>
    <row r="79" spans="1:6" ht="45">
      <c r="A79" s="3" t="s">
        <v>1999</v>
      </c>
      <c r="B79" s="4"/>
      <c r="C79" s="4"/>
      <c r="D79" s="4"/>
      <c r="E79" s="4"/>
      <c r="F79" s="4"/>
    </row>
    <row r="80" spans="1:6">
      <c r="A80" s="2" t="s">
        <v>2015</v>
      </c>
      <c r="B80" s="6">
        <v>3100000000</v>
      </c>
      <c r="C80" s="4"/>
      <c r="D80" s="4"/>
      <c r="E80" s="4"/>
      <c r="F80" s="4"/>
    </row>
    <row r="81" spans="1:6">
      <c r="A81" s="2" t="s">
        <v>2018</v>
      </c>
      <c r="B81" s="4"/>
      <c r="C81" s="4"/>
      <c r="D81" s="6">
        <v>3200000000</v>
      </c>
      <c r="E81" s="4"/>
      <c r="F81" s="4"/>
    </row>
    <row r="82" spans="1:6" ht="45">
      <c r="A82" s="2" t="s">
        <v>2021</v>
      </c>
      <c r="B82" s="4"/>
      <c r="C82" s="4"/>
      <c r="D82" s="4"/>
      <c r="E82" s="4"/>
      <c r="F82" s="4"/>
    </row>
    <row r="83" spans="1:6" ht="45">
      <c r="A83" s="3" t="s">
        <v>1999</v>
      </c>
      <c r="B83" s="4"/>
      <c r="C83" s="4"/>
      <c r="D83" s="4"/>
      <c r="E83" s="4"/>
      <c r="F83" s="4"/>
    </row>
    <row r="84" spans="1:6">
      <c r="A84" s="2" t="s">
        <v>2009</v>
      </c>
      <c r="B84" s="6">
        <v>411900000</v>
      </c>
      <c r="C84" s="4"/>
      <c r="D84" s="6">
        <v>949600000</v>
      </c>
      <c r="E84" s="4"/>
      <c r="F84" s="4"/>
    </row>
    <row r="85" spans="1:6" ht="30">
      <c r="A85" s="2" t="s">
        <v>2022</v>
      </c>
      <c r="B85" s="4"/>
      <c r="C85" s="4"/>
      <c r="D85" s="4"/>
      <c r="E85" s="4"/>
      <c r="F85" s="4"/>
    </row>
    <row r="86" spans="1:6" ht="45">
      <c r="A86" s="3" t="s">
        <v>1999</v>
      </c>
      <c r="B86" s="4"/>
      <c r="C86" s="4"/>
      <c r="D86" s="4"/>
      <c r="E86" s="4"/>
      <c r="F86" s="4"/>
    </row>
    <row r="87" spans="1:6" ht="30">
      <c r="A87" s="2" t="s">
        <v>1182</v>
      </c>
      <c r="B87" s="4" t="s">
        <v>1850</v>
      </c>
      <c r="C87" s="4"/>
      <c r="D87" s="4" t="s">
        <v>1850</v>
      </c>
      <c r="E87" s="4"/>
      <c r="F87" s="4"/>
    </row>
    <row r="88" spans="1:6" ht="30">
      <c r="A88" s="2" t="s">
        <v>1191</v>
      </c>
      <c r="B88" s="4" t="s">
        <v>1850</v>
      </c>
      <c r="C88" s="4"/>
      <c r="D88" s="4"/>
      <c r="E88" s="4"/>
      <c r="F88" s="4"/>
    </row>
    <row r="89" spans="1:6" ht="30">
      <c r="A89" s="2" t="s">
        <v>2023</v>
      </c>
      <c r="B89" s="4"/>
      <c r="C89" s="4"/>
      <c r="D89" s="4"/>
      <c r="E89" s="4"/>
      <c r="F89" s="4"/>
    </row>
    <row r="90" spans="1:6" ht="45">
      <c r="A90" s="3" t="s">
        <v>1999</v>
      </c>
      <c r="B90" s="4"/>
      <c r="C90" s="4"/>
      <c r="D90" s="4"/>
      <c r="E90" s="4"/>
      <c r="F90" s="4"/>
    </row>
    <row r="91" spans="1:6">
      <c r="A91" s="2" t="s">
        <v>2009</v>
      </c>
      <c r="B91" s="6">
        <v>132700000</v>
      </c>
      <c r="C91" s="4"/>
      <c r="D91" s="6">
        <v>67200000</v>
      </c>
      <c r="E91" s="4"/>
      <c r="F91" s="4"/>
    </row>
    <row r="92" spans="1:6">
      <c r="A92" s="2" t="s">
        <v>2011</v>
      </c>
      <c r="B92" s="6">
        <v>12301900000</v>
      </c>
      <c r="C92" s="4"/>
      <c r="D92" s="6">
        <v>12490800000</v>
      </c>
      <c r="E92" s="4"/>
      <c r="F92" s="4"/>
    </row>
    <row r="93" spans="1:6" ht="17.25">
      <c r="A93" s="2" t="s">
        <v>774</v>
      </c>
      <c r="B93" s="6">
        <v>132200000</v>
      </c>
      <c r="C93" s="9" t="s">
        <v>30</v>
      </c>
      <c r="D93" s="6">
        <v>137400000</v>
      </c>
      <c r="E93" s="4"/>
      <c r="F93" s="4"/>
    </row>
    <row r="94" spans="1:6" ht="45">
      <c r="A94" s="2" t="s">
        <v>2000</v>
      </c>
      <c r="B94" s="6">
        <v>906700000</v>
      </c>
      <c r="C94" s="9" t="s">
        <v>30</v>
      </c>
      <c r="D94" s="6">
        <v>886200000</v>
      </c>
      <c r="E94" s="4"/>
      <c r="F94" s="4"/>
    </row>
    <row r="95" spans="1:6" ht="17.25">
      <c r="A95" s="2" t="s">
        <v>39</v>
      </c>
      <c r="B95" s="6">
        <v>-17129000000</v>
      </c>
      <c r="C95" s="9" t="s">
        <v>43</v>
      </c>
      <c r="D95" s="6">
        <v>-16105700000</v>
      </c>
      <c r="E95" s="4"/>
      <c r="F95" s="4"/>
    </row>
    <row r="96" spans="1:6" ht="30">
      <c r="A96" s="2" t="s">
        <v>1186</v>
      </c>
      <c r="B96" s="6">
        <v>-27100000</v>
      </c>
      <c r="C96" s="4"/>
      <c r="D96" s="6">
        <v>-26600000</v>
      </c>
      <c r="E96" s="4"/>
      <c r="F96" s="4"/>
    </row>
    <row r="97" spans="1:6" ht="17.25">
      <c r="A97" s="2" t="s">
        <v>1900</v>
      </c>
      <c r="B97" s="6">
        <v>-3189100000</v>
      </c>
      <c r="C97" s="9" t="s">
        <v>43</v>
      </c>
      <c r="D97" s="6">
        <v>-3338100000</v>
      </c>
      <c r="E97" s="4"/>
      <c r="F97" s="4"/>
    </row>
    <row r="98" spans="1:6" ht="17.25">
      <c r="A98" s="2" t="s">
        <v>40</v>
      </c>
      <c r="B98" s="6">
        <v>-1505300000</v>
      </c>
      <c r="C98" s="9" t="s">
        <v>2012</v>
      </c>
      <c r="D98" s="6">
        <v>-1622100000</v>
      </c>
      <c r="E98" s="4"/>
      <c r="F98" s="4"/>
    </row>
    <row r="99" spans="1:6" ht="30">
      <c r="A99" s="2" t="s">
        <v>2001</v>
      </c>
      <c r="B99" s="8">
        <v>-1965600000</v>
      </c>
      <c r="C99" s="4"/>
      <c r="D99" s="8">
        <v>-2066800000</v>
      </c>
      <c r="E99" s="4"/>
      <c r="F99" s="4"/>
    </row>
    <row r="100" spans="1:6">
      <c r="A100" s="10"/>
      <c r="B100" s="10"/>
      <c r="C100" s="10"/>
      <c r="D100" s="10"/>
      <c r="E100" s="10"/>
      <c r="F100" s="10"/>
    </row>
    <row r="101" spans="1:6" ht="60" customHeight="1">
      <c r="A101" s="2" t="s">
        <v>23</v>
      </c>
      <c r="B101" s="11" t="s">
        <v>1807</v>
      </c>
      <c r="C101" s="11"/>
      <c r="D101" s="11"/>
      <c r="E101" s="11"/>
      <c r="F101" s="11"/>
    </row>
    <row r="102" spans="1:6" ht="60" customHeight="1">
      <c r="A102" s="2" t="s">
        <v>30</v>
      </c>
      <c r="B102" s="11" t="s">
        <v>1281</v>
      </c>
      <c r="C102" s="11"/>
      <c r="D102" s="11"/>
      <c r="E102" s="11"/>
      <c r="F102" s="11"/>
    </row>
    <row r="103" spans="1:6" ht="15" customHeight="1">
      <c r="A103" s="2" t="s">
        <v>43</v>
      </c>
      <c r="B103" s="11" t="s">
        <v>2024</v>
      </c>
      <c r="C103" s="11"/>
      <c r="D103" s="11"/>
      <c r="E103" s="11"/>
      <c r="F103" s="11"/>
    </row>
    <row r="104" spans="1:6" ht="30" customHeight="1">
      <c r="A104" s="2" t="s">
        <v>2012</v>
      </c>
      <c r="B104" s="11" t="s">
        <v>2025</v>
      </c>
      <c r="C104" s="11"/>
      <c r="D104" s="11"/>
      <c r="E104" s="11"/>
      <c r="F104" s="11"/>
    </row>
  </sheetData>
  <mergeCells count="10">
    <mergeCell ref="B101:F101"/>
    <mergeCell ref="B102:F102"/>
    <mergeCell ref="B103:F103"/>
    <mergeCell ref="B104:F104"/>
    <mergeCell ref="A1:A2"/>
    <mergeCell ref="B1:C1"/>
    <mergeCell ref="D1:E1"/>
    <mergeCell ref="B2:C2"/>
    <mergeCell ref="D2:E2"/>
    <mergeCell ref="A100:F10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2026</v>
      </c>
      <c r="B1" s="1" t="s">
        <v>1</v>
      </c>
    </row>
    <row r="2" spans="1:2">
      <c r="A2" s="7"/>
      <c r="B2" s="1" t="s">
        <v>2</v>
      </c>
    </row>
    <row r="3" spans="1:2">
      <c r="A3" s="7"/>
      <c r="B3" s="1" t="s">
        <v>2027</v>
      </c>
    </row>
    <row r="4" spans="1:2">
      <c r="A4" s="2" t="s">
        <v>2028</v>
      </c>
      <c r="B4" s="4">
        <v>4</v>
      </c>
    </row>
    <row r="5" spans="1:2">
      <c r="A5" s="2" t="s">
        <v>2029</v>
      </c>
      <c r="B5" s="252">
        <v>4.4999999999999998E-2</v>
      </c>
    </row>
    <row r="6" spans="1:2">
      <c r="A6" s="2" t="s">
        <v>2030</v>
      </c>
      <c r="B6" s="252">
        <v>0.06</v>
      </c>
    </row>
    <row r="7" spans="1:2">
      <c r="A7" s="2" t="s">
        <v>2031</v>
      </c>
      <c r="B7" s="252">
        <v>0.08</v>
      </c>
    </row>
    <row r="8" spans="1:2" ht="30">
      <c r="A8" s="2" t="s">
        <v>2032</v>
      </c>
      <c r="B8" s="252">
        <v>6.3E-3</v>
      </c>
    </row>
    <row r="9" spans="1:2" ht="30">
      <c r="A9" s="2" t="s">
        <v>2033</v>
      </c>
      <c r="B9" s="252">
        <v>2.5000000000000001E-2</v>
      </c>
    </row>
    <row r="10" spans="1:2" ht="30">
      <c r="A10" s="2" t="s">
        <v>2034</v>
      </c>
      <c r="B10" s="4"/>
    </row>
    <row r="11" spans="1:2">
      <c r="A11" s="2" t="s">
        <v>2035</v>
      </c>
      <c r="B11" s="252">
        <v>0</v>
      </c>
    </row>
    <row r="12" spans="1:2" ht="45">
      <c r="A12" s="2" t="s">
        <v>2036</v>
      </c>
      <c r="B12" s="4"/>
    </row>
    <row r="13" spans="1:2">
      <c r="A13" s="2" t="s">
        <v>2035</v>
      </c>
      <c r="B13" s="252">
        <v>12.5</v>
      </c>
    </row>
    <row r="14" spans="1:2">
      <c r="A14" s="2" t="s">
        <v>1892</v>
      </c>
      <c r="B14" s="4"/>
    </row>
    <row r="15" spans="1:2">
      <c r="A15" s="2" t="s">
        <v>2035</v>
      </c>
      <c r="B15" s="252">
        <v>0</v>
      </c>
    </row>
    <row r="16" spans="1:2">
      <c r="A16" s="2" t="s">
        <v>2037</v>
      </c>
      <c r="B16" s="4"/>
    </row>
    <row r="17" spans="1:2">
      <c r="A17" s="2" t="s">
        <v>2035</v>
      </c>
      <c r="B17" s="252">
        <v>0.2</v>
      </c>
    </row>
    <row r="18" spans="1:2">
      <c r="A18" s="2" t="s">
        <v>2038</v>
      </c>
      <c r="B18" s="4"/>
    </row>
    <row r="19" spans="1:2">
      <c r="A19" s="2" t="s">
        <v>2035</v>
      </c>
      <c r="B19" s="252">
        <v>0.5</v>
      </c>
    </row>
    <row r="20" spans="1:2">
      <c r="A20" s="2" t="s">
        <v>1894</v>
      </c>
      <c r="B20" s="4"/>
    </row>
    <row r="21" spans="1:2">
      <c r="A21" s="2" t="s">
        <v>2035</v>
      </c>
      <c r="B21" s="252">
        <v>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35.5703125" customWidth="1"/>
    <col min="6" max="6" width="13" customWidth="1"/>
  </cols>
  <sheetData>
    <row r="1" spans="1:6" ht="45">
      <c r="A1" s="1" t="s">
        <v>2039</v>
      </c>
      <c r="B1" s="7" t="s">
        <v>2</v>
      </c>
      <c r="C1" s="7"/>
      <c r="D1" s="7" t="s">
        <v>20</v>
      </c>
      <c r="E1" s="7" t="s">
        <v>75</v>
      </c>
      <c r="F1" s="7"/>
    </row>
    <row r="2" spans="1:6">
      <c r="A2" s="1" t="s">
        <v>112</v>
      </c>
      <c r="B2" s="7"/>
      <c r="C2" s="7"/>
      <c r="D2" s="7"/>
      <c r="E2" s="7"/>
      <c r="F2" s="7"/>
    </row>
    <row r="3" spans="1:6" ht="45">
      <c r="A3" s="3" t="s">
        <v>2040</v>
      </c>
      <c r="B3" s="4"/>
      <c r="C3" s="4"/>
      <c r="D3" s="4"/>
      <c r="E3" s="4"/>
      <c r="F3" s="4"/>
    </row>
    <row r="4" spans="1:6">
      <c r="A4" s="2" t="s">
        <v>2041</v>
      </c>
      <c r="B4" s="12">
        <v>8758.6</v>
      </c>
      <c r="C4" s="4"/>
      <c r="D4" s="12">
        <v>9068.9</v>
      </c>
      <c r="E4" s="4"/>
      <c r="F4" s="4"/>
    </row>
    <row r="5" spans="1:6">
      <c r="A5" s="2" t="s">
        <v>2042</v>
      </c>
      <c r="B5" s="4">
        <v>-563.6</v>
      </c>
      <c r="C5" s="4"/>
      <c r="D5" s="4">
        <v>-571.29999999999995</v>
      </c>
      <c r="E5" s="4"/>
      <c r="F5" s="4"/>
    </row>
    <row r="6" spans="1:6" ht="30">
      <c r="A6" s="2" t="s">
        <v>2043</v>
      </c>
      <c r="B6" s="4">
        <v>356.5</v>
      </c>
      <c r="C6" s="9" t="s">
        <v>23</v>
      </c>
      <c r="D6" s="4">
        <v>346.4</v>
      </c>
      <c r="E6" s="4">
        <v>352.6</v>
      </c>
      <c r="F6" s="9" t="s">
        <v>23</v>
      </c>
    </row>
    <row r="7" spans="1:6" ht="30">
      <c r="A7" s="2" t="s">
        <v>2044</v>
      </c>
      <c r="B7" s="252">
        <v>4.4999999999999998E-2</v>
      </c>
      <c r="C7" s="4"/>
      <c r="D7" s="4"/>
      <c r="E7" s="4"/>
      <c r="F7" s="4"/>
    </row>
    <row r="8" spans="1:6" ht="30">
      <c r="A8" s="2" t="s">
        <v>2045</v>
      </c>
      <c r="B8" s="252">
        <v>0.08</v>
      </c>
      <c r="C8" s="4"/>
      <c r="D8" s="4"/>
      <c r="E8" s="4"/>
      <c r="F8" s="4"/>
    </row>
    <row r="9" spans="1:6" ht="30">
      <c r="A9" s="2" t="s">
        <v>2046</v>
      </c>
      <c r="B9" s="252">
        <v>0.06</v>
      </c>
      <c r="C9" s="4"/>
      <c r="D9" s="4"/>
      <c r="E9" s="4"/>
      <c r="F9" s="4"/>
    </row>
    <row r="10" spans="1:6" ht="45">
      <c r="A10" s="2" t="s">
        <v>2047</v>
      </c>
      <c r="B10" s="252">
        <v>0.45</v>
      </c>
      <c r="C10" s="4"/>
      <c r="D10" s="4"/>
      <c r="E10" s="252">
        <v>0.45</v>
      </c>
      <c r="F10" s="4"/>
    </row>
    <row r="11" spans="1:6">
      <c r="A11" s="2" t="s">
        <v>2048</v>
      </c>
      <c r="B11" s="4"/>
      <c r="C11" s="4"/>
      <c r="D11" s="4"/>
      <c r="E11" s="4"/>
      <c r="F11" s="4"/>
    </row>
    <row r="12" spans="1:6" ht="45">
      <c r="A12" s="3" t="s">
        <v>2040</v>
      </c>
      <c r="B12" s="4"/>
      <c r="C12" s="4"/>
      <c r="D12" s="4"/>
      <c r="E12" s="4"/>
      <c r="F12" s="4"/>
    </row>
    <row r="13" spans="1:6">
      <c r="A13" s="2" t="s">
        <v>2041</v>
      </c>
      <c r="B13" s="13">
        <v>8758.6</v>
      </c>
      <c r="C13" s="4"/>
      <c r="D13" s="13">
        <v>9068.9</v>
      </c>
      <c r="E13" s="4"/>
      <c r="F13" s="4"/>
    </row>
    <row r="14" spans="1:6" ht="60">
      <c r="A14" s="2" t="s">
        <v>2049</v>
      </c>
      <c r="B14" s="4">
        <v>59.8</v>
      </c>
      <c r="C14" s="4"/>
      <c r="D14" s="4">
        <v>53</v>
      </c>
      <c r="E14" s="4"/>
      <c r="F14" s="4"/>
    </row>
    <row r="15" spans="1:6">
      <c r="A15" s="2" t="s">
        <v>2050</v>
      </c>
      <c r="B15" s="13">
        <v>8818.4</v>
      </c>
      <c r="C15" s="4"/>
      <c r="D15" s="13">
        <v>9121.9</v>
      </c>
      <c r="E15" s="4"/>
      <c r="F15" s="4"/>
    </row>
    <row r="16" spans="1:6">
      <c r="A16" s="2" t="s">
        <v>2042</v>
      </c>
      <c r="B16" s="4">
        <v>-482.8</v>
      </c>
      <c r="C16" s="4"/>
      <c r="D16" s="4">
        <v>-571.29999999999995</v>
      </c>
      <c r="E16" s="4"/>
      <c r="F16" s="4"/>
    </row>
    <row r="17" spans="1:6">
      <c r="A17" s="2" t="s">
        <v>2051</v>
      </c>
      <c r="B17" s="4">
        <v>-358.3</v>
      </c>
      <c r="C17" s="4"/>
      <c r="D17" s="4">
        <v>-416.8</v>
      </c>
      <c r="E17" s="4"/>
      <c r="F17" s="4"/>
    </row>
    <row r="18" spans="1:6">
      <c r="A18" s="2" t="s">
        <v>2052</v>
      </c>
      <c r="B18" s="4">
        <v>-9.3000000000000007</v>
      </c>
      <c r="C18" s="4"/>
      <c r="D18" s="4">
        <v>-25.7</v>
      </c>
      <c r="E18" s="4"/>
      <c r="F18" s="4"/>
    </row>
    <row r="19" spans="1:6" ht="30">
      <c r="A19" s="2" t="s">
        <v>2053</v>
      </c>
      <c r="B19" s="4"/>
      <c r="C19" s="4"/>
      <c r="D19" s="4">
        <v>-36.700000000000003</v>
      </c>
      <c r="E19" s="4"/>
      <c r="F19" s="4"/>
    </row>
    <row r="20" spans="1:6">
      <c r="A20" s="2" t="s">
        <v>2054</v>
      </c>
      <c r="B20" s="4"/>
      <c r="C20" s="4"/>
      <c r="D20" s="4">
        <v>-4.0999999999999996</v>
      </c>
      <c r="E20" s="4"/>
      <c r="F20" s="4"/>
    </row>
    <row r="21" spans="1:6">
      <c r="A21" s="2" t="s">
        <v>2055</v>
      </c>
      <c r="B21" s="6">
        <v>-7968</v>
      </c>
      <c r="C21" s="4"/>
      <c r="D21" s="13">
        <v>-8067.3</v>
      </c>
      <c r="E21" s="4"/>
      <c r="F21" s="4"/>
    </row>
    <row r="22" spans="1:6">
      <c r="A22" s="2" t="s">
        <v>1304</v>
      </c>
      <c r="B22" s="6">
        <v>7968</v>
      </c>
      <c r="C22" s="4"/>
      <c r="D22" s="13">
        <v>8067.3</v>
      </c>
      <c r="E22" s="4"/>
      <c r="F22" s="4"/>
    </row>
    <row r="23" spans="1:6" ht="30">
      <c r="A23" s="2" t="s">
        <v>2043</v>
      </c>
      <c r="B23" s="4">
        <v>393.8</v>
      </c>
      <c r="C23" s="4"/>
      <c r="D23" s="4">
        <v>381.8</v>
      </c>
      <c r="E23" s="4"/>
      <c r="F23" s="4"/>
    </row>
    <row r="24" spans="1:6">
      <c r="A24" s="2" t="s">
        <v>2056</v>
      </c>
      <c r="B24" s="4">
        <v>0.1</v>
      </c>
      <c r="C24" s="4"/>
      <c r="D24" s="4"/>
      <c r="E24" s="4"/>
      <c r="F24" s="4"/>
    </row>
    <row r="25" spans="1:6">
      <c r="A25" s="2" t="s">
        <v>1338</v>
      </c>
      <c r="B25" s="13">
        <v>8361.9</v>
      </c>
      <c r="C25" s="4"/>
      <c r="D25" s="13">
        <v>8412.4</v>
      </c>
      <c r="E25" s="4"/>
      <c r="F25" s="4"/>
    </row>
    <row r="26" spans="1:6">
      <c r="A26" s="2" t="s">
        <v>1343</v>
      </c>
      <c r="B26" s="13">
        <v>56059.5</v>
      </c>
      <c r="C26" s="4"/>
      <c r="D26" s="13">
        <v>55480.9</v>
      </c>
      <c r="E26" s="4"/>
      <c r="F26" s="4"/>
    </row>
    <row r="27" spans="1:6" ht="30">
      <c r="A27" s="2" t="s">
        <v>2044</v>
      </c>
      <c r="B27" s="252">
        <v>0.14199999999999999</v>
      </c>
      <c r="C27" s="4"/>
      <c r="D27" s="4"/>
      <c r="E27" s="4"/>
      <c r="F27" s="4"/>
    </row>
    <row r="28" spans="1:6" ht="30">
      <c r="A28" s="2" t="s">
        <v>2057</v>
      </c>
      <c r="B28" s="252">
        <v>7.0000000000000007E-2</v>
      </c>
      <c r="C28" s="4"/>
      <c r="D28" s="4"/>
      <c r="E28" s="4"/>
      <c r="F28" s="4"/>
    </row>
    <row r="29" spans="1:6" ht="30">
      <c r="A29" s="2" t="s">
        <v>2045</v>
      </c>
      <c r="B29" s="252">
        <v>0.14899999999999999</v>
      </c>
      <c r="C29" s="4"/>
      <c r="D29" s="252">
        <v>0.152</v>
      </c>
      <c r="E29" s="4"/>
      <c r="F29" s="4"/>
    </row>
    <row r="30" spans="1:6" ht="30">
      <c r="A30" s="2" t="s">
        <v>2058</v>
      </c>
      <c r="B30" s="252">
        <v>0.105</v>
      </c>
      <c r="C30" s="4"/>
      <c r="D30" s="252">
        <v>0.1</v>
      </c>
      <c r="E30" s="4"/>
      <c r="F30" s="4"/>
    </row>
    <row r="31" spans="1:6" ht="30">
      <c r="A31" s="2" t="s">
        <v>2046</v>
      </c>
      <c r="B31" s="252">
        <v>0.14199999999999999</v>
      </c>
      <c r="C31" s="4"/>
      <c r="D31" s="252">
        <v>0.14499999999999999</v>
      </c>
      <c r="E31" s="4"/>
      <c r="F31" s="4"/>
    </row>
    <row r="32" spans="1:6" ht="30">
      <c r="A32" s="2" t="s">
        <v>2057</v>
      </c>
      <c r="B32" s="252">
        <v>8.5000000000000006E-2</v>
      </c>
      <c r="C32" s="4"/>
      <c r="D32" s="252">
        <v>0.06</v>
      </c>
      <c r="E32" s="4"/>
      <c r="F32" s="4"/>
    </row>
    <row r="33" spans="1:6">
      <c r="A33" s="2" t="s">
        <v>2059</v>
      </c>
      <c r="B33" s="252">
        <v>0.17199999999999999</v>
      </c>
      <c r="C33" s="4"/>
      <c r="D33" s="252">
        <v>0.17399999999999999</v>
      </c>
      <c r="E33" s="4"/>
      <c r="F33" s="4"/>
    </row>
    <row r="34" spans="1:6" ht="30">
      <c r="A34" s="2" t="s">
        <v>2060</v>
      </c>
      <c r="B34" s="252">
        <v>0.04</v>
      </c>
      <c r="C34" s="4"/>
      <c r="D34" s="252">
        <v>0.04</v>
      </c>
      <c r="E34" s="4"/>
      <c r="F34" s="4"/>
    </row>
    <row r="35" spans="1:6">
      <c r="A35" s="2" t="s">
        <v>2061</v>
      </c>
      <c r="B35" s="4"/>
      <c r="C35" s="4"/>
      <c r="D35" s="4"/>
      <c r="E35" s="4"/>
      <c r="F35" s="4"/>
    </row>
    <row r="36" spans="1:6" ht="45">
      <c r="A36" s="3" t="s">
        <v>2040</v>
      </c>
      <c r="B36" s="4"/>
      <c r="C36" s="4"/>
      <c r="D36" s="4"/>
      <c r="E36" s="4"/>
      <c r="F36" s="4"/>
    </row>
    <row r="37" spans="1:6">
      <c r="A37" s="2" t="s">
        <v>2041</v>
      </c>
      <c r="B37" s="13">
        <v>2748.1</v>
      </c>
      <c r="C37" s="4"/>
      <c r="D37" s="13">
        <v>2716.4</v>
      </c>
      <c r="E37" s="4"/>
      <c r="F37" s="4"/>
    </row>
    <row r="38" spans="1:6" ht="60">
      <c r="A38" s="2" t="s">
        <v>2049</v>
      </c>
      <c r="B38" s="4">
        <v>0.3</v>
      </c>
      <c r="C38" s="4"/>
      <c r="D38" s="4">
        <v>-0.2</v>
      </c>
      <c r="E38" s="4"/>
      <c r="F38" s="4"/>
    </row>
    <row r="39" spans="1:6">
      <c r="A39" s="2" t="s">
        <v>2050</v>
      </c>
      <c r="B39" s="13">
        <v>2748.4</v>
      </c>
      <c r="C39" s="4"/>
      <c r="D39" s="13">
        <v>2716.2</v>
      </c>
      <c r="E39" s="4"/>
      <c r="F39" s="4"/>
    </row>
    <row r="40" spans="1:6">
      <c r="A40" s="2" t="s">
        <v>2042</v>
      </c>
      <c r="B40" s="4">
        <v>-167.9</v>
      </c>
      <c r="C40" s="4"/>
      <c r="D40" s="4">
        <v>-167.8</v>
      </c>
      <c r="E40" s="4"/>
      <c r="F40" s="4"/>
    </row>
    <row r="41" spans="1:6">
      <c r="A41" s="2" t="s">
        <v>2052</v>
      </c>
      <c r="B41" s="4">
        <v>-2.6</v>
      </c>
      <c r="C41" s="4"/>
      <c r="D41" s="4">
        <v>-12.1</v>
      </c>
      <c r="E41" s="4"/>
      <c r="F41" s="4"/>
    </row>
    <row r="42" spans="1:6">
      <c r="A42" s="2" t="s">
        <v>2055</v>
      </c>
      <c r="B42" s="13">
        <v>-2577.9</v>
      </c>
      <c r="C42" s="4"/>
      <c r="D42" s="13">
        <v>-2536.3000000000002</v>
      </c>
      <c r="E42" s="4"/>
      <c r="F42" s="4"/>
    </row>
    <row r="43" spans="1:6">
      <c r="A43" s="2" t="s">
        <v>1304</v>
      </c>
      <c r="B43" s="13">
        <v>2577.9</v>
      </c>
      <c r="C43" s="4"/>
      <c r="D43" s="13">
        <v>2536.3000000000002</v>
      </c>
      <c r="E43" s="4"/>
      <c r="F43" s="4"/>
    </row>
    <row r="44" spans="1:6" ht="30">
      <c r="A44" s="2" t="s">
        <v>2043</v>
      </c>
      <c r="B44" s="4">
        <v>250.6</v>
      </c>
      <c r="C44" s="4"/>
      <c r="D44" s="4">
        <v>245.1</v>
      </c>
      <c r="E44" s="4"/>
      <c r="F44" s="4"/>
    </row>
    <row r="45" spans="1:6">
      <c r="A45" s="2" t="s">
        <v>2056</v>
      </c>
      <c r="B45" s="4">
        <v>0.1</v>
      </c>
      <c r="C45" s="4"/>
      <c r="D45" s="4">
        <v>0.1</v>
      </c>
      <c r="E45" s="4"/>
      <c r="F45" s="4"/>
    </row>
    <row r="46" spans="1:6">
      <c r="A46" s="2" t="s">
        <v>1338</v>
      </c>
      <c r="B46" s="13">
        <v>2828.6</v>
      </c>
      <c r="C46" s="4"/>
      <c r="D46" s="13">
        <v>2781.5</v>
      </c>
      <c r="E46" s="4"/>
      <c r="F46" s="4"/>
    </row>
    <row r="47" spans="1:6">
      <c r="A47" s="2" t="s">
        <v>1343</v>
      </c>
      <c r="B47" s="8">
        <v>19982</v>
      </c>
      <c r="C47" s="4"/>
      <c r="D47" s="12">
        <v>19552.3</v>
      </c>
      <c r="E47" s="4"/>
      <c r="F47" s="4"/>
    </row>
    <row r="48" spans="1:6" ht="30">
      <c r="A48" s="2" t="s">
        <v>2044</v>
      </c>
      <c r="B48" s="252">
        <v>0.129</v>
      </c>
      <c r="C48" s="4"/>
      <c r="D48" s="4"/>
      <c r="E48" s="4"/>
      <c r="F48" s="4"/>
    </row>
    <row r="49" spans="1:6" ht="30">
      <c r="A49" s="2" t="s">
        <v>2057</v>
      </c>
      <c r="B49" s="252">
        <v>7.0000000000000007E-2</v>
      </c>
      <c r="C49" s="4"/>
      <c r="D49" s="4"/>
      <c r="E49" s="4"/>
      <c r="F49" s="4"/>
    </row>
    <row r="50" spans="1:6" ht="30">
      <c r="A50" s="2" t="s">
        <v>2045</v>
      </c>
      <c r="B50" s="252">
        <v>0.14199999999999999</v>
      </c>
      <c r="C50" s="4"/>
      <c r="D50" s="252">
        <v>0.14199999999999999</v>
      </c>
      <c r="E50" s="4"/>
      <c r="F50" s="4"/>
    </row>
    <row r="51" spans="1:6" ht="30">
      <c r="A51" s="2" t="s">
        <v>2058</v>
      </c>
      <c r="B51" s="252">
        <v>0.105</v>
      </c>
      <c r="C51" s="4"/>
      <c r="D51" s="252">
        <v>0.1</v>
      </c>
      <c r="E51" s="4"/>
      <c r="F51" s="4"/>
    </row>
    <row r="52" spans="1:6" ht="30">
      <c r="A52" s="2" t="s">
        <v>2046</v>
      </c>
      <c r="B52" s="252">
        <v>0.129</v>
      </c>
      <c r="C52" s="4"/>
      <c r="D52" s="252">
        <v>0.13</v>
      </c>
      <c r="E52" s="4"/>
      <c r="F52" s="4"/>
    </row>
    <row r="53" spans="1:6" ht="30">
      <c r="A53" s="2" t="s">
        <v>2057</v>
      </c>
      <c r="B53" s="252">
        <v>8.5000000000000006E-2</v>
      </c>
      <c r="C53" s="4"/>
      <c r="D53" s="252">
        <v>0.06</v>
      </c>
      <c r="E53" s="4"/>
      <c r="F53" s="4"/>
    </row>
    <row r="54" spans="1:6">
      <c r="A54" s="2" t="s">
        <v>2059</v>
      </c>
      <c r="B54" s="252">
        <v>0.121</v>
      </c>
      <c r="C54" s="4"/>
      <c r="D54" s="252">
        <v>0.122</v>
      </c>
      <c r="E54" s="4"/>
      <c r="F54" s="4"/>
    </row>
    <row r="55" spans="1:6" ht="30">
      <c r="A55" s="2" t="s">
        <v>2060</v>
      </c>
      <c r="B55" s="252">
        <v>0.04</v>
      </c>
      <c r="C55" s="4"/>
      <c r="D55" s="252">
        <v>0.04</v>
      </c>
      <c r="E55" s="4"/>
      <c r="F55" s="4"/>
    </row>
    <row r="56" spans="1:6">
      <c r="A56" s="10"/>
      <c r="B56" s="10"/>
      <c r="C56" s="10"/>
      <c r="D56" s="10"/>
      <c r="E56" s="10"/>
      <c r="F56" s="10"/>
    </row>
    <row r="57" spans="1:6" ht="30" customHeight="1">
      <c r="A57" s="2" t="s">
        <v>23</v>
      </c>
      <c r="B57" s="11" t="s">
        <v>58</v>
      </c>
      <c r="C57" s="11"/>
      <c r="D57" s="11"/>
      <c r="E57" s="11"/>
      <c r="F57" s="11"/>
    </row>
  </sheetData>
  <mergeCells count="5">
    <mergeCell ref="B1:C2"/>
    <mergeCell ref="D1:D2"/>
    <mergeCell ref="E1:F2"/>
    <mergeCell ref="A56:F56"/>
    <mergeCell ref="B57:F5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2062</v>
      </c>
      <c r="B1" s="7" t="s">
        <v>1</v>
      </c>
      <c r="C1" s="7"/>
      <c r="D1" s="1"/>
    </row>
    <row r="2" spans="1:4">
      <c r="A2" s="7"/>
      <c r="B2" s="1" t="s">
        <v>2</v>
      </c>
      <c r="C2" s="1" t="s">
        <v>75</v>
      </c>
      <c r="D2" s="1" t="s">
        <v>20</v>
      </c>
    </row>
    <row r="3" spans="1:4">
      <c r="A3" s="3" t="s">
        <v>2063</v>
      </c>
      <c r="B3" s="4"/>
      <c r="C3" s="4"/>
      <c r="D3" s="4"/>
    </row>
    <row r="4" spans="1:4" ht="30">
      <c r="A4" s="2" t="s">
        <v>2064</v>
      </c>
      <c r="B4" s="252">
        <v>0.29799999999999999</v>
      </c>
      <c r="C4" s="252">
        <v>0.113</v>
      </c>
      <c r="D4" s="4"/>
    </row>
    <row r="5" spans="1:4">
      <c r="A5" s="2" t="s">
        <v>96</v>
      </c>
      <c r="B5" s="8">
        <v>-44000000</v>
      </c>
      <c r="C5" s="8">
        <v>-13500000</v>
      </c>
      <c r="D5" s="4"/>
    </row>
    <row r="6" spans="1:4">
      <c r="A6" s="2" t="s">
        <v>2065</v>
      </c>
      <c r="B6" s="4"/>
      <c r="C6" s="4"/>
      <c r="D6" s="6">
        <v>5700000000</v>
      </c>
    </row>
    <row r="7" spans="1:4">
      <c r="A7" s="2" t="s">
        <v>2066</v>
      </c>
      <c r="B7" s="6">
        <v>264700000</v>
      </c>
      <c r="C7" s="4"/>
      <c r="D7" s="4"/>
    </row>
    <row r="8" spans="1:4">
      <c r="A8" s="2" t="s">
        <v>2067</v>
      </c>
      <c r="B8" s="6">
        <v>49400000</v>
      </c>
      <c r="C8" s="4"/>
      <c r="D8" s="6">
        <v>53700000</v>
      </c>
    </row>
    <row r="9" spans="1:4" ht="30">
      <c r="A9" s="2" t="s">
        <v>2068</v>
      </c>
      <c r="B9" s="6">
        <v>15000000</v>
      </c>
      <c r="C9" s="4"/>
      <c r="D9" s="4"/>
    </row>
    <row r="10" spans="1:4">
      <c r="A10" s="2" t="s">
        <v>2069</v>
      </c>
      <c r="B10" s="6">
        <v>12700000</v>
      </c>
      <c r="C10" s="4"/>
      <c r="D10" s="6">
        <v>13300000</v>
      </c>
    </row>
    <row r="11" spans="1:4">
      <c r="A11" s="2" t="s">
        <v>2070</v>
      </c>
      <c r="B11" s="4"/>
      <c r="C11" s="4"/>
      <c r="D11" s="4"/>
    </row>
    <row r="12" spans="1:4">
      <c r="A12" s="3" t="s">
        <v>2063</v>
      </c>
      <c r="B12" s="4"/>
      <c r="C12" s="4"/>
      <c r="D12" s="4"/>
    </row>
    <row r="13" spans="1:4">
      <c r="A13" s="2" t="s">
        <v>2065</v>
      </c>
      <c r="B13" s="4"/>
      <c r="C13" s="4"/>
      <c r="D13" s="6">
        <v>3000000000</v>
      </c>
    </row>
    <row r="14" spans="1:4" ht="30">
      <c r="A14" s="2" t="s">
        <v>2071</v>
      </c>
      <c r="B14" s="4"/>
      <c r="C14" s="4"/>
      <c r="D14" s="4"/>
    </row>
    <row r="15" spans="1:4">
      <c r="A15" s="3" t="s">
        <v>2063</v>
      </c>
      <c r="B15" s="4"/>
      <c r="C15" s="4"/>
      <c r="D15" s="4"/>
    </row>
    <row r="16" spans="1:4">
      <c r="A16" s="2" t="s">
        <v>2065</v>
      </c>
      <c r="B16" s="6">
        <v>1000000000</v>
      </c>
      <c r="C16" s="4"/>
      <c r="D16" s="4"/>
    </row>
    <row r="17" spans="1:4">
      <c r="A17" s="2" t="s">
        <v>2072</v>
      </c>
      <c r="B17" s="4"/>
      <c r="C17" s="4"/>
      <c r="D17" s="4"/>
    </row>
    <row r="18" spans="1:4">
      <c r="A18" s="3" t="s">
        <v>2063</v>
      </c>
      <c r="B18" s="4"/>
      <c r="C18" s="4"/>
      <c r="D18" s="4"/>
    </row>
    <row r="19" spans="1:4" ht="30">
      <c r="A19" s="2" t="s">
        <v>2073</v>
      </c>
      <c r="B19" s="4"/>
      <c r="C19" s="4"/>
      <c r="D19" s="6">
        <v>1000000000</v>
      </c>
    </row>
    <row r="20" spans="1:4">
      <c r="A20" s="2" t="s">
        <v>2074</v>
      </c>
      <c r="B20" s="4"/>
      <c r="C20" s="4"/>
      <c r="D20" s="4"/>
    </row>
    <row r="21" spans="1:4">
      <c r="A21" s="3" t="s">
        <v>2063</v>
      </c>
      <c r="B21" s="4"/>
      <c r="C21" s="4"/>
      <c r="D21" s="4"/>
    </row>
    <row r="22" spans="1:4" ht="30">
      <c r="A22" s="2" t="s">
        <v>2073</v>
      </c>
      <c r="B22" s="4"/>
      <c r="C22" s="4"/>
      <c r="D22" s="6">
        <v>700000000</v>
      </c>
    </row>
    <row r="23" spans="1:4" ht="30">
      <c r="A23" s="2" t="s">
        <v>2075</v>
      </c>
      <c r="B23" s="4"/>
      <c r="C23" s="4"/>
      <c r="D23" s="4"/>
    </row>
    <row r="24" spans="1:4">
      <c r="A24" s="3" t="s">
        <v>2063</v>
      </c>
      <c r="B24" s="4"/>
      <c r="C24" s="4"/>
      <c r="D24" s="4"/>
    </row>
    <row r="25" spans="1:4">
      <c r="A25" s="2" t="s">
        <v>2076</v>
      </c>
      <c r="B25" s="4"/>
      <c r="C25" s="4"/>
      <c r="D25" s="6">
        <v>300000000</v>
      </c>
    </row>
    <row r="26" spans="1:4">
      <c r="A26" s="2" t="s">
        <v>2077</v>
      </c>
      <c r="B26" s="4"/>
      <c r="C26" s="4"/>
      <c r="D26" s="4"/>
    </row>
    <row r="27" spans="1:4">
      <c r="A27" s="3" t="s">
        <v>2063</v>
      </c>
      <c r="B27" s="4"/>
      <c r="C27" s="4"/>
      <c r="D27" s="4"/>
    </row>
    <row r="28" spans="1:4" ht="30">
      <c r="A28" s="2" t="s">
        <v>2073</v>
      </c>
      <c r="B28" s="8">
        <v>141000000</v>
      </c>
      <c r="C28" s="4"/>
      <c r="D2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7" t="s">
        <v>1</v>
      </c>
      <c r="C1" s="7"/>
    </row>
    <row r="2" spans="1:3">
      <c r="A2" s="1" t="s">
        <v>112</v>
      </c>
      <c r="B2" s="1" t="s">
        <v>2</v>
      </c>
      <c r="C2" s="1" t="s">
        <v>75</v>
      </c>
    </row>
    <row r="3" spans="1:3">
      <c r="A3" s="3" t="s">
        <v>143</v>
      </c>
      <c r="B3" s="4"/>
      <c r="C3" s="4"/>
    </row>
    <row r="4" spans="1:3">
      <c r="A4" s="2" t="s">
        <v>144</v>
      </c>
      <c r="B4" s="12">
        <v>103.7</v>
      </c>
      <c r="C4" s="12">
        <v>117.2</v>
      </c>
    </row>
    <row r="5" spans="1:3" ht="30">
      <c r="A5" s="3" t="s">
        <v>145</v>
      </c>
      <c r="B5" s="4"/>
      <c r="C5" s="4"/>
    </row>
    <row r="6" spans="1:3">
      <c r="A6" s="2" t="s">
        <v>83</v>
      </c>
      <c r="B6" s="4">
        <v>34.6</v>
      </c>
      <c r="C6" s="4">
        <v>36.700000000000003</v>
      </c>
    </row>
    <row r="7" spans="1:3" ht="30">
      <c r="A7" s="2" t="s">
        <v>146</v>
      </c>
      <c r="B7" s="4">
        <v>166.6</v>
      </c>
      <c r="C7" s="4">
        <v>163.19999999999999</v>
      </c>
    </row>
    <row r="8" spans="1:3" ht="30">
      <c r="A8" s="2" t="s">
        <v>147</v>
      </c>
      <c r="B8" s="4">
        <v>-29.2</v>
      </c>
      <c r="C8" s="4">
        <v>-14.4</v>
      </c>
    </row>
    <row r="9" spans="1:3">
      <c r="A9" s="2" t="s">
        <v>148</v>
      </c>
      <c r="B9" s="4">
        <v>21.2</v>
      </c>
      <c r="C9" s="4">
        <v>3.4</v>
      </c>
    </row>
    <row r="10" spans="1:3" ht="30">
      <c r="A10" s="2" t="s">
        <v>149</v>
      </c>
      <c r="B10" s="4">
        <v>-74.7</v>
      </c>
      <c r="C10" s="4">
        <v>-12.8</v>
      </c>
    </row>
    <row r="11" spans="1:3">
      <c r="A11" s="2" t="s">
        <v>150</v>
      </c>
      <c r="B11" s="4">
        <v>-59.9</v>
      </c>
      <c r="C11" s="4">
        <v>-4.2</v>
      </c>
    </row>
    <row r="12" spans="1:3" ht="30">
      <c r="A12" s="2" t="s">
        <v>151</v>
      </c>
      <c r="B12" s="4">
        <v>-95.1</v>
      </c>
      <c r="C12" s="4">
        <v>-62.2</v>
      </c>
    </row>
    <row r="13" spans="1:3">
      <c r="A13" s="2" t="s">
        <v>152</v>
      </c>
      <c r="B13" s="4">
        <v>67.2</v>
      </c>
      <c r="C13" s="4">
        <v>226.9</v>
      </c>
    </row>
    <row r="14" spans="1:3">
      <c r="A14" s="3" t="s">
        <v>153</v>
      </c>
      <c r="B14" s="4"/>
      <c r="C14" s="4"/>
    </row>
    <row r="15" spans="1:3">
      <c r="A15" s="2" t="s">
        <v>154</v>
      </c>
      <c r="B15" s="6">
        <v>-3034</v>
      </c>
      <c r="C15" s="13">
        <v>-4044.4</v>
      </c>
    </row>
    <row r="16" spans="1:3">
      <c r="A16" s="2" t="s">
        <v>155</v>
      </c>
      <c r="B16" s="13">
        <v>2980.6</v>
      </c>
      <c r="C16" s="13">
        <v>3618.9</v>
      </c>
    </row>
    <row r="17" spans="1:3">
      <c r="A17" s="2" t="s">
        <v>156</v>
      </c>
      <c r="B17" s="6">
        <v>-3108</v>
      </c>
      <c r="C17" s="13">
        <v>-3262.4</v>
      </c>
    </row>
    <row r="18" spans="1:3" ht="30">
      <c r="A18" s="2" t="s">
        <v>157</v>
      </c>
      <c r="B18" s="13">
        <v>3510.8</v>
      </c>
      <c r="C18" s="13">
        <v>3642.7</v>
      </c>
    </row>
    <row r="19" spans="1:3" ht="30">
      <c r="A19" s="2" t="s">
        <v>158</v>
      </c>
      <c r="B19" s="4">
        <v>544.9</v>
      </c>
      <c r="C19" s="4">
        <v>484.1</v>
      </c>
    </row>
    <row r="20" spans="1:3" ht="30">
      <c r="A20" s="2" t="s">
        <v>159</v>
      </c>
      <c r="B20" s="4">
        <v>-408.2</v>
      </c>
      <c r="C20" s="4">
        <v>-734.6</v>
      </c>
    </row>
    <row r="21" spans="1:3" ht="30">
      <c r="A21" s="2" t="s">
        <v>160</v>
      </c>
      <c r="B21" s="4">
        <v>-112.3</v>
      </c>
      <c r="C21" s="4">
        <v>-118.3</v>
      </c>
    </row>
    <row r="22" spans="1:3">
      <c r="A22" s="2" t="s">
        <v>161</v>
      </c>
      <c r="B22" s="4"/>
      <c r="C22" s="4">
        <v>-245.5</v>
      </c>
    </row>
    <row r="23" spans="1:3">
      <c r="A23" s="2" t="s">
        <v>162</v>
      </c>
      <c r="B23" s="4">
        <v>143.80000000000001</v>
      </c>
      <c r="C23" s="13">
        <v>-1365.2</v>
      </c>
    </row>
    <row r="24" spans="1:3" ht="30">
      <c r="A24" s="2" t="s">
        <v>163</v>
      </c>
      <c r="B24" s="4">
        <v>517.6</v>
      </c>
      <c r="C24" s="13">
        <v>-2024.7</v>
      </c>
    </row>
    <row r="25" spans="1:3">
      <c r="A25" s="3" t="s">
        <v>164</v>
      </c>
      <c r="B25" s="4"/>
      <c r="C25" s="4"/>
    </row>
    <row r="26" spans="1:3" ht="30">
      <c r="A26" s="2" t="s">
        <v>165</v>
      </c>
      <c r="B26" s="4">
        <v>519.79999999999995</v>
      </c>
      <c r="C26" s="13">
        <v>1136.7</v>
      </c>
    </row>
    <row r="27" spans="1:3">
      <c r="A27" s="2" t="s">
        <v>166</v>
      </c>
      <c r="B27" s="13">
        <v>-2294.8000000000002</v>
      </c>
      <c r="C27" s="4">
        <v>-578.5</v>
      </c>
    </row>
    <row r="28" spans="1:3">
      <c r="A28" s="2" t="s">
        <v>167</v>
      </c>
      <c r="B28" s="4">
        <v>908.4</v>
      </c>
      <c r="C28" s="4">
        <v>663.4</v>
      </c>
    </row>
    <row r="29" spans="1:3" ht="30">
      <c r="A29" s="2" t="s">
        <v>168</v>
      </c>
      <c r="B29" s="4">
        <v>165.2</v>
      </c>
      <c r="C29" s="4">
        <v>137.5</v>
      </c>
    </row>
    <row r="30" spans="1:3" ht="30">
      <c r="A30" s="2" t="s">
        <v>169</v>
      </c>
      <c r="B30" s="4">
        <v>-173</v>
      </c>
      <c r="C30" s="4">
        <v>-128.5</v>
      </c>
    </row>
    <row r="31" spans="1:3">
      <c r="A31" s="2" t="s">
        <v>135</v>
      </c>
      <c r="B31" s="4">
        <v>-331.7</v>
      </c>
      <c r="C31" s="4">
        <v>-135.6</v>
      </c>
    </row>
    <row r="32" spans="1:3">
      <c r="A32" s="2" t="s">
        <v>133</v>
      </c>
      <c r="B32" s="4">
        <v>-27.1</v>
      </c>
      <c r="C32" s="4">
        <v>-19.8</v>
      </c>
    </row>
    <row r="33" spans="1:3">
      <c r="A33" s="2" t="s">
        <v>140</v>
      </c>
      <c r="B33" s="4">
        <v>-20.5</v>
      </c>
      <c r="C33" s="4"/>
    </row>
    <row r="34" spans="1:3" ht="30">
      <c r="A34" s="2" t="s">
        <v>170</v>
      </c>
      <c r="B34" s="13">
        <v>-1253.7</v>
      </c>
      <c r="C34" s="13">
        <v>1075.2</v>
      </c>
    </row>
    <row r="35" spans="1:3" ht="30">
      <c r="A35" s="2" t="s">
        <v>171</v>
      </c>
      <c r="B35" s="4">
        <v>-668.9</v>
      </c>
      <c r="C35" s="4">
        <v>-722.6</v>
      </c>
    </row>
    <row r="36" spans="1:3" ht="30">
      <c r="A36" s="2" t="s">
        <v>172</v>
      </c>
      <c r="B36" s="13">
        <v>6155.5</v>
      </c>
      <c r="C36" s="13">
        <v>5081.1000000000004</v>
      </c>
    </row>
    <row r="37" spans="1:3" ht="30">
      <c r="A37" s="2" t="s">
        <v>173</v>
      </c>
      <c r="B37" s="13">
        <v>5486.6</v>
      </c>
      <c r="C37" s="13">
        <v>4358.5</v>
      </c>
    </row>
    <row r="38" spans="1:3">
      <c r="A38" s="3" t="s">
        <v>174</v>
      </c>
      <c r="B38" s="4"/>
      <c r="C38" s="4"/>
    </row>
    <row r="39" spans="1:3">
      <c r="A39" s="2" t="s">
        <v>175</v>
      </c>
      <c r="B39" s="4">
        <v>-324.3</v>
      </c>
      <c r="C39" s="4">
        <v>-299.5</v>
      </c>
    </row>
    <row r="40" spans="1:3" ht="30">
      <c r="A40" s="2" t="s">
        <v>176</v>
      </c>
      <c r="B40" s="4">
        <v>-14</v>
      </c>
      <c r="C40" s="4">
        <v>-6.6</v>
      </c>
    </row>
    <row r="41" spans="1:3" ht="30">
      <c r="A41" s="3" t="s">
        <v>177</v>
      </c>
      <c r="B41" s="4"/>
      <c r="C41" s="4"/>
    </row>
    <row r="42" spans="1:3" ht="30">
      <c r="A42" s="2" t="s">
        <v>178</v>
      </c>
      <c r="B42" s="4">
        <v>-239.4</v>
      </c>
      <c r="C42" s="4">
        <v>464.4</v>
      </c>
    </row>
    <row r="43" spans="1:3" ht="30">
      <c r="A43" s="2" t="s">
        <v>179</v>
      </c>
      <c r="B43" s="12">
        <v>0.7</v>
      </c>
      <c r="C43" s="8">
        <v>3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2078</v>
      </c>
      <c r="B1" s="7" t="s">
        <v>1</v>
      </c>
      <c r="C1" s="7"/>
    </row>
    <row r="2" spans="1:3">
      <c r="A2" s="7"/>
      <c r="B2" s="1" t="s">
        <v>2</v>
      </c>
      <c r="C2" s="1" t="s">
        <v>75</v>
      </c>
    </row>
    <row r="3" spans="1:3">
      <c r="A3" s="3" t="s">
        <v>1395</v>
      </c>
      <c r="B3" s="4"/>
      <c r="C3" s="4"/>
    </row>
    <row r="4" spans="1:3" ht="45">
      <c r="A4" s="2" t="s">
        <v>2079</v>
      </c>
      <c r="B4" s="8">
        <v>200000</v>
      </c>
      <c r="C4" s="8">
        <v>-100000</v>
      </c>
    </row>
    <row r="5" spans="1:3" ht="45">
      <c r="A5" s="2" t="s">
        <v>2080</v>
      </c>
      <c r="B5" s="4">
        <v>0</v>
      </c>
      <c r="C5" s="6">
        <v>1600000</v>
      </c>
    </row>
    <row r="6" spans="1:3" ht="30">
      <c r="A6" s="2" t="s">
        <v>2081</v>
      </c>
      <c r="B6" s="6">
        <v>3500000</v>
      </c>
      <c r="C6" s="6">
        <v>1900000</v>
      </c>
    </row>
    <row r="7" spans="1:3" ht="30">
      <c r="A7" s="2" t="s">
        <v>2082</v>
      </c>
      <c r="B7" s="6">
        <v>-19100000</v>
      </c>
      <c r="C7" s="4">
        <v>0</v>
      </c>
    </row>
    <row r="8" spans="1:3" ht="30">
      <c r="A8" s="2" t="s">
        <v>2083</v>
      </c>
      <c r="B8" s="6">
        <v>300000</v>
      </c>
      <c r="C8" s="4">
        <v>0</v>
      </c>
    </row>
    <row r="9" spans="1:3" ht="45">
      <c r="A9" s="2" t="s">
        <v>2084</v>
      </c>
      <c r="B9" s="4">
        <v>0</v>
      </c>
      <c r="C9" s="4">
        <v>0</v>
      </c>
    </row>
    <row r="10" spans="1:3" ht="45">
      <c r="A10" s="2" t="s">
        <v>2085</v>
      </c>
      <c r="B10" s="4">
        <v>0</v>
      </c>
      <c r="C10" s="4">
        <v>0</v>
      </c>
    </row>
    <row r="11" spans="1:3" ht="60">
      <c r="A11" s="2" t="s">
        <v>2086</v>
      </c>
      <c r="B11" s="8">
        <v>0</v>
      </c>
      <c r="C11" s="8">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2087</v>
      </c>
      <c r="B1" s="7" t="s">
        <v>2</v>
      </c>
      <c r="C1" s="7" t="s">
        <v>20</v>
      </c>
      <c r="D1" s="7" t="s">
        <v>75</v>
      </c>
      <c r="E1" s="7" t="s">
        <v>2088</v>
      </c>
    </row>
    <row r="2" spans="1:5">
      <c r="A2" s="1" t="s">
        <v>112</v>
      </c>
      <c r="B2" s="7"/>
      <c r="C2" s="7"/>
      <c r="D2" s="7"/>
      <c r="E2" s="7"/>
    </row>
    <row r="3" spans="1:5">
      <c r="A3" s="3" t="s">
        <v>1395</v>
      </c>
      <c r="B3" s="4"/>
      <c r="C3" s="4"/>
      <c r="D3" s="4"/>
      <c r="E3" s="4"/>
    </row>
    <row r="4" spans="1:5" ht="30">
      <c r="A4" s="2" t="s">
        <v>2089</v>
      </c>
      <c r="B4" s="12">
        <v>-84.7</v>
      </c>
      <c r="C4" s="12">
        <v>-75.400000000000006</v>
      </c>
      <c r="D4" s="4"/>
      <c r="E4" s="4"/>
    </row>
    <row r="5" spans="1:5" ht="45">
      <c r="A5" s="2" t="s">
        <v>2090</v>
      </c>
      <c r="B5" s="4">
        <v>-59.4</v>
      </c>
      <c r="C5" s="4">
        <v>-58.7</v>
      </c>
      <c r="D5" s="4"/>
      <c r="E5" s="4"/>
    </row>
    <row r="6" spans="1:5" ht="45">
      <c r="A6" s="2" t="s">
        <v>2091</v>
      </c>
      <c r="B6" s="4">
        <v>-0.6</v>
      </c>
      <c r="C6" s="4"/>
      <c r="D6" s="4"/>
      <c r="E6" s="4"/>
    </row>
    <row r="7" spans="1:5" ht="30">
      <c r="A7" s="2" t="s">
        <v>2092</v>
      </c>
      <c r="B7" s="4">
        <v>-144.69999999999999</v>
      </c>
      <c r="C7" s="4">
        <v>-134.1</v>
      </c>
      <c r="D7" s="4"/>
      <c r="E7" s="4"/>
    </row>
    <row r="8" spans="1:5" ht="30">
      <c r="A8" s="2" t="s">
        <v>2093</v>
      </c>
      <c r="B8" s="4">
        <v>-19.100000000000001</v>
      </c>
      <c r="C8" s="4"/>
      <c r="D8" s="4"/>
      <c r="E8" s="4"/>
    </row>
    <row r="9" spans="1:5" ht="45">
      <c r="A9" s="2" t="s">
        <v>2094</v>
      </c>
      <c r="B9" s="4">
        <v>0.5</v>
      </c>
      <c r="C9" s="4">
        <v>0.2</v>
      </c>
      <c r="D9" s="4"/>
      <c r="E9" s="4"/>
    </row>
    <row r="10" spans="1:5" ht="45">
      <c r="A10" s="2" t="s">
        <v>2095</v>
      </c>
      <c r="B10" s="4">
        <v>0.2</v>
      </c>
      <c r="C10" s="4"/>
      <c r="D10" s="4"/>
      <c r="E10" s="4"/>
    </row>
    <row r="11" spans="1:5" ht="30">
      <c r="A11" s="2" t="s">
        <v>2096</v>
      </c>
      <c r="B11" s="4">
        <v>-18.399999999999999</v>
      </c>
      <c r="C11" s="4">
        <v>0.2</v>
      </c>
      <c r="D11" s="4"/>
      <c r="E11" s="4"/>
    </row>
    <row r="12" spans="1:5" ht="30">
      <c r="A12" s="2" t="s">
        <v>2097</v>
      </c>
      <c r="B12" s="4">
        <v>-103.8</v>
      </c>
      <c r="C12" s="4">
        <v>-75.400000000000006</v>
      </c>
      <c r="D12" s="4"/>
      <c r="E12" s="4"/>
    </row>
    <row r="13" spans="1:5" ht="45">
      <c r="A13" s="2" t="s">
        <v>2098</v>
      </c>
      <c r="B13" s="4">
        <v>-58.9</v>
      </c>
      <c r="C13" s="4">
        <v>-58.5</v>
      </c>
      <c r="D13" s="4"/>
      <c r="E13" s="4"/>
    </row>
    <row r="14" spans="1:5" ht="45">
      <c r="A14" s="2" t="s">
        <v>2099</v>
      </c>
      <c r="B14" s="4">
        <v>-0.4</v>
      </c>
      <c r="C14" s="4"/>
      <c r="D14" s="4"/>
      <c r="E14" s="4"/>
    </row>
    <row r="15" spans="1:5" ht="30">
      <c r="A15" s="2" t="s">
        <v>2100</v>
      </c>
      <c r="B15" s="12">
        <v>-163.1</v>
      </c>
      <c r="C15" s="12">
        <v>-133.9</v>
      </c>
      <c r="D15" s="8">
        <v>-76</v>
      </c>
      <c r="E15" s="12">
        <v>-73.599999999999994</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101</v>
      </c>
      <c r="B1" s="7" t="s">
        <v>1</v>
      </c>
      <c r="C1" s="7"/>
      <c r="D1" s="1"/>
    </row>
    <row r="2" spans="1:4">
      <c r="A2" s="1" t="s">
        <v>112</v>
      </c>
      <c r="B2" s="1" t="s">
        <v>2</v>
      </c>
      <c r="C2" s="1" t="s">
        <v>75</v>
      </c>
      <c r="D2" s="1" t="s">
        <v>2088</v>
      </c>
    </row>
    <row r="3" spans="1:4" ht="30">
      <c r="A3" s="3" t="s">
        <v>2102</v>
      </c>
      <c r="B3" s="4"/>
      <c r="C3" s="4"/>
      <c r="D3" s="4"/>
    </row>
    <row r="4" spans="1:4">
      <c r="A4" s="2" t="s">
        <v>568</v>
      </c>
      <c r="B4" s="12">
        <v>-133.9</v>
      </c>
      <c r="C4" s="12">
        <v>-73.599999999999994</v>
      </c>
      <c r="D4" s="4"/>
    </row>
    <row r="5" spans="1:4">
      <c r="A5" s="2" t="s">
        <v>2103</v>
      </c>
      <c r="B5" s="4">
        <v>-32.700000000000003</v>
      </c>
      <c r="C5" s="4">
        <v>-5.9</v>
      </c>
      <c r="D5" s="4"/>
    </row>
    <row r="6" spans="1:4">
      <c r="A6" s="2" t="s">
        <v>1429</v>
      </c>
      <c r="B6" s="4">
        <v>3.5</v>
      </c>
      <c r="C6" s="4">
        <v>3.5</v>
      </c>
      <c r="D6" s="4"/>
    </row>
    <row r="7" spans="1:4">
      <c r="A7" s="2" t="s">
        <v>1431</v>
      </c>
      <c r="B7" s="4">
        <v>-29.2</v>
      </c>
      <c r="C7" s="4">
        <v>-2.4</v>
      </c>
      <c r="D7" s="4"/>
    </row>
    <row r="8" spans="1:4">
      <c r="A8" s="2" t="s">
        <v>568</v>
      </c>
      <c r="B8" s="4">
        <v>-163.1</v>
      </c>
      <c r="C8" s="4">
        <v>-76</v>
      </c>
      <c r="D8" s="4"/>
    </row>
    <row r="9" spans="1:4" ht="45">
      <c r="A9" s="2" t="s">
        <v>2104</v>
      </c>
      <c r="B9" s="4"/>
      <c r="C9" s="4"/>
      <c r="D9" s="4"/>
    </row>
    <row r="10" spans="1:4" ht="30">
      <c r="A10" s="3" t="s">
        <v>2102</v>
      </c>
      <c r="B10" s="4"/>
      <c r="C10" s="4"/>
      <c r="D10" s="4"/>
    </row>
    <row r="11" spans="1:4">
      <c r="A11" s="2" t="s">
        <v>568</v>
      </c>
      <c r="B11" s="4">
        <v>-75.400000000000006</v>
      </c>
      <c r="C11" s="4">
        <v>-49.4</v>
      </c>
      <c r="D11" s="4"/>
    </row>
    <row r="12" spans="1:4">
      <c r="A12" s="2" t="s">
        <v>2103</v>
      </c>
      <c r="B12" s="4">
        <v>-31.9</v>
      </c>
      <c r="C12" s="4">
        <v>-6.2</v>
      </c>
      <c r="D12" s="4"/>
    </row>
    <row r="13" spans="1:4">
      <c r="A13" s="2" t="s">
        <v>1429</v>
      </c>
      <c r="B13" s="4">
        <v>3.5</v>
      </c>
      <c r="C13" s="4">
        <v>1.9</v>
      </c>
      <c r="D13" s="4"/>
    </row>
    <row r="14" spans="1:4">
      <c r="A14" s="2" t="s">
        <v>1431</v>
      </c>
      <c r="B14" s="4">
        <v>-28.4</v>
      </c>
      <c r="C14" s="4">
        <v>-4.3</v>
      </c>
      <c r="D14" s="4"/>
    </row>
    <row r="15" spans="1:4">
      <c r="A15" s="2" t="s">
        <v>568</v>
      </c>
      <c r="B15" s="4">
        <v>-103.8</v>
      </c>
      <c r="C15" s="4">
        <v>-53.7</v>
      </c>
      <c r="D15" s="4"/>
    </row>
    <row r="16" spans="1:4" ht="30">
      <c r="A16" s="2" t="s">
        <v>2105</v>
      </c>
      <c r="B16" s="4"/>
      <c r="C16" s="4"/>
      <c r="D16" s="4"/>
    </row>
    <row r="17" spans="1:4" ht="30">
      <c r="A17" s="3" t="s">
        <v>2102</v>
      </c>
      <c r="B17" s="4"/>
      <c r="C17" s="4"/>
      <c r="D17" s="4"/>
    </row>
    <row r="18" spans="1:4">
      <c r="A18" s="2" t="s">
        <v>568</v>
      </c>
      <c r="B18" s="4">
        <v>-58.5</v>
      </c>
      <c r="C18" s="4">
        <v>-24.1</v>
      </c>
      <c r="D18" s="4"/>
    </row>
    <row r="19" spans="1:4">
      <c r="A19" s="2" t="s">
        <v>2103</v>
      </c>
      <c r="B19" s="4">
        <v>-0.4</v>
      </c>
      <c r="C19" s="4"/>
      <c r="D19" s="4"/>
    </row>
    <row r="20" spans="1:4">
      <c r="A20" s="2" t="s">
        <v>1429</v>
      </c>
      <c r="B20" s="4"/>
      <c r="C20" s="4">
        <v>1.6</v>
      </c>
      <c r="D20" s="4"/>
    </row>
    <row r="21" spans="1:4">
      <c r="A21" s="2" t="s">
        <v>1431</v>
      </c>
      <c r="B21" s="4">
        <v>-0.4</v>
      </c>
      <c r="C21" s="4">
        <v>1.6</v>
      </c>
      <c r="D21" s="4"/>
    </row>
    <row r="22" spans="1:4">
      <c r="A22" s="2" t="s">
        <v>568</v>
      </c>
      <c r="B22" s="4">
        <v>-58.9</v>
      </c>
      <c r="C22" s="4">
        <v>-22.5</v>
      </c>
      <c r="D22" s="4"/>
    </row>
    <row r="23" spans="1:4" ht="30">
      <c r="A23" s="2" t="s">
        <v>2106</v>
      </c>
      <c r="B23" s="4"/>
      <c r="C23" s="4"/>
      <c r="D23" s="4"/>
    </row>
    <row r="24" spans="1:4" ht="30">
      <c r="A24" s="3" t="s">
        <v>2102</v>
      </c>
      <c r="B24" s="4"/>
      <c r="C24" s="4"/>
      <c r="D24" s="4"/>
    </row>
    <row r="25" spans="1:4">
      <c r="A25" s="2" t="s">
        <v>568</v>
      </c>
      <c r="B25" s="4"/>
      <c r="C25" s="4"/>
      <c r="D25" s="4">
        <v>-0.2</v>
      </c>
    </row>
    <row r="26" spans="1:4">
      <c r="A26" s="2" t="s">
        <v>568</v>
      </c>
      <c r="B26" s="4"/>
      <c r="C26" s="4">
        <v>-0.2</v>
      </c>
      <c r="D26" s="4">
        <v>-0.2</v>
      </c>
    </row>
    <row r="27" spans="1:4" ht="45">
      <c r="A27" s="2" t="s">
        <v>2107</v>
      </c>
      <c r="B27" s="4"/>
      <c r="C27" s="4"/>
      <c r="D27" s="4"/>
    </row>
    <row r="28" spans="1:4" ht="30">
      <c r="A28" s="3" t="s">
        <v>2102</v>
      </c>
      <c r="B28" s="4"/>
      <c r="C28" s="4"/>
      <c r="D28" s="4"/>
    </row>
    <row r="29" spans="1:4">
      <c r="A29" s="2" t="s">
        <v>568</v>
      </c>
      <c r="B29" s="4"/>
      <c r="C29" s="4">
        <v>0.1</v>
      </c>
      <c r="D29" s="4"/>
    </row>
    <row r="30" spans="1:4">
      <c r="A30" s="2" t="s">
        <v>2103</v>
      </c>
      <c r="B30" s="4">
        <v>-0.4</v>
      </c>
      <c r="C30" s="4">
        <v>0.3</v>
      </c>
      <c r="D30" s="4"/>
    </row>
    <row r="31" spans="1:4">
      <c r="A31" s="2" t="s">
        <v>1431</v>
      </c>
      <c r="B31" s="4">
        <v>-0.4</v>
      </c>
      <c r="C31" s="4">
        <v>0.3</v>
      </c>
      <c r="D31" s="4"/>
    </row>
    <row r="32" spans="1:4">
      <c r="A32" s="2" t="s">
        <v>568</v>
      </c>
      <c r="B32" s="12">
        <v>-0.4</v>
      </c>
      <c r="C32" s="12">
        <v>0.4</v>
      </c>
      <c r="D32"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2108</v>
      </c>
      <c r="B1" s="7" t="s">
        <v>1</v>
      </c>
      <c r="C1" s="7"/>
    </row>
    <row r="2" spans="1:3">
      <c r="A2" s="1" t="s">
        <v>112</v>
      </c>
      <c r="B2" s="1" t="s">
        <v>2</v>
      </c>
      <c r="C2" s="1" t="s">
        <v>75</v>
      </c>
    </row>
    <row r="3" spans="1:3" ht="30">
      <c r="A3" s="3" t="s">
        <v>2102</v>
      </c>
      <c r="B3" s="4"/>
      <c r="C3" s="4"/>
    </row>
    <row r="4" spans="1:3">
      <c r="A4" s="2" t="s">
        <v>2109</v>
      </c>
      <c r="B4" s="12">
        <v>3.5</v>
      </c>
      <c r="C4" s="12">
        <v>3.5</v>
      </c>
    </row>
    <row r="5" spans="1:3">
      <c r="A5" s="2" t="s">
        <v>1119</v>
      </c>
      <c r="B5" s="4">
        <v>3.5</v>
      </c>
      <c r="C5" s="4">
        <v>3.5</v>
      </c>
    </row>
    <row r="6" spans="1:3" ht="30">
      <c r="A6" s="2" t="s">
        <v>2105</v>
      </c>
      <c r="B6" s="4"/>
      <c r="C6" s="4"/>
    </row>
    <row r="7" spans="1:3" ht="30">
      <c r="A7" s="3" t="s">
        <v>2102</v>
      </c>
      <c r="B7" s="4"/>
      <c r="C7" s="4"/>
    </row>
    <row r="8" spans="1:3">
      <c r="A8" s="2" t="s">
        <v>1119</v>
      </c>
      <c r="B8" s="4"/>
      <c r="C8" s="4">
        <v>1.6</v>
      </c>
    </row>
    <row r="9" spans="1:3" ht="45">
      <c r="A9" s="2" t="s">
        <v>2110</v>
      </c>
      <c r="B9" s="4"/>
      <c r="C9" s="4"/>
    </row>
    <row r="10" spans="1:3" ht="30">
      <c r="A10" s="3" t="s">
        <v>2102</v>
      </c>
      <c r="B10" s="4"/>
      <c r="C10" s="4"/>
    </row>
    <row r="11" spans="1:3">
      <c r="A11" s="2" t="s">
        <v>2109</v>
      </c>
      <c r="B11" s="4">
        <v>3.5</v>
      </c>
      <c r="C11" s="4">
        <v>1.9</v>
      </c>
    </row>
    <row r="12" spans="1:3">
      <c r="A12" s="2" t="s">
        <v>1119</v>
      </c>
      <c r="B12" s="4">
        <v>3.5</v>
      </c>
      <c r="C12" s="4">
        <v>1.9</v>
      </c>
    </row>
    <row r="13" spans="1:3" ht="45">
      <c r="A13" s="2" t="s">
        <v>2104</v>
      </c>
      <c r="B13" s="4"/>
      <c r="C13" s="4"/>
    </row>
    <row r="14" spans="1:3" ht="30">
      <c r="A14" s="3" t="s">
        <v>2102</v>
      </c>
      <c r="B14" s="4"/>
      <c r="C14" s="4"/>
    </row>
    <row r="15" spans="1:3">
      <c r="A15" s="2" t="s">
        <v>1119</v>
      </c>
      <c r="B15" s="4">
        <v>3.5</v>
      </c>
      <c r="C15" s="4">
        <v>1.9</v>
      </c>
    </row>
    <row r="16" spans="1:3" ht="60">
      <c r="A16" s="2" t="s">
        <v>2111</v>
      </c>
      <c r="B16" s="4"/>
      <c r="C16" s="4"/>
    </row>
    <row r="17" spans="1:3" ht="30">
      <c r="A17" s="3" t="s">
        <v>2102</v>
      </c>
      <c r="B17" s="4"/>
      <c r="C17" s="4"/>
    </row>
    <row r="18" spans="1:3">
      <c r="A18" s="2" t="s">
        <v>2109</v>
      </c>
      <c r="B18" s="4"/>
      <c r="C18" s="4">
        <v>1.6</v>
      </c>
    </row>
    <row r="19" spans="1:3">
      <c r="A19" s="2" t="s">
        <v>1119</v>
      </c>
      <c r="B19" s="4"/>
      <c r="C19" s="12">
        <v>1.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s>
  <sheetData>
    <row r="1" spans="1:4">
      <c r="A1" s="7" t="s">
        <v>2112</v>
      </c>
      <c r="B1" s="1" t="s">
        <v>1</v>
      </c>
      <c r="C1" s="1"/>
      <c r="D1" s="1"/>
    </row>
    <row r="2" spans="1:4">
      <c r="A2" s="7"/>
      <c r="B2" s="7" t="s">
        <v>2</v>
      </c>
      <c r="C2" s="7" t="s">
        <v>20</v>
      </c>
      <c r="D2" s="1" t="s">
        <v>2113</v>
      </c>
    </row>
    <row r="3" spans="1:4">
      <c r="A3" s="7"/>
      <c r="B3" s="7"/>
      <c r="C3" s="7"/>
      <c r="D3" s="1" t="s">
        <v>2027</v>
      </c>
    </row>
    <row r="4" spans="1:4">
      <c r="A4" s="3" t="s">
        <v>2114</v>
      </c>
      <c r="B4" s="4"/>
      <c r="C4" s="4"/>
      <c r="D4" s="4"/>
    </row>
    <row r="5" spans="1:4" ht="45">
      <c r="A5" s="2" t="s">
        <v>2115</v>
      </c>
      <c r="B5" s="8">
        <v>799000000</v>
      </c>
      <c r="C5" s="8">
        <v>355000000</v>
      </c>
      <c r="D5" s="4"/>
    </row>
    <row r="6" spans="1:4">
      <c r="A6" s="2" t="s">
        <v>2116</v>
      </c>
      <c r="B6" s="4" t="s">
        <v>1686</v>
      </c>
      <c r="C6" s="4"/>
      <c r="D6" s="4"/>
    </row>
    <row r="7" spans="1:4" ht="45">
      <c r="A7" s="2" t="s">
        <v>2117</v>
      </c>
      <c r="B7" s="6">
        <v>275000000</v>
      </c>
      <c r="C7" s="6">
        <v>112000000</v>
      </c>
      <c r="D7" s="4"/>
    </row>
    <row r="8" spans="1:4">
      <c r="A8" s="2" t="s">
        <v>2118</v>
      </c>
      <c r="B8" s="6">
        <v>1400000000</v>
      </c>
      <c r="C8" s="6">
        <v>1300000000</v>
      </c>
      <c r="D8" s="4"/>
    </row>
    <row r="9" spans="1:4">
      <c r="A9" s="2" t="s">
        <v>2119</v>
      </c>
      <c r="B9" s="4" t="s">
        <v>2120</v>
      </c>
      <c r="C9" s="4"/>
      <c r="D9" s="4"/>
    </row>
    <row r="10" spans="1:4" ht="30">
      <c r="A10" s="2" t="s">
        <v>2121</v>
      </c>
      <c r="B10" s="6">
        <v>1562000000</v>
      </c>
      <c r="C10" s="6">
        <v>1775000000</v>
      </c>
      <c r="D10" s="4"/>
    </row>
    <row r="11" spans="1:4" ht="45">
      <c r="A11" s="2" t="s">
        <v>2122</v>
      </c>
      <c r="B11" s="6">
        <v>82000000</v>
      </c>
      <c r="C11" s="6">
        <v>79000000</v>
      </c>
      <c r="D11" s="4"/>
    </row>
    <row r="12" spans="1:4" ht="30">
      <c r="A12" s="2" t="s">
        <v>2123</v>
      </c>
      <c r="B12" s="4" t="s">
        <v>1686</v>
      </c>
      <c r="C12" s="4"/>
      <c r="D12" s="4"/>
    </row>
    <row r="13" spans="1:4">
      <c r="A13" s="2" t="s">
        <v>2124</v>
      </c>
      <c r="B13" s="6">
        <v>2735200000</v>
      </c>
      <c r="C13" s="6">
        <v>2888800000</v>
      </c>
      <c r="D13" s="4"/>
    </row>
    <row r="14" spans="1:4" ht="30">
      <c r="A14" s="2" t="s">
        <v>2125</v>
      </c>
      <c r="B14" s="4"/>
      <c r="C14" s="4"/>
      <c r="D14" s="4">
        <v>154</v>
      </c>
    </row>
    <row r="15" spans="1:4">
      <c r="A15" s="2" t="s">
        <v>2126</v>
      </c>
      <c r="B15" s="6">
        <v>200000000</v>
      </c>
      <c r="C15" s="4"/>
      <c r="D15" s="4"/>
    </row>
    <row r="16" spans="1:4" ht="30">
      <c r="A16" s="2" t="s">
        <v>2127</v>
      </c>
      <c r="B16" s="4"/>
      <c r="C16" s="4"/>
      <c r="D16" s="4"/>
    </row>
    <row r="17" spans="1:4">
      <c r="A17" s="3" t="s">
        <v>2114</v>
      </c>
      <c r="B17" s="4"/>
      <c r="C17" s="4"/>
      <c r="D17" s="4"/>
    </row>
    <row r="18" spans="1:4">
      <c r="A18" s="2" t="s">
        <v>2124</v>
      </c>
      <c r="B18" s="8">
        <v>4900000</v>
      </c>
      <c r="C18" s="8">
        <v>5200000</v>
      </c>
      <c r="D18" s="4"/>
    </row>
    <row r="19" spans="1:4">
      <c r="A19" s="2" t="s">
        <v>2128</v>
      </c>
      <c r="B19" s="4"/>
      <c r="C19" s="4"/>
      <c r="D19" s="4"/>
    </row>
    <row r="20" spans="1:4">
      <c r="A20" s="3" t="s">
        <v>2114</v>
      </c>
      <c r="B20" s="4"/>
      <c r="C20" s="4"/>
      <c r="D20" s="4"/>
    </row>
    <row r="21" spans="1:4">
      <c r="A21" s="2" t="s">
        <v>2129</v>
      </c>
      <c r="B21" s="6">
        <v>12400</v>
      </c>
      <c r="C21" s="4"/>
      <c r="D21" s="4"/>
    </row>
  </sheetData>
  <mergeCells count="3">
    <mergeCell ref="A1:A3"/>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130</v>
      </c>
      <c r="B1" s="7" t="s">
        <v>2</v>
      </c>
      <c r="C1" s="7" t="s">
        <v>20</v>
      </c>
    </row>
    <row r="2" spans="1:3">
      <c r="A2" s="1" t="s">
        <v>112</v>
      </c>
      <c r="B2" s="7"/>
      <c r="C2" s="7"/>
    </row>
    <row r="3" spans="1:3">
      <c r="A3" s="3" t="s">
        <v>1467</v>
      </c>
      <c r="B3" s="4"/>
      <c r="C3" s="4"/>
    </row>
    <row r="4" spans="1:3" ht="30">
      <c r="A4" s="2" t="s">
        <v>2131</v>
      </c>
      <c r="B4" s="12">
        <v>1200.2</v>
      </c>
      <c r="C4" s="4"/>
    </row>
    <row r="5" spans="1:3" ht="30">
      <c r="A5" s="2" t="s">
        <v>2132</v>
      </c>
      <c r="B5" s="13">
        <v>3937.5</v>
      </c>
      <c r="C5" s="4"/>
    </row>
    <row r="6" spans="1:3" ht="30">
      <c r="A6" s="2" t="s">
        <v>2133</v>
      </c>
      <c r="B6" s="13">
        <v>5137.7</v>
      </c>
      <c r="C6" s="13">
        <v>4747.8999999999996</v>
      </c>
    </row>
    <row r="7" spans="1:3" ht="30">
      <c r="A7" s="2" t="s">
        <v>2134</v>
      </c>
      <c r="B7" s="4">
        <v>20.3</v>
      </c>
      <c r="C7" s="4"/>
    </row>
    <row r="8" spans="1:3" ht="30">
      <c r="A8" s="2" t="s">
        <v>2135</v>
      </c>
      <c r="B8" s="4">
        <v>319.89999999999998</v>
      </c>
      <c r="C8" s="4"/>
    </row>
    <row r="9" spans="1:3" ht="30">
      <c r="A9" s="2" t="s">
        <v>2136</v>
      </c>
      <c r="B9" s="4">
        <v>340.2</v>
      </c>
      <c r="C9" s="4">
        <v>360.1</v>
      </c>
    </row>
    <row r="10" spans="1:3" ht="30">
      <c r="A10" s="2" t="s">
        <v>2137</v>
      </c>
      <c r="B10" s="4">
        <v>26.2</v>
      </c>
      <c r="C10" s="4"/>
    </row>
    <row r="11" spans="1:3" ht="30">
      <c r="A11" s="2" t="s">
        <v>2138</v>
      </c>
      <c r="B11" s="4">
        <v>26.2</v>
      </c>
      <c r="C11" s="4">
        <v>28.3</v>
      </c>
    </row>
    <row r="12" spans="1:3" ht="45">
      <c r="A12" s="2" t="s">
        <v>2139</v>
      </c>
      <c r="B12" s="13">
        <v>1643.7</v>
      </c>
      <c r="C12" s="4"/>
    </row>
    <row r="13" spans="1:3" ht="30">
      <c r="A13" s="2" t="s">
        <v>2140</v>
      </c>
      <c r="B13" s="13">
        <v>1643.7</v>
      </c>
      <c r="C13" s="13">
        <v>1854.4</v>
      </c>
    </row>
    <row r="14" spans="1:3" ht="45">
      <c r="A14" s="2" t="s">
        <v>2141</v>
      </c>
      <c r="B14" s="4">
        <v>1.1000000000000001</v>
      </c>
      <c r="C14" s="4"/>
    </row>
    <row r="15" spans="1:3" ht="45">
      <c r="A15" s="2" t="s">
        <v>2142</v>
      </c>
      <c r="B15" s="4">
        <v>1.1000000000000001</v>
      </c>
      <c r="C15" s="4">
        <v>2.8</v>
      </c>
    </row>
    <row r="16" spans="1:3" ht="45">
      <c r="A16" s="2" t="s">
        <v>2143</v>
      </c>
      <c r="B16" s="4">
        <v>919.8</v>
      </c>
      <c r="C16" s="4"/>
    </row>
    <row r="17" spans="1:3" ht="45">
      <c r="A17" s="2" t="s">
        <v>2144</v>
      </c>
      <c r="B17" s="13">
        <v>9918.6</v>
      </c>
      <c r="C17" s="4"/>
    </row>
    <row r="18" spans="1:3" ht="30">
      <c r="A18" s="2" t="s">
        <v>2145</v>
      </c>
      <c r="B18" s="13">
        <v>10838.4</v>
      </c>
      <c r="C18" s="13">
        <v>10820.4</v>
      </c>
    </row>
    <row r="19" spans="1:3" ht="45">
      <c r="A19" s="2" t="s">
        <v>2146</v>
      </c>
      <c r="B19" s="13">
        <v>1126.7</v>
      </c>
      <c r="C19" s="4"/>
    </row>
    <row r="20" spans="1:3" ht="45">
      <c r="A20" s="2" t="s">
        <v>2147</v>
      </c>
      <c r="B20" s="4">
        <v>502.8</v>
      </c>
      <c r="C20" s="4"/>
    </row>
    <row r="21" spans="1:3" ht="30">
      <c r="A21" s="2" t="s">
        <v>2148</v>
      </c>
      <c r="B21" s="12">
        <v>1629.5</v>
      </c>
      <c r="C21" s="12">
        <v>1323.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5703125" bestFit="1" customWidth="1"/>
    <col min="4" max="4" width="11.42578125" bestFit="1" customWidth="1"/>
    <col min="5" max="6" width="28.5703125" bestFit="1" customWidth="1"/>
    <col min="7" max="8" width="35.85546875" bestFit="1" customWidth="1"/>
    <col min="9" max="10" width="30.7109375" bestFit="1" customWidth="1"/>
    <col min="11" max="12" width="28.5703125" bestFit="1" customWidth="1"/>
    <col min="13" max="15" width="36.5703125" bestFit="1" customWidth="1"/>
  </cols>
  <sheetData>
    <row r="1" spans="1:15">
      <c r="A1" s="7" t="s">
        <v>2149</v>
      </c>
      <c r="B1" s="1" t="s">
        <v>2</v>
      </c>
      <c r="C1" s="1" t="s">
        <v>2</v>
      </c>
      <c r="D1" s="1" t="s">
        <v>2152</v>
      </c>
      <c r="E1" s="1" t="s">
        <v>2</v>
      </c>
      <c r="F1" s="1" t="s">
        <v>2</v>
      </c>
      <c r="G1" s="1" t="s">
        <v>2</v>
      </c>
      <c r="H1" s="1" t="s">
        <v>2</v>
      </c>
      <c r="I1" s="1" t="s">
        <v>2</v>
      </c>
      <c r="J1" s="1" t="s">
        <v>2</v>
      </c>
      <c r="K1" s="1" t="s">
        <v>2</v>
      </c>
      <c r="L1" s="1" t="s">
        <v>2</v>
      </c>
      <c r="M1" s="1" t="s">
        <v>2</v>
      </c>
      <c r="N1" s="1" t="s">
        <v>2152</v>
      </c>
      <c r="O1" s="1" t="s">
        <v>2152</v>
      </c>
    </row>
    <row r="2" spans="1:15" ht="30">
      <c r="A2" s="7"/>
      <c r="B2" s="1" t="s">
        <v>2150</v>
      </c>
      <c r="C2" s="1" t="s">
        <v>2151</v>
      </c>
      <c r="D2" s="1" t="s">
        <v>2027</v>
      </c>
      <c r="E2" s="1" t="s">
        <v>2153</v>
      </c>
      <c r="F2" s="1" t="s">
        <v>2153</v>
      </c>
      <c r="G2" s="1" t="s">
        <v>2155</v>
      </c>
      <c r="H2" s="1" t="s">
        <v>2155</v>
      </c>
      <c r="I2" s="1" t="s">
        <v>2156</v>
      </c>
      <c r="J2" s="1" t="s">
        <v>2156</v>
      </c>
      <c r="K2" s="1" t="s">
        <v>2156</v>
      </c>
      <c r="L2" s="1" t="s">
        <v>2156</v>
      </c>
      <c r="M2" s="1" t="s">
        <v>2159</v>
      </c>
      <c r="N2" s="1" t="s">
        <v>2159</v>
      </c>
      <c r="O2" s="1" t="s">
        <v>1901</v>
      </c>
    </row>
    <row r="3" spans="1:15" ht="30">
      <c r="A3" s="7"/>
      <c r="B3" s="1"/>
      <c r="C3" s="1"/>
      <c r="D3" s="1"/>
      <c r="E3" s="1" t="s">
        <v>2154</v>
      </c>
      <c r="F3" s="1" t="s">
        <v>2154</v>
      </c>
      <c r="G3" s="1" t="s">
        <v>2150</v>
      </c>
      <c r="H3" s="1" t="s">
        <v>2151</v>
      </c>
      <c r="I3" s="1" t="s">
        <v>2157</v>
      </c>
      <c r="J3" s="1" t="s">
        <v>2157</v>
      </c>
      <c r="K3" s="1" t="s">
        <v>2158</v>
      </c>
      <c r="L3" s="1" t="s">
        <v>2158</v>
      </c>
      <c r="M3" s="1" t="s">
        <v>2160</v>
      </c>
      <c r="N3" s="1" t="s">
        <v>2027</v>
      </c>
      <c r="O3" s="1" t="s">
        <v>2159</v>
      </c>
    </row>
    <row r="4" spans="1:15">
      <c r="A4" s="7"/>
      <c r="B4" s="1"/>
      <c r="C4" s="1"/>
      <c r="D4" s="1"/>
      <c r="E4" s="1" t="s">
        <v>2150</v>
      </c>
      <c r="F4" s="1" t="s">
        <v>2151</v>
      </c>
      <c r="G4" s="1"/>
      <c r="H4" s="1"/>
      <c r="I4" s="1" t="s">
        <v>2150</v>
      </c>
      <c r="J4" s="1" t="s">
        <v>2151</v>
      </c>
      <c r="K4" s="1" t="s">
        <v>2150</v>
      </c>
      <c r="L4" s="1" t="s">
        <v>2151</v>
      </c>
      <c r="M4" s="1" t="s">
        <v>2161</v>
      </c>
      <c r="N4" s="1"/>
      <c r="O4" s="1" t="s">
        <v>2027</v>
      </c>
    </row>
    <row r="5" spans="1:15">
      <c r="A5" s="3" t="s">
        <v>2162</v>
      </c>
      <c r="B5" s="4"/>
      <c r="C5" s="4"/>
      <c r="D5" s="4"/>
      <c r="E5" s="4"/>
      <c r="F5" s="4"/>
      <c r="G5" s="4"/>
      <c r="H5" s="4"/>
      <c r="I5" s="4"/>
      <c r="J5" s="4"/>
      <c r="K5" s="4"/>
      <c r="L5" s="4"/>
      <c r="M5" s="4"/>
      <c r="N5" s="4"/>
      <c r="O5" s="4"/>
    </row>
    <row r="6" spans="1:15" ht="45">
      <c r="A6" s="2" t="s">
        <v>2163</v>
      </c>
      <c r="B6" s="8">
        <v>80000000</v>
      </c>
      <c r="C6" s="4"/>
      <c r="D6" s="4"/>
      <c r="E6" s="4"/>
      <c r="F6" s="4"/>
      <c r="G6" s="4"/>
      <c r="H6" s="4"/>
      <c r="I6" s="4"/>
      <c r="J6" s="4"/>
      <c r="K6" s="4"/>
      <c r="L6" s="4"/>
      <c r="M6" s="4"/>
      <c r="N6" s="4"/>
      <c r="O6" s="4"/>
    </row>
    <row r="7" spans="1:15">
      <c r="A7" s="2" t="s">
        <v>2164</v>
      </c>
      <c r="B7" s="4"/>
      <c r="C7" s="4"/>
      <c r="D7" s="4">
        <v>5</v>
      </c>
      <c r="E7" s="4"/>
      <c r="F7" s="4"/>
      <c r="G7" s="4"/>
      <c r="H7" s="4"/>
      <c r="I7" s="4"/>
      <c r="J7" s="4"/>
      <c r="K7" s="4"/>
      <c r="L7" s="4"/>
      <c r="M7" s="4"/>
      <c r="N7" s="4"/>
      <c r="O7" s="4"/>
    </row>
    <row r="8" spans="1:15">
      <c r="A8" s="2" t="s">
        <v>2165</v>
      </c>
      <c r="B8" s="4"/>
      <c r="C8" s="4"/>
      <c r="D8" s="4">
        <v>72</v>
      </c>
      <c r="E8" s="4"/>
      <c r="F8" s="4"/>
      <c r="G8" s="4"/>
      <c r="H8" s="4"/>
      <c r="I8" s="4"/>
      <c r="J8" s="4"/>
      <c r="K8" s="4"/>
      <c r="L8" s="4"/>
      <c r="M8" s="4"/>
      <c r="N8" s="4"/>
      <c r="O8" s="4">
        <v>9</v>
      </c>
    </row>
    <row r="9" spans="1:15" ht="30">
      <c r="A9" s="2" t="s">
        <v>2166</v>
      </c>
      <c r="B9" s="4"/>
      <c r="C9" s="4"/>
      <c r="D9" s="4"/>
      <c r="E9" s="4"/>
      <c r="F9" s="4"/>
      <c r="G9" s="4"/>
      <c r="H9" s="4"/>
      <c r="I9" s="4"/>
      <c r="J9" s="4"/>
      <c r="K9" s="4"/>
      <c r="L9" s="4"/>
      <c r="M9" s="4"/>
      <c r="N9" s="4"/>
      <c r="O9" s="4">
        <v>2</v>
      </c>
    </row>
    <row r="10" spans="1:15">
      <c r="A10" s="2" t="s">
        <v>2167</v>
      </c>
      <c r="B10" s="4"/>
      <c r="C10" s="4"/>
      <c r="D10" s="4"/>
      <c r="E10" s="4"/>
      <c r="F10" s="4"/>
      <c r="G10" s="4"/>
      <c r="H10" s="4"/>
      <c r="I10" s="4"/>
      <c r="J10" s="4"/>
      <c r="K10" s="4"/>
      <c r="L10" s="4"/>
      <c r="M10" s="4"/>
      <c r="N10" s="4">
        <v>40</v>
      </c>
      <c r="O10" s="4"/>
    </row>
    <row r="11" spans="1:15">
      <c r="A11" s="2" t="s">
        <v>2168</v>
      </c>
      <c r="B11" s="4"/>
      <c r="C11" s="4"/>
      <c r="D11" s="4"/>
      <c r="E11" s="4"/>
      <c r="F11" s="4"/>
      <c r="G11" s="4"/>
      <c r="H11" s="4"/>
      <c r="I11" s="4"/>
      <c r="J11" s="4"/>
      <c r="K11" s="4"/>
      <c r="L11" s="4"/>
      <c r="M11" s="4"/>
      <c r="N11" s="4">
        <v>30</v>
      </c>
      <c r="O11" s="4"/>
    </row>
    <row r="12" spans="1:15">
      <c r="A12" s="2" t="s">
        <v>2169</v>
      </c>
      <c r="B12" s="4"/>
      <c r="C12" s="4"/>
      <c r="D12" s="4"/>
      <c r="E12" s="4"/>
      <c r="F12" s="4"/>
      <c r="G12" s="4"/>
      <c r="H12" s="4"/>
      <c r="I12" s="4"/>
      <c r="J12" s="4"/>
      <c r="K12" s="4"/>
      <c r="L12" s="4"/>
      <c r="M12" s="4">
        <v>20</v>
      </c>
      <c r="N12" s="4"/>
      <c r="O12" s="4"/>
    </row>
    <row r="13" spans="1:15" ht="30">
      <c r="A13" s="2" t="s">
        <v>2170</v>
      </c>
      <c r="B13" s="4"/>
      <c r="C13" s="4"/>
      <c r="D13" s="4"/>
      <c r="E13" s="4"/>
      <c r="F13" s="4"/>
      <c r="G13" s="4"/>
      <c r="H13" s="4"/>
      <c r="I13" s="4"/>
      <c r="J13" s="4"/>
      <c r="K13" s="4"/>
      <c r="L13" s="4"/>
      <c r="M13" s="4">
        <v>7</v>
      </c>
      <c r="N13" s="4"/>
      <c r="O13" s="4"/>
    </row>
    <row r="14" spans="1:15">
      <c r="A14" s="2" t="s">
        <v>2171</v>
      </c>
      <c r="B14" s="4"/>
      <c r="C14" s="4"/>
      <c r="D14" s="4"/>
      <c r="E14" s="4"/>
      <c r="F14" s="4"/>
      <c r="G14" s="4"/>
      <c r="H14" s="4"/>
      <c r="I14" s="4"/>
      <c r="J14" s="4"/>
      <c r="K14" s="4"/>
      <c r="L14" s="4"/>
      <c r="M14" s="4">
        <v>13</v>
      </c>
      <c r="N14" s="4"/>
      <c r="O14" s="4"/>
    </row>
    <row r="15" spans="1:15">
      <c r="A15" s="2" t="s">
        <v>2172</v>
      </c>
      <c r="B15" s="4"/>
      <c r="C15" s="4"/>
      <c r="D15" s="4"/>
      <c r="E15" s="4"/>
      <c r="F15" s="4"/>
      <c r="G15" s="4"/>
      <c r="H15" s="4"/>
      <c r="I15" s="4"/>
      <c r="J15" s="4"/>
      <c r="K15" s="4"/>
      <c r="L15" s="4"/>
      <c r="M15" s="4">
        <v>2</v>
      </c>
      <c r="N15" s="4"/>
      <c r="O15" s="4"/>
    </row>
    <row r="16" spans="1:15">
      <c r="A16" s="2" t="s">
        <v>2173</v>
      </c>
      <c r="B16" s="4"/>
      <c r="C16" s="4"/>
      <c r="D16" s="4"/>
      <c r="E16" s="6">
        <v>159000</v>
      </c>
      <c r="F16" s="6">
        <v>507000</v>
      </c>
      <c r="G16" s="6">
        <v>20100000</v>
      </c>
      <c r="H16" s="6">
        <v>64200000</v>
      </c>
      <c r="I16" s="6">
        <v>21900000</v>
      </c>
      <c r="J16" s="6">
        <v>70100000</v>
      </c>
      <c r="K16" s="6">
        <v>1300000</v>
      </c>
      <c r="L16" s="6">
        <v>4000000</v>
      </c>
      <c r="M16" s="4"/>
      <c r="N16" s="4"/>
      <c r="O16" s="4"/>
    </row>
    <row r="17" spans="1:15">
      <c r="A17" s="2" t="s">
        <v>2174</v>
      </c>
      <c r="B17" s="4"/>
      <c r="C17" s="4"/>
      <c r="D17" s="4"/>
      <c r="E17" s="4"/>
      <c r="F17" s="4"/>
      <c r="G17" s="4"/>
      <c r="H17" s="4"/>
      <c r="I17" s="4"/>
      <c r="J17" s="4"/>
      <c r="K17" s="252">
        <v>8.7999999999999995E-2</v>
      </c>
      <c r="L17" s="252">
        <v>8.7999999999999995E-2</v>
      </c>
      <c r="M17" s="4"/>
      <c r="N17" s="4"/>
      <c r="O17" s="4"/>
    </row>
    <row r="18" spans="1:15">
      <c r="A18" s="2" t="s">
        <v>2175</v>
      </c>
      <c r="B18" s="4"/>
      <c r="C18" s="4"/>
      <c r="D18" s="4"/>
      <c r="E18" s="4"/>
      <c r="F18" s="4"/>
      <c r="G18" s="4"/>
      <c r="H18" s="4"/>
      <c r="I18" s="4"/>
      <c r="J18" s="4"/>
      <c r="K18" s="252">
        <v>0.18</v>
      </c>
      <c r="L18" s="252">
        <v>0.18</v>
      </c>
      <c r="M18" s="4"/>
      <c r="N18" s="4"/>
      <c r="O18" s="4"/>
    </row>
    <row r="19" spans="1:15" ht="30">
      <c r="A19" s="2" t="s">
        <v>2176</v>
      </c>
      <c r="B19" s="8">
        <v>23300000</v>
      </c>
      <c r="C19" s="6">
        <v>74600000</v>
      </c>
      <c r="D19" s="4"/>
      <c r="E19" s="4"/>
      <c r="F19" s="4"/>
      <c r="G19" s="4"/>
      <c r="H19" s="4"/>
      <c r="I19" s="4"/>
      <c r="J19" s="4"/>
      <c r="K19" s="4"/>
      <c r="L19" s="4"/>
      <c r="M19" s="4"/>
      <c r="N19" s="4"/>
      <c r="O19" s="4"/>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2177</v>
      </c>
      <c r="B1" s="7" t="s">
        <v>1</v>
      </c>
      <c r="C1" s="7"/>
      <c r="D1" s="7"/>
      <c r="E1" s="7"/>
      <c r="F1" s="7"/>
    </row>
    <row r="2" spans="1:6" ht="15" customHeight="1">
      <c r="A2" s="1" t="s">
        <v>112</v>
      </c>
      <c r="B2" s="7" t="s">
        <v>2</v>
      </c>
      <c r="C2" s="7"/>
      <c r="D2" s="1" t="s">
        <v>75</v>
      </c>
      <c r="E2" s="7" t="s">
        <v>20</v>
      </c>
      <c r="F2" s="7"/>
    </row>
    <row r="3" spans="1:6" ht="30">
      <c r="A3" s="3" t="s">
        <v>2178</v>
      </c>
      <c r="B3" s="4"/>
      <c r="C3" s="4"/>
      <c r="D3" s="4"/>
      <c r="E3" s="4"/>
      <c r="F3" s="4"/>
    </row>
    <row r="4" spans="1:6">
      <c r="A4" s="2" t="s">
        <v>76</v>
      </c>
      <c r="B4" s="8">
        <v>281</v>
      </c>
      <c r="C4" s="4"/>
      <c r="D4" s="12">
        <v>302.2</v>
      </c>
      <c r="E4" s="4"/>
      <c r="F4" s="4"/>
    </row>
    <row r="5" spans="1:6">
      <c r="A5" s="2" t="s">
        <v>79</v>
      </c>
      <c r="B5" s="4">
        <v>-271.3</v>
      </c>
      <c r="C5" s="4"/>
      <c r="D5" s="4">
        <v>-271.89999999999998</v>
      </c>
      <c r="E5" s="4"/>
      <c r="F5" s="4"/>
    </row>
    <row r="6" spans="1:6">
      <c r="A6" s="2" t="s">
        <v>83</v>
      </c>
      <c r="B6" s="4">
        <v>-34.6</v>
      </c>
      <c r="C6" s="4"/>
      <c r="D6" s="4">
        <v>-36.700000000000003</v>
      </c>
      <c r="E6" s="4"/>
      <c r="F6" s="4"/>
    </row>
    <row r="7" spans="1:6">
      <c r="A7" s="2" t="s">
        <v>86</v>
      </c>
      <c r="B7" s="4">
        <v>530.6</v>
      </c>
      <c r="C7" s="4"/>
      <c r="D7" s="4">
        <v>491.9</v>
      </c>
      <c r="E7" s="4"/>
      <c r="F7" s="4"/>
    </row>
    <row r="8" spans="1:6">
      <c r="A8" s="2" t="s">
        <v>87</v>
      </c>
      <c r="B8" s="4">
        <v>86.4</v>
      </c>
      <c r="C8" s="4"/>
      <c r="D8" s="4">
        <v>71.099999999999994</v>
      </c>
      <c r="E8" s="4"/>
      <c r="F8" s="4"/>
    </row>
    <row r="9" spans="1:6" ht="30">
      <c r="A9" s="2" t="s">
        <v>91</v>
      </c>
      <c r="B9" s="4">
        <v>-156.80000000000001</v>
      </c>
      <c r="C9" s="4"/>
      <c r="D9" s="4">
        <v>-148.80000000000001</v>
      </c>
      <c r="E9" s="4"/>
      <c r="F9" s="4"/>
    </row>
    <row r="10" spans="1:6" ht="30">
      <c r="A10" s="2" t="s">
        <v>92</v>
      </c>
      <c r="B10" s="4">
        <v>-46.1</v>
      </c>
      <c r="C10" s="4"/>
      <c r="D10" s="4">
        <v>-51.6</v>
      </c>
      <c r="E10" s="4"/>
      <c r="F10" s="4"/>
    </row>
    <row r="11" spans="1:6">
      <c r="A11" s="2" t="s">
        <v>93</v>
      </c>
      <c r="B11" s="4">
        <v>-241.6</v>
      </c>
      <c r="C11" s="4"/>
      <c r="D11" s="4">
        <v>-233.5</v>
      </c>
      <c r="E11" s="4"/>
      <c r="F11" s="4"/>
    </row>
    <row r="12" spans="1:6" ht="30">
      <c r="A12" s="2" t="s">
        <v>2179</v>
      </c>
      <c r="B12" s="4">
        <v>147.6</v>
      </c>
      <c r="C12" s="4"/>
      <c r="D12" s="4">
        <v>122.7</v>
      </c>
      <c r="E12" s="4"/>
      <c r="F12" s="4"/>
    </row>
    <row r="13" spans="1:6">
      <c r="A13" s="2" t="s">
        <v>260</v>
      </c>
      <c r="B13" s="13">
        <v>19429.3</v>
      </c>
      <c r="C13" s="4"/>
      <c r="D13" s="13">
        <v>18571.7</v>
      </c>
      <c r="E13" s="6">
        <v>19495</v>
      </c>
      <c r="F13" s="4"/>
    </row>
    <row r="14" spans="1:6">
      <c r="A14" s="2" t="s">
        <v>40</v>
      </c>
      <c r="B14" s="13">
        <v>-1505.3</v>
      </c>
      <c r="C14" s="4"/>
      <c r="D14" s="13">
        <v>-1213.5</v>
      </c>
      <c r="E14" s="13">
        <v>-1622.1</v>
      </c>
      <c r="F14" s="4"/>
    </row>
    <row r="15" spans="1:6" ht="17.25">
      <c r="A15" s="2" t="s">
        <v>27</v>
      </c>
      <c r="B15" s="13">
        <v>1051.9000000000001</v>
      </c>
      <c r="C15" s="9" t="s">
        <v>23</v>
      </c>
      <c r="D15" s="13">
        <v>1119.4000000000001</v>
      </c>
      <c r="E15" s="13">
        <v>1218.0999999999999</v>
      </c>
      <c r="F15" s="9" t="s">
        <v>23</v>
      </c>
    </row>
    <row r="16" spans="1:6" ht="17.25">
      <c r="A16" s="2" t="s">
        <v>1585</v>
      </c>
      <c r="B16" s="13">
        <v>14887.8</v>
      </c>
      <c r="C16" s="9" t="s">
        <v>23</v>
      </c>
      <c r="D16" s="13">
        <v>14182.4</v>
      </c>
      <c r="E16" s="13">
        <v>14930.4</v>
      </c>
      <c r="F16" s="9" t="s">
        <v>23</v>
      </c>
    </row>
    <row r="17" spans="1:6" ht="30">
      <c r="A17" s="2" t="s">
        <v>1706</v>
      </c>
      <c r="B17" s="4"/>
      <c r="C17" s="4"/>
      <c r="D17" s="4"/>
      <c r="E17" s="4"/>
      <c r="F17" s="4"/>
    </row>
    <row r="18" spans="1:6" ht="30">
      <c r="A18" s="3" t="s">
        <v>2178</v>
      </c>
      <c r="B18" s="4"/>
      <c r="C18" s="4"/>
      <c r="D18" s="4"/>
      <c r="E18" s="4"/>
      <c r="F18" s="4"/>
    </row>
    <row r="19" spans="1:6">
      <c r="A19" s="2" t="s">
        <v>76</v>
      </c>
      <c r="B19" s="4">
        <v>68.400000000000006</v>
      </c>
      <c r="C19" s="4"/>
      <c r="D19" s="4">
        <v>76.7</v>
      </c>
      <c r="E19" s="4"/>
      <c r="F19" s="4"/>
    </row>
    <row r="20" spans="1:6">
      <c r="A20" s="2" t="s">
        <v>79</v>
      </c>
      <c r="B20" s="4">
        <v>-168.6</v>
      </c>
      <c r="C20" s="4"/>
      <c r="D20" s="4">
        <v>-160.69999999999999</v>
      </c>
      <c r="E20" s="4"/>
      <c r="F20" s="4"/>
    </row>
    <row r="21" spans="1:6">
      <c r="A21" s="2" t="s">
        <v>83</v>
      </c>
      <c r="B21" s="4">
        <v>-10.6</v>
      </c>
      <c r="C21" s="4"/>
      <c r="D21" s="4">
        <v>-12.4</v>
      </c>
      <c r="E21" s="4"/>
      <c r="F21" s="4"/>
    </row>
    <row r="22" spans="1:6">
      <c r="A22" s="2" t="s">
        <v>86</v>
      </c>
      <c r="B22" s="4">
        <v>497.5</v>
      </c>
      <c r="C22" s="4"/>
      <c r="D22" s="4">
        <v>459.6</v>
      </c>
      <c r="E22" s="4"/>
      <c r="F22" s="4"/>
    </row>
    <row r="23" spans="1:6">
      <c r="A23" s="2" t="s">
        <v>87</v>
      </c>
      <c r="B23" s="4">
        <v>34.299999999999997</v>
      </c>
      <c r="C23" s="4"/>
      <c r="D23" s="4">
        <v>7.2</v>
      </c>
      <c r="E23" s="4"/>
      <c r="F23" s="4"/>
    </row>
    <row r="24" spans="1:6" ht="30">
      <c r="A24" s="2" t="s">
        <v>91</v>
      </c>
      <c r="B24" s="4">
        <v>-136.1</v>
      </c>
      <c r="C24" s="4"/>
      <c r="D24" s="4">
        <v>-121.7</v>
      </c>
      <c r="E24" s="4"/>
      <c r="F24" s="4"/>
    </row>
    <row r="25" spans="1:6" ht="30">
      <c r="A25" s="2" t="s">
        <v>92</v>
      </c>
      <c r="B25" s="4">
        <v>-46.1</v>
      </c>
      <c r="C25" s="4"/>
      <c r="D25" s="4">
        <v>-51.6</v>
      </c>
      <c r="E25" s="4"/>
      <c r="F25" s="4"/>
    </row>
    <row r="26" spans="1:6">
      <c r="A26" s="2" t="s">
        <v>93</v>
      </c>
      <c r="B26" s="4">
        <v>-81.8</v>
      </c>
      <c r="C26" s="4"/>
      <c r="D26" s="4">
        <v>-79.5</v>
      </c>
      <c r="E26" s="4"/>
      <c r="F26" s="4"/>
    </row>
    <row r="27" spans="1:6" ht="30">
      <c r="A27" s="2" t="s">
        <v>2179</v>
      </c>
      <c r="B27" s="4">
        <v>157</v>
      </c>
      <c r="C27" s="4"/>
      <c r="D27" s="4">
        <v>117.6</v>
      </c>
      <c r="E27" s="4"/>
      <c r="F27" s="4"/>
    </row>
    <row r="28" spans="1:6">
      <c r="A28" s="2" t="s">
        <v>260</v>
      </c>
      <c r="B28" s="13">
        <v>3568.5</v>
      </c>
      <c r="C28" s="4"/>
      <c r="D28" s="13">
        <v>3553.5</v>
      </c>
      <c r="E28" s="13">
        <v>3558.9</v>
      </c>
      <c r="F28" s="4"/>
    </row>
    <row r="29" spans="1:6">
      <c r="A29" s="2" t="s">
        <v>27</v>
      </c>
      <c r="B29" s="4">
        <v>634.5</v>
      </c>
      <c r="C29" s="4"/>
      <c r="D29" s="4">
        <v>92.6</v>
      </c>
      <c r="E29" s="4"/>
      <c r="F29" s="4"/>
    </row>
    <row r="30" spans="1:6">
      <c r="A30" s="2" t="s">
        <v>1585</v>
      </c>
      <c r="B30" s="13">
        <v>14623.3</v>
      </c>
      <c r="C30" s="4"/>
      <c r="D30" s="13">
        <v>13926.9</v>
      </c>
      <c r="E30" s="4"/>
      <c r="F30" s="4"/>
    </row>
    <row r="31" spans="1:6" ht="30">
      <c r="A31" s="2" t="s">
        <v>1700</v>
      </c>
      <c r="B31" s="4"/>
      <c r="C31" s="4"/>
      <c r="D31" s="4"/>
      <c r="E31" s="4"/>
      <c r="F31" s="4"/>
    </row>
    <row r="32" spans="1:6" ht="30">
      <c r="A32" s="3" t="s">
        <v>2178</v>
      </c>
      <c r="B32" s="4"/>
      <c r="C32" s="4"/>
      <c r="D32" s="4"/>
      <c r="E32" s="4"/>
      <c r="F32" s="4"/>
    </row>
    <row r="33" spans="1:6">
      <c r="A33" s="2" t="s">
        <v>76</v>
      </c>
      <c r="B33" s="4">
        <v>196.1</v>
      </c>
      <c r="C33" s="4"/>
      <c r="D33" s="4">
        <v>193.4</v>
      </c>
      <c r="E33" s="4"/>
      <c r="F33" s="4"/>
    </row>
    <row r="34" spans="1:6">
      <c r="A34" s="2" t="s">
        <v>79</v>
      </c>
      <c r="B34" s="4">
        <v>-74.099999999999994</v>
      </c>
      <c r="C34" s="4"/>
      <c r="D34" s="4">
        <v>-68.900000000000006</v>
      </c>
      <c r="E34" s="4"/>
      <c r="F34" s="4"/>
    </row>
    <row r="35" spans="1:6">
      <c r="A35" s="2" t="s">
        <v>83</v>
      </c>
      <c r="B35" s="4">
        <v>-24</v>
      </c>
      <c r="C35" s="4"/>
      <c r="D35" s="4">
        <v>-23.2</v>
      </c>
      <c r="E35" s="4"/>
      <c r="F35" s="4"/>
    </row>
    <row r="36" spans="1:6">
      <c r="A36" s="2" t="s">
        <v>86</v>
      </c>
      <c r="B36" s="4">
        <v>27.2</v>
      </c>
      <c r="C36" s="4"/>
      <c r="D36" s="4">
        <v>22.8</v>
      </c>
      <c r="E36" s="4"/>
      <c r="F36" s="4"/>
    </row>
    <row r="37" spans="1:6">
      <c r="A37" s="2" t="s">
        <v>87</v>
      </c>
      <c r="B37" s="4">
        <v>66.3</v>
      </c>
      <c r="C37" s="4"/>
      <c r="D37" s="4">
        <v>61.8</v>
      </c>
      <c r="E37" s="4"/>
      <c r="F37" s="4"/>
    </row>
    <row r="38" spans="1:6" ht="30">
      <c r="A38" s="2" t="s">
        <v>91</v>
      </c>
      <c r="B38" s="4">
        <v>-20.7</v>
      </c>
      <c r="C38" s="4"/>
      <c r="D38" s="4">
        <v>-21.9</v>
      </c>
      <c r="E38" s="4"/>
      <c r="F38" s="4"/>
    </row>
    <row r="39" spans="1:6">
      <c r="A39" s="2" t="s">
        <v>93</v>
      </c>
      <c r="B39" s="4">
        <v>-134.69999999999999</v>
      </c>
      <c r="C39" s="4"/>
      <c r="D39" s="4">
        <v>-121.5</v>
      </c>
      <c r="E39" s="4"/>
      <c r="F39" s="4"/>
    </row>
    <row r="40" spans="1:6" ht="30">
      <c r="A40" s="2" t="s">
        <v>2179</v>
      </c>
      <c r="B40" s="4">
        <v>36.1</v>
      </c>
      <c r="C40" s="4"/>
      <c r="D40" s="4">
        <v>42.5</v>
      </c>
      <c r="E40" s="4"/>
      <c r="F40" s="4"/>
    </row>
    <row r="41" spans="1:6">
      <c r="A41" s="2" t="s">
        <v>260</v>
      </c>
      <c r="B41" s="13">
        <v>15860.8</v>
      </c>
      <c r="C41" s="4"/>
      <c r="D41" s="13">
        <v>14902.8</v>
      </c>
      <c r="E41" s="6">
        <v>15936</v>
      </c>
      <c r="F41" s="4"/>
    </row>
    <row r="42" spans="1:6">
      <c r="A42" s="2" t="s">
        <v>40</v>
      </c>
      <c r="B42" s="13">
        <v>-1505.3</v>
      </c>
      <c r="C42" s="4"/>
      <c r="D42" s="13">
        <v>-1213.5</v>
      </c>
      <c r="E42" s="4"/>
      <c r="F42" s="4"/>
    </row>
    <row r="43" spans="1:6">
      <c r="A43" s="2" t="s">
        <v>27</v>
      </c>
      <c r="B43" s="4">
        <v>87.5</v>
      </c>
      <c r="C43" s="4"/>
      <c r="D43" s="4">
        <v>67</v>
      </c>
      <c r="E43" s="4"/>
      <c r="F43" s="4"/>
    </row>
    <row r="44" spans="1:6">
      <c r="A44" s="2" t="s">
        <v>1585</v>
      </c>
      <c r="B44" s="4">
        <v>264.5</v>
      </c>
      <c r="C44" s="4"/>
      <c r="D44" s="4">
        <v>210.1</v>
      </c>
      <c r="E44" s="4"/>
      <c r="F44" s="4"/>
    </row>
    <row r="45" spans="1:6">
      <c r="A45" s="2" t="s">
        <v>1707</v>
      </c>
      <c r="B45" s="4"/>
      <c r="C45" s="4"/>
      <c r="D45" s="4"/>
      <c r="E45" s="4"/>
      <c r="F45" s="4"/>
    </row>
    <row r="46" spans="1:6" ht="30">
      <c r="A46" s="3" t="s">
        <v>2178</v>
      </c>
      <c r="B46" s="4"/>
      <c r="C46" s="4"/>
      <c r="D46" s="4"/>
      <c r="E46" s="4"/>
      <c r="F46" s="4"/>
    </row>
    <row r="47" spans="1:6">
      <c r="A47" s="2" t="s">
        <v>76</v>
      </c>
      <c r="B47" s="4">
        <v>12.3</v>
      </c>
      <c r="C47" s="4"/>
      <c r="D47" s="4">
        <v>28.4</v>
      </c>
      <c r="E47" s="4"/>
      <c r="F47" s="4"/>
    </row>
    <row r="48" spans="1:6">
      <c r="A48" s="2" t="s">
        <v>79</v>
      </c>
      <c r="B48" s="4">
        <v>-10.8</v>
      </c>
      <c r="C48" s="4"/>
      <c r="D48" s="4">
        <v>-24.9</v>
      </c>
      <c r="E48" s="4"/>
      <c r="F48" s="4"/>
    </row>
    <row r="49" spans="1:6">
      <c r="A49" s="2" t="s">
        <v>83</v>
      </c>
      <c r="B49" s="4">
        <v>0</v>
      </c>
      <c r="C49" s="4"/>
      <c r="D49" s="4">
        <v>-1</v>
      </c>
      <c r="E49" s="4"/>
      <c r="F49" s="4"/>
    </row>
    <row r="50" spans="1:6">
      <c r="A50" s="2" t="s">
        <v>86</v>
      </c>
      <c r="B50" s="4">
        <v>5.9</v>
      </c>
      <c r="C50" s="4"/>
      <c r="D50" s="4">
        <v>9.5</v>
      </c>
      <c r="E50" s="4"/>
      <c r="F50" s="4"/>
    </row>
    <row r="51" spans="1:6">
      <c r="A51" s="2" t="s">
        <v>87</v>
      </c>
      <c r="B51" s="4">
        <v>-7.8</v>
      </c>
      <c r="C51" s="4"/>
      <c r="D51" s="4">
        <v>4.4000000000000004</v>
      </c>
      <c r="E51" s="4"/>
      <c r="F51" s="4"/>
    </row>
    <row r="52" spans="1:6" ht="30">
      <c r="A52" s="2" t="s">
        <v>91</v>
      </c>
      <c r="B52" s="4"/>
      <c r="C52" s="4"/>
      <c r="D52" s="4">
        <v>-5.2</v>
      </c>
      <c r="E52" s="4"/>
      <c r="F52" s="4"/>
    </row>
    <row r="53" spans="1:6">
      <c r="A53" s="2" t="s">
        <v>93</v>
      </c>
      <c r="B53" s="4">
        <v>-12.4</v>
      </c>
      <c r="C53" s="4"/>
      <c r="D53" s="4">
        <v>-19.2</v>
      </c>
      <c r="E53" s="4"/>
      <c r="F53" s="4"/>
    </row>
    <row r="54" spans="1:6" ht="30">
      <c r="A54" s="2" t="s">
        <v>2179</v>
      </c>
      <c r="B54" s="4">
        <v>-12.8</v>
      </c>
      <c r="C54" s="4"/>
      <c r="D54" s="4">
        <v>-8</v>
      </c>
      <c r="E54" s="4"/>
      <c r="F54" s="4"/>
    </row>
    <row r="55" spans="1:6">
      <c r="A55" s="2" t="s">
        <v>260</v>
      </c>
      <c r="B55" s="4"/>
      <c r="C55" s="4"/>
      <c r="D55" s="4">
        <v>115.4</v>
      </c>
      <c r="E55" s="4">
        <v>0.1</v>
      </c>
      <c r="F55" s="4"/>
    </row>
    <row r="56" spans="1:6">
      <c r="A56" s="2" t="s">
        <v>27</v>
      </c>
      <c r="B56" s="4">
        <v>329.9</v>
      </c>
      <c r="C56" s="4"/>
      <c r="D56" s="4">
        <v>959.8</v>
      </c>
      <c r="E56" s="4"/>
      <c r="F56" s="4"/>
    </row>
    <row r="57" spans="1:6">
      <c r="A57" s="2" t="s">
        <v>1585</v>
      </c>
      <c r="B57" s="4"/>
      <c r="C57" s="4"/>
      <c r="D57" s="4">
        <v>45.4</v>
      </c>
      <c r="E57" s="4"/>
      <c r="F57" s="4"/>
    </row>
    <row r="58" spans="1:6">
      <c r="A58" s="2" t="s">
        <v>1823</v>
      </c>
      <c r="B58" s="4"/>
      <c r="C58" s="4"/>
      <c r="D58" s="4"/>
      <c r="E58" s="4"/>
      <c r="F58" s="4"/>
    </row>
    <row r="59" spans="1:6" ht="30">
      <c r="A59" s="3" t="s">
        <v>2178</v>
      </c>
      <c r="B59" s="4"/>
      <c r="C59" s="4"/>
      <c r="D59" s="4"/>
      <c r="E59" s="4"/>
      <c r="F59" s="4"/>
    </row>
    <row r="60" spans="1:6">
      <c r="A60" s="2" t="s">
        <v>76</v>
      </c>
      <c r="B60" s="4">
        <v>4.2</v>
      </c>
      <c r="C60" s="4"/>
      <c r="D60" s="4">
        <v>3.7</v>
      </c>
      <c r="E60" s="4"/>
      <c r="F60" s="4"/>
    </row>
    <row r="61" spans="1:6">
      <c r="A61" s="2" t="s">
        <v>79</v>
      </c>
      <c r="B61" s="4">
        <v>-17.8</v>
      </c>
      <c r="C61" s="4"/>
      <c r="D61" s="4">
        <v>-17.399999999999999</v>
      </c>
      <c r="E61" s="4"/>
      <c r="F61" s="4"/>
    </row>
    <row r="62" spans="1:6">
      <c r="A62" s="2" t="s">
        <v>83</v>
      </c>
      <c r="B62" s="4"/>
      <c r="C62" s="4"/>
      <c r="D62" s="4">
        <v>-0.1</v>
      </c>
      <c r="E62" s="4"/>
      <c r="F62" s="4"/>
    </row>
    <row r="63" spans="1:6">
      <c r="A63" s="2" t="s">
        <v>87</v>
      </c>
      <c r="B63" s="4">
        <v>-6.4</v>
      </c>
      <c r="C63" s="4"/>
      <c r="D63" s="4">
        <v>-2.2999999999999998</v>
      </c>
      <c r="E63" s="4"/>
      <c r="F63" s="4"/>
    </row>
    <row r="64" spans="1:6">
      <c r="A64" s="2" t="s">
        <v>93</v>
      </c>
      <c r="B64" s="4">
        <v>-12.7</v>
      </c>
      <c r="C64" s="4"/>
      <c r="D64" s="4">
        <v>-13.3</v>
      </c>
      <c r="E64" s="4"/>
      <c r="F64" s="4"/>
    </row>
    <row r="65" spans="1:6" ht="30">
      <c r="A65" s="2" t="s">
        <v>2179</v>
      </c>
      <c r="B65" s="12">
        <v>-32.700000000000003</v>
      </c>
      <c r="C65" s="4"/>
      <c r="D65" s="12">
        <v>-29.4</v>
      </c>
      <c r="E65" s="4"/>
      <c r="F65" s="4"/>
    </row>
    <row r="66" spans="1:6">
      <c r="A66" s="10"/>
      <c r="B66" s="10"/>
      <c r="C66" s="10"/>
      <c r="D66" s="10"/>
      <c r="E66" s="10"/>
      <c r="F66" s="10"/>
    </row>
    <row r="67" spans="1:6" ht="60" customHeight="1">
      <c r="A67" s="2" t="s">
        <v>23</v>
      </c>
      <c r="B67" s="11" t="s">
        <v>1830</v>
      </c>
      <c r="C67" s="11"/>
      <c r="D67" s="11"/>
      <c r="E67" s="11"/>
      <c r="F67" s="11"/>
    </row>
  </sheetData>
  <mergeCells count="6">
    <mergeCell ref="B1:D1"/>
    <mergeCell ref="E1:F1"/>
    <mergeCell ref="B2:C2"/>
    <mergeCell ref="E2:F2"/>
    <mergeCell ref="A66:F66"/>
    <mergeCell ref="B67:F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16.5703125" customWidth="1"/>
    <col min="3" max="3" width="3.28515625" customWidth="1"/>
    <col min="4" max="4" width="16.5703125" customWidth="1"/>
    <col min="5" max="5" width="36.5703125" bestFit="1" customWidth="1"/>
  </cols>
  <sheetData>
    <row r="1" spans="1:5" ht="15" customHeight="1">
      <c r="A1" s="7" t="s">
        <v>180</v>
      </c>
      <c r="B1" s="7" t="s">
        <v>1</v>
      </c>
      <c r="C1" s="7"/>
      <c r="D1" s="7"/>
      <c r="E1" s="7"/>
    </row>
    <row r="2" spans="1:5" ht="15" customHeight="1">
      <c r="A2" s="7"/>
      <c r="B2" s="7" t="s">
        <v>2</v>
      </c>
      <c r="C2" s="7"/>
      <c r="D2" s="7"/>
      <c r="E2" s="7"/>
    </row>
    <row r="3" spans="1:5" ht="30">
      <c r="A3" s="3" t="s">
        <v>181</v>
      </c>
      <c r="B3" s="10"/>
      <c r="C3" s="10"/>
      <c r="D3" s="10"/>
      <c r="E3" s="10"/>
    </row>
    <row r="4" spans="1:5">
      <c r="A4" s="11" t="s">
        <v>180</v>
      </c>
      <c r="B4" s="20" t="s">
        <v>182</v>
      </c>
      <c r="C4" s="20"/>
      <c r="D4" s="20"/>
      <c r="E4" s="20"/>
    </row>
    <row r="5" spans="1:5" ht="153" customHeight="1">
      <c r="A5" s="11"/>
      <c r="B5" s="21" t="s">
        <v>183</v>
      </c>
      <c r="C5" s="21"/>
      <c r="D5" s="21"/>
      <c r="E5" s="21"/>
    </row>
    <row r="6" spans="1:5">
      <c r="A6" s="11"/>
      <c r="B6" s="20" t="s">
        <v>184</v>
      </c>
      <c r="C6" s="20"/>
      <c r="D6" s="20"/>
      <c r="E6" s="20"/>
    </row>
    <row r="7" spans="1:5">
      <c r="A7" s="11"/>
      <c r="B7" s="20" t="s">
        <v>185</v>
      </c>
      <c r="C7" s="20"/>
      <c r="D7" s="20"/>
      <c r="E7" s="20"/>
    </row>
    <row r="8" spans="1:5" ht="38.25" customHeight="1">
      <c r="A8" s="11"/>
      <c r="B8" s="21" t="s">
        <v>186</v>
      </c>
      <c r="C8" s="21"/>
      <c r="D8" s="21"/>
      <c r="E8" s="21"/>
    </row>
    <row r="9" spans="1:5" ht="38.25" customHeight="1">
      <c r="A9" s="11"/>
      <c r="B9" s="21" t="s">
        <v>187</v>
      </c>
      <c r="C9" s="21"/>
      <c r="D9" s="21"/>
      <c r="E9" s="21"/>
    </row>
    <row r="10" spans="1:5" ht="127.5" customHeight="1">
      <c r="A10" s="11"/>
      <c r="B10" s="21" t="s">
        <v>188</v>
      </c>
      <c r="C10" s="21"/>
      <c r="D10" s="21"/>
      <c r="E10" s="21"/>
    </row>
    <row r="11" spans="1:5" ht="102" customHeight="1">
      <c r="A11" s="11"/>
      <c r="B11" s="21" t="s">
        <v>189</v>
      </c>
      <c r="C11" s="21"/>
      <c r="D11" s="21"/>
      <c r="E11" s="21"/>
    </row>
    <row r="12" spans="1:5">
      <c r="A12" s="11"/>
      <c r="B12" s="20"/>
      <c r="C12" s="20"/>
      <c r="D12" s="20"/>
      <c r="E12" s="20"/>
    </row>
    <row r="13" spans="1:5">
      <c r="A13" s="11"/>
      <c r="B13" s="22" t="s">
        <v>190</v>
      </c>
      <c r="C13" s="22"/>
      <c r="D13" s="22"/>
      <c r="E13" s="22"/>
    </row>
    <row r="14" spans="1:5" ht="76.5" customHeight="1">
      <c r="A14" s="11"/>
      <c r="B14" s="21" t="s">
        <v>191</v>
      </c>
      <c r="C14" s="21"/>
      <c r="D14" s="21"/>
      <c r="E14" s="21"/>
    </row>
    <row r="15" spans="1:5">
      <c r="A15" s="11"/>
      <c r="B15" s="22" t="s">
        <v>192</v>
      </c>
      <c r="C15" s="22"/>
      <c r="D15" s="22"/>
      <c r="E15" s="22"/>
    </row>
    <row r="16" spans="1:5" ht="38.25" customHeight="1">
      <c r="A16" s="11"/>
      <c r="B16" s="21" t="s">
        <v>193</v>
      </c>
      <c r="C16" s="21"/>
      <c r="D16" s="21"/>
      <c r="E16" s="21"/>
    </row>
    <row r="17" spans="1:5">
      <c r="A17" s="11"/>
      <c r="B17" s="21"/>
      <c r="C17" s="21"/>
      <c r="D17" s="21"/>
      <c r="E17" s="21"/>
    </row>
    <row r="18" spans="1:5">
      <c r="A18" s="11"/>
      <c r="B18" s="21"/>
      <c r="C18" s="21"/>
      <c r="D18" s="21"/>
      <c r="E18" s="21"/>
    </row>
    <row r="19" spans="1:5">
      <c r="A19" s="11"/>
      <c r="B19" s="20" t="s">
        <v>194</v>
      </c>
      <c r="C19" s="20"/>
      <c r="D19" s="20"/>
      <c r="E19" s="20"/>
    </row>
    <row r="20" spans="1:5">
      <c r="A20" s="11"/>
      <c r="B20" s="23" t="s">
        <v>195</v>
      </c>
      <c r="C20" s="23"/>
      <c r="D20" s="23"/>
      <c r="E20" s="23"/>
    </row>
    <row r="21" spans="1:5" ht="89.25" customHeight="1">
      <c r="A21" s="11"/>
      <c r="B21" s="21" t="s">
        <v>196</v>
      </c>
      <c r="C21" s="21"/>
      <c r="D21" s="21"/>
      <c r="E21" s="21"/>
    </row>
    <row r="22" spans="1:5" ht="76.5" customHeight="1">
      <c r="A22" s="11"/>
      <c r="B22" s="21" t="s">
        <v>197</v>
      </c>
      <c r="C22" s="21"/>
      <c r="D22" s="21"/>
      <c r="E22" s="21"/>
    </row>
    <row r="23" spans="1:5" ht="51" customHeight="1">
      <c r="A23" s="11"/>
      <c r="B23" s="21" t="s">
        <v>198</v>
      </c>
      <c r="C23" s="21"/>
      <c r="D23" s="21"/>
      <c r="E23" s="21"/>
    </row>
    <row r="24" spans="1:5">
      <c r="A24" s="11"/>
      <c r="B24" s="23" t="s">
        <v>199</v>
      </c>
      <c r="C24" s="23"/>
      <c r="D24" s="23"/>
      <c r="E24" s="23"/>
    </row>
    <row r="25" spans="1:5" ht="51" customHeight="1">
      <c r="A25" s="11"/>
      <c r="B25" s="21" t="s">
        <v>200</v>
      </c>
      <c r="C25" s="21"/>
      <c r="D25" s="21"/>
      <c r="E25" s="21"/>
    </row>
    <row r="26" spans="1:5" ht="51" customHeight="1">
      <c r="A26" s="11"/>
      <c r="B26" s="21" t="s">
        <v>201</v>
      </c>
      <c r="C26" s="21"/>
      <c r="D26" s="21"/>
      <c r="E26" s="21"/>
    </row>
    <row r="27" spans="1:5" ht="102" customHeight="1">
      <c r="A27" s="11"/>
      <c r="B27" s="21" t="s">
        <v>202</v>
      </c>
      <c r="C27" s="21"/>
      <c r="D27" s="21"/>
      <c r="E27" s="21"/>
    </row>
    <row r="28" spans="1:5">
      <c r="A28" s="11"/>
      <c r="B28" s="23" t="s">
        <v>203</v>
      </c>
      <c r="C28" s="23"/>
      <c r="D28" s="23"/>
      <c r="E28" s="23"/>
    </row>
    <row r="29" spans="1:5" ht="114.75" customHeight="1">
      <c r="A29" s="11"/>
      <c r="B29" s="21" t="s">
        <v>204</v>
      </c>
      <c r="C29" s="21"/>
      <c r="D29" s="21"/>
      <c r="E29" s="21"/>
    </row>
    <row r="30" spans="1:5">
      <c r="A30" s="11"/>
      <c r="B30" s="21"/>
      <c r="C30" s="21"/>
      <c r="D30" s="21"/>
      <c r="E30" s="21"/>
    </row>
    <row r="31" spans="1:5" ht="38.25" customHeight="1">
      <c r="A31" s="11"/>
      <c r="B31" s="21" t="s">
        <v>205</v>
      </c>
      <c r="C31" s="21"/>
      <c r="D31" s="21"/>
      <c r="E31" s="21"/>
    </row>
    <row r="32" spans="1:5">
      <c r="A32" s="11"/>
      <c r="B32" s="21"/>
      <c r="C32" s="21"/>
      <c r="D32" s="21"/>
      <c r="E32" s="21"/>
    </row>
    <row r="33" spans="1:5">
      <c r="A33" s="11"/>
      <c r="B33" s="21" t="s">
        <v>206</v>
      </c>
      <c r="C33" s="21"/>
      <c r="D33" s="21"/>
      <c r="E33" s="21"/>
    </row>
    <row r="34" spans="1:5" ht="51">
      <c r="A34" s="11"/>
      <c r="B34" s="4"/>
      <c r="C34" s="16" t="s">
        <v>207</v>
      </c>
      <c r="D34" s="4"/>
      <c r="E34" s="17" t="s">
        <v>208</v>
      </c>
    </row>
    <row r="35" spans="1:5" ht="38.25">
      <c r="A35" s="11"/>
      <c r="B35" s="4"/>
      <c r="C35" s="16" t="s">
        <v>207</v>
      </c>
      <c r="D35" s="4"/>
      <c r="E35" s="17" t="s">
        <v>209</v>
      </c>
    </row>
    <row r="36" spans="1:5" ht="51">
      <c r="A36" s="11"/>
      <c r="B36" s="4"/>
      <c r="C36" s="16" t="s">
        <v>207</v>
      </c>
      <c r="D36" s="4"/>
      <c r="E36" s="17" t="s">
        <v>210</v>
      </c>
    </row>
    <row r="37" spans="1:5" ht="76.5">
      <c r="A37" s="11"/>
      <c r="B37" s="4"/>
      <c r="C37" s="16" t="s">
        <v>207</v>
      </c>
      <c r="D37" s="4"/>
      <c r="E37" s="17" t="s">
        <v>211</v>
      </c>
    </row>
    <row r="38" spans="1:5" ht="51">
      <c r="A38" s="11"/>
      <c r="B38" s="4"/>
      <c r="C38" s="16" t="s">
        <v>207</v>
      </c>
      <c r="D38" s="4"/>
      <c r="E38" s="17" t="s">
        <v>212</v>
      </c>
    </row>
    <row r="39" spans="1:5">
      <c r="A39" s="11"/>
      <c r="B39" s="24"/>
      <c r="C39" s="24"/>
      <c r="D39" s="24"/>
      <c r="E39" s="24"/>
    </row>
    <row r="40" spans="1:5">
      <c r="A40" s="11"/>
      <c r="B40" s="24" t="s">
        <v>213</v>
      </c>
      <c r="C40" s="24"/>
      <c r="D40" s="24"/>
      <c r="E40" s="24"/>
    </row>
    <row r="41" spans="1:5" ht="51">
      <c r="A41" s="11"/>
      <c r="B41" s="4"/>
      <c r="C41" s="16" t="s">
        <v>207</v>
      </c>
      <c r="D41" s="4"/>
      <c r="E41" s="17" t="s">
        <v>214</v>
      </c>
    </row>
    <row r="42" spans="1:5" ht="76.5">
      <c r="A42" s="11"/>
      <c r="B42" s="4"/>
      <c r="C42" s="16" t="s">
        <v>207</v>
      </c>
      <c r="D42" s="4"/>
      <c r="E42" s="17" t="s">
        <v>215</v>
      </c>
    </row>
    <row r="43" spans="1:5" ht="38.25">
      <c r="A43" s="11"/>
      <c r="B43" s="4"/>
      <c r="C43" s="16" t="s">
        <v>207</v>
      </c>
      <c r="D43" s="4"/>
      <c r="E43" s="17" t="s">
        <v>216</v>
      </c>
    </row>
    <row r="44" spans="1:5" ht="38.25">
      <c r="A44" s="11"/>
      <c r="B44" s="4"/>
      <c r="C44" s="16" t="s">
        <v>207</v>
      </c>
      <c r="D44" s="4"/>
      <c r="E44" s="17" t="s">
        <v>217</v>
      </c>
    </row>
    <row r="45" spans="1:5" ht="38.25">
      <c r="A45" s="11"/>
      <c r="B45" s="4"/>
      <c r="C45" s="16" t="s">
        <v>207</v>
      </c>
      <c r="D45" s="4"/>
      <c r="E45" s="17" t="s">
        <v>218</v>
      </c>
    </row>
    <row r="46" spans="1:5" ht="63.75">
      <c r="A46" s="11"/>
      <c r="B46" s="4"/>
      <c r="C46" s="16" t="s">
        <v>207</v>
      </c>
      <c r="D46" s="4"/>
      <c r="E46" s="17" t="s">
        <v>219</v>
      </c>
    </row>
    <row r="47" spans="1:5">
      <c r="A47" s="11"/>
      <c r="B47" s="24"/>
      <c r="C47" s="24"/>
      <c r="D47" s="24"/>
      <c r="E47" s="24"/>
    </row>
    <row r="48" spans="1:5" ht="63.75" customHeight="1">
      <c r="A48" s="11"/>
      <c r="B48" s="24" t="s">
        <v>220</v>
      </c>
      <c r="C48" s="24"/>
      <c r="D48" s="24"/>
      <c r="E48" s="24"/>
    </row>
    <row r="49" spans="1:5">
      <c r="A49" s="11"/>
      <c r="B49" s="25" t="s">
        <v>221</v>
      </c>
      <c r="C49" s="25"/>
      <c r="D49" s="25"/>
      <c r="E49" s="25"/>
    </row>
    <row r="50" spans="1:5" ht="51" customHeight="1">
      <c r="A50" s="11"/>
      <c r="B50" s="24" t="s">
        <v>222</v>
      </c>
      <c r="C50" s="24"/>
      <c r="D50" s="24"/>
      <c r="E50" s="24"/>
    </row>
    <row r="51" spans="1:5" ht="114.75" customHeight="1">
      <c r="A51" s="11"/>
      <c r="B51" s="24" t="s">
        <v>223</v>
      </c>
      <c r="C51" s="24"/>
      <c r="D51" s="24"/>
      <c r="E51" s="24"/>
    </row>
    <row r="52" spans="1:5" ht="51" customHeight="1">
      <c r="A52" s="11"/>
      <c r="B52" s="24" t="s">
        <v>224</v>
      </c>
      <c r="C52" s="24"/>
      <c r="D52" s="24"/>
      <c r="E52" s="24"/>
    </row>
    <row r="53" spans="1:5">
      <c r="A53" s="11"/>
      <c r="B53" s="25"/>
      <c r="C53" s="25"/>
      <c r="D53" s="25"/>
      <c r="E53" s="25"/>
    </row>
    <row r="54" spans="1:5">
      <c r="A54" s="11"/>
      <c r="B54" s="25" t="s">
        <v>225</v>
      </c>
      <c r="C54" s="25"/>
      <c r="D54" s="25"/>
      <c r="E54" s="25"/>
    </row>
    <row r="55" spans="1:5">
      <c r="A55" s="11"/>
      <c r="B55" s="24"/>
      <c r="C55" s="24"/>
      <c r="D55" s="24"/>
      <c r="E55" s="24"/>
    </row>
    <row r="56" spans="1:5" ht="38.25" customHeight="1">
      <c r="A56" s="11"/>
      <c r="B56" s="24" t="s">
        <v>226</v>
      </c>
      <c r="C56" s="24"/>
      <c r="D56" s="24"/>
      <c r="E56" s="24"/>
    </row>
    <row r="57" spans="1:5">
      <c r="A57" s="11"/>
      <c r="B57" s="24"/>
      <c r="C57" s="24"/>
      <c r="D57" s="24"/>
      <c r="E57" s="24"/>
    </row>
    <row r="58" spans="1:5" ht="76.5" customHeight="1">
      <c r="A58" s="11"/>
      <c r="B58" s="24" t="s">
        <v>227</v>
      </c>
      <c r="C58" s="24"/>
      <c r="D58" s="24"/>
      <c r="E58" s="24"/>
    </row>
    <row r="59" spans="1:5">
      <c r="A59" s="11"/>
      <c r="B59" s="24"/>
      <c r="C59" s="24"/>
      <c r="D59" s="24"/>
      <c r="E59" s="24"/>
    </row>
    <row r="60" spans="1:5">
      <c r="A60" s="11"/>
      <c r="B60" s="24" t="s">
        <v>228</v>
      </c>
      <c r="C60" s="24"/>
      <c r="D60" s="24"/>
      <c r="E60" s="24"/>
    </row>
    <row r="61" spans="1:5">
      <c r="A61" s="11"/>
      <c r="B61" s="24" t="s">
        <v>229</v>
      </c>
      <c r="C61" s="24"/>
      <c r="D61" s="24"/>
      <c r="E61" s="24"/>
    </row>
    <row r="62" spans="1:5">
      <c r="A62" s="11"/>
      <c r="B62" s="24" t="s">
        <v>230</v>
      </c>
      <c r="C62" s="24"/>
      <c r="D62" s="24"/>
      <c r="E62" s="24"/>
    </row>
    <row r="63" spans="1:5">
      <c r="A63" s="11"/>
      <c r="B63" s="24" t="s">
        <v>231</v>
      </c>
      <c r="C63" s="24"/>
      <c r="D63" s="24"/>
      <c r="E63" s="24"/>
    </row>
    <row r="64" spans="1:5">
      <c r="A64" s="11"/>
      <c r="B64" s="24" t="s">
        <v>232</v>
      </c>
      <c r="C64" s="24"/>
      <c r="D64" s="24"/>
      <c r="E64" s="24"/>
    </row>
    <row r="65" spans="1:5">
      <c r="A65" s="11"/>
      <c r="B65" s="24"/>
      <c r="C65" s="24"/>
      <c r="D65" s="24"/>
      <c r="E65" s="24"/>
    </row>
    <row r="66" spans="1:5" ht="89.25" customHeight="1">
      <c r="A66" s="11"/>
      <c r="B66" s="24" t="s">
        <v>233</v>
      </c>
      <c r="C66" s="24"/>
      <c r="D66" s="24"/>
      <c r="E66" s="24"/>
    </row>
    <row r="67" spans="1:5" ht="89.25" customHeight="1">
      <c r="A67" s="11"/>
      <c r="B67" s="24" t="s">
        <v>234</v>
      </c>
      <c r="C67" s="24"/>
      <c r="D67" s="24"/>
      <c r="E67" s="24"/>
    </row>
    <row r="68" spans="1:5">
      <c r="A68" s="11"/>
      <c r="B68" s="24"/>
      <c r="C68" s="24"/>
      <c r="D68" s="24"/>
      <c r="E68" s="24"/>
    </row>
    <row r="69" spans="1:5" ht="25.5" customHeight="1">
      <c r="A69" s="11"/>
      <c r="B69" s="25" t="s">
        <v>235</v>
      </c>
      <c r="C69" s="25"/>
      <c r="D69" s="25"/>
      <c r="E69" s="25"/>
    </row>
    <row r="70" spans="1:5">
      <c r="A70" s="11"/>
      <c r="B70" s="25" t="s">
        <v>236</v>
      </c>
      <c r="C70" s="25"/>
      <c r="D70" s="25"/>
      <c r="E70" s="25"/>
    </row>
    <row r="71" spans="1:5">
      <c r="A71" s="11"/>
      <c r="B71" s="24"/>
      <c r="C71" s="24"/>
      <c r="D71" s="24"/>
      <c r="E71" s="24"/>
    </row>
    <row r="72" spans="1:5" ht="38.25" customHeight="1">
      <c r="A72" s="11"/>
      <c r="B72" s="24" t="s">
        <v>237</v>
      </c>
      <c r="C72" s="24"/>
      <c r="D72" s="24"/>
      <c r="E72" s="24"/>
    </row>
    <row r="73" spans="1:5">
      <c r="A73" s="11"/>
      <c r="B73" s="24"/>
      <c r="C73" s="24"/>
      <c r="D73" s="24"/>
      <c r="E73" s="24"/>
    </row>
    <row r="74" spans="1:5" ht="76.5" customHeight="1">
      <c r="A74" s="11"/>
      <c r="B74" s="24" t="s">
        <v>238</v>
      </c>
      <c r="C74" s="24"/>
      <c r="D74" s="24"/>
      <c r="E74" s="24"/>
    </row>
    <row r="75" spans="1:5">
      <c r="A75" s="11"/>
      <c r="B75" s="24"/>
      <c r="C75" s="24"/>
      <c r="D75" s="24"/>
      <c r="E75" s="24"/>
    </row>
    <row r="76" spans="1:5" ht="114.75" customHeight="1">
      <c r="A76" s="11"/>
      <c r="B76" s="24" t="s">
        <v>239</v>
      </c>
      <c r="C76" s="24"/>
      <c r="D76" s="24"/>
      <c r="E76" s="24"/>
    </row>
    <row r="77" spans="1:5">
      <c r="A77" s="11"/>
      <c r="B77" s="24"/>
      <c r="C77" s="24"/>
      <c r="D77" s="24"/>
      <c r="E77" s="24"/>
    </row>
    <row r="78" spans="1:5" ht="38.25" customHeight="1">
      <c r="A78" s="11"/>
      <c r="B78" s="24" t="s">
        <v>240</v>
      </c>
      <c r="C78" s="24"/>
      <c r="D78" s="24"/>
      <c r="E78" s="24"/>
    </row>
    <row r="79" spans="1:5">
      <c r="A79" s="11"/>
      <c r="B79" s="24"/>
      <c r="C79" s="24"/>
      <c r="D79" s="24"/>
      <c r="E79" s="24"/>
    </row>
    <row r="80" spans="1:5">
      <c r="A80" s="11"/>
      <c r="B80" s="25" t="s">
        <v>241</v>
      </c>
      <c r="C80" s="25"/>
      <c r="D80" s="25"/>
      <c r="E80" s="25"/>
    </row>
    <row r="81" spans="1:5">
      <c r="A81" s="11"/>
      <c r="B81" s="25"/>
      <c r="C81" s="25"/>
      <c r="D81" s="25"/>
      <c r="E81" s="25"/>
    </row>
    <row r="82" spans="1:5" ht="63.75" customHeight="1">
      <c r="A82" s="11"/>
      <c r="B82" s="24" t="s">
        <v>242</v>
      </c>
      <c r="C82" s="24"/>
      <c r="D82" s="24"/>
      <c r="E82" s="24"/>
    </row>
    <row r="83" spans="1:5">
      <c r="A83" s="11"/>
      <c r="B83" s="24"/>
      <c r="C83" s="24"/>
      <c r="D83" s="24"/>
      <c r="E83" s="24"/>
    </row>
    <row r="84" spans="1:5" ht="76.5">
      <c r="A84" s="11"/>
      <c r="B84" s="4"/>
      <c r="C84" s="16">
        <v>1</v>
      </c>
      <c r="D84" s="4"/>
      <c r="E84" s="17" t="s">
        <v>243</v>
      </c>
    </row>
    <row r="85" spans="1:5" ht="76.5">
      <c r="A85" s="11"/>
      <c r="B85" s="4"/>
      <c r="C85" s="16">
        <v>2</v>
      </c>
      <c r="D85" s="4"/>
      <c r="E85" s="17" t="s">
        <v>244</v>
      </c>
    </row>
    <row r="86" spans="1:5" ht="102">
      <c r="A86" s="11"/>
      <c r="B86" s="4"/>
      <c r="C86" s="16">
        <v>3</v>
      </c>
      <c r="D86" s="4"/>
      <c r="E86" s="17" t="s">
        <v>245</v>
      </c>
    </row>
    <row r="87" spans="1:5">
      <c r="A87" s="11"/>
      <c r="B87" s="24"/>
      <c r="C87" s="24"/>
      <c r="D87" s="24"/>
      <c r="E87" s="24"/>
    </row>
    <row r="88" spans="1:5" ht="51" customHeight="1">
      <c r="A88" s="11"/>
      <c r="B88" s="24" t="s">
        <v>246</v>
      </c>
      <c r="C88" s="24"/>
      <c r="D88" s="24"/>
      <c r="E88" s="24"/>
    </row>
    <row r="89" spans="1:5">
      <c r="A89" s="11"/>
      <c r="B89" s="24"/>
      <c r="C89" s="24"/>
      <c r="D89" s="24"/>
      <c r="E89" s="24"/>
    </row>
    <row r="90" spans="1:5">
      <c r="A90" s="11"/>
      <c r="B90" s="26"/>
      <c r="C90" s="26"/>
      <c r="D90" s="26"/>
      <c r="E90" s="26"/>
    </row>
    <row r="91" spans="1:5">
      <c r="A91" s="11"/>
      <c r="B91" s="27"/>
      <c r="C91" s="27"/>
      <c r="D91" s="27"/>
      <c r="E91" s="27"/>
    </row>
  </sheetData>
  <mergeCells count="79">
    <mergeCell ref="B89:E89"/>
    <mergeCell ref="B90:E90"/>
    <mergeCell ref="B91:E91"/>
    <mergeCell ref="B80:E80"/>
    <mergeCell ref="B81:E81"/>
    <mergeCell ref="B82:E82"/>
    <mergeCell ref="B83:E83"/>
    <mergeCell ref="B87:E87"/>
    <mergeCell ref="B88:E88"/>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33:E33"/>
    <mergeCell ref="B39:E39"/>
    <mergeCell ref="B40:E40"/>
    <mergeCell ref="B47:E47"/>
    <mergeCell ref="B48:E48"/>
    <mergeCell ref="B49:E4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2" bestFit="1" customWidth="1"/>
    <col min="2" max="2" width="36.5703125" bestFit="1" customWidth="1"/>
    <col min="3" max="3" width="25" customWidth="1"/>
  </cols>
  <sheetData>
    <row r="1" spans="1:5" ht="15" customHeight="1">
      <c r="A1" s="7" t="s">
        <v>190</v>
      </c>
      <c r="B1" s="7" t="s">
        <v>1</v>
      </c>
      <c r="C1" s="7"/>
      <c r="D1" s="7"/>
      <c r="E1" s="7"/>
    </row>
    <row r="2" spans="1:5" ht="15" customHeight="1">
      <c r="A2" s="7"/>
      <c r="B2" s="7" t="s">
        <v>2</v>
      </c>
      <c r="C2" s="7"/>
      <c r="D2" s="7"/>
      <c r="E2" s="7"/>
    </row>
    <row r="3" spans="1:5">
      <c r="A3" s="3" t="s">
        <v>247</v>
      </c>
      <c r="B3" s="10"/>
      <c r="C3" s="10"/>
      <c r="D3" s="10"/>
      <c r="E3" s="10"/>
    </row>
    <row r="4" spans="1:5">
      <c r="A4" s="11" t="s">
        <v>190</v>
      </c>
      <c r="B4" s="20" t="s">
        <v>248</v>
      </c>
      <c r="C4" s="20"/>
      <c r="D4" s="20"/>
      <c r="E4" s="20"/>
    </row>
    <row r="5" spans="1:5">
      <c r="A5" s="11"/>
      <c r="B5" s="20" t="s">
        <v>249</v>
      </c>
      <c r="C5" s="20"/>
      <c r="D5" s="20"/>
      <c r="E5" s="20"/>
    </row>
    <row r="6" spans="1:5" ht="38.25" customHeight="1">
      <c r="A6" s="11"/>
      <c r="B6" s="21" t="s">
        <v>250</v>
      </c>
      <c r="C6" s="21"/>
      <c r="D6" s="21"/>
      <c r="E6" s="21"/>
    </row>
    <row r="7" spans="1:5" ht="38.25" customHeight="1">
      <c r="A7" s="11"/>
      <c r="B7" s="21" t="s">
        <v>251</v>
      </c>
      <c r="C7" s="21"/>
      <c r="D7" s="21"/>
      <c r="E7" s="21"/>
    </row>
    <row r="8" spans="1:5" ht="51" customHeight="1">
      <c r="A8" s="11"/>
      <c r="B8" s="21" t="s">
        <v>252</v>
      </c>
      <c r="C8" s="21"/>
      <c r="D8" s="21"/>
      <c r="E8" s="21"/>
    </row>
    <row r="9" spans="1:5">
      <c r="A9" s="11"/>
      <c r="B9" s="21" t="s">
        <v>253</v>
      </c>
      <c r="C9" s="21"/>
      <c r="D9" s="21"/>
      <c r="E9" s="21"/>
    </row>
    <row r="10" spans="1:5">
      <c r="A10" s="11"/>
      <c r="B10" s="41"/>
      <c r="C10" s="41"/>
      <c r="D10" s="41"/>
      <c r="E10" s="41"/>
    </row>
    <row r="11" spans="1:5">
      <c r="A11" s="11"/>
      <c r="B11" s="41"/>
      <c r="C11" s="41"/>
      <c r="D11" s="41"/>
      <c r="E11" s="41"/>
    </row>
    <row r="12" spans="1:5">
      <c r="A12" s="11"/>
      <c r="B12" s="41"/>
      <c r="C12" s="41"/>
      <c r="D12" s="41"/>
      <c r="E12" s="41"/>
    </row>
    <row r="13" spans="1:5">
      <c r="A13" s="11"/>
      <c r="B13" s="41"/>
      <c r="C13" s="41"/>
      <c r="D13" s="41"/>
      <c r="E13" s="41"/>
    </row>
    <row r="14" spans="1:5" ht="15.75" thickBot="1">
      <c r="A14" s="11"/>
      <c r="B14" s="42"/>
      <c r="C14" s="42"/>
      <c r="D14" s="42"/>
      <c r="E14" s="42"/>
    </row>
    <row r="15" spans="1:5" ht="27" thickBot="1">
      <c r="A15" s="11"/>
      <c r="B15" s="29" t="s">
        <v>254</v>
      </c>
      <c r="C15" s="30"/>
      <c r="D15" s="30"/>
      <c r="E15" s="30"/>
    </row>
    <row r="16" spans="1:5">
      <c r="A16" s="11"/>
      <c r="B16" s="43"/>
      <c r="C16" s="43"/>
      <c r="D16" s="43"/>
      <c r="E16" s="43"/>
    </row>
    <row r="17" spans="1:5">
      <c r="A17" s="11"/>
      <c r="B17" s="41"/>
      <c r="C17" s="41"/>
      <c r="D17" s="41"/>
      <c r="E17" s="41"/>
    </row>
    <row r="18" spans="1:5" ht="15.75" thickBot="1">
      <c r="A18" s="11"/>
      <c r="B18" s="28"/>
      <c r="C18" s="32"/>
      <c r="D18" s="32"/>
    </row>
    <row r="19" spans="1:5" ht="15.75" thickBot="1">
      <c r="A19" s="11"/>
      <c r="B19" s="34"/>
      <c r="C19" s="35" t="s">
        <v>255</v>
      </c>
      <c r="D19" s="33"/>
    </row>
    <row r="20" spans="1:5">
      <c r="A20" s="11"/>
      <c r="B20" s="34" t="s">
        <v>76</v>
      </c>
      <c r="C20" s="36" t="s">
        <v>256</v>
      </c>
      <c r="D20" s="33"/>
    </row>
    <row r="21" spans="1:5">
      <c r="A21" s="11"/>
      <c r="B21" s="34" t="s">
        <v>79</v>
      </c>
      <c r="C21" s="37">
        <v>-19</v>
      </c>
      <c r="D21" s="33"/>
    </row>
    <row r="22" spans="1:5">
      <c r="A22" s="11"/>
      <c r="B22" s="34" t="s">
        <v>87</v>
      </c>
      <c r="C22" s="37" t="s">
        <v>257</v>
      </c>
      <c r="D22" s="33"/>
    </row>
    <row r="23" spans="1:5" ht="15.75" thickBot="1">
      <c r="A23" s="11"/>
      <c r="B23" s="34" t="s">
        <v>93</v>
      </c>
      <c r="C23" s="38">
        <v>-2.2000000000000002</v>
      </c>
      <c r="D23" s="33"/>
    </row>
    <row r="24" spans="1:5" ht="23.25">
      <c r="A24" s="11"/>
      <c r="B24" s="34" t="s">
        <v>258</v>
      </c>
      <c r="C24" s="39" t="s">
        <v>257</v>
      </c>
      <c r="D24" s="33"/>
    </row>
    <row r="25" spans="1:5" ht="15.75" thickBot="1">
      <c r="A25" s="11"/>
      <c r="B25" s="34" t="s">
        <v>96</v>
      </c>
      <c r="C25" s="38">
        <v>-0.7</v>
      </c>
      <c r="D25" s="33"/>
    </row>
    <row r="26" spans="1:5" ht="15.75" thickBot="1">
      <c r="A26" s="11"/>
      <c r="B26" s="34" t="s">
        <v>100</v>
      </c>
      <c r="C26" s="40" t="s">
        <v>259</v>
      </c>
      <c r="D26" s="33"/>
    </row>
    <row r="27" spans="1:5" ht="15.75" thickTop="1">
      <c r="A27" s="11"/>
      <c r="B27" s="21"/>
      <c r="C27" s="21"/>
      <c r="D27" s="21"/>
      <c r="E27" s="21"/>
    </row>
    <row r="28" spans="1:5">
      <c r="A28" s="11"/>
      <c r="B28" s="27"/>
      <c r="C28" s="27"/>
      <c r="D28" s="27"/>
      <c r="E28" s="27"/>
    </row>
  </sheetData>
  <mergeCells count="20">
    <mergeCell ref="B16:E16"/>
    <mergeCell ref="B17:E17"/>
    <mergeCell ref="B27:E27"/>
    <mergeCell ref="B28:E28"/>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And_Summary_Of_Signif</vt:lpstr>
      <vt:lpstr>Discontinued_Operation</vt:lpstr>
      <vt:lpstr>Loans</vt:lpstr>
      <vt:lpstr>Allowance_For_Loan_Losses</vt:lpstr>
      <vt:lpstr>Securities_Purchased_Under_Res</vt:lpstr>
      <vt:lpstr>Investment_Securities</vt:lpstr>
      <vt:lpstr>LongTerm_Borrowings</vt:lpstr>
      <vt:lpstr>Derivative_Financial_Instrumen</vt:lpstr>
      <vt:lpstr>Fair_Value</vt:lpstr>
      <vt:lpstr>Regulatory_Capital</vt:lpstr>
      <vt:lpstr>Income_Taxes</vt:lpstr>
      <vt:lpstr>Stockholders_Equity</vt:lpstr>
      <vt:lpstr>Commitments</vt:lpstr>
      <vt:lpstr>Contingencies</vt:lpstr>
      <vt:lpstr>Business_Segment_Information</vt:lpstr>
      <vt:lpstr>Business_And_Summary_Of_Signif1</vt:lpstr>
      <vt:lpstr>Discontinued_Operation_Tables</vt:lpstr>
      <vt:lpstr>Loans_Tables</vt:lpstr>
      <vt:lpstr>Allowance_For_Loan_Losses_Tabl</vt:lpstr>
      <vt:lpstr>Investment_Securities_Tables</vt:lpstr>
      <vt:lpstr>LongTerm_Borrowings_Tables</vt:lpstr>
      <vt:lpstr>Derivative_Financial_Instrumen1</vt:lpstr>
      <vt:lpstr>Fair_Value_Tables</vt:lpstr>
      <vt:lpstr>Regulatory_Capital_Tables</vt:lpstr>
      <vt:lpstr>Stockholders_Equity_Tables</vt:lpstr>
      <vt:lpstr>Commitments_Tables</vt:lpstr>
      <vt:lpstr>Business_Segment_Information_T</vt:lpstr>
      <vt:lpstr>Business_And_Summary_Of_Signif2</vt:lpstr>
      <vt:lpstr>Discontinued_Operation_Narrati</vt:lpstr>
      <vt:lpstr>Discontinued_Operation_Operati</vt:lpstr>
      <vt:lpstr>Loans_Narrative_Details</vt:lpstr>
      <vt:lpstr>Loans_Schedule_Of_Finance_Rece</vt:lpstr>
      <vt:lpstr>Loans_Finance_Receivables_By_S</vt:lpstr>
      <vt:lpstr>Loans_Components_Of_Net_Invest</vt:lpstr>
      <vt:lpstr>Loans_Finance_And_HeldForSale_</vt:lpstr>
      <vt:lpstr>Loans_Schedule_Of_Finance_Rece1</vt:lpstr>
      <vt:lpstr>Loans_Finance_Receivables_On_N</vt:lpstr>
      <vt:lpstr>Loans_Impaired_Loans_Details</vt:lpstr>
      <vt:lpstr>Allowance_For_Loan_Losses_Sche</vt:lpstr>
      <vt:lpstr>Securities_Purchased_Under_Res1</vt:lpstr>
      <vt:lpstr>Investment_Securities_Narrativ</vt:lpstr>
      <vt:lpstr>Investment_Securities_Schedule</vt:lpstr>
      <vt:lpstr>Investment_Securities_Schedule1</vt:lpstr>
      <vt:lpstr>Investment_Securities_Amortize</vt:lpstr>
      <vt:lpstr>Investment_Securities_Carrying</vt:lpstr>
      <vt:lpstr>Investment_Securities_Amortize1</vt:lpstr>
      <vt:lpstr>LongTerm_Borrowings_Narrative_</vt:lpstr>
      <vt:lpstr>LongTerm_Borrowings_Schedule_O</vt:lpstr>
      <vt:lpstr>LongTerm_Borrowings_Schedule_O1</vt:lpstr>
      <vt:lpstr>LongTerm_Borrowings_Schedule_O2</vt:lpstr>
      <vt:lpstr>Derivative_Financial_Instrumen2</vt:lpstr>
      <vt:lpstr>Derivative_Financial_Instrumen3</vt:lpstr>
      <vt:lpstr>Derivative_Financial_Instrumen4</vt:lpstr>
      <vt:lpstr>Derivative_Financial_Instrumen5</vt:lpstr>
      <vt:lpstr>Derivative_Financial_Instrumen6</vt:lpstr>
      <vt:lpstr>Fair_Value_Assets_And_Liabilit</vt:lpstr>
      <vt:lpstr>Fair_Value_Assets_Measured_At_</vt:lpstr>
      <vt:lpstr>Fair_Value_Changes_In_The_Esti</vt:lpstr>
      <vt:lpstr>Fair_Value_Carrying_And_Estima</vt:lpstr>
      <vt:lpstr>Regulatory_Capital_Narrative_D</vt:lpstr>
      <vt:lpstr>Regulatory_Capital_Components_</vt:lpstr>
      <vt:lpstr>Income_Taxes_Details</vt:lpstr>
      <vt:lpstr>Stockholders_Equity_Narrative_</vt:lpstr>
      <vt:lpstr>Stockholders_Equity_Components</vt:lpstr>
      <vt:lpstr>Stockholders_Equity_Changes_In</vt:lpstr>
      <vt:lpstr>Stockholders_Equity_Reclassifi</vt:lpstr>
      <vt:lpstr>Commitments_Narrative_Details</vt:lpstr>
      <vt:lpstr>Commitments_Summary_Of_CreditR</vt:lpstr>
      <vt:lpstr>Contingencies_Details</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9:05Z</dcterms:created>
  <dcterms:modified xsi:type="dcterms:W3CDTF">2015-05-07T21:29:05Z</dcterms:modified>
</cp:coreProperties>
</file>